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0" r:id="rId2"/>
    <sheet name="Unaudited_Condensed_Consolidat1" sheetId="51" r:id="rId3"/>
    <sheet name="Unaudited_Condensed_Consolidat2" sheetId="4" r:id="rId4"/>
    <sheet name="Unaudited_Condensed_Consolidat3" sheetId="5" r:id="rId5"/>
    <sheet name="Unaudited_Condensed_Consolidat4" sheetId="6" r:id="rId6"/>
    <sheet name="Nature_of_Business" sheetId="52" r:id="rId7"/>
    <sheet name="Summary_of_Significant_Account" sheetId="53" r:id="rId8"/>
    <sheet name="Earnings_Per_Common_Share" sheetId="54" r:id="rId9"/>
    <sheet name="Investment_Securities" sheetId="55" r:id="rId10"/>
    <sheet name="Loans_Held_for_Sale_Loans_and_" sheetId="56" r:id="rId11"/>
    <sheet name="Commitments_and_Contingencies" sheetId="57" r:id="rId12"/>
    <sheet name="Minimum_Regulatory_Capital_Req" sheetId="58" r:id="rId13"/>
    <sheet name="OffBalanceSheet_Activities" sheetId="59" r:id="rId14"/>
    <sheet name="Income_Taxes" sheetId="60" r:id="rId15"/>
    <sheet name="Fair_Value_of_Assets_and_Liabi" sheetId="61" r:id="rId16"/>
    <sheet name="Summary_of_Significant_Account1" sheetId="62" r:id="rId17"/>
    <sheet name="Earnings_Per_Common_Share_Tabl" sheetId="63" r:id="rId18"/>
    <sheet name="Investment_Securities_Tables" sheetId="64" r:id="rId19"/>
    <sheet name="Loans_Held_for_Sale_Loans_and_1" sheetId="65" r:id="rId20"/>
    <sheet name="Minimum_Regulatory_Capital_Req1" sheetId="66" r:id="rId21"/>
    <sheet name="OffBalanceSheet_Activities_Tab" sheetId="67" r:id="rId22"/>
    <sheet name="Fair_Value_of_Assets_and_Liabi1" sheetId="68" r:id="rId23"/>
    <sheet name="Nature_of_Business_Additional_" sheetId="69" r:id="rId24"/>
    <sheet name="Earnings_Per_Common_Share_Summ" sheetId="25" r:id="rId25"/>
    <sheet name="Investment_Securities_Summary_" sheetId="70" r:id="rId26"/>
    <sheet name="Investment_Securities_Addition" sheetId="71" r:id="rId27"/>
    <sheet name="Investment_Securities_Summary_1" sheetId="72" r:id="rId28"/>
    <sheet name="Investment_Securities_Summary_2" sheetId="29" r:id="rId29"/>
    <sheet name="Loans_Held_for_Sale_Loans_and_2" sheetId="30" r:id="rId30"/>
    <sheet name="Loans_Held_for_Sale_Loans_and_3" sheetId="31" r:id="rId31"/>
    <sheet name="Loans_Held_for_Sale_Loans_and_4" sheetId="32" r:id="rId32"/>
    <sheet name="Loans_Held_for_Sale_Loans_and_5" sheetId="33" r:id="rId33"/>
    <sheet name="Loans_Held_for_Sale_Loans_and_6" sheetId="34" r:id="rId34"/>
    <sheet name="Loans_Held_for_Sale_Loans_and_7" sheetId="73" r:id="rId35"/>
    <sheet name="Loans_Held_for_Sale_Loans_and_8" sheetId="36" r:id="rId36"/>
    <sheet name="Loans_Held_for_Sale_Loans_and_9" sheetId="74" r:id="rId37"/>
    <sheet name="Recovered_Sheet1" sheetId="38" r:id="rId38"/>
    <sheet name="Recovered_Sheet2" sheetId="75" r:id="rId39"/>
    <sheet name="Minimum_Regulatory_Capital_Req2" sheetId="76" r:id="rId40"/>
    <sheet name="OffBalanceSheet_Activities_Sum" sheetId="77" r:id="rId41"/>
    <sheet name="OffBalanceSheet_Activities_Add" sheetId="42" r:id="rId42"/>
    <sheet name="Income_Taxes_Additional_Inform" sheetId="78" r:id="rId43"/>
    <sheet name="Fair_Value_of_Assets_and_Liabi2" sheetId="79" r:id="rId44"/>
    <sheet name="Fair_Value_of_Assets_and_Liabi3" sheetId="80" r:id="rId45"/>
    <sheet name="Fair_Value_of_Assets_and_Liabi4" sheetId="46" r:id="rId46"/>
    <sheet name="Fair_Value_of_Assets_and_Liabi5" sheetId="81" r:id="rId47"/>
    <sheet name="Fair_Value_of_Assets_and_Liabi6" sheetId="82" r:id="rId48"/>
    <sheet name="Fair_Value_of_Assets_and_Liabi7" sheetId="83" r:id="rId49"/>
  </sheets>
  <calcPr calcId="0"/>
</workbook>
</file>

<file path=xl/sharedStrings.xml><?xml version="1.0" encoding="utf-8"?>
<sst xmlns="http://schemas.openxmlformats.org/spreadsheetml/2006/main" count="5674" uniqueCount="906">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BankGuam Holding Co</t>
  </si>
  <si>
    <t>Entity Central Index Key</t>
  </si>
  <si>
    <t>'0001527383</t>
  </si>
  <si>
    <t>Current Fiscal Year End Date</t>
  </si>
  <si>
    <t>'--12-31</t>
  </si>
  <si>
    <t>Entity Filer Category</t>
  </si>
  <si>
    <t>'Smaller Reporting Company</t>
  </si>
  <si>
    <t>Entity Common Stock, Shares Outstanding</t>
  </si>
  <si>
    <t>Unaudited Condensed Consolidated Statements of Condition (USD $)</t>
  </si>
  <si>
    <t>In Thousands, unless otherwise specified</t>
  </si>
  <si>
    <t>Dec. 31, 2013</t>
  </si>
  <si>
    <t>ASSETS</t>
  </si>
  <si>
    <t>Cash and due from banks</t>
  </si>
  <si>
    <t>Federal Funds sold</t>
  </si>
  <si>
    <t>Interest bearing deposits in banks</t>
  </si>
  <si>
    <t>Total cash and cash equivalents</t>
  </si>
  <si>
    <t>Restricted cash</t>
  </si>
  <si>
    <t>Investment securities available-for-sale, at fair value</t>
  </si>
  <si>
    <t>Investment securities held-to-maturity, at amortized cost</t>
  </si>
  <si>
    <t>Federal Home Loan Bank stock, at cost</t>
  </si>
  <si>
    <t>Loans, net of allowance for loan losses ($12,007 and $12,077, respectively)</t>
  </si>
  <si>
    <t>Accrued interest receivable</t>
  </si>
  <si>
    <t>Premises and equipment, net</t>
  </si>
  <si>
    <t>Goodwill</t>
  </si>
  <si>
    <t>Other assets</t>
  </si>
  <si>
    <t>Total assets</t>
  </si>
  <si>
    <t>Deposits:</t>
  </si>
  <si>
    <t>Non-interest bearing</t>
  </si>
  <si>
    <t>Interest bearing</t>
  </si>
  <si>
    <t>Total deposits</t>
  </si>
  <si>
    <t>Accrued interest payable</t>
  </si>
  <si>
    <t>Other liabilities</t>
  </si>
  <si>
    <t>Total liabilities</t>
  </si>
  <si>
    <t>Commitments and contingencies (Note 6)</t>
  </si>
  <si>
    <t>'  </t>
  </si>
  <si>
    <t>Stockholdersâ€™ equity:</t>
  </si>
  <si>
    <t>Common stock $0.2083 par value; 48,000 shares authorized; 8,850 and 8,834 shares issued and 8,818 and 8,802 shares outstanding at 9/30/14 and 12/31/13, respectively</t>
  </si>
  <si>
    <t>Additional paid-in capital</t>
  </si>
  <si>
    <t>Retained earnings</t>
  </si>
  <si>
    <t>Accumulated other comprehensive loss</t>
  </si>
  <si>
    <t>Stockholders' equity excluding treasury stock</t>
  </si>
  <si>
    <t>Common stock in treasury, at cost (32 shares)</t>
  </si>
  <si>
    <t>Total stockholdersâ€™ equity</t>
  </si>
  <si>
    <t>Total liabilities and stockholdersâ€™ equity</t>
  </si>
  <si>
    <t>Unaudited Condensed Consolidated Statements of Condition (Parenthetical) (USD $)</t>
  </si>
  <si>
    <t>In Thousands, except Share data, unless otherwise specified</t>
  </si>
  <si>
    <t>Statement Of Financial Position [Abstract]</t>
  </si>
  <si>
    <t>Loans, net of allowance for loan losses</t>
  </si>
  <si>
    <t>Common stock, par value</t>
  </si>
  <si>
    <t>Common stock, shares authorized</t>
  </si>
  <si>
    <t>Common stock, shares issued</t>
  </si>
  <si>
    <t>Common stock, shares outstanding</t>
  </si>
  <si>
    <t>Common stock in treasury, shares</t>
  </si>
  <si>
    <t>Unaudited Condensed Consolidated Statements of Income (USD $)</t>
  </si>
  <si>
    <t>In Thousands, except Per Share data, unless otherwise specified</t>
  </si>
  <si>
    <t>3 Months Ended</t>
  </si>
  <si>
    <t>Sep. 30, 2013</t>
  </si>
  <si>
    <t>Interest income:</t>
  </si>
  <si>
    <t>Loans</t>
  </si>
  <si>
    <t>Investment securities</t>
  </si>
  <si>
    <t>Deposits with banks</t>
  </si>
  <si>
    <t>Total interest income</t>
  </si>
  <si>
    <t>Interest expense:</t>
  </si>
  <si>
    <t>Time deposits</t>
  </si>
  <si>
    <t>Savings deposits</t>
  </si>
  <si>
    <t>Other borrowed funds</t>
  </si>
  <si>
    <t>Total interest expense</t>
  </si>
  <si>
    <t>Net interest income</t>
  </si>
  <si>
    <t>Provision for loan losses</t>
  </si>
  <si>
    <t>Net interest income, after provision for loan losses</t>
  </si>
  <si>
    <t>Non-interest income:</t>
  </si>
  <si>
    <t>Service charges and fees</t>
  </si>
  <si>
    <t>Investment securities gains, net (reclassified from other comprehensive income)</t>
  </si>
  <si>
    <t>Income from merchant services</t>
  </si>
  <si>
    <t>Income from cardholders</t>
  </si>
  <si>
    <t>Wire transfer fees</t>
  </si>
  <si>
    <t>Trustee fees</t>
  </si>
  <si>
    <t>Other income</t>
  </si>
  <si>
    <t>Total non-interest income</t>
  </si>
  <si>
    <t>Non-interest expenses:</t>
  </si>
  <si>
    <t>Salaries and employee benefits</t>
  </si>
  <si>
    <t>Occupancy</t>
  </si>
  <si>
    <t>Furniture and equipment</t>
  </si>
  <si>
    <t>Contract services</t>
  </si>
  <si>
    <t>Insurance</t>
  </si>
  <si>
    <t>Professional services</t>
  </si>
  <si>
    <t>Telecommunications</t>
  </si>
  <si>
    <t>Federal Deposit Insurance Corporation assessment</t>
  </si>
  <si>
    <t>Stationery &amp; supplies</t>
  </si>
  <si>
    <t>Education</t>
  </si>
  <si>
    <t>Other Real Estate Owned</t>
  </si>
  <si>
    <t>General, administrative and other</t>
  </si>
  <si>
    <t>Total non-interest expenses</t>
  </si>
  <si>
    <t>Income before income taxes</t>
  </si>
  <si>
    <t>Income tax expense</t>
  </si>
  <si>
    <t>Net income</t>
  </si>
  <si>
    <t>Earnings per share:</t>
  </si>
  <si>
    <t>Basic</t>
  </si>
  <si>
    <t>Diluted</t>
  </si>
  <si>
    <t>Dividends declared per share</t>
  </si>
  <si>
    <t>Basic weighted average shares</t>
  </si>
  <si>
    <t>Diluted weighted average shares</t>
  </si>
  <si>
    <t>Unaudited Condensed Consolidated Statements of Comprehensive Income (USD $)</t>
  </si>
  <si>
    <t>Statement Of Income And Comprehensive Income [Abstract]</t>
  </si>
  <si>
    <t>Other comprehensive income components, net of tax effects:</t>
  </si>
  <si>
    <t>Unrealized holding (loss) gain on available-for- sale securities arising during the period</t>
  </si>
  <si>
    <t>Reclassification to net income for gains realized on available-for-sale securities</t>
  </si>
  <si>
    <t>Net change in unrealized holding loss on held- to maturity securities during the period</t>
  </si>
  <si>
    <t>Total other comprehensive (loss) income</t>
  </si>
  <si>
    <t>Comprehensive income</t>
  </si>
  <si>
    <t>Unaudited Condensed Consolidated Statements of Cash Flows (USD $)</t>
  </si>
  <si>
    <t>Cash flows from operating activities:</t>
  </si>
  <si>
    <t>Adjustments to reconcile net income to net cash provided by operating activities:</t>
  </si>
  <si>
    <t>Depreciation and amortization</t>
  </si>
  <si>
    <t>Amortization of fees, discounts and premiums</t>
  </si>
  <si>
    <t>Write-down and (gain)/loss on sales of other real estate owned, net</t>
  </si>
  <si>
    <t>Proceeds from sales of loans held for sale</t>
  </si>
  <si>
    <t>Origination of loans held for sale</t>
  </si>
  <si>
    <t>Increase in mortgage servicing rights</t>
  </si>
  <si>
    <t>Realized gain on sale of available-for-sale securities</t>
  </si>
  <si>
    <t>Realized (gain) loss on sale of premises and equipment</t>
  </si>
  <si>
    <t>Net change in:</t>
  </si>
  <si>
    <t>Net cash provided by operating activities</t>
  </si>
  <si>
    <t>Cash flows from investing activities:</t>
  </si>
  <si>
    <t>Change in restricted cash</t>
  </si>
  <si>
    <t>Purchases of available-for-sale securities</t>
  </si>
  <si>
    <t>Proceeds from sales of available-for-sale securities</t>
  </si>
  <si>
    <t>Maturities, prepayments and calls of available-for-sale securities</t>
  </si>
  <si>
    <t>Maturities, prepayments and calls of held-to-maturity securities</t>
  </si>
  <si>
    <t>Loan originations and principal collections, net</t>
  </si>
  <si>
    <t>Proceeds from sales of other real estate owned</t>
  </si>
  <si>
    <t>Purchases of premises and equipment</t>
  </si>
  <si>
    <t>Net cash used in investing activities</t>
  </si>
  <si>
    <t>Cash flows from financing activities:</t>
  </si>
  <si>
    <t>Net increase in deposits</t>
  </si>
  <si>
    <t>Payment of Federal Home Loan Bank advances</t>
  </si>
  <si>
    <t>Proceeds from Federal Home Loan Bank stock redemption</t>
  </si>
  <si>
    <t>Proceeds from related party borrowings</t>
  </si>
  <si>
    <t>Proceeds from issuance of common stock</t>
  </si>
  <si>
    <t>Dividends paid</t>
  </si>
  <si>
    <t>Net cash provided by financing activities</t>
  </si>
  <si>
    <t>Net change in cash and cash equivalents:</t>
  </si>
  <si>
    <t>Cash and cash equivalents at beginning of year</t>
  </si>
  <si>
    <t>Cash and cash equivalents at end of period</t>
  </si>
  <si>
    <t>Cash paid during the period for:</t>
  </si>
  <si>
    <t>Interest</t>
  </si>
  <si>
    <t>Income taxes</t>
  </si>
  <si>
    <t>Supplemental schedule of noncash investing and financing activities:</t>
  </si>
  <si>
    <t>Net change in unrealized loss on held-to-maturity securities, net of tax</t>
  </si>
  <si>
    <t>Net change in unrealized loss on available-for-sale securities, net of tax</t>
  </si>
  <si>
    <t>Other real estate owned transferred from loans, net</t>
  </si>
  <si>
    <t>Other real estate owned transferred to loans, net</t>
  </si>
  <si>
    <t>Transfer of securities from available-for-sale</t>
  </si>
  <si>
    <t>Transfer of securities to held-to-maturity</t>
  </si>
  <si>
    <t>Nature of Business</t>
  </si>
  <si>
    <t>Organization Consolidation And Presentation Of Financial Statements [Abstract]</t>
  </si>
  <si>
    <t xml:space="preserve">Note 1 – Nature of Business </t>
  </si>
  <si>
    <t xml:space="preserve">Organization </t>
  </si>
  <si>
    <t>The accompanying condensed consolidated financial statements include the accounts of BankGuam Holding Company (“Company”) and its wholly-owned subsidiary, Bank of Guam (“Bank”). The Company is a Guam corporation organized on October 29, 2010, to act as a holding company of the Bank, a Guam banking corporation, a 23-branch bank serving the communities in Guam, the Commonwealth of the Northern Mariana Islands (CNMI), the Federated States of Micronesia (FSM), the Republic of the Marshall Islands (RMI), the Republic of Palau (ROP), and San Francisco, California. On August 15, 2011, the Company acquired all of the outstanding common stock of the Bank in a holding company formation transaction.</t>
  </si>
  <si>
    <t>Other than holding the shares of the Bank,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twelve branches in Guam, four in the CNMI, four in the FSM, one in the RMI, one in the ROP, and one in San Francisco, California. Its primary deposit products, which are insured by the Federal Deposit Insurance Corporation up to the maximum amounts allowed by law, are demand deposits, savings and time certificate accounts, and its primary lending products are consumer, commercial and real estate loans.</t>
  </si>
  <si>
    <t>For ease of reference we will sometimes refer to the Company as “we”, “us” or “our”.</t>
  </si>
  <si>
    <t>Summary of Significant Accounting Policies and Recent Accounting Pronouncements</t>
  </si>
  <si>
    <t>Accounting Policies [Abstract]</t>
  </si>
  <si>
    <t xml:space="preserve">Note 2 – Summary of Significant Accounting Policies and Recent Accounting Pronouncements </t>
  </si>
  <si>
    <t>The accompanying unaudited condensed consolidated financial statements have been prepared in accordance with the instructions to Form 10-Q and, therefore, do not include all footnotes that would be required for a full presentation of financial position, results of operations, changes in cash flows and comprehensive income in accordance with generally accepted accounting principles in the United States (“GAAP”). However, these interim financial statements reflect all adjustments (consisting of normal recurring adjustments and accruals) which, in the opinion of our management, are necessary for a fair presentation of our financial position and our results of operations for the interim periods presented. The condensed consolidated statement of condition as of September 30, 2014, was derived from the Company’s audited consolidated financial statements included in our Annual Report on Form 10-K for the year ended December 31, 2013.</t>
  </si>
  <si>
    <t>These unaudited condensed consolidated financial statements have been prepared on a basis consistent with prior periods, and should be read in conjunction with our audited consolidated financial statements as of and for the year ended December 31, 2013, and the notes thereto, included in our Annual Report on Form 10-K for the year ended December 31, 2013, as filed with the Securities and Exchange Commission (“SEC”) under the Securities Exchange Act of 1934 on March 17, 2014.</t>
  </si>
  <si>
    <t>Our consolidated financial position at September 30, 2014, and the consolidated results of operations for the three and nine month periods ended September 30, 2014, are not necessarily indicative of what our financial position will be as of December 31, 2014, or of the results of our operations that may be expected for the full year ending December 31, 2014.</t>
  </si>
  <si>
    <t>The Company has evaluated events through the date at which these unaudited consolidated financial statements are being filed with the Securities and Exchange Commission, for transactions and other events which may require adjustment of and/or disclosure in such financial statements.</t>
  </si>
  <si>
    <t xml:space="preserve">Use of Estimates </t>
  </si>
  <si>
    <t>The preparation of condensed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periods presented. Actual results could differ from those estimates. Material estimates that are particularly susceptible to significant change in the near term relate to the determination of the allowance for loan losses, valuation of other real estate owned, other than temporary impairment of securities and the fair value of financial instruments.</t>
  </si>
  <si>
    <t xml:space="preserve">Recent Accounting Pronouncements </t>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amended its guidance on income taxes to eliminate diversity in the financial statement presentation of an unrecognized tax benefit when a net operating loss carryforward, a similar tax loss, or a tax credit carryforward exists. The amendments clarify whether unrecognized tax benefits should be presented as a liability on the balance sheet or as a reduction of a deferred tax asset. This guidance is effective for interim and annual periods beginning after December 15, 2013. Early adoption is permitted. We adopted this guidance on January 1, 2014, and it did not have a material impact on our consolidated financial condition or results of operations.</t>
    </r>
  </si>
  <si>
    <r>
      <t>In January 2014, the FASB issued ASU 2014-04, “</t>
    </r>
    <r>
      <rPr>
        <i/>
        <sz val="10"/>
        <color theme="1"/>
        <rFont val="Times New Roman"/>
        <family val="1"/>
      </rPr>
      <t xml:space="preserve">Reclassification of Residential Real Estate Collateralized Consumer Mortgage Loans Upon </t>
    </r>
    <r>
      <rPr>
        <sz val="10"/>
        <color theme="1"/>
        <rFont val="Times New Roman"/>
        <family val="1"/>
      </rPr>
      <t>Foreclosure”, which clarifies the timing of when a creditor is considered to have taken physical possession of residential real estate collateral for a consumer mortgage loan, resulting in the reclassification of the loan receivable to real estate owned. A creditor has taken physical possession of the property when either (1) the creditor obtains legal title through foreclosure, or (2) the borrower transfers all interests in the property to the creditor via a deed in lieu of foreclosure or a similar legal agreement. The Update also requires disclosure of the amount of foreclosed residential real estate property held by the creditor and the recorded investment in residential real estate mortgage loans that are in process of foreclosure. This guidance is effective for interim and annual periods beginning after December 15, 2014. We plan to adopt this guidance on January 1, 2015, and do not expect that it will have a material impact on our consolidated financial condition or results of operations.</t>
    </r>
  </si>
  <si>
    <r>
      <t xml:space="preserve">In August 2014, the FASB issued ASU 2014-14, </t>
    </r>
    <r>
      <rPr>
        <i/>
        <sz val="10"/>
        <color theme="1"/>
        <rFont val="Times New Roman"/>
        <family val="1"/>
      </rPr>
      <t>“Receivables – Troubled Debt Restructurings by Creditors (Subtopic 310-40): Classification of Certain Government-Guaranteed Mortgage Loans upon Foreclosure (a consensus of the FASB Emerging Issues Task Force”</t>
    </r>
    <r>
      <rPr>
        <sz val="10"/>
        <color theme="1"/>
        <rFont val="Times New Roman"/>
        <family val="1"/>
      </rPr>
      <t>, which addresses the classification of certain foreclosed mortgage loans held by creditors that are either fully or partially guaranteed under government programs.  Under certain government-sponsored loan guarantee programs, qualifying creditors can extend mortgage loans to borrowers with a guarantee that entitles the creditor to recover all or a portion of the unpaid principal balance from the government if the borrower defaults.  The ASU requires that a mortgage loan be derecognized and that a separate other receivable be recognized upon foreclosure if certain conditions are met.  The separate other receivable should be measured based on the amount of the loan balance (principal and interest) expected to be recovered.  For public business entities, the guidance is effective for annual periods beginning after December 15, 2014 and interim periods within that year.  We plan to adopt this guidance on January 1, 2015, and do not expect that it will have a material impact on our consolidated financial condition or results of operations.</t>
    </r>
  </si>
  <si>
    <t>Earnings Per Common Share</t>
  </si>
  <si>
    <t>Earnings Per Share Pro Forma [Abstract]</t>
  </si>
  <si>
    <t xml:space="preserve">Note 3 – Earnings Per Common Share </t>
  </si>
  <si>
    <t>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shares subscribed but not yet issued in 2013 under the Employee Stock Purchase Plan, and are reported as dilutive options.</t>
  </si>
  <si>
    <t>Earnings per common share have been computed based on reported net income and the following share data:</t>
  </si>
  <si>
    <t>For the Three Months Ended</t>
  </si>
  <si>
    <t>September 30,</t>
  </si>
  <si>
    <t>For the Nine Months  Ended</t>
  </si>
  <si>
    <t>Net income available for common stockholders</t>
  </si>
  <si>
    <t>$</t>
  </si>
  <si>
    <t>Weighted average number of common shares outstanding</t>
  </si>
  <si>
    <t>Effect of dilutive options</t>
  </si>
  <si>
    <t>-</t>
  </si>
  <si>
    <t>   used to calculate diluted earnings per common share</t>
  </si>
  <si>
    <t>Income per common share:</t>
  </si>
  <si>
    <t>Investment Securities</t>
  </si>
  <si>
    <t>Investments Debt And Equity Securities [Abstract]</t>
  </si>
  <si>
    <t xml:space="preserve">Note 4 – Investment Securities </t>
  </si>
  <si>
    <t>The amortized cost and fair value of investment securities, with gross unrealized gains and losses, follows:</t>
  </si>
  <si>
    <t>Amortized</t>
  </si>
  <si>
    <t>Cost</t>
  </si>
  <si>
    <t>Gross</t>
  </si>
  <si>
    <t>Unrealized</t>
  </si>
  <si>
    <t>Gains</t>
  </si>
  <si>
    <t>Losses</t>
  </si>
  <si>
    <t>Fair Value</t>
  </si>
  <si>
    <t>Securities Available-for-Sale</t>
  </si>
  <si>
    <t>U.S. government agency and sponsored enterprise</t>
  </si>
  <si>
    <t>   (GSE) debt securities</t>
  </si>
  <si>
    <t>(61</t>
  </si>
  <si>
    <t>)</t>
  </si>
  <si>
    <t>U.S. government agency pool securities</t>
  </si>
  <si>
    <t>(714</t>
  </si>
  <si>
    <t>U.S. government agency or GSE mortgage-backed</t>
  </si>
  <si>
    <t>   securities</t>
  </si>
  <si>
    <t>(940</t>
  </si>
  <si>
    <t>Total</t>
  </si>
  <si>
    <t>(1,715</t>
  </si>
  <si>
    <t>Securities Held-to-Maturity</t>
  </si>
  <si>
    <t>(7</t>
  </si>
  <si>
    <t>(203</t>
  </si>
  <si>
    <t>(210</t>
  </si>
  <si>
    <t>December 31, 2013</t>
  </si>
  <si>
    <t>(563</t>
  </si>
  <si>
    <t>(1,983</t>
  </si>
  <si>
    <t>(2,546</t>
  </si>
  <si>
    <t>(515</t>
  </si>
  <si>
    <t>(12</t>
  </si>
  <si>
    <t>(586</t>
  </si>
  <si>
    <t>(1,113</t>
  </si>
  <si>
    <t>At September 30, 2014, and December 31, 2013, investment securities with a carrying value of $187.5 million and $170.5 million, respectively, were pledged to secure various government deposits and other public requirements.</t>
  </si>
  <si>
    <t>The amortized cost and fair value of investment securities by contractual maturity at September 30, 2014, and December 31, 2013, are shown below.</t>
  </si>
  <si>
    <t>September 30, 2014</t>
  </si>
  <si>
    <t>Available for Sale</t>
  </si>
  <si>
    <t>Held to Maturity</t>
  </si>
  <si>
    <t>Amortized Cost</t>
  </si>
  <si>
    <t>Fair Value</t>
  </si>
  <si>
    <t>Due within one year</t>
  </si>
  <si>
    <t>Due after one but within five years</t>
  </si>
  <si>
    <t>Due after five but within ten years</t>
  </si>
  <si>
    <t>Due after ten years</t>
  </si>
  <si>
    <t xml:space="preserve">Temporarily Impaired Securities </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4, and December 31, 2013.</t>
  </si>
  <si>
    <t>Less Than Twelve Months</t>
  </si>
  <si>
    <t>More Than Twelve Months</t>
  </si>
  <si>
    <t>Loss</t>
  </si>
  <si>
    <t>Securities Available for Sale</t>
  </si>
  <si>
    <t>(33</t>
  </si>
  <si>
    <t>(682</t>
  </si>
  <si>
    <t>(715</t>
  </si>
  <si>
    <t>(198</t>
  </si>
  <si>
    <t>(742</t>
  </si>
  <si>
    <t>(292</t>
  </si>
  <si>
    <t>(1,424</t>
  </si>
  <si>
    <t>(1,716</t>
  </si>
  <si>
    <t>Securities Held to Maturity</t>
  </si>
  <si>
    <t>(4</t>
  </si>
  <si>
    <t>(3</t>
  </si>
  <si>
    <t>(206</t>
  </si>
  <si>
    <t>(505</t>
  </si>
  <si>
    <t>(58</t>
  </si>
  <si>
    <t>(1,957</t>
  </si>
  <si>
    <t>(26</t>
  </si>
  <si>
    <t>(2,462</t>
  </si>
  <si>
    <t>(84</t>
  </si>
  <si>
    <t>(8</t>
  </si>
  <si>
    <t>(1,109</t>
  </si>
  <si>
    <t>The Bank does not believe that any of the investment securities that were in an unrealized loss position as of September 30, 2014, which comprised a total of 57 securities, were other-than-temporarily impaired. Specifically, the 57 securities are comprised of the following: 18 Small Business Administration (SBA) Pool securities, 16 mortgage-backed securities issued by the Government National Mortgage Association (GNMA), 12 mortgage-backed securities issued by the Federal National Mortgage Association (FNMA), 4 mortgage-backed securities issued by the Federal Home Loan Mortgage Corporation (FHLMC), 5 U.S. Government agency bonds issued by the Federal Home Loan Bank (FHLB), and 2 U.S. Government agency bonds issued by FHLMC.</t>
  </si>
  <si>
    <t>Total gross unrealized losses were primarily attributable to changes in market interest rates, relative to when the investment securities were purchased, and not due to any change in the credit quality of the investment securities. The Company does not intend to sell the investment securities that were in an unrealized loss position and it is not likely that the Company will be required to sell the investment securities before recovery of their amortized cost bases, which may be at maturity.</t>
  </si>
  <si>
    <t>Loans Held for Sale, Loans and Allowance for Loan Losses</t>
  </si>
  <si>
    <t>Receivables [Abstract]</t>
  </si>
  <si>
    <t xml:space="preserve">Note 5 – Loans Held for Sale, Loans and Allowance for Loan Losses </t>
  </si>
  <si>
    <t xml:space="preserve">Loans Held for Sale </t>
  </si>
  <si>
    <t>In its normal course of business, the Bank originates mortgage loans held for sale for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so there is no gain or loss reported in earnings.</t>
  </si>
  <si>
    <t>During the nine months ended September 30, 2014, the Bank has originated and sold approximately $17.0 of loans held for sale.</t>
  </si>
  <si>
    <t xml:space="preserve">Loans </t>
  </si>
  <si>
    <t>Outstanding loan balances are presented net of unearned income, deferred loan fees, and unamortized discount and premium. Loans subject to FASB ASC 310-30 are presented net of the related accretable yield and nonaccretable difference.</t>
  </si>
  <si>
    <t>The loan portfolio consisted of the following at:</t>
  </si>
  <si>
    <t>Amount</t>
  </si>
  <si>
    <t>Percent</t>
  </si>
  <si>
    <t>(Dollars in thousands)</t>
  </si>
  <si>
    <t>Commercial</t>
  </si>
  <si>
    <t>Commercial &amp; industrial</t>
  </si>
  <si>
    <t>%</t>
  </si>
  <si>
    <t>Commercial mortgage</t>
  </si>
  <si>
    <t>Commercial construction</t>
  </si>
  <si>
    <t>Total commercial</t>
  </si>
  <si>
    <t>Consumer</t>
  </si>
  <si>
    <t>Residential mortgage</t>
  </si>
  <si>
    <t>Home equity</t>
  </si>
  <si>
    <t>Automobile</t>
  </si>
  <si>
    <r>
      <t>Other consumer loans</t>
    </r>
    <r>
      <rPr>
        <sz val="9.35"/>
        <color theme="1"/>
        <rFont val="Times New Roman"/>
        <family val="1"/>
      </rPr>
      <t>1</t>
    </r>
  </si>
  <si>
    <t>Total consumer</t>
  </si>
  <si>
    <t>Gross loans</t>
  </si>
  <si>
    <t>Deferred fee (income) costs, net</t>
  </si>
  <si>
    <t>(2,368</t>
  </si>
  <si>
    <t>(2,213</t>
  </si>
  <si>
    <t>Allowance for loan losses</t>
  </si>
  <si>
    <t>(12,007</t>
  </si>
  <si>
    <t>(12,077</t>
  </si>
  <si>
    <t>Loans, net</t>
  </si>
  <si>
    <r>
      <t>1</t>
    </r>
    <r>
      <rPr>
        <sz val="10"/>
        <color theme="1"/>
        <rFont val="Times New Roman"/>
        <family val="1"/>
      </rPr>
      <t> </t>
    </r>
  </si>
  <si>
    <t>Comprised of other revolving credit, installment loans, and overdrafts.</t>
  </si>
  <si>
    <t>At September 30, 2014, total gross loans increased by $71.2 million to $946.4 million from $875.2 million at December 31, 2013. The increase in loans was largely attributed to a $53.8 million increase in commercial loans to $618.3 million at September 30, 2014, from $564.5 million at December 31, 2013. The increase in commercial loans was primarily due to new loan bookings in Guam and in the California region. The increase in commercial loans was due to the $27.1 million increase in commercial construction loans, supplemented by the $17.6 million increase in commercial mortgage loans, and by a $9.0 million increase in the commercial and industrial loan portfolio. There was a $17.5 million increase in consumer loans to $328.1 million at September 30, 2014, up from $310.7 million at December 31, 2013. The increase in consumer loans was principally due to the $9.8 million increase in automobile loans as the result of greater dealer loan activity and the $17.7 million increase in other consumer loans, partially offset by a net decrease of $10.0 million in residential mortgage loans that were paid off or paid down.</t>
  </si>
  <si>
    <t xml:space="preserve">Allowance for Loan Losses </t>
  </si>
  <si>
    <t>The allowance for loan losses is evaluated on a quarterly basis by Bank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r conditions change.</t>
  </si>
  <si>
    <t>The allowance consists of allocated and general components. The allocated component relates to loans that are classified as impaired. FASB ASC 310-10 defines an impaired loan as one for which there is uncertainty concerning collection of all principal and interest per the contractual terms of the loan. For those loans that are classified as impaired, an allowance is established when the discounted cash flow (or the collateral value or the observable market price) of the impaired loan is lower than the carrying value of the loan. The general component of the allowance covers unimpaired loans, and is estimated using a loss migration analysis based on historical charge-off experience and expected loss, given the default probability derived from the Bank’s internal risk rating process. The loss migration analysis tracks a certain number of quarters of loan loss history and industry loss factors to determine historical losses by classification category for each loan type, except certain consumer loans. These calculated loss factors are then applied to outstanding loan balances for all loans on accrual designated as “Pass,” “Special Mention,” “Substandard,” “Formula Classified” or “Doubtful” ( “classification categorie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t>
  </si>
  <si>
    <t xml:space="preserve">Credit Quality Indicators </t>
  </si>
  <si>
    <t>The Bank uses several credit quality indicators to manage credit risk, including an internal credit risk rating system that categorizes loans into pass, special mention, substandar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t>
  </si>
  <si>
    <t>The following are the definitions of the Bank’s credit quality indicators:</t>
  </si>
  <si>
    <r>
      <t xml:space="preserve">Pass (A): </t>
    </r>
    <r>
      <rPr>
        <i/>
        <sz val="10"/>
        <color theme="1"/>
        <rFont val="Times New Roman"/>
        <family val="1"/>
      </rPr>
      <t>Exceptional:</t>
    </r>
    <r>
      <rPr>
        <sz val="10"/>
        <color theme="1"/>
        <rFont val="Times New Roman"/>
        <family val="1"/>
      </rPr>
      <t xml:space="preserve">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t>
    </r>
  </si>
  <si>
    <r>
      <t xml:space="preserve">Pass (B): </t>
    </r>
    <r>
      <rPr>
        <i/>
        <sz val="10"/>
        <color theme="1"/>
        <rFont val="Times New Roman"/>
        <family val="1"/>
      </rPr>
      <t xml:space="preserve">Standard: </t>
    </r>
    <r>
      <rPr>
        <sz val="10"/>
        <color theme="1"/>
        <rFont val="Times New Roman"/>
        <family val="1"/>
      </rPr>
      <t xml:space="preserve">Multiple “strong sources of repayment”. These are loans to strong borrowers with a demonstrated history of financial and managerial performance. The risk of loss is considered to be low. Loans are well-structured, with clearly identified primary and readily available secondary sources of repayment. These loans may also be secured by an equal amount of funds in a savings account or time certificate of deposit. These loans may be secured by marketable collateral whose value can be reasonably determined through outside appraisals. The borrower characteristically has a very strong cash flow and relatively low leverage. </t>
    </r>
  </si>
  <si>
    <r>
      <t xml:space="preserve">Pass (C): </t>
    </r>
    <r>
      <rPr>
        <i/>
        <sz val="10"/>
        <color theme="1"/>
        <rFont val="Times New Roman"/>
        <family val="1"/>
      </rPr>
      <t xml:space="preserve">Acceptable: </t>
    </r>
    <r>
      <rPr>
        <sz val="10"/>
        <color theme="1"/>
        <rFont val="Times New Roman"/>
        <family val="1"/>
      </rPr>
      <t xml:space="preserve">“Good” primary and secondary sources of repayment. These are loans to borrowers of average financial strength, stability and management expertise. The borrower should be a well-established individual or company with adequate financial resources to withstand short-term fluctuations in the marketplace. The borrower’s financial ratios and trends are favorable. The loans may be unsecured or supported by non-real estate collateral for which the value is more difficult to determine, represent a reasonable credit risk and require an average amount of account officer attention. The borrower’s ability to repay unsecured credit is to be of unquestionable strength. </t>
    </r>
  </si>
  <si>
    <r>
      <t xml:space="preserve">Pass (D): </t>
    </r>
    <r>
      <rPr>
        <i/>
        <sz val="10"/>
        <color theme="1"/>
        <rFont val="Times New Roman"/>
        <family val="1"/>
      </rPr>
      <t xml:space="preserve">Monitor: </t>
    </r>
    <r>
      <rPr>
        <sz val="10"/>
        <color theme="1"/>
        <rFont val="Times New Roman"/>
        <family val="1"/>
      </rPr>
      <t xml:space="preserve">“Sufficient” primary source of repayment and an acceptable secondary source of repayment. Acceptable business or individual credit, but the borrower’s operations, cash flow or financial conditions evidence average levels of risk. These loans are considered to be collectable in full, but may require a greater-than-average amount of loan officer attention. Borrowers are capable of absorbing normal setbacks without failing to meet the terms of the loan agreement. </t>
    </r>
  </si>
  <si>
    <r>
      <t>Special Mention:</t>
    </r>
    <r>
      <rPr>
        <sz val="10"/>
        <color theme="1"/>
        <rFont val="Times New Roman"/>
        <family val="1"/>
      </rPr>
      <t xml:space="preserve"> A Special Mention asset has potential weaknesses that deserve close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should neither be a compromise between a pass grade and substandard, nor should it be a “catch all” grade to identify any loan that has a policy exception. </t>
    </r>
  </si>
  <si>
    <r>
      <t>Substandard:</t>
    </r>
    <r>
      <rPr>
        <sz val="10"/>
        <color theme="1"/>
        <rFont val="Times New Roman"/>
        <family val="1"/>
      </rPr>
      <t xml:space="preserve"> A substandard asset is inadequately protected by the current sound worth and payment capacity of the obligor or the collateral pledged. Assets so classified must have a well-defined weakness or weaknesses that jeopardize the liquidation of the debt. Assets classified as substandard are characterized by the distinct possibility that the institution will sustain some loss if the deficiencies are not corrected. </t>
    </r>
  </si>
  <si>
    <r>
      <t>Formula Classified:</t>
    </r>
    <r>
      <rPr>
        <sz val="10"/>
        <color theme="1"/>
        <rFont val="Times New Roman"/>
        <family val="1"/>
      </rPr>
      <t xml:space="preserve"> Formula classified loans are all loans and credit cards delinquent 90 days and over which have yet to be formally classified Special Mention, Substandard or Doubtful by the Bank’s Loan Committee. In most instances, the monthly formula total is comprised primarily of real estate loans, consumer loans and credit cards. Commercial loans are typically formally classified by the Loan Committee no later than their 90-day delinquency, and thus do not become part of the formula classification. Real estate loans 90-days delinquent are in the foreclosure process, which is typically completed within another 60 days, and thus are not formally classified during this period. </t>
    </r>
  </si>
  <si>
    <r>
      <t>Doubtful:</t>
    </r>
    <r>
      <rPr>
        <sz val="10"/>
        <color theme="1"/>
        <rFont val="Times New Roman"/>
        <family val="1"/>
      </rPr>
      <t xml:space="preserve">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that may work to the advantage of strengthening of the assets (i.e. capital injection, perfecting liens on additional collateral, refinancing plans, etc.), its classification as an estimated loss is deferred until its more exact status can be determined. </t>
    </r>
  </si>
  <si>
    <r>
      <t>Loss:</t>
    </r>
    <r>
      <rPr>
        <sz val="10"/>
        <color theme="1"/>
        <rFont val="Times New Roman"/>
        <family val="1"/>
      </rPr>
      <t xml:space="preserve">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during which these loans are deemed to be uncollectible. Loans identified as loss are immediately approved for charge-off. The Bank may refer loans to outside collection agencies, attorneys, or its internal collection division to continue collection efforts. Any subsequent recoveries are credited to the Allowance for Loan Losses. </t>
    </r>
  </si>
  <si>
    <t>Set forth below is a summary of the Bank’s activity in the allowance for loan losses during the three and nine months ended September 30, 2014, and the year ended December 31, 2013:</t>
  </si>
  <si>
    <t>Three Months Ended</t>
  </si>
  <si>
    <t>Nine Months Ended</t>
  </si>
  <si>
    <t>Year Ended</t>
  </si>
  <si>
    <t>December 31, 2013</t>
  </si>
  <si>
    <t>Balance, beginning of period</t>
  </si>
  <si>
    <t>Recoveries on loans previously charged off</t>
  </si>
  <si>
    <t>Charged off loans</t>
  </si>
  <si>
    <t>(2,645</t>
  </si>
  <si>
    <t>(4,762</t>
  </si>
  <si>
    <t>(4,060</t>
  </si>
  <si>
    <t>Balance, end of period</t>
  </si>
  <si>
    <t>Set forth below is information regarding loan balances and the related allowance for loan losses, by portfolio type, for the three- and nine-month periods ended September 30, 2014, and the year ended December 31, 2013, respectively.</t>
  </si>
  <si>
    <t>Residential</t>
  </si>
  <si>
    <t>Mortgages</t>
  </si>
  <si>
    <t>Nine Months Ended September 30, 2014</t>
  </si>
  <si>
    <t>Allowance for loan losses:</t>
  </si>
  <si>
    <t>Balance at beginning of period</t>
  </si>
  <si>
    <t>Charge-offs</t>
  </si>
  <si>
    <t>(1,723</t>
  </si>
  <si>
    <t>(2,981</t>
  </si>
  <si>
    <t>Recoveries</t>
  </si>
  <si>
    <t>Provision</t>
  </si>
  <si>
    <t>Balance at end of period</t>
  </si>
  <si>
    <t>Three Months Ended September 30, 2014</t>
  </si>
  <si>
    <t>Balance at beginning of quarter</t>
  </si>
  <si>
    <t>(1,455</t>
  </si>
  <si>
    <t>(1</t>
  </si>
  <si>
    <t>(1,189</t>
  </si>
  <si>
    <t>Balance at end of quarter</t>
  </si>
  <si>
    <t>Allowance balance at end of quarter related to:</t>
  </si>
  <si>
    <t>Loans individually evaluated for impairment</t>
  </si>
  <si>
    <t>Loans collectively evaluated for impairment</t>
  </si>
  <si>
    <t>Loan balances at end of quarter:</t>
  </si>
  <si>
    <t>Ending Balance</t>
  </si>
  <si>
    <t>Year Ended December 31, 2013</t>
  </si>
  <si>
    <t>Balance at beginning of year</t>
  </si>
  <si>
    <t>(470</t>
  </si>
  <si>
    <t>(168</t>
  </si>
  <si>
    <t>(3,422</t>
  </si>
  <si>
    <t>(506</t>
  </si>
  <si>
    <t>Balance at end of year</t>
  </si>
  <si>
    <t>Allowance balance at end of year related to:</t>
  </si>
  <si>
    <t>Loan balances at end of year:</t>
  </si>
  <si>
    <t>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The Bank performs direct write-downs of impaired loans with a charge to the allocated component of the allowance, therefore reducing the allocated component of the allowance to zero at the end of each reporting period.</t>
  </si>
  <si>
    <t xml:space="preserve">Credit Quality </t>
  </si>
  <si>
    <t>The following table provides a summary of the delinquency status of the Bank’s loans by portfolio type:</t>
  </si>
  <si>
    <t>30-59 Days</t>
  </si>
  <si>
    <t>Past Due</t>
  </si>
  <si>
    <t>60-89 Days</t>
  </si>
  <si>
    <t>90 Days and</t>
  </si>
  <si>
    <t>Greater</t>
  </si>
  <si>
    <t>Total Past</t>
  </si>
  <si>
    <t>Due</t>
  </si>
  <si>
    <t>Current</t>
  </si>
  <si>
    <t>Total Loans</t>
  </si>
  <si>
    <t>Outstanding</t>
  </si>
  <si>
    <r>
      <t xml:space="preserve">Other consumer </t>
    </r>
    <r>
      <rPr>
        <sz val="9.35"/>
        <color theme="1"/>
        <rFont val="Times New Roman"/>
        <family val="1"/>
      </rPr>
      <t>1</t>
    </r>
  </si>
  <si>
    <t>Generally, the accrual of interest on a loan is discontinued when principal or interest payments become more than 90 days past due, unless management believes the loan is adequately collateralized and is in the process of collection.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September 30, 2014, and December 31, 2013, with respect to loans on non-accrual status, by portfolio type:</t>
  </si>
  <si>
    <t>December 31,</t>
  </si>
  <si>
    <t>Non-accrual loans:</t>
  </si>
  <si>
    <t>Total non-accrual loans</t>
  </si>
  <si>
    <r>
      <t xml:space="preserve">The Bank classifies its loan portfolios using internal credit quality ratings, as discussed above under </t>
    </r>
    <r>
      <rPr>
        <i/>
        <sz val="10"/>
        <color theme="1"/>
        <rFont val="Times New Roman"/>
        <family val="1"/>
      </rPr>
      <t>Allowance for Loan Losses</t>
    </r>
    <r>
      <rPr>
        <sz val="10"/>
        <color theme="1"/>
        <rFont val="Times New Roman"/>
        <family val="1"/>
      </rPr>
      <t>. The following table provides a summary of loans by portfolio type and the Bank’s internal credit quality ratings as of September 30, 2014, and December 31, 2013.</t>
    </r>
  </si>
  <si>
    <t>September 30, 2014</t>
  </si>
  <si>
    <t>Increase (Decrease)</t>
  </si>
  <si>
    <t>Pass:</t>
  </si>
  <si>
    <t>(11,021</t>
  </si>
  <si>
    <t>(36</t>
  </si>
  <si>
    <t>Other consumer</t>
  </si>
  <si>
    <t>Total pass loans</t>
  </si>
  <si>
    <t>Special Mention:</t>
  </si>
  <si>
    <t>(31</t>
  </si>
  <si>
    <t>(5,355</t>
  </si>
  <si>
    <t>Total special mention loans</t>
  </si>
  <si>
    <t>(5,386</t>
  </si>
  <si>
    <t>Substandard:</t>
  </si>
  <si>
    <t>(1,499</t>
  </si>
  <si>
    <t>Total substandard loans</t>
  </si>
  <si>
    <t>Formula Classified:</t>
  </si>
  <si>
    <t>(13</t>
  </si>
  <si>
    <t>(63</t>
  </si>
  <si>
    <t>Total formula classified loans</t>
  </si>
  <si>
    <t>Doubtful:</t>
  </si>
  <si>
    <t>Total doubtful loans</t>
  </si>
  <si>
    <t>Total outstanding loans, gross</t>
  </si>
  <si>
    <t>The disaggregation of the portfolio by risk rating in the table reflects the following changes between September 30, 2014, and December 31, 2013:</t>
  </si>
  <si>
    <t>—</t>
  </si>
  <si>
    <t>Loans rated “pass” increased by $75.5 million to $902.3 million at September 30, 2014, up from $826.9 million at December 31, 2013. The increase is primarily in commercial construction loans by $27 million due to disbursements of new loans, commercial mortgage loans by $21.3 million and commercial &amp; industrial loans by $10.5 million. This is due to various large loans originated in the California region and in Guam.  The increase in automobile loans by $9.8 million was due to new dealer loan bookings, and an increase in other consumer loans by $17.7 million resulting from an increase in overdrafts and an increase of $5 million in other consumer loans generated in the normal course of business. Residential mortgages decreased by $11 million due to loan payoffs and pay downs.                  </t>
  </si>
  <si>
    <t>The “special mention” category was $5.4 million lower at September 30, 2014, than at December 31, 2013. This is attributed to commercial mortgage loans in this category that dropped by $5.4 million, primarily due to the upgrade of two loan relationships totaling $3.0 million from “special mention” to “pass,” the downgrade of two loan relationships of $2.4 million from “special mention” to “substandard,” and loan payoffs. These were partially offset by newly classified commercial mortgage loans.      </t>
  </si>
  <si>
    <t>Loans classified as “substandard” increased by $     574 thousand, to $13.4 million at September 30, 2014, from $12.8 million at December 31, 2013. The increase was mainly in commercial mortgage loans, primarily due to the downgrade of two loan relationships totaling $2.4 million from “special mention” to “substandard.” These were offset by the upgrades of one loan relationship of $1.0 million from “substandard” to “special mention” and one loan relationship from “substandard” to “pass.” Additionally, “substandard” commercial &amp; industrial loans decreased by $1.5 million primarily due to charge down of one commercial loan. Lastly, “substandard” residential mortgage loans increased by $359 thousand due to the reclassification of a $242 thousand loan relationship from “pass” to “substandard” and $111 thousand loan reclassified from “formula classified” to “substandard”.</t>
  </si>
  <si>
    <t>The “formula classified” category increased by $589 thousand during the period, resulting primarily from additional residential mortgage loans falling into this category.</t>
  </si>
  <si>
    <t>There were no loans classified as “doubtful” at either September 30, 2014, or December 31, 2013.</t>
  </si>
  <si>
    <t xml:space="preserve">Impaired Loans </t>
  </si>
  <si>
    <t>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ed loans include loans that are in non-accrual status and other loans that have been modified in Troubled Debt Restructurings (TDRs, where economic concessions have been granted to borrowers experiencing financial difficulties). These concessions typically result from the Bank’s loss mitigation actions, and could include reductions in the interest rate, payment extensions, forbearance, or other actions taken with the intention to maximize collections.</t>
  </si>
  <si>
    <t>The following table sets forth information regarding non-accrual loans and restructured loans, at September 30, 2014, and December 31, 2013:</t>
  </si>
  <si>
    <t>Impaired loans:</t>
  </si>
  <si>
    <t>Restructured loans:</t>
  </si>
  <si>
    <t>Non-accruing restructured loans</t>
  </si>
  <si>
    <t>Accruing restructured loans</t>
  </si>
  <si>
    <t>Total restructured loans</t>
  </si>
  <si>
    <t>Other non-accruing impaired loans</t>
  </si>
  <si>
    <t>Total impaired loans</t>
  </si>
  <si>
    <t>Impaired loans less than 90 days delinquent</t>
  </si>
  <si>
    <t>   and included in total impaired loans</t>
  </si>
  <si>
    <t>The table below contains additional information with respect to impaired loans, by portfolio type, for the years ended September 30, 2014, and December 31, 2013:</t>
  </si>
  <si>
    <t>Recorded</t>
  </si>
  <si>
    <t>Investment</t>
  </si>
  <si>
    <t>Unpaid</t>
  </si>
  <si>
    <t>Principal</t>
  </si>
  <si>
    <t>Balance</t>
  </si>
  <si>
    <t>Average</t>
  </si>
  <si>
    <t>Income</t>
  </si>
  <si>
    <t>Recognized</t>
  </si>
  <si>
    <t>September 30, 2014, With no related allowance recorded:</t>
  </si>
  <si>
    <t>(306</t>
  </si>
  <si>
    <t>Total impaired loans with no related allowance</t>
  </si>
  <si>
    <t>(293</t>
  </si>
  <si>
    <t>September 30, 2014, With an allowance recorded:</t>
  </si>
  <si>
    <t>December 31, 2013, With no related allowance recorded:</t>
  </si>
  <si>
    <t>December 31, 2013, With an allowance recorded:</t>
  </si>
  <si>
    <t>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The Bank performs direct write-downs of impaired loans with a charge to the allocated component of the allowance for loan losses, thereby reducing the allocated component of the allowance to zero at the end of each reporting period.</t>
  </si>
  <si>
    <t xml:space="preserve">Troubled Debt Restructurings </t>
  </si>
  <si>
    <t>In accordance with FASB ASU 2011-2, the Bank had $11.3 million of troubled debt restructurings (TDRs) as of September 30, 2014. The restructured loans recorded by the Bank have been modified for the purpose of alleviating temporary impairments to the borrower’s financial condition. The economic modifications that the Bank has extended to borrowers have come in the form of a change in the amortization terms, reduction in the interest rate, and interest-only payments. The workout plan between the borrower and the Bank is designed to provide a bridge for cash flow shortfalls in the near term. As the borrower works through the near term issues, in most cases, the original contractual terms will be reinstated.</t>
  </si>
  <si>
    <t>Additional information regarding performing and non-performing TDRs at September 30, 2014, and December 31, 2013, is set forth in the following table:</t>
  </si>
  <si>
    <t>Pre-Modification</t>
  </si>
  <si>
    <t>Post-Modification</t>
  </si>
  <si>
    <t>Outstanding Balance</t>
  </si>
  <si>
    <t>Number of</t>
  </si>
  <si>
    <t>Performing</t>
  </si>
  <si>
    <t>Nonperforming</t>
  </si>
  <si>
    <t>Total Troubled Debt Restructurings (TDRs)</t>
  </si>
  <si>
    <t>Commitments and Contingencies</t>
  </si>
  <si>
    <t>Commitments And Contingencies Disclosure [Abstract]</t>
  </si>
  <si>
    <t xml:space="preserve">Note 6 – Commitments and Contingencies </t>
  </si>
  <si>
    <r>
      <t> </t>
    </r>
    <r>
      <rPr>
        <sz val="10"/>
        <color theme="1"/>
        <rFont val="Times New Roman"/>
        <family val="1"/>
      </rPr>
      <t xml:space="preserve">The Bank is involved in certain legal actions and claims that arise in the ordinary course of business. Management believes that, as a result of its legal defenses and insurance arrangements, none of these matters is expected to have a material adverse effect on the Bank’s or the Company’s financial position, results of operations or cash flows. </t>
    </r>
  </si>
  <si>
    <t>Minimum Regulatory Capital Requirements</t>
  </si>
  <si>
    <t>Banking And Thrift [Abstract]</t>
  </si>
  <si>
    <t xml:space="preserve">Note 7 – Minimum Regulatory Capital Requirements </t>
  </si>
  <si>
    <t>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and the Company’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t>
  </si>
  <si>
    <t>Quantitative measures established by regulation to ensure capital adequacy require the Bank to maintain minimum amounts and ratios (set forth in the following table) of total and Tier 1 capital (as defined in the regulations) to risk-weighted assets (as defined) and of Tier 1 capital (as defined) to average assets (as defined). Management believes that, as of September 30, 2014, and December 31, 2013, the Bank met all capital adequacy requirements to which it is subject.</t>
  </si>
  <si>
    <t>As of September 30, 2014,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t>
  </si>
  <si>
    <t>There are no conditions or events since the notification that management believes have changed the Bank’s category. The Bank’s actual capital amounts and ratios as of September 30, 2014, and December 31, 2013, are also presented in the table.</t>
  </si>
  <si>
    <t>Actual</t>
  </si>
  <si>
    <t>For Capital Adequacy</t>
  </si>
  <si>
    <t>Purposes</t>
  </si>
  <si>
    <t>To Be Well Capitalized</t>
  </si>
  <si>
    <t>Under Prompt Corrective</t>
  </si>
  <si>
    <t>Action Provisions</t>
  </si>
  <si>
    <t>Ratio</t>
  </si>
  <si>
    <t>At September 30, 2014:</t>
  </si>
  <si>
    <t>Total capital (to Risk Weighted Assets)</t>
  </si>
  <si>
    <t>Tier 1 capital (to Risk Weighted Assets)</t>
  </si>
  <si>
    <t>Tier 1 capital (to Average Assets)</t>
  </si>
  <si>
    <t>At December 31, 2013:</t>
  </si>
  <si>
    <t>Off-Balance-Sheet Activities</t>
  </si>
  <si>
    <t>Fair Value Disclosures [Abstract]</t>
  </si>
  <si>
    <t xml:space="preserve">Note 8 – Off-Balance-Sheet Activities </t>
  </si>
  <si>
    <t>The Bank is a party to credit-related financial instruments with off-balance-sheet risk to meet the financing needs of its customers in the normal course of business. These financial instruments include commitments to extend credit, standby letters of credit, and commercial letters of credit. Such commitments involve, to varying degrees, elements of credit and interest rate risk in excess of the amount reflected in the consolidated financial statements.</t>
  </si>
  <si>
    <t>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sheet instruments.</t>
  </si>
  <si>
    <t>A summary of financial instruments with off-balance-sheet risk at September 30, 2014, and December 31, 2013, is as follows:</t>
  </si>
  <si>
    <t>Commitments to extend credit</t>
  </si>
  <si>
    <t>Letters of credit:</t>
  </si>
  <si>
    <t>Standby letters of credit</t>
  </si>
  <si>
    <t>Other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some lines of credit may expire without being drawn upon. Therefore, the total commitment amounts do not necessarily represent future cash requirements. The Bank evaluates each customer’s creditworthiness on a case-by-case basis. The amount of collateral obtained, if it is deemed necessary by the Bank upon extension of credit, is based on management’s credit evaluation of the customer.</t>
  </si>
  <si>
    <t>Commercial and standby letters of credit are conditional commitments issued by the Bank to guarantee the performance of a customer to a third party or the shipment of merchandise from a third party. These letters of credit are primarily issued to support public and private borrowing arrangements. The majority of all letters of credit issued have expiration dates within one year. The credit risk involved in issuing letters-of-credit is essentially the same as that involved in extending loan facilities to customers, and similar credit underwriting standards are applied. The Bank generally holds collateral supporting those commitments.</t>
  </si>
  <si>
    <t>The Bank considers its standby letters of credit to be payment guarantees. At September 30, 2014, the maximum undiscounted future payments that the Bank could be required to make for all outstanding letters of credit were $51.3 million. All of these arrangements mature within one year. The Bank has recourse to recover from the customer any amounts paid under these guarantees. Most of the guarantees are fully collateralized; however, several are unsecured. The Bank had not recorded any liabilities associated with these guarantees at September 30, 2014.</t>
  </si>
  <si>
    <t>Mortgage loans serviced for others are not included in the accompanying consolidated statements of condition. The unpaid principal balances of mortgage loans serviced for others were $213.0 million and $208.6 million at September 30, 2014, and December 31, 2013, respectively. On September 30, 2014, and December 31, 2013, the Bank recorded mortgage servicing rights at their estimated fair value of $1.41 million and $1.35 million, respectively.</t>
  </si>
  <si>
    <t>Income Taxes</t>
  </si>
  <si>
    <t>Income Tax Disclosure [Abstract]</t>
  </si>
  <si>
    <t xml:space="preserve">Note 9 – Income Taxes </t>
  </si>
  <si>
    <t>We record an amount equal to the tax credits, tax loss carry-forwards and tax deductions (“tax benefits”) that we believe will be available to us to offset or reduce the amounts of our income taxes in future periods as a deferred tax asset on our balance sheet. Under applicable federal and state income tax laws and regulations in the United State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a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operations.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t>
  </si>
  <si>
    <t>A valuation allowance of $2.0 million has been provided at September 30, 2014, to reduce the deferred tax asset because, in management’s opinion, it is more likely than not that these tax benefits will not be realized. The portion of the deferred tax asset with valuation allowance is attributable to a net operating loss carry forward from the Bank’s California operations. The benefit of the net operating loss has already been realized as a result of the Guam income tax code.</t>
  </si>
  <si>
    <t>The difference between the effective income tax expense and the income tax expense computed at the Guam statutory rate was due to nontaxable interest income earned on loans to the Government of Guam for each of the years ended December 31, 2013 and 2012.</t>
  </si>
  <si>
    <t>The Bank files income tax returns in Guam, the CNMI and the State of California. The Bank is no longer subject to U.S. federal, state and local, or non-U.S. income tax examinations by tax authorities for years before 2007.</t>
  </si>
  <si>
    <t>Fair Value of Assets and Liabilities</t>
  </si>
  <si>
    <t xml:space="preserve">Note 10 – Fair Value of Assets and Liabilities </t>
  </si>
  <si>
    <r>
      <t xml:space="preserve">The Bank uses fair value measurements to record fair value adjustments to certain assets and liabilities and to determine fair value disclosures. In accordance with FASB ASC Topic 820 </t>
    </r>
    <r>
      <rPr>
        <i/>
        <sz val="10"/>
        <color theme="1"/>
        <rFont val="Times New Roman"/>
        <family val="1"/>
      </rPr>
      <t>“Fair Value Measurements and Disclosures”</t>
    </r>
    <r>
      <rPr>
        <sz val="10"/>
        <color theme="1"/>
        <rFont val="Times New Roman"/>
        <family val="1"/>
      </rPr>
      <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of ASC Topic 820 provides a consistent definition of fair value, which focuses on exit price in an orderly transaction (that is, not a forced liquidation or distressed sale) between market participants at the measurement date under then-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then-current market conditions depends on the facts and circumstances, and requires the use of significant judgment. The fair value is a reasonable point within the range that is most representative of fair value under then-current market conditions.</t>
    </r>
  </si>
  <si>
    <t xml:space="preserve">Fair Value Hierarchy </t>
  </si>
  <si>
    <t>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t>
  </si>
  <si>
    <t>Level 1:</t>
  </si>
  <si>
    <t>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t>
  </si>
  <si>
    <t>Level 2:</t>
  </si>
  <si>
    <t>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or other inputs that are observable or can be corroborated by observable market data for substantially the full term of the assets or liabilities.</t>
  </si>
  <si>
    <t>Level 3:</t>
  </si>
  <si>
    <t>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 financial instrument’s categorization within the valuation hierarchy is based upon the lowest level of input that is significant to the fair value measurement.</t>
  </si>
  <si>
    <t>Financial assets measured at fair value on a recurring basis as of September 30, 2014, and December 31, 2013, are as follows:</t>
  </si>
  <si>
    <t>Quoted Prices</t>
  </si>
  <si>
    <t>in Active</t>
  </si>
  <si>
    <t>Markets for</t>
  </si>
  <si>
    <t>Identical Assets</t>
  </si>
  <si>
    <t>(Level 1)</t>
  </si>
  <si>
    <t>Significant</t>
  </si>
  <si>
    <t>Other</t>
  </si>
  <si>
    <t>Observable</t>
  </si>
  <si>
    <t>Inputs</t>
  </si>
  <si>
    <t>(Level 2)</t>
  </si>
  <si>
    <t>Unobservable</t>
  </si>
  <si>
    <t>(Level 3)</t>
  </si>
  <si>
    <t>At September 30, 2014</t>
  </si>
  <si>
    <t>U.S. government agency or GSE</t>
  </si>
  <si>
    <t>Other assets:</t>
  </si>
  <si>
    <t>MSRs</t>
  </si>
  <si>
    <t>At December 31, 2013</t>
  </si>
  <si>
    <t>There are no liabilities measured at fair value on a recurring basis as of September 30, 2014, and December 31, 2013.</t>
  </si>
  <si>
    <t>During the periods ended September 30, 2014, and December 31, 2013, the changes in Level 3 assets (“MSRs”) measured at fair value on a recurring basis are as follows:</t>
  </si>
  <si>
    <t>Beginning balance</t>
  </si>
  <si>
    <t>Additions</t>
  </si>
  <si>
    <t>Payoffs</t>
  </si>
  <si>
    <t>(115</t>
  </si>
  <si>
    <t>Ending balance</t>
  </si>
  <si>
    <t>The valuation technique used for MSRs is discounted cash flow. Inputs considered in determining Level 3 pricing include the anticipated prepayment rates, default rates, and the loss severity given a future default. Significant increases or decreases in any of those inputs in isolation would result in a significantly lower or higher fair value measurement. In general, a change in the assumption of the probability of default is accompanied by a directionally similar change in the assumption used for the loss severity in an event of default.</t>
  </si>
  <si>
    <r>
      <t>MSRs are priced with a discount rate composed of two components: a risk-free rate plus a risk premium. Future income is assumed to be received on active loans in line with the outstanding balance each month, multiplied by the difference between the parent and investor interest rates (the “spread”). For most of the mortgage loans serviced, the spread is 0.375%. We have discounted income net of expenses and tax from the projection month in which cash flows are expected to occur at a gross interest rate of 7.4% </t>
    </r>
    <r>
      <rPr>
        <i/>
        <sz val="10"/>
        <color theme="1"/>
        <rFont val="Times New Roman"/>
        <family val="1"/>
      </rPr>
      <t>per annum</t>
    </r>
    <r>
      <rPr>
        <sz val="10"/>
        <color theme="1"/>
        <rFont val="Times New Roman"/>
        <family val="1"/>
      </rPr>
      <t>. This rate has been built up using the Capital Asset Pricing Model (“CAPM”) approach. We have used a risk-free rate based on U.S. Federal Government bond yields at the valuation date (with a term appropriate to the future income from the loan portfolio), an assumed risk premium of 6.0% </t>
    </r>
    <r>
      <rPr>
        <i/>
        <sz val="10"/>
        <color theme="1"/>
        <rFont val="Times New Roman"/>
        <family val="1"/>
      </rPr>
      <t>per annum</t>
    </r>
    <r>
      <rPr>
        <sz val="10"/>
        <color theme="1"/>
        <rFont val="Times New Roman"/>
        <family val="1"/>
      </rPr>
      <t xml:space="preserve"> and a beta of 1.0.</t>
    </r>
  </si>
  <si>
    <t>There were no transfers into or out of the Bank’s Level 3 financial assets for the periods ended September 30, 2014, and December 31, 2013.</t>
  </si>
  <si>
    <t>Fair Value on a Nonrecurring Basis</t>
  </si>
  <si>
    <t>Under certain circumstances, the Bank makes adjustments to fair value for assets and liabilities even though they are not measured at fair value on an ongoing basis. The following table presents certain financial instruments which were measured at fair value during the periods ended September 30, 2014, and December 31, 2013:</t>
  </si>
  <si>
    <t>Quoted Prices in</t>
  </si>
  <si>
    <t>Active Markets</t>
  </si>
  <si>
    <t>for Identical</t>
  </si>
  <si>
    <t>Assets</t>
  </si>
  <si>
    <t>Significant Other</t>
  </si>
  <si>
    <t>Observable Inputs</t>
  </si>
  <si>
    <t>Unobservable Inputs</t>
  </si>
  <si>
    <t>Financial assets:</t>
  </si>
  <si>
    <t>Impaired loans</t>
  </si>
  <si>
    <t>Other real estate owned</t>
  </si>
  <si>
    <t>During the quarter ending September 30, 2014, no loans were identified as being collateral deficient from respective carrying values. The fair value of loans subject to write downs are estimated using the appraised value of the underlying collateral, discounted as necessary due to management’s estimates of changes in economic conditions, less the estimated costs of selling the assets.</t>
  </si>
  <si>
    <r>
      <t xml:space="preserve">In accordance with the provisions of the </t>
    </r>
    <r>
      <rPr>
        <i/>
        <sz val="10"/>
        <color theme="1"/>
        <rFont val="Times New Roman"/>
        <family val="1"/>
      </rPr>
      <t>Impairment or Disposal of Long-Lived Assets</t>
    </r>
    <r>
      <rPr>
        <sz val="10"/>
        <color theme="1"/>
        <rFont val="Times New Roman"/>
        <family val="1"/>
      </rPr>
      <t xml:space="preserve"> Subsections of FASB ASC Subtopic 360–10, the OREO ending balance at December 31, 2013, was $4.6 million. During the quarter ending September 30, 2014, the Bank added five foreclosed properties to the OREO portfolio totaling approximately $391 thousand, which was offset by the sale of two foreclosed properties in the aggregate amount of $29 thousand. OREO losses of $96 thousand during the quarter resulted from write-offs of a sale deficiency ($26 thousand) and an updated appraisal deficiency ($70 thousand). Thus the ending OREO portfolio balance as of September 30 was $4.8 million.</t>
    </r>
  </si>
  <si>
    <t>Additionally, the Bank also makes adjustments to nonfinancial assets and liabilities even though they are not measured at fair value on an ongoing basis. The Bank does not have nonfinancial assets or liabilities for which a nonrecurring change in fair value has been recorded during the periods ended September 30, 2014, and December 31, 2013.</t>
  </si>
  <si>
    <t>The following methods and assumptions were used by the Bank in estimating fair value disclosures for financial instruments:</t>
  </si>
  <si>
    <t>Cash and Cash Equivalents</t>
  </si>
  <si>
    <t>The carrying amount of cash and short-term instruments approximates fair value based on the short-term nature of the assets.</t>
  </si>
  <si>
    <t>Interest-Bearing Deposits in Banks</t>
  </si>
  <si>
    <t>Fair values for other interest-bearing deposits are estimated using discounted cash flow analyses based on current interest rates or yields for similar types of deposits.</t>
  </si>
  <si>
    <t>When quoted prices are available in an active market, the Bank classifies the securities within Level 1 of the valuation hierarchy. Level 1 securities include highly liquid U.S. Government debt and equity securities.</t>
  </si>
  <si>
    <t>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SE obligations, corporate bonds, and other securities. Mortgage-backed securities are included in Level 2 if observable inputs are available. In certain cases where there is limited activity or less transparency around inputs to the valuation, the Bank would classify those securities in Level 3. At September 30, 2014, and December 31, 2013, the Bank did not have any Level 3 securities.</t>
  </si>
  <si>
    <t>For variable-rate loans that re-price frequently and with no significant change in credit risk, fair values are based on carrying values. Fair values for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si>
  <si>
    <t>Mortgage Servicing Rights</t>
  </si>
  <si>
    <t>The fair value of MSRs is determined using models which depend on estimates of prepayment rates and resultant weighted average lives of the MSRs and option-adjusted interest rate spread levels.</t>
  </si>
  <si>
    <t>Deposit Liabilities</t>
  </si>
  <si>
    <t>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current market interest rates on comparable instruments to a schedule of aggregated expected monthly maturities on time deposits.</t>
  </si>
  <si>
    <t>Short-Term Borrowings</t>
  </si>
  <si>
    <t>The carrying amounts of federal funds purchased and Federal Home Loan Bank (FHLB) advances maturing within ninety days approximate their fair values. The Bank had no short-term borrowings as of September 30, 2014.</t>
  </si>
  <si>
    <t>Long-Term Borrowings</t>
  </si>
  <si>
    <t>The fair value of FHLB advances maturing after ninety days is determined based on expected present value techniques using current market interest rates for advances with similar terms and remaining maturities.</t>
  </si>
  <si>
    <t>Accrued Interest</t>
  </si>
  <si>
    <t>The carrying amount of accrued interest approximates fair value.</t>
  </si>
  <si>
    <t>Off-Balance Sheet Commitments and Contingent Liabilities</t>
  </si>
  <si>
    <t>Management does not believe it is practicable to provide an estimate of fair value for off-balance sheet commitments or contingent liabilities because of the uncertainty involved in attempting to assess the likelihood and timing of a commitment being drawn upon, coupled with a lack of an established market for these instruments and the wide diversity of fee structures.</t>
  </si>
  <si>
    <t>Fair Value of Other Financial Instruments</t>
  </si>
  <si>
    <t>The estimated fair values of the Bank’s other financial instruments, excluding those assets recorded at fair value on a recurring basis on the Bank’s consolidated statements of condition, are as follows:</t>
  </si>
  <si>
    <t>Estimated fair value</t>
  </si>
  <si>
    <t>Carrying</t>
  </si>
  <si>
    <t>amount</t>
  </si>
  <si>
    <t>Level 1</t>
  </si>
  <si>
    <t>Level 2</t>
  </si>
  <si>
    <t>Level 3</t>
  </si>
  <si>
    <t>Cash and cash equivalents</t>
  </si>
  <si>
    <t>Investment securities held to maturity</t>
  </si>
  <si>
    <t>Financial liabilities:</t>
  </si>
  <si>
    <t>Deposits</t>
  </si>
  <si>
    <t>Summary of Significant Accounting Policies and Recent Accounting Pronouncements (Policies)</t>
  </si>
  <si>
    <t>Use of Estimates</t>
  </si>
  <si>
    <t>Recent Accounting Pronouncements</t>
  </si>
  <si>
    <t>Fair Value Measurement</t>
  </si>
  <si>
    <t>Earnings Per Common Share (Tables)</t>
  </si>
  <si>
    <t>Summary of Earnings Per Common Share</t>
  </si>
  <si>
    <t>Investment Securities (Tables)</t>
  </si>
  <si>
    <t>Summary of Amortized Cost and Fair Value of Investment Securities, with Gross Unrealized Gains and Losses</t>
  </si>
  <si>
    <t>Summary of Amortized Cost and Fair Value of Investment Securities by Contractual Maturity</t>
  </si>
  <si>
    <t>Summary of Gross Unrealized Losses and Fair Value of Investments, with Unrealized Losses of Temporarily Impaired Securities</t>
  </si>
  <si>
    <t>Loans Held for Sale, Loans and Allowance for Loan Losses (Tables)</t>
  </si>
  <si>
    <t>Loan Portfolio</t>
  </si>
  <si>
    <t>Activity of Allowance for Loan Losses</t>
  </si>
  <si>
    <t>Loan Balances and Related Allowance for Loan Losses, by Portfolio Type</t>
  </si>
  <si>
    <t>Summary of Delinquency Status of Loans</t>
  </si>
  <si>
    <t>Loans on Non-Accrual Status, by Portfolio</t>
  </si>
  <si>
    <t>The following table provides information as of September 30, 2014, and December 31, 2013, with respect to loans on non-accrual status, by portfolio type:</t>
  </si>
  <si>
    <t>Summary of Loans by Portfolio Type and Internal Credit Quality Ratings</t>
  </si>
  <si>
    <t>The following table provides a summary of loans by portfolio type and the Bank’s internal credit quality ratings as of September 30, 2014, and December 31, 2013.</t>
  </si>
  <si>
    <t>Non-Accrual Loans and Restructured Loans</t>
  </si>
  <si>
    <t>Information Related to Impaired Loans</t>
  </si>
  <si>
    <t>Troubled Debt Restructurings</t>
  </si>
  <si>
    <t>Minimum Regulatory Capital Requirements (Tables)</t>
  </si>
  <si>
    <t>Summary of Bank's Actual Capital Amounts and Ratios</t>
  </si>
  <si>
    <t>The Bank’s actual capital amounts and ratios as of September 30, 2014, and December 31, 2013, are also presented in the table.</t>
  </si>
  <si>
    <t>Off-Balance-Sheet Activities (Tables)</t>
  </si>
  <si>
    <t>Summary of Financial Instruments with Off-Balance-Sheet Risk</t>
  </si>
  <si>
    <t>Fair Value of Assets and Liabilities (Tables)</t>
  </si>
  <si>
    <t>Fair Value, Assets Measured on Recurring Basis</t>
  </si>
  <si>
    <t>Assets Measured at Fair Value on Recurring Basis</t>
  </si>
  <si>
    <t>Assets Measured at Fair Value on Nonrecurring Basis</t>
  </si>
  <si>
    <t>The following table presents certain financial instruments which were measured at fair value during the periods ended September 30, 2014, and December 31, 2013:</t>
  </si>
  <si>
    <t>Nature of Business - Additional Information (Detail)</t>
  </si>
  <si>
    <t>Branch</t>
  </si>
  <si>
    <t>Segment Reporting Information [Line Items]</t>
  </si>
  <si>
    <t>Number of branches</t>
  </si>
  <si>
    <t>Guam</t>
  </si>
  <si>
    <t>NORTHERN MARIANA ISLANDS</t>
  </si>
  <si>
    <t>FEDERATED STATES OF MICRONESIA</t>
  </si>
  <si>
    <t>REPUBLIC OF MARSHALL ISLANDS</t>
  </si>
  <si>
    <t>PALAU</t>
  </si>
  <si>
    <t>San Francisco</t>
  </si>
  <si>
    <t>Earnings Per Common Share - Summary of Earnings Per Common Share (Detail) (USD $)</t>
  </si>
  <si>
    <t>Earnings Per Share [Abstract]</t>
  </si>
  <si>
    <t>Weighted average number of common shares outstanding used to calculate diluted earnings per common share</t>
  </si>
  <si>
    <t>Investment Securities - Summary of Amortized Cost and Fair Value of Investment Securities, with Gross Unrealized Gains and Losses (Detail) (USD $)</t>
  </si>
  <si>
    <t>Schedule Of Available For Sale Securities And Held To Maturity Securities [Line Items]</t>
  </si>
  <si>
    <t>Securities Available for Sale, Amortized Cost</t>
  </si>
  <si>
    <t>Securities Available for Sale, Gross Unrealized Gains</t>
  </si>
  <si>
    <t>Securities Available for Sale, Gross Unrealized Losses</t>
  </si>
  <si>
    <t>Securities Held to Maturity, Amortized Cost</t>
  </si>
  <si>
    <t>Securities Held to Maturity, Gross Unrealized Gains</t>
  </si>
  <si>
    <t>Securities Held to Maturity, Gross Unrealized Losses</t>
  </si>
  <si>
    <t>Securities Held to Maturity, Fair Value</t>
  </si>
  <si>
    <t>U.S. Government Agency and Sponsored Enterprise (GSE) Debt Securities [Member]</t>
  </si>
  <si>
    <t>U.S. Government Agency Pool Securities [Member]</t>
  </si>
  <si>
    <t>U.S. Government Agency or GSE Mortgage-Backed Securities [Member]</t>
  </si>
  <si>
    <t>Investment Securities - Additional Information (Detail) (USD $)</t>
  </si>
  <si>
    <t>In Millions, unless otherwise specified</t>
  </si>
  <si>
    <t>Securities</t>
  </si>
  <si>
    <t>Schedule Of Trading Securities And Other Trading Assets [Line Items]</t>
  </si>
  <si>
    <t>Investment securities at carrying value, pledged</t>
  </si>
  <si>
    <t>Investment securities in unrealized loss position were not other-than-temporarily impaired</t>
  </si>
  <si>
    <t>Small Business Administration (SBA) Pool Securities [Member]</t>
  </si>
  <si>
    <t>GNMA Mortgage-Backed Securities [Member]</t>
  </si>
  <si>
    <t>U.S. Government Agency Bond Issued by FNMA [Member]</t>
  </si>
  <si>
    <t>Mortgage-Backed Securities Issued by Federal Home Loan Corporation (FHLMC) [Member]</t>
  </si>
  <si>
    <t>U.S. Government Agency Bonds Issued by Federal Home Loan Bank (FHLB)</t>
  </si>
  <si>
    <t>U.S. Government Agency Bonds Issued by FHLMC [Member]</t>
  </si>
  <si>
    <t>Investment Securities - Summary of Amortized Cost and Fair Value of Investment Securities by Contractual Maturity (Detail) (USD $)</t>
  </si>
  <si>
    <t>Available for sage, Amortized Cost, Due within one year</t>
  </si>
  <si>
    <t>Available for sage, Amortized Cost, Due after one but within five years</t>
  </si>
  <si>
    <t>Available for sage, Amortized Cost, Due after five but within ten years</t>
  </si>
  <si>
    <t>Available for sage, Amortized Cost, Due after ten years</t>
  </si>
  <si>
    <t>Available for sage, Amortized Cost, Total</t>
  </si>
  <si>
    <t>Available for sage, Fair Value, Due within one year</t>
  </si>
  <si>
    <t>Available for sage, Fair Value, Due after one but within five years</t>
  </si>
  <si>
    <t>Available for sage, Fair Value, Due after five but within ten years</t>
  </si>
  <si>
    <t>Available for sage, Fair Value, Due after ten years</t>
  </si>
  <si>
    <t>Available for sage, Fair Value, Total</t>
  </si>
  <si>
    <t>Held to Maturity, Amortized Cost, Due within one year</t>
  </si>
  <si>
    <t>Held to Maturity, Amortized Cost, Due after one but within five years</t>
  </si>
  <si>
    <t>Held to Maturity, Amortized Cost, Due after five but within ten years</t>
  </si>
  <si>
    <t>Held to Maturity, Amortized Cost, Due after ten years</t>
  </si>
  <si>
    <t>Held to Maturity, Fair Value, Due within one year</t>
  </si>
  <si>
    <t>Held to Maturity, Fair Value, Due after one but within five years</t>
  </si>
  <si>
    <t>Held to Maturity, Fair Value, Due after five but within ten years</t>
  </si>
  <si>
    <t>Held to Maturity, Fair Value, Due after ten years</t>
  </si>
  <si>
    <t>Held to Maturity, Fair Value, Total</t>
  </si>
  <si>
    <t>Investment Securities - Summary of Gross Unrealized Losses and Fair Value of Investments, with Unrealized Losses of Temporarily Impaired Securities (Detail) (USD $)</t>
  </si>
  <si>
    <t>12 Months Ended</t>
  </si>
  <si>
    <t>Securities Available for Sale, Unrealized Loss, Less Than Twelve Months</t>
  </si>
  <si>
    <t>Securities Available for Sale, Fair Value, Less Than Twelve Months</t>
  </si>
  <si>
    <t>Securities Available for Sale, Unrealized Loss, More Than Twelve Months</t>
  </si>
  <si>
    <t>Securities Available for Sale, Fair Value, More Than Twelve Months</t>
  </si>
  <si>
    <t>Securities Available for Sale, Unrealized Loss, Total</t>
  </si>
  <si>
    <t>Securities Available for Sale, Fair Value, Total</t>
  </si>
  <si>
    <t>Securities Held to Maturity, Unrealized Loss, Less Than Twelve Months</t>
  </si>
  <si>
    <t>Securities Held to Maturity, Fair Value, Less Than Twelve Months</t>
  </si>
  <si>
    <t>Securities Held to Maturity, Unrealized Loss, More Than Twelve Months</t>
  </si>
  <si>
    <t>Securities Held to Maturity, Fair Value, More Than Twelve Months</t>
  </si>
  <si>
    <t>Securities Held to Maturity, Unrealized Loss, Total</t>
  </si>
  <si>
    <t>Securities Held to Maturity, Fair Value, Total</t>
  </si>
  <si>
    <t>Loans Held for Sale, Loans and Allowance for Loan Losses - Additional Information (Detail) (USD $)</t>
  </si>
  <si>
    <t>Accounts Notes And Loans Receivable [Line Items]</t>
  </si>
  <si>
    <t>Gain or loss reported in earnings</t>
  </si>
  <si>
    <t>Origination of mortgage loans held for sale</t>
  </si>
  <si>
    <t>Sale of loans held for sale mortgages</t>
  </si>
  <si>
    <t>Increase (Decrease) in total gross loans</t>
  </si>
  <si>
    <t>Gross loans, total amount</t>
  </si>
  <si>
    <t>All loans and credit cards delinquent</t>
  </si>
  <si>
    <t>'90 days</t>
  </si>
  <si>
    <t>Real estate loans delinquent</t>
  </si>
  <si>
    <t>Delinquent real estate loans foreclosure completion period</t>
  </si>
  <si>
    <t>Period for loans delinquent under formula category</t>
  </si>
  <si>
    <t>'60 days</t>
  </si>
  <si>
    <t>Reserve for allowance for loan losses at period end</t>
  </si>
  <si>
    <t>Accrual of interest payments on loan</t>
  </si>
  <si>
    <t>Troubled Debt Restructurings (TDRs)</t>
  </si>
  <si>
    <t>Pass [Member]</t>
  </si>
  <si>
    <t>Special Mention [Member]</t>
  </si>
  <si>
    <t>Substandard [Member]</t>
  </si>
  <si>
    <t>Formula Classified [Member]</t>
  </si>
  <si>
    <t>Minimum [Member]</t>
  </si>
  <si>
    <t>Percentage of Loan collateralized</t>
  </si>
  <si>
    <t>Residential Mortgage [Member]</t>
  </si>
  <si>
    <t>Residential Mortgage [Member] | Pass [Member]</t>
  </si>
  <si>
    <t>Residential Mortgage [Member] | Substandard [Member]</t>
  </si>
  <si>
    <t>Residential mortgage loans offset by downgrade in loan relationship</t>
  </si>
  <si>
    <t>Residential Mortgage [Member] | Formula Classified [Member]</t>
  </si>
  <si>
    <t>Residential Mortgage [Member] | Doubtful [Member]</t>
  </si>
  <si>
    <t>Consumer Loan [Member] | Doubtful [Member]</t>
  </si>
  <si>
    <t>Commercial [Member]</t>
  </si>
  <si>
    <t>Commercial &amp; Industrial [Member]</t>
  </si>
  <si>
    <t>Commercial &amp; Industrial [Member] | Pass [Member]</t>
  </si>
  <si>
    <t>Commercial &amp; Industrial [Member] | Special Mention [Member]</t>
  </si>
  <si>
    <t>Commercial &amp; Industrial [Member] | Substandard [Member]</t>
  </si>
  <si>
    <t>Commercial and Industrial offset by downgrade in loan relationship</t>
  </si>
  <si>
    <t>Commercial &amp; Industrial [Member] | Formula Classified [Member]</t>
  </si>
  <si>
    <t>Commercial &amp; Industrial [Member] | Doubtful [Member]</t>
  </si>
  <si>
    <t>Commercial Mortgage [Member]</t>
  </si>
  <si>
    <t>Commercial Mortgage [Member] | Pass [Member]</t>
  </si>
  <si>
    <t>Commercial Mortgage [Member] | Special Mention [Member]</t>
  </si>
  <si>
    <t>Commercial mortgage loans upgrade due loan relationship</t>
  </si>
  <si>
    <t>Commercial Mortgage [Member] | Substandard [Member]</t>
  </si>
  <si>
    <t>Commercial Mortgage [Member] | Formula Classified [Member]</t>
  </si>
  <si>
    <t>Commercial Mortgage [Member] | Doubtful [Member]</t>
  </si>
  <si>
    <t>Commercial Construction [Member]</t>
  </si>
  <si>
    <t>Commercial Construction [Member] | Pass [Member]</t>
  </si>
  <si>
    <t>Commercial Construction [Member] | Doubtful [Member]</t>
  </si>
  <si>
    <t>Consumer Loans [Member]</t>
  </si>
  <si>
    <t>Other Consumer [Member]</t>
  </si>
  <si>
    <t>Other Consumer [Member] | Pass [Member]</t>
  </si>
  <si>
    <t>Other Consumer [Member] | Formula Classified [Member]</t>
  </si>
  <si>
    <t>Other Consumer [Member] | Doubtful [Member]</t>
  </si>
  <si>
    <t>Other Consumer Loans Generated in Normal Business [Member] | Pass [Member]</t>
  </si>
  <si>
    <t>Automobile [Member]</t>
  </si>
  <si>
    <t>Automobile [Member] | Pass [Member]</t>
  </si>
  <si>
    <t>Automobile [Member] | Formula Classified [Member]</t>
  </si>
  <si>
    <t>Automobile [Member] | Doubtful [Member]</t>
  </si>
  <si>
    <t>Loans Held for Sale, Loans and Allowance for Loan Losses - Loan Portfolio (Detail) (USD $)</t>
  </si>
  <si>
    <t>Jun. 30, 2014</t>
  </si>
  <si>
    <t>Dec. 31, 2012</t>
  </si>
  <si>
    <t>Commercial, Percent</t>
  </si>
  <si>
    <t>Consumer, Percent</t>
  </si>
  <si>
    <t>Gross loans, Total Percent</t>
  </si>
  <si>
    <t>Home Equity [Member]</t>
  </si>
  <si>
    <t>Loans Held for Sale, Loans and Allowance for Loan Losses - Activity of Allowance for Loan Losses (Detail) (USD $)</t>
  </si>
  <si>
    <t>Loans Held for Sale, Loans and Allowance for Loan Losses - Loan Balances and Related Allowance for Loan Losses, by Portfolio Type (Detail) (USD $)</t>
  </si>
  <si>
    <t>Residentialâ€‹ Mortgageâ€‹ And â€‹Homeâ€‹ Equityâ€‹ [Member]</t>
  </si>
  <si>
    <t>Consumer [Member]</t>
  </si>
  <si>
    <t>Loans Held for Sale, Loans and Allowance for Loan Losses - Summary of Delinquency Status of Loans (Detail) (USD $)</t>
  </si>
  <si>
    <t>Financing Receivable Recorded Investment Past Due [Line Items]</t>
  </si>
  <si>
    <t>30-59 Days Past Due</t>
  </si>
  <si>
    <t>60-89 Days Past Due</t>
  </si>
  <si>
    <t>90 Days and Greater</t>
  </si>
  <si>
    <t>Total Past Due</t>
  </si>
  <si>
    <t>Total Loans Outstanding</t>
  </si>
  <si>
    <t>Loans Held for Sale, Loans and Allowance for Loan Losses - Loans on Non-Accrual Status, by Portfolio (Detail) (USD $)</t>
  </si>
  <si>
    <t>Non-accrual loans</t>
  </si>
  <si>
    <t>Loans Held for Sale, Loans and Allowance for Loan Losses - Summary of Loans by Portfolio Type and Internal Credit Quality Ratings (Detail) (USD $)</t>
  </si>
  <si>
    <t>Financing Receivable Recorded Investment [Line Items]</t>
  </si>
  <si>
    <t>Home Equity [Member] | Pass [Member]</t>
  </si>
  <si>
    <t>Loans Held for Sale, Loans and Allowance for Loan Losses - Non-Accrual Loans and Restructured Loans (Detail) (USD $)</t>
  </si>
  <si>
    <t>Impaired loans less than 90 days delinquent and included in total impaired loans</t>
  </si>
  <si>
    <t>Loans Held for Sale, Loans and Allowance for Loan Losses - Information Related to Impaired Loans (Detail) (USD $)</t>
  </si>
  <si>
    <t>Financing Receivable Impaired [Line Items]</t>
  </si>
  <si>
    <t>Total impaired loans with no related allowance, Recorded Investment</t>
  </si>
  <si>
    <t>Total impaired loans with no related allowance, Unpaid Principal Balance</t>
  </si>
  <si>
    <t>Total impaired loans with no related allowance, Average Recorded Investment</t>
  </si>
  <si>
    <t>Total impaired loans with no related allowance, Interest Income Recognized</t>
  </si>
  <si>
    <t>Loans Held for Sale, Loans and Allowance for Loan Losses - Troubled Debt Restructurings (Detail) (USD $)</t>
  </si>
  <si>
    <t>SecurityLoan</t>
  </si>
  <si>
    <t>Financing Receivable Modifications [Line Items]</t>
  </si>
  <si>
    <t>Number of Loans</t>
  </si>
  <si>
    <t>Pre-Modification Outstanding Recorded Investment</t>
  </si>
  <si>
    <t>Post-Modification Outstanding Recorded Investment</t>
  </si>
  <si>
    <t>Performing [Member]</t>
  </si>
  <si>
    <t>Performing [Member] | Residential Mortgage [Member]</t>
  </si>
  <si>
    <t>Performing [Member] | Commercial Mortgage [Member]</t>
  </si>
  <si>
    <t>Nonperforming [Member]</t>
  </si>
  <si>
    <t>Nonperforming [Member] | Commercial Mortgage [Member]</t>
  </si>
  <si>
    <t>Minimum Regulatory Capital Requirements - Summary of Bank's Actual Capital Amounts and Ratios (Detail) (USD $)</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Off-Balance-Sheet Activities - Summary of Financial Instruments with Off-Balance-Sheet Risk (Detail) (USD $)</t>
  </si>
  <si>
    <t>Commitments to Extend Credit [Member]</t>
  </si>
  <si>
    <t>Loss Contingencies [Line Items]</t>
  </si>
  <si>
    <t>Financial instruments with off-balance-sheet risk</t>
  </si>
  <si>
    <t>Loan Origination Commitments [Member]</t>
  </si>
  <si>
    <t>Loan Origination Commitments [Member] | Standby Letters of Credit [Member]</t>
  </si>
  <si>
    <t>Loan Origination Commitments [Member] | Other Letters of Credit [Member]</t>
  </si>
  <si>
    <t>Off-Balance-Sheet Activities - Additional Information (Detail) (USD $)</t>
  </si>
  <si>
    <t>Letters of credit expiration date maximum</t>
  </si>
  <si>
    <t>'1 year</t>
  </si>
  <si>
    <t>Maximum undiscounted future payments</t>
  </si>
  <si>
    <t>Guarantee maturity maximum</t>
  </si>
  <si>
    <t>Liabilities associated with guarantees</t>
  </si>
  <si>
    <t>Unpaid principal balances of mortgage loans serviced</t>
  </si>
  <si>
    <t>Mortgage servicing rights at their fair value</t>
  </si>
  <si>
    <t>Income Taxes - Additional Information (Detail) (USD $)</t>
  </si>
  <si>
    <t>Change in valuation allowance</t>
  </si>
  <si>
    <t>Fair Value of Assets and Liabilities - Summary of Financial Assets Measured at Fair Value on Recurring Basis (Detail) (USD $)</t>
  </si>
  <si>
    <t>Fair Value Assets And Liabilities Measured On Recurring And Nonrecurring Basis [Line Items]</t>
  </si>
  <si>
    <t>Fair Value on Recurring Basis [Member]</t>
  </si>
  <si>
    <t>Fair Value on Recurring Basis [Member] | U.S. Government Agency and Sponsored Enterprise (GSE) Debt Securities [Member]</t>
  </si>
  <si>
    <t>Fair Value on Recurring Basis [Member] | U.S. Government Agency Pool Securities [Member]</t>
  </si>
  <si>
    <t>Fair Value on Recurring Basis [Member] | U.S. Government Agency or GSE Mortgage-Backed Securities [Member]</t>
  </si>
  <si>
    <t>Fair Value on Recurring Basis [Member] | MSRs [Member]</t>
  </si>
  <si>
    <t>Fair Value on Recurring Basis [Member] | Quoted Prices in Active Markets for Identical Assets (Level 1) [Member]</t>
  </si>
  <si>
    <t>Fair Value on Recurring Basis [Member] | Quoted Prices in Active Markets for Identical Assets (Level 1) [Member] | U.S. Government Agency and Sponsored Enterprise (GSE) Debt Securities [Member]</t>
  </si>
  <si>
    <t>Fair Value on Recurring Basis [Member] | Quoted Prices in Active Markets for Identical Assets (Level 1) [Member] | U.S. Government Agency Pool Securities [Member]</t>
  </si>
  <si>
    <t>Fair Value on Recurring Basis [Member] | Quoted Prices in Active Markets for Identical Assets (Level 1) [Member] | U.S. Government Agency or GSE Mortgage-Backed Securities [Member]</t>
  </si>
  <si>
    <t>Fair Value on Recurring Basis [Member] | Quoted Prices in Active Markets for Identical Assets (Level 1) [Member] | MSRs [Member]</t>
  </si>
  <si>
    <t>Fair Value on Recurring Basis [Member] | Significant Other Observable Inputs (Level 2) [Member]</t>
  </si>
  <si>
    <t>Fair Value on Recurring Basis [Member] | Significant Other Observable Inputs (Level 2) [Member] | U.S. Government Agency and Sponsored Enterprise (GSE) Debt Securities [Member]</t>
  </si>
  <si>
    <t>Fair Value on Recurring Basis [Member] | Significant Other Observable Inputs (Level 2) [Member] | U.S. Government Agency Pool Securities [Member]</t>
  </si>
  <si>
    <t>Fair Value on Recurring Basis [Member] | Significant Other Observable Inputs (Level 2) [Member] | U.S. Government Agency or GSE Mortgage-Backed Securities [Member]</t>
  </si>
  <si>
    <t>Fair Value on Recurring Basis [Member] | Significant Other Observable Inputs (Level 2) [Member] | MSRs [Member]</t>
  </si>
  <si>
    <t>Fair Value on Recurring Basis [Member] | Significant Unobservable Inputs (Level 3) [Member]</t>
  </si>
  <si>
    <t>Fair Value on Recurring Basis [Member] | Significant Unobservable Inputs (Level 3) [Member] | U.S. Government Agency and Sponsored Enterprise (GSE) Debt Securities [Member]</t>
  </si>
  <si>
    <t>Fair Value on Recurring Basis [Member] | Significant Unobservable Inputs (Level 3) [Member] | U.S. Government Agency Pool Securities [Member]</t>
  </si>
  <si>
    <t>Fair Value on Recurring Basis [Member] | Significant Unobservable Inputs (Level 3) [Member] | U.S. Government Agency or GSE Mortgage-Backed Securities [Member]</t>
  </si>
  <si>
    <t>Fair Value on Recurring Basis [Member] | Significant Unobservable Inputs (Level 3) [Member] | MSRs [Member]</t>
  </si>
  <si>
    <t>Fair Value of Assets and Liabilities - Additional Information (Detail) (USD $)</t>
  </si>
  <si>
    <t>Component</t>
  </si>
  <si>
    <t>Other Real Estate Owned [Member]</t>
  </si>
  <si>
    <t>Property</t>
  </si>
  <si>
    <t>Maximum [Member]</t>
  </si>
  <si>
    <t>Individual Loans [Member]</t>
  </si>
  <si>
    <t>Fair Value Of Assets And Liabilities Measured On Non Recurring Basis [Line Items]</t>
  </si>
  <si>
    <t>Liabilities measured at fair value on a recurring basis</t>
  </si>
  <si>
    <t>Number of risk components</t>
  </si>
  <si>
    <t>Spread of loan</t>
  </si>
  <si>
    <t>MSRs discounted interest rate</t>
  </si>
  <si>
    <t>Risk premium</t>
  </si>
  <si>
    <t>Beta</t>
  </si>
  <si>
    <t>Transfers in or out of the Bank's Level 3 financial assets</t>
  </si>
  <si>
    <t>Loans, carrying amount</t>
  </si>
  <si>
    <t>OREO balance at end of quarter</t>
  </si>
  <si>
    <t>Number of foreclosed properties added</t>
  </si>
  <si>
    <t>Added to other real estate owned</t>
  </si>
  <si>
    <t>Number of properties sold</t>
  </si>
  <si>
    <t>OREO losses</t>
  </si>
  <si>
    <t>Write-off sale deficiency</t>
  </si>
  <si>
    <t>Write-off sale updated appraisal</t>
  </si>
  <si>
    <t>Nonfinancial assets or liabilities for which a nonrecurring change in fair value</t>
  </si>
  <si>
    <t>Number of days to maturity federal funds purchased and FHLB advances to be treated as short-term borrowings</t>
  </si>
  <si>
    <t>Borrowings</t>
  </si>
  <si>
    <t>Fair value of FHLB advances maturing after ninety days</t>
  </si>
  <si>
    <t>Fair Value of Assets and Liabilities - Assets Measured at Fair Value on Recurring Basis (Detail) (MSRs [Member], USD $)</t>
  </si>
  <si>
    <t>MSRs [Member]</t>
  </si>
  <si>
    <t>Fair Value Assets Measured On Recurring Basis Unobservable Input Reconciliation [Line Items]</t>
  </si>
  <si>
    <t>Fair Value of Assets and Liabilities - Assets Measured at Fair Value on Nonrecurring Basis (Detail) (USD $)</t>
  </si>
  <si>
    <t>Quoted Prices in Active Markets for Identical Assets (Level 1) [Member]</t>
  </si>
  <si>
    <t>Significant Other Observable Inputs (Level 2) [Member]</t>
  </si>
  <si>
    <t>Significant Unobservable Inputs (Level 3) [Member]</t>
  </si>
  <si>
    <t>Fair Value on Nonrecurring Basis [Member] | Impaired Loans [Member]</t>
  </si>
  <si>
    <t>Fair Value on Nonrecurring Basis [Member] | Other Real Estate Owned [Member]</t>
  </si>
  <si>
    <t>Fair Value on Nonrecurring Basis [Member] | Quoted Prices in Active Markets for Identical Assets (Level 1) [Member] | Impaired Loans [Member]</t>
  </si>
  <si>
    <t>Fair Value on Nonrecurring Basis [Member] | Quoted Prices in Active Markets for Identical Assets (Level 1) [Member] | Other Real Estate Owned [Member]</t>
  </si>
  <si>
    <t>Fair Value on Nonrecurring Basis [Member] | Significant Other Observable Inputs (Level 2) [Member] | Impaired Loans [Member]</t>
  </si>
  <si>
    <t>Fair Value on Nonrecurring Basis [Member] | Significant Other Observable Inputs (Level 2) [Member] | Other Real Estate Owned [Member]</t>
  </si>
  <si>
    <t>Fair Value on Nonrecurring Basis [Member] | Significant Unobservable Inputs (Level 3) [Member] | Impaired Loans [Member]</t>
  </si>
  <si>
    <t>Fair Value on Nonrecurring Basis [Member] | Significant Unobservable Inputs (Level 3) [Member] | Other Real Estate Owned [Member]</t>
  </si>
  <si>
    <t>Fair Value of Assets and Liabilities - Fair Value of Other Financial Instruments (Detail) (USD $)</t>
  </si>
  <si>
    <t>Cash and cash equivalents, Carrying Amount</t>
  </si>
  <si>
    <t>Restricted cash, Carrying Amount</t>
  </si>
  <si>
    <t>Total financial assets, Carrying Amount</t>
  </si>
  <si>
    <t>Investment securities held to maturity, Fair Value</t>
  </si>
  <si>
    <t>Deposits, Carrying Amount</t>
  </si>
  <si>
    <t>Total financial liabilities, Carrying Amount</t>
  </si>
  <si>
    <t>Cash and cash equivalents, Fair Value</t>
  </si>
  <si>
    <t>Loans, Fair Value</t>
  </si>
  <si>
    <t>Total financial assets, Fair Value</t>
  </si>
  <si>
    <t>Deposits, Fair Value</t>
  </si>
  <si>
    <t>Total financial liabilities, Fair Value</t>
  </si>
  <si>
    <t>Fair Value of Assets and Liabilities - Fair Value of Other Financial Instruments (Detail Texual) (USD $)</t>
  </si>
  <si>
    <t>Assets Fair Value Disclosu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8"/>
      <color theme="1"/>
      <name val="Times New Roman"/>
      <family val="1"/>
    </font>
    <font>
      <sz val="1"/>
      <color theme="1"/>
      <name val="Calibri"/>
      <family val="2"/>
      <scheme val="minor"/>
    </font>
    <font>
      <sz val="8"/>
      <color theme="1"/>
      <name val="Arial"/>
      <family val="2"/>
    </font>
    <font>
      <sz val="10"/>
      <color theme="1"/>
      <name val="Arial"/>
      <family val="2"/>
    </font>
    <font>
      <sz val="9"/>
      <color theme="1"/>
      <name val="Times New Roman"/>
      <family val="1"/>
    </font>
    <font>
      <sz val="1"/>
      <color theme="1"/>
      <name val="Times New Roman"/>
      <family val="1"/>
    </font>
    <font>
      <sz val="1"/>
      <color theme="1"/>
      <name val="Arial"/>
      <family val="2"/>
    </font>
    <font>
      <sz val="8"/>
      <color theme="1"/>
      <name val="Calibri"/>
      <family val="2"/>
      <scheme val="minor"/>
    </font>
    <font>
      <sz val="12"/>
      <color theme="1"/>
      <name val="Times New Roman"/>
      <family val="1"/>
    </font>
    <font>
      <b/>
      <sz val="8"/>
      <color theme="1"/>
      <name val="Times New Roman"/>
      <family val="1"/>
    </font>
    <font>
      <b/>
      <sz val="10"/>
      <color theme="1"/>
      <name val="Times New Roman"/>
      <family val="1"/>
    </font>
    <font>
      <sz val="9.35"/>
      <color theme="1"/>
      <name val="Times New Roman"/>
      <family val="1"/>
    </font>
    <font>
      <sz val="6"/>
      <color theme="1"/>
      <name val="Times New Roman"/>
      <family val="1"/>
    </font>
    <font>
      <b/>
      <u/>
      <sz val="10"/>
      <color theme="1"/>
      <name val="Times New Roman"/>
      <family val="1"/>
    </font>
    <font>
      <b/>
      <sz val="9"/>
      <color theme="1"/>
      <name val="Times New Roman"/>
      <family val="1"/>
    </font>
    <font>
      <i/>
      <sz val="8"/>
      <color theme="1"/>
      <name val="Times New Roman"/>
      <family val="1"/>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2" fillId="33" borderId="0" xfId="0" applyFont="1" applyFill="1" applyAlignment="1">
      <alignment wrapText="1"/>
    </xf>
    <xf numFmtId="0" fontId="22" fillId="33" borderId="12" xfId="0" applyFont="1" applyFill="1" applyBorder="1" applyAlignment="1">
      <alignment wrapText="1"/>
    </xf>
    <xf numFmtId="0" fontId="18" fillId="34" borderId="0" xfId="0" applyFont="1" applyFill="1" applyAlignment="1">
      <alignment wrapText="1"/>
    </xf>
    <xf numFmtId="0" fontId="18" fillId="34" borderId="12" xfId="0" applyFont="1" applyFill="1" applyBorder="1"/>
    <xf numFmtId="3" fontId="18" fillId="34" borderId="12" xfId="0" applyNumberFormat="1" applyFont="1" applyFill="1" applyBorder="1" applyAlignment="1">
      <alignment horizontal="right"/>
    </xf>
    <xf numFmtId="0" fontId="18" fillId="34" borderId="0" xfId="0" applyFont="1" applyFill="1"/>
    <xf numFmtId="0" fontId="18" fillId="33" borderId="0" xfId="0" applyFont="1" applyFill="1" applyAlignment="1">
      <alignment horizontal="left" wrapText="1" indent="2"/>
    </xf>
    <xf numFmtId="0" fontId="18" fillId="33" borderId="0" xfId="0" applyFont="1" applyFill="1"/>
    <xf numFmtId="3" fontId="18" fillId="33" borderId="0" xfId="0" applyNumberFormat="1" applyFont="1" applyFill="1" applyAlignment="1">
      <alignment horizontal="right"/>
    </xf>
    <xf numFmtId="0" fontId="18" fillId="34" borderId="0" xfId="0" applyFont="1" applyFill="1" applyAlignment="1">
      <alignment horizontal="left" wrapText="1" indent="2"/>
    </xf>
    <xf numFmtId="0" fontId="18" fillId="34" borderId="10" xfId="0" applyFont="1" applyFill="1" applyBorder="1"/>
    <xf numFmtId="0" fontId="18" fillId="34" borderId="10" xfId="0" applyFont="1" applyFill="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18" fillId="34" borderId="15" xfId="0" applyFont="1" applyFill="1" applyBorder="1"/>
    <xf numFmtId="0" fontId="18" fillId="34" borderId="15" xfId="0" applyFont="1" applyFill="1" applyBorder="1" applyAlignment="1">
      <alignment horizontal="right"/>
    </xf>
    <xf numFmtId="0" fontId="18" fillId="33" borderId="14" xfId="0" applyFont="1" applyFill="1" applyBorder="1"/>
    <xf numFmtId="0" fontId="18" fillId="33" borderId="14" xfId="0" applyFont="1" applyFill="1" applyBorder="1" applyAlignment="1">
      <alignment horizontal="right"/>
    </xf>
    <xf numFmtId="0" fontId="18" fillId="34" borderId="16" xfId="0" applyFont="1" applyFill="1" applyBorder="1"/>
    <xf numFmtId="0" fontId="18" fillId="34" borderId="16" xfId="0" applyFont="1" applyFill="1" applyBorder="1" applyAlignment="1">
      <alignment horizontal="right"/>
    </xf>
    <xf numFmtId="0" fontId="18"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2" fillId="33" borderId="0" xfId="0" applyFont="1" applyFill="1" applyAlignment="1">
      <alignment wrapText="1"/>
    </xf>
    <xf numFmtId="0" fontId="22" fillId="33" borderId="11" xfId="0" applyFont="1" applyFill="1" applyBorder="1" applyAlignment="1">
      <alignment horizontal="center" wrapText="1"/>
    </xf>
    <xf numFmtId="0" fontId="18" fillId="33" borderId="12" xfId="0" applyFont="1" applyFill="1" applyBorder="1"/>
    <xf numFmtId="0" fontId="18" fillId="33" borderId="14" xfId="0" applyFont="1" applyFill="1" applyBorder="1"/>
    <xf numFmtId="3" fontId="18" fillId="33" borderId="12" xfId="0" applyNumberFormat="1" applyFont="1" applyFill="1" applyBorder="1" applyAlignment="1">
      <alignment horizontal="right"/>
    </xf>
    <xf numFmtId="3" fontId="18" fillId="33" borderId="14" xfId="0" applyNumberFormat="1" applyFont="1" applyFill="1" applyBorder="1" applyAlignment="1">
      <alignment horizontal="right"/>
    </xf>
    <xf numFmtId="0" fontId="18" fillId="33" borderId="0" xfId="0" applyFont="1" applyFill="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33" borderId="12" xfId="0" applyFont="1" applyFill="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19" fillId="34" borderId="0" xfId="0" applyFont="1" applyFill="1" applyAlignment="1">
      <alignment wrapText="1"/>
    </xf>
    <xf numFmtId="0" fontId="18" fillId="34" borderId="12" xfId="0" applyFont="1" applyFill="1" applyBorder="1" applyAlignment="1">
      <alignment horizontal="right"/>
    </xf>
    <xf numFmtId="0" fontId="25" fillId="34" borderId="0" xfId="0" applyFont="1" applyFill="1" applyAlignment="1">
      <alignment wrapText="1"/>
    </xf>
    <xf numFmtId="0" fontId="25" fillId="33" borderId="0" xfId="0" applyFont="1" applyFill="1" applyAlignment="1">
      <alignment wrapText="1"/>
    </xf>
    <xf numFmtId="0" fontId="18" fillId="33" borderId="0" xfId="0" applyFont="1" applyFill="1" applyAlignment="1">
      <alignment horizontal="right"/>
    </xf>
    <xf numFmtId="3" fontId="18" fillId="34" borderId="0" xfId="0" applyNumberFormat="1" applyFont="1" applyFill="1" applyAlignment="1">
      <alignment horizontal="right"/>
    </xf>
    <xf numFmtId="0" fontId="18" fillId="34" borderId="0" xfId="0" applyFont="1" applyFill="1" applyAlignment="1">
      <alignment horizontal="right"/>
    </xf>
    <xf numFmtId="0" fontId="18" fillId="34" borderId="0" xfId="0" applyFont="1" applyFill="1" applyAlignment="1">
      <alignment horizontal="left" wrapText="1" indent="4"/>
    </xf>
    <xf numFmtId="0" fontId="18" fillId="34" borderId="13" xfId="0" applyFont="1" applyFill="1" applyBorder="1"/>
    <xf numFmtId="3" fontId="18" fillId="34" borderId="13" xfId="0" applyNumberFormat="1" applyFont="1" applyFill="1" applyBorder="1" applyAlignment="1">
      <alignment horizontal="right"/>
    </xf>
    <xf numFmtId="0" fontId="18" fillId="34" borderId="13" xfId="0" applyFont="1" applyFill="1" applyBorder="1" applyAlignment="1">
      <alignment horizontal="right"/>
    </xf>
    <xf numFmtId="0" fontId="22" fillId="33" borderId="15" xfId="0" applyFont="1" applyFill="1" applyBorder="1"/>
    <xf numFmtId="0" fontId="22" fillId="33" borderId="15" xfId="0" applyFont="1" applyFill="1" applyBorder="1" applyAlignment="1">
      <alignment horizontal="right"/>
    </xf>
    <xf numFmtId="0" fontId="26" fillId="33" borderId="0" xfId="0" applyFont="1" applyFill="1" applyAlignment="1">
      <alignment horizontal="left" wrapText="1" indent="2"/>
    </xf>
    <xf numFmtId="0" fontId="26" fillId="33" borderId="15" xfId="0" applyFont="1" applyFill="1" applyBorder="1"/>
    <xf numFmtId="0" fontId="26" fillId="33" borderId="0" xfId="0" applyFont="1" applyFill="1"/>
    <xf numFmtId="0" fontId="26" fillId="33" borderId="15" xfId="0" applyFont="1" applyFill="1" applyBorder="1" applyAlignment="1">
      <alignment horizontal="left" indent="1"/>
    </xf>
    <xf numFmtId="0" fontId="27" fillId="33" borderId="0" xfId="0" applyFont="1" applyFill="1" applyAlignment="1">
      <alignment wrapText="1"/>
    </xf>
    <xf numFmtId="0" fontId="27" fillId="33" borderId="0" xfId="0" applyFont="1" applyFill="1"/>
    <xf numFmtId="0" fontId="28" fillId="33" borderId="0" xfId="0" applyFont="1" applyFill="1" applyAlignment="1">
      <alignment wrapText="1"/>
    </xf>
    <xf numFmtId="0" fontId="27" fillId="33" borderId="0" xfId="0" applyFont="1" applyFill="1" applyAlignment="1">
      <alignment horizontal="center"/>
    </xf>
    <xf numFmtId="0" fontId="18" fillId="33" borderId="0" xfId="0" applyFont="1" applyFill="1" applyAlignment="1">
      <alignment horizontal="left" wrapText="1" indent="4"/>
    </xf>
    <xf numFmtId="0" fontId="18" fillId="33" borderId="13" xfId="0" applyFont="1" applyFill="1" applyBorder="1"/>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15" fontId="22" fillId="33" borderId="10" xfId="0" applyNumberFormat="1" applyFont="1" applyFill="1" applyBorder="1" applyAlignment="1">
      <alignment horizontal="center" wrapText="1"/>
    </xf>
    <xf numFmtId="0" fontId="22" fillId="33" borderId="12" xfId="0" applyFont="1" applyFill="1" applyBorder="1" applyAlignment="1">
      <alignment horizontal="center" wrapText="1"/>
    </xf>
    <xf numFmtId="0" fontId="0" fillId="33" borderId="10" xfId="0" applyFill="1" applyBorder="1" applyAlignment="1">
      <alignment wrapText="1"/>
    </xf>
    <xf numFmtId="0" fontId="22" fillId="33" borderId="12" xfId="0" applyFont="1" applyFill="1" applyBorder="1"/>
    <xf numFmtId="0" fontId="24" fillId="33" borderId="12" xfId="0" applyFont="1" applyFill="1" applyBorder="1" applyAlignment="1">
      <alignment wrapText="1"/>
    </xf>
    <xf numFmtId="0" fontId="24" fillId="33" borderId="0" xfId="0" applyFont="1" applyFill="1" applyBorder="1" applyAlignment="1">
      <alignment wrapText="1"/>
    </xf>
    <xf numFmtId="0" fontId="22" fillId="33" borderId="0" xfId="0" applyFont="1" applyFill="1" applyBorder="1" applyAlignment="1">
      <alignment horizontal="center" wrapText="1"/>
    </xf>
    <xf numFmtId="3" fontId="18" fillId="33" borderId="0" xfId="0" applyNumberFormat="1" applyFont="1" applyFill="1" applyAlignment="1">
      <alignment horizontal="right"/>
    </xf>
    <xf numFmtId="0" fontId="25" fillId="33" borderId="0" xfId="0" applyFont="1" applyFill="1" applyAlignment="1">
      <alignment wrapText="1"/>
    </xf>
    <xf numFmtId="0" fontId="18" fillId="33" borderId="0" xfId="0" applyFont="1" applyFill="1" applyAlignment="1">
      <alignment horizontal="right"/>
    </xf>
    <xf numFmtId="0" fontId="18" fillId="33" borderId="10" xfId="0" applyFont="1" applyFill="1" applyBorder="1"/>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4" borderId="0" xfId="0" applyFont="1" applyFill="1"/>
    <xf numFmtId="0" fontId="18" fillId="34" borderId="10" xfId="0" applyFont="1" applyFill="1" applyBorder="1"/>
    <xf numFmtId="3" fontId="18" fillId="34" borderId="0" xfId="0" applyNumberFormat="1" applyFont="1" applyFill="1" applyAlignment="1">
      <alignment horizontal="right"/>
    </xf>
    <xf numFmtId="3" fontId="18" fillId="34" borderId="10" xfId="0" applyNumberFormat="1" applyFont="1" applyFill="1" applyBorder="1" applyAlignment="1">
      <alignment horizontal="right"/>
    </xf>
    <xf numFmtId="0" fontId="25" fillId="34" borderId="0" xfId="0" applyFont="1" applyFill="1" applyAlignment="1">
      <alignment wrapText="1"/>
    </xf>
    <xf numFmtId="0" fontId="18" fillId="34" borderId="0" xfId="0" applyFont="1" applyFill="1" applyAlignment="1">
      <alignment horizontal="right"/>
    </xf>
    <xf numFmtId="0" fontId="18" fillId="34" borderId="10" xfId="0" applyFont="1" applyFill="1" applyBorder="1" applyAlignment="1">
      <alignment horizontal="right"/>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xf numFmtId="3" fontId="18" fillId="33" borderId="10" xfId="0" applyNumberFormat="1" applyFont="1" applyFill="1" applyBorder="1" applyAlignment="1">
      <alignment horizontal="right"/>
    </xf>
    <xf numFmtId="0" fontId="26" fillId="33" borderId="0" xfId="0" applyFont="1" applyFill="1" applyAlignment="1">
      <alignment horizontal="left" wrapText="1" indent="1"/>
    </xf>
    <xf numFmtId="0" fontId="26" fillId="33" borderId="15" xfId="0" applyFont="1" applyFill="1" applyBorder="1" applyAlignment="1">
      <alignment horizontal="center"/>
    </xf>
    <xf numFmtId="0" fontId="26" fillId="33" borderId="0" xfId="0" applyFont="1" applyFill="1" applyAlignment="1">
      <alignment wrapText="1"/>
    </xf>
    <xf numFmtId="0" fontId="19" fillId="33" borderId="0" xfId="0" applyFont="1" applyFill="1" applyAlignment="1">
      <alignmen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2" fillId="34" borderId="0" xfId="0" applyFont="1" applyFill="1" applyAlignment="1">
      <alignment horizontal="left" wrapText="1" indent="1"/>
    </xf>
    <xf numFmtId="0" fontId="22" fillId="34" borderId="15" xfId="0" applyFont="1" applyFill="1" applyBorder="1"/>
    <xf numFmtId="0" fontId="22" fillId="34" borderId="0" xfId="0" applyFont="1" applyFill="1"/>
    <xf numFmtId="0" fontId="24" fillId="34" borderId="0" xfId="0" applyFont="1" applyFill="1" applyAlignment="1">
      <alignment wrapText="1"/>
    </xf>
    <xf numFmtId="0" fontId="22" fillId="33" borderId="0" xfId="0" applyFont="1" applyFill="1" applyAlignment="1">
      <alignment horizontal="left" wrapText="1" indent="1"/>
    </xf>
    <xf numFmtId="0" fontId="22" fillId="33" borderId="15" xfId="0" applyFont="1" applyFill="1" applyBorder="1" applyAlignment="1">
      <alignment horizontal="center"/>
    </xf>
    <xf numFmtId="0" fontId="18" fillId="34" borderId="12" xfId="0" applyFont="1" applyFill="1" applyBorder="1" applyAlignment="1">
      <alignment horizontal="left" indent="1"/>
    </xf>
    <xf numFmtId="0" fontId="24" fillId="33" borderId="0" xfId="0" applyFont="1" applyFill="1" applyAlignment="1">
      <alignment horizontal="right" wrapText="1"/>
    </xf>
    <xf numFmtId="0" fontId="24" fillId="33" borderId="0" xfId="0" applyFont="1" applyFill="1" applyAlignment="1">
      <alignmen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9"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24" fillId="33" borderId="0" xfId="0" applyFont="1" applyFill="1"/>
    <xf numFmtId="0" fontId="31" fillId="33" borderId="0" xfId="0" applyFont="1" applyFill="1" applyAlignment="1">
      <alignment wrapText="1"/>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31" fillId="33" borderId="0" xfId="0" applyFont="1" applyFill="1"/>
    <xf numFmtId="0" fontId="32" fillId="34" borderId="0" xfId="0" applyFont="1" applyFill="1" applyAlignment="1">
      <alignment wrapText="1"/>
    </xf>
    <xf numFmtId="0" fontId="18" fillId="33" borderId="10" xfId="0" applyFont="1" applyFill="1" applyBorder="1" applyAlignment="1">
      <alignment horizontal="right"/>
    </xf>
    <xf numFmtId="0" fontId="32" fillId="33" borderId="0" xfId="0" applyFont="1" applyFill="1" applyAlignment="1">
      <alignment wrapText="1"/>
    </xf>
    <xf numFmtId="0" fontId="18" fillId="34" borderId="11" xfId="0" applyFont="1" applyFill="1" applyBorder="1"/>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31" fillId="33" borderId="10" xfId="0" applyFont="1" applyFill="1" applyBorder="1" applyAlignment="1">
      <alignment horizontal="center" wrapText="1"/>
    </xf>
    <xf numFmtId="0" fontId="31" fillId="33" borderId="11" xfId="0" applyFont="1" applyFill="1" applyBorder="1" applyAlignment="1">
      <alignment horizontal="center" wrapText="1"/>
    </xf>
    <xf numFmtId="0" fontId="31" fillId="33" borderId="0" xfId="0" applyFont="1" applyFill="1" applyAlignment="1">
      <alignment horizontal="center" wrapText="1"/>
    </xf>
    <xf numFmtId="0" fontId="33" fillId="0" borderId="0" xfId="0" applyFont="1" applyAlignment="1">
      <alignment vertical="top"/>
    </xf>
    <xf numFmtId="0" fontId="18" fillId="0" borderId="0" xfId="0" applyFont="1" applyAlignment="1">
      <alignmen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31" fillId="33" borderId="0" xfId="0" applyFont="1" applyFill="1"/>
    <xf numFmtId="0" fontId="18" fillId="34" borderId="0" xfId="0" applyFont="1" applyFill="1" applyAlignment="1">
      <alignment horizontal="left" wrapText="1" indent="3"/>
    </xf>
    <xf numFmtId="0" fontId="18" fillId="33" borderId="15" xfId="0" applyFont="1" applyFill="1" applyBorder="1"/>
    <xf numFmtId="0" fontId="18" fillId="33" borderId="15" xfId="0" applyFont="1" applyFill="1" applyBorder="1" applyAlignment="1">
      <alignment horizontal="right"/>
    </xf>
    <xf numFmtId="3" fontId="18" fillId="34" borderId="16" xfId="0" applyNumberFormat="1" applyFont="1" applyFill="1" applyBorder="1" applyAlignment="1">
      <alignment horizontal="right"/>
    </xf>
    <xf numFmtId="0" fontId="24" fillId="33" borderId="0" xfId="0" applyFont="1" applyFill="1"/>
    <xf numFmtId="0" fontId="35" fillId="33" borderId="0" xfId="0" applyFont="1" applyFill="1" applyAlignment="1">
      <alignment wrapText="1"/>
    </xf>
    <xf numFmtId="3" fontId="18" fillId="34" borderId="10" xfId="0" applyNumberFormat="1" applyFont="1" applyFill="1" applyBorder="1" applyAlignment="1">
      <alignment horizontal="right"/>
    </xf>
    <xf numFmtId="0" fontId="18" fillId="33" borderId="11" xfId="0" applyFont="1" applyFill="1" applyBorder="1"/>
    <xf numFmtId="3" fontId="18" fillId="33" borderId="11" xfId="0" applyNumberFormat="1" applyFont="1" applyFill="1" applyBorder="1" applyAlignment="1">
      <alignment horizontal="right"/>
    </xf>
    <xf numFmtId="0" fontId="18" fillId="33" borderId="0" xfId="0" applyFont="1" applyFill="1" applyAlignment="1">
      <alignment horizontal="left" indent="1"/>
    </xf>
    <xf numFmtId="0" fontId="18" fillId="34" borderId="0" xfId="0" applyFont="1" applyFill="1" applyAlignment="1">
      <alignment horizontal="left" wrapText="1" indent="6"/>
    </xf>
    <xf numFmtId="0" fontId="18" fillId="33" borderId="11" xfId="0" applyFont="1" applyFill="1" applyBorder="1" applyAlignment="1">
      <alignment horizontal="right"/>
    </xf>
    <xf numFmtId="0" fontId="32" fillId="34" borderId="0" xfId="0" applyFont="1" applyFill="1" applyAlignment="1">
      <alignment horizontal="left" wrapText="1" indent="6"/>
    </xf>
    <xf numFmtId="0" fontId="0" fillId="0" borderId="0" xfId="0" applyAlignment="1">
      <alignment vertical="top"/>
    </xf>
    <xf numFmtId="0" fontId="18" fillId="34" borderId="0" xfId="0" applyFont="1" applyFill="1" applyAlignment="1">
      <alignment horizontal="left" wrapText="1" indent="8"/>
    </xf>
    <xf numFmtId="0" fontId="18" fillId="34" borderId="14" xfId="0" applyFont="1" applyFill="1" applyBorder="1"/>
    <xf numFmtId="3" fontId="18" fillId="34" borderId="14" xfId="0" applyNumberFormat="1" applyFont="1" applyFill="1" applyBorder="1" applyAlignment="1">
      <alignment horizontal="right"/>
    </xf>
    <xf numFmtId="0" fontId="18" fillId="33" borderId="12" xfId="0" applyFont="1" applyFill="1" applyBorder="1" applyAlignment="1">
      <alignment horizontal="right"/>
    </xf>
    <xf numFmtId="0" fontId="26" fillId="33" borderId="0" xfId="0" applyFont="1" applyFill="1"/>
    <xf numFmtId="0" fontId="26" fillId="33" borderId="0" xfId="0" applyFont="1" applyFill="1" applyAlignment="1">
      <alignment wrapText="1"/>
    </xf>
    <xf numFmtId="0" fontId="36" fillId="33" borderId="0" xfId="0" applyFont="1" applyFill="1" applyAlignment="1">
      <alignment horizontal="center" wrapText="1"/>
    </xf>
    <xf numFmtId="0" fontId="36" fillId="33" borderId="0" xfId="0" applyFont="1" applyFill="1"/>
    <xf numFmtId="0" fontId="36" fillId="33" borderId="10" xfId="0" applyFont="1" applyFill="1" applyBorder="1" applyAlignment="1">
      <alignment horizontal="center" wrapText="1"/>
    </xf>
    <xf numFmtId="0" fontId="31" fillId="33" borderId="12" xfId="0" applyFont="1" applyFill="1" applyBorder="1" applyAlignment="1">
      <alignment horizontal="center" wrapText="1"/>
    </xf>
    <xf numFmtId="0" fontId="31" fillId="33" borderId="12" xfId="0" applyFont="1" applyFill="1" applyBorder="1"/>
    <xf numFmtId="0" fontId="22" fillId="33" borderId="12" xfId="0" applyFont="1" applyFill="1" applyBorder="1" applyAlignment="1">
      <alignment wrapText="1"/>
    </xf>
    <xf numFmtId="0" fontId="22" fillId="33" borderId="0" xfId="0" applyFont="1" applyFill="1" applyBorder="1" applyAlignment="1">
      <alignment wrapText="1"/>
    </xf>
    <xf numFmtId="0" fontId="2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7" fillId="0" borderId="0" xfId="0" applyFont="1" applyAlignment="1">
      <alignment wrapText="1"/>
    </xf>
    <xf numFmtId="0" fontId="37" fillId="33" borderId="0" xfId="0" applyFont="1" applyFill="1" applyAlignment="1">
      <alignment horizontal="center" wrapText="1"/>
    </xf>
    <xf numFmtId="0" fontId="37" fillId="33" borderId="10" xfId="0" applyFont="1" applyFill="1" applyBorder="1" applyAlignment="1">
      <alignment horizontal="center" wrapText="1"/>
    </xf>
    <xf numFmtId="0" fontId="37" fillId="33" borderId="0" xfId="0" applyFont="1" applyFill="1"/>
    <xf numFmtId="0" fontId="18" fillId="0" borderId="0" xfId="0" applyFont="1" applyAlignment="1">
      <alignment vertical="top"/>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xf numFmtId="0" fontId="18" fillId="33" borderId="0" xfId="0" applyFont="1" applyFill="1" applyAlignment="1">
      <alignment horizontal="right" wrapText="1"/>
    </xf>
    <xf numFmtId="0" fontId="18" fillId="34" borderId="14" xfId="0" applyFont="1" applyFill="1" applyBorder="1"/>
    <xf numFmtId="0" fontId="18" fillId="34" borderId="14" xfId="0" applyFont="1" applyFill="1" applyBorder="1" applyAlignment="1">
      <alignment horizontal="right"/>
    </xf>
    <xf numFmtId="3" fontId="18" fillId="34" borderId="14" xfId="0" applyNumberFormat="1" applyFont="1" applyFill="1" applyBorder="1" applyAlignment="1">
      <alignment horizontal="right"/>
    </xf>
    <xf numFmtId="0" fontId="0" fillId="33" borderId="0" xfId="0" applyFill="1" applyAlignment="1">
      <alignment wrapText="1"/>
    </xf>
    <xf numFmtId="0" fontId="20" fillId="0" borderId="0" xfId="0" applyFont="1" applyAlignment="1">
      <alignmen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88182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x14ac:dyDescent="0.25"/>
  <cols>
    <col min="1" max="2" width="36.5703125" bestFit="1" customWidth="1"/>
    <col min="3" max="3" width="7.140625" customWidth="1"/>
    <col min="4" max="4" width="26.42578125" customWidth="1"/>
    <col min="5" max="5" width="5.85546875" customWidth="1"/>
    <col min="6" max="6" width="36.5703125" customWidth="1"/>
    <col min="7" max="7" width="7.140625" customWidth="1"/>
    <col min="8" max="8" width="26.42578125" customWidth="1"/>
    <col min="9" max="10" width="36.5703125" customWidth="1"/>
    <col min="11" max="11" width="7.140625" customWidth="1"/>
    <col min="12" max="12" width="23.140625" customWidth="1"/>
    <col min="13" max="13" width="5.85546875" customWidth="1"/>
    <col min="14" max="14" width="36.5703125" customWidth="1"/>
    <col min="15" max="15" width="7.140625" customWidth="1"/>
    <col min="16" max="16" width="26.42578125" customWidth="1"/>
    <col min="17" max="18" width="36.5703125" customWidth="1"/>
    <col min="19" max="19" width="7.140625" customWidth="1"/>
    <col min="20" max="20" width="22.140625" customWidth="1"/>
    <col min="21" max="21" width="5.85546875" customWidth="1"/>
    <col min="22" max="22" width="36.5703125" customWidth="1"/>
    <col min="23" max="23" width="7.140625" customWidth="1"/>
    <col min="24" max="24" width="26.42578125" customWidth="1"/>
    <col min="25" max="25" width="36.5703125" customWidth="1"/>
  </cols>
  <sheetData>
    <row r="1" spans="1:25"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05</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13" t="s">
        <v>204</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3"/>
      <c r="B5" s="49" t="s">
        <v>206</v>
      </c>
      <c r="C5" s="49"/>
      <c r="D5" s="49"/>
      <c r="E5" s="49"/>
      <c r="F5" s="49"/>
      <c r="G5" s="49"/>
      <c r="H5" s="49"/>
      <c r="I5" s="49"/>
      <c r="J5" s="49"/>
      <c r="K5" s="49"/>
      <c r="L5" s="49"/>
      <c r="M5" s="49"/>
      <c r="N5" s="49"/>
      <c r="O5" s="49"/>
      <c r="P5" s="49"/>
      <c r="Q5" s="49"/>
      <c r="R5" s="49"/>
      <c r="S5" s="49"/>
      <c r="T5" s="49"/>
      <c r="U5" s="49"/>
      <c r="V5" s="49"/>
      <c r="W5" s="49"/>
      <c r="X5" s="49"/>
      <c r="Y5" s="49"/>
    </row>
    <row r="6" spans="1:25" x14ac:dyDescent="0.25">
      <c r="A6" s="13"/>
      <c r="B6" s="50" t="s">
        <v>207</v>
      </c>
      <c r="C6" s="50"/>
      <c r="D6" s="50"/>
      <c r="E6" s="50"/>
      <c r="F6" s="50"/>
      <c r="G6" s="50"/>
      <c r="H6" s="50"/>
      <c r="I6" s="50"/>
      <c r="J6" s="50"/>
      <c r="K6" s="50"/>
      <c r="L6" s="50"/>
      <c r="M6" s="50"/>
      <c r="N6" s="50"/>
      <c r="O6" s="50"/>
      <c r="P6" s="50"/>
      <c r="Q6" s="50"/>
      <c r="R6" s="50"/>
      <c r="S6" s="50"/>
      <c r="T6" s="50"/>
      <c r="U6" s="50"/>
      <c r="V6" s="50"/>
      <c r="W6" s="50"/>
      <c r="X6" s="50"/>
      <c r="Y6" s="50"/>
    </row>
    <row r="7" spans="1:25" x14ac:dyDescent="0.25">
      <c r="A7" s="13"/>
      <c r="B7" s="50"/>
      <c r="C7" s="50"/>
      <c r="D7" s="50"/>
      <c r="E7" s="50"/>
      <c r="F7" s="50"/>
      <c r="G7" s="50"/>
      <c r="H7" s="50"/>
      <c r="I7" s="50"/>
      <c r="J7" s="50"/>
      <c r="K7" s="50"/>
      <c r="L7" s="50"/>
      <c r="M7" s="50"/>
      <c r="N7" s="50"/>
      <c r="O7" s="50"/>
      <c r="P7" s="50"/>
      <c r="Q7" s="50"/>
      <c r="R7" s="50"/>
      <c r="S7" s="50"/>
      <c r="T7" s="50"/>
      <c r="U7" s="50"/>
      <c r="V7" s="50"/>
      <c r="W7" s="50"/>
      <c r="X7" s="50"/>
      <c r="Y7" s="50"/>
    </row>
    <row r="8" spans="1:25" x14ac:dyDescent="0.25">
      <c r="A8" s="13"/>
      <c r="B8" s="14"/>
      <c r="C8" s="80">
        <v>41912</v>
      </c>
      <c r="D8" s="80"/>
      <c r="E8" s="80"/>
      <c r="F8" s="80"/>
      <c r="G8" s="80"/>
      <c r="H8" s="80"/>
      <c r="I8" s="80"/>
      <c r="J8" s="80"/>
      <c r="K8" s="80"/>
      <c r="L8" s="80"/>
      <c r="M8" s="80"/>
      <c r="N8" s="80"/>
      <c r="O8" s="80"/>
      <c r="P8" s="80"/>
      <c r="Q8" s="16"/>
    </row>
    <row r="9" spans="1:25" x14ac:dyDescent="0.25">
      <c r="A9" s="13"/>
      <c r="B9" s="41"/>
      <c r="C9" s="81" t="s">
        <v>208</v>
      </c>
      <c r="D9" s="81"/>
      <c r="E9" s="83"/>
      <c r="F9" s="84"/>
      <c r="G9" s="81" t="s">
        <v>210</v>
      </c>
      <c r="H9" s="81"/>
      <c r="I9" s="83"/>
      <c r="J9" s="84"/>
      <c r="K9" s="81" t="s">
        <v>210</v>
      </c>
      <c r="L9" s="81"/>
      <c r="M9" s="83"/>
      <c r="N9" s="84"/>
      <c r="O9" s="81" t="s">
        <v>214</v>
      </c>
      <c r="P9" s="81"/>
      <c r="Q9" s="40"/>
    </row>
    <row r="10" spans="1:25" x14ac:dyDescent="0.25">
      <c r="A10" s="13"/>
      <c r="B10" s="41"/>
      <c r="C10" s="38" t="s">
        <v>209</v>
      </c>
      <c r="D10" s="38"/>
      <c r="E10" s="40"/>
      <c r="F10" s="85"/>
      <c r="G10" s="38" t="s">
        <v>211</v>
      </c>
      <c r="H10" s="38"/>
      <c r="I10" s="40"/>
      <c r="J10" s="85"/>
      <c r="K10" s="38" t="s">
        <v>211</v>
      </c>
      <c r="L10" s="38"/>
      <c r="M10" s="40"/>
      <c r="N10" s="85"/>
      <c r="O10" s="86"/>
      <c r="P10" s="86"/>
      <c r="Q10" s="40"/>
    </row>
    <row r="11" spans="1:25" x14ac:dyDescent="0.25">
      <c r="A11" s="13"/>
      <c r="B11" s="41"/>
      <c r="C11" s="82"/>
      <c r="D11" s="82"/>
      <c r="E11" s="40"/>
      <c r="F11" s="85"/>
      <c r="G11" s="39" t="s">
        <v>212</v>
      </c>
      <c r="H11" s="39"/>
      <c r="I11" s="40"/>
      <c r="J11" s="85"/>
      <c r="K11" s="39" t="s">
        <v>213</v>
      </c>
      <c r="L11" s="39"/>
      <c r="M11" s="40"/>
      <c r="N11" s="85"/>
      <c r="O11" s="39"/>
      <c r="P11" s="39"/>
      <c r="Q11" s="40"/>
    </row>
    <row r="12" spans="1:25" x14ac:dyDescent="0.25">
      <c r="A12" s="13"/>
      <c r="B12" s="55" t="s">
        <v>215</v>
      </c>
      <c r="C12" s="20"/>
      <c r="D12" s="56"/>
      <c r="E12" s="22"/>
      <c r="F12" s="57"/>
      <c r="G12" s="20"/>
      <c r="H12" s="56"/>
      <c r="I12" s="22"/>
      <c r="J12" s="57"/>
      <c r="K12" s="20"/>
      <c r="L12" s="56"/>
      <c r="M12" s="22"/>
      <c r="N12" s="57"/>
      <c r="O12" s="20"/>
      <c r="P12" s="56"/>
      <c r="Q12" s="22"/>
    </row>
    <row r="13" spans="1:25" ht="26.25" x14ac:dyDescent="0.25">
      <c r="A13" s="13"/>
      <c r="B13" s="23" t="s">
        <v>216</v>
      </c>
      <c r="C13" s="47" t="s">
        <v>198</v>
      </c>
      <c r="D13" s="87">
        <v>94291</v>
      </c>
      <c r="E13" s="47"/>
      <c r="F13" s="88"/>
      <c r="G13" s="47" t="s">
        <v>198</v>
      </c>
      <c r="H13" s="89">
        <v>52</v>
      </c>
      <c r="I13" s="47"/>
      <c r="J13" s="88"/>
      <c r="K13" s="47" t="s">
        <v>198</v>
      </c>
      <c r="L13" s="89" t="s">
        <v>218</v>
      </c>
      <c r="M13" s="47" t="s">
        <v>219</v>
      </c>
      <c r="N13" s="88"/>
      <c r="O13" s="47" t="s">
        <v>198</v>
      </c>
      <c r="P13" s="87">
        <v>94282</v>
      </c>
      <c r="Q13" s="47"/>
    </row>
    <row r="14" spans="1:25" x14ac:dyDescent="0.25">
      <c r="A14" s="13"/>
      <c r="B14" s="23" t="s">
        <v>217</v>
      </c>
      <c r="C14" s="47"/>
      <c r="D14" s="87"/>
      <c r="E14" s="47"/>
      <c r="F14" s="88"/>
      <c r="G14" s="47"/>
      <c r="H14" s="89"/>
      <c r="I14" s="47"/>
      <c r="J14" s="88"/>
      <c r="K14" s="47"/>
      <c r="L14" s="89"/>
      <c r="M14" s="47"/>
      <c r="N14" s="88"/>
      <c r="O14" s="47"/>
      <c r="P14" s="87"/>
      <c r="Q14" s="47"/>
    </row>
    <row r="15" spans="1:25" x14ac:dyDescent="0.25">
      <c r="A15" s="13"/>
      <c r="B15" s="26" t="s">
        <v>220</v>
      </c>
      <c r="C15" s="22"/>
      <c r="D15" s="60">
        <v>48811</v>
      </c>
      <c r="E15" s="22"/>
      <c r="F15" s="57"/>
      <c r="G15" s="22"/>
      <c r="H15" s="61">
        <v>86</v>
      </c>
      <c r="I15" s="22"/>
      <c r="J15" s="57"/>
      <c r="K15" s="22"/>
      <c r="L15" s="61" t="s">
        <v>221</v>
      </c>
      <c r="M15" s="22" t="s">
        <v>219</v>
      </c>
      <c r="N15" s="57"/>
      <c r="O15" s="22"/>
      <c r="P15" s="60">
        <v>48183</v>
      </c>
      <c r="Q15" s="22"/>
    </row>
    <row r="16" spans="1:25" ht="26.25" x14ac:dyDescent="0.25">
      <c r="A16" s="13"/>
      <c r="B16" s="23" t="s">
        <v>222</v>
      </c>
      <c r="C16" s="47"/>
      <c r="D16" s="87">
        <v>120178</v>
      </c>
      <c r="E16" s="47"/>
      <c r="F16" s="88"/>
      <c r="G16" s="47"/>
      <c r="H16" s="89">
        <v>115</v>
      </c>
      <c r="I16" s="47"/>
      <c r="J16" s="88"/>
      <c r="K16" s="47"/>
      <c r="L16" s="89" t="s">
        <v>224</v>
      </c>
      <c r="M16" s="47" t="s">
        <v>219</v>
      </c>
      <c r="N16" s="88"/>
      <c r="O16" s="47"/>
      <c r="P16" s="87">
        <v>119353</v>
      </c>
      <c r="Q16" s="47"/>
    </row>
    <row r="17" spans="1:17" x14ac:dyDescent="0.25">
      <c r="A17" s="13"/>
      <c r="B17" s="23" t="s">
        <v>223</v>
      </c>
      <c r="C17" s="90"/>
      <c r="D17" s="91"/>
      <c r="E17" s="47"/>
      <c r="F17" s="88"/>
      <c r="G17" s="90"/>
      <c r="H17" s="92"/>
      <c r="I17" s="47"/>
      <c r="J17" s="88"/>
      <c r="K17" s="90"/>
      <c r="L17" s="92"/>
      <c r="M17" s="47"/>
      <c r="N17" s="88"/>
      <c r="O17" s="90"/>
      <c r="P17" s="91"/>
      <c r="Q17" s="47"/>
    </row>
    <row r="18" spans="1:17" ht="15.75" thickBot="1" x14ac:dyDescent="0.3">
      <c r="A18" s="13"/>
      <c r="B18" s="62" t="s">
        <v>225</v>
      </c>
      <c r="C18" s="63" t="s">
        <v>198</v>
      </c>
      <c r="D18" s="64">
        <v>263280</v>
      </c>
      <c r="E18" s="22"/>
      <c r="F18" s="57"/>
      <c r="G18" s="63" t="s">
        <v>198</v>
      </c>
      <c r="H18" s="65">
        <v>253</v>
      </c>
      <c r="I18" s="22"/>
      <c r="J18" s="57"/>
      <c r="K18" s="63" t="s">
        <v>198</v>
      </c>
      <c r="L18" s="65" t="s">
        <v>226</v>
      </c>
      <c r="M18" s="22" t="s">
        <v>219</v>
      </c>
      <c r="N18" s="57"/>
      <c r="O18" s="63" t="s">
        <v>198</v>
      </c>
      <c r="P18" s="64">
        <v>261818</v>
      </c>
      <c r="Q18" s="22"/>
    </row>
    <row r="19" spans="1:17" ht="15.75" thickTop="1" x14ac:dyDescent="0.25">
      <c r="A19" s="13"/>
      <c r="B19" s="17"/>
      <c r="C19" s="66"/>
      <c r="D19" s="67"/>
      <c r="E19" s="16"/>
      <c r="F19" s="53"/>
      <c r="G19" s="66"/>
      <c r="H19" s="67"/>
      <c r="I19" s="16"/>
      <c r="J19" s="53"/>
      <c r="K19" s="66"/>
      <c r="L19" s="67"/>
      <c r="M19" s="16"/>
      <c r="N19" s="53"/>
      <c r="O19" s="66"/>
      <c r="P19" s="67"/>
      <c r="Q19" s="16"/>
    </row>
    <row r="20" spans="1:17" x14ac:dyDescent="0.25">
      <c r="A20" s="13"/>
      <c r="B20" s="55" t="s">
        <v>227</v>
      </c>
      <c r="C20" s="22"/>
      <c r="D20" s="61"/>
      <c r="E20" s="22"/>
      <c r="F20" s="57"/>
      <c r="G20" s="22"/>
      <c r="H20" s="61"/>
      <c r="I20" s="22"/>
      <c r="J20" s="57"/>
      <c r="K20" s="22"/>
      <c r="L20" s="61"/>
      <c r="M20" s="22"/>
      <c r="N20" s="57"/>
      <c r="O20" s="22"/>
      <c r="P20" s="61"/>
      <c r="Q20" s="22"/>
    </row>
    <row r="21" spans="1:17" ht="26.25" x14ac:dyDescent="0.25">
      <c r="A21" s="13"/>
      <c r="B21" s="23" t="s">
        <v>216</v>
      </c>
      <c r="C21" s="47" t="s">
        <v>198</v>
      </c>
      <c r="D21" s="87">
        <v>28111</v>
      </c>
      <c r="E21" s="47"/>
      <c r="F21" s="88"/>
      <c r="G21" s="47" t="s">
        <v>198</v>
      </c>
      <c r="H21" s="89">
        <v>611</v>
      </c>
      <c r="I21" s="47"/>
      <c r="J21" s="88"/>
      <c r="K21" s="47" t="s">
        <v>198</v>
      </c>
      <c r="L21" s="89" t="s">
        <v>201</v>
      </c>
      <c r="M21" s="47"/>
      <c r="N21" s="88"/>
      <c r="O21" s="47" t="s">
        <v>198</v>
      </c>
      <c r="P21" s="87">
        <v>28722</v>
      </c>
      <c r="Q21" s="47"/>
    </row>
    <row r="22" spans="1:17" x14ac:dyDescent="0.25">
      <c r="A22" s="13"/>
      <c r="B22" s="23" t="s">
        <v>217</v>
      </c>
      <c r="C22" s="47"/>
      <c r="D22" s="87"/>
      <c r="E22" s="47"/>
      <c r="F22" s="88"/>
      <c r="G22" s="47"/>
      <c r="H22" s="89"/>
      <c r="I22" s="47"/>
      <c r="J22" s="88"/>
      <c r="K22" s="47"/>
      <c r="L22" s="89"/>
      <c r="M22" s="47"/>
      <c r="N22" s="88"/>
      <c r="O22" s="47"/>
      <c r="P22" s="87"/>
      <c r="Q22" s="47"/>
    </row>
    <row r="23" spans="1:17" x14ac:dyDescent="0.25">
      <c r="A23" s="13"/>
      <c r="B23" s="26" t="s">
        <v>220</v>
      </c>
      <c r="C23" s="22"/>
      <c r="D23" s="60">
        <v>1249</v>
      </c>
      <c r="E23" s="22"/>
      <c r="F23" s="57"/>
      <c r="G23" s="22"/>
      <c r="H23" s="61">
        <v>24</v>
      </c>
      <c r="I23" s="22"/>
      <c r="J23" s="57"/>
      <c r="K23" s="22"/>
      <c r="L23" s="61" t="s">
        <v>228</v>
      </c>
      <c r="M23" s="22" t="s">
        <v>219</v>
      </c>
      <c r="N23" s="57"/>
      <c r="O23" s="22"/>
      <c r="P23" s="60">
        <v>1266</v>
      </c>
      <c r="Q23" s="22"/>
    </row>
    <row r="24" spans="1:17" ht="26.25" x14ac:dyDescent="0.25">
      <c r="A24" s="13"/>
      <c r="B24" s="23" t="s">
        <v>222</v>
      </c>
      <c r="C24" s="47"/>
      <c r="D24" s="87">
        <v>48096</v>
      </c>
      <c r="E24" s="47"/>
      <c r="F24" s="88"/>
      <c r="G24" s="47"/>
      <c r="H24" s="89">
        <v>983</v>
      </c>
      <c r="I24" s="47"/>
      <c r="J24" s="88"/>
      <c r="K24" s="47"/>
      <c r="L24" s="89" t="s">
        <v>229</v>
      </c>
      <c r="M24" s="47" t="s">
        <v>219</v>
      </c>
      <c r="N24" s="88"/>
      <c r="O24" s="47"/>
      <c r="P24" s="87">
        <v>48876</v>
      </c>
      <c r="Q24" s="47"/>
    </row>
    <row r="25" spans="1:17" x14ac:dyDescent="0.25">
      <c r="A25" s="13"/>
      <c r="B25" s="23" t="s">
        <v>223</v>
      </c>
      <c r="C25" s="90"/>
      <c r="D25" s="91"/>
      <c r="E25" s="47"/>
      <c r="F25" s="88"/>
      <c r="G25" s="90"/>
      <c r="H25" s="92"/>
      <c r="I25" s="47"/>
      <c r="J25" s="88"/>
      <c r="K25" s="90"/>
      <c r="L25" s="92"/>
      <c r="M25" s="47"/>
      <c r="N25" s="88"/>
      <c r="O25" s="90"/>
      <c r="P25" s="91"/>
      <c r="Q25" s="47"/>
    </row>
    <row r="26" spans="1:17" ht="15.75" thickBot="1" x14ac:dyDescent="0.3">
      <c r="A26" s="13"/>
      <c r="B26" s="62" t="s">
        <v>225</v>
      </c>
      <c r="C26" s="63" t="s">
        <v>198</v>
      </c>
      <c r="D26" s="64">
        <v>77456</v>
      </c>
      <c r="E26" s="22"/>
      <c r="F26" s="57"/>
      <c r="G26" s="63" t="s">
        <v>198</v>
      </c>
      <c r="H26" s="64">
        <v>1618</v>
      </c>
      <c r="I26" s="22"/>
      <c r="J26" s="57"/>
      <c r="K26" s="63" t="s">
        <v>198</v>
      </c>
      <c r="L26" s="65" t="s">
        <v>230</v>
      </c>
      <c r="M26" s="22" t="s">
        <v>219</v>
      </c>
      <c r="N26" s="57"/>
      <c r="O26" s="63" t="s">
        <v>198</v>
      </c>
      <c r="P26" s="64">
        <v>78864</v>
      </c>
      <c r="Q26" s="22"/>
    </row>
    <row r="27" spans="1:17" ht="15.75" thickTop="1" x14ac:dyDescent="0.25">
      <c r="A27" s="13"/>
      <c r="B27" s="68"/>
      <c r="C27" s="69"/>
      <c r="D27" s="69"/>
      <c r="E27" s="70"/>
      <c r="F27" s="53"/>
      <c r="G27" s="69"/>
      <c r="H27" s="69"/>
      <c r="I27" s="70"/>
      <c r="J27" s="53"/>
      <c r="K27" s="69"/>
      <c r="L27" s="71"/>
      <c r="M27" s="70"/>
      <c r="N27" s="53"/>
      <c r="O27" s="69"/>
      <c r="P27" s="71"/>
      <c r="Q27" s="70"/>
    </row>
    <row r="28" spans="1:17" x14ac:dyDescent="0.25">
      <c r="A28" s="13"/>
      <c r="B28" s="72"/>
      <c r="C28" s="73"/>
      <c r="D28" s="73"/>
      <c r="E28" s="73"/>
      <c r="F28" s="74"/>
      <c r="G28" s="73"/>
      <c r="H28" s="73"/>
      <c r="I28" s="73"/>
      <c r="J28" s="74"/>
      <c r="K28" s="73"/>
      <c r="L28" s="75"/>
      <c r="M28" s="73"/>
      <c r="N28" s="74"/>
      <c r="O28" s="73"/>
      <c r="P28" s="73"/>
      <c r="Q28" s="73"/>
    </row>
    <row r="29" spans="1:17" x14ac:dyDescent="0.25">
      <c r="A29" s="13"/>
      <c r="B29" s="17"/>
      <c r="C29" s="39" t="s">
        <v>231</v>
      </c>
      <c r="D29" s="39"/>
      <c r="E29" s="39"/>
      <c r="F29" s="39"/>
      <c r="G29" s="39"/>
      <c r="H29" s="39"/>
      <c r="I29" s="39"/>
      <c r="J29" s="39"/>
      <c r="K29" s="39"/>
      <c r="L29" s="39"/>
      <c r="M29" s="39"/>
      <c r="N29" s="39"/>
      <c r="O29" s="39"/>
      <c r="P29" s="39"/>
      <c r="Q29" s="16"/>
    </row>
    <row r="30" spans="1:17" x14ac:dyDescent="0.25">
      <c r="A30" s="13"/>
      <c r="B30" s="41"/>
      <c r="C30" s="81" t="s">
        <v>208</v>
      </c>
      <c r="D30" s="81"/>
      <c r="E30" s="83"/>
      <c r="F30" s="84"/>
      <c r="G30" s="81" t="s">
        <v>210</v>
      </c>
      <c r="H30" s="81"/>
      <c r="I30" s="83"/>
      <c r="J30" s="84"/>
      <c r="K30" s="81" t="s">
        <v>210</v>
      </c>
      <c r="L30" s="81"/>
      <c r="M30" s="83"/>
      <c r="N30" s="84"/>
      <c r="O30" s="81" t="s">
        <v>214</v>
      </c>
      <c r="P30" s="81"/>
      <c r="Q30" s="40"/>
    </row>
    <row r="31" spans="1:17" x14ac:dyDescent="0.25">
      <c r="A31" s="13"/>
      <c r="B31" s="41"/>
      <c r="C31" s="38" t="s">
        <v>209</v>
      </c>
      <c r="D31" s="38"/>
      <c r="E31" s="40"/>
      <c r="F31" s="85"/>
      <c r="G31" s="38" t="s">
        <v>211</v>
      </c>
      <c r="H31" s="38"/>
      <c r="I31" s="40"/>
      <c r="J31" s="85"/>
      <c r="K31" s="38" t="s">
        <v>211</v>
      </c>
      <c r="L31" s="38"/>
      <c r="M31" s="40"/>
      <c r="N31" s="85"/>
      <c r="O31" s="86"/>
      <c r="P31" s="86"/>
      <c r="Q31" s="40"/>
    </row>
    <row r="32" spans="1:17" x14ac:dyDescent="0.25">
      <c r="A32" s="13"/>
      <c r="B32" s="41"/>
      <c r="C32" s="82"/>
      <c r="D32" s="82"/>
      <c r="E32" s="40"/>
      <c r="F32" s="85"/>
      <c r="G32" s="39" t="s">
        <v>212</v>
      </c>
      <c r="H32" s="39"/>
      <c r="I32" s="40"/>
      <c r="J32" s="85"/>
      <c r="K32" s="39" t="s">
        <v>213</v>
      </c>
      <c r="L32" s="39"/>
      <c r="M32" s="40"/>
      <c r="N32" s="85"/>
      <c r="O32" s="39"/>
      <c r="P32" s="39"/>
      <c r="Q32" s="40"/>
    </row>
    <row r="33" spans="1:25" x14ac:dyDescent="0.25">
      <c r="A33" s="13"/>
      <c r="B33" s="55" t="s">
        <v>215</v>
      </c>
      <c r="C33" s="20"/>
      <c r="D33" s="56"/>
      <c r="E33" s="22"/>
      <c r="F33" s="57"/>
      <c r="G33" s="20"/>
      <c r="H33" s="56"/>
      <c r="I33" s="22"/>
      <c r="J33" s="57"/>
      <c r="K33" s="20"/>
      <c r="L33" s="56"/>
      <c r="M33" s="22"/>
      <c r="N33" s="57"/>
      <c r="O33" s="20"/>
      <c r="P33" s="56"/>
      <c r="Q33" s="22"/>
    </row>
    <row r="34" spans="1:25" x14ac:dyDescent="0.25">
      <c r="A34" s="13"/>
      <c r="B34" s="23" t="s">
        <v>220</v>
      </c>
      <c r="C34" s="24" t="s">
        <v>198</v>
      </c>
      <c r="D34" s="25">
        <v>54733</v>
      </c>
      <c r="E34" s="24"/>
      <c r="F34" s="58"/>
      <c r="G34" s="24" t="s">
        <v>198</v>
      </c>
      <c r="H34" s="59">
        <v>122</v>
      </c>
      <c r="I34" s="24"/>
      <c r="J34" s="58"/>
      <c r="K34" s="24" t="s">
        <v>198</v>
      </c>
      <c r="L34" s="59" t="s">
        <v>232</v>
      </c>
      <c r="M34" s="24" t="s">
        <v>219</v>
      </c>
      <c r="N34" s="58"/>
      <c r="O34" s="24" t="s">
        <v>198</v>
      </c>
      <c r="P34" s="25">
        <v>54292</v>
      </c>
      <c r="Q34" s="24"/>
    </row>
    <row r="35" spans="1:25" ht="26.25" x14ac:dyDescent="0.25">
      <c r="A35" s="13"/>
      <c r="B35" s="26" t="s">
        <v>222</v>
      </c>
      <c r="C35" s="93"/>
      <c r="D35" s="95">
        <v>130411</v>
      </c>
      <c r="E35" s="93"/>
      <c r="F35" s="97"/>
      <c r="G35" s="93"/>
      <c r="H35" s="98">
        <v>112</v>
      </c>
      <c r="I35" s="93"/>
      <c r="J35" s="97"/>
      <c r="K35" s="93"/>
      <c r="L35" s="98" t="s">
        <v>233</v>
      </c>
      <c r="M35" s="93" t="s">
        <v>219</v>
      </c>
      <c r="N35" s="97"/>
      <c r="O35" s="93"/>
      <c r="P35" s="95">
        <v>128540</v>
      </c>
      <c r="Q35" s="93"/>
    </row>
    <row r="36" spans="1:25" x14ac:dyDescent="0.25">
      <c r="A36" s="13"/>
      <c r="B36" s="26" t="s">
        <v>223</v>
      </c>
      <c r="C36" s="94"/>
      <c r="D36" s="96"/>
      <c r="E36" s="93"/>
      <c r="F36" s="97"/>
      <c r="G36" s="94"/>
      <c r="H36" s="99"/>
      <c r="I36" s="93"/>
      <c r="J36" s="97"/>
      <c r="K36" s="94"/>
      <c r="L36" s="99"/>
      <c r="M36" s="93"/>
      <c r="N36" s="97"/>
      <c r="O36" s="94"/>
      <c r="P36" s="96"/>
      <c r="Q36" s="93"/>
    </row>
    <row r="37" spans="1:25" ht="15.75" thickBot="1" x14ac:dyDescent="0.3">
      <c r="A37" s="13"/>
      <c r="B37" s="76" t="s">
        <v>225</v>
      </c>
      <c r="C37" s="77" t="s">
        <v>198</v>
      </c>
      <c r="D37" s="78">
        <v>185144</v>
      </c>
      <c r="E37" s="24"/>
      <c r="F37" s="58"/>
      <c r="G37" s="77" t="s">
        <v>198</v>
      </c>
      <c r="H37" s="79">
        <v>234</v>
      </c>
      <c r="I37" s="24"/>
      <c r="J37" s="58"/>
      <c r="K37" s="77" t="s">
        <v>198</v>
      </c>
      <c r="L37" s="79" t="s">
        <v>234</v>
      </c>
      <c r="M37" s="24" t="s">
        <v>219</v>
      </c>
      <c r="N37" s="58"/>
      <c r="O37" s="77" t="s">
        <v>198</v>
      </c>
      <c r="P37" s="78">
        <v>182832</v>
      </c>
      <c r="Q37" s="24"/>
    </row>
    <row r="38" spans="1:25" ht="15.75" thickTop="1" x14ac:dyDescent="0.25">
      <c r="A38" s="13"/>
      <c r="B38" s="17"/>
      <c r="C38" s="66"/>
      <c r="D38" s="67"/>
      <c r="E38" s="16"/>
      <c r="F38" s="53"/>
      <c r="G38" s="66"/>
      <c r="H38" s="67"/>
      <c r="I38" s="16"/>
      <c r="J38" s="53"/>
      <c r="K38" s="66"/>
      <c r="L38" s="67"/>
      <c r="M38" s="16"/>
      <c r="N38" s="53"/>
      <c r="O38" s="66"/>
      <c r="P38" s="67"/>
      <c r="Q38" s="16"/>
    </row>
    <row r="39" spans="1:25" x14ac:dyDescent="0.25">
      <c r="A39" s="13"/>
      <c r="B39" s="55" t="s">
        <v>227</v>
      </c>
      <c r="C39" s="22"/>
      <c r="D39" s="61"/>
      <c r="E39" s="22"/>
      <c r="F39" s="57"/>
      <c r="G39" s="22"/>
      <c r="H39" s="61"/>
      <c r="I39" s="22"/>
      <c r="J39" s="57"/>
      <c r="K39" s="22"/>
      <c r="L39" s="61"/>
      <c r="M39" s="22"/>
      <c r="N39" s="57"/>
      <c r="O39" s="22"/>
      <c r="P39" s="61"/>
      <c r="Q39" s="22"/>
    </row>
    <row r="40" spans="1:25" ht="26.25" x14ac:dyDescent="0.25">
      <c r="A40" s="13"/>
      <c r="B40" s="23" t="s">
        <v>216</v>
      </c>
      <c r="C40" s="47" t="s">
        <v>198</v>
      </c>
      <c r="D40" s="87">
        <v>32824</v>
      </c>
      <c r="E40" s="47"/>
      <c r="F40" s="88"/>
      <c r="G40" s="47" t="s">
        <v>198</v>
      </c>
      <c r="H40" s="89" t="s">
        <v>201</v>
      </c>
      <c r="I40" s="47"/>
      <c r="J40" s="88"/>
      <c r="K40" s="47" t="s">
        <v>198</v>
      </c>
      <c r="L40" s="89" t="s">
        <v>235</v>
      </c>
      <c r="M40" s="47" t="s">
        <v>219</v>
      </c>
      <c r="N40" s="88"/>
      <c r="O40" s="47" t="s">
        <v>198</v>
      </c>
      <c r="P40" s="87">
        <v>32309</v>
      </c>
      <c r="Q40" s="47"/>
    </row>
    <row r="41" spans="1:25" x14ac:dyDescent="0.25">
      <c r="A41" s="13"/>
      <c r="B41" s="23" t="s">
        <v>217</v>
      </c>
      <c r="C41" s="47"/>
      <c r="D41" s="87"/>
      <c r="E41" s="47"/>
      <c r="F41" s="88"/>
      <c r="G41" s="47"/>
      <c r="H41" s="89"/>
      <c r="I41" s="47"/>
      <c r="J41" s="88"/>
      <c r="K41" s="47"/>
      <c r="L41" s="89"/>
      <c r="M41" s="47"/>
      <c r="N41" s="88"/>
      <c r="O41" s="47"/>
      <c r="P41" s="87"/>
      <c r="Q41" s="47"/>
    </row>
    <row r="42" spans="1:25" x14ac:dyDescent="0.25">
      <c r="A42" s="13"/>
      <c r="B42" s="26" t="s">
        <v>220</v>
      </c>
      <c r="C42" s="22"/>
      <c r="D42" s="60">
        <v>1641</v>
      </c>
      <c r="E42" s="22"/>
      <c r="F42" s="57"/>
      <c r="G42" s="22"/>
      <c r="H42" s="61">
        <v>24</v>
      </c>
      <c r="I42" s="22"/>
      <c r="J42" s="57"/>
      <c r="K42" s="22"/>
      <c r="L42" s="61" t="s">
        <v>236</v>
      </c>
      <c r="M42" s="22" t="s">
        <v>219</v>
      </c>
      <c r="N42" s="57"/>
      <c r="O42" s="22"/>
      <c r="P42" s="60">
        <v>1653</v>
      </c>
      <c r="Q42" s="22"/>
    </row>
    <row r="43" spans="1:25" ht="26.25" x14ac:dyDescent="0.25">
      <c r="A43" s="13"/>
      <c r="B43" s="23" t="s">
        <v>222</v>
      </c>
      <c r="C43" s="47"/>
      <c r="D43" s="87">
        <v>54524</v>
      </c>
      <c r="E43" s="47"/>
      <c r="F43" s="88"/>
      <c r="G43" s="47"/>
      <c r="H43" s="89">
        <v>920</v>
      </c>
      <c r="I43" s="47"/>
      <c r="J43" s="88"/>
      <c r="K43" s="47"/>
      <c r="L43" s="89" t="s">
        <v>237</v>
      </c>
      <c r="M43" s="47" t="s">
        <v>219</v>
      </c>
      <c r="N43" s="88"/>
      <c r="O43" s="47"/>
      <c r="P43" s="87">
        <v>54858</v>
      </c>
      <c r="Q43" s="47"/>
    </row>
    <row r="44" spans="1:25" x14ac:dyDescent="0.25">
      <c r="A44" s="13"/>
      <c r="B44" s="23" t="s">
        <v>223</v>
      </c>
      <c r="C44" s="90"/>
      <c r="D44" s="91"/>
      <c r="E44" s="47"/>
      <c r="F44" s="88"/>
      <c r="G44" s="90"/>
      <c r="H44" s="92"/>
      <c r="I44" s="47"/>
      <c r="J44" s="88"/>
      <c r="K44" s="90"/>
      <c r="L44" s="92"/>
      <c r="M44" s="47"/>
      <c r="N44" s="88"/>
      <c r="O44" s="90"/>
      <c r="P44" s="91"/>
      <c r="Q44" s="47"/>
    </row>
    <row r="45" spans="1:25" ht="15.75" thickBot="1" x14ac:dyDescent="0.3">
      <c r="A45" s="13"/>
      <c r="B45" s="62" t="s">
        <v>225</v>
      </c>
      <c r="C45" s="63" t="s">
        <v>198</v>
      </c>
      <c r="D45" s="64">
        <v>88989</v>
      </c>
      <c r="E45" s="22"/>
      <c r="F45" s="57"/>
      <c r="G45" s="63" t="s">
        <v>198</v>
      </c>
      <c r="H45" s="65">
        <v>944</v>
      </c>
      <c r="I45" s="22"/>
      <c r="J45" s="57"/>
      <c r="K45" s="63" t="s">
        <v>198</v>
      </c>
      <c r="L45" s="65" t="s">
        <v>238</v>
      </c>
      <c r="M45" s="22" t="s">
        <v>219</v>
      </c>
      <c r="N45" s="57"/>
      <c r="O45" s="63" t="s">
        <v>198</v>
      </c>
      <c r="P45" s="64">
        <v>88820</v>
      </c>
      <c r="Q45" s="22"/>
    </row>
    <row r="46" spans="1:25" ht="15.75" thickTop="1" x14ac:dyDescent="0.25">
      <c r="A46" s="13"/>
      <c r="B46" s="50"/>
      <c r="C46" s="50"/>
      <c r="D46" s="50"/>
      <c r="E46" s="50"/>
      <c r="F46" s="50"/>
      <c r="G46" s="50"/>
      <c r="H46" s="50"/>
      <c r="I46" s="50"/>
      <c r="J46" s="50"/>
      <c r="K46" s="50"/>
      <c r="L46" s="50"/>
      <c r="M46" s="50"/>
      <c r="N46" s="50"/>
      <c r="O46" s="50"/>
      <c r="P46" s="50"/>
      <c r="Q46" s="50"/>
      <c r="R46" s="50"/>
      <c r="S46" s="50"/>
      <c r="T46" s="50"/>
      <c r="U46" s="50"/>
      <c r="V46" s="50"/>
      <c r="W46" s="50"/>
      <c r="X46" s="50"/>
      <c r="Y46" s="50"/>
    </row>
    <row r="47" spans="1:25" x14ac:dyDescent="0.25">
      <c r="A47" s="13"/>
      <c r="B47" s="50" t="s">
        <v>239</v>
      </c>
      <c r="C47" s="50"/>
      <c r="D47" s="50"/>
      <c r="E47" s="50"/>
      <c r="F47" s="50"/>
      <c r="G47" s="50"/>
      <c r="H47" s="50"/>
      <c r="I47" s="50"/>
      <c r="J47" s="50"/>
      <c r="K47" s="50"/>
      <c r="L47" s="50"/>
      <c r="M47" s="50"/>
      <c r="N47" s="50"/>
      <c r="O47" s="50"/>
      <c r="P47" s="50"/>
      <c r="Q47" s="50"/>
      <c r="R47" s="50"/>
      <c r="S47" s="50"/>
      <c r="T47" s="50"/>
      <c r="U47" s="50"/>
      <c r="V47" s="50"/>
      <c r="W47" s="50"/>
      <c r="X47" s="50"/>
      <c r="Y47" s="50"/>
    </row>
    <row r="48" spans="1:25" x14ac:dyDescent="0.25">
      <c r="A48" s="13"/>
      <c r="B48" s="50" t="s">
        <v>240</v>
      </c>
      <c r="C48" s="50"/>
      <c r="D48" s="50"/>
      <c r="E48" s="50"/>
      <c r="F48" s="50"/>
      <c r="G48" s="50"/>
      <c r="H48" s="50"/>
      <c r="I48" s="50"/>
      <c r="J48" s="50"/>
      <c r="K48" s="50"/>
      <c r="L48" s="50"/>
      <c r="M48" s="50"/>
      <c r="N48" s="50"/>
      <c r="O48" s="50"/>
      <c r="P48" s="50"/>
      <c r="Q48" s="50"/>
      <c r="R48" s="50"/>
      <c r="S48" s="50"/>
      <c r="T48" s="50"/>
      <c r="U48" s="50"/>
      <c r="V48" s="50"/>
      <c r="W48" s="50"/>
      <c r="X48" s="50"/>
      <c r="Y48" s="50"/>
    </row>
    <row r="49" spans="1:25" x14ac:dyDescent="0.25">
      <c r="A49" s="13"/>
      <c r="B49" s="50"/>
      <c r="C49" s="50"/>
      <c r="D49" s="50"/>
      <c r="E49" s="50"/>
      <c r="F49" s="50"/>
      <c r="G49" s="50"/>
      <c r="H49" s="50"/>
      <c r="I49" s="50"/>
      <c r="J49" s="50"/>
      <c r="K49" s="50"/>
      <c r="L49" s="50"/>
      <c r="M49" s="50"/>
      <c r="N49" s="50"/>
      <c r="O49" s="50"/>
      <c r="P49" s="50"/>
      <c r="Q49" s="50"/>
      <c r="R49" s="50"/>
      <c r="S49" s="50"/>
      <c r="T49" s="50"/>
      <c r="U49" s="50"/>
      <c r="V49" s="50"/>
      <c r="W49" s="50"/>
      <c r="X49" s="50"/>
      <c r="Y49" s="50"/>
    </row>
    <row r="50" spans="1:25" x14ac:dyDescent="0.25">
      <c r="A50" s="13"/>
      <c r="B50" s="14"/>
      <c r="C50" s="39" t="s">
        <v>241</v>
      </c>
      <c r="D50" s="39"/>
      <c r="E50" s="39"/>
      <c r="F50" s="39"/>
      <c r="G50" s="39"/>
      <c r="H50" s="39"/>
      <c r="I50" s="39"/>
      <c r="J50" s="39"/>
      <c r="K50" s="39"/>
      <c r="L50" s="39"/>
      <c r="M50" s="39"/>
      <c r="N50" s="39"/>
      <c r="O50" s="39"/>
      <c r="P50" s="39"/>
      <c r="Q50" s="16"/>
    </row>
    <row r="51" spans="1:25" x14ac:dyDescent="0.25">
      <c r="A51" s="13"/>
      <c r="B51" s="17"/>
      <c r="C51" s="42" t="s">
        <v>242</v>
      </c>
      <c r="D51" s="42"/>
      <c r="E51" s="42"/>
      <c r="F51" s="42"/>
      <c r="G51" s="42"/>
      <c r="H51" s="42"/>
      <c r="I51" s="16"/>
      <c r="J51" s="52"/>
      <c r="K51" s="42" t="s">
        <v>243</v>
      </c>
      <c r="L51" s="42"/>
      <c r="M51" s="42"/>
      <c r="N51" s="42"/>
      <c r="O51" s="42"/>
      <c r="P51" s="42"/>
      <c r="Q51" s="16"/>
    </row>
    <row r="52" spans="1:25" x14ac:dyDescent="0.25">
      <c r="A52" s="13"/>
      <c r="B52" s="17"/>
      <c r="C52" s="42" t="s">
        <v>244</v>
      </c>
      <c r="D52" s="42"/>
      <c r="E52" s="16"/>
      <c r="F52" s="18"/>
      <c r="G52" s="42" t="s">
        <v>214</v>
      </c>
      <c r="H52" s="42"/>
      <c r="I52" s="16"/>
      <c r="J52" s="17"/>
      <c r="K52" s="42" t="s">
        <v>244</v>
      </c>
      <c r="L52" s="42"/>
      <c r="M52" s="16"/>
      <c r="N52" s="18"/>
      <c r="O52" s="42" t="s">
        <v>245</v>
      </c>
      <c r="P52" s="42"/>
      <c r="Q52" s="16"/>
    </row>
    <row r="53" spans="1:25" x14ac:dyDescent="0.25">
      <c r="A53" s="13"/>
      <c r="B53" s="19" t="s">
        <v>246</v>
      </c>
      <c r="C53" s="20" t="s">
        <v>198</v>
      </c>
      <c r="D53" s="56" t="s">
        <v>201</v>
      </c>
      <c r="E53" s="22"/>
      <c r="F53" s="100"/>
      <c r="G53" s="20" t="s">
        <v>198</v>
      </c>
      <c r="H53" s="56" t="s">
        <v>201</v>
      </c>
      <c r="I53" s="22"/>
      <c r="J53" s="100"/>
      <c r="K53" s="20" t="s">
        <v>198</v>
      </c>
      <c r="L53" s="56" t="s">
        <v>201</v>
      </c>
      <c r="M53" s="22"/>
      <c r="N53" s="100"/>
      <c r="O53" s="20" t="s">
        <v>198</v>
      </c>
      <c r="P53" s="56" t="s">
        <v>201</v>
      </c>
      <c r="Q53" s="22"/>
    </row>
    <row r="54" spans="1:25" x14ac:dyDescent="0.25">
      <c r="A54" s="13"/>
      <c r="B54" s="14" t="s">
        <v>247</v>
      </c>
      <c r="C54" s="24"/>
      <c r="D54" s="25">
        <v>98615</v>
      </c>
      <c r="E54" s="24"/>
      <c r="F54" s="101"/>
      <c r="G54" s="24"/>
      <c r="H54" s="25">
        <v>98687</v>
      </c>
      <c r="I54" s="24"/>
      <c r="J54" s="101"/>
      <c r="K54" s="24"/>
      <c r="L54" s="25">
        <v>5878</v>
      </c>
      <c r="M54" s="24"/>
      <c r="N54" s="101"/>
      <c r="O54" s="24"/>
      <c r="P54" s="25">
        <v>6012</v>
      </c>
      <c r="Q54" s="24"/>
    </row>
    <row r="55" spans="1:25" x14ac:dyDescent="0.25">
      <c r="A55" s="13"/>
      <c r="B55" s="19" t="s">
        <v>248</v>
      </c>
      <c r="C55" s="22"/>
      <c r="D55" s="60">
        <v>59321</v>
      </c>
      <c r="E55" s="22"/>
      <c r="F55" s="100"/>
      <c r="G55" s="22"/>
      <c r="H55" s="60">
        <v>59067</v>
      </c>
      <c r="I55" s="22"/>
      <c r="J55" s="100"/>
      <c r="K55" s="22"/>
      <c r="L55" s="60">
        <v>44856</v>
      </c>
      <c r="M55" s="22"/>
      <c r="N55" s="100"/>
      <c r="O55" s="22"/>
      <c r="P55" s="60">
        <v>45987</v>
      </c>
      <c r="Q55" s="22"/>
    </row>
    <row r="56" spans="1:25" x14ac:dyDescent="0.25">
      <c r="A56" s="13"/>
      <c r="B56" s="14" t="s">
        <v>249</v>
      </c>
      <c r="C56" s="102"/>
      <c r="D56" s="103">
        <v>105344</v>
      </c>
      <c r="E56" s="24"/>
      <c r="F56" s="101"/>
      <c r="G56" s="102"/>
      <c r="H56" s="103">
        <v>104064</v>
      </c>
      <c r="I56" s="24"/>
      <c r="J56" s="101"/>
      <c r="K56" s="102"/>
      <c r="L56" s="103">
        <v>26722</v>
      </c>
      <c r="M56" s="24"/>
      <c r="N56" s="101"/>
      <c r="O56" s="102"/>
      <c r="P56" s="103">
        <v>26865</v>
      </c>
      <c r="Q56" s="24"/>
    </row>
    <row r="57" spans="1:25" ht="15.75" thickBot="1" x14ac:dyDescent="0.3">
      <c r="A57" s="13"/>
      <c r="B57" s="26" t="s">
        <v>225</v>
      </c>
      <c r="C57" s="63" t="s">
        <v>198</v>
      </c>
      <c r="D57" s="64">
        <v>263280</v>
      </c>
      <c r="E57" s="22"/>
      <c r="F57" s="100"/>
      <c r="G57" s="63" t="s">
        <v>198</v>
      </c>
      <c r="H57" s="64">
        <v>261818</v>
      </c>
      <c r="I57" s="22"/>
      <c r="J57" s="100"/>
      <c r="K57" s="63" t="s">
        <v>198</v>
      </c>
      <c r="L57" s="64">
        <v>77456</v>
      </c>
      <c r="M57" s="22"/>
      <c r="N57" s="100"/>
      <c r="O57" s="63" t="s">
        <v>198</v>
      </c>
      <c r="P57" s="64">
        <v>78864</v>
      </c>
      <c r="Q57" s="22"/>
    </row>
    <row r="58" spans="1:25" ht="15.75" thickTop="1" x14ac:dyDescent="0.25">
      <c r="A58" s="13"/>
      <c r="B58" s="104"/>
      <c r="C58" s="69"/>
      <c r="D58" s="105"/>
      <c r="E58" s="70"/>
      <c r="F58" s="106"/>
      <c r="G58" s="69"/>
      <c r="H58" s="105"/>
      <c r="I58" s="70"/>
      <c r="J58" s="106"/>
      <c r="K58" s="69"/>
      <c r="L58" s="105"/>
      <c r="M58" s="70"/>
      <c r="N58" s="106"/>
      <c r="O58" s="69"/>
      <c r="P58" s="105"/>
      <c r="Q58" s="70"/>
    </row>
    <row r="59" spans="1:25" x14ac:dyDescent="0.25">
      <c r="A59" s="13"/>
      <c r="B59" s="72"/>
      <c r="C59" s="73"/>
      <c r="D59" s="73"/>
      <c r="E59" s="73"/>
      <c r="F59" s="72"/>
      <c r="G59" s="73"/>
      <c r="H59" s="73"/>
      <c r="I59" s="73"/>
      <c r="J59" s="72"/>
      <c r="K59" s="73"/>
      <c r="L59" s="73"/>
      <c r="M59" s="73"/>
      <c r="N59" s="72"/>
      <c r="O59" s="73"/>
      <c r="P59" s="73"/>
      <c r="Q59" s="73"/>
    </row>
    <row r="60" spans="1:25" x14ac:dyDescent="0.25">
      <c r="A60" s="13"/>
      <c r="B60" s="17"/>
      <c r="C60" s="39" t="s">
        <v>231</v>
      </c>
      <c r="D60" s="39"/>
      <c r="E60" s="39"/>
      <c r="F60" s="39"/>
      <c r="G60" s="39"/>
      <c r="H60" s="39"/>
      <c r="I60" s="39"/>
      <c r="J60" s="39"/>
      <c r="K60" s="39"/>
      <c r="L60" s="39"/>
      <c r="M60" s="39"/>
      <c r="N60" s="39"/>
      <c r="O60" s="39"/>
      <c r="P60" s="39"/>
      <c r="Q60" s="16"/>
    </row>
    <row r="61" spans="1:25" x14ac:dyDescent="0.25">
      <c r="A61" s="13"/>
      <c r="B61" s="17"/>
      <c r="C61" s="42" t="s">
        <v>242</v>
      </c>
      <c r="D61" s="42"/>
      <c r="E61" s="42"/>
      <c r="F61" s="42"/>
      <c r="G61" s="42"/>
      <c r="H61" s="42"/>
      <c r="I61" s="16"/>
      <c r="J61" s="18"/>
      <c r="K61" s="42" t="s">
        <v>243</v>
      </c>
      <c r="L61" s="42"/>
      <c r="M61" s="42"/>
      <c r="N61" s="42"/>
      <c r="O61" s="42"/>
      <c r="P61" s="42"/>
      <c r="Q61" s="16"/>
    </row>
    <row r="62" spans="1:25" x14ac:dyDescent="0.25">
      <c r="A62" s="13"/>
      <c r="B62" s="17"/>
      <c r="C62" s="42" t="s">
        <v>244</v>
      </c>
      <c r="D62" s="42"/>
      <c r="E62" s="16"/>
      <c r="F62" s="18"/>
      <c r="G62" s="42" t="s">
        <v>214</v>
      </c>
      <c r="H62" s="42"/>
      <c r="I62" s="16"/>
      <c r="J62" s="17"/>
      <c r="K62" s="42" t="s">
        <v>244</v>
      </c>
      <c r="L62" s="42"/>
      <c r="M62" s="16"/>
      <c r="N62" s="18"/>
      <c r="O62" s="42" t="s">
        <v>245</v>
      </c>
      <c r="P62" s="42"/>
      <c r="Q62" s="16"/>
    </row>
    <row r="63" spans="1:25" x14ac:dyDescent="0.25">
      <c r="A63" s="13"/>
      <c r="B63" s="19" t="s">
        <v>246</v>
      </c>
      <c r="C63" s="20" t="s">
        <v>198</v>
      </c>
      <c r="D63" s="56" t="s">
        <v>201</v>
      </c>
      <c r="E63" s="22"/>
      <c r="F63" s="100"/>
      <c r="G63" s="20" t="s">
        <v>198</v>
      </c>
      <c r="H63" s="56" t="s">
        <v>201</v>
      </c>
      <c r="I63" s="22"/>
      <c r="J63" s="100"/>
      <c r="K63" s="20" t="s">
        <v>198</v>
      </c>
      <c r="L63" s="56">
        <v>37</v>
      </c>
      <c r="M63" s="22"/>
      <c r="N63" s="100"/>
      <c r="O63" s="20" t="s">
        <v>198</v>
      </c>
      <c r="P63" s="56">
        <v>38</v>
      </c>
      <c r="Q63" s="22"/>
    </row>
    <row r="64" spans="1:25" x14ac:dyDescent="0.25">
      <c r="A64" s="13"/>
      <c r="B64" s="14" t="s">
        <v>247</v>
      </c>
      <c r="C64" s="24"/>
      <c r="D64" s="25">
        <v>5084</v>
      </c>
      <c r="E64" s="24"/>
      <c r="F64" s="101"/>
      <c r="G64" s="24"/>
      <c r="H64" s="25">
        <v>5196</v>
      </c>
      <c r="I64" s="24"/>
      <c r="J64" s="101"/>
      <c r="K64" s="24"/>
      <c r="L64" s="59">
        <v>565</v>
      </c>
      <c r="M64" s="24"/>
      <c r="N64" s="101"/>
      <c r="O64" s="24"/>
      <c r="P64" s="59">
        <v>600</v>
      </c>
      <c r="Q64" s="24"/>
    </row>
    <row r="65" spans="1:25" x14ac:dyDescent="0.25">
      <c r="A65" s="13"/>
      <c r="B65" s="19" t="s">
        <v>248</v>
      </c>
      <c r="C65" s="22"/>
      <c r="D65" s="60">
        <v>39155</v>
      </c>
      <c r="E65" s="22"/>
      <c r="F65" s="100"/>
      <c r="G65" s="22"/>
      <c r="H65" s="60">
        <v>38923</v>
      </c>
      <c r="I65" s="22"/>
      <c r="J65" s="100"/>
      <c r="K65" s="22"/>
      <c r="L65" s="60">
        <v>57154</v>
      </c>
      <c r="M65" s="22"/>
      <c r="N65" s="100"/>
      <c r="O65" s="22"/>
      <c r="P65" s="60">
        <v>57153</v>
      </c>
      <c r="Q65" s="22"/>
    </row>
    <row r="66" spans="1:25" x14ac:dyDescent="0.25">
      <c r="A66" s="13"/>
      <c r="B66" s="14" t="s">
        <v>249</v>
      </c>
      <c r="C66" s="102"/>
      <c r="D66" s="103">
        <v>140905</v>
      </c>
      <c r="E66" s="24"/>
      <c r="F66" s="101"/>
      <c r="G66" s="102"/>
      <c r="H66" s="103">
        <v>138713</v>
      </c>
      <c r="I66" s="24"/>
      <c r="J66" s="101"/>
      <c r="K66" s="102"/>
      <c r="L66" s="103">
        <v>31233</v>
      </c>
      <c r="M66" s="24"/>
      <c r="N66" s="101"/>
      <c r="O66" s="102"/>
      <c r="P66" s="103">
        <v>31029</v>
      </c>
      <c r="Q66" s="24"/>
    </row>
    <row r="67" spans="1:25" ht="15.75" thickBot="1" x14ac:dyDescent="0.3">
      <c r="A67" s="13"/>
      <c r="B67" s="26" t="s">
        <v>225</v>
      </c>
      <c r="C67" s="63" t="s">
        <v>198</v>
      </c>
      <c r="D67" s="64">
        <v>185144</v>
      </c>
      <c r="E67" s="22"/>
      <c r="F67" s="100"/>
      <c r="G67" s="63" t="s">
        <v>198</v>
      </c>
      <c r="H67" s="64">
        <v>182832</v>
      </c>
      <c r="I67" s="22"/>
      <c r="J67" s="100"/>
      <c r="K67" s="63" t="s">
        <v>198</v>
      </c>
      <c r="L67" s="64">
        <v>88989</v>
      </c>
      <c r="M67" s="22"/>
      <c r="N67" s="100"/>
      <c r="O67" s="63" t="s">
        <v>198</v>
      </c>
      <c r="P67" s="64">
        <v>88820</v>
      </c>
      <c r="Q67" s="22"/>
    </row>
    <row r="68" spans="1:25" ht="15.75" thickTop="1" x14ac:dyDescent="0.25">
      <c r="A68" s="13"/>
      <c r="B68" s="121"/>
      <c r="C68" s="121"/>
      <c r="D68" s="121"/>
      <c r="E68" s="121"/>
      <c r="F68" s="121"/>
      <c r="G68" s="121"/>
      <c r="H68" s="121"/>
      <c r="I68" s="121"/>
      <c r="J68" s="121"/>
      <c r="K68" s="121"/>
      <c r="L68" s="121"/>
      <c r="M68" s="121"/>
      <c r="N68" s="121"/>
      <c r="O68" s="121"/>
      <c r="P68" s="121"/>
      <c r="Q68" s="121"/>
      <c r="R68" s="121"/>
      <c r="S68" s="121"/>
      <c r="T68" s="121"/>
      <c r="U68" s="121"/>
      <c r="V68" s="121"/>
      <c r="W68" s="121"/>
      <c r="X68" s="121"/>
      <c r="Y68" s="121"/>
    </row>
    <row r="69" spans="1:25" x14ac:dyDescent="0.25">
      <c r="A69" s="13"/>
      <c r="B69" s="122"/>
      <c r="C69" s="122"/>
      <c r="D69" s="122"/>
      <c r="E69" s="122"/>
      <c r="F69" s="122"/>
      <c r="G69" s="122"/>
      <c r="H69" s="122"/>
      <c r="I69" s="122"/>
      <c r="J69" s="122"/>
      <c r="K69" s="122"/>
      <c r="L69" s="122"/>
      <c r="M69" s="122"/>
      <c r="N69" s="122"/>
      <c r="O69" s="122"/>
      <c r="P69" s="122"/>
      <c r="Q69" s="122"/>
      <c r="R69" s="122"/>
      <c r="S69" s="122"/>
      <c r="T69" s="122"/>
      <c r="U69" s="122"/>
      <c r="V69" s="122"/>
      <c r="W69" s="122"/>
      <c r="X69" s="122"/>
      <c r="Y69" s="122"/>
    </row>
    <row r="70" spans="1:25" x14ac:dyDescent="0.25">
      <c r="A70" s="13"/>
      <c r="B70" s="49" t="s">
        <v>250</v>
      </c>
      <c r="C70" s="49"/>
      <c r="D70" s="49"/>
      <c r="E70" s="49"/>
      <c r="F70" s="49"/>
      <c r="G70" s="49"/>
      <c r="H70" s="49"/>
      <c r="I70" s="49"/>
      <c r="J70" s="49"/>
      <c r="K70" s="49"/>
      <c r="L70" s="49"/>
      <c r="M70" s="49"/>
      <c r="N70" s="49"/>
      <c r="O70" s="49"/>
      <c r="P70" s="49"/>
      <c r="Q70" s="49"/>
      <c r="R70" s="49"/>
      <c r="S70" s="49"/>
      <c r="T70" s="49"/>
      <c r="U70" s="49"/>
      <c r="V70" s="49"/>
      <c r="W70" s="49"/>
      <c r="X70" s="49"/>
      <c r="Y70" s="49"/>
    </row>
    <row r="71" spans="1:25" x14ac:dyDescent="0.25">
      <c r="A71" s="13"/>
      <c r="B71" s="50" t="s">
        <v>251</v>
      </c>
      <c r="C71" s="50"/>
      <c r="D71" s="50"/>
      <c r="E71" s="50"/>
      <c r="F71" s="50"/>
      <c r="G71" s="50"/>
      <c r="H71" s="50"/>
      <c r="I71" s="50"/>
      <c r="J71" s="50"/>
      <c r="K71" s="50"/>
      <c r="L71" s="50"/>
      <c r="M71" s="50"/>
      <c r="N71" s="50"/>
      <c r="O71" s="50"/>
      <c r="P71" s="50"/>
      <c r="Q71" s="50"/>
      <c r="R71" s="50"/>
      <c r="S71" s="50"/>
      <c r="T71" s="50"/>
      <c r="U71" s="50"/>
      <c r="V71" s="50"/>
      <c r="W71" s="50"/>
      <c r="X71" s="50"/>
      <c r="Y71" s="50"/>
    </row>
    <row r="72" spans="1:25" ht="15.75" x14ac:dyDescent="0.25">
      <c r="A72" s="13"/>
      <c r="B72" s="123"/>
      <c r="C72" s="123"/>
      <c r="D72" s="123"/>
      <c r="E72" s="123"/>
      <c r="F72" s="123"/>
      <c r="G72" s="123"/>
      <c r="H72" s="123"/>
      <c r="I72" s="123"/>
      <c r="J72" s="123"/>
      <c r="K72" s="123"/>
      <c r="L72" s="123"/>
      <c r="M72" s="123"/>
      <c r="N72" s="123"/>
      <c r="O72" s="123"/>
      <c r="P72" s="123"/>
      <c r="Q72" s="123"/>
      <c r="R72" s="123"/>
      <c r="S72" s="123"/>
      <c r="T72" s="123"/>
      <c r="U72" s="123"/>
      <c r="V72" s="123"/>
      <c r="W72" s="123"/>
      <c r="X72" s="123"/>
      <c r="Y72" s="123"/>
    </row>
    <row r="73" spans="1:25" x14ac:dyDescent="0.25">
      <c r="A73" s="13"/>
      <c r="B73" s="14"/>
      <c r="C73" s="39" t="s">
        <v>241</v>
      </c>
      <c r="D73" s="39"/>
      <c r="E73" s="39"/>
      <c r="F73" s="39"/>
      <c r="G73" s="39"/>
      <c r="H73" s="39"/>
      <c r="I73" s="39"/>
      <c r="J73" s="39"/>
      <c r="K73" s="39"/>
      <c r="L73" s="39"/>
      <c r="M73" s="39"/>
      <c r="N73" s="39"/>
      <c r="O73" s="39"/>
      <c r="P73" s="39"/>
      <c r="Q73" s="39"/>
      <c r="R73" s="39"/>
      <c r="S73" s="39"/>
      <c r="T73" s="39"/>
      <c r="U73" s="39"/>
      <c r="V73" s="39"/>
      <c r="W73" s="39"/>
      <c r="X73" s="39"/>
      <c r="Y73" s="16"/>
    </row>
    <row r="74" spans="1:25" x14ac:dyDescent="0.25">
      <c r="A74" s="13"/>
      <c r="B74" s="17"/>
      <c r="C74" s="42" t="s">
        <v>252</v>
      </c>
      <c r="D74" s="42"/>
      <c r="E74" s="42"/>
      <c r="F74" s="42"/>
      <c r="G74" s="42"/>
      <c r="H74" s="42"/>
      <c r="I74" s="16"/>
      <c r="J74" s="54"/>
      <c r="K74" s="42" t="s">
        <v>253</v>
      </c>
      <c r="L74" s="42"/>
      <c r="M74" s="42"/>
      <c r="N74" s="42"/>
      <c r="O74" s="42"/>
      <c r="P74" s="42"/>
      <c r="Q74" s="16"/>
      <c r="R74" s="54"/>
      <c r="S74" s="42" t="s">
        <v>225</v>
      </c>
      <c r="T74" s="42"/>
      <c r="U74" s="42"/>
      <c r="V74" s="42"/>
      <c r="W74" s="42"/>
      <c r="X74" s="42"/>
      <c r="Y74" s="16"/>
    </row>
    <row r="75" spans="1:25" x14ac:dyDescent="0.25">
      <c r="A75" s="13"/>
      <c r="B75" s="41"/>
      <c r="C75" s="81" t="s">
        <v>211</v>
      </c>
      <c r="D75" s="81"/>
      <c r="E75" s="83"/>
      <c r="F75" s="84"/>
      <c r="G75" s="81" t="s">
        <v>214</v>
      </c>
      <c r="H75" s="81"/>
      <c r="I75" s="40"/>
      <c r="J75" s="118"/>
      <c r="K75" s="81" t="s">
        <v>211</v>
      </c>
      <c r="L75" s="81"/>
      <c r="M75" s="83"/>
      <c r="N75" s="84"/>
      <c r="O75" s="81" t="s">
        <v>214</v>
      </c>
      <c r="P75" s="81"/>
      <c r="Q75" s="40"/>
      <c r="R75" s="118"/>
      <c r="S75" s="81" t="s">
        <v>211</v>
      </c>
      <c r="T75" s="81"/>
      <c r="U75" s="83"/>
      <c r="V75" s="84"/>
      <c r="W75" s="81" t="s">
        <v>214</v>
      </c>
      <c r="X75" s="81"/>
      <c r="Y75" s="40"/>
    </row>
    <row r="76" spans="1:25" x14ac:dyDescent="0.25">
      <c r="A76" s="13"/>
      <c r="B76" s="41"/>
      <c r="C76" s="39" t="s">
        <v>254</v>
      </c>
      <c r="D76" s="39"/>
      <c r="E76" s="40"/>
      <c r="F76" s="85"/>
      <c r="G76" s="39"/>
      <c r="H76" s="39"/>
      <c r="I76" s="40"/>
      <c r="J76" s="118"/>
      <c r="K76" s="39" t="s">
        <v>254</v>
      </c>
      <c r="L76" s="39"/>
      <c r="M76" s="40"/>
      <c r="N76" s="85"/>
      <c r="O76" s="39"/>
      <c r="P76" s="39"/>
      <c r="Q76" s="40"/>
      <c r="R76" s="118"/>
      <c r="S76" s="39" t="s">
        <v>254</v>
      </c>
      <c r="T76" s="39"/>
      <c r="U76" s="40"/>
      <c r="V76" s="85"/>
      <c r="W76" s="39"/>
      <c r="X76" s="39"/>
      <c r="Y76" s="40"/>
    </row>
    <row r="77" spans="1:25" x14ac:dyDescent="0.25">
      <c r="A77" s="13"/>
      <c r="B77" s="107" t="s">
        <v>255</v>
      </c>
      <c r="C77" s="29"/>
      <c r="D77" s="29"/>
      <c r="E77" s="24"/>
      <c r="F77" s="58"/>
      <c r="G77" s="29"/>
      <c r="H77" s="29"/>
      <c r="I77" s="24"/>
      <c r="J77" s="58"/>
      <c r="K77" s="29"/>
      <c r="L77" s="29"/>
      <c r="M77" s="24"/>
      <c r="N77" s="58"/>
      <c r="O77" s="29"/>
      <c r="P77" s="29"/>
      <c r="Q77" s="24"/>
      <c r="R77" s="58"/>
      <c r="S77" s="29"/>
      <c r="T77" s="29"/>
      <c r="U77" s="24"/>
      <c r="V77" s="58"/>
      <c r="W77" s="29"/>
      <c r="X77" s="29"/>
      <c r="Y77" s="24"/>
    </row>
    <row r="78" spans="1:25" ht="26.25" x14ac:dyDescent="0.25">
      <c r="A78" s="13"/>
      <c r="B78" s="19" t="s">
        <v>216</v>
      </c>
      <c r="C78" s="93" t="s">
        <v>198</v>
      </c>
      <c r="D78" s="98" t="s">
        <v>218</v>
      </c>
      <c r="E78" s="93" t="s">
        <v>219</v>
      </c>
      <c r="F78" s="119"/>
      <c r="G78" s="93" t="s">
        <v>198</v>
      </c>
      <c r="H78" s="95">
        <v>34927</v>
      </c>
      <c r="I78" s="93"/>
      <c r="J78" s="119"/>
      <c r="K78" s="93" t="s">
        <v>198</v>
      </c>
      <c r="L78" s="98" t="s">
        <v>201</v>
      </c>
      <c r="M78" s="93"/>
      <c r="N78" s="119"/>
      <c r="O78" s="93" t="s">
        <v>198</v>
      </c>
      <c r="P78" s="98" t="s">
        <v>201</v>
      </c>
      <c r="Q78" s="93"/>
      <c r="R78" s="119"/>
      <c r="S78" s="93" t="s">
        <v>198</v>
      </c>
      <c r="T78" s="98" t="s">
        <v>218</v>
      </c>
      <c r="U78" s="93" t="s">
        <v>219</v>
      </c>
      <c r="V78" s="119"/>
      <c r="W78" s="93" t="s">
        <v>198</v>
      </c>
      <c r="X78" s="95">
        <v>34927</v>
      </c>
      <c r="Y78" s="93"/>
    </row>
    <row r="79" spans="1:25" x14ac:dyDescent="0.25">
      <c r="A79" s="13"/>
      <c r="B79" s="19" t="s">
        <v>217</v>
      </c>
      <c r="C79" s="93"/>
      <c r="D79" s="98"/>
      <c r="E79" s="93"/>
      <c r="F79" s="119"/>
      <c r="G79" s="93"/>
      <c r="H79" s="95"/>
      <c r="I79" s="93"/>
      <c r="J79" s="119"/>
      <c r="K79" s="93"/>
      <c r="L79" s="98"/>
      <c r="M79" s="93"/>
      <c r="N79" s="119"/>
      <c r="O79" s="93"/>
      <c r="P79" s="98"/>
      <c r="Q79" s="93"/>
      <c r="R79" s="119"/>
      <c r="S79" s="93"/>
      <c r="T79" s="98"/>
      <c r="U79" s="93"/>
      <c r="V79" s="119"/>
      <c r="W79" s="93"/>
      <c r="X79" s="95"/>
      <c r="Y79" s="93"/>
    </row>
    <row r="80" spans="1:25" x14ac:dyDescent="0.25">
      <c r="A80" s="13"/>
      <c r="B80" s="14" t="s">
        <v>220</v>
      </c>
      <c r="C80" s="24"/>
      <c r="D80" s="59" t="s">
        <v>256</v>
      </c>
      <c r="E80" s="24" t="s">
        <v>219</v>
      </c>
      <c r="F80" s="109"/>
      <c r="G80" s="24"/>
      <c r="H80" s="25">
        <v>6681</v>
      </c>
      <c r="I80" s="24"/>
      <c r="J80" s="109"/>
      <c r="K80" s="24"/>
      <c r="L80" s="59" t="s">
        <v>257</v>
      </c>
      <c r="M80" s="24" t="s">
        <v>219</v>
      </c>
      <c r="N80" s="109"/>
      <c r="O80" s="24"/>
      <c r="P80" s="25">
        <v>36904</v>
      </c>
      <c r="Q80" s="24"/>
      <c r="R80" s="109"/>
      <c r="S80" s="24"/>
      <c r="T80" s="59" t="s">
        <v>258</v>
      </c>
      <c r="U80" s="24" t="s">
        <v>219</v>
      </c>
      <c r="V80" s="109"/>
      <c r="W80" s="24"/>
      <c r="X80" s="25">
        <v>43585</v>
      </c>
      <c r="Y80" s="24"/>
    </row>
    <row r="81" spans="1:25" ht="26.25" x14ac:dyDescent="0.25">
      <c r="A81" s="13"/>
      <c r="B81" s="19" t="s">
        <v>222</v>
      </c>
      <c r="C81" s="93"/>
      <c r="D81" s="98" t="s">
        <v>259</v>
      </c>
      <c r="E81" s="93" t="s">
        <v>219</v>
      </c>
      <c r="F81" s="119"/>
      <c r="G81" s="93"/>
      <c r="H81" s="95">
        <v>47295</v>
      </c>
      <c r="I81" s="93"/>
      <c r="J81" s="119"/>
      <c r="K81" s="93"/>
      <c r="L81" s="98" t="s">
        <v>260</v>
      </c>
      <c r="M81" s="93" t="s">
        <v>219</v>
      </c>
      <c r="N81" s="119"/>
      <c r="O81" s="93"/>
      <c r="P81" s="95">
        <v>49645</v>
      </c>
      <c r="Q81" s="93"/>
      <c r="R81" s="119"/>
      <c r="S81" s="93"/>
      <c r="T81" s="98" t="s">
        <v>224</v>
      </c>
      <c r="U81" s="93" t="s">
        <v>219</v>
      </c>
      <c r="V81" s="119"/>
      <c r="W81" s="93"/>
      <c r="X81" s="95">
        <v>96940</v>
      </c>
      <c r="Y81" s="93"/>
    </row>
    <row r="82" spans="1:25" x14ac:dyDescent="0.25">
      <c r="A82" s="13"/>
      <c r="B82" s="19" t="s">
        <v>223</v>
      </c>
      <c r="C82" s="94"/>
      <c r="D82" s="99"/>
      <c r="E82" s="93"/>
      <c r="F82" s="119"/>
      <c r="G82" s="94"/>
      <c r="H82" s="96"/>
      <c r="I82" s="93"/>
      <c r="J82" s="119"/>
      <c r="K82" s="94"/>
      <c r="L82" s="99"/>
      <c r="M82" s="93"/>
      <c r="N82" s="119"/>
      <c r="O82" s="94"/>
      <c r="P82" s="96"/>
      <c r="Q82" s="93"/>
      <c r="R82" s="119"/>
      <c r="S82" s="94"/>
      <c r="T82" s="99"/>
      <c r="U82" s="93"/>
      <c r="V82" s="119"/>
      <c r="W82" s="94"/>
      <c r="X82" s="96"/>
      <c r="Y82" s="93"/>
    </row>
    <row r="83" spans="1:25" ht="15.75" thickBot="1" x14ac:dyDescent="0.3">
      <c r="A83" s="13"/>
      <c r="B83" s="23" t="s">
        <v>225</v>
      </c>
      <c r="C83" s="77" t="s">
        <v>198</v>
      </c>
      <c r="D83" s="79" t="s">
        <v>261</v>
      </c>
      <c r="E83" s="24" t="s">
        <v>219</v>
      </c>
      <c r="F83" s="109"/>
      <c r="G83" s="77" t="s">
        <v>198</v>
      </c>
      <c r="H83" s="78">
        <v>88903</v>
      </c>
      <c r="I83" s="24"/>
      <c r="J83" s="109"/>
      <c r="K83" s="77" t="s">
        <v>198</v>
      </c>
      <c r="L83" s="79" t="s">
        <v>262</v>
      </c>
      <c r="M83" s="24" t="s">
        <v>219</v>
      </c>
      <c r="N83" s="109"/>
      <c r="O83" s="77" t="s">
        <v>198</v>
      </c>
      <c r="P83" s="78">
        <v>86549</v>
      </c>
      <c r="Q83" s="24"/>
      <c r="R83" s="109"/>
      <c r="S83" s="77" t="s">
        <v>198</v>
      </c>
      <c r="T83" s="79" t="s">
        <v>263</v>
      </c>
      <c r="U83" s="24" t="s">
        <v>219</v>
      </c>
      <c r="V83" s="109"/>
      <c r="W83" s="77" t="s">
        <v>198</v>
      </c>
      <c r="X83" s="78">
        <v>175452</v>
      </c>
      <c r="Y83" s="24"/>
    </row>
    <row r="84" spans="1:25" ht="15.75" thickTop="1" x14ac:dyDescent="0.25">
      <c r="A84" s="13"/>
      <c r="B84" s="110"/>
      <c r="C84" s="111"/>
      <c r="D84" s="111"/>
      <c r="E84" s="112"/>
      <c r="F84" s="113"/>
      <c r="G84" s="111"/>
      <c r="H84" s="111"/>
      <c r="I84" s="112"/>
      <c r="J84" s="113"/>
      <c r="K84" s="111"/>
      <c r="L84" s="111"/>
      <c r="M84" s="112"/>
      <c r="N84" s="113"/>
      <c r="O84" s="111"/>
      <c r="P84" s="111"/>
      <c r="Q84" s="112"/>
      <c r="R84" s="113"/>
      <c r="S84" s="111"/>
      <c r="T84" s="111"/>
      <c r="U84" s="112"/>
      <c r="V84" s="113"/>
      <c r="W84" s="111"/>
      <c r="X84" s="111"/>
      <c r="Y84" s="112"/>
    </row>
    <row r="85" spans="1:25" x14ac:dyDescent="0.25">
      <c r="A85" s="13"/>
      <c r="B85" s="107" t="s">
        <v>264</v>
      </c>
      <c r="C85" s="24"/>
      <c r="D85" s="24"/>
      <c r="E85" s="24"/>
      <c r="F85" s="58"/>
      <c r="G85" s="24"/>
      <c r="H85" s="24"/>
      <c r="I85" s="24"/>
      <c r="J85" s="58"/>
      <c r="K85" s="24"/>
      <c r="L85" s="24"/>
      <c r="M85" s="24"/>
      <c r="N85" s="58"/>
      <c r="O85" s="24"/>
      <c r="P85" s="24"/>
      <c r="Q85" s="24"/>
      <c r="R85" s="58"/>
      <c r="S85" s="24"/>
      <c r="T85" s="24"/>
      <c r="U85" s="24"/>
      <c r="V85" s="58"/>
      <c r="W85" s="24"/>
      <c r="X85" s="24"/>
      <c r="Y85" s="24"/>
    </row>
    <row r="86" spans="1:25" x14ac:dyDescent="0.25">
      <c r="A86" s="13"/>
      <c r="B86" s="19" t="s">
        <v>220</v>
      </c>
      <c r="C86" s="22" t="s">
        <v>198</v>
      </c>
      <c r="D86" s="61" t="s">
        <v>265</v>
      </c>
      <c r="E86" s="22" t="s">
        <v>219</v>
      </c>
      <c r="F86" s="108"/>
      <c r="G86" s="22" t="s">
        <v>198</v>
      </c>
      <c r="H86" s="61">
        <v>195</v>
      </c>
      <c r="I86" s="22"/>
      <c r="J86" s="108"/>
      <c r="K86" s="22" t="s">
        <v>198</v>
      </c>
      <c r="L86" s="61" t="s">
        <v>266</v>
      </c>
      <c r="M86" s="22" t="s">
        <v>219</v>
      </c>
      <c r="N86" s="108"/>
      <c r="O86" s="22" t="s">
        <v>198</v>
      </c>
      <c r="P86" s="61">
        <v>128</v>
      </c>
      <c r="Q86" s="22"/>
      <c r="R86" s="108"/>
      <c r="S86" s="22" t="s">
        <v>198</v>
      </c>
      <c r="T86" s="61" t="s">
        <v>228</v>
      </c>
      <c r="U86" s="22" t="s">
        <v>219</v>
      </c>
      <c r="V86" s="108"/>
      <c r="W86" s="22" t="s">
        <v>198</v>
      </c>
      <c r="X86" s="61">
        <v>323</v>
      </c>
      <c r="Y86" s="22"/>
    </row>
    <row r="87" spans="1:25" ht="26.25" x14ac:dyDescent="0.25">
      <c r="A87" s="13"/>
      <c r="B87" s="14" t="s">
        <v>222</v>
      </c>
      <c r="C87" s="47"/>
      <c r="D87" s="89" t="s">
        <v>201</v>
      </c>
      <c r="E87" s="47"/>
      <c r="F87" s="120"/>
      <c r="G87" s="47"/>
      <c r="H87" s="89" t="s">
        <v>201</v>
      </c>
      <c r="I87" s="47"/>
      <c r="J87" s="120"/>
      <c r="K87" s="47"/>
      <c r="L87" s="89" t="s">
        <v>229</v>
      </c>
      <c r="M87" s="47" t="s">
        <v>219</v>
      </c>
      <c r="N87" s="120"/>
      <c r="O87" s="47"/>
      <c r="P87" s="87">
        <v>17274</v>
      </c>
      <c r="Q87" s="47"/>
      <c r="R87" s="120"/>
      <c r="S87" s="47"/>
      <c r="T87" s="89" t="s">
        <v>229</v>
      </c>
      <c r="U87" s="47" t="s">
        <v>219</v>
      </c>
      <c r="V87" s="120"/>
      <c r="W87" s="47"/>
      <c r="X87" s="87">
        <v>17274</v>
      </c>
      <c r="Y87" s="47"/>
    </row>
    <row r="88" spans="1:25" x14ac:dyDescent="0.25">
      <c r="A88" s="13"/>
      <c r="B88" s="14" t="s">
        <v>223</v>
      </c>
      <c r="C88" s="90"/>
      <c r="D88" s="92"/>
      <c r="E88" s="47"/>
      <c r="F88" s="120"/>
      <c r="G88" s="90"/>
      <c r="H88" s="92"/>
      <c r="I88" s="47"/>
      <c r="J88" s="120"/>
      <c r="K88" s="90"/>
      <c r="L88" s="92"/>
      <c r="M88" s="47"/>
      <c r="N88" s="120"/>
      <c r="O88" s="90"/>
      <c r="P88" s="91"/>
      <c r="Q88" s="47"/>
      <c r="R88" s="120"/>
      <c r="S88" s="90"/>
      <c r="T88" s="92"/>
      <c r="U88" s="47"/>
      <c r="V88" s="120"/>
      <c r="W88" s="90"/>
      <c r="X88" s="91"/>
      <c r="Y88" s="47"/>
    </row>
    <row r="89" spans="1:25" ht="15.75" thickBot="1" x14ac:dyDescent="0.3">
      <c r="A89" s="13"/>
      <c r="B89" s="26" t="s">
        <v>225</v>
      </c>
      <c r="C89" s="63" t="s">
        <v>198</v>
      </c>
      <c r="D89" s="65" t="s">
        <v>265</v>
      </c>
      <c r="E89" s="22" t="s">
        <v>219</v>
      </c>
      <c r="F89" s="108"/>
      <c r="G89" s="63" t="s">
        <v>198</v>
      </c>
      <c r="H89" s="65">
        <v>195</v>
      </c>
      <c r="I89" s="22"/>
      <c r="J89" s="108"/>
      <c r="K89" s="63" t="s">
        <v>198</v>
      </c>
      <c r="L89" s="65" t="s">
        <v>267</v>
      </c>
      <c r="M89" s="22" t="s">
        <v>219</v>
      </c>
      <c r="N89" s="108"/>
      <c r="O89" s="63" t="s">
        <v>198</v>
      </c>
      <c r="P89" s="64">
        <v>17402</v>
      </c>
      <c r="Q89" s="22"/>
      <c r="R89" s="108"/>
      <c r="S89" s="63" t="s">
        <v>198</v>
      </c>
      <c r="T89" s="65" t="s">
        <v>230</v>
      </c>
      <c r="U89" s="22" t="s">
        <v>219</v>
      </c>
      <c r="V89" s="108"/>
      <c r="W89" s="63" t="s">
        <v>198</v>
      </c>
      <c r="X89" s="64">
        <v>17597</v>
      </c>
      <c r="Y89" s="22"/>
    </row>
    <row r="90" spans="1:25" ht="15.75" thickTop="1" x14ac:dyDescent="0.25">
      <c r="A90" s="13"/>
      <c r="B90" s="114"/>
      <c r="C90" s="66"/>
      <c r="D90" s="66"/>
      <c r="E90" s="16"/>
      <c r="F90" s="53"/>
      <c r="G90" s="66"/>
      <c r="H90" s="66"/>
      <c r="I90" s="16"/>
      <c r="J90" s="53"/>
      <c r="K90" s="66"/>
      <c r="L90" s="66"/>
      <c r="M90" s="16"/>
      <c r="N90" s="53"/>
      <c r="O90" s="66"/>
      <c r="P90" s="66"/>
      <c r="Q90" s="16"/>
      <c r="R90" s="53"/>
      <c r="S90" s="66"/>
      <c r="T90" s="115"/>
      <c r="U90" s="16"/>
      <c r="V90" s="53"/>
      <c r="W90" s="66"/>
      <c r="X90" s="115"/>
      <c r="Y90" s="16"/>
    </row>
    <row r="91" spans="1:25" x14ac:dyDescent="0.25">
      <c r="A91" s="13"/>
      <c r="B91" s="17"/>
      <c r="C91" s="39" t="s">
        <v>231</v>
      </c>
      <c r="D91" s="39"/>
      <c r="E91" s="39"/>
      <c r="F91" s="39"/>
      <c r="G91" s="39"/>
      <c r="H91" s="39"/>
      <c r="I91" s="39"/>
      <c r="J91" s="39"/>
      <c r="K91" s="39"/>
      <c r="L91" s="39"/>
      <c r="M91" s="39"/>
      <c r="N91" s="39"/>
      <c r="O91" s="39"/>
      <c r="P91" s="39"/>
      <c r="Q91" s="39"/>
      <c r="R91" s="39"/>
      <c r="S91" s="39"/>
      <c r="T91" s="39"/>
      <c r="U91" s="39"/>
      <c r="V91" s="39"/>
      <c r="W91" s="39"/>
      <c r="X91" s="39"/>
      <c r="Y91" s="16"/>
    </row>
    <row r="92" spans="1:25" x14ac:dyDescent="0.25">
      <c r="A92" s="13"/>
      <c r="B92" s="17"/>
      <c r="C92" s="42" t="s">
        <v>252</v>
      </c>
      <c r="D92" s="42"/>
      <c r="E92" s="42"/>
      <c r="F92" s="42"/>
      <c r="G92" s="42"/>
      <c r="H92" s="42"/>
      <c r="I92" s="16"/>
      <c r="J92" s="54"/>
      <c r="K92" s="42" t="s">
        <v>253</v>
      </c>
      <c r="L92" s="42"/>
      <c r="M92" s="42"/>
      <c r="N92" s="42"/>
      <c r="O92" s="42"/>
      <c r="P92" s="42"/>
      <c r="Q92" s="16"/>
      <c r="R92" s="54"/>
      <c r="S92" s="42" t="s">
        <v>225</v>
      </c>
      <c r="T92" s="42"/>
      <c r="U92" s="42"/>
      <c r="V92" s="42"/>
      <c r="W92" s="42"/>
      <c r="X92" s="42"/>
      <c r="Y92" s="16"/>
    </row>
    <row r="93" spans="1:25" x14ac:dyDescent="0.25">
      <c r="A93" s="13"/>
      <c r="B93" s="41"/>
      <c r="C93" s="81" t="s">
        <v>211</v>
      </c>
      <c r="D93" s="81"/>
      <c r="E93" s="83"/>
      <c r="F93" s="84"/>
      <c r="G93" s="81" t="s">
        <v>214</v>
      </c>
      <c r="H93" s="81"/>
      <c r="I93" s="40"/>
      <c r="J93" s="118"/>
      <c r="K93" s="81" t="s">
        <v>211</v>
      </c>
      <c r="L93" s="81"/>
      <c r="M93" s="83"/>
      <c r="N93" s="84"/>
      <c r="O93" s="81" t="s">
        <v>214</v>
      </c>
      <c r="P93" s="81"/>
      <c r="Q93" s="40"/>
      <c r="R93" s="118"/>
      <c r="S93" s="81" t="s">
        <v>211</v>
      </c>
      <c r="T93" s="81"/>
      <c r="U93" s="83"/>
      <c r="V93" s="84"/>
      <c r="W93" s="81" t="s">
        <v>214</v>
      </c>
      <c r="X93" s="81"/>
      <c r="Y93" s="40"/>
    </row>
    <row r="94" spans="1:25" x14ac:dyDescent="0.25">
      <c r="A94" s="13"/>
      <c r="B94" s="41"/>
      <c r="C94" s="39" t="s">
        <v>254</v>
      </c>
      <c r="D94" s="39"/>
      <c r="E94" s="40"/>
      <c r="F94" s="85"/>
      <c r="G94" s="39"/>
      <c r="H94" s="39"/>
      <c r="I94" s="40"/>
      <c r="J94" s="118"/>
      <c r="K94" s="39" t="s">
        <v>254</v>
      </c>
      <c r="L94" s="39"/>
      <c r="M94" s="40"/>
      <c r="N94" s="85"/>
      <c r="O94" s="39"/>
      <c r="P94" s="39"/>
      <c r="Q94" s="40"/>
      <c r="R94" s="118"/>
      <c r="S94" s="39" t="s">
        <v>254</v>
      </c>
      <c r="T94" s="39"/>
      <c r="U94" s="40"/>
      <c r="V94" s="85"/>
      <c r="W94" s="39"/>
      <c r="X94" s="39"/>
      <c r="Y94" s="40"/>
    </row>
    <row r="95" spans="1:25" x14ac:dyDescent="0.25">
      <c r="A95" s="13"/>
      <c r="B95" s="55" t="s">
        <v>255</v>
      </c>
      <c r="C95" s="20"/>
      <c r="D95" s="20"/>
      <c r="E95" s="22"/>
      <c r="F95" s="57"/>
      <c r="G95" s="20"/>
      <c r="H95" s="20"/>
      <c r="I95" s="22"/>
      <c r="J95" s="57"/>
      <c r="K95" s="20"/>
      <c r="L95" s="20"/>
      <c r="M95" s="22"/>
      <c r="N95" s="57"/>
      <c r="O95" s="20"/>
      <c r="P95" s="20"/>
      <c r="Q95" s="22"/>
      <c r="R95" s="57"/>
      <c r="S95" s="20"/>
      <c r="T95" s="116"/>
      <c r="U95" s="22"/>
      <c r="V95" s="57"/>
      <c r="W95" s="20"/>
      <c r="X95" s="116"/>
      <c r="Y95" s="22"/>
    </row>
    <row r="96" spans="1:25" x14ac:dyDescent="0.25">
      <c r="A96" s="13"/>
      <c r="B96" s="14" t="s">
        <v>220</v>
      </c>
      <c r="C96" s="24" t="s">
        <v>198</v>
      </c>
      <c r="D96" s="59" t="s">
        <v>268</v>
      </c>
      <c r="E96" s="24" t="s">
        <v>219</v>
      </c>
      <c r="F96" s="109"/>
      <c r="G96" s="24" t="s">
        <v>198</v>
      </c>
      <c r="H96" s="25">
        <v>42298</v>
      </c>
      <c r="I96" s="24"/>
      <c r="J96" s="109"/>
      <c r="K96" s="24" t="s">
        <v>198</v>
      </c>
      <c r="L96" s="59" t="s">
        <v>269</v>
      </c>
      <c r="M96" s="24" t="s">
        <v>219</v>
      </c>
      <c r="N96" s="109"/>
      <c r="O96" s="24" t="s">
        <v>198</v>
      </c>
      <c r="P96" s="25">
        <v>4843</v>
      </c>
      <c r="Q96" s="24"/>
      <c r="R96" s="109"/>
      <c r="S96" s="24" t="s">
        <v>198</v>
      </c>
      <c r="T96" s="59" t="s">
        <v>232</v>
      </c>
      <c r="U96" s="24" t="s">
        <v>219</v>
      </c>
      <c r="V96" s="109"/>
      <c r="W96" s="24" t="s">
        <v>198</v>
      </c>
      <c r="X96" s="25">
        <v>47141</v>
      </c>
      <c r="Y96" s="24"/>
    </row>
    <row r="97" spans="1:25" ht="26.25" x14ac:dyDescent="0.25">
      <c r="A97" s="13"/>
      <c r="B97" s="19" t="s">
        <v>222</v>
      </c>
      <c r="C97" s="93"/>
      <c r="D97" s="98" t="s">
        <v>270</v>
      </c>
      <c r="E97" s="93" t="s">
        <v>219</v>
      </c>
      <c r="F97" s="119"/>
      <c r="G97" s="93"/>
      <c r="H97" s="95">
        <v>108637</v>
      </c>
      <c r="I97" s="93"/>
      <c r="J97" s="119"/>
      <c r="K97" s="93"/>
      <c r="L97" s="98" t="s">
        <v>271</v>
      </c>
      <c r="M97" s="93" t="s">
        <v>219</v>
      </c>
      <c r="N97" s="119"/>
      <c r="O97" s="93"/>
      <c r="P97" s="95">
        <v>5606</v>
      </c>
      <c r="Q97" s="93"/>
      <c r="R97" s="119"/>
      <c r="S97" s="93"/>
      <c r="T97" s="98" t="s">
        <v>233</v>
      </c>
      <c r="U97" s="93" t="s">
        <v>219</v>
      </c>
      <c r="V97" s="119"/>
      <c r="W97" s="93"/>
      <c r="X97" s="95">
        <v>114243</v>
      </c>
      <c r="Y97" s="93"/>
    </row>
    <row r="98" spans="1:25" x14ac:dyDescent="0.25">
      <c r="A98" s="13"/>
      <c r="B98" s="19" t="s">
        <v>223</v>
      </c>
      <c r="C98" s="94"/>
      <c r="D98" s="99"/>
      <c r="E98" s="93"/>
      <c r="F98" s="119"/>
      <c r="G98" s="94"/>
      <c r="H98" s="96"/>
      <c r="I98" s="93"/>
      <c r="J98" s="119"/>
      <c r="K98" s="94"/>
      <c r="L98" s="99"/>
      <c r="M98" s="93"/>
      <c r="N98" s="119"/>
      <c r="O98" s="94"/>
      <c r="P98" s="96"/>
      <c r="Q98" s="93"/>
      <c r="R98" s="119"/>
      <c r="S98" s="94"/>
      <c r="T98" s="99"/>
      <c r="U98" s="93"/>
      <c r="V98" s="119"/>
      <c r="W98" s="94"/>
      <c r="X98" s="96"/>
      <c r="Y98" s="93"/>
    </row>
    <row r="99" spans="1:25" ht="15.75" thickBot="1" x14ac:dyDescent="0.3">
      <c r="A99" s="13"/>
      <c r="B99" s="23" t="s">
        <v>225</v>
      </c>
      <c r="C99" s="77" t="s">
        <v>198</v>
      </c>
      <c r="D99" s="79" t="s">
        <v>272</v>
      </c>
      <c r="E99" s="24" t="s">
        <v>219</v>
      </c>
      <c r="F99" s="109"/>
      <c r="G99" s="77" t="s">
        <v>198</v>
      </c>
      <c r="H99" s="78">
        <v>150935</v>
      </c>
      <c r="I99" s="24"/>
      <c r="J99" s="109"/>
      <c r="K99" s="77" t="s">
        <v>198</v>
      </c>
      <c r="L99" s="79" t="s">
        <v>273</v>
      </c>
      <c r="M99" s="24" t="s">
        <v>219</v>
      </c>
      <c r="N99" s="109"/>
      <c r="O99" s="77" t="s">
        <v>198</v>
      </c>
      <c r="P99" s="78">
        <v>10449</v>
      </c>
      <c r="Q99" s="24"/>
      <c r="R99" s="109"/>
      <c r="S99" s="77" t="s">
        <v>198</v>
      </c>
      <c r="T99" s="79" t="s">
        <v>234</v>
      </c>
      <c r="U99" s="24" t="s">
        <v>219</v>
      </c>
      <c r="V99" s="109"/>
      <c r="W99" s="77" t="s">
        <v>198</v>
      </c>
      <c r="X99" s="78">
        <v>161384</v>
      </c>
      <c r="Y99" s="24"/>
    </row>
    <row r="100" spans="1:25" ht="15.75" thickTop="1" x14ac:dyDescent="0.25">
      <c r="A100" s="13"/>
      <c r="B100" s="114"/>
      <c r="C100" s="66"/>
      <c r="D100" s="67"/>
      <c r="E100" s="16"/>
      <c r="F100" s="117"/>
      <c r="G100" s="66"/>
      <c r="H100" s="67"/>
      <c r="I100" s="16"/>
      <c r="J100" s="117"/>
      <c r="K100" s="66"/>
      <c r="L100" s="67"/>
      <c r="M100" s="16"/>
      <c r="N100" s="117"/>
      <c r="O100" s="66"/>
      <c r="P100" s="67"/>
      <c r="Q100" s="16"/>
      <c r="R100" s="117"/>
      <c r="S100" s="66"/>
      <c r="T100" s="67"/>
      <c r="U100" s="16"/>
      <c r="V100" s="117"/>
      <c r="W100" s="66"/>
      <c r="X100" s="67"/>
      <c r="Y100" s="16"/>
    </row>
    <row r="101" spans="1:25" x14ac:dyDescent="0.25">
      <c r="A101" s="13"/>
      <c r="B101" s="55" t="s">
        <v>264</v>
      </c>
      <c r="C101" s="22"/>
      <c r="D101" s="61"/>
      <c r="E101" s="22"/>
      <c r="F101" s="108"/>
      <c r="G101" s="22"/>
      <c r="H101" s="61"/>
      <c r="I101" s="22"/>
      <c r="J101" s="108"/>
      <c r="K101" s="22"/>
      <c r="L101" s="61"/>
      <c r="M101" s="22"/>
      <c r="N101" s="108"/>
      <c r="O101" s="22"/>
      <c r="P101" s="61"/>
      <c r="Q101" s="22"/>
      <c r="R101" s="108"/>
      <c r="S101" s="22"/>
      <c r="T101" s="61"/>
      <c r="U101" s="22"/>
      <c r="V101" s="108"/>
      <c r="W101" s="22"/>
      <c r="X101" s="61"/>
      <c r="Y101" s="22"/>
    </row>
    <row r="102" spans="1:25" ht="26.25" x14ac:dyDescent="0.25">
      <c r="A102" s="13"/>
      <c r="B102" s="14" t="s">
        <v>216</v>
      </c>
      <c r="C102" s="47" t="s">
        <v>198</v>
      </c>
      <c r="D102" s="89" t="s">
        <v>235</v>
      </c>
      <c r="E102" s="47" t="s">
        <v>219</v>
      </c>
      <c r="F102" s="120"/>
      <c r="G102" s="47" t="s">
        <v>198</v>
      </c>
      <c r="H102" s="87">
        <v>32309</v>
      </c>
      <c r="I102" s="47"/>
      <c r="J102" s="120"/>
      <c r="K102" s="47" t="s">
        <v>198</v>
      </c>
      <c r="L102" s="89" t="s">
        <v>201</v>
      </c>
      <c r="M102" s="47"/>
      <c r="N102" s="120"/>
      <c r="O102" s="47" t="s">
        <v>198</v>
      </c>
      <c r="P102" s="89" t="s">
        <v>201</v>
      </c>
      <c r="Q102" s="47"/>
      <c r="R102" s="120"/>
      <c r="S102" s="47" t="s">
        <v>198</v>
      </c>
      <c r="T102" s="89" t="s">
        <v>235</v>
      </c>
      <c r="U102" s="47" t="s">
        <v>219</v>
      </c>
      <c r="V102" s="120"/>
      <c r="W102" s="47" t="s">
        <v>198</v>
      </c>
      <c r="X102" s="87">
        <v>32309</v>
      </c>
      <c r="Y102" s="47"/>
    </row>
    <row r="103" spans="1:25" x14ac:dyDescent="0.25">
      <c r="A103" s="13"/>
      <c r="B103" s="14" t="s">
        <v>217</v>
      </c>
      <c r="C103" s="47"/>
      <c r="D103" s="89"/>
      <c r="E103" s="47"/>
      <c r="F103" s="120"/>
      <c r="G103" s="47"/>
      <c r="H103" s="87"/>
      <c r="I103" s="47"/>
      <c r="J103" s="120"/>
      <c r="K103" s="47"/>
      <c r="L103" s="89"/>
      <c r="M103" s="47"/>
      <c r="N103" s="120"/>
      <c r="O103" s="47"/>
      <c r="P103" s="89"/>
      <c r="Q103" s="47"/>
      <c r="R103" s="120"/>
      <c r="S103" s="47"/>
      <c r="T103" s="89"/>
      <c r="U103" s="47"/>
      <c r="V103" s="120"/>
      <c r="W103" s="47"/>
      <c r="X103" s="87"/>
      <c r="Y103" s="47"/>
    </row>
    <row r="104" spans="1:25" x14ac:dyDescent="0.25">
      <c r="A104" s="13"/>
      <c r="B104" s="19" t="s">
        <v>220</v>
      </c>
      <c r="C104" s="22"/>
      <c r="D104" s="61" t="s">
        <v>274</v>
      </c>
      <c r="E104" s="22" t="s">
        <v>219</v>
      </c>
      <c r="F104" s="108"/>
      <c r="G104" s="22"/>
      <c r="H104" s="61">
        <v>304</v>
      </c>
      <c r="I104" s="22"/>
      <c r="J104" s="108"/>
      <c r="K104" s="22"/>
      <c r="L104" s="61" t="s">
        <v>265</v>
      </c>
      <c r="M104" s="22" t="s">
        <v>219</v>
      </c>
      <c r="N104" s="108"/>
      <c r="O104" s="22"/>
      <c r="P104" s="61">
        <v>284</v>
      </c>
      <c r="Q104" s="22"/>
      <c r="R104" s="108"/>
      <c r="S104" s="22"/>
      <c r="T104" s="61" t="s">
        <v>236</v>
      </c>
      <c r="U104" s="22" t="s">
        <v>219</v>
      </c>
      <c r="V104" s="108"/>
      <c r="W104" s="22"/>
      <c r="X104" s="61">
        <v>588</v>
      </c>
      <c r="Y104" s="22"/>
    </row>
    <row r="105" spans="1:25" ht="26.25" x14ac:dyDescent="0.25">
      <c r="A105" s="13"/>
      <c r="B105" s="14" t="s">
        <v>222</v>
      </c>
      <c r="C105" s="47"/>
      <c r="D105" s="89" t="s">
        <v>237</v>
      </c>
      <c r="E105" s="47" t="s">
        <v>219</v>
      </c>
      <c r="F105" s="120"/>
      <c r="G105" s="47"/>
      <c r="H105" s="87">
        <v>18770</v>
      </c>
      <c r="I105" s="47"/>
      <c r="J105" s="120"/>
      <c r="K105" s="47"/>
      <c r="L105" s="89" t="s">
        <v>201</v>
      </c>
      <c r="M105" s="47"/>
      <c r="N105" s="120"/>
      <c r="O105" s="47"/>
      <c r="P105" s="89" t="s">
        <v>201</v>
      </c>
      <c r="Q105" s="47"/>
      <c r="R105" s="120"/>
      <c r="S105" s="47"/>
      <c r="T105" s="89" t="s">
        <v>237</v>
      </c>
      <c r="U105" s="47" t="s">
        <v>219</v>
      </c>
      <c r="V105" s="120"/>
      <c r="W105" s="47"/>
      <c r="X105" s="87">
        <v>18770</v>
      </c>
      <c r="Y105" s="47"/>
    </row>
    <row r="106" spans="1:25" x14ac:dyDescent="0.25">
      <c r="A106" s="13"/>
      <c r="B106" s="14" t="s">
        <v>223</v>
      </c>
      <c r="C106" s="90"/>
      <c r="D106" s="92"/>
      <c r="E106" s="47"/>
      <c r="F106" s="120"/>
      <c r="G106" s="90"/>
      <c r="H106" s="91"/>
      <c r="I106" s="47"/>
      <c r="J106" s="120"/>
      <c r="K106" s="90"/>
      <c r="L106" s="92"/>
      <c r="M106" s="47"/>
      <c r="N106" s="120"/>
      <c r="O106" s="90"/>
      <c r="P106" s="92"/>
      <c r="Q106" s="47"/>
      <c r="R106" s="120"/>
      <c r="S106" s="90"/>
      <c r="T106" s="92"/>
      <c r="U106" s="47"/>
      <c r="V106" s="120"/>
      <c r="W106" s="90"/>
      <c r="X106" s="91"/>
      <c r="Y106" s="47"/>
    </row>
    <row r="107" spans="1:25" ht="15.75" thickBot="1" x14ac:dyDescent="0.3">
      <c r="A107" s="13"/>
      <c r="B107" s="26" t="s">
        <v>225</v>
      </c>
      <c r="C107" s="63" t="s">
        <v>198</v>
      </c>
      <c r="D107" s="65" t="s">
        <v>275</v>
      </c>
      <c r="E107" s="22" t="s">
        <v>219</v>
      </c>
      <c r="F107" s="108"/>
      <c r="G107" s="63" t="s">
        <v>198</v>
      </c>
      <c r="H107" s="64">
        <v>51383</v>
      </c>
      <c r="I107" s="22"/>
      <c r="J107" s="108"/>
      <c r="K107" s="63" t="s">
        <v>198</v>
      </c>
      <c r="L107" s="65" t="s">
        <v>265</v>
      </c>
      <c r="M107" s="22" t="s">
        <v>219</v>
      </c>
      <c r="N107" s="108"/>
      <c r="O107" s="63" t="s">
        <v>198</v>
      </c>
      <c r="P107" s="65">
        <v>284</v>
      </c>
      <c r="Q107" s="22"/>
      <c r="R107" s="108"/>
      <c r="S107" s="63" t="s">
        <v>198</v>
      </c>
      <c r="T107" s="65" t="s">
        <v>238</v>
      </c>
      <c r="U107" s="22" t="s">
        <v>219</v>
      </c>
      <c r="V107" s="108"/>
      <c r="W107" s="63" t="s">
        <v>198</v>
      </c>
      <c r="X107" s="64">
        <v>51667</v>
      </c>
      <c r="Y107" s="22"/>
    </row>
    <row r="108" spans="1:25" ht="15.75" thickTop="1" x14ac:dyDescent="0.25">
      <c r="A108" s="13"/>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row>
    <row r="109" spans="1:25" ht="25.5" customHeight="1" x14ac:dyDescent="0.25">
      <c r="A109" s="13"/>
      <c r="B109" s="50" t="s">
        <v>276</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row>
    <row r="110" spans="1:25" x14ac:dyDescent="0.25">
      <c r="A110" s="13"/>
      <c r="B110" s="50" t="s">
        <v>277</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row>
  </sheetData>
  <mergeCells count="366">
    <mergeCell ref="B108:Y108"/>
    <mergeCell ref="B109:Y109"/>
    <mergeCell ref="B110:Y110"/>
    <mergeCell ref="B49:Y49"/>
    <mergeCell ref="B68:Y68"/>
    <mergeCell ref="B69:Y69"/>
    <mergeCell ref="B70:Y70"/>
    <mergeCell ref="B71:Y71"/>
    <mergeCell ref="B72:Y72"/>
    <mergeCell ref="A1:A2"/>
    <mergeCell ref="B1:Y1"/>
    <mergeCell ref="B2:Y2"/>
    <mergeCell ref="B3:Y3"/>
    <mergeCell ref="A4:A110"/>
    <mergeCell ref="B4:Y4"/>
    <mergeCell ref="B5:Y5"/>
    <mergeCell ref="B6:Y6"/>
    <mergeCell ref="B7:Y7"/>
    <mergeCell ref="B46:Y4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U102:U103"/>
    <mergeCell ref="V102:V103"/>
    <mergeCell ref="W102:W103"/>
    <mergeCell ref="X102:X103"/>
    <mergeCell ref="Y102:Y103"/>
    <mergeCell ref="C105:C106"/>
    <mergeCell ref="D105:D106"/>
    <mergeCell ref="E105:E106"/>
    <mergeCell ref="F105:F106"/>
    <mergeCell ref="G105:G106"/>
    <mergeCell ref="O102:O103"/>
    <mergeCell ref="P102:P103"/>
    <mergeCell ref="Q102:Q103"/>
    <mergeCell ref="R102:R103"/>
    <mergeCell ref="S102:S103"/>
    <mergeCell ref="T102:T103"/>
    <mergeCell ref="I102:I103"/>
    <mergeCell ref="J102:J103"/>
    <mergeCell ref="K102:K103"/>
    <mergeCell ref="L102:L103"/>
    <mergeCell ref="M102:M103"/>
    <mergeCell ref="N102:N103"/>
    <mergeCell ref="V97:V98"/>
    <mergeCell ref="W97:W98"/>
    <mergeCell ref="X97:X98"/>
    <mergeCell ref="Y97:Y98"/>
    <mergeCell ref="C102:C103"/>
    <mergeCell ref="D102:D103"/>
    <mergeCell ref="E102:E103"/>
    <mergeCell ref="F102:F103"/>
    <mergeCell ref="G102:G103"/>
    <mergeCell ref="H102:H103"/>
    <mergeCell ref="P97:P98"/>
    <mergeCell ref="Q97:Q98"/>
    <mergeCell ref="R97:R98"/>
    <mergeCell ref="S97:S98"/>
    <mergeCell ref="T97:T98"/>
    <mergeCell ref="U97:U98"/>
    <mergeCell ref="J97:J98"/>
    <mergeCell ref="K97:K98"/>
    <mergeCell ref="L97:L98"/>
    <mergeCell ref="M97:M98"/>
    <mergeCell ref="N97:N98"/>
    <mergeCell ref="O97:O98"/>
    <mergeCell ref="V93:V94"/>
    <mergeCell ref="W93:X94"/>
    <mergeCell ref="Y93:Y94"/>
    <mergeCell ref="C97:C98"/>
    <mergeCell ref="D97:D98"/>
    <mergeCell ref="E97:E98"/>
    <mergeCell ref="F97:F98"/>
    <mergeCell ref="G97:G98"/>
    <mergeCell ref="H97:H98"/>
    <mergeCell ref="I97:I98"/>
    <mergeCell ref="O93:P94"/>
    <mergeCell ref="Q93:Q94"/>
    <mergeCell ref="R93:R94"/>
    <mergeCell ref="S93:T93"/>
    <mergeCell ref="S94:T94"/>
    <mergeCell ref="U93:U94"/>
    <mergeCell ref="I93:I94"/>
    <mergeCell ref="J93:J94"/>
    <mergeCell ref="K93:L93"/>
    <mergeCell ref="K94:L94"/>
    <mergeCell ref="M93:M94"/>
    <mergeCell ref="N93:N94"/>
    <mergeCell ref="C91:X91"/>
    <mergeCell ref="C92:H92"/>
    <mergeCell ref="K92:P92"/>
    <mergeCell ref="S92:X92"/>
    <mergeCell ref="B93:B94"/>
    <mergeCell ref="C93:D93"/>
    <mergeCell ref="C94:D94"/>
    <mergeCell ref="E93:E94"/>
    <mergeCell ref="F93:F94"/>
    <mergeCell ref="G93:H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U81:U82"/>
    <mergeCell ref="V81:V82"/>
    <mergeCell ref="W81:W82"/>
    <mergeCell ref="X81:X82"/>
    <mergeCell ref="Y81:Y82"/>
    <mergeCell ref="C87:C88"/>
    <mergeCell ref="D87:D88"/>
    <mergeCell ref="E87:E88"/>
    <mergeCell ref="F87:F88"/>
    <mergeCell ref="G87:G88"/>
    <mergeCell ref="O81:O82"/>
    <mergeCell ref="P81:P82"/>
    <mergeCell ref="Q81:Q82"/>
    <mergeCell ref="R81:R82"/>
    <mergeCell ref="S81:S82"/>
    <mergeCell ref="T81:T82"/>
    <mergeCell ref="I81:I82"/>
    <mergeCell ref="J81:J82"/>
    <mergeCell ref="K81:K82"/>
    <mergeCell ref="L81:L82"/>
    <mergeCell ref="M81:M82"/>
    <mergeCell ref="N81:N82"/>
    <mergeCell ref="V78:V79"/>
    <mergeCell ref="W78:W79"/>
    <mergeCell ref="X78:X79"/>
    <mergeCell ref="Y78:Y79"/>
    <mergeCell ref="C81:C82"/>
    <mergeCell ref="D81:D82"/>
    <mergeCell ref="E81:E82"/>
    <mergeCell ref="F81:F82"/>
    <mergeCell ref="G81:G82"/>
    <mergeCell ref="H81:H82"/>
    <mergeCell ref="P78:P79"/>
    <mergeCell ref="Q78:Q79"/>
    <mergeCell ref="R78:R79"/>
    <mergeCell ref="S78:S79"/>
    <mergeCell ref="T78:T79"/>
    <mergeCell ref="U78:U79"/>
    <mergeCell ref="J78:J79"/>
    <mergeCell ref="K78:K79"/>
    <mergeCell ref="L78:L79"/>
    <mergeCell ref="M78:M79"/>
    <mergeCell ref="N78:N79"/>
    <mergeCell ref="O78:O79"/>
    <mergeCell ref="V75:V76"/>
    <mergeCell ref="W75:X76"/>
    <mergeCell ref="Y75:Y76"/>
    <mergeCell ref="C78:C79"/>
    <mergeCell ref="D78:D79"/>
    <mergeCell ref="E78:E79"/>
    <mergeCell ref="F78:F79"/>
    <mergeCell ref="G78:G79"/>
    <mergeCell ref="H78:H79"/>
    <mergeCell ref="I78:I79"/>
    <mergeCell ref="O75:P76"/>
    <mergeCell ref="Q75:Q76"/>
    <mergeCell ref="R75:R76"/>
    <mergeCell ref="S75:T75"/>
    <mergeCell ref="S76:T76"/>
    <mergeCell ref="U75:U76"/>
    <mergeCell ref="I75:I76"/>
    <mergeCell ref="J75:J76"/>
    <mergeCell ref="K75:L75"/>
    <mergeCell ref="K76:L76"/>
    <mergeCell ref="M75:M76"/>
    <mergeCell ref="N75:N76"/>
    <mergeCell ref="C73:X73"/>
    <mergeCell ref="C74:H74"/>
    <mergeCell ref="K74:P74"/>
    <mergeCell ref="S74:X74"/>
    <mergeCell ref="B75:B76"/>
    <mergeCell ref="C75:D75"/>
    <mergeCell ref="C76:D76"/>
    <mergeCell ref="E75:E76"/>
    <mergeCell ref="F75:F76"/>
    <mergeCell ref="G75:H76"/>
    <mergeCell ref="C60:P60"/>
    <mergeCell ref="C61:H61"/>
    <mergeCell ref="K61:P61"/>
    <mergeCell ref="C62:D62"/>
    <mergeCell ref="G62:H62"/>
    <mergeCell ref="K62:L62"/>
    <mergeCell ref="O62:P62"/>
    <mergeCell ref="Q43:Q44"/>
    <mergeCell ref="C50:P50"/>
    <mergeCell ref="C51:H51"/>
    <mergeCell ref="K51:P51"/>
    <mergeCell ref="C52:D52"/>
    <mergeCell ref="G52:H52"/>
    <mergeCell ref="K52:L52"/>
    <mergeCell ref="O52:P52"/>
    <mergeCell ref="B47:Y47"/>
    <mergeCell ref="B48:Y48"/>
    <mergeCell ref="K43:K44"/>
    <mergeCell ref="L43:L44"/>
    <mergeCell ref="M43:M44"/>
    <mergeCell ref="N43:N44"/>
    <mergeCell ref="O43:O44"/>
    <mergeCell ref="P43:P44"/>
    <mergeCell ref="P40:P41"/>
    <mergeCell ref="Q40:Q41"/>
    <mergeCell ref="C43:C44"/>
    <mergeCell ref="D43:D44"/>
    <mergeCell ref="E43:E44"/>
    <mergeCell ref="F43:F44"/>
    <mergeCell ref="G43:G44"/>
    <mergeCell ref="H43:H44"/>
    <mergeCell ref="I43:I44"/>
    <mergeCell ref="J43:J44"/>
    <mergeCell ref="J40:J41"/>
    <mergeCell ref="K40:K41"/>
    <mergeCell ref="L40:L41"/>
    <mergeCell ref="M40:M41"/>
    <mergeCell ref="N40:N41"/>
    <mergeCell ref="O40:O41"/>
    <mergeCell ref="O35:O36"/>
    <mergeCell ref="P35:P36"/>
    <mergeCell ref="Q35:Q36"/>
    <mergeCell ref="C40:C41"/>
    <mergeCell ref="D40:D41"/>
    <mergeCell ref="E40:E41"/>
    <mergeCell ref="F40:F41"/>
    <mergeCell ref="G40:G41"/>
    <mergeCell ref="H40:H41"/>
    <mergeCell ref="I40:I41"/>
    <mergeCell ref="I35:I36"/>
    <mergeCell ref="J35:J36"/>
    <mergeCell ref="K35:K36"/>
    <mergeCell ref="L35:L36"/>
    <mergeCell ref="M35:M36"/>
    <mergeCell ref="N35:N36"/>
    <mergeCell ref="M30:M32"/>
    <mergeCell ref="N30:N32"/>
    <mergeCell ref="O30:P32"/>
    <mergeCell ref="Q30:Q32"/>
    <mergeCell ref="C35:C36"/>
    <mergeCell ref="D35:D36"/>
    <mergeCell ref="E35:E36"/>
    <mergeCell ref="F35:F36"/>
    <mergeCell ref="G35:G36"/>
    <mergeCell ref="H35:H36"/>
    <mergeCell ref="G30:H30"/>
    <mergeCell ref="G31:H31"/>
    <mergeCell ref="G32:H32"/>
    <mergeCell ref="I30:I32"/>
    <mergeCell ref="J30:J32"/>
    <mergeCell ref="K30:L30"/>
    <mergeCell ref="K31:L31"/>
    <mergeCell ref="K32:L32"/>
    <mergeCell ref="O24:O25"/>
    <mergeCell ref="P24:P25"/>
    <mergeCell ref="Q24:Q25"/>
    <mergeCell ref="C29:P29"/>
    <mergeCell ref="B30:B32"/>
    <mergeCell ref="C30:D30"/>
    <mergeCell ref="C31:D31"/>
    <mergeCell ref="C32:D32"/>
    <mergeCell ref="E30:E32"/>
    <mergeCell ref="F30:F32"/>
    <mergeCell ref="I24:I25"/>
    <mergeCell ref="J24:J25"/>
    <mergeCell ref="K24:K25"/>
    <mergeCell ref="L24:L25"/>
    <mergeCell ref="M24:M25"/>
    <mergeCell ref="N24:N25"/>
    <mergeCell ref="C24:C25"/>
    <mergeCell ref="D24:D25"/>
    <mergeCell ref="E24:E25"/>
    <mergeCell ref="F24:F25"/>
    <mergeCell ref="G24:G25"/>
    <mergeCell ref="H24:H25"/>
    <mergeCell ref="L21:L22"/>
    <mergeCell ref="M21:M22"/>
    <mergeCell ref="N21:N22"/>
    <mergeCell ref="O21:O22"/>
    <mergeCell ref="P21:P22"/>
    <mergeCell ref="Q21:Q22"/>
    <mergeCell ref="Q16:Q17"/>
    <mergeCell ref="C21:C22"/>
    <mergeCell ref="D21:D22"/>
    <mergeCell ref="E21:E22"/>
    <mergeCell ref="F21:F22"/>
    <mergeCell ref="G21:G22"/>
    <mergeCell ref="H21:H22"/>
    <mergeCell ref="I21:I22"/>
    <mergeCell ref="J21:J22"/>
    <mergeCell ref="K21:K22"/>
    <mergeCell ref="K16:K17"/>
    <mergeCell ref="L16:L17"/>
    <mergeCell ref="M16:M17"/>
    <mergeCell ref="N16:N17"/>
    <mergeCell ref="O16:O17"/>
    <mergeCell ref="P16:P17"/>
    <mergeCell ref="P13:P14"/>
    <mergeCell ref="Q13:Q14"/>
    <mergeCell ref="C16:C17"/>
    <mergeCell ref="D16:D17"/>
    <mergeCell ref="E16:E17"/>
    <mergeCell ref="F16:F17"/>
    <mergeCell ref="G16:G17"/>
    <mergeCell ref="H16:H17"/>
    <mergeCell ref="I16:I17"/>
    <mergeCell ref="J16:J17"/>
    <mergeCell ref="J13:J14"/>
    <mergeCell ref="K13:K14"/>
    <mergeCell ref="L13:L14"/>
    <mergeCell ref="M13:M14"/>
    <mergeCell ref="N13:N14"/>
    <mergeCell ref="O13:O14"/>
    <mergeCell ref="N9:N11"/>
    <mergeCell ref="O9:P11"/>
    <mergeCell ref="Q9:Q11"/>
    <mergeCell ref="C13:C14"/>
    <mergeCell ref="D13:D14"/>
    <mergeCell ref="E13:E14"/>
    <mergeCell ref="F13:F14"/>
    <mergeCell ref="G13:G14"/>
    <mergeCell ref="H13:H14"/>
    <mergeCell ref="I13:I14"/>
    <mergeCell ref="I9:I11"/>
    <mergeCell ref="J9:J11"/>
    <mergeCell ref="K9:L9"/>
    <mergeCell ref="K10:L10"/>
    <mergeCell ref="K11:L11"/>
    <mergeCell ref="M9:M11"/>
    <mergeCell ref="C8:P8"/>
    <mergeCell ref="B9:B11"/>
    <mergeCell ref="C9:D9"/>
    <mergeCell ref="C10:D10"/>
    <mergeCell ref="C11:D11"/>
    <mergeCell ref="E9:E11"/>
    <mergeCell ref="F9:F11"/>
    <mergeCell ref="G9:H9"/>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4"/>
  <sheetViews>
    <sheetView showGridLines="0" workbookViewId="0"/>
  </sheetViews>
  <sheetFormatPr defaultRowHeight="15" x14ac:dyDescent="0.25"/>
  <cols>
    <col min="1" max="3" width="36.5703125" bestFit="1" customWidth="1"/>
    <col min="4" max="4" width="23.5703125" customWidth="1"/>
    <col min="5" max="5" width="5.42578125" customWidth="1"/>
    <col min="6" max="6" width="32.85546875" customWidth="1"/>
    <col min="7" max="7" width="6.5703125" customWidth="1"/>
    <col min="8" max="8" width="23.5703125" customWidth="1"/>
    <col min="9" max="9" width="9.140625" customWidth="1"/>
    <col min="10" max="10" width="32.85546875" customWidth="1"/>
    <col min="11" max="11" width="6.5703125" customWidth="1"/>
    <col min="12" max="12" width="23.5703125" customWidth="1"/>
    <col min="13" max="13" width="5.42578125" customWidth="1"/>
    <col min="14" max="14" width="32.85546875" customWidth="1"/>
    <col min="15" max="15" width="6.5703125" customWidth="1"/>
    <col min="16" max="16" width="23.5703125" customWidth="1"/>
    <col min="17" max="17" width="9.140625" customWidth="1"/>
    <col min="18" max="18" width="32.85546875" customWidth="1"/>
    <col min="19" max="19" width="6.5703125" customWidth="1"/>
    <col min="20" max="20" width="23.5703125" customWidth="1"/>
    <col min="21" max="22" width="32.85546875" customWidth="1"/>
    <col min="23" max="23" width="6.5703125" customWidth="1"/>
    <col min="24" max="24" width="23.5703125" customWidth="1"/>
    <col min="25" max="25" width="32.85546875" customWidth="1"/>
  </cols>
  <sheetData>
    <row r="1" spans="1:25"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79</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13" t="s">
        <v>278</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3"/>
      <c r="B5" s="49" t="s">
        <v>280</v>
      </c>
      <c r="C5" s="49"/>
      <c r="D5" s="49"/>
      <c r="E5" s="49"/>
      <c r="F5" s="49"/>
      <c r="G5" s="49"/>
      <c r="H5" s="49"/>
      <c r="I5" s="49"/>
      <c r="J5" s="49"/>
      <c r="K5" s="49"/>
      <c r="L5" s="49"/>
      <c r="M5" s="49"/>
      <c r="N5" s="49"/>
      <c r="O5" s="49"/>
      <c r="P5" s="49"/>
      <c r="Q5" s="49"/>
      <c r="R5" s="49"/>
      <c r="S5" s="49"/>
      <c r="T5" s="49"/>
      <c r="U5" s="49"/>
      <c r="V5" s="49"/>
      <c r="W5" s="49"/>
      <c r="X5" s="49"/>
      <c r="Y5" s="49"/>
    </row>
    <row r="6" spans="1:25" x14ac:dyDescent="0.25">
      <c r="A6" s="13"/>
      <c r="B6" s="170" t="s">
        <v>281</v>
      </c>
      <c r="C6" s="170"/>
      <c r="D6" s="170"/>
      <c r="E6" s="170"/>
      <c r="F6" s="170"/>
      <c r="G6" s="170"/>
      <c r="H6" s="170"/>
      <c r="I6" s="170"/>
      <c r="J6" s="170"/>
      <c r="K6" s="170"/>
      <c r="L6" s="170"/>
      <c r="M6" s="170"/>
      <c r="N6" s="170"/>
      <c r="O6" s="170"/>
      <c r="P6" s="170"/>
      <c r="Q6" s="170"/>
      <c r="R6" s="170"/>
      <c r="S6" s="170"/>
      <c r="T6" s="170"/>
      <c r="U6" s="170"/>
      <c r="V6" s="170"/>
      <c r="W6" s="170"/>
      <c r="X6" s="170"/>
      <c r="Y6" s="170"/>
    </row>
    <row r="7" spans="1:25" x14ac:dyDescent="0.25">
      <c r="A7" s="13"/>
      <c r="B7" s="50" t="s">
        <v>282</v>
      </c>
      <c r="C7" s="50"/>
      <c r="D7" s="50"/>
      <c r="E7" s="50"/>
      <c r="F7" s="50"/>
      <c r="G7" s="50"/>
      <c r="H7" s="50"/>
      <c r="I7" s="50"/>
      <c r="J7" s="50"/>
      <c r="K7" s="50"/>
      <c r="L7" s="50"/>
      <c r="M7" s="50"/>
      <c r="N7" s="50"/>
      <c r="O7" s="50"/>
      <c r="P7" s="50"/>
      <c r="Q7" s="50"/>
      <c r="R7" s="50"/>
      <c r="S7" s="50"/>
      <c r="T7" s="50"/>
      <c r="U7" s="50"/>
      <c r="V7" s="50"/>
      <c r="W7" s="50"/>
      <c r="X7" s="50"/>
      <c r="Y7" s="50"/>
    </row>
    <row r="8" spans="1:25" x14ac:dyDescent="0.25">
      <c r="A8" s="13"/>
      <c r="B8" s="50" t="s">
        <v>283</v>
      </c>
      <c r="C8" s="50"/>
      <c r="D8" s="50"/>
      <c r="E8" s="50"/>
      <c r="F8" s="50"/>
      <c r="G8" s="50"/>
      <c r="H8" s="50"/>
      <c r="I8" s="50"/>
      <c r="J8" s="50"/>
      <c r="K8" s="50"/>
      <c r="L8" s="50"/>
      <c r="M8" s="50"/>
      <c r="N8" s="50"/>
      <c r="O8" s="50"/>
      <c r="P8" s="50"/>
      <c r="Q8" s="50"/>
      <c r="R8" s="50"/>
      <c r="S8" s="50"/>
      <c r="T8" s="50"/>
      <c r="U8" s="50"/>
      <c r="V8" s="50"/>
      <c r="W8" s="50"/>
      <c r="X8" s="50"/>
      <c r="Y8" s="50"/>
    </row>
    <row r="9" spans="1:25" x14ac:dyDescent="0.25">
      <c r="A9" s="13"/>
      <c r="B9" s="170" t="s">
        <v>284</v>
      </c>
      <c r="C9" s="170"/>
      <c r="D9" s="170"/>
      <c r="E9" s="170"/>
      <c r="F9" s="170"/>
      <c r="G9" s="170"/>
      <c r="H9" s="170"/>
      <c r="I9" s="170"/>
      <c r="J9" s="170"/>
      <c r="K9" s="170"/>
      <c r="L9" s="170"/>
      <c r="M9" s="170"/>
      <c r="N9" s="170"/>
      <c r="O9" s="170"/>
      <c r="P9" s="170"/>
      <c r="Q9" s="170"/>
      <c r="R9" s="170"/>
      <c r="S9" s="170"/>
      <c r="T9" s="170"/>
      <c r="U9" s="170"/>
      <c r="V9" s="170"/>
      <c r="W9" s="170"/>
      <c r="X9" s="170"/>
      <c r="Y9" s="170"/>
    </row>
    <row r="10" spans="1:25" x14ac:dyDescent="0.25">
      <c r="A10" s="13"/>
      <c r="B10" s="50" t="s">
        <v>285</v>
      </c>
      <c r="C10" s="50"/>
      <c r="D10" s="50"/>
      <c r="E10" s="50"/>
      <c r="F10" s="50"/>
      <c r="G10" s="50"/>
      <c r="H10" s="50"/>
      <c r="I10" s="50"/>
      <c r="J10" s="50"/>
      <c r="K10" s="50"/>
      <c r="L10" s="50"/>
      <c r="M10" s="50"/>
      <c r="N10" s="50"/>
      <c r="O10" s="50"/>
      <c r="P10" s="50"/>
      <c r="Q10" s="50"/>
      <c r="R10" s="50"/>
      <c r="S10" s="50"/>
      <c r="T10" s="50"/>
      <c r="U10" s="50"/>
      <c r="V10" s="50"/>
      <c r="W10" s="50"/>
      <c r="X10" s="50"/>
      <c r="Y10" s="50"/>
    </row>
    <row r="11" spans="1:25" x14ac:dyDescent="0.25">
      <c r="A11" s="13"/>
      <c r="B11" s="50" t="s">
        <v>286</v>
      </c>
      <c r="C11" s="50"/>
      <c r="D11" s="50"/>
      <c r="E11" s="50"/>
      <c r="F11" s="50"/>
      <c r="G11" s="50"/>
      <c r="H11" s="50"/>
      <c r="I11" s="50"/>
      <c r="J11" s="50"/>
      <c r="K11" s="50"/>
      <c r="L11" s="50"/>
      <c r="M11" s="50"/>
      <c r="N11" s="50"/>
      <c r="O11" s="50"/>
      <c r="P11" s="50"/>
      <c r="Q11" s="50"/>
      <c r="R11" s="50"/>
      <c r="S11" s="50"/>
      <c r="T11" s="50"/>
      <c r="U11" s="50"/>
      <c r="V11" s="50"/>
      <c r="W11" s="50"/>
      <c r="X11" s="50"/>
      <c r="Y11" s="50"/>
    </row>
    <row r="12" spans="1:25" ht="15.75" x14ac:dyDescent="0.25">
      <c r="A12" s="13"/>
      <c r="B12" s="123"/>
      <c r="C12" s="123"/>
      <c r="D12" s="123"/>
      <c r="E12" s="123"/>
      <c r="F12" s="123"/>
      <c r="G12" s="123"/>
      <c r="H12" s="123"/>
      <c r="I12" s="123"/>
      <c r="J12" s="123"/>
      <c r="K12" s="123"/>
      <c r="L12" s="123"/>
      <c r="M12" s="123"/>
      <c r="N12" s="123"/>
      <c r="O12" s="123"/>
      <c r="P12" s="123"/>
      <c r="Q12" s="123"/>
      <c r="R12" s="123"/>
      <c r="S12" s="123"/>
      <c r="T12" s="123"/>
      <c r="U12" s="123"/>
      <c r="V12" s="123"/>
      <c r="W12" s="123"/>
      <c r="X12" s="123"/>
      <c r="Y12" s="123"/>
    </row>
    <row r="13" spans="1:25" x14ac:dyDescent="0.25">
      <c r="A13" s="13"/>
      <c r="B13" s="14"/>
      <c r="C13" s="135" t="s">
        <v>241</v>
      </c>
      <c r="D13" s="135"/>
      <c r="E13" s="135"/>
      <c r="F13" s="135"/>
      <c r="G13" s="135"/>
      <c r="H13" s="135"/>
      <c r="I13" s="124"/>
      <c r="J13" s="125"/>
      <c r="K13" s="135" t="s">
        <v>231</v>
      </c>
      <c r="L13" s="135"/>
      <c r="M13" s="135"/>
      <c r="N13" s="135"/>
      <c r="O13" s="135"/>
      <c r="P13" s="135"/>
      <c r="Q13" s="124"/>
    </row>
    <row r="14" spans="1:25" x14ac:dyDescent="0.25">
      <c r="A14" s="13"/>
      <c r="B14" s="17"/>
      <c r="C14" s="136" t="s">
        <v>287</v>
      </c>
      <c r="D14" s="136"/>
      <c r="E14" s="124"/>
      <c r="F14" s="126"/>
      <c r="G14" s="136" t="s">
        <v>288</v>
      </c>
      <c r="H14" s="136"/>
      <c r="I14" s="124"/>
      <c r="J14" s="127"/>
      <c r="K14" s="136" t="s">
        <v>287</v>
      </c>
      <c r="L14" s="136"/>
      <c r="M14" s="124"/>
      <c r="N14" s="126"/>
      <c r="O14" s="136" t="s">
        <v>288</v>
      </c>
      <c r="P14" s="136"/>
      <c r="Q14" s="124"/>
    </row>
    <row r="15" spans="1:25" x14ac:dyDescent="0.25">
      <c r="A15" s="13"/>
      <c r="B15" s="114"/>
      <c r="C15" s="137" t="s">
        <v>289</v>
      </c>
      <c r="D15" s="137"/>
      <c r="E15" s="137"/>
      <c r="F15" s="137"/>
      <c r="G15" s="137"/>
      <c r="H15" s="137"/>
      <c r="I15" s="137"/>
      <c r="J15" s="137"/>
      <c r="K15" s="137"/>
      <c r="L15" s="137"/>
      <c r="M15" s="137"/>
      <c r="N15" s="137"/>
      <c r="O15" s="137"/>
      <c r="P15" s="137"/>
      <c r="Q15" s="128"/>
    </row>
    <row r="16" spans="1:25" x14ac:dyDescent="0.25">
      <c r="A16" s="13"/>
      <c r="B16" s="129" t="s">
        <v>290</v>
      </c>
      <c r="C16" s="22"/>
      <c r="D16" s="22"/>
      <c r="E16" s="22"/>
      <c r="F16" s="57"/>
      <c r="G16" s="22"/>
      <c r="H16" s="22"/>
      <c r="I16" s="22"/>
      <c r="J16" s="57"/>
      <c r="K16" s="22"/>
      <c r="L16" s="22"/>
      <c r="M16" s="22"/>
      <c r="N16" s="57"/>
      <c r="O16" s="22"/>
      <c r="P16" s="22"/>
      <c r="Q16" s="22"/>
    </row>
    <row r="17" spans="1:25" x14ac:dyDescent="0.25">
      <c r="A17" s="13"/>
      <c r="B17" s="14" t="s">
        <v>291</v>
      </c>
      <c r="C17" s="24" t="s">
        <v>198</v>
      </c>
      <c r="D17" s="25">
        <v>192388</v>
      </c>
      <c r="E17" s="24"/>
      <c r="F17" s="109"/>
      <c r="G17" s="24"/>
      <c r="H17" s="59">
        <v>20.3</v>
      </c>
      <c r="I17" s="24" t="s">
        <v>292</v>
      </c>
      <c r="J17" s="109"/>
      <c r="K17" s="24" t="s">
        <v>198</v>
      </c>
      <c r="L17" s="25">
        <v>183364</v>
      </c>
      <c r="M17" s="24"/>
      <c r="N17" s="109"/>
      <c r="O17" s="24"/>
      <c r="P17" s="59">
        <v>21</v>
      </c>
      <c r="Q17" s="24" t="s">
        <v>292</v>
      </c>
    </row>
    <row r="18" spans="1:25" x14ac:dyDescent="0.25">
      <c r="A18" s="13"/>
      <c r="B18" s="19" t="s">
        <v>293</v>
      </c>
      <c r="C18" s="22"/>
      <c r="D18" s="60">
        <v>398085</v>
      </c>
      <c r="E18" s="22"/>
      <c r="F18" s="108"/>
      <c r="G18" s="22"/>
      <c r="H18" s="61">
        <v>42.1</v>
      </c>
      <c r="I18" s="22" t="s">
        <v>292</v>
      </c>
      <c r="J18" s="108"/>
      <c r="K18" s="22"/>
      <c r="L18" s="60">
        <v>380454</v>
      </c>
      <c r="M18" s="22"/>
      <c r="N18" s="108"/>
      <c r="O18" s="22"/>
      <c r="P18" s="61">
        <v>43.5</v>
      </c>
      <c r="Q18" s="22" t="s">
        <v>292</v>
      </c>
    </row>
    <row r="19" spans="1:25" x14ac:dyDescent="0.25">
      <c r="A19" s="13"/>
      <c r="B19" s="14" t="s">
        <v>294</v>
      </c>
      <c r="C19" s="102"/>
      <c r="D19" s="103">
        <v>27792</v>
      </c>
      <c r="E19" s="24"/>
      <c r="F19" s="109"/>
      <c r="G19" s="102"/>
      <c r="H19" s="130">
        <v>2.9</v>
      </c>
      <c r="I19" s="24" t="s">
        <v>292</v>
      </c>
      <c r="J19" s="109"/>
      <c r="K19" s="102"/>
      <c r="L19" s="130">
        <v>697</v>
      </c>
      <c r="M19" s="24"/>
      <c r="N19" s="109"/>
      <c r="O19" s="102"/>
      <c r="P19" s="130">
        <v>0.1</v>
      </c>
      <c r="Q19" s="24" t="s">
        <v>292</v>
      </c>
    </row>
    <row r="20" spans="1:25" x14ac:dyDescent="0.25">
      <c r="A20" s="13"/>
      <c r="B20" s="26" t="s">
        <v>295</v>
      </c>
      <c r="C20" s="20"/>
      <c r="D20" s="21">
        <v>618265</v>
      </c>
      <c r="E20" s="22"/>
      <c r="F20" s="108"/>
      <c r="G20" s="20"/>
      <c r="H20" s="56">
        <v>65.3</v>
      </c>
      <c r="I20" s="22" t="s">
        <v>292</v>
      </c>
      <c r="J20" s="108"/>
      <c r="K20" s="20"/>
      <c r="L20" s="21">
        <v>564515</v>
      </c>
      <c r="M20" s="22"/>
      <c r="N20" s="108"/>
      <c r="O20" s="20"/>
      <c r="P20" s="56">
        <v>64.5</v>
      </c>
      <c r="Q20" s="22" t="s">
        <v>292</v>
      </c>
    </row>
    <row r="21" spans="1:25" x14ac:dyDescent="0.25">
      <c r="A21" s="13"/>
      <c r="B21" s="131" t="s">
        <v>296</v>
      </c>
      <c r="C21" s="24"/>
      <c r="D21" s="59"/>
      <c r="E21" s="24"/>
      <c r="F21" s="109"/>
      <c r="G21" s="24"/>
      <c r="H21" s="59"/>
      <c r="I21" s="24"/>
      <c r="J21" s="109"/>
      <c r="K21" s="24"/>
      <c r="L21" s="59"/>
      <c r="M21" s="24"/>
      <c r="N21" s="109"/>
      <c r="O21" s="24"/>
      <c r="P21" s="59"/>
      <c r="Q21" s="24"/>
    </row>
    <row r="22" spans="1:25" x14ac:dyDescent="0.25">
      <c r="A22" s="13"/>
      <c r="B22" s="19" t="s">
        <v>297</v>
      </c>
      <c r="C22" s="22"/>
      <c r="D22" s="60">
        <v>142795</v>
      </c>
      <c r="E22" s="22"/>
      <c r="F22" s="108"/>
      <c r="G22" s="22"/>
      <c r="H22" s="61">
        <v>15.1</v>
      </c>
      <c r="I22" s="22" t="s">
        <v>292</v>
      </c>
      <c r="J22" s="108"/>
      <c r="K22" s="22"/>
      <c r="L22" s="60">
        <v>152757</v>
      </c>
      <c r="M22" s="22"/>
      <c r="N22" s="108"/>
      <c r="O22" s="22"/>
      <c r="P22" s="61">
        <v>17.5</v>
      </c>
      <c r="Q22" s="22" t="s">
        <v>292</v>
      </c>
    </row>
    <row r="23" spans="1:25" x14ac:dyDescent="0.25">
      <c r="A23" s="13"/>
      <c r="B23" s="14" t="s">
        <v>298</v>
      </c>
      <c r="C23" s="24"/>
      <c r="D23" s="25">
        <v>1003</v>
      </c>
      <c r="E23" s="24"/>
      <c r="F23" s="109"/>
      <c r="G23" s="24"/>
      <c r="H23" s="59">
        <v>0.1</v>
      </c>
      <c r="I23" s="24" t="s">
        <v>292</v>
      </c>
      <c r="J23" s="109"/>
      <c r="K23" s="24"/>
      <c r="L23" s="25">
        <v>1039</v>
      </c>
      <c r="M23" s="24"/>
      <c r="N23" s="109"/>
      <c r="O23" s="24"/>
      <c r="P23" s="59">
        <v>0.1</v>
      </c>
      <c r="Q23" s="24" t="s">
        <v>292</v>
      </c>
    </row>
    <row r="24" spans="1:25" x14ac:dyDescent="0.25">
      <c r="A24" s="13"/>
      <c r="B24" s="19" t="s">
        <v>299</v>
      </c>
      <c r="C24" s="22"/>
      <c r="D24" s="60">
        <v>17084</v>
      </c>
      <c r="E24" s="22"/>
      <c r="F24" s="108"/>
      <c r="G24" s="22"/>
      <c r="H24" s="61">
        <v>1.8</v>
      </c>
      <c r="I24" s="22" t="s">
        <v>292</v>
      </c>
      <c r="J24" s="108"/>
      <c r="K24" s="22"/>
      <c r="L24" s="60">
        <v>7269</v>
      </c>
      <c r="M24" s="22"/>
      <c r="N24" s="108"/>
      <c r="O24" s="22"/>
      <c r="P24" s="61">
        <v>0.8</v>
      </c>
      <c r="Q24" s="22" t="s">
        <v>292</v>
      </c>
    </row>
    <row r="25" spans="1:25" x14ac:dyDescent="0.25">
      <c r="A25" s="13"/>
      <c r="B25" s="14" t="s">
        <v>300</v>
      </c>
      <c r="C25" s="102"/>
      <c r="D25" s="103">
        <v>167265</v>
      </c>
      <c r="E25" s="24"/>
      <c r="F25" s="109"/>
      <c r="G25" s="102"/>
      <c r="H25" s="130">
        <v>17.7</v>
      </c>
      <c r="I25" s="24" t="s">
        <v>292</v>
      </c>
      <c r="J25" s="109"/>
      <c r="K25" s="102"/>
      <c r="L25" s="103">
        <v>149593</v>
      </c>
      <c r="M25" s="24"/>
      <c r="N25" s="109"/>
      <c r="O25" s="102"/>
      <c r="P25" s="130">
        <v>17.100000000000001</v>
      </c>
      <c r="Q25" s="24" t="s">
        <v>292</v>
      </c>
    </row>
    <row r="26" spans="1:25" x14ac:dyDescent="0.25">
      <c r="A26" s="13"/>
      <c r="B26" s="26" t="s">
        <v>301</v>
      </c>
      <c r="C26" s="132"/>
      <c r="D26" s="133">
        <v>328147</v>
      </c>
      <c r="E26" s="22"/>
      <c r="F26" s="108"/>
      <c r="G26" s="132"/>
      <c r="H26" s="134">
        <v>34.700000000000003</v>
      </c>
      <c r="I26" s="22" t="s">
        <v>292</v>
      </c>
      <c r="J26" s="108"/>
      <c r="K26" s="132"/>
      <c r="L26" s="133">
        <v>310658</v>
      </c>
      <c r="M26" s="22"/>
      <c r="N26" s="108"/>
      <c r="O26" s="132"/>
      <c r="P26" s="134">
        <v>35.5</v>
      </c>
      <c r="Q26" s="22" t="s">
        <v>292</v>
      </c>
    </row>
    <row r="27" spans="1:25" ht="15.75" thickBot="1" x14ac:dyDescent="0.3">
      <c r="A27" s="13"/>
      <c r="B27" s="76" t="s">
        <v>302</v>
      </c>
      <c r="C27" s="29"/>
      <c r="D27" s="30">
        <v>946412</v>
      </c>
      <c r="E27" s="24"/>
      <c r="F27" s="109"/>
      <c r="G27" s="77"/>
      <c r="H27" s="79">
        <v>100</v>
      </c>
      <c r="I27" s="24" t="s">
        <v>292</v>
      </c>
      <c r="J27" s="109"/>
      <c r="K27" s="29"/>
      <c r="L27" s="30">
        <v>875173</v>
      </c>
      <c r="M27" s="24"/>
      <c r="N27" s="109"/>
      <c r="O27" s="77"/>
      <c r="P27" s="79">
        <v>100</v>
      </c>
      <c r="Q27" s="24" t="s">
        <v>292</v>
      </c>
    </row>
    <row r="28" spans="1:25" ht="15.75" thickTop="1" x14ac:dyDescent="0.25">
      <c r="A28" s="13"/>
      <c r="B28" s="26" t="s">
        <v>303</v>
      </c>
      <c r="C28" s="22"/>
      <c r="D28" s="61" t="s">
        <v>304</v>
      </c>
      <c r="E28" s="22" t="s">
        <v>219</v>
      </c>
      <c r="F28" s="100"/>
      <c r="G28" s="31"/>
      <c r="H28" s="32"/>
      <c r="I28" s="22"/>
      <c r="J28" s="100"/>
      <c r="K28" s="22"/>
      <c r="L28" s="61" t="s">
        <v>305</v>
      </c>
      <c r="M28" s="22" t="s">
        <v>219</v>
      </c>
      <c r="N28" s="100"/>
      <c r="O28" s="31"/>
      <c r="P28" s="32"/>
      <c r="Q28" s="22"/>
    </row>
    <row r="29" spans="1:25" x14ac:dyDescent="0.25">
      <c r="A29" s="13"/>
      <c r="B29" s="23" t="s">
        <v>306</v>
      </c>
      <c r="C29" s="102"/>
      <c r="D29" s="130" t="s">
        <v>307</v>
      </c>
      <c r="E29" s="24" t="s">
        <v>219</v>
      </c>
      <c r="F29" s="101"/>
      <c r="G29" s="24"/>
      <c r="H29" s="59"/>
      <c r="I29" s="24"/>
      <c r="J29" s="101"/>
      <c r="K29" s="102"/>
      <c r="L29" s="130" t="s">
        <v>308</v>
      </c>
      <c r="M29" s="24" t="s">
        <v>219</v>
      </c>
      <c r="N29" s="101"/>
      <c r="O29" s="24"/>
      <c r="P29" s="59"/>
      <c r="Q29" s="24"/>
    </row>
    <row r="30" spans="1:25" ht="15.75" thickBot="1" x14ac:dyDescent="0.3">
      <c r="A30" s="13"/>
      <c r="B30" s="62" t="s">
        <v>309</v>
      </c>
      <c r="C30" s="63" t="s">
        <v>198</v>
      </c>
      <c r="D30" s="64">
        <v>932037</v>
      </c>
      <c r="E30" s="22"/>
      <c r="F30" s="100"/>
      <c r="G30" s="22"/>
      <c r="H30" s="61"/>
      <c r="I30" s="22"/>
      <c r="J30" s="100"/>
      <c r="K30" s="63" t="s">
        <v>198</v>
      </c>
      <c r="L30" s="64">
        <v>860883</v>
      </c>
      <c r="M30" s="22"/>
      <c r="N30" s="100"/>
      <c r="O30" s="22"/>
      <c r="P30" s="61"/>
      <c r="Q30" s="22"/>
    </row>
    <row r="31" spans="1:25" ht="15.75" thickTop="1"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row>
    <row r="32" spans="1:25" ht="25.5" x14ac:dyDescent="0.25">
      <c r="A32" s="13"/>
      <c r="B32" s="138" t="s">
        <v>310</v>
      </c>
      <c r="C32" s="139" t="s">
        <v>311</v>
      </c>
    </row>
    <row r="33" spans="1:25" ht="25.5" customHeight="1" x14ac:dyDescent="0.25">
      <c r="A33" s="13"/>
      <c r="B33" s="50" t="s">
        <v>312</v>
      </c>
      <c r="C33" s="50"/>
      <c r="D33" s="50"/>
      <c r="E33" s="50"/>
      <c r="F33" s="50"/>
      <c r="G33" s="50"/>
      <c r="H33" s="50"/>
      <c r="I33" s="50"/>
      <c r="J33" s="50"/>
      <c r="K33" s="50"/>
      <c r="L33" s="50"/>
      <c r="M33" s="50"/>
      <c r="N33" s="50"/>
      <c r="O33" s="50"/>
      <c r="P33" s="50"/>
      <c r="Q33" s="50"/>
      <c r="R33" s="50"/>
      <c r="S33" s="50"/>
      <c r="T33" s="50"/>
      <c r="U33" s="50"/>
      <c r="V33" s="50"/>
      <c r="W33" s="50"/>
      <c r="X33" s="50"/>
      <c r="Y33" s="50"/>
    </row>
    <row r="34" spans="1:25" x14ac:dyDescent="0.25">
      <c r="A34" s="13"/>
      <c r="B34" s="170" t="s">
        <v>313</v>
      </c>
      <c r="C34" s="170"/>
      <c r="D34" s="170"/>
      <c r="E34" s="170"/>
      <c r="F34" s="170"/>
      <c r="G34" s="170"/>
      <c r="H34" s="170"/>
      <c r="I34" s="170"/>
      <c r="J34" s="170"/>
      <c r="K34" s="170"/>
      <c r="L34" s="170"/>
      <c r="M34" s="170"/>
      <c r="N34" s="170"/>
      <c r="O34" s="170"/>
      <c r="P34" s="170"/>
      <c r="Q34" s="170"/>
      <c r="R34" s="170"/>
      <c r="S34" s="170"/>
      <c r="T34" s="170"/>
      <c r="U34" s="170"/>
      <c r="V34" s="170"/>
      <c r="W34" s="170"/>
      <c r="X34" s="170"/>
      <c r="Y34" s="170"/>
    </row>
    <row r="35" spans="1:25" x14ac:dyDescent="0.25">
      <c r="A35" s="13"/>
      <c r="B35" s="50" t="s">
        <v>314</v>
      </c>
      <c r="C35" s="50"/>
      <c r="D35" s="50"/>
      <c r="E35" s="50"/>
      <c r="F35" s="50"/>
      <c r="G35" s="50"/>
      <c r="H35" s="50"/>
      <c r="I35" s="50"/>
      <c r="J35" s="50"/>
      <c r="K35" s="50"/>
      <c r="L35" s="50"/>
      <c r="M35" s="50"/>
      <c r="N35" s="50"/>
      <c r="O35" s="50"/>
      <c r="P35" s="50"/>
      <c r="Q35" s="50"/>
      <c r="R35" s="50"/>
      <c r="S35" s="50"/>
      <c r="T35" s="50"/>
      <c r="U35" s="50"/>
      <c r="V35" s="50"/>
      <c r="W35" s="50"/>
      <c r="X35" s="50"/>
      <c r="Y35" s="50"/>
    </row>
    <row r="36" spans="1:25" ht="38.25" customHeight="1" x14ac:dyDescent="0.25">
      <c r="A36" s="13"/>
      <c r="B36" s="50" t="s">
        <v>315</v>
      </c>
      <c r="C36" s="50"/>
      <c r="D36" s="50"/>
      <c r="E36" s="50"/>
      <c r="F36" s="50"/>
      <c r="G36" s="50"/>
      <c r="H36" s="50"/>
      <c r="I36" s="50"/>
      <c r="J36" s="50"/>
      <c r="K36" s="50"/>
      <c r="L36" s="50"/>
      <c r="M36" s="50"/>
      <c r="N36" s="50"/>
      <c r="O36" s="50"/>
      <c r="P36" s="50"/>
      <c r="Q36" s="50"/>
      <c r="R36" s="50"/>
      <c r="S36" s="50"/>
      <c r="T36" s="50"/>
      <c r="U36" s="50"/>
      <c r="V36" s="50"/>
      <c r="W36" s="50"/>
      <c r="X36" s="50"/>
      <c r="Y36" s="50"/>
    </row>
    <row r="37" spans="1:25" x14ac:dyDescent="0.25">
      <c r="A37" s="13"/>
      <c r="B37" s="170" t="s">
        <v>316</v>
      </c>
      <c r="C37" s="170"/>
      <c r="D37" s="170"/>
      <c r="E37" s="170"/>
      <c r="F37" s="170"/>
      <c r="G37" s="170"/>
      <c r="H37" s="170"/>
      <c r="I37" s="170"/>
      <c r="J37" s="170"/>
      <c r="K37" s="170"/>
      <c r="L37" s="170"/>
      <c r="M37" s="170"/>
      <c r="N37" s="170"/>
      <c r="O37" s="170"/>
      <c r="P37" s="170"/>
      <c r="Q37" s="170"/>
      <c r="R37" s="170"/>
      <c r="S37" s="170"/>
      <c r="T37" s="170"/>
      <c r="U37" s="170"/>
      <c r="V37" s="170"/>
      <c r="W37" s="170"/>
      <c r="X37" s="170"/>
      <c r="Y37" s="170"/>
    </row>
    <row r="38" spans="1:25" ht="25.5" customHeight="1" x14ac:dyDescent="0.25">
      <c r="A38" s="13"/>
      <c r="B38" s="50" t="s">
        <v>317</v>
      </c>
      <c r="C38" s="50"/>
      <c r="D38" s="50"/>
      <c r="E38" s="50"/>
      <c r="F38" s="50"/>
      <c r="G38" s="50"/>
      <c r="H38" s="50"/>
      <c r="I38" s="50"/>
      <c r="J38" s="50"/>
      <c r="K38" s="50"/>
      <c r="L38" s="50"/>
      <c r="M38" s="50"/>
      <c r="N38" s="50"/>
      <c r="O38" s="50"/>
      <c r="P38" s="50"/>
      <c r="Q38" s="50"/>
      <c r="R38" s="50"/>
      <c r="S38" s="50"/>
      <c r="T38" s="50"/>
      <c r="U38" s="50"/>
      <c r="V38" s="50"/>
      <c r="W38" s="50"/>
      <c r="X38" s="50"/>
      <c r="Y38" s="50"/>
    </row>
    <row r="39" spans="1:25" x14ac:dyDescent="0.25">
      <c r="A39" s="13"/>
      <c r="B39" s="50" t="s">
        <v>318</v>
      </c>
      <c r="C39" s="50"/>
      <c r="D39" s="50"/>
      <c r="E39" s="50"/>
      <c r="F39" s="50"/>
      <c r="G39" s="50"/>
      <c r="H39" s="50"/>
      <c r="I39" s="50"/>
      <c r="J39" s="50"/>
      <c r="K39" s="50"/>
      <c r="L39" s="50"/>
      <c r="M39" s="50"/>
      <c r="N39" s="50"/>
      <c r="O39" s="50"/>
      <c r="P39" s="50"/>
      <c r="Q39" s="50"/>
      <c r="R39" s="50"/>
      <c r="S39" s="50"/>
      <c r="T39" s="50"/>
      <c r="U39" s="50"/>
      <c r="V39" s="50"/>
      <c r="W39" s="50"/>
      <c r="X39" s="50"/>
      <c r="Y39" s="50"/>
    </row>
    <row r="40" spans="1:25" x14ac:dyDescent="0.25">
      <c r="A40" s="13"/>
      <c r="B40" s="171" t="s">
        <v>319</v>
      </c>
      <c r="C40" s="171"/>
      <c r="D40" s="171"/>
      <c r="E40" s="171"/>
      <c r="F40" s="171"/>
      <c r="G40" s="171"/>
      <c r="H40" s="171"/>
      <c r="I40" s="171"/>
      <c r="J40" s="171"/>
      <c r="K40" s="171"/>
      <c r="L40" s="171"/>
      <c r="M40" s="171"/>
      <c r="N40" s="171"/>
      <c r="O40" s="171"/>
      <c r="P40" s="171"/>
      <c r="Q40" s="171"/>
      <c r="R40" s="171"/>
      <c r="S40" s="171"/>
      <c r="T40" s="171"/>
      <c r="U40" s="171"/>
      <c r="V40" s="171"/>
      <c r="W40" s="171"/>
      <c r="X40" s="171"/>
      <c r="Y40" s="171"/>
    </row>
    <row r="41" spans="1:25" x14ac:dyDescent="0.25">
      <c r="A41" s="13"/>
      <c r="B41" s="171" t="s">
        <v>320</v>
      </c>
      <c r="C41" s="171"/>
      <c r="D41" s="171"/>
      <c r="E41" s="171"/>
      <c r="F41" s="171"/>
      <c r="G41" s="171"/>
      <c r="H41" s="171"/>
      <c r="I41" s="171"/>
      <c r="J41" s="171"/>
      <c r="K41" s="171"/>
      <c r="L41" s="171"/>
      <c r="M41" s="171"/>
      <c r="N41" s="171"/>
      <c r="O41" s="171"/>
      <c r="P41" s="171"/>
      <c r="Q41" s="171"/>
      <c r="R41" s="171"/>
      <c r="S41" s="171"/>
      <c r="T41" s="171"/>
      <c r="U41" s="171"/>
      <c r="V41" s="171"/>
      <c r="W41" s="171"/>
      <c r="X41" s="171"/>
      <c r="Y41" s="171"/>
    </row>
    <row r="42" spans="1:25" ht="25.5" customHeight="1" x14ac:dyDescent="0.25">
      <c r="A42" s="13"/>
      <c r="B42" s="171" t="s">
        <v>321</v>
      </c>
      <c r="C42" s="171"/>
      <c r="D42" s="171"/>
      <c r="E42" s="171"/>
      <c r="F42" s="171"/>
      <c r="G42" s="171"/>
      <c r="H42" s="171"/>
      <c r="I42" s="171"/>
      <c r="J42" s="171"/>
      <c r="K42" s="171"/>
      <c r="L42" s="171"/>
      <c r="M42" s="171"/>
      <c r="N42" s="171"/>
      <c r="O42" s="171"/>
      <c r="P42" s="171"/>
      <c r="Q42" s="171"/>
      <c r="R42" s="171"/>
      <c r="S42" s="171"/>
      <c r="T42" s="171"/>
      <c r="U42" s="171"/>
      <c r="V42" s="171"/>
      <c r="W42" s="171"/>
      <c r="X42" s="171"/>
      <c r="Y42" s="171"/>
    </row>
    <row r="43" spans="1:25" x14ac:dyDescent="0.25">
      <c r="A43" s="13"/>
      <c r="B43" s="171" t="s">
        <v>322</v>
      </c>
      <c r="C43" s="171"/>
      <c r="D43" s="171"/>
      <c r="E43" s="171"/>
      <c r="F43" s="171"/>
      <c r="G43" s="171"/>
      <c r="H43" s="171"/>
      <c r="I43" s="171"/>
      <c r="J43" s="171"/>
      <c r="K43" s="171"/>
      <c r="L43" s="171"/>
      <c r="M43" s="171"/>
      <c r="N43" s="171"/>
      <c r="O43" s="171"/>
      <c r="P43" s="171"/>
      <c r="Q43" s="171"/>
      <c r="R43" s="171"/>
      <c r="S43" s="171"/>
      <c r="T43" s="171"/>
      <c r="U43" s="171"/>
      <c r="V43" s="171"/>
      <c r="W43" s="171"/>
      <c r="X43" s="171"/>
      <c r="Y43" s="171"/>
    </row>
    <row r="44" spans="1:25" x14ac:dyDescent="0.25">
      <c r="A44" s="13"/>
      <c r="B44" s="171" t="s">
        <v>323</v>
      </c>
      <c r="C44" s="171"/>
      <c r="D44" s="171"/>
      <c r="E44" s="171"/>
      <c r="F44" s="171"/>
      <c r="G44" s="171"/>
      <c r="H44" s="171"/>
      <c r="I44" s="171"/>
      <c r="J44" s="171"/>
      <c r="K44" s="171"/>
      <c r="L44" s="171"/>
      <c r="M44" s="171"/>
      <c r="N44" s="171"/>
      <c r="O44" s="171"/>
      <c r="P44" s="171"/>
      <c r="Q44" s="171"/>
      <c r="R44" s="171"/>
      <c r="S44" s="171"/>
      <c r="T44" s="171"/>
      <c r="U44" s="171"/>
      <c r="V44" s="171"/>
      <c r="W44" s="171"/>
      <c r="X44" s="171"/>
      <c r="Y44" s="171"/>
    </row>
    <row r="45" spans="1:25" x14ac:dyDescent="0.25">
      <c r="A45" s="13"/>
      <c r="B45" s="171" t="s">
        <v>324</v>
      </c>
      <c r="C45" s="171"/>
      <c r="D45" s="171"/>
      <c r="E45" s="171"/>
      <c r="F45" s="171"/>
      <c r="G45" s="171"/>
      <c r="H45" s="171"/>
      <c r="I45" s="171"/>
      <c r="J45" s="171"/>
      <c r="K45" s="171"/>
      <c r="L45" s="171"/>
      <c r="M45" s="171"/>
      <c r="N45" s="171"/>
      <c r="O45" s="171"/>
      <c r="P45" s="171"/>
      <c r="Q45" s="171"/>
      <c r="R45" s="171"/>
      <c r="S45" s="171"/>
      <c r="T45" s="171"/>
      <c r="U45" s="171"/>
      <c r="V45" s="171"/>
      <c r="W45" s="171"/>
      <c r="X45" s="171"/>
      <c r="Y45" s="171"/>
    </row>
    <row r="46" spans="1:25" ht="25.5" customHeight="1" x14ac:dyDescent="0.25">
      <c r="A46" s="13"/>
      <c r="B46" s="171" t="s">
        <v>325</v>
      </c>
      <c r="C46" s="171"/>
      <c r="D46" s="171"/>
      <c r="E46" s="171"/>
      <c r="F46" s="171"/>
      <c r="G46" s="171"/>
      <c r="H46" s="171"/>
      <c r="I46" s="171"/>
      <c r="J46" s="171"/>
      <c r="K46" s="171"/>
      <c r="L46" s="171"/>
      <c r="M46" s="171"/>
      <c r="N46" s="171"/>
      <c r="O46" s="171"/>
      <c r="P46" s="171"/>
      <c r="Q46" s="171"/>
      <c r="R46" s="171"/>
      <c r="S46" s="171"/>
      <c r="T46" s="171"/>
      <c r="U46" s="171"/>
      <c r="V46" s="171"/>
      <c r="W46" s="171"/>
      <c r="X46" s="171"/>
      <c r="Y46" s="171"/>
    </row>
    <row r="47" spans="1:25" x14ac:dyDescent="0.25">
      <c r="A47" s="13"/>
      <c r="B47" s="171" t="s">
        <v>326</v>
      </c>
      <c r="C47" s="171"/>
      <c r="D47" s="171"/>
      <c r="E47" s="171"/>
      <c r="F47" s="171"/>
      <c r="G47" s="171"/>
      <c r="H47" s="171"/>
      <c r="I47" s="171"/>
      <c r="J47" s="171"/>
      <c r="K47" s="171"/>
      <c r="L47" s="171"/>
      <c r="M47" s="171"/>
      <c r="N47" s="171"/>
      <c r="O47" s="171"/>
      <c r="P47" s="171"/>
      <c r="Q47" s="171"/>
      <c r="R47" s="171"/>
      <c r="S47" s="171"/>
      <c r="T47" s="171"/>
      <c r="U47" s="171"/>
      <c r="V47" s="171"/>
      <c r="W47" s="171"/>
      <c r="X47" s="171"/>
      <c r="Y47" s="171"/>
    </row>
    <row r="48" spans="1:25" x14ac:dyDescent="0.25">
      <c r="A48" s="13"/>
      <c r="B48" s="171" t="s">
        <v>327</v>
      </c>
      <c r="C48" s="171"/>
      <c r="D48" s="171"/>
      <c r="E48" s="171"/>
      <c r="F48" s="171"/>
      <c r="G48" s="171"/>
      <c r="H48" s="171"/>
      <c r="I48" s="171"/>
      <c r="J48" s="171"/>
      <c r="K48" s="171"/>
      <c r="L48" s="171"/>
      <c r="M48" s="171"/>
      <c r="N48" s="171"/>
      <c r="O48" s="171"/>
      <c r="P48" s="171"/>
      <c r="Q48" s="171"/>
      <c r="R48" s="171"/>
      <c r="S48" s="171"/>
      <c r="T48" s="171"/>
      <c r="U48" s="171"/>
      <c r="V48" s="171"/>
      <c r="W48" s="171"/>
      <c r="X48" s="171"/>
      <c r="Y48" s="171"/>
    </row>
    <row r="49" spans="1:25" x14ac:dyDescent="0.25">
      <c r="A49" s="13"/>
      <c r="B49" s="50" t="s">
        <v>328</v>
      </c>
      <c r="C49" s="50"/>
      <c r="D49" s="50"/>
      <c r="E49" s="50"/>
      <c r="F49" s="50"/>
      <c r="G49" s="50"/>
      <c r="H49" s="50"/>
      <c r="I49" s="50"/>
      <c r="J49" s="50"/>
      <c r="K49" s="50"/>
      <c r="L49" s="50"/>
      <c r="M49" s="50"/>
      <c r="N49" s="50"/>
      <c r="O49" s="50"/>
      <c r="P49" s="50"/>
      <c r="Q49" s="50"/>
      <c r="R49" s="50"/>
      <c r="S49" s="50"/>
      <c r="T49" s="50"/>
      <c r="U49" s="50"/>
      <c r="V49" s="50"/>
      <c r="W49" s="50"/>
      <c r="X49" s="50"/>
      <c r="Y49" s="50"/>
    </row>
    <row r="50" spans="1:25" ht="15.75" x14ac:dyDescent="0.25">
      <c r="A50" s="13"/>
      <c r="B50" s="123"/>
      <c r="C50" s="123"/>
      <c r="D50" s="123"/>
      <c r="E50" s="123"/>
      <c r="F50" s="123"/>
      <c r="G50" s="123"/>
      <c r="H50" s="123"/>
      <c r="I50" s="123"/>
      <c r="J50" s="123"/>
      <c r="K50" s="123"/>
      <c r="L50" s="123"/>
      <c r="M50" s="123"/>
      <c r="N50" s="123"/>
      <c r="O50" s="123"/>
      <c r="P50" s="123"/>
      <c r="Q50" s="123"/>
      <c r="R50" s="123"/>
      <c r="S50" s="123"/>
      <c r="T50" s="123"/>
      <c r="U50" s="123"/>
      <c r="V50" s="123"/>
      <c r="W50" s="123"/>
      <c r="X50" s="123"/>
      <c r="Y50" s="123"/>
    </row>
    <row r="51" spans="1:25" x14ac:dyDescent="0.25">
      <c r="A51" s="13"/>
      <c r="B51" s="37"/>
      <c r="C51" s="137" t="s">
        <v>329</v>
      </c>
      <c r="D51" s="137"/>
      <c r="E51" s="142"/>
      <c r="F51" s="118"/>
      <c r="G51" s="137" t="s">
        <v>330</v>
      </c>
      <c r="H51" s="137"/>
      <c r="I51" s="142"/>
      <c r="J51" s="118"/>
      <c r="K51" s="137" t="s">
        <v>331</v>
      </c>
      <c r="L51" s="137"/>
      <c r="M51" s="142"/>
    </row>
    <row r="52" spans="1:25" x14ac:dyDescent="0.25">
      <c r="A52" s="13"/>
      <c r="B52" s="37"/>
      <c r="C52" s="135" t="s">
        <v>241</v>
      </c>
      <c r="D52" s="135"/>
      <c r="E52" s="142"/>
      <c r="F52" s="118"/>
      <c r="G52" s="135" t="s">
        <v>241</v>
      </c>
      <c r="H52" s="135"/>
      <c r="I52" s="142"/>
      <c r="J52" s="118"/>
      <c r="K52" s="135" t="s">
        <v>332</v>
      </c>
      <c r="L52" s="135"/>
      <c r="M52" s="142"/>
    </row>
    <row r="53" spans="1:25" x14ac:dyDescent="0.25">
      <c r="A53" s="13"/>
      <c r="B53" s="17"/>
      <c r="C53" s="38" t="s">
        <v>289</v>
      </c>
      <c r="D53" s="38"/>
      <c r="E53" s="38"/>
      <c r="F53" s="38"/>
      <c r="G53" s="38"/>
      <c r="H53" s="38"/>
      <c r="I53" s="38"/>
      <c r="J53" s="38"/>
      <c r="K53" s="38"/>
      <c r="L53" s="38"/>
      <c r="M53" s="16"/>
    </row>
    <row r="54" spans="1:25" x14ac:dyDescent="0.25">
      <c r="A54" s="13"/>
      <c r="B54" s="19" t="s">
        <v>333</v>
      </c>
      <c r="C54" s="22" t="s">
        <v>198</v>
      </c>
      <c r="D54" s="60">
        <v>12645</v>
      </c>
      <c r="E54" s="22"/>
      <c r="F54" s="108"/>
      <c r="G54" s="22" t="s">
        <v>198</v>
      </c>
      <c r="H54" s="60">
        <v>12077</v>
      </c>
      <c r="I54" s="22"/>
      <c r="J54" s="108"/>
      <c r="K54" s="22" t="s">
        <v>198</v>
      </c>
      <c r="L54" s="60">
        <v>12228</v>
      </c>
      <c r="M54" s="22"/>
    </row>
    <row r="55" spans="1:25" x14ac:dyDescent="0.25">
      <c r="A55" s="13"/>
      <c r="B55" s="140" t="s">
        <v>83</v>
      </c>
      <c r="C55" s="24"/>
      <c r="D55" s="25">
        <v>1465</v>
      </c>
      <c r="E55" s="24"/>
      <c r="F55" s="109"/>
      <c r="G55" s="24"/>
      <c r="H55" s="25">
        <v>3265</v>
      </c>
      <c r="I55" s="24"/>
      <c r="J55" s="109"/>
      <c r="K55" s="24"/>
      <c r="L55" s="25">
        <v>2095</v>
      </c>
      <c r="M55" s="24"/>
    </row>
    <row r="56" spans="1:25" x14ac:dyDescent="0.25">
      <c r="A56" s="13"/>
      <c r="B56" s="141" t="s">
        <v>334</v>
      </c>
      <c r="C56" s="22"/>
      <c r="D56" s="61">
        <v>542</v>
      </c>
      <c r="E56" s="22"/>
      <c r="F56" s="108"/>
      <c r="G56" s="22"/>
      <c r="H56" s="60">
        <v>1427</v>
      </c>
      <c r="I56" s="22"/>
      <c r="J56" s="108"/>
      <c r="K56" s="22"/>
      <c r="L56" s="60">
        <v>1814</v>
      </c>
      <c r="M56" s="22"/>
    </row>
    <row r="57" spans="1:25" x14ac:dyDescent="0.25">
      <c r="A57" s="13"/>
      <c r="B57" s="140" t="s">
        <v>335</v>
      </c>
      <c r="C57" s="102"/>
      <c r="D57" s="130" t="s">
        <v>336</v>
      </c>
      <c r="E57" s="24" t="s">
        <v>219</v>
      </c>
      <c r="F57" s="109"/>
      <c r="G57" s="102"/>
      <c r="H57" s="130" t="s">
        <v>337</v>
      </c>
      <c r="I57" s="24" t="s">
        <v>219</v>
      </c>
      <c r="J57" s="109"/>
      <c r="K57" s="102"/>
      <c r="L57" s="130" t="s">
        <v>338</v>
      </c>
      <c r="M57" s="24" t="s">
        <v>219</v>
      </c>
    </row>
    <row r="58" spans="1:25" ht="15.75" thickBot="1" x14ac:dyDescent="0.3">
      <c r="A58" s="13"/>
      <c r="B58" s="26" t="s">
        <v>339</v>
      </c>
      <c r="C58" s="63" t="s">
        <v>198</v>
      </c>
      <c r="D58" s="64">
        <v>12007</v>
      </c>
      <c r="E58" s="22"/>
      <c r="F58" s="108"/>
      <c r="G58" s="63" t="s">
        <v>198</v>
      </c>
      <c r="H58" s="64">
        <v>12007</v>
      </c>
      <c r="I58" s="22"/>
      <c r="J58" s="108"/>
      <c r="K58" s="63" t="s">
        <v>198</v>
      </c>
      <c r="L58" s="64">
        <v>12077</v>
      </c>
      <c r="M58" s="22"/>
    </row>
    <row r="59" spans="1:25" ht="15.75" thickTop="1" x14ac:dyDescent="0.25">
      <c r="A59" s="13"/>
      <c r="B59" s="50"/>
      <c r="C59" s="50"/>
      <c r="D59" s="50"/>
      <c r="E59" s="50"/>
      <c r="F59" s="50"/>
      <c r="G59" s="50"/>
      <c r="H59" s="50"/>
      <c r="I59" s="50"/>
      <c r="J59" s="50"/>
      <c r="K59" s="50"/>
      <c r="L59" s="50"/>
      <c r="M59" s="50"/>
      <c r="N59" s="50"/>
      <c r="O59" s="50"/>
      <c r="P59" s="50"/>
      <c r="Q59" s="50"/>
      <c r="R59" s="50"/>
      <c r="S59" s="50"/>
      <c r="T59" s="50"/>
      <c r="U59" s="50"/>
      <c r="V59" s="50"/>
      <c r="W59" s="50"/>
      <c r="X59" s="50"/>
      <c r="Y59" s="50"/>
    </row>
    <row r="60" spans="1:25" x14ac:dyDescent="0.25">
      <c r="A60" s="13"/>
      <c r="B60" s="172"/>
      <c r="C60" s="172"/>
      <c r="D60" s="172"/>
      <c r="E60" s="172"/>
      <c r="F60" s="172"/>
      <c r="G60" s="172"/>
      <c r="H60" s="172"/>
      <c r="I60" s="172"/>
      <c r="J60" s="172"/>
      <c r="K60" s="172"/>
      <c r="L60" s="172"/>
      <c r="M60" s="172"/>
      <c r="N60" s="172"/>
      <c r="O60" s="172"/>
      <c r="P60" s="172"/>
      <c r="Q60" s="172"/>
      <c r="R60" s="172"/>
      <c r="S60" s="172"/>
      <c r="T60" s="172"/>
      <c r="U60" s="172"/>
      <c r="V60" s="172"/>
      <c r="W60" s="172"/>
      <c r="X60" s="172"/>
      <c r="Y60" s="172"/>
    </row>
    <row r="61" spans="1:25" x14ac:dyDescent="0.25">
      <c r="A61" s="13"/>
      <c r="B61" s="50" t="s">
        <v>340</v>
      </c>
      <c r="C61" s="50"/>
      <c r="D61" s="50"/>
      <c r="E61" s="50"/>
      <c r="F61" s="50"/>
      <c r="G61" s="50"/>
      <c r="H61" s="50"/>
      <c r="I61" s="50"/>
      <c r="J61" s="50"/>
      <c r="K61" s="50"/>
      <c r="L61" s="50"/>
      <c r="M61" s="50"/>
      <c r="N61" s="50"/>
      <c r="O61" s="50"/>
      <c r="P61" s="50"/>
      <c r="Q61" s="50"/>
      <c r="R61" s="50"/>
      <c r="S61" s="50"/>
      <c r="T61" s="50"/>
      <c r="U61" s="50"/>
      <c r="V61" s="50"/>
      <c r="W61" s="50"/>
      <c r="X61" s="50"/>
      <c r="Y61" s="50"/>
    </row>
    <row r="62" spans="1:25" ht="15.75" x14ac:dyDescent="0.25">
      <c r="A62" s="13"/>
      <c r="B62" s="123"/>
      <c r="C62" s="123"/>
      <c r="D62" s="123"/>
      <c r="E62" s="123"/>
      <c r="F62" s="123"/>
      <c r="G62" s="123"/>
      <c r="H62" s="123"/>
      <c r="I62" s="123"/>
      <c r="J62" s="123"/>
      <c r="K62" s="123"/>
      <c r="L62" s="123"/>
      <c r="M62" s="123"/>
      <c r="N62" s="123"/>
      <c r="O62" s="123"/>
      <c r="P62" s="123"/>
      <c r="Q62" s="123"/>
      <c r="R62" s="123"/>
      <c r="S62" s="123"/>
      <c r="T62" s="123"/>
      <c r="U62" s="123"/>
      <c r="V62" s="123"/>
      <c r="W62" s="123"/>
      <c r="X62" s="123"/>
      <c r="Y62" s="123"/>
    </row>
    <row r="63" spans="1:25" x14ac:dyDescent="0.25">
      <c r="A63" s="13"/>
      <c r="B63" s="37"/>
      <c r="C63" s="137" t="s">
        <v>290</v>
      </c>
      <c r="D63" s="137"/>
      <c r="E63" s="147"/>
      <c r="F63" s="118"/>
      <c r="G63" s="137" t="s">
        <v>341</v>
      </c>
      <c r="H63" s="137"/>
      <c r="I63" s="147"/>
      <c r="J63" s="118"/>
      <c r="K63" s="137" t="s">
        <v>296</v>
      </c>
      <c r="L63" s="137"/>
      <c r="M63" s="147"/>
      <c r="N63" s="118"/>
      <c r="O63" s="137" t="s">
        <v>225</v>
      </c>
      <c r="P63" s="137"/>
      <c r="Q63" s="147"/>
    </row>
    <row r="64" spans="1:25" x14ac:dyDescent="0.25">
      <c r="A64" s="13"/>
      <c r="B64" s="37"/>
      <c r="C64" s="135"/>
      <c r="D64" s="135"/>
      <c r="E64" s="147"/>
      <c r="F64" s="118"/>
      <c r="G64" s="135" t="s">
        <v>342</v>
      </c>
      <c r="H64" s="135"/>
      <c r="I64" s="147"/>
      <c r="J64" s="118"/>
      <c r="K64" s="135"/>
      <c r="L64" s="135"/>
      <c r="M64" s="147"/>
      <c r="N64" s="118"/>
      <c r="O64" s="135"/>
      <c r="P64" s="135"/>
      <c r="Q64" s="147"/>
    </row>
    <row r="65" spans="1:17" x14ac:dyDescent="0.25">
      <c r="A65" s="13"/>
      <c r="B65" s="114"/>
      <c r="C65" s="137" t="s">
        <v>289</v>
      </c>
      <c r="D65" s="137"/>
      <c r="E65" s="137"/>
      <c r="F65" s="137"/>
      <c r="G65" s="137"/>
      <c r="H65" s="137"/>
      <c r="I65" s="137"/>
      <c r="J65" s="137"/>
      <c r="K65" s="137"/>
      <c r="L65" s="137"/>
      <c r="M65" s="137"/>
      <c r="N65" s="137"/>
      <c r="O65" s="137"/>
      <c r="P65" s="137"/>
      <c r="Q65" s="128"/>
    </row>
    <row r="66" spans="1:17" x14ac:dyDescent="0.25">
      <c r="A66" s="13"/>
      <c r="B66" s="129" t="s">
        <v>343</v>
      </c>
      <c r="C66" s="22"/>
      <c r="D66" s="61"/>
      <c r="E66" s="22"/>
      <c r="F66" s="108"/>
      <c r="G66" s="22"/>
      <c r="H66" s="61"/>
      <c r="I66" s="22"/>
      <c r="J66" s="108"/>
      <c r="K66" s="22"/>
      <c r="L66" s="61"/>
      <c r="M66" s="22"/>
      <c r="N66" s="108"/>
      <c r="O66" s="22"/>
      <c r="P66" s="61"/>
      <c r="Q66" s="22"/>
    </row>
    <row r="67" spans="1:17" x14ac:dyDescent="0.25">
      <c r="A67" s="13"/>
      <c r="B67" s="131" t="s">
        <v>344</v>
      </c>
      <c r="C67" s="24"/>
      <c r="D67" s="59"/>
      <c r="E67" s="24"/>
      <c r="F67" s="109"/>
      <c r="G67" s="24"/>
      <c r="H67" s="59"/>
      <c r="I67" s="24"/>
      <c r="J67" s="109"/>
      <c r="K67" s="24"/>
      <c r="L67" s="59"/>
      <c r="M67" s="24"/>
      <c r="N67" s="109"/>
      <c r="O67" s="24"/>
      <c r="P67" s="59"/>
      <c r="Q67" s="24"/>
    </row>
    <row r="68" spans="1:17" x14ac:dyDescent="0.25">
      <c r="A68" s="13"/>
      <c r="B68" s="141" t="s">
        <v>345</v>
      </c>
      <c r="C68" s="22" t="s">
        <v>198</v>
      </c>
      <c r="D68" s="60">
        <v>5987</v>
      </c>
      <c r="E68" s="22"/>
      <c r="F68" s="108"/>
      <c r="G68" s="22" t="s">
        <v>198</v>
      </c>
      <c r="H68" s="61">
        <v>922</v>
      </c>
      <c r="I68" s="22"/>
      <c r="J68" s="108"/>
      <c r="K68" s="22" t="s">
        <v>198</v>
      </c>
      <c r="L68" s="60">
        <v>5168</v>
      </c>
      <c r="M68" s="22"/>
      <c r="N68" s="108"/>
      <c r="O68" s="22" t="s">
        <v>198</v>
      </c>
      <c r="P68" s="60">
        <v>12077</v>
      </c>
      <c r="Q68" s="22"/>
    </row>
    <row r="69" spans="1:17" x14ac:dyDescent="0.25">
      <c r="A69" s="13"/>
      <c r="B69" s="23" t="s">
        <v>346</v>
      </c>
      <c r="C69" s="24"/>
      <c r="D69" s="59" t="s">
        <v>347</v>
      </c>
      <c r="E69" s="24" t="s">
        <v>219</v>
      </c>
      <c r="F69" s="109"/>
      <c r="G69" s="24"/>
      <c r="H69" s="59" t="s">
        <v>269</v>
      </c>
      <c r="I69" s="24" t="s">
        <v>219</v>
      </c>
      <c r="J69" s="109"/>
      <c r="K69" s="24"/>
      <c r="L69" s="59" t="s">
        <v>348</v>
      </c>
      <c r="M69" s="24" t="s">
        <v>219</v>
      </c>
      <c r="N69" s="109"/>
      <c r="O69" s="24" t="s">
        <v>198</v>
      </c>
      <c r="P69" s="59" t="s">
        <v>337</v>
      </c>
      <c r="Q69" s="24" t="s">
        <v>219</v>
      </c>
    </row>
    <row r="70" spans="1:17" x14ac:dyDescent="0.25">
      <c r="A70" s="13"/>
      <c r="B70" s="26" t="s">
        <v>349</v>
      </c>
      <c r="C70" s="22"/>
      <c r="D70" s="61">
        <v>263</v>
      </c>
      <c r="E70" s="22"/>
      <c r="F70" s="108"/>
      <c r="G70" s="22"/>
      <c r="H70" s="61">
        <v>17</v>
      </c>
      <c r="I70" s="22"/>
      <c r="J70" s="108"/>
      <c r="K70" s="22"/>
      <c r="L70" s="60">
        <v>1147</v>
      </c>
      <c r="M70" s="22"/>
      <c r="N70" s="108"/>
      <c r="O70" s="22" t="s">
        <v>198</v>
      </c>
      <c r="P70" s="60">
        <v>1427</v>
      </c>
      <c r="Q70" s="22"/>
    </row>
    <row r="71" spans="1:17" x14ac:dyDescent="0.25">
      <c r="A71" s="13"/>
      <c r="B71" s="23" t="s">
        <v>350</v>
      </c>
      <c r="C71" s="102"/>
      <c r="D71" s="130">
        <v>893</v>
      </c>
      <c r="E71" s="24"/>
      <c r="F71" s="109"/>
      <c r="G71" s="102"/>
      <c r="H71" s="130">
        <v>135</v>
      </c>
      <c r="I71" s="24"/>
      <c r="J71" s="109"/>
      <c r="K71" s="102"/>
      <c r="L71" s="103">
        <v>2237</v>
      </c>
      <c r="M71" s="24"/>
      <c r="N71" s="109"/>
      <c r="O71" s="102" t="s">
        <v>198</v>
      </c>
      <c r="P71" s="103">
        <v>3265</v>
      </c>
      <c r="Q71" s="24"/>
    </row>
    <row r="72" spans="1:17" ht="15.75" thickBot="1" x14ac:dyDescent="0.3">
      <c r="A72" s="13"/>
      <c r="B72" s="143" t="s">
        <v>351</v>
      </c>
      <c r="C72" s="63" t="s">
        <v>198</v>
      </c>
      <c r="D72" s="64">
        <v>5420</v>
      </c>
      <c r="E72" s="22"/>
      <c r="F72" s="108"/>
      <c r="G72" s="63" t="s">
        <v>198</v>
      </c>
      <c r="H72" s="64">
        <v>1016</v>
      </c>
      <c r="I72" s="22"/>
      <c r="J72" s="108"/>
      <c r="K72" s="63" t="s">
        <v>198</v>
      </c>
      <c r="L72" s="64">
        <v>5571</v>
      </c>
      <c r="M72" s="22"/>
      <c r="N72" s="108"/>
      <c r="O72" s="63" t="s">
        <v>198</v>
      </c>
      <c r="P72" s="64">
        <v>12007</v>
      </c>
      <c r="Q72" s="22"/>
    </row>
    <row r="73" spans="1:17" ht="15.75" thickTop="1" x14ac:dyDescent="0.25">
      <c r="A73" s="13"/>
      <c r="B73" s="14"/>
      <c r="C73" s="144"/>
      <c r="D73" s="145"/>
      <c r="E73" s="24"/>
      <c r="F73" s="109"/>
      <c r="G73" s="144"/>
      <c r="H73" s="145"/>
      <c r="I73" s="24"/>
      <c r="J73" s="109"/>
      <c r="K73" s="144"/>
      <c r="L73" s="145"/>
      <c r="M73" s="24"/>
      <c r="N73" s="109"/>
      <c r="O73" s="144"/>
      <c r="P73" s="145"/>
      <c r="Q73" s="24"/>
    </row>
    <row r="74" spans="1:17" x14ac:dyDescent="0.25">
      <c r="A74" s="13"/>
      <c r="B74" s="129" t="s">
        <v>352</v>
      </c>
      <c r="C74" s="22"/>
      <c r="D74" s="61"/>
      <c r="E74" s="22"/>
      <c r="F74" s="108"/>
      <c r="G74" s="22"/>
      <c r="H74" s="61"/>
      <c r="I74" s="22"/>
      <c r="J74" s="108"/>
      <c r="K74" s="22"/>
      <c r="L74" s="61"/>
      <c r="M74" s="22"/>
      <c r="N74" s="108"/>
      <c r="O74" s="22"/>
      <c r="P74" s="61"/>
      <c r="Q74" s="22"/>
    </row>
    <row r="75" spans="1:17" x14ac:dyDescent="0.25">
      <c r="A75" s="13"/>
      <c r="B75" s="131" t="s">
        <v>344</v>
      </c>
      <c r="C75" s="24"/>
      <c r="D75" s="59"/>
      <c r="E75" s="24"/>
      <c r="F75" s="109"/>
      <c r="G75" s="24"/>
      <c r="H75" s="59"/>
      <c r="I75" s="24"/>
      <c r="J75" s="109"/>
      <c r="K75" s="24"/>
      <c r="L75" s="59"/>
      <c r="M75" s="24"/>
      <c r="N75" s="109"/>
      <c r="O75" s="24"/>
      <c r="P75" s="59"/>
      <c r="Q75" s="24"/>
    </row>
    <row r="76" spans="1:17" x14ac:dyDescent="0.25">
      <c r="A76" s="13"/>
      <c r="B76" s="141" t="s">
        <v>353</v>
      </c>
      <c r="C76" s="22" t="s">
        <v>198</v>
      </c>
      <c r="D76" s="60">
        <v>6190</v>
      </c>
      <c r="E76" s="22"/>
      <c r="F76" s="108"/>
      <c r="G76" s="22" t="s">
        <v>198</v>
      </c>
      <c r="H76" s="60">
        <v>1009</v>
      </c>
      <c r="I76" s="22"/>
      <c r="J76" s="108"/>
      <c r="K76" s="22" t="s">
        <v>198</v>
      </c>
      <c r="L76" s="60">
        <v>5446</v>
      </c>
      <c r="M76" s="22"/>
      <c r="N76" s="108"/>
      <c r="O76" s="22" t="s">
        <v>198</v>
      </c>
      <c r="P76" s="60">
        <v>12645</v>
      </c>
      <c r="Q76" s="22"/>
    </row>
    <row r="77" spans="1:17" x14ac:dyDescent="0.25">
      <c r="A77" s="13"/>
      <c r="B77" s="23" t="s">
        <v>346</v>
      </c>
      <c r="C77" s="24"/>
      <c r="D77" s="59" t="s">
        <v>354</v>
      </c>
      <c r="E77" s="24" t="s">
        <v>219</v>
      </c>
      <c r="F77" s="109"/>
      <c r="G77" s="24"/>
      <c r="H77" s="59" t="s">
        <v>355</v>
      </c>
      <c r="I77" s="24" t="s">
        <v>219</v>
      </c>
      <c r="J77" s="109"/>
      <c r="K77" s="24"/>
      <c r="L77" s="59" t="s">
        <v>356</v>
      </c>
      <c r="M77" s="24" t="s">
        <v>219</v>
      </c>
      <c r="N77" s="109"/>
      <c r="O77" s="24"/>
      <c r="P77" s="59" t="s">
        <v>336</v>
      </c>
      <c r="Q77" s="24" t="s">
        <v>219</v>
      </c>
    </row>
    <row r="78" spans="1:17" x14ac:dyDescent="0.25">
      <c r="A78" s="13"/>
      <c r="B78" s="26" t="s">
        <v>349</v>
      </c>
      <c r="C78" s="22"/>
      <c r="D78" s="61">
        <v>95</v>
      </c>
      <c r="E78" s="22"/>
      <c r="F78" s="108"/>
      <c r="G78" s="22"/>
      <c r="H78" s="61">
        <v>2</v>
      </c>
      <c r="I78" s="22"/>
      <c r="J78" s="108"/>
      <c r="K78" s="22"/>
      <c r="L78" s="61">
        <v>445</v>
      </c>
      <c r="M78" s="22"/>
      <c r="N78" s="108"/>
      <c r="O78" s="22"/>
      <c r="P78" s="61">
        <v>542</v>
      </c>
      <c r="Q78" s="22"/>
    </row>
    <row r="79" spans="1:17" x14ac:dyDescent="0.25">
      <c r="A79" s="13"/>
      <c r="B79" s="23" t="s">
        <v>350</v>
      </c>
      <c r="C79" s="102"/>
      <c r="D79" s="130">
        <v>590</v>
      </c>
      <c r="E79" s="24"/>
      <c r="F79" s="109"/>
      <c r="G79" s="102"/>
      <c r="H79" s="130">
        <v>6</v>
      </c>
      <c r="I79" s="24"/>
      <c r="J79" s="109"/>
      <c r="K79" s="102"/>
      <c r="L79" s="130">
        <v>869</v>
      </c>
      <c r="M79" s="24"/>
      <c r="N79" s="109"/>
      <c r="O79" s="102"/>
      <c r="P79" s="103">
        <v>1465</v>
      </c>
      <c r="Q79" s="24"/>
    </row>
    <row r="80" spans="1:17" ht="15.75" thickBot="1" x14ac:dyDescent="0.3">
      <c r="A80" s="13"/>
      <c r="B80" s="143" t="s">
        <v>357</v>
      </c>
      <c r="C80" s="63" t="s">
        <v>198</v>
      </c>
      <c r="D80" s="64">
        <v>5420</v>
      </c>
      <c r="E80" s="22"/>
      <c r="F80" s="108"/>
      <c r="G80" s="63" t="s">
        <v>198</v>
      </c>
      <c r="H80" s="64">
        <v>1016</v>
      </c>
      <c r="I80" s="22"/>
      <c r="J80" s="108"/>
      <c r="K80" s="63" t="s">
        <v>198</v>
      </c>
      <c r="L80" s="64">
        <v>5571</v>
      </c>
      <c r="M80" s="22"/>
      <c r="N80" s="108"/>
      <c r="O80" s="63" t="s">
        <v>198</v>
      </c>
      <c r="P80" s="64">
        <v>12007</v>
      </c>
      <c r="Q80" s="22"/>
    </row>
    <row r="81" spans="1:17" ht="15.75" thickTop="1" x14ac:dyDescent="0.25">
      <c r="A81" s="13"/>
      <c r="B81" s="14"/>
      <c r="C81" s="144"/>
      <c r="D81" s="145"/>
      <c r="E81" s="24"/>
      <c r="F81" s="109"/>
      <c r="G81" s="144"/>
      <c r="H81" s="145"/>
      <c r="I81" s="24"/>
      <c r="J81" s="109"/>
      <c r="K81" s="144"/>
      <c r="L81" s="145"/>
      <c r="M81" s="24"/>
      <c r="N81" s="109"/>
      <c r="O81" s="144"/>
      <c r="P81" s="145"/>
      <c r="Q81" s="24"/>
    </row>
    <row r="82" spans="1:17" ht="26.25" x14ac:dyDescent="0.25">
      <c r="A82" s="13"/>
      <c r="B82" s="129" t="s">
        <v>358</v>
      </c>
      <c r="C82" s="22"/>
      <c r="D82" s="61"/>
      <c r="E82" s="22"/>
      <c r="F82" s="108"/>
      <c r="G82" s="22"/>
      <c r="H82" s="61"/>
      <c r="I82" s="22"/>
      <c r="J82" s="108"/>
      <c r="K82" s="22"/>
      <c r="L82" s="61"/>
      <c r="M82" s="22"/>
      <c r="N82" s="108"/>
      <c r="O82" s="22"/>
      <c r="P82" s="61"/>
      <c r="Q82" s="22"/>
    </row>
    <row r="83" spans="1:17" ht="15.75" thickBot="1" x14ac:dyDescent="0.3">
      <c r="A83" s="13"/>
      <c r="B83" s="140" t="s">
        <v>359</v>
      </c>
      <c r="C83" s="33" t="s">
        <v>198</v>
      </c>
      <c r="D83" s="34" t="s">
        <v>201</v>
      </c>
      <c r="E83" s="24"/>
      <c r="F83" s="109"/>
      <c r="G83" s="33" t="s">
        <v>198</v>
      </c>
      <c r="H83" s="34" t="s">
        <v>201</v>
      </c>
      <c r="I83" s="24"/>
      <c r="J83" s="109"/>
      <c r="K83" s="33" t="s">
        <v>198</v>
      </c>
      <c r="L83" s="34" t="s">
        <v>201</v>
      </c>
      <c r="M83" s="24"/>
      <c r="N83" s="109"/>
      <c r="O83" s="33" t="s">
        <v>198</v>
      </c>
      <c r="P83" s="34" t="s">
        <v>201</v>
      </c>
      <c r="Q83" s="24"/>
    </row>
    <row r="84" spans="1:17" ht="16.5" thickTop="1" thickBot="1" x14ac:dyDescent="0.3">
      <c r="A84" s="13"/>
      <c r="B84" s="141" t="s">
        <v>360</v>
      </c>
      <c r="C84" s="35" t="s">
        <v>198</v>
      </c>
      <c r="D84" s="146">
        <v>5420</v>
      </c>
      <c r="E84" s="22"/>
      <c r="F84" s="108"/>
      <c r="G84" s="35" t="s">
        <v>198</v>
      </c>
      <c r="H84" s="146">
        <v>1016</v>
      </c>
      <c r="I84" s="22"/>
      <c r="J84" s="108"/>
      <c r="K84" s="35" t="s">
        <v>198</v>
      </c>
      <c r="L84" s="146">
        <v>5571</v>
      </c>
      <c r="M84" s="22"/>
      <c r="N84" s="108"/>
      <c r="O84" s="35" t="s">
        <v>198</v>
      </c>
      <c r="P84" s="146">
        <v>12007</v>
      </c>
      <c r="Q84" s="22"/>
    </row>
    <row r="85" spans="1:17" ht="15.75" thickTop="1" x14ac:dyDescent="0.25">
      <c r="A85" s="13"/>
      <c r="B85" s="14"/>
      <c r="C85" s="144"/>
      <c r="D85" s="145"/>
      <c r="E85" s="24"/>
      <c r="F85" s="109"/>
      <c r="G85" s="144"/>
      <c r="H85" s="145"/>
      <c r="I85" s="24"/>
      <c r="J85" s="109"/>
      <c r="K85" s="144"/>
      <c r="L85" s="145"/>
      <c r="M85" s="24"/>
      <c r="N85" s="109"/>
      <c r="O85" s="144"/>
      <c r="P85" s="145"/>
      <c r="Q85" s="24"/>
    </row>
    <row r="86" spans="1:17" x14ac:dyDescent="0.25">
      <c r="A86" s="13"/>
      <c r="B86" s="131" t="s">
        <v>361</v>
      </c>
      <c r="C86" s="24"/>
      <c r="D86" s="59"/>
      <c r="E86" s="24"/>
      <c r="F86" s="109"/>
      <c r="G86" s="24"/>
      <c r="H86" s="59"/>
      <c r="I86" s="24"/>
      <c r="J86" s="109"/>
      <c r="K86" s="24"/>
      <c r="L86" s="59"/>
      <c r="M86" s="24"/>
      <c r="N86" s="109"/>
      <c r="O86" s="24"/>
      <c r="P86" s="59"/>
      <c r="Q86" s="24"/>
    </row>
    <row r="87" spans="1:17" x14ac:dyDescent="0.25">
      <c r="A87" s="13"/>
      <c r="B87" s="141" t="s">
        <v>359</v>
      </c>
      <c r="C87" s="22" t="s">
        <v>198</v>
      </c>
      <c r="D87" s="60">
        <v>13711</v>
      </c>
      <c r="E87" s="22"/>
      <c r="F87" s="108"/>
      <c r="G87" s="22" t="s">
        <v>198</v>
      </c>
      <c r="H87" s="60">
        <v>8868</v>
      </c>
      <c r="I87" s="22"/>
      <c r="J87" s="108"/>
      <c r="K87" s="22" t="s">
        <v>198</v>
      </c>
      <c r="L87" s="61">
        <v>114</v>
      </c>
      <c r="M87" s="22"/>
      <c r="N87" s="108"/>
      <c r="O87" s="22" t="s">
        <v>198</v>
      </c>
      <c r="P87" s="60">
        <v>22693</v>
      </c>
      <c r="Q87" s="22"/>
    </row>
    <row r="88" spans="1:17" x14ac:dyDescent="0.25">
      <c r="A88" s="13"/>
      <c r="B88" s="140" t="s">
        <v>360</v>
      </c>
      <c r="C88" s="102"/>
      <c r="D88" s="103">
        <v>604554</v>
      </c>
      <c r="E88" s="24"/>
      <c r="F88" s="109"/>
      <c r="G88" s="102"/>
      <c r="H88" s="103">
        <v>133927</v>
      </c>
      <c r="I88" s="24"/>
      <c r="J88" s="109"/>
      <c r="K88" s="102"/>
      <c r="L88" s="103">
        <v>185238</v>
      </c>
      <c r="M88" s="24"/>
      <c r="N88" s="109"/>
      <c r="O88" s="102"/>
      <c r="P88" s="103">
        <v>923719</v>
      </c>
      <c r="Q88" s="24"/>
    </row>
    <row r="89" spans="1:17" ht="15.75" thickBot="1" x14ac:dyDescent="0.3">
      <c r="A89" s="13"/>
      <c r="B89" s="26" t="s">
        <v>362</v>
      </c>
      <c r="C89" s="63" t="s">
        <v>198</v>
      </c>
      <c r="D89" s="64">
        <v>618265</v>
      </c>
      <c r="E89" s="22"/>
      <c r="F89" s="108"/>
      <c r="G89" s="63" t="s">
        <v>198</v>
      </c>
      <c r="H89" s="64">
        <v>142795</v>
      </c>
      <c r="I89" s="22"/>
      <c r="J89" s="108"/>
      <c r="K89" s="63" t="s">
        <v>198</v>
      </c>
      <c r="L89" s="64">
        <v>185352</v>
      </c>
      <c r="M89" s="22"/>
      <c r="N89" s="108"/>
      <c r="O89" s="63" t="s">
        <v>198</v>
      </c>
      <c r="P89" s="64">
        <v>946412</v>
      </c>
      <c r="Q89" s="22"/>
    </row>
    <row r="90" spans="1:17" ht="15.75" thickTop="1" x14ac:dyDescent="0.25">
      <c r="A90" s="13"/>
      <c r="B90" s="14"/>
      <c r="C90" s="144"/>
      <c r="D90" s="145"/>
      <c r="E90" s="24"/>
      <c r="F90" s="109"/>
      <c r="G90" s="144"/>
      <c r="H90" s="145"/>
      <c r="I90" s="24"/>
      <c r="J90" s="109"/>
      <c r="K90" s="144"/>
      <c r="L90" s="145"/>
      <c r="M90" s="24"/>
      <c r="N90" s="109"/>
      <c r="O90" s="144"/>
      <c r="P90" s="145"/>
      <c r="Q90" s="24"/>
    </row>
    <row r="91" spans="1:17" x14ac:dyDescent="0.25">
      <c r="A91" s="13"/>
      <c r="B91" s="129" t="s">
        <v>363</v>
      </c>
      <c r="C91" s="22"/>
      <c r="D91" s="61"/>
      <c r="E91" s="22"/>
      <c r="F91" s="108"/>
      <c r="G91" s="22"/>
      <c r="H91" s="61"/>
      <c r="I91" s="22"/>
      <c r="J91" s="108"/>
      <c r="K91" s="22"/>
      <c r="L91" s="61"/>
      <c r="M91" s="22"/>
      <c r="N91" s="108"/>
      <c r="O91" s="22"/>
      <c r="P91" s="61"/>
      <c r="Q91" s="22"/>
    </row>
    <row r="92" spans="1:17" x14ac:dyDescent="0.25">
      <c r="A92" s="13"/>
      <c r="B92" s="131" t="s">
        <v>344</v>
      </c>
      <c r="C92" s="24"/>
      <c r="D92" s="59"/>
      <c r="E92" s="24"/>
      <c r="F92" s="109"/>
      <c r="G92" s="24"/>
      <c r="H92" s="59"/>
      <c r="I92" s="24"/>
      <c r="J92" s="109"/>
      <c r="K92" s="24"/>
      <c r="L92" s="59"/>
      <c r="M92" s="24"/>
      <c r="N92" s="109"/>
      <c r="O92" s="24"/>
      <c r="P92" s="59"/>
      <c r="Q92" s="24"/>
    </row>
    <row r="93" spans="1:17" x14ac:dyDescent="0.25">
      <c r="A93" s="13"/>
      <c r="B93" s="141" t="s">
        <v>364</v>
      </c>
      <c r="C93" s="22" t="s">
        <v>198</v>
      </c>
      <c r="D93" s="60">
        <v>6251</v>
      </c>
      <c r="E93" s="22"/>
      <c r="F93" s="108"/>
      <c r="G93" s="22" t="s">
        <v>198</v>
      </c>
      <c r="H93" s="60">
        <v>1453</v>
      </c>
      <c r="I93" s="22"/>
      <c r="J93" s="108"/>
      <c r="K93" s="22" t="s">
        <v>198</v>
      </c>
      <c r="L93" s="60">
        <v>4524</v>
      </c>
      <c r="M93" s="22"/>
      <c r="N93" s="108"/>
      <c r="O93" s="22" t="s">
        <v>198</v>
      </c>
      <c r="P93" s="60">
        <v>12228</v>
      </c>
      <c r="Q93" s="22"/>
    </row>
    <row r="94" spans="1:17" x14ac:dyDescent="0.25">
      <c r="A94" s="13"/>
      <c r="B94" s="23" t="s">
        <v>346</v>
      </c>
      <c r="C94" s="24"/>
      <c r="D94" s="59" t="s">
        <v>365</v>
      </c>
      <c r="E94" s="24" t="s">
        <v>219</v>
      </c>
      <c r="F94" s="109"/>
      <c r="G94" s="24"/>
      <c r="H94" s="59" t="s">
        <v>366</v>
      </c>
      <c r="I94" s="24" t="s">
        <v>219</v>
      </c>
      <c r="J94" s="109"/>
      <c r="K94" s="24"/>
      <c r="L94" s="59" t="s">
        <v>367</v>
      </c>
      <c r="M94" s="24" t="s">
        <v>219</v>
      </c>
      <c r="N94" s="109"/>
      <c r="O94" s="24"/>
      <c r="P94" s="59" t="s">
        <v>338</v>
      </c>
      <c r="Q94" s="24" t="s">
        <v>219</v>
      </c>
    </row>
    <row r="95" spans="1:17" x14ac:dyDescent="0.25">
      <c r="A95" s="13"/>
      <c r="B95" s="26" t="s">
        <v>349</v>
      </c>
      <c r="C95" s="22"/>
      <c r="D95" s="61">
        <v>116</v>
      </c>
      <c r="E95" s="22"/>
      <c r="F95" s="108"/>
      <c r="G95" s="22"/>
      <c r="H95" s="61">
        <v>143</v>
      </c>
      <c r="I95" s="22"/>
      <c r="J95" s="108"/>
      <c r="K95" s="22"/>
      <c r="L95" s="60">
        <v>1555</v>
      </c>
      <c r="M95" s="22"/>
      <c r="N95" s="108"/>
      <c r="O95" s="22"/>
      <c r="P95" s="60">
        <v>1814</v>
      </c>
      <c r="Q95" s="22"/>
    </row>
    <row r="96" spans="1:17" x14ac:dyDescent="0.25">
      <c r="A96" s="13"/>
      <c r="B96" s="23" t="s">
        <v>350</v>
      </c>
      <c r="C96" s="102"/>
      <c r="D96" s="130">
        <v>90</v>
      </c>
      <c r="E96" s="24"/>
      <c r="F96" s="109"/>
      <c r="G96" s="102"/>
      <c r="H96" s="130" t="s">
        <v>368</v>
      </c>
      <c r="I96" s="24" t="s">
        <v>219</v>
      </c>
      <c r="J96" s="109"/>
      <c r="K96" s="102"/>
      <c r="L96" s="103">
        <v>2511</v>
      </c>
      <c r="M96" s="24"/>
      <c r="N96" s="109"/>
      <c r="O96" s="102"/>
      <c r="P96" s="103">
        <v>2095</v>
      </c>
      <c r="Q96" s="24"/>
    </row>
    <row r="97" spans="1:25" ht="15.75" thickBot="1" x14ac:dyDescent="0.3">
      <c r="A97" s="13"/>
      <c r="B97" s="143" t="s">
        <v>369</v>
      </c>
      <c r="C97" s="63" t="s">
        <v>198</v>
      </c>
      <c r="D97" s="64">
        <v>5987</v>
      </c>
      <c r="E97" s="22"/>
      <c r="F97" s="108"/>
      <c r="G97" s="63" t="s">
        <v>198</v>
      </c>
      <c r="H97" s="65">
        <v>922</v>
      </c>
      <c r="I97" s="22"/>
      <c r="J97" s="108"/>
      <c r="K97" s="63" t="s">
        <v>198</v>
      </c>
      <c r="L97" s="64">
        <v>5168</v>
      </c>
      <c r="M97" s="22"/>
      <c r="N97" s="108"/>
      <c r="O97" s="63" t="s">
        <v>198</v>
      </c>
      <c r="P97" s="64">
        <v>12077</v>
      </c>
      <c r="Q97" s="22"/>
    </row>
    <row r="98" spans="1:25" ht="15.75" thickTop="1" x14ac:dyDescent="0.25">
      <c r="A98" s="13"/>
      <c r="B98" s="14"/>
      <c r="C98" s="144"/>
      <c r="D98" s="145"/>
      <c r="E98" s="24"/>
      <c r="F98" s="109"/>
      <c r="G98" s="144"/>
      <c r="H98" s="145"/>
      <c r="I98" s="24"/>
      <c r="J98" s="109"/>
      <c r="K98" s="144"/>
      <c r="L98" s="145"/>
      <c r="M98" s="24"/>
      <c r="N98" s="109"/>
      <c r="O98" s="144"/>
      <c r="P98" s="145"/>
      <c r="Q98" s="24"/>
    </row>
    <row r="99" spans="1:25" x14ac:dyDescent="0.25">
      <c r="A99" s="13"/>
      <c r="B99" s="129" t="s">
        <v>370</v>
      </c>
      <c r="C99" s="22"/>
      <c r="D99" s="61"/>
      <c r="E99" s="22"/>
      <c r="F99" s="108"/>
      <c r="G99" s="22"/>
      <c r="H99" s="61"/>
      <c r="I99" s="22"/>
      <c r="J99" s="108"/>
      <c r="K99" s="22"/>
      <c r="L99" s="61"/>
      <c r="M99" s="22"/>
      <c r="N99" s="108"/>
      <c r="O99" s="22"/>
      <c r="P99" s="61"/>
      <c r="Q99" s="22"/>
    </row>
    <row r="100" spans="1:25" ht="15.75" thickBot="1" x14ac:dyDescent="0.3">
      <c r="A100" s="13"/>
      <c r="B100" s="140" t="s">
        <v>359</v>
      </c>
      <c r="C100" s="33" t="s">
        <v>198</v>
      </c>
      <c r="D100" s="34" t="s">
        <v>201</v>
      </c>
      <c r="E100" s="24"/>
      <c r="F100" s="109"/>
      <c r="G100" s="33" t="s">
        <v>198</v>
      </c>
      <c r="H100" s="34" t="s">
        <v>201</v>
      </c>
      <c r="I100" s="24"/>
      <c r="J100" s="109"/>
      <c r="K100" s="33" t="s">
        <v>198</v>
      </c>
      <c r="L100" s="34" t="s">
        <v>201</v>
      </c>
      <c r="M100" s="24"/>
      <c r="N100" s="109"/>
      <c r="O100" s="33" t="s">
        <v>198</v>
      </c>
      <c r="P100" s="34" t="s">
        <v>201</v>
      </c>
      <c r="Q100" s="24"/>
    </row>
    <row r="101" spans="1:25" ht="16.5" thickTop="1" thickBot="1" x14ac:dyDescent="0.3">
      <c r="A101" s="13"/>
      <c r="B101" s="141" t="s">
        <v>360</v>
      </c>
      <c r="C101" s="35" t="s">
        <v>198</v>
      </c>
      <c r="D101" s="146">
        <v>5987</v>
      </c>
      <c r="E101" s="22"/>
      <c r="F101" s="108"/>
      <c r="G101" s="35" t="s">
        <v>198</v>
      </c>
      <c r="H101" s="36">
        <v>922</v>
      </c>
      <c r="I101" s="22"/>
      <c r="J101" s="108"/>
      <c r="K101" s="35" t="s">
        <v>198</v>
      </c>
      <c r="L101" s="146">
        <v>5168</v>
      </c>
      <c r="M101" s="22"/>
      <c r="N101" s="108"/>
      <c r="O101" s="35" t="s">
        <v>198</v>
      </c>
      <c r="P101" s="146">
        <v>12077</v>
      </c>
      <c r="Q101" s="22"/>
    </row>
    <row r="102" spans="1:25" ht="15.75" thickTop="1" x14ac:dyDescent="0.25">
      <c r="A102" s="13"/>
      <c r="B102" s="14"/>
      <c r="C102" s="144"/>
      <c r="D102" s="145"/>
      <c r="E102" s="24"/>
      <c r="F102" s="109"/>
      <c r="G102" s="144"/>
      <c r="H102" s="145"/>
      <c r="I102" s="24"/>
      <c r="J102" s="109"/>
      <c r="K102" s="144"/>
      <c r="L102" s="145"/>
      <c r="M102" s="24"/>
      <c r="N102" s="109"/>
      <c r="O102" s="144"/>
      <c r="P102" s="145"/>
      <c r="Q102" s="24"/>
    </row>
    <row r="103" spans="1:25" x14ac:dyDescent="0.25">
      <c r="A103" s="13"/>
      <c r="B103" s="131" t="s">
        <v>371</v>
      </c>
      <c r="C103" s="24"/>
      <c r="D103" s="59"/>
      <c r="E103" s="24"/>
      <c r="F103" s="109"/>
      <c r="G103" s="24"/>
      <c r="H103" s="59"/>
      <c r="I103" s="24"/>
      <c r="J103" s="109"/>
      <c r="K103" s="24"/>
      <c r="L103" s="59"/>
      <c r="M103" s="24"/>
      <c r="N103" s="109"/>
      <c r="O103" s="24"/>
      <c r="P103" s="59"/>
      <c r="Q103" s="24"/>
    </row>
    <row r="104" spans="1:25" x14ac:dyDescent="0.25">
      <c r="A104" s="13"/>
      <c r="B104" s="141" t="s">
        <v>359</v>
      </c>
      <c r="C104" s="22" t="s">
        <v>198</v>
      </c>
      <c r="D104" s="60">
        <v>10239</v>
      </c>
      <c r="E104" s="22"/>
      <c r="F104" s="108"/>
      <c r="G104" s="22" t="s">
        <v>198</v>
      </c>
      <c r="H104" s="60">
        <v>6412</v>
      </c>
      <c r="I104" s="22"/>
      <c r="J104" s="108"/>
      <c r="K104" s="22" t="s">
        <v>198</v>
      </c>
      <c r="L104" s="61">
        <v>195</v>
      </c>
      <c r="M104" s="22"/>
      <c r="N104" s="108"/>
      <c r="O104" s="22" t="s">
        <v>198</v>
      </c>
      <c r="P104" s="60">
        <v>16846</v>
      </c>
      <c r="Q104" s="22"/>
    </row>
    <row r="105" spans="1:25" x14ac:dyDescent="0.25">
      <c r="A105" s="13"/>
      <c r="B105" s="140" t="s">
        <v>360</v>
      </c>
      <c r="C105" s="102"/>
      <c r="D105" s="103">
        <v>554276</v>
      </c>
      <c r="E105" s="24"/>
      <c r="F105" s="109"/>
      <c r="G105" s="102"/>
      <c r="H105" s="103">
        <v>147384</v>
      </c>
      <c r="I105" s="24"/>
      <c r="J105" s="109"/>
      <c r="K105" s="102"/>
      <c r="L105" s="103">
        <v>156667</v>
      </c>
      <c r="M105" s="24"/>
      <c r="N105" s="109"/>
      <c r="O105" s="102"/>
      <c r="P105" s="103">
        <v>858327</v>
      </c>
      <c r="Q105" s="24"/>
    </row>
    <row r="106" spans="1:25" ht="15.75" thickBot="1" x14ac:dyDescent="0.3">
      <c r="A106" s="13"/>
      <c r="B106" s="26" t="s">
        <v>362</v>
      </c>
      <c r="C106" s="63" t="s">
        <v>198</v>
      </c>
      <c r="D106" s="64">
        <v>564515</v>
      </c>
      <c r="E106" s="22"/>
      <c r="F106" s="108"/>
      <c r="G106" s="63" t="s">
        <v>198</v>
      </c>
      <c r="H106" s="64">
        <v>153796</v>
      </c>
      <c r="I106" s="22"/>
      <c r="J106" s="108"/>
      <c r="K106" s="63" t="s">
        <v>198</v>
      </c>
      <c r="L106" s="64">
        <v>156862</v>
      </c>
      <c r="M106" s="22"/>
      <c r="N106" s="108"/>
      <c r="O106" s="63" t="s">
        <v>198</v>
      </c>
      <c r="P106" s="64">
        <v>875173</v>
      </c>
      <c r="Q106" s="22"/>
    </row>
    <row r="107" spans="1:25" ht="15.75" thickTop="1" x14ac:dyDescent="0.25">
      <c r="A107" s="13"/>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row>
    <row r="108" spans="1:25" x14ac:dyDescent="0.25">
      <c r="A108" s="13"/>
      <c r="B108" s="50" t="s">
        <v>372</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row>
    <row r="109" spans="1:25" x14ac:dyDescent="0.25">
      <c r="A109" s="13"/>
      <c r="B109" s="170" t="s">
        <v>373</v>
      </c>
      <c r="C109" s="170"/>
      <c r="D109" s="170"/>
      <c r="E109" s="170"/>
      <c r="F109" s="170"/>
      <c r="G109" s="170"/>
      <c r="H109" s="170"/>
      <c r="I109" s="170"/>
      <c r="J109" s="170"/>
      <c r="K109" s="170"/>
      <c r="L109" s="170"/>
      <c r="M109" s="170"/>
      <c r="N109" s="170"/>
      <c r="O109" s="170"/>
      <c r="P109" s="170"/>
      <c r="Q109" s="170"/>
      <c r="R109" s="170"/>
      <c r="S109" s="170"/>
      <c r="T109" s="170"/>
      <c r="U109" s="170"/>
      <c r="V109" s="170"/>
      <c r="W109" s="170"/>
      <c r="X109" s="170"/>
      <c r="Y109" s="170"/>
    </row>
    <row r="110" spans="1:25" x14ac:dyDescent="0.25">
      <c r="A110" s="13"/>
      <c r="B110" s="50" t="s">
        <v>374</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row>
    <row r="111" spans="1:25" ht="15.75" x14ac:dyDescent="0.25">
      <c r="A111" s="13"/>
      <c r="B111" s="123"/>
      <c r="C111" s="123"/>
      <c r="D111" s="123"/>
      <c r="E111" s="123"/>
      <c r="F111" s="123"/>
      <c r="G111" s="123"/>
      <c r="H111" s="123"/>
      <c r="I111" s="123"/>
      <c r="J111" s="123"/>
      <c r="K111" s="123"/>
      <c r="L111" s="123"/>
      <c r="M111" s="123"/>
      <c r="N111" s="123"/>
      <c r="O111" s="123"/>
      <c r="P111" s="123"/>
      <c r="Q111" s="123"/>
      <c r="R111" s="123"/>
      <c r="S111" s="123"/>
      <c r="T111" s="123"/>
      <c r="U111" s="123"/>
      <c r="V111" s="123"/>
      <c r="W111" s="123"/>
      <c r="X111" s="123"/>
      <c r="Y111" s="123"/>
    </row>
    <row r="112" spans="1:25" x14ac:dyDescent="0.25">
      <c r="A112" s="13"/>
      <c r="B112" s="37"/>
      <c r="C112" s="137" t="s">
        <v>375</v>
      </c>
      <c r="D112" s="137"/>
      <c r="E112" s="142"/>
      <c r="F112" s="118"/>
      <c r="G112" s="137" t="s">
        <v>377</v>
      </c>
      <c r="H112" s="137"/>
      <c r="I112" s="142"/>
      <c r="J112" s="118"/>
      <c r="K112" s="137" t="s">
        <v>378</v>
      </c>
      <c r="L112" s="137"/>
      <c r="M112" s="142"/>
      <c r="N112" s="118"/>
      <c r="O112" s="137" t="s">
        <v>380</v>
      </c>
      <c r="P112" s="137"/>
      <c r="Q112" s="142"/>
      <c r="R112" s="118"/>
      <c r="S112" s="137" t="s">
        <v>382</v>
      </c>
      <c r="T112" s="137"/>
      <c r="U112" s="142"/>
      <c r="V112" s="118"/>
      <c r="W112" s="137" t="s">
        <v>383</v>
      </c>
      <c r="X112" s="137"/>
      <c r="Y112" s="142"/>
    </row>
    <row r="113" spans="1:25" x14ac:dyDescent="0.25">
      <c r="A113" s="13"/>
      <c r="B113" s="37"/>
      <c r="C113" s="135" t="s">
        <v>376</v>
      </c>
      <c r="D113" s="135"/>
      <c r="E113" s="142"/>
      <c r="F113" s="118"/>
      <c r="G113" s="135" t="s">
        <v>376</v>
      </c>
      <c r="H113" s="135"/>
      <c r="I113" s="142"/>
      <c r="J113" s="118"/>
      <c r="K113" s="135" t="s">
        <v>379</v>
      </c>
      <c r="L113" s="135"/>
      <c r="M113" s="142"/>
      <c r="N113" s="118"/>
      <c r="O113" s="135" t="s">
        <v>381</v>
      </c>
      <c r="P113" s="135"/>
      <c r="Q113" s="142"/>
      <c r="R113" s="118"/>
      <c r="S113" s="135"/>
      <c r="T113" s="135"/>
      <c r="U113" s="142"/>
      <c r="V113" s="118"/>
      <c r="W113" s="135" t="s">
        <v>384</v>
      </c>
      <c r="X113" s="135"/>
      <c r="Y113" s="142"/>
    </row>
    <row r="114" spans="1:25" x14ac:dyDescent="0.25">
      <c r="A114" s="13"/>
      <c r="B114" s="114"/>
      <c r="C114" s="137" t="s">
        <v>289</v>
      </c>
      <c r="D114" s="137"/>
      <c r="E114" s="137"/>
      <c r="F114" s="137"/>
      <c r="G114" s="137"/>
      <c r="H114" s="137"/>
      <c r="I114" s="137"/>
      <c r="J114" s="137"/>
      <c r="K114" s="137"/>
      <c r="L114" s="137"/>
      <c r="M114" s="137"/>
      <c r="N114" s="137"/>
      <c r="O114" s="137"/>
      <c r="P114" s="137"/>
      <c r="Q114" s="137"/>
      <c r="R114" s="137"/>
      <c r="S114" s="137"/>
      <c r="T114" s="137"/>
      <c r="U114" s="137"/>
      <c r="V114" s="137"/>
      <c r="W114" s="137"/>
      <c r="X114" s="137"/>
      <c r="Y114" s="128"/>
    </row>
    <row r="115" spans="1:25" x14ac:dyDescent="0.25">
      <c r="A115" s="13"/>
      <c r="B115" s="148" t="s">
        <v>241</v>
      </c>
      <c r="C115" s="24"/>
      <c r="D115" s="59"/>
      <c r="E115" s="24"/>
      <c r="F115" s="109"/>
      <c r="G115" s="24"/>
      <c r="H115" s="59"/>
      <c r="I115" s="24"/>
      <c r="J115" s="109"/>
      <c r="K115" s="24"/>
      <c r="L115" s="59"/>
      <c r="M115" s="24"/>
      <c r="N115" s="109"/>
      <c r="O115" s="24"/>
      <c r="P115" s="59"/>
      <c r="Q115" s="24"/>
      <c r="R115" s="109"/>
      <c r="S115" s="24"/>
      <c r="T115" s="59"/>
      <c r="U115" s="24"/>
      <c r="V115" s="109"/>
      <c r="W115" s="24"/>
      <c r="X115" s="59"/>
      <c r="Y115" s="24"/>
    </row>
    <row r="116" spans="1:25" x14ac:dyDescent="0.25">
      <c r="A116" s="13"/>
      <c r="B116" s="129" t="s">
        <v>290</v>
      </c>
      <c r="C116" s="22"/>
      <c r="D116" s="61"/>
      <c r="E116" s="22"/>
      <c r="F116" s="108"/>
      <c r="G116" s="22"/>
      <c r="H116" s="61"/>
      <c r="I116" s="22"/>
      <c r="J116" s="108"/>
      <c r="K116" s="22"/>
      <c r="L116" s="61"/>
      <c r="M116" s="22"/>
      <c r="N116" s="108"/>
      <c r="O116" s="22"/>
      <c r="P116" s="61"/>
      <c r="Q116" s="22"/>
      <c r="R116" s="108"/>
      <c r="S116" s="22"/>
      <c r="T116" s="61"/>
      <c r="U116" s="22"/>
      <c r="V116" s="108"/>
      <c r="W116" s="22"/>
      <c r="X116" s="61"/>
      <c r="Y116" s="22"/>
    </row>
    <row r="117" spans="1:25" x14ac:dyDescent="0.25">
      <c r="A117" s="13"/>
      <c r="B117" s="140" t="s">
        <v>291</v>
      </c>
      <c r="C117" s="24" t="s">
        <v>198</v>
      </c>
      <c r="D117" s="59">
        <v>108</v>
      </c>
      <c r="E117" s="24"/>
      <c r="F117" s="109"/>
      <c r="G117" s="24" t="s">
        <v>198</v>
      </c>
      <c r="H117" s="59">
        <v>476</v>
      </c>
      <c r="I117" s="24"/>
      <c r="J117" s="109"/>
      <c r="K117" s="24" t="s">
        <v>198</v>
      </c>
      <c r="L117" s="59">
        <v>69</v>
      </c>
      <c r="M117" s="24"/>
      <c r="N117" s="109"/>
      <c r="O117" s="24" t="s">
        <v>198</v>
      </c>
      <c r="P117" s="59">
        <v>653</v>
      </c>
      <c r="Q117" s="24"/>
      <c r="R117" s="109"/>
      <c r="S117" s="24" t="s">
        <v>198</v>
      </c>
      <c r="T117" s="25">
        <v>191735</v>
      </c>
      <c r="U117" s="24"/>
      <c r="V117" s="109"/>
      <c r="W117" s="24" t="s">
        <v>198</v>
      </c>
      <c r="X117" s="25">
        <v>192388</v>
      </c>
      <c r="Y117" s="24"/>
    </row>
    <row r="118" spans="1:25" x14ac:dyDescent="0.25">
      <c r="A118" s="13"/>
      <c r="B118" s="141" t="s">
        <v>293</v>
      </c>
      <c r="C118" s="22"/>
      <c r="D118" s="61">
        <v>501</v>
      </c>
      <c r="E118" s="22"/>
      <c r="F118" s="108"/>
      <c r="G118" s="22"/>
      <c r="H118" s="60">
        <v>2962</v>
      </c>
      <c r="I118" s="22"/>
      <c r="J118" s="108"/>
      <c r="K118" s="22"/>
      <c r="L118" s="61">
        <v>916</v>
      </c>
      <c r="M118" s="22"/>
      <c r="N118" s="108"/>
      <c r="O118" s="22"/>
      <c r="P118" s="60">
        <v>4379</v>
      </c>
      <c r="Q118" s="22"/>
      <c r="R118" s="108"/>
      <c r="S118" s="22"/>
      <c r="T118" s="60">
        <v>393706</v>
      </c>
      <c r="U118" s="22"/>
      <c r="V118" s="108"/>
      <c r="W118" s="22"/>
      <c r="X118" s="60">
        <v>398085</v>
      </c>
      <c r="Y118" s="22"/>
    </row>
    <row r="119" spans="1:25" x14ac:dyDescent="0.25">
      <c r="A119" s="13"/>
      <c r="B119" s="140" t="s">
        <v>294</v>
      </c>
      <c r="C119" s="102"/>
      <c r="D119" s="130" t="s">
        <v>201</v>
      </c>
      <c r="E119" s="24"/>
      <c r="F119" s="109"/>
      <c r="G119" s="102"/>
      <c r="H119" s="130" t="s">
        <v>201</v>
      </c>
      <c r="I119" s="24"/>
      <c r="J119" s="109"/>
      <c r="K119" s="102"/>
      <c r="L119" s="130" t="s">
        <v>201</v>
      </c>
      <c r="M119" s="24"/>
      <c r="N119" s="109"/>
      <c r="O119" s="102"/>
      <c r="P119" s="130" t="s">
        <v>201</v>
      </c>
      <c r="Q119" s="24"/>
      <c r="R119" s="109"/>
      <c r="S119" s="102"/>
      <c r="T119" s="103">
        <v>27792</v>
      </c>
      <c r="U119" s="24"/>
      <c r="V119" s="109"/>
      <c r="W119" s="102"/>
      <c r="X119" s="103">
        <v>27792</v>
      </c>
      <c r="Y119" s="24"/>
    </row>
    <row r="120" spans="1:25" x14ac:dyDescent="0.25">
      <c r="A120" s="13"/>
      <c r="B120" s="26" t="s">
        <v>295</v>
      </c>
      <c r="C120" s="20"/>
      <c r="D120" s="56">
        <v>609</v>
      </c>
      <c r="E120" s="22"/>
      <c r="F120" s="108"/>
      <c r="G120" s="20"/>
      <c r="H120" s="21">
        <v>3438</v>
      </c>
      <c r="I120" s="22"/>
      <c r="J120" s="108"/>
      <c r="K120" s="20"/>
      <c r="L120" s="56">
        <v>985</v>
      </c>
      <c r="M120" s="22"/>
      <c r="N120" s="108"/>
      <c r="O120" s="20"/>
      <c r="P120" s="21">
        <v>5032</v>
      </c>
      <c r="Q120" s="22"/>
      <c r="R120" s="108"/>
      <c r="S120" s="20"/>
      <c r="T120" s="21">
        <v>613233</v>
      </c>
      <c r="U120" s="22"/>
      <c r="V120" s="108"/>
      <c r="W120" s="20"/>
      <c r="X120" s="21">
        <v>618265</v>
      </c>
      <c r="Y120" s="22"/>
    </row>
    <row r="121" spans="1:25" x14ac:dyDescent="0.25">
      <c r="A121" s="13"/>
      <c r="B121" s="14"/>
      <c r="C121" s="24"/>
      <c r="D121" s="59"/>
      <c r="E121" s="24"/>
      <c r="F121" s="109"/>
      <c r="G121" s="24"/>
      <c r="H121" s="59"/>
      <c r="I121" s="24"/>
      <c r="J121" s="109"/>
      <c r="K121" s="24"/>
      <c r="L121" s="59"/>
      <c r="M121" s="24"/>
      <c r="N121" s="109"/>
      <c r="O121" s="24"/>
      <c r="P121" s="59"/>
      <c r="Q121" s="24"/>
      <c r="R121" s="109"/>
      <c r="S121" s="24"/>
      <c r="T121" s="59"/>
      <c r="U121" s="24"/>
      <c r="V121" s="109"/>
      <c r="W121" s="24"/>
      <c r="X121" s="59"/>
      <c r="Y121" s="24"/>
    </row>
    <row r="122" spans="1:25" x14ac:dyDescent="0.25">
      <c r="A122" s="13"/>
      <c r="B122" s="129" t="s">
        <v>296</v>
      </c>
      <c r="C122" s="22"/>
      <c r="D122" s="61"/>
      <c r="E122" s="22"/>
      <c r="F122" s="108"/>
      <c r="G122" s="22"/>
      <c r="H122" s="61"/>
      <c r="I122" s="22"/>
      <c r="J122" s="108"/>
      <c r="K122" s="22"/>
      <c r="L122" s="61"/>
      <c r="M122" s="22"/>
      <c r="N122" s="108"/>
      <c r="O122" s="22"/>
      <c r="P122" s="61"/>
      <c r="Q122" s="22"/>
      <c r="R122" s="108"/>
      <c r="S122" s="22"/>
      <c r="T122" s="61"/>
      <c r="U122" s="22"/>
      <c r="V122" s="108"/>
      <c r="W122" s="22"/>
      <c r="X122" s="61"/>
      <c r="Y122" s="22"/>
    </row>
    <row r="123" spans="1:25" x14ac:dyDescent="0.25">
      <c r="A123" s="13"/>
      <c r="B123" s="140" t="s">
        <v>297</v>
      </c>
      <c r="C123" s="24"/>
      <c r="D123" s="25">
        <v>6594</v>
      </c>
      <c r="E123" s="24"/>
      <c r="F123" s="109"/>
      <c r="G123" s="24"/>
      <c r="H123" s="25">
        <v>5314</v>
      </c>
      <c r="I123" s="24"/>
      <c r="J123" s="109"/>
      <c r="K123" s="24"/>
      <c r="L123" s="25">
        <v>4546</v>
      </c>
      <c r="M123" s="24"/>
      <c r="N123" s="109"/>
      <c r="O123" s="24"/>
      <c r="P123" s="25">
        <v>16454</v>
      </c>
      <c r="Q123" s="24"/>
      <c r="R123" s="109"/>
      <c r="S123" s="24"/>
      <c r="T123" s="25">
        <v>126341</v>
      </c>
      <c r="U123" s="24"/>
      <c r="V123" s="109"/>
      <c r="W123" s="24"/>
      <c r="X123" s="25">
        <v>142795</v>
      </c>
      <c r="Y123" s="24"/>
    </row>
    <row r="124" spans="1:25" x14ac:dyDescent="0.25">
      <c r="A124" s="13"/>
      <c r="B124" s="141" t="s">
        <v>298</v>
      </c>
      <c r="C124" s="22"/>
      <c r="D124" s="61" t="s">
        <v>201</v>
      </c>
      <c r="E124" s="22"/>
      <c r="F124" s="108"/>
      <c r="G124" s="22"/>
      <c r="H124" s="61" t="s">
        <v>201</v>
      </c>
      <c r="I124" s="22"/>
      <c r="J124" s="108"/>
      <c r="K124" s="22"/>
      <c r="L124" s="61" t="s">
        <v>201</v>
      </c>
      <c r="M124" s="22"/>
      <c r="N124" s="108"/>
      <c r="O124" s="22"/>
      <c r="P124" s="61" t="s">
        <v>201</v>
      </c>
      <c r="Q124" s="22"/>
      <c r="R124" s="108"/>
      <c r="S124" s="22"/>
      <c r="T124" s="60">
        <v>1003</v>
      </c>
      <c r="U124" s="22"/>
      <c r="V124" s="108"/>
      <c r="W124" s="22"/>
      <c r="X124" s="60">
        <v>1003</v>
      </c>
      <c r="Y124" s="22"/>
    </row>
    <row r="125" spans="1:25" x14ac:dyDescent="0.25">
      <c r="A125" s="13"/>
      <c r="B125" s="140" t="s">
        <v>299</v>
      </c>
      <c r="C125" s="24"/>
      <c r="D125" s="59">
        <v>325</v>
      </c>
      <c r="E125" s="24"/>
      <c r="F125" s="109"/>
      <c r="G125" s="24"/>
      <c r="H125" s="59">
        <v>74</v>
      </c>
      <c r="I125" s="24"/>
      <c r="J125" s="109"/>
      <c r="K125" s="24"/>
      <c r="L125" s="59">
        <v>48</v>
      </c>
      <c r="M125" s="24"/>
      <c r="N125" s="109"/>
      <c r="O125" s="24"/>
      <c r="P125" s="59">
        <v>447</v>
      </c>
      <c r="Q125" s="24"/>
      <c r="R125" s="109"/>
      <c r="S125" s="24"/>
      <c r="T125" s="25">
        <v>16637</v>
      </c>
      <c r="U125" s="24"/>
      <c r="V125" s="109"/>
      <c r="W125" s="24"/>
      <c r="X125" s="25">
        <v>17084</v>
      </c>
      <c r="Y125" s="24"/>
    </row>
    <row r="126" spans="1:25" x14ac:dyDescent="0.25">
      <c r="A126" s="13"/>
      <c r="B126" s="141" t="s">
        <v>385</v>
      </c>
      <c r="C126" s="27"/>
      <c r="D126" s="149">
        <v>2140</v>
      </c>
      <c r="E126" s="22"/>
      <c r="F126" s="108"/>
      <c r="G126" s="27"/>
      <c r="H126" s="149">
        <v>1212</v>
      </c>
      <c r="I126" s="22"/>
      <c r="J126" s="108"/>
      <c r="K126" s="27"/>
      <c r="L126" s="28">
        <v>903</v>
      </c>
      <c r="M126" s="22"/>
      <c r="N126" s="108"/>
      <c r="O126" s="27"/>
      <c r="P126" s="149">
        <v>4255</v>
      </c>
      <c r="Q126" s="22"/>
      <c r="R126" s="108"/>
      <c r="S126" s="27"/>
      <c r="T126" s="149">
        <v>163010</v>
      </c>
      <c r="U126" s="22"/>
      <c r="V126" s="108"/>
      <c r="W126" s="27"/>
      <c r="X126" s="149">
        <v>167265</v>
      </c>
      <c r="Y126" s="22"/>
    </row>
    <row r="127" spans="1:25" x14ac:dyDescent="0.25">
      <c r="A127" s="13"/>
      <c r="B127" s="23" t="s">
        <v>301</v>
      </c>
      <c r="C127" s="150"/>
      <c r="D127" s="151">
        <v>9059</v>
      </c>
      <c r="E127" s="24"/>
      <c r="F127" s="109"/>
      <c r="G127" s="150"/>
      <c r="H127" s="151">
        <v>6600</v>
      </c>
      <c r="I127" s="24"/>
      <c r="J127" s="109"/>
      <c r="K127" s="150"/>
      <c r="L127" s="151">
        <v>5497</v>
      </c>
      <c r="M127" s="24"/>
      <c r="N127" s="109"/>
      <c r="O127" s="150"/>
      <c r="P127" s="151">
        <v>21156</v>
      </c>
      <c r="Q127" s="24"/>
      <c r="R127" s="109"/>
      <c r="S127" s="150"/>
      <c r="T127" s="151">
        <v>306991</v>
      </c>
      <c r="U127" s="24"/>
      <c r="V127" s="109"/>
      <c r="W127" s="150"/>
      <c r="X127" s="151">
        <v>328147</v>
      </c>
      <c r="Y127" s="24"/>
    </row>
    <row r="128" spans="1:25" ht="15.75" thickBot="1" x14ac:dyDescent="0.3">
      <c r="A128" s="13"/>
      <c r="B128" s="143" t="s">
        <v>225</v>
      </c>
      <c r="C128" s="63" t="s">
        <v>198</v>
      </c>
      <c r="D128" s="64">
        <v>9668</v>
      </c>
      <c r="E128" s="22"/>
      <c r="F128" s="108"/>
      <c r="G128" s="63" t="s">
        <v>198</v>
      </c>
      <c r="H128" s="64">
        <v>10038</v>
      </c>
      <c r="I128" s="22"/>
      <c r="J128" s="108"/>
      <c r="K128" s="63" t="s">
        <v>198</v>
      </c>
      <c r="L128" s="64">
        <v>6482</v>
      </c>
      <c r="M128" s="22"/>
      <c r="N128" s="108"/>
      <c r="O128" s="63" t="s">
        <v>198</v>
      </c>
      <c r="P128" s="64">
        <v>26188</v>
      </c>
      <c r="Q128" s="22"/>
      <c r="R128" s="108"/>
      <c r="S128" s="63" t="s">
        <v>198</v>
      </c>
      <c r="T128" s="64">
        <v>920224</v>
      </c>
      <c r="U128" s="22"/>
      <c r="V128" s="108"/>
      <c r="W128" s="63" t="s">
        <v>198</v>
      </c>
      <c r="X128" s="64">
        <v>946412</v>
      </c>
      <c r="Y128" s="22"/>
    </row>
    <row r="129" spans="1:25" ht="15.75" thickTop="1" x14ac:dyDescent="0.25">
      <c r="A129" s="13"/>
      <c r="B129" s="14"/>
      <c r="C129" s="144"/>
      <c r="D129" s="145"/>
      <c r="E129" s="24"/>
      <c r="F129" s="109"/>
      <c r="G129" s="144"/>
      <c r="H129" s="145"/>
      <c r="I129" s="24"/>
      <c r="J129" s="109"/>
      <c r="K129" s="144"/>
      <c r="L129" s="145"/>
      <c r="M129" s="24"/>
      <c r="N129" s="109"/>
      <c r="O129" s="144"/>
      <c r="P129" s="145"/>
      <c r="Q129" s="24"/>
      <c r="R129" s="109"/>
      <c r="S129" s="144"/>
      <c r="T129" s="145"/>
      <c r="U129" s="24"/>
      <c r="V129" s="109"/>
      <c r="W129" s="144"/>
      <c r="X129" s="145"/>
      <c r="Y129" s="24"/>
    </row>
    <row r="130" spans="1:25" x14ac:dyDescent="0.25">
      <c r="A130" s="13"/>
      <c r="B130" s="148" t="s">
        <v>231</v>
      </c>
      <c r="C130" s="24"/>
      <c r="D130" s="59"/>
      <c r="E130" s="24"/>
      <c r="F130" s="109"/>
      <c r="G130" s="24"/>
      <c r="H130" s="59"/>
      <c r="I130" s="24"/>
      <c r="J130" s="109"/>
      <c r="K130" s="24"/>
      <c r="L130" s="59"/>
      <c r="M130" s="24"/>
      <c r="N130" s="109"/>
      <c r="O130" s="24"/>
      <c r="P130" s="59"/>
      <c r="Q130" s="24"/>
      <c r="R130" s="109"/>
      <c r="S130" s="24"/>
      <c r="T130" s="59"/>
      <c r="U130" s="24"/>
      <c r="V130" s="109"/>
      <c r="W130" s="24"/>
      <c r="X130" s="59"/>
      <c r="Y130" s="24"/>
    </row>
    <row r="131" spans="1:25" x14ac:dyDescent="0.25">
      <c r="A131" s="13"/>
      <c r="B131" s="129" t="s">
        <v>290</v>
      </c>
      <c r="C131" s="22"/>
      <c r="D131" s="61"/>
      <c r="E131" s="22"/>
      <c r="F131" s="108"/>
      <c r="G131" s="22"/>
      <c r="H131" s="61"/>
      <c r="I131" s="22"/>
      <c r="J131" s="108"/>
      <c r="K131" s="22"/>
      <c r="L131" s="61"/>
      <c r="M131" s="22"/>
      <c r="N131" s="108"/>
      <c r="O131" s="22"/>
      <c r="P131" s="61"/>
      <c r="Q131" s="22"/>
      <c r="R131" s="108"/>
      <c r="S131" s="22"/>
      <c r="T131" s="61"/>
      <c r="U131" s="22"/>
      <c r="V131" s="108"/>
      <c r="W131" s="22"/>
      <c r="X131" s="61"/>
      <c r="Y131" s="22"/>
    </row>
    <row r="132" spans="1:25" x14ac:dyDescent="0.25">
      <c r="A132" s="13"/>
      <c r="B132" s="140" t="s">
        <v>291</v>
      </c>
      <c r="C132" s="24" t="s">
        <v>198</v>
      </c>
      <c r="D132" s="59">
        <v>159</v>
      </c>
      <c r="E132" s="24"/>
      <c r="F132" s="109"/>
      <c r="G132" s="24" t="s">
        <v>198</v>
      </c>
      <c r="H132" s="59">
        <v>191</v>
      </c>
      <c r="I132" s="24"/>
      <c r="J132" s="109"/>
      <c r="K132" s="24" t="s">
        <v>198</v>
      </c>
      <c r="L132" s="59">
        <v>217</v>
      </c>
      <c r="M132" s="24"/>
      <c r="N132" s="109"/>
      <c r="O132" s="24" t="s">
        <v>198</v>
      </c>
      <c r="P132" s="59">
        <v>567</v>
      </c>
      <c r="Q132" s="24"/>
      <c r="R132" s="109"/>
      <c r="S132" s="24" t="s">
        <v>198</v>
      </c>
      <c r="T132" s="25">
        <v>182797</v>
      </c>
      <c r="U132" s="24"/>
      <c r="V132" s="109"/>
      <c r="W132" s="24" t="s">
        <v>198</v>
      </c>
      <c r="X132" s="25">
        <v>183364</v>
      </c>
      <c r="Y132" s="24"/>
    </row>
    <row r="133" spans="1:25" x14ac:dyDescent="0.25">
      <c r="A133" s="13"/>
      <c r="B133" s="141" t="s">
        <v>293</v>
      </c>
      <c r="C133" s="22"/>
      <c r="D133" s="61">
        <v>201</v>
      </c>
      <c r="E133" s="22"/>
      <c r="F133" s="108"/>
      <c r="G133" s="22"/>
      <c r="H133" s="61">
        <v>771</v>
      </c>
      <c r="I133" s="22"/>
      <c r="J133" s="108"/>
      <c r="K133" s="22"/>
      <c r="L133" s="60">
        <v>4659</v>
      </c>
      <c r="M133" s="22"/>
      <c r="N133" s="108"/>
      <c r="O133" s="22"/>
      <c r="P133" s="60">
        <v>5631</v>
      </c>
      <c r="Q133" s="22"/>
      <c r="R133" s="108"/>
      <c r="S133" s="22"/>
      <c r="T133" s="60">
        <v>374823</v>
      </c>
      <c r="U133" s="22"/>
      <c r="V133" s="108"/>
      <c r="W133" s="22"/>
      <c r="X133" s="60">
        <v>380454</v>
      </c>
      <c r="Y133" s="22"/>
    </row>
    <row r="134" spans="1:25" x14ac:dyDescent="0.25">
      <c r="A134" s="13"/>
      <c r="B134" s="140" t="s">
        <v>294</v>
      </c>
      <c r="C134" s="102"/>
      <c r="D134" s="130" t="s">
        <v>201</v>
      </c>
      <c r="E134" s="24"/>
      <c r="F134" s="109"/>
      <c r="G134" s="102"/>
      <c r="H134" s="130" t="s">
        <v>201</v>
      </c>
      <c r="I134" s="24"/>
      <c r="J134" s="109"/>
      <c r="K134" s="102"/>
      <c r="L134" s="130" t="s">
        <v>201</v>
      </c>
      <c r="M134" s="24"/>
      <c r="N134" s="109"/>
      <c r="O134" s="102"/>
      <c r="P134" s="130" t="s">
        <v>201</v>
      </c>
      <c r="Q134" s="24"/>
      <c r="R134" s="109"/>
      <c r="S134" s="102"/>
      <c r="T134" s="130">
        <v>697</v>
      </c>
      <c r="U134" s="24"/>
      <c r="V134" s="109"/>
      <c r="W134" s="102"/>
      <c r="X134" s="130">
        <v>697</v>
      </c>
      <c r="Y134" s="24"/>
    </row>
    <row r="135" spans="1:25" x14ac:dyDescent="0.25">
      <c r="A135" s="13"/>
      <c r="B135" s="26" t="s">
        <v>295</v>
      </c>
      <c r="C135" s="20"/>
      <c r="D135" s="56">
        <v>360</v>
      </c>
      <c r="E135" s="22"/>
      <c r="F135" s="108"/>
      <c r="G135" s="20"/>
      <c r="H135" s="56">
        <v>962</v>
      </c>
      <c r="I135" s="22"/>
      <c r="J135" s="108"/>
      <c r="K135" s="20"/>
      <c r="L135" s="21">
        <v>4876</v>
      </c>
      <c r="M135" s="22"/>
      <c r="N135" s="108"/>
      <c r="O135" s="20"/>
      <c r="P135" s="21">
        <v>6198</v>
      </c>
      <c r="Q135" s="22"/>
      <c r="R135" s="108"/>
      <c r="S135" s="20"/>
      <c r="T135" s="21">
        <v>558317</v>
      </c>
      <c r="U135" s="22"/>
      <c r="V135" s="108"/>
      <c r="W135" s="20"/>
      <c r="X135" s="21">
        <v>564515</v>
      </c>
      <c r="Y135" s="22"/>
    </row>
    <row r="136" spans="1:25" x14ac:dyDescent="0.25">
      <c r="A136" s="13"/>
      <c r="B136" s="14"/>
      <c r="C136" s="24"/>
      <c r="D136" s="59"/>
      <c r="E136" s="24"/>
      <c r="F136" s="109"/>
      <c r="G136" s="24"/>
      <c r="H136" s="59"/>
      <c r="I136" s="24"/>
      <c r="J136" s="109"/>
      <c r="K136" s="24"/>
      <c r="L136" s="59"/>
      <c r="M136" s="24"/>
      <c r="N136" s="109"/>
      <c r="O136" s="24"/>
      <c r="P136" s="59"/>
      <c r="Q136" s="24"/>
      <c r="R136" s="109"/>
      <c r="S136" s="24"/>
      <c r="T136" s="59"/>
      <c r="U136" s="24"/>
      <c r="V136" s="109"/>
      <c r="W136" s="24"/>
      <c r="X136" s="59"/>
      <c r="Y136" s="24"/>
    </row>
    <row r="137" spans="1:25" x14ac:dyDescent="0.25">
      <c r="A137" s="13"/>
      <c r="B137" s="129" t="s">
        <v>296</v>
      </c>
      <c r="C137" s="22"/>
      <c r="D137" s="61"/>
      <c r="E137" s="22"/>
      <c r="F137" s="108"/>
      <c r="G137" s="22"/>
      <c r="H137" s="61"/>
      <c r="I137" s="22"/>
      <c r="J137" s="108"/>
      <c r="K137" s="22"/>
      <c r="L137" s="61"/>
      <c r="M137" s="22"/>
      <c r="N137" s="108"/>
      <c r="O137" s="22"/>
      <c r="P137" s="61"/>
      <c r="Q137" s="22"/>
      <c r="R137" s="108"/>
      <c r="S137" s="22"/>
      <c r="T137" s="61"/>
      <c r="U137" s="22"/>
      <c r="V137" s="108"/>
      <c r="W137" s="22"/>
      <c r="X137" s="61"/>
      <c r="Y137" s="22"/>
    </row>
    <row r="138" spans="1:25" x14ac:dyDescent="0.25">
      <c r="A138" s="13"/>
      <c r="B138" s="140" t="s">
        <v>297</v>
      </c>
      <c r="C138" s="24"/>
      <c r="D138" s="25">
        <v>10663</v>
      </c>
      <c r="E138" s="24"/>
      <c r="F138" s="109"/>
      <c r="G138" s="24"/>
      <c r="H138" s="25">
        <v>4742</v>
      </c>
      <c r="I138" s="24"/>
      <c r="J138" s="109"/>
      <c r="K138" s="24"/>
      <c r="L138" s="25">
        <v>3887</v>
      </c>
      <c r="M138" s="24"/>
      <c r="N138" s="109"/>
      <c r="O138" s="24"/>
      <c r="P138" s="25">
        <v>19292</v>
      </c>
      <c r="Q138" s="24"/>
      <c r="R138" s="109"/>
      <c r="S138" s="24"/>
      <c r="T138" s="25">
        <v>133465</v>
      </c>
      <c r="U138" s="24"/>
      <c r="V138" s="109"/>
      <c r="W138" s="24"/>
      <c r="X138" s="25">
        <v>152757</v>
      </c>
      <c r="Y138" s="24"/>
    </row>
    <row r="139" spans="1:25" x14ac:dyDescent="0.25">
      <c r="A139" s="13"/>
      <c r="B139" s="141" t="s">
        <v>298</v>
      </c>
      <c r="C139" s="22"/>
      <c r="D139" s="61" t="s">
        <v>201</v>
      </c>
      <c r="E139" s="22"/>
      <c r="F139" s="108"/>
      <c r="G139" s="22"/>
      <c r="H139" s="61" t="s">
        <v>201</v>
      </c>
      <c r="I139" s="22"/>
      <c r="J139" s="108"/>
      <c r="K139" s="22"/>
      <c r="L139" s="61" t="s">
        <v>201</v>
      </c>
      <c r="M139" s="22"/>
      <c r="N139" s="108"/>
      <c r="O139" s="22"/>
      <c r="P139" s="61" t="s">
        <v>201</v>
      </c>
      <c r="Q139" s="22"/>
      <c r="R139" s="108"/>
      <c r="S139" s="22"/>
      <c r="T139" s="60">
        <v>1039</v>
      </c>
      <c r="U139" s="22"/>
      <c r="V139" s="108"/>
      <c r="W139" s="22"/>
      <c r="X139" s="60">
        <v>1039</v>
      </c>
      <c r="Y139" s="22"/>
    </row>
    <row r="140" spans="1:25" x14ac:dyDescent="0.25">
      <c r="A140" s="13"/>
      <c r="B140" s="140" t="s">
        <v>299</v>
      </c>
      <c r="C140" s="24"/>
      <c r="D140" s="59">
        <v>178</v>
      </c>
      <c r="E140" s="24"/>
      <c r="F140" s="109"/>
      <c r="G140" s="24"/>
      <c r="H140" s="59">
        <v>13</v>
      </c>
      <c r="I140" s="24"/>
      <c r="J140" s="109"/>
      <c r="K140" s="24"/>
      <c r="L140" s="59">
        <v>13</v>
      </c>
      <c r="M140" s="24"/>
      <c r="N140" s="109"/>
      <c r="O140" s="24"/>
      <c r="P140" s="59">
        <v>204</v>
      </c>
      <c r="Q140" s="24"/>
      <c r="R140" s="109"/>
      <c r="S140" s="24"/>
      <c r="T140" s="25">
        <v>7065</v>
      </c>
      <c r="U140" s="24"/>
      <c r="V140" s="109"/>
      <c r="W140" s="24"/>
      <c r="X140" s="25">
        <v>7269</v>
      </c>
      <c r="Y140" s="24"/>
    </row>
    <row r="141" spans="1:25" x14ac:dyDescent="0.25">
      <c r="A141" s="13"/>
      <c r="B141" s="141" t="s">
        <v>385</v>
      </c>
      <c r="C141" s="27"/>
      <c r="D141" s="149">
        <v>2143</v>
      </c>
      <c r="E141" s="22"/>
      <c r="F141" s="108"/>
      <c r="G141" s="27"/>
      <c r="H141" s="149">
        <v>1215</v>
      </c>
      <c r="I141" s="22"/>
      <c r="J141" s="108"/>
      <c r="K141" s="27"/>
      <c r="L141" s="28">
        <v>993</v>
      </c>
      <c r="M141" s="22"/>
      <c r="N141" s="108"/>
      <c r="O141" s="27"/>
      <c r="P141" s="149">
        <v>4351</v>
      </c>
      <c r="Q141" s="22"/>
      <c r="R141" s="108"/>
      <c r="S141" s="27"/>
      <c r="T141" s="149">
        <v>145242</v>
      </c>
      <c r="U141" s="22"/>
      <c r="V141" s="108"/>
      <c r="W141" s="27"/>
      <c r="X141" s="149">
        <v>149593</v>
      </c>
      <c r="Y141" s="22"/>
    </row>
    <row r="142" spans="1:25" x14ac:dyDescent="0.25">
      <c r="A142" s="13"/>
      <c r="B142" s="23" t="s">
        <v>301</v>
      </c>
      <c r="C142" s="150"/>
      <c r="D142" s="151">
        <v>12984</v>
      </c>
      <c r="E142" s="24"/>
      <c r="F142" s="109"/>
      <c r="G142" s="150"/>
      <c r="H142" s="151">
        <v>5970</v>
      </c>
      <c r="I142" s="24"/>
      <c r="J142" s="109"/>
      <c r="K142" s="150"/>
      <c r="L142" s="151">
        <v>4893</v>
      </c>
      <c r="M142" s="24"/>
      <c r="N142" s="109"/>
      <c r="O142" s="150"/>
      <c r="P142" s="151">
        <v>23847</v>
      </c>
      <c r="Q142" s="24"/>
      <c r="R142" s="109"/>
      <c r="S142" s="150"/>
      <c r="T142" s="151">
        <v>286811</v>
      </c>
      <c r="U142" s="24"/>
      <c r="V142" s="109"/>
      <c r="W142" s="150"/>
      <c r="X142" s="151">
        <v>310658</v>
      </c>
      <c r="Y142" s="24"/>
    </row>
    <row r="143" spans="1:25" ht="15.75" thickBot="1" x14ac:dyDescent="0.3">
      <c r="A143" s="13"/>
      <c r="B143" s="143" t="s">
        <v>225</v>
      </c>
      <c r="C143" s="63" t="s">
        <v>198</v>
      </c>
      <c r="D143" s="64">
        <v>13344</v>
      </c>
      <c r="E143" s="22"/>
      <c r="F143" s="108"/>
      <c r="G143" s="63" t="s">
        <v>198</v>
      </c>
      <c r="H143" s="64">
        <v>6932</v>
      </c>
      <c r="I143" s="22"/>
      <c r="J143" s="108"/>
      <c r="K143" s="63" t="s">
        <v>198</v>
      </c>
      <c r="L143" s="64">
        <v>9769</v>
      </c>
      <c r="M143" s="22"/>
      <c r="N143" s="108"/>
      <c r="O143" s="63" t="s">
        <v>198</v>
      </c>
      <c r="P143" s="64">
        <v>30045</v>
      </c>
      <c r="Q143" s="22"/>
      <c r="R143" s="108"/>
      <c r="S143" s="63" t="s">
        <v>198</v>
      </c>
      <c r="T143" s="64">
        <v>845128</v>
      </c>
      <c r="U143" s="22"/>
      <c r="V143" s="108"/>
      <c r="W143" s="63" t="s">
        <v>198</v>
      </c>
      <c r="X143" s="64">
        <v>875173</v>
      </c>
      <c r="Y143" s="22"/>
    </row>
    <row r="144" spans="1:25" ht="15.75" thickTop="1" x14ac:dyDescent="0.25">
      <c r="A144" s="13"/>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row>
    <row r="145" spans="1:25" ht="25.5" x14ac:dyDescent="0.25">
      <c r="A145" s="13"/>
      <c r="B145" s="138" t="s">
        <v>310</v>
      </c>
      <c r="C145" s="139" t="s">
        <v>311</v>
      </c>
    </row>
    <row r="146" spans="1:25" ht="25.5" customHeight="1" x14ac:dyDescent="0.25">
      <c r="A146" s="13"/>
      <c r="B146" s="50" t="s">
        <v>386</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row>
    <row r="147" spans="1:25" x14ac:dyDescent="0.25">
      <c r="A147" s="13"/>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row>
    <row r="148" spans="1:25" x14ac:dyDescent="0.25">
      <c r="A148" s="13"/>
      <c r="B148" s="37"/>
      <c r="C148" s="137" t="s">
        <v>195</v>
      </c>
      <c r="D148" s="137"/>
      <c r="E148" s="142"/>
      <c r="F148" s="118"/>
      <c r="G148" s="137" t="s">
        <v>387</v>
      </c>
      <c r="H148" s="137"/>
      <c r="I148" s="142"/>
    </row>
    <row r="149" spans="1:25" x14ac:dyDescent="0.25">
      <c r="A149" s="13"/>
      <c r="B149" s="37"/>
      <c r="C149" s="135">
        <v>2014</v>
      </c>
      <c r="D149" s="135"/>
      <c r="E149" s="142"/>
      <c r="F149" s="118"/>
      <c r="G149" s="135">
        <v>2013</v>
      </c>
      <c r="H149" s="135"/>
      <c r="I149" s="142"/>
    </row>
    <row r="150" spans="1:25" x14ac:dyDescent="0.25">
      <c r="A150" s="13"/>
      <c r="B150" s="17"/>
      <c r="C150" s="137" t="s">
        <v>289</v>
      </c>
      <c r="D150" s="137"/>
      <c r="E150" s="137"/>
      <c r="F150" s="137"/>
      <c r="G150" s="137"/>
      <c r="H150" s="137"/>
      <c r="I150" s="128"/>
    </row>
    <row r="151" spans="1:25" x14ac:dyDescent="0.25">
      <c r="A151" s="13"/>
      <c r="B151" s="131" t="s">
        <v>388</v>
      </c>
      <c r="C151" s="24"/>
      <c r="D151" s="152"/>
      <c r="E151" s="24"/>
      <c r="F151" s="58"/>
      <c r="G151" s="24"/>
      <c r="H151" s="152"/>
      <c r="I151" s="24"/>
    </row>
    <row r="152" spans="1:25" x14ac:dyDescent="0.25">
      <c r="A152" s="13"/>
      <c r="B152" s="19" t="s">
        <v>290</v>
      </c>
      <c r="C152" s="22"/>
      <c r="D152" s="61"/>
      <c r="E152" s="22"/>
      <c r="F152" s="108"/>
      <c r="G152" s="22"/>
      <c r="H152" s="61"/>
      <c r="I152" s="22"/>
    </row>
    <row r="153" spans="1:25" x14ac:dyDescent="0.25">
      <c r="A153" s="13"/>
      <c r="B153" s="23" t="s">
        <v>291</v>
      </c>
      <c r="C153" s="24" t="s">
        <v>198</v>
      </c>
      <c r="D153" s="25">
        <v>1381</v>
      </c>
      <c r="E153" s="24"/>
      <c r="F153" s="109"/>
      <c r="G153" s="24" t="s">
        <v>198</v>
      </c>
      <c r="H153" s="59">
        <v>343</v>
      </c>
      <c r="I153" s="24"/>
    </row>
    <row r="154" spans="1:25" x14ac:dyDescent="0.25">
      <c r="A154" s="13"/>
      <c r="B154" s="26" t="s">
        <v>293</v>
      </c>
      <c r="C154" s="27"/>
      <c r="D154" s="149">
        <v>8176</v>
      </c>
      <c r="E154" s="22"/>
      <c r="F154" s="108"/>
      <c r="G154" s="27"/>
      <c r="H154" s="149">
        <v>6344</v>
      </c>
      <c r="I154" s="22"/>
    </row>
    <row r="155" spans="1:25" x14ac:dyDescent="0.25">
      <c r="A155" s="13"/>
      <c r="B155" s="76" t="s">
        <v>295</v>
      </c>
      <c r="C155" s="29"/>
      <c r="D155" s="30">
        <v>9557</v>
      </c>
      <c r="E155" s="24"/>
      <c r="F155" s="109"/>
      <c r="G155" s="29"/>
      <c r="H155" s="30">
        <v>6687</v>
      </c>
      <c r="I155" s="24"/>
    </row>
    <row r="156" spans="1:25" x14ac:dyDescent="0.25">
      <c r="A156" s="13"/>
      <c r="B156" s="19"/>
      <c r="C156" s="22"/>
      <c r="D156" s="61"/>
      <c r="E156" s="22"/>
      <c r="F156" s="108"/>
      <c r="G156" s="22"/>
      <c r="H156" s="61"/>
      <c r="I156" s="22"/>
    </row>
    <row r="157" spans="1:25" x14ac:dyDescent="0.25">
      <c r="A157" s="13"/>
      <c r="B157" s="14" t="s">
        <v>296</v>
      </c>
      <c r="C157" s="24"/>
      <c r="D157" s="59"/>
      <c r="E157" s="24"/>
      <c r="F157" s="109"/>
      <c r="G157" s="24"/>
      <c r="H157" s="59"/>
      <c r="I157" s="24"/>
    </row>
    <row r="158" spans="1:25" x14ac:dyDescent="0.25">
      <c r="A158" s="13"/>
      <c r="B158" s="26" t="s">
        <v>297</v>
      </c>
      <c r="C158" s="22"/>
      <c r="D158" s="60">
        <v>7970</v>
      </c>
      <c r="E158" s="22"/>
      <c r="F158" s="108"/>
      <c r="G158" s="22"/>
      <c r="H158" s="60">
        <v>6351</v>
      </c>
      <c r="I158" s="22"/>
    </row>
    <row r="159" spans="1:25" x14ac:dyDescent="0.25">
      <c r="A159" s="13"/>
      <c r="B159" s="23" t="s">
        <v>298</v>
      </c>
      <c r="C159" s="24"/>
      <c r="D159" s="59">
        <v>50</v>
      </c>
      <c r="E159" s="24"/>
      <c r="F159" s="109"/>
      <c r="G159" s="24"/>
      <c r="H159" s="59">
        <v>62</v>
      </c>
      <c r="I159" s="24"/>
    </row>
    <row r="160" spans="1:25" x14ac:dyDescent="0.25">
      <c r="A160" s="13"/>
      <c r="B160" s="26" t="s">
        <v>385</v>
      </c>
      <c r="C160" s="27"/>
      <c r="D160" s="28">
        <v>114</v>
      </c>
      <c r="E160" s="22"/>
      <c r="F160" s="108"/>
      <c r="G160" s="27"/>
      <c r="H160" s="28">
        <v>195</v>
      </c>
      <c r="I160" s="22"/>
    </row>
    <row r="161" spans="1:25" x14ac:dyDescent="0.25">
      <c r="A161" s="13"/>
      <c r="B161" s="76" t="s">
        <v>301</v>
      </c>
      <c r="C161" s="150"/>
      <c r="D161" s="151">
        <v>8134</v>
      </c>
      <c r="E161" s="24"/>
      <c r="F161" s="109"/>
      <c r="G161" s="150"/>
      <c r="H161" s="151">
        <v>6608</v>
      </c>
      <c r="I161" s="24"/>
    </row>
    <row r="162" spans="1:25" ht="15.75" thickBot="1" x14ac:dyDescent="0.3">
      <c r="A162" s="13"/>
      <c r="B162" s="153" t="s">
        <v>389</v>
      </c>
      <c r="C162" s="63" t="s">
        <v>198</v>
      </c>
      <c r="D162" s="64">
        <v>17691</v>
      </c>
      <c r="E162" s="22"/>
      <c r="F162" s="108"/>
      <c r="G162" s="63" t="s">
        <v>198</v>
      </c>
      <c r="H162" s="64">
        <v>13295</v>
      </c>
      <c r="I162" s="22"/>
    </row>
    <row r="163" spans="1:25" ht="15.75" thickTop="1" x14ac:dyDescent="0.25">
      <c r="A163" s="13"/>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row>
    <row r="164" spans="1:25" ht="25.5" x14ac:dyDescent="0.25">
      <c r="A164" s="13"/>
      <c r="B164" s="138" t="s">
        <v>310</v>
      </c>
      <c r="C164" s="139" t="s">
        <v>311</v>
      </c>
    </row>
    <row r="165" spans="1:25" x14ac:dyDescent="0.25">
      <c r="A165" s="13"/>
      <c r="B165" s="50" t="s">
        <v>390</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row>
    <row r="166" spans="1:25" ht="15.75" x14ac:dyDescent="0.25">
      <c r="A166" s="13"/>
      <c r="B166" s="123"/>
      <c r="C166" s="123"/>
      <c r="D166" s="123"/>
      <c r="E166" s="123"/>
      <c r="F166" s="123"/>
      <c r="G166" s="123"/>
      <c r="H166" s="123"/>
      <c r="I166" s="123"/>
      <c r="J166" s="123"/>
      <c r="K166" s="123"/>
      <c r="L166" s="123"/>
      <c r="M166" s="123"/>
      <c r="N166" s="123"/>
      <c r="O166" s="123"/>
      <c r="P166" s="123"/>
      <c r="Q166" s="123"/>
      <c r="R166" s="123"/>
      <c r="S166" s="123"/>
      <c r="T166" s="123"/>
      <c r="U166" s="123"/>
      <c r="V166" s="123"/>
      <c r="W166" s="123"/>
      <c r="X166" s="123"/>
      <c r="Y166" s="123"/>
    </row>
    <row r="167" spans="1:25" x14ac:dyDescent="0.25">
      <c r="A167" s="13"/>
      <c r="B167" s="14"/>
      <c r="C167" s="135" t="s">
        <v>391</v>
      </c>
      <c r="D167" s="135"/>
      <c r="E167" s="128"/>
      <c r="F167" s="53"/>
      <c r="G167" s="135" t="s">
        <v>332</v>
      </c>
      <c r="H167" s="135"/>
      <c r="I167" s="128"/>
      <c r="J167" s="53"/>
      <c r="K167" s="135" t="s">
        <v>392</v>
      </c>
      <c r="L167" s="135"/>
      <c r="M167" s="128"/>
    </row>
    <row r="168" spans="1:25" x14ac:dyDescent="0.25">
      <c r="A168" s="13"/>
      <c r="B168" s="17"/>
      <c r="C168" s="137" t="s">
        <v>289</v>
      </c>
      <c r="D168" s="137"/>
      <c r="E168" s="137"/>
      <c r="F168" s="137"/>
      <c r="G168" s="137"/>
      <c r="H168" s="137"/>
      <c r="I168" s="137"/>
      <c r="J168" s="137"/>
      <c r="K168" s="137"/>
      <c r="L168" s="137"/>
      <c r="M168" s="128"/>
    </row>
    <row r="169" spans="1:25" x14ac:dyDescent="0.25">
      <c r="A169" s="13"/>
      <c r="B169" s="129" t="s">
        <v>393</v>
      </c>
      <c r="C169" s="22"/>
      <c r="D169" s="61"/>
      <c r="E169" s="22"/>
      <c r="F169" s="108"/>
      <c r="G169" s="22"/>
      <c r="H169" s="61"/>
      <c r="I169" s="22"/>
      <c r="J169" s="108"/>
      <c r="K169" s="22"/>
      <c r="L169" s="61"/>
      <c r="M169" s="22"/>
    </row>
    <row r="170" spans="1:25" x14ac:dyDescent="0.25">
      <c r="A170" s="13"/>
      <c r="B170" s="23" t="s">
        <v>291</v>
      </c>
      <c r="C170" s="24" t="s">
        <v>198</v>
      </c>
      <c r="D170" s="25">
        <v>180918</v>
      </c>
      <c r="E170" s="24"/>
      <c r="F170" s="109"/>
      <c r="G170" s="24" t="s">
        <v>198</v>
      </c>
      <c r="H170" s="25">
        <v>170388</v>
      </c>
      <c r="I170" s="24"/>
      <c r="J170" s="109"/>
      <c r="K170" s="24" t="s">
        <v>198</v>
      </c>
      <c r="L170" s="25">
        <v>10530</v>
      </c>
      <c r="M170" s="24"/>
    </row>
    <row r="171" spans="1:25" x14ac:dyDescent="0.25">
      <c r="A171" s="13"/>
      <c r="B171" s="26" t="s">
        <v>293</v>
      </c>
      <c r="C171" s="22"/>
      <c r="D171" s="60">
        <v>371236</v>
      </c>
      <c r="E171" s="22"/>
      <c r="F171" s="108"/>
      <c r="G171" s="22"/>
      <c r="H171" s="60">
        <v>349906</v>
      </c>
      <c r="I171" s="22"/>
      <c r="J171" s="108"/>
      <c r="K171" s="22"/>
      <c r="L171" s="60">
        <v>21330</v>
      </c>
      <c r="M171" s="22"/>
    </row>
    <row r="172" spans="1:25" x14ac:dyDescent="0.25">
      <c r="A172" s="13"/>
      <c r="B172" s="23" t="s">
        <v>294</v>
      </c>
      <c r="C172" s="24"/>
      <c r="D172" s="25">
        <v>27792</v>
      </c>
      <c r="E172" s="24"/>
      <c r="F172" s="109"/>
      <c r="G172" s="24"/>
      <c r="H172" s="59">
        <v>697</v>
      </c>
      <c r="I172" s="24"/>
      <c r="J172" s="109"/>
      <c r="K172" s="24"/>
      <c r="L172" s="25">
        <v>27095</v>
      </c>
      <c r="M172" s="24"/>
    </row>
    <row r="173" spans="1:25" x14ac:dyDescent="0.25">
      <c r="A173" s="13"/>
      <c r="B173" s="26" t="s">
        <v>297</v>
      </c>
      <c r="C173" s="22"/>
      <c r="D173" s="60">
        <v>137804</v>
      </c>
      <c r="E173" s="22"/>
      <c r="F173" s="108"/>
      <c r="G173" s="22"/>
      <c r="H173" s="60">
        <v>148825</v>
      </c>
      <c r="I173" s="22"/>
      <c r="J173" s="108"/>
      <c r="K173" s="22"/>
      <c r="L173" s="61" t="s">
        <v>394</v>
      </c>
      <c r="M173" s="22" t="s">
        <v>219</v>
      </c>
    </row>
    <row r="174" spans="1:25" x14ac:dyDescent="0.25">
      <c r="A174" s="13"/>
      <c r="B174" s="23" t="s">
        <v>298</v>
      </c>
      <c r="C174" s="24"/>
      <c r="D174" s="25">
        <v>1003</v>
      </c>
      <c r="E174" s="24"/>
      <c r="F174" s="109"/>
      <c r="G174" s="24"/>
      <c r="H174" s="25">
        <v>1039</v>
      </c>
      <c r="I174" s="24"/>
      <c r="J174" s="109"/>
      <c r="K174" s="24"/>
      <c r="L174" s="59" t="s">
        <v>395</v>
      </c>
      <c r="M174" s="24" t="s">
        <v>219</v>
      </c>
    </row>
    <row r="175" spans="1:25" x14ac:dyDescent="0.25">
      <c r="A175" s="13"/>
      <c r="B175" s="26" t="s">
        <v>299</v>
      </c>
      <c r="C175" s="22"/>
      <c r="D175" s="60">
        <v>17084</v>
      </c>
      <c r="E175" s="22"/>
      <c r="F175" s="108"/>
      <c r="G175" s="22"/>
      <c r="H175" s="60">
        <v>7256</v>
      </c>
      <c r="I175" s="22"/>
      <c r="J175" s="108"/>
      <c r="K175" s="22"/>
      <c r="L175" s="60">
        <v>9828</v>
      </c>
      <c r="M175" s="22"/>
    </row>
    <row r="176" spans="1:25" x14ac:dyDescent="0.25">
      <c r="A176" s="13"/>
      <c r="B176" s="23" t="s">
        <v>396</v>
      </c>
      <c r="C176" s="102"/>
      <c r="D176" s="103">
        <v>166493</v>
      </c>
      <c r="E176" s="24"/>
      <c r="F176" s="109"/>
      <c r="G176" s="102"/>
      <c r="H176" s="103">
        <v>148757</v>
      </c>
      <c r="I176" s="24"/>
      <c r="J176" s="109"/>
      <c r="K176" s="102"/>
      <c r="L176" s="103">
        <v>17736</v>
      </c>
      <c r="M176" s="24"/>
    </row>
    <row r="177" spans="1:13" x14ac:dyDescent="0.25">
      <c r="A177" s="13"/>
      <c r="B177" s="62" t="s">
        <v>397</v>
      </c>
      <c r="C177" s="20" t="s">
        <v>198</v>
      </c>
      <c r="D177" s="21">
        <v>902330</v>
      </c>
      <c r="E177" s="22"/>
      <c r="F177" s="108"/>
      <c r="G177" s="20" t="s">
        <v>198</v>
      </c>
      <c r="H177" s="21">
        <v>826868</v>
      </c>
      <c r="I177" s="22"/>
      <c r="J177" s="108"/>
      <c r="K177" s="20" t="s">
        <v>198</v>
      </c>
      <c r="L177" s="21">
        <v>75462</v>
      </c>
      <c r="M177" s="22"/>
    </row>
    <row r="178" spans="1:13" x14ac:dyDescent="0.25">
      <c r="A178" s="13"/>
      <c r="B178" s="14"/>
      <c r="C178" s="24"/>
      <c r="D178" s="59"/>
      <c r="E178" s="24"/>
      <c r="F178" s="109"/>
      <c r="G178" s="24"/>
      <c r="H178" s="59"/>
      <c r="I178" s="24"/>
      <c r="J178" s="109"/>
      <c r="K178" s="24"/>
      <c r="L178" s="59"/>
      <c r="M178" s="24"/>
    </row>
    <row r="179" spans="1:13" x14ac:dyDescent="0.25">
      <c r="A179" s="13"/>
      <c r="B179" s="129" t="s">
        <v>398</v>
      </c>
      <c r="C179" s="22"/>
      <c r="D179" s="61"/>
      <c r="E179" s="22"/>
      <c r="F179" s="108"/>
      <c r="G179" s="22"/>
      <c r="H179" s="61"/>
      <c r="I179" s="22"/>
      <c r="J179" s="108"/>
      <c r="K179" s="22"/>
      <c r="L179" s="61"/>
      <c r="M179" s="22"/>
    </row>
    <row r="180" spans="1:13" x14ac:dyDescent="0.25">
      <c r="A180" s="13"/>
      <c r="B180" s="23" t="s">
        <v>291</v>
      </c>
      <c r="C180" s="24" t="s">
        <v>198</v>
      </c>
      <c r="D180" s="25">
        <v>9540</v>
      </c>
      <c r="E180" s="24"/>
      <c r="F180" s="109"/>
      <c r="G180" s="24" t="s">
        <v>198</v>
      </c>
      <c r="H180" s="25">
        <v>9571</v>
      </c>
      <c r="I180" s="24"/>
      <c r="J180" s="109"/>
      <c r="K180" s="24" t="s">
        <v>198</v>
      </c>
      <c r="L180" s="59" t="s">
        <v>399</v>
      </c>
      <c r="M180" s="24" t="s">
        <v>219</v>
      </c>
    </row>
    <row r="181" spans="1:13" x14ac:dyDescent="0.25">
      <c r="A181" s="13"/>
      <c r="B181" s="26" t="s">
        <v>293</v>
      </c>
      <c r="C181" s="22"/>
      <c r="D181" s="60">
        <v>15495</v>
      </c>
      <c r="E181" s="22"/>
      <c r="F181" s="108"/>
      <c r="G181" s="22"/>
      <c r="H181" s="60">
        <v>20850</v>
      </c>
      <c r="I181" s="22"/>
      <c r="J181" s="108"/>
      <c r="K181" s="22"/>
      <c r="L181" s="61" t="s">
        <v>400</v>
      </c>
      <c r="M181" s="22" t="s">
        <v>219</v>
      </c>
    </row>
    <row r="182" spans="1:13" x14ac:dyDescent="0.25">
      <c r="A182" s="13"/>
      <c r="B182" s="23" t="s">
        <v>294</v>
      </c>
      <c r="C182" s="24"/>
      <c r="D182" s="59" t="s">
        <v>201</v>
      </c>
      <c r="E182" s="24"/>
      <c r="F182" s="109"/>
      <c r="G182" s="24"/>
      <c r="H182" s="59" t="s">
        <v>201</v>
      </c>
      <c r="I182" s="24"/>
      <c r="J182" s="109"/>
      <c r="K182" s="24"/>
      <c r="L182" s="59" t="s">
        <v>201</v>
      </c>
      <c r="M182" s="24"/>
    </row>
    <row r="183" spans="1:13" x14ac:dyDescent="0.25">
      <c r="A183" s="13"/>
      <c r="B183" s="26" t="s">
        <v>297</v>
      </c>
      <c r="C183" s="22"/>
      <c r="D183" s="61" t="s">
        <v>201</v>
      </c>
      <c r="E183" s="22"/>
      <c r="F183" s="108"/>
      <c r="G183" s="22"/>
      <c r="H183" s="61" t="s">
        <v>201</v>
      </c>
      <c r="I183" s="22"/>
      <c r="J183" s="108"/>
      <c r="K183" s="22"/>
      <c r="L183" s="61" t="s">
        <v>201</v>
      </c>
      <c r="M183" s="22"/>
    </row>
    <row r="184" spans="1:13" x14ac:dyDescent="0.25">
      <c r="A184" s="13"/>
      <c r="B184" s="23" t="s">
        <v>298</v>
      </c>
      <c r="C184" s="24"/>
      <c r="D184" s="59" t="s">
        <v>201</v>
      </c>
      <c r="E184" s="24"/>
      <c r="F184" s="109"/>
      <c r="G184" s="24"/>
      <c r="H184" s="59" t="s">
        <v>201</v>
      </c>
      <c r="I184" s="24"/>
      <c r="J184" s="109"/>
      <c r="K184" s="24"/>
      <c r="L184" s="59" t="s">
        <v>201</v>
      </c>
      <c r="M184" s="24"/>
    </row>
    <row r="185" spans="1:13" x14ac:dyDescent="0.25">
      <c r="A185" s="13"/>
      <c r="B185" s="26" t="s">
        <v>299</v>
      </c>
      <c r="C185" s="22"/>
      <c r="D185" s="61" t="s">
        <v>201</v>
      </c>
      <c r="E185" s="22"/>
      <c r="F185" s="108"/>
      <c r="G185" s="22"/>
      <c r="H185" s="61" t="s">
        <v>201</v>
      </c>
      <c r="I185" s="22"/>
      <c r="J185" s="108"/>
      <c r="K185" s="22"/>
      <c r="L185" s="61" t="s">
        <v>201</v>
      </c>
      <c r="M185" s="22"/>
    </row>
    <row r="186" spans="1:13" x14ac:dyDescent="0.25">
      <c r="A186" s="13"/>
      <c r="B186" s="23" t="s">
        <v>396</v>
      </c>
      <c r="C186" s="102"/>
      <c r="D186" s="130" t="s">
        <v>201</v>
      </c>
      <c r="E186" s="24"/>
      <c r="F186" s="109"/>
      <c r="G186" s="102"/>
      <c r="H186" s="130" t="s">
        <v>201</v>
      </c>
      <c r="I186" s="24"/>
      <c r="J186" s="109"/>
      <c r="K186" s="102"/>
      <c r="L186" s="130" t="s">
        <v>201</v>
      </c>
      <c r="M186" s="24"/>
    </row>
    <row r="187" spans="1:13" x14ac:dyDescent="0.25">
      <c r="A187" s="13"/>
      <c r="B187" s="62" t="s">
        <v>401</v>
      </c>
      <c r="C187" s="20" t="s">
        <v>198</v>
      </c>
      <c r="D187" s="21">
        <v>25035</v>
      </c>
      <c r="E187" s="22"/>
      <c r="F187" s="108"/>
      <c r="G187" s="20" t="s">
        <v>198</v>
      </c>
      <c r="H187" s="21">
        <v>30421</v>
      </c>
      <c r="I187" s="22"/>
      <c r="J187" s="108"/>
      <c r="K187" s="20" t="s">
        <v>198</v>
      </c>
      <c r="L187" s="56" t="s">
        <v>402</v>
      </c>
      <c r="M187" s="22" t="s">
        <v>219</v>
      </c>
    </row>
    <row r="188" spans="1:13" x14ac:dyDescent="0.25">
      <c r="A188" s="13"/>
      <c r="B188" s="14"/>
      <c r="C188" s="24"/>
      <c r="D188" s="59"/>
      <c r="E188" s="24"/>
      <c r="F188" s="109"/>
      <c r="G188" s="24"/>
      <c r="H188" s="59"/>
      <c r="I188" s="24"/>
      <c r="J188" s="109"/>
      <c r="K188" s="24"/>
      <c r="L188" s="59"/>
      <c r="M188" s="24"/>
    </row>
    <row r="189" spans="1:13" x14ac:dyDescent="0.25">
      <c r="A189" s="13"/>
      <c r="B189" s="129" t="s">
        <v>403</v>
      </c>
      <c r="C189" s="22"/>
      <c r="D189" s="61"/>
      <c r="E189" s="22"/>
      <c r="F189" s="108"/>
      <c r="G189" s="22"/>
      <c r="H189" s="61"/>
      <c r="I189" s="22"/>
      <c r="J189" s="108"/>
      <c r="K189" s="22"/>
      <c r="L189" s="61"/>
      <c r="M189" s="22"/>
    </row>
    <row r="190" spans="1:13" x14ac:dyDescent="0.25">
      <c r="A190" s="13"/>
      <c r="B190" s="23" t="s">
        <v>291</v>
      </c>
      <c r="C190" s="24" t="s">
        <v>198</v>
      </c>
      <c r="D190" s="25">
        <v>1861</v>
      </c>
      <c r="E190" s="24"/>
      <c r="F190" s="109"/>
      <c r="G190" s="24" t="s">
        <v>198</v>
      </c>
      <c r="H190" s="25">
        <v>3360</v>
      </c>
      <c r="I190" s="24"/>
      <c r="J190" s="109"/>
      <c r="K190" s="24" t="s">
        <v>198</v>
      </c>
      <c r="L190" s="59" t="s">
        <v>404</v>
      </c>
      <c r="M190" s="24" t="s">
        <v>219</v>
      </c>
    </row>
    <row r="191" spans="1:13" x14ac:dyDescent="0.25">
      <c r="A191" s="13"/>
      <c r="B191" s="26" t="s">
        <v>293</v>
      </c>
      <c r="C191" s="22"/>
      <c r="D191" s="60">
        <v>11098</v>
      </c>
      <c r="E191" s="22"/>
      <c r="F191" s="108"/>
      <c r="G191" s="22"/>
      <c r="H191" s="60">
        <v>9384</v>
      </c>
      <c r="I191" s="22"/>
      <c r="J191" s="108"/>
      <c r="K191" s="22"/>
      <c r="L191" s="60">
        <v>1714</v>
      </c>
      <c r="M191" s="22"/>
    </row>
    <row r="192" spans="1:13" x14ac:dyDescent="0.25">
      <c r="A192" s="13"/>
      <c r="B192" s="23" t="s">
        <v>294</v>
      </c>
      <c r="C192" s="24"/>
      <c r="D192" s="59" t="s">
        <v>201</v>
      </c>
      <c r="E192" s="24"/>
      <c r="F192" s="109"/>
      <c r="G192" s="24"/>
      <c r="H192" s="59" t="s">
        <v>201</v>
      </c>
      <c r="I192" s="24"/>
      <c r="J192" s="109"/>
      <c r="K192" s="24"/>
      <c r="L192" s="59" t="s">
        <v>201</v>
      </c>
      <c r="M192" s="24"/>
    </row>
    <row r="193" spans="1:13" x14ac:dyDescent="0.25">
      <c r="A193" s="13"/>
      <c r="B193" s="26" t="s">
        <v>297</v>
      </c>
      <c r="C193" s="22"/>
      <c r="D193" s="61">
        <v>435</v>
      </c>
      <c r="E193" s="22"/>
      <c r="F193" s="108"/>
      <c r="G193" s="22"/>
      <c r="H193" s="61">
        <v>76</v>
      </c>
      <c r="I193" s="22"/>
      <c r="J193" s="108"/>
      <c r="K193" s="22"/>
      <c r="L193" s="61">
        <v>359</v>
      </c>
      <c r="M193" s="22"/>
    </row>
    <row r="194" spans="1:13" x14ac:dyDescent="0.25">
      <c r="A194" s="13"/>
      <c r="B194" s="23" t="s">
        <v>298</v>
      </c>
      <c r="C194" s="24"/>
      <c r="D194" s="59" t="s">
        <v>201</v>
      </c>
      <c r="E194" s="24"/>
      <c r="F194" s="109"/>
      <c r="G194" s="24"/>
      <c r="H194" s="59" t="s">
        <v>201</v>
      </c>
      <c r="I194" s="24"/>
      <c r="J194" s="109"/>
      <c r="K194" s="24"/>
      <c r="L194" s="59" t="s">
        <v>201</v>
      </c>
      <c r="M194" s="24"/>
    </row>
    <row r="195" spans="1:13" x14ac:dyDescent="0.25">
      <c r="A195" s="13"/>
      <c r="B195" s="26" t="s">
        <v>299</v>
      </c>
      <c r="C195" s="22"/>
      <c r="D195" s="61" t="s">
        <v>201</v>
      </c>
      <c r="E195" s="22"/>
      <c r="F195" s="108"/>
      <c r="G195" s="22"/>
      <c r="H195" s="61" t="s">
        <v>201</v>
      </c>
      <c r="I195" s="22"/>
      <c r="J195" s="108"/>
      <c r="K195" s="22"/>
      <c r="L195" s="61" t="s">
        <v>201</v>
      </c>
      <c r="M195" s="22"/>
    </row>
    <row r="196" spans="1:13" x14ac:dyDescent="0.25">
      <c r="A196" s="13"/>
      <c r="B196" s="23" t="s">
        <v>396</v>
      </c>
      <c r="C196" s="102"/>
      <c r="D196" s="130" t="s">
        <v>201</v>
      </c>
      <c r="E196" s="24"/>
      <c r="F196" s="109"/>
      <c r="G196" s="102"/>
      <c r="H196" s="130" t="s">
        <v>201</v>
      </c>
      <c r="I196" s="24"/>
      <c r="J196" s="109"/>
      <c r="K196" s="102"/>
      <c r="L196" s="130" t="s">
        <v>201</v>
      </c>
      <c r="M196" s="24"/>
    </row>
    <row r="197" spans="1:13" x14ac:dyDescent="0.25">
      <c r="A197" s="13"/>
      <c r="B197" s="62" t="s">
        <v>405</v>
      </c>
      <c r="C197" s="20" t="s">
        <v>198</v>
      </c>
      <c r="D197" s="21">
        <v>13394</v>
      </c>
      <c r="E197" s="22"/>
      <c r="F197" s="108"/>
      <c r="G197" s="20" t="s">
        <v>198</v>
      </c>
      <c r="H197" s="21">
        <v>12820</v>
      </c>
      <c r="I197" s="22"/>
      <c r="J197" s="108"/>
      <c r="K197" s="20" t="s">
        <v>198</v>
      </c>
      <c r="L197" s="56">
        <v>574</v>
      </c>
      <c r="M197" s="22"/>
    </row>
    <row r="198" spans="1:13" x14ac:dyDescent="0.25">
      <c r="A198" s="13"/>
      <c r="B198" s="14"/>
      <c r="C198" s="24"/>
      <c r="D198" s="59"/>
      <c r="E198" s="24"/>
      <c r="F198" s="109"/>
      <c r="G198" s="24"/>
      <c r="H198" s="59"/>
      <c r="I198" s="24"/>
      <c r="J198" s="109"/>
      <c r="K198" s="24"/>
      <c r="L198" s="59"/>
      <c r="M198" s="24"/>
    </row>
    <row r="199" spans="1:13" x14ac:dyDescent="0.25">
      <c r="A199" s="13"/>
      <c r="B199" s="129" t="s">
        <v>406</v>
      </c>
      <c r="C199" s="22"/>
      <c r="D199" s="61"/>
      <c r="E199" s="22"/>
      <c r="F199" s="108"/>
      <c r="G199" s="22"/>
      <c r="H199" s="61"/>
      <c r="I199" s="22"/>
      <c r="J199" s="108"/>
      <c r="K199" s="22"/>
      <c r="L199" s="61"/>
      <c r="M199" s="22"/>
    </row>
    <row r="200" spans="1:13" x14ac:dyDescent="0.25">
      <c r="A200" s="13"/>
      <c r="B200" s="23" t="s">
        <v>291</v>
      </c>
      <c r="C200" s="24" t="s">
        <v>198</v>
      </c>
      <c r="D200" s="59">
        <v>69</v>
      </c>
      <c r="E200" s="24"/>
      <c r="F200" s="109"/>
      <c r="G200" s="24" t="s">
        <v>198</v>
      </c>
      <c r="H200" s="59">
        <v>45</v>
      </c>
      <c r="I200" s="24"/>
      <c r="J200" s="109"/>
      <c r="K200" s="24" t="s">
        <v>198</v>
      </c>
      <c r="L200" s="59">
        <v>24</v>
      </c>
      <c r="M200" s="24"/>
    </row>
    <row r="201" spans="1:13" x14ac:dyDescent="0.25">
      <c r="A201" s="13"/>
      <c r="B201" s="26" t="s">
        <v>293</v>
      </c>
      <c r="C201" s="22"/>
      <c r="D201" s="61">
        <v>256</v>
      </c>
      <c r="E201" s="22"/>
      <c r="F201" s="108"/>
      <c r="G201" s="22"/>
      <c r="H201" s="61">
        <v>314</v>
      </c>
      <c r="I201" s="22"/>
      <c r="J201" s="108"/>
      <c r="K201" s="22"/>
      <c r="L201" s="61" t="s">
        <v>269</v>
      </c>
      <c r="M201" s="22" t="s">
        <v>219</v>
      </c>
    </row>
    <row r="202" spans="1:13" x14ac:dyDescent="0.25">
      <c r="A202" s="13"/>
      <c r="B202" s="23" t="s">
        <v>294</v>
      </c>
      <c r="C202" s="24"/>
      <c r="D202" s="59" t="s">
        <v>201</v>
      </c>
      <c r="E202" s="24"/>
      <c r="F202" s="109"/>
      <c r="G202" s="24"/>
      <c r="H202" s="59" t="s">
        <v>201</v>
      </c>
      <c r="I202" s="24"/>
      <c r="J202" s="109"/>
      <c r="K202" s="24"/>
      <c r="L202" s="59" t="s">
        <v>201</v>
      </c>
      <c r="M202" s="24"/>
    </row>
    <row r="203" spans="1:13" x14ac:dyDescent="0.25">
      <c r="A203" s="13"/>
      <c r="B203" s="26" t="s">
        <v>297</v>
      </c>
      <c r="C203" s="22"/>
      <c r="D203" s="60">
        <v>4555</v>
      </c>
      <c r="E203" s="22"/>
      <c r="F203" s="108"/>
      <c r="G203" s="22"/>
      <c r="H203" s="60">
        <v>3856</v>
      </c>
      <c r="I203" s="22"/>
      <c r="J203" s="108"/>
      <c r="K203" s="22"/>
      <c r="L203" s="61">
        <v>699</v>
      </c>
      <c r="M203" s="22"/>
    </row>
    <row r="204" spans="1:13" x14ac:dyDescent="0.25">
      <c r="A204" s="13"/>
      <c r="B204" s="23" t="s">
        <v>298</v>
      </c>
      <c r="C204" s="24"/>
      <c r="D204" s="59" t="s">
        <v>201</v>
      </c>
      <c r="E204" s="24"/>
      <c r="F204" s="109"/>
      <c r="G204" s="24"/>
      <c r="H204" s="59" t="s">
        <v>201</v>
      </c>
      <c r="I204" s="24"/>
      <c r="J204" s="109"/>
      <c r="K204" s="24"/>
      <c r="L204" s="59" t="s">
        <v>201</v>
      </c>
      <c r="M204" s="24"/>
    </row>
    <row r="205" spans="1:13" x14ac:dyDescent="0.25">
      <c r="A205" s="13"/>
      <c r="B205" s="26" t="s">
        <v>299</v>
      </c>
      <c r="C205" s="22"/>
      <c r="D205" s="61" t="s">
        <v>201</v>
      </c>
      <c r="E205" s="22"/>
      <c r="F205" s="108"/>
      <c r="G205" s="22"/>
      <c r="H205" s="61">
        <v>13</v>
      </c>
      <c r="I205" s="22"/>
      <c r="J205" s="108"/>
      <c r="K205" s="22"/>
      <c r="L205" s="61" t="s">
        <v>407</v>
      </c>
      <c r="M205" s="22" t="s">
        <v>219</v>
      </c>
    </row>
    <row r="206" spans="1:13" x14ac:dyDescent="0.25">
      <c r="A206" s="13"/>
      <c r="B206" s="23" t="s">
        <v>396</v>
      </c>
      <c r="C206" s="102"/>
      <c r="D206" s="130">
        <v>773</v>
      </c>
      <c r="E206" s="24"/>
      <c r="F206" s="109"/>
      <c r="G206" s="102"/>
      <c r="H206" s="130">
        <v>836</v>
      </c>
      <c r="I206" s="24"/>
      <c r="J206" s="109"/>
      <c r="K206" s="102"/>
      <c r="L206" s="130" t="s">
        <v>408</v>
      </c>
      <c r="M206" s="24" t="s">
        <v>219</v>
      </c>
    </row>
    <row r="207" spans="1:13" x14ac:dyDescent="0.25">
      <c r="A207" s="13"/>
      <c r="B207" s="62" t="s">
        <v>409</v>
      </c>
      <c r="C207" s="20" t="s">
        <v>198</v>
      </c>
      <c r="D207" s="21">
        <v>5653</v>
      </c>
      <c r="E207" s="22"/>
      <c r="F207" s="108"/>
      <c r="G207" s="20" t="s">
        <v>198</v>
      </c>
      <c r="H207" s="21">
        <v>5064</v>
      </c>
      <c r="I207" s="22"/>
      <c r="J207" s="108"/>
      <c r="K207" s="20" t="s">
        <v>198</v>
      </c>
      <c r="L207" s="56">
        <v>589</v>
      </c>
      <c r="M207" s="22"/>
    </row>
    <row r="208" spans="1:13" x14ac:dyDescent="0.25">
      <c r="A208" s="13"/>
      <c r="B208" s="14"/>
      <c r="C208" s="24"/>
      <c r="D208" s="59"/>
      <c r="E208" s="24"/>
      <c r="F208" s="109"/>
      <c r="G208" s="24"/>
      <c r="H208" s="59"/>
      <c r="I208" s="24"/>
      <c r="J208" s="109"/>
      <c r="K208" s="24"/>
      <c r="L208" s="59"/>
      <c r="M208" s="24"/>
    </row>
    <row r="209" spans="1:25" x14ac:dyDescent="0.25">
      <c r="A209" s="13"/>
      <c r="B209" s="131" t="s">
        <v>410</v>
      </c>
      <c r="C209" s="24"/>
      <c r="D209" s="59"/>
      <c r="E209" s="24"/>
      <c r="F209" s="109"/>
      <c r="G209" s="24"/>
      <c r="H209" s="59"/>
      <c r="I209" s="24"/>
      <c r="J209" s="109"/>
      <c r="K209" s="24"/>
      <c r="L209" s="59"/>
      <c r="M209" s="24"/>
    </row>
    <row r="210" spans="1:25" x14ac:dyDescent="0.25">
      <c r="A210" s="13"/>
      <c r="B210" s="26" t="s">
        <v>291</v>
      </c>
      <c r="C210" s="22" t="s">
        <v>198</v>
      </c>
      <c r="D210" s="61" t="s">
        <v>201</v>
      </c>
      <c r="E210" s="22"/>
      <c r="F210" s="108"/>
      <c r="G210" s="22" t="s">
        <v>198</v>
      </c>
      <c r="H210" s="61" t="s">
        <v>201</v>
      </c>
      <c r="I210" s="22"/>
      <c r="J210" s="108"/>
      <c r="K210" s="22" t="s">
        <v>198</v>
      </c>
      <c r="L210" s="61" t="s">
        <v>201</v>
      </c>
      <c r="M210" s="22"/>
    </row>
    <row r="211" spans="1:25" x14ac:dyDescent="0.25">
      <c r="A211" s="13"/>
      <c r="B211" s="23" t="s">
        <v>293</v>
      </c>
      <c r="C211" s="24"/>
      <c r="D211" s="59" t="s">
        <v>201</v>
      </c>
      <c r="E211" s="24"/>
      <c r="F211" s="109"/>
      <c r="G211" s="24"/>
      <c r="H211" s="59" t="s">
        <v>201</v>
      </c>
      <c r="I211" s="24"/>
      <c r="J211" s="109"/>
      <c r="K211" s="24"/>
      <c r="L211" s="59" t="s">
        <v>201</v>
      </c>
      <c r="M211" s="24"/>
    </row>
    <row r="212" spans="1:25" x14ac:dyDescent="0.25">
      <c r="A212" s="13"/>
      <c r="B212" s="26" t="s">
        <v>294</v>
      </c>
      <c r="C212" s="22"/>
      <c r="D212" s="61" t="s">
        <v>201</v>
      </c>
      <c r="E212" s="22"/>
      <c r="F212" s="108"/>
      <c r="G212" s="22"/>
      <c r="H212" s="61" t="s">
        <v>201</v>
      </c>
      <c r="I212" s="22"/>
      <c r="J212" s="108"/>
      <c r="K212" s="22"/>
      <c r="L212" s="61" t="s">
        <v>201</v>
      </c>
      <c r="M212" s="22"/>
    </row>
    <row r="213" spans="1:25" x14ac:dyDescent="0.25">
      <c r="A213" s="13"/>
      <c r="B213" s="23" t="s">
        <v>297</v>
      </c>
      <c r="C213" s="24"/>
      <c r="D213" s="59" t="s">
        <v>201</v>
      </c>
      <c r="E213" s="24"/>
      <c r="F213" s="109"/>
      <c r="G213" s="24"/>
      <c r="H213" s="59" t="s">
        <v>201</v>
      </c>
      <c r="I213" s="24"/>
      <c r="J213" s="109"/>
      <c r="K213" s="24"/>
      <c r="L213" s="59" t="s">
        <v>201</v>
      </c>
      <c r="M213" s="24"/>
    </row>
    <row r="214" spans="1:25" x14ac:dyDescent="0.25">
      <c r="A214" s="13"/>
      <c r="B214" s="26" t="s">
        <v>298</v>
      </c>
      <c r="C214" s="22"/>
      <c r="D214" s="61" t="s">
        <v>201</v>
      </c>
      <c r="E214" s="22"/>
      <c r="F214" s="108"/>
      <c r="G214" s="22"/>
      <c r="H214" s="61" t="s">
        <v>201</v>
      </c>
      <c r="I214" s="22"/>
      <c r="J214" s="108"/>
      <c r="K214" s="22"/>
      <c r="L214" s="61" t="s">
        <v>201</v>
      </c>
      <c r="M214" s="22"/>
    </row>
    <row r="215" spans="1:25" x14ac:dyDescent="0.25">
      <c r="A215" s="13"/>
      <c r="B215" s="23" t="s">
        <v>299</v>
      </c>
      <c r="C215" s="24"/>
      <c r="D215" s="59" t="s">
        <v>201</v>
      </c>
      <c r="E215" s="24"/>
      <c r="F215" s="109"/>
      <c r="G215" s="24"/>
      <c r="H215" s="59" t="s">
        <v>201</v>
      </c>
      <c r="I215" s="24"/>
      <c r="J215" s="109"/>
      <c r="K215" s="24"/>
      <c r="L215" s="59" t="s">
        <v>201</v>
      </c>
      <c r="M215" s="24"/>
    </row>
    <row r="216" spans="1:25" x14ac:dyDescent="0.25">
      <c r="A216" s="13"/>
      <c r="B216" s="26" t="s">
        <v>396</v>
      </c>
      <c r="C216" s="27"/>
      <c r="D216" s="28" t="s">
        <v>201</v>
      </c>
      <c r="E216" s="22"/>
      <c r="F216" s="108"/>
      <c r="G216" s="27"/>
      <c r="H216" s="28" t="s">
        <v>201</v>
      </c>
      <c r="I216" s="22"/>
      <c r="J216" s="108"/>
      <c r="K216" s="27"/>
      <c r="L216" s="28" t="s">
        <v>201</v>
      </c>
      <c r="M216" s="22"/>
    </row>
    <row r="217" spans="1:25" x14ac:dyDescent="0.25">
      <c r="A217" s="13"/>
      <c r="B217" s="76" t="s">
        <v>411</v>
      </c>
      <c r="C217" s="150" t="s">
        <v>198</v>
      </c>
      <c r="D217" s="154" t="s">
        <v>201</v>
      </c>
      <c r="E217" s="24"/>
      <c r="F217" s="109"/>
      <c r="G217" s="150" t="s">
        <v>198</v>
      </c>
      <c r="H217" s="154" t="s">
        <v>201</v>
      </c>
      <c r="I217" s="24"/>
      <c r="J217" s="109"/>
      <c r="K217" s="150" t="s">
        <v>198</v>
      </c>
      <c r="L217" s="154" t="s">
        <v>201</v>
      </c>
      <c r="M217" s="24"/>
    </row>
    <row r="218" spans="1:25" ht="15.75" thickBot="1" x14ac:dyDescent="0.3">
      <c r="A218" s="13"/>
      <c r="B218" s="155" t="s">
        <v>412</v>
      </c>
      <c r="C218" s="63" t="s">
        <v>198</v>
      </c>
      <c r="D218" s="64">
        <v>946412</v>
      </c>
      <c r="E218" s="22"/>
      <c r="F218" s="108"/>
      <c r="G218" s="63" t="s">
        <v>198</v>
      </c>
      <c r="H218" s="64">
        <v>875173</v>
      </c>
      <c r="I218" s="22"/>
      <c r="J218" s="108"/>
      <c r="K218" s="63" t="s">
        <v>198</v>
      </c>
      <c r="L218" s="64">
        <v>71239</v>
      </c>
      <c r="M218" s="22"/>
    </row>
    <row r="219" spans="1:25" ht="15.75" thickTop="1" x14ac:dyDescent="0.25">
      <c r="A219" s="13"/>
      <c r="B219" s="50"/>
      <c r="C219" s="50"/>
      <c r="D219" s="50"/>
      <c r="E219" s="50"/>
      <c r="F219" s="50"/>
      <c r="G219" s="50"/>
      <c r="H219" s="50"/>
      <c r="I219" s="50"/>
      <c r="J219" s="50"/>
      <c r="K219" s="50"/>
      <c r="L219" s="50"/>
      <c r="M219" s="50"/>
      <c r="N219" s="50"/>
      <c r="O219" s="50"/>
      <c r="P219" s="50"/>
      <c r="Q219" s="50"/>
      <c r="R219" s="50"/>
      <c r="S219" s="50"/>
      <c r="T219" s="50"/>
      <c r="U219" s="50"/>
      <c r="V219" s="50"/>
      <c r="W219" s="50"/>
      <c r="X219" s="50"/>
      <c r="Y219" s="50"/>
    </row>
    <row r="220" spans="1:25" x14ac:dyDescent="0.25">
      <c r="A220" s="13"/>
      <c r="B220" s="50" t="s">
        <v>413</v>
      </c>
      <c r="C220" s="50"/>
      <c r="D220" s="50"/>
      <c r="E220" s="50"/>
      <c r="F220" s="50"/>
      <c r="G220" s="50"/>
      <c r="H220" s="50"/>
      <c r="I220" s="50"/>
      <c r="J220" s="50"/>
      <c r="K220" s="50"/>
      <c r="L220" s="50"/>
      <c r="M220" s="50"/>
      <c r="N220" s="50"/>
      <c r="O220" s="50"/>
      <c r="P220" s="50"/>
      <c r="Q220" s="50"/>
      <c r="R220" s="50"/>
      <c r="S220" s="50"/>
      <c r="T220" s="50"/>
      <c r="U220" s="50"/>
      <c r="V220" s="50"/>
      <c r="W220" s="50"/>
      <c r="X220" s="50"/>
      <c r="Y220" s="50"/>
    </row>
    <row r="221" spans="1:25" ht="242.25" x14ac:dyDescent="0.25">
      <c r="A221" s="13"/>
      <c r="B221" s="156" t="s">
        <v>414</v>
      </c>
      <c r="C221" s="139" t="s">
        <v>415</v>
      </c>
    </row>
    <row r="222" spans="1:25" ht="153" x14ac:dyDescent="0.25">
      <c r="A222" s="13"/>
      <c r="B222" s="156" t="s">
        <v>414</v>
      </c>
      <c r="C222" s="139" t="s">
        <v>416</v>
      </c>
    </row>
    <row r="223" spans="1:25" ht="267.75" x14ac:dyDescent="0.25">
      <c r="A223" s="13"/>
      <c r="B223" s="156" t="s">
        <v>414</v>
      </c>
      <c r="C223" s="139" t="s">
        <v>417</v>
      </c>
    </row>
    <row r="224" spans="1:25" ht="51" x14ac:dyDescent="0.25">
      <c r="A224" s="13"/>
      <c r="B224" s="156" t="s">
        <v>414</v>
      </c>
      <c r="C224" s="139" t="s">
        <v>418</v>
      </c>
    </row>
    <row r="225" spans="1:25" ht="38.25" x14ac:dyDescent="0.25">
      <c r="A225" s="13"/>
      <c r="B225" s="156" t="s">
        <v>414</v>
      </c>
      <c r="C225" s="139" t="s">
        <v>419</v>
      </c>
    </row>
    <row r="226" spans="1:25" x14ac:dyDescent="0.25">
      <c r="A226" s="13"/>
      <c r="B226" s="170" t="s">
        <v>420</v>
      </c>
      <c r="C226" s="170"/>
      <c r="D226" s="170"/>
      <c r="E226" s="170"/>
      <c r="F226" s="170"/>
      <c r="G226" s="170"/>
      <c r="H226" s="170"/>
      <c r="I226" s="170"/>
      <c r="J226" s="170"/>
      <c r="K226" s="170"/>
      <c r="L226" s="170"/>
      <c r="M226" s="170"/>
      <c r="N226" s="170"/>
      <c r="O226" s="170"/>
      <c r="P226" s="170"/>
      <c r="Q226" s="170"/>
      <c r="R226" s="170"/>
      <c r="S226" s="170"/>
      <c r="T226" s="170"/>
      <c r="U226" s="170"/>
      <c r="V226" s="170"/>
      <c r="W226" s="170"/>
      <c r="X226" s="170"/>
      <c r="Y226" s="170"/>
    </row>
    <row r="227" spans="1:25" ht="25.5" customHeight="1" x14ac:dyDescent="0.25">
      <c r="A227" s="13"/>
      <c r="B227" s="50" t="s">
        <v>421</v>
      </c>
      <c r="C227" s="50"/>
      <c r="D227" s="50"/>
      <c r="E227" s="50"/>
      <c r="F227" s="50"/>
      <c r="G227" s="50"/>
      <c r="H227" s="50"/>
      <c r="I227" s="50"/>
      <c r="J227" s="50"/>
      <c r="K227" s="50"/>
      <c r="L227" s="50"/>
      <c r="M227" s="50"/>
      <c r="N227" s="50"/>
      <c r="O227" s="50"/>
      <c r="P227" s="50"/>
      <c r="Q227" s="50"/>
      <c r="R227" s="50"/>
      <c r="S227" s="50"/>
      <c r="T227" s="50"/>
      <c r="U227" s="50"/>
      <c r="V227" s="50"/>
      <c r="W227" s="50"/>
      <c r="X227" s="50"/>
      <c r="Y227" s="50"/>
    </row>
    <row r="228" spans="1:25" x14ac:dyDescent="0.25">
      <c r="A228" s="13"/>
      <c r="B228" s="50" t="s">
        <v>422</v>
      </c>
      <c r="C228" s="50"/>
      <c r="D228" s="50"/>
      <c r="E228" s="50"/>
      <c r="F228" s="50"/>
      <c r="G228" s="50"/>
      <c r="H228" s="50"/>
      <c r="I228" s="50"/>
      <c r="J228" s="50"/>
      <c r="K228" s="50"/>
      <c r="L228" s="50"/>
      <c r="M228" s="50"/>
      <c r="N228" s="50"/>
      <c r="O228" s="50"/>
      <c r="P228" s="50"/>
      <c r="Q228" s="50"/>
      <c r="R228" s="50"/>
      <c r="S228" s="50"/>
      <c r="T228" s="50"/>
      <c r="U228" s="50"/>
      <c r="V228" s="50"/>
      <c r="W228" s="50"/>
      <c r="X228" s="50"/>
      <c r="Y228" s="50"/>
    </row>
    <row r="229" spans="1:25" x14ac:dyDescent="0.25">
      <c r="A229" s="13"/>
      <c r="B229" s="50" t="s">
        <v>423</v>
      </c>
      <c r="C229" s="50"/>
      <c r="D229" s="50"/>
      <c r="E229" s="50"/>
      <c r="F229" s="50"/>
      <c r="G229" s="50"/>
      <c r="H229" s="50"/>
      <c r="I229" s="50"/>
      <c r="J229" s="50"/>
      <c r="K229" s="50"/>
      <c r="L229" s="50"/>
      <c r="M229" s="50"/>
      <c r="N229" s="50"/>
      <c r="O229" s="50"/>
      <c r="P229" s="50"/>
      <c r="Q229" s="50"/>
      <c r="R229" s="50"/>
      <c r="S229" s="50"/>
      <c r="T229" s="50"/>
      <c r="U229" s="50"/>
      <c r="V229" s="50"/>
      <c r="W229" s="50"/>
      <c r="X229" s="50"/>
      <c r="Y229" s="50"/>
    </row>
    <row r="230" spans="1:25" ht="15.75" x14ac:dyDescent="0.25">
      <c r="A230" s="13"/>
      <c r="B230" s="123"/>
      <c r="C230" s="123"/>
      <c r="D230" s="123"/>
      <c r="E230" s="123"/>
      <c r="F230" s="123"/>
      <c r="G230" s="123"/>
      <c r="H230" s="123"/>
      <c r="I230" s="123"/>
      <c r="J230" s="123"/>
      <c r="K230" s="123"/>
      <c r="L230" s="123"/>
      <c r="M230" s="123"/>
      <c r="N230" s="123"/>
      <c r="O230" s="123"/>
      <c r="P230" s="123"/>
      <c r="Q230" s="123"/>
      <c r="R230" s="123"/>
      <c r="S230" s="123"/>
      <c r="T230" s="123"/>
      <c r="U230" s="123"/>
      <c r="V230" s="123"/>
      <c r="W230" s="123"/>
      <c r="X230" s="123"/>
      <c r="Y230" s="123"/>
    </row>
    <row r="231" spans="1:25" x14ac:dyDescent="0.25">
      <c r="A231" s="13"/>
      <c r="B231" s="37"/>
      <c r="C231" s="137" t="s">
        <v>195</v>
      </c>
      <c r="D231" s="137"/>
      <c r="E231" s="142"/>
      <c r="F231" s="118"/>
      <c r="G231" s="137" t="s">
        <v>387</v>
      </c>
      <c r="H231" s="137"/>
      <c r="I231" s="142"/>
    </row>
    <row r="232" spans="1:25" x14ac:dyDescent="0.25">
      <c r="A232" s="13"/>
      <c r="B232" s="37"/>
      <c r="C232" s="135">
        <v>2014</v>
      </c>
      <c r="D232" s="135"/>
      <c r="E232" s="142"/>
      <c r="F232" s="118"/>
      <c r="G232" s="135">
        <v>2013</v>
      </c>
      <c r="H232" s="135"/>
      <c r="I232" s="142"/>
    </row>
    <row r="233" spans="1:25" x14ac:dyDescent="0.25">
      <c r="A233" s="13"/>
      <c r="B233" s="114"/>
      <c r="C233" s="137" t="s">
        <v>289</v>
      </c>
      <c r="D233" s="137"/>
      <c r="E233" s="137"/>
      <c r="F233" s="137"/>
      <c r="G233" s="137"/>
      <c r="H233" s="137"/>
      <c r="I233" s="128"/>
    </row>
    <row r="234" spans="1:25" x14ac:dyDescent="0.25">
      <c r="A234" s="13"/>
      <c r="B234" s="129" t="s">
        <v>424</v>
      </c>
      <c r="C234" s="22"/>
      <c r="D234" s="61"/>
      <c r="E234" s="22"/>
      <c r="F234" s="108"/>
      <c r="G234" s="22"/>
      <c r="H234" s="61"/>
      <c r="I234" s="22"/>
    </row>
    <row r="235" spans="1:25" x14ac:dyDescent="0.25">
      <c r="A235" s="13"/>
      <c r="B235" s="23" t="s">
        <v>425</v>
      </c>
      <c r="C235" s="24"/>
      <c r="D235" s="59"/>
      <c r="E235" s="24"/>
      <c r="F235" s="109"/>
      <c r="G235" s="24"/>
      <c r="H235" s="59"/>
      <c r="I235" s="24"/>
    </row>
    <row r="236" spans="1:25" x14ac:dyDescent="0.25">
      <c r="A236" s="13"/>
      <c r="B236" s="62" t="s">
        <v>426</v>
      </c>
      <c r="C236" s="22" t="s">
        <v>198</v>
      </c>
      <c r="D236" s="60">
        <v>8056</v>
      </c>
      <c r="E236" s="22"/>
      <c r="F236" s="108"/>
      <c r="G236" s="22" t="s">
        <v>198</v>
      </c>
      <c r="H236" s="60">
        <v>5554</v>
      </c>
      <c r="I236" s="22"/>
    </row>
    <row r="237" spans="1:25" x14ac:dyDescent="0.25">
      <c r="A237" s="13"/>
      <c r="B237" s="76" t="s">
        <v>427</v>
      </c>
      <c r="C237" s="102"/>
      <c r="D237" s="103">
        <v>5002</v>
      </c>
      <c r="E237" s="24"/>
      <c r="F237" s="109"/>
      <c r="G237" s="102"/>
      <c r="H237" s="103">
        <v>3552</v>
      </c>
      <c r="I237" s="24"/>
    </row>
    <row r="238" spans="1:25" x14ac:dyDescent="0.25">
      <c r="A238" s="13"/>
      <c r="B238" s="153" t="s">
        <v>428</v>
      </c>
      <c r="C238" s="20"/>
      <c r="D238" s="21">
        <v>13058</v>
      </c>
      <c r="E238" s="22"/>
      <c r="F238" s="108"/>
      <c r="G238" s="20"/>
      <c r="H238" s="21">
        <v>9106</v>
      </c>
      <c r="I238" s="22"/>
    </row>
    <row r="239" spans="1:25" x14ac:dyDescent="0.25">
      <c r="A239" s="13"/>
      <c r="B239" s="23" t="s">
        <v>429</v>
      </c>
      <c r="C239" s="102"/>
      <c r="D239" s="103">
        <v>9635</v>
      </c>
      <c r="E239" s="24"/>
      <c r="F239" s="109"/>
      <c r="G239" s="102"/>
      <c r="H239" s="103">
        <v>7741</v>
      </c>
      <c r="I239" s="24"/>
    </row>
    <row r="240" spans="1:25" ht="15.75" thickBot="1" x14ac:dyDescent="0.3">
      <c r="A240" s="13"/>
      <c r="B240" s="157" t="s">
        <v>430</v>
      </c>
      <c r="C240" s="63" t="s">
        <v>198</v>
      </c>
      <c r="D240" s="64">
        <v>22693</v>
      </c>
      <c r="E240" s="22"/>
      <c r="F240" s="108"/>
      <c r="G240" s="63" t="s">
        <v>198</v>
      </c>
      <c r="H240" s="64">
        <v>16846</v>
      </c>
      <c r="I240" s="22"/>
    </row>
    <row r="241" spans="1:25" ht="15.75" thickTop="1" x14ac:dyDescent="0.25">
      <c r="A241" s="13"/>
      <c r="B241" s="14"/>
      <c r="C241" s="144"/>
      <c r="D241" s="145"/>
      <c r="E241" s="24"/>
      <c r="F241" s="109"/>
      <c r="G241" s="144"/>
      <c r="H241" s="145"/>
      <c r="I241" s="24"/>
    </row>
    <row r="242" spans="1:25" ht="26.25" x14ac:dyDescent="0.25">
      <c r="A242" s="13"/>
      <c r="B242" s="26" t="s">
        <v>431</v>
      </c>
      <c r="C242" s="93" t="s">
        <v>198</v>
      </c>
      <c r="D242" s="95">
        <v>16069</v>
      </c>
      <c r="E242" s="93"/>
      <c r="F242" s="119"/>
      <c r="G242" s="93" t="s">
        <v>198</v>
      </c>
      <c r="H242" s="95">
        <v>7967</v>
      </c>
      <c r="I242" s="93"/>
    </row>
    <row r="243" spans="1:25" ht="15.75" thickBot="1" x14ac:dyDescent="0.3">
      <c r="A243" s="13"/>
      <c r="B243" s="26" t="s">
        <v>432</v>
      </c>
      <c r="C243" s="158"/>
      <c r="D243" s="159"/>
      <c r="E243" s="93"/>
      <c r="F243" s="119"/>
      <c r="G243" s="158"/>
      <c r="H243" s="159"/>
      <c r="I243" s="93"/>
    </row>
    <row r="244" spans="1:25" ht="15.75" thickTop="1" x14ac:dyDescent="0.25">
      <c r="A244" s="13"/>
      <c r="B244" s="50"/>
      <c r="C244" s="50"/>
      <c r="D244" s="50"/>
      <c r="E244" s="50"/>
      <c r="F244" s="50"/>
      <c r="G244" s="50"/>
      <c r="H244" s="50"/>
      <c r="I244" s="50"/>
      <c r="J244" s="50"/>
      <c r="K244" s="50"/>
      <c r="L244" s="50"/>
      <c r="M244" s="50"/>
      <c r="N244" s="50"/>
      <c r="O244" s="50"/>
      <c r="P244" s="50"/>
      <c r="Q244" s="50"/>
      <c r="R244" s="50"/>
      <c r="S244" s="50"/>
      <c r="T244" s="50"/>
      <c r="U244" s="50"/>
      <c r="V244" s="50"/>
      <c r="W244" s="50"/>
      <c r="X244" s="50"/>
      <c r="Y244" s="50"/>
    </row>
    <row r="245" spans="1:25" x14ac:dyDescent="0.25">
      <c r="A245" s="13"/>
      <c r="B245" s="50" t="s">
        <v>433</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row>
    <row r="246" spans="1:25" ht="15.75" x14ac:dyDescent="0.25">
      <c r="A246" s="13"/>
      <c r="B246" s="123"/>
      <c r="C246" s="123"/>
      <c r="D246" s="123"/>
      <c r="E246" s="123"/>
      <c r="F246" s="123"/>
      <c r="G246" s="123"/>
      <c r="H246" s="123"/>
      <c r="I246" s="123"/>
      <c r="J246" s="123"/>
      <c r="K246" s="123"/>
      <c r="L246" s="123"/>
      <c r="M246" s="123"/>
      <c r="N246" s="123"/>
      <c r="O246" s="123"/>
      <c r="P246" s="123"/>
      <c r="Q246" s="123"/>
      <c r="R246" s="123"/>
      <c r="S246" s="123"/>
      <c r="T246" s="123"/>
      <c r="U246" s="123"/>
      <c r="V246" s="123"/>
      <c r="W246" s="123"/>
      <c r="X246" s="123"/>
      <c r="Y246" s="123"/>
    </row>
    <row r="247" spans="1:25" x14ac:dyDescent="0.25">
      <c r="A247" s="13"/>
      <c r="B247" s="37"/>
      <c r="C247" s="137" t="s">
        <v>434</v>
      </c>
      <c r="D247" s="137"/>
      <c r="E247" s="142"/>
      <c r="F247" s="118"/>
      <c r="G247" s="137" t="s">
        <v>436</v>
      </c>
      <c r="H247" s="137"/>
      <c r="I247" s="142"/>
      <c r="J247" s="118"/>
      <c r="K247" s="137" t="s">
        <v>439</v>
      </c>
      <c r="L247" s="137"/>
      <c r="M247" s="142"/>
      <c r="N247" s="118"/>
      <c r="O247" s="137" t="s">
        <v>160</v>
      </c>
      <c r="P247" s="137"/>
      <c r="Q247" s="142"/>
    </row>
    <row r="248" spans="1:25" x14ac:dyDescent="0.25">
      <c r="A248" s="13"/>
      <c r="B248" s="37"/>
      <c r="C248" s="137" t="s">
        <v>435</v>
      </c>
      <c r="D248" s="137"/>
      <c r="E248" s="142"/>
      <c r="F248" s="118"/>
      <c r="G248" s="137" t="s">
        <v>437</v>
      </c>
      <c r="H248" s="137"/>
      <c r="I248" s="142"/>
      <c r="J248" s="118"/>
      <c r="K248" s="137" t="s">
        <v>434</v>
      </c>
      <c r="L248" s="137"/>
      <c r="M248" s="142"/>
      <c r="N248" s="118"/>
      <c r="O248" s="137" t="s">
        <v>440</v>
      </c>
      <c r="P248" s="137"/>
      <c r="Q248" s="142"/>
    </row>
    <row r="249" spans="1:25" x14ac:dyDescent="0.25">
      <c r="A249" s="13"/>
      <c r="B249" s="37"/>
      <c r="C249" s="82"/>
      <c r="D249" s="82"/>
      <c r="E249" s="142"/>
      <c r="F249" s="118"/>
      <c r="G249" s="135" t="s">
        <v>438</v>
      </c>
      <c r="H249" s="135"/>
      <c r="I249" s="142"/>
      <c r="J249" s="118"/>
      <c r="K249" s="135" t="s">
        <v>435</v>
      </c>
      <c r="L249" s="135"/>
      <c r="M249" s="142"/>
      <c r="N249" s="118"/>
      <c r="O249" s="135" t="s">
        <v>441</v>
      </c>
      <c r="P249" s="135"/>
      <c r="Q249" s="142"/>
    </row>
    <row r="250" spans="1:25" x14ac:dyDescent="0.25">
      <c r="A250" s="13"/>
      <c r="B250" s="17"/>
      <c r="C250" s="137" t="s">
        <v>289</v>
      </c>
      <c r="D250" s="137"/>
      <c r="E250" s="137"/>
      <c r="F250" s="137"/>
      <c r="G250" s="137"/>
      <c r="H250" s="137"/>
      <c r="I250" s="137"/>
      <c r="J250" s="137"/>
      <c r="K250" s="137"/>
      <c r="L250" s="137"/>
      <c r="M250" s="137"/>
      <c r="N250" s="137"/>
      <c r="O250" s="137"/>
      <c r="P250" s="137"/>
      <c r="Q250" s="128"/>
    </row>
    <row r="251" spans="1:25" ht="26.25" x14ac:dyDescent="0.25">
      <c r="A251" s="13"/>
      <c r="B251" s="129" t="s">
        <v>442</v>
      </c>
      <c r="C251" s="22"/>
      <c r="D251" s="61"/>
      <c r="E251" s="22"/>
      <c r="F251" s="108"/>
      <c r="G251" s="22"/>
      <c r="H251" s="61"/>
      <c r="I251" s="22"/>
      <c r="J251" s="108"/>
      <c r="K251" s="22"/>
      <c r="L251" s="61"/>
      <c r="M251" s="22"/>
      <c r="N251" s="108"/>
      <c r="O251" s="22"/>
      <c r="P251" s="61"/>
      <c r="Q251" s="22"/>
    </row>
    <row r="252" spans="1:25" x14ac:dyDescent="0.25">
      <c r="A252" s="13"/>
      <c r="B252" s="23" t="s">
        <v>291</v>
      </c>
      <c r="C252" s="24" t="s">
        <v>198</v>
      </c>
      <c r="D252" s="25">
        <v>1942</v>
      </c>
      <c r="E252" s="24"/>
      <c r="F252" s="109"/>
      <c r="G252" s="24" t="s">
        <v>198</v>
      </c>
      <c r="H252" s="25">
        <v>3444</v>
      </c>
      <c r="I252" s="24"/>
      <c r="J252" s="109"/>
      <c r="K252" s="24" t="s">
        <v>198</v>
      </c>
      <c r="L252" s="25">
        <v>3343</v>
      </c>
      <c r="M252" s="24"/>
      <c r="N252" s="109"/>
      <c r="O252" s="24" t="s">
        <v>198</v>
      </c>
      <c r="P252" s="59">
        <v>2</v>
      </c>
      <c r="Q252" s="24"/>
    </row>
    <row r="253" spans="1:25" x14ac:dyDescent="0.25">
      <c r="A253" s="13"/>
      <c r="B253" s="26" t="s">
        <v>293</v>
      </c>
      <c r="C253" s="22"/>
      <c r="D253" s="60">
        <v>11769</v>
      </c>
      <c r="E253" s="22"/>
      <c r="F253" s="108"/>
      <c r="G253" s="22"/>
      <c r="H253" s="60">
        <v>13516</v>
      </c>
      <c r="I253" s="22"/>
      <c r="J253" s="108"/>
      <c r="K253" s="22"/>
      <c r="L253" s="60">
        <v>9672</v>
      </c>
      <c r="M253" s="22"/>
      <c r="N253" s="108"/>
      <c r="O253" s="22"/>
      <c r="P253" s="61">
        <v>11</v>
      </c>
      <c r="Q253" s="22"/>
    </row>
    <row r="254" spans="1:25" x14ac:dyDescent="0.25">
      <c r="A254" s="13"/>
      <c r="B254" s="23" t="s">
        <v>294</v>
      </c>
      <c r="C254" s="24"/>
      <c r="D254" s="59" t="s">
        <v>201</v>
      </c>
      <c r="E254" s="24"/>
      <c r="F254" s="109"/>
      <c r="G254" s="24"/>
      <c r="H254" s="59" t="s">
        <v>201</v>
      </c>
      <c r="I254" s="24"/>
      <c r="J254" s="109"/>
      <c r="K254" s="24"/>
      <c r="L254" s="59" t="s">
        <v>201</v>
      </c>
      <c r="M254" s="24"/>
      <c r="N254" s="109"/>
      <c r="O254" s="24"/>
      <c r="P254" s="59" t="s">
        <v>201</v>
      </c>
      <c r="Q254" s="24"/>
    </row>
    <row r="255" spans="1:25" x14ac:dyDescent="0.25">
      <c r="A255" s="13"/>
      <c r="B255" s="26" t="s">
        <v>297</v>
      </c>
      <c r="C255" s="22"/>
      <c r="D255" s="60">
        <v>8868</v>
      </c>
      <c r="E255" s="22"/>
      <c r="F255" s="108"/>
      <c r="G255" s="22"/>
      <c r="H255" s="60">
        <v>8919</v>
      </c>
      <c r="I255" s="22"/>
      <c r="J255" s="108"/>
      <c r="K255" s="22"/>
      <c r="L255" s="60">
        <v>8154</v>
      </c>
      <c r="M255" s="22"/>
      <c r="N255" s="108"/>
      <c r="O255" s="22"/>
      <c r="P255" s="61" t="s">
        <v>443</v>
      </c>
      <c r="Q255" s="22" t="s">
        <v>219</v>
      </c>
    </row>
    <row r="256" spans="1:25" x14ac:dyDescent="0.25">
      <c r="A256" s="13"/>
      <c r="B256" s="23" t="s">
        <v>298</v>
      </c>
      <c r="C256" s="24"/>
      <c r="D256" s="59" t="s">
        <v>201</v>
      </c>
      <c r="E256" s="24"/>
      <c r="F256" s="109"/>
      <c r="G256" s="24"/>
      <c r="H256" s="59" t="s">
        <v>201</v>
      </c>
      <c r="I256" s="24"/>
      <c r="J256" s="109"/>
      <c r="K256" s="24"/>
      <c r="L256" s="59">
        <v>55</v>
      </c>
      <c r="M256" s="24"/>
      <c r="N256" s="109"/>
      <c r="O256" s="24"/>
      <c r="P256" s="59" t="s">
        <v>201</v>
      </c>
      <c r="Q256" s="24"/>
    </row>
    <row r="257" spans="1:17" x14ac:dyDescent="0.25">
      <c r="A257" s="13"/>
      <c r="B257" s="26" t="s">
        <v>299</v>
      </c>
      <c r="C257" s="22"/>
      <c r="D257" s="61" t="s">
        <v>201</v>
      </c>
      <c r="E257" s="22"/>
      <c r="F257" s="108"/>
      <c r="G257" s="22"/>
      <c r="H257" s="61" t="s">
        <v>201</v>
      </c>
      <c r="I257" s="22"/>
      <c r="J257" s="108"/>
      <c r="K257" s="22"/>
      <c r="L257" s="61" t="s">
        <v>201</v>
      </c>
      <c r="M257" s="22"/>
      <c r="N257" s="108"/>
      <c r="O257" s="22"/>
      <c r="P257" s="61" t="s">
        <v>201</v>
      </c>
      <c r="Q257" s="22"/>
    </row>
    <row r="258" spans="1:17" x14ac:dyDescent="0.25">
      <c r="A258" s="13"/>
      <c r="B258" s="23" t="s">
        <v>396</v>
      </c>
      <c r="C258" s="102"/>
      <c r="D258" s="130">
        <v>114</v>
      </c>
      <c r="E258" s="24"/>
      <c r="F258" s="109"/>
      <c r="G258" s="102"/>
      <c r="H258" s="130">
        <v>121</v>
      </c>
      <c r="I258" s="24"/>
      <c r="J258" s="109"/>
      <c r="K258" s="102"/>
      <c r="L258" s="130">
        <v>140</v>
      </c>
      <c r="M258" s="24"/>
      <c r="N258" s="109"/>
      <c r="O258" s="102"/>
      <c r="P258" s="130" t="s">
        <v>201</v>
      </c>
      <c r="Q258" s="24"/>
    </row>
    <row r="259" spans="1:17" ht="27" thickBot="1" x14ac:dyDescent="0.3">
      <c r="A259" s="13"/>
      <c r="B259" s="62" t="s">
        <v>444</v>
      </c>
      <c r="C259" s="63" t="s">
        <v>198</v>
      </c>
      <c r="D259" s="64">
        <v>22693</v>
      </c>
      <c r="E259" s="22"/>
      <c r="F259" s="108"/>
      <c r="G259" s="63" t="s">
        <v>198</v>
      </c>
      <c r="H259" s="64">
        <v>26000</v>
      </c>
      <c r="I259" s="22"/>
      <c r="J259" s="108"/>
      <c r="K259" s="63" t="s">
        <v>198</v>
      </c>
      <c r="L259" s="64">
        <v>21364</v>
      </c>
      <c r="M259" s="22"/>
      <c r="N259" s="108"/>
      <c r="O259" s="63" t="s">
        <v>198</v>
      </c>
      <c r="P259" s="65" t="s">
        <v>445</v>
      </c>
      <c r="Q259" s="22" t="s">
        <v>219</v>
      </c>
    </row>
    <row r="260" spans="1:17" ht="15.75" thickTop="1" x14ac:dyDescent="0.25">
      <c r="A260" s="13"/>
      <c r="B260" s="14"/>
      <c r="C260" s="144"/>
      <c r="D260" s="145"/>
      <c r="E260" s="24"/>
      <c r="F260" s="109"/>
      <c r="G260" s="144"/>
      <c r="H260" s="145"/>
      <c r="I260" s="24"/>
      <c r="J260" s="109"/>
      <c r="K260" s="144"/>
      <c r="L260" s="145"/>
      <c r="M260" s="24"/>
      <c r="N260" s="109"/>
      <c r="O260" s="144"/>
      <c r="P260" s="145"/>
      <c r="Q260" s="24"/>
    </row>
    <row r="261" spans="1:17" ht="26.25" x14ac:dyDescent="0.25">
      <c r="A261" s="13"/>
      <c r="B261" s="129" t="s">
        <v>446</v>
      </c>
      <c r="C261" s="22"/>
      <c r="D261" s="61"/>
      <c r="E261" s="22"/>
      <c r="F261" s="108"/>
      <c r="G261" s="22"/>
      <c r="H261" s="61"/>
      <c r="I261" s="22"/>
      <c r="J261" s="108"/>
      <c r="K261" s="22"/>
      <c r="L261" s="61"/>
      <c r="M261" s="22"/>
      <c r="N261" s="108"/>
      <c r="O261" s="22"/>
      <c r="P261" s="61"/>
      <c r="Q261" s="22"/>
    </row>
    <row r="262" spans="1:17" x14ac:dyDescent="0.25">
      <c r="A262" s="13"/>
      <c r="B262" s="23" t="s">
        <v>291</v>
      </c>
      <c r="C262" s="24" t="s">
        <v>198</v>
      </c>
      <c r="D262" s="59" t="s">
        <v>201</v>
      </c>
      <c r="E262" s="24"/>
      <c r="F262" s="109"/>
      <c r="G262" s="24" t="s">
        <v>198</v>
      </c>
      <c r="H262" s="59" t="s">
        <v>201</v>
      </c>
      <c r="I262" s="24"/>
      <c r="J262" s="109"/>
      <c r="K262" s="24" t="s">
        <v>198</v>
      </c>
      <c r="L262" s="59" t="s">
        <v>201</v>
      </c>
      <c r="M262" s="24"/>
      <c r="N262" s="109"/>
      <c r="O262" s="24" t="s">
        <v>198</v>
      </c>
      <c r="P262" s="59" t="s">
        <v>201</v>
      </c>
      <c r="Q262" s="24"/>
    </row>
    <row r="263" spans="1:17" x14ac:dyDescent="0.25">
      <c r="A263" s="13"/>
      <c r="B263" s="26" t="s">
        <v>293</v>
      </c>
      <c r="C263" s="22"/>
      <c r="D263" s="61" t="s">
        <v>201</v>
      </c>
      <c r="E263" s="22"/>
      <c r="F263" s="108"/>
      <c r="G263" s="22"/>
      <c r="H263" s="61" t="s">
        <v>201</v>
      </c>
      <c r="I263" s="22"/>
      <c r="J263" s="108"/>
      <c r="K263" s="22"/>
      <c r="L263" s="61" t="s">
        <v>201</v>
      </c>
      <c r="M263" s="22"/>
      <c r="N263" s="108"/>
      <c r="O263" s="22"/>
      <c r="P263" s="61" t="s">
        <v>201</v>
      </c>
      <c r="Q263" s="22"/>
    </row>
    <row r="264" spans="1:17" x14ac:dyDescent="0.25">
      <c r="A264" s="13"/>
      <c r="B264" s="23" t="s">
        <v>294</v>
      </c>
      <c r="C264" s="24"/>
      <c r="D264" s="59" t="s">
        <v>201</v>
      </c>
      <c r="E264" s="24"/>
      <c r="F264" s="109"/>
      <c r="G264" s="24"/>
      <c r="H264" s="59" t="s">
        <v>201</v>
      </c>
      <c r="I264" s="24"/>
      <c r="J264" s="109"/>
      <c r="K264" s="24"/>
      <c r="L264" s="59" t="s">
        <v>201</v>
      </c>
      <c r="M264" s="24"/>
      <c r="N264" s="109"/>
      <c r="O264" s="24"/>
      <c r="P264" s="59" t="s">
        <v>201</v>
      </c>
      <c r="Q264" s="24"/>
    </row>
    <row r="265" spans="1:17" x14ac:dyDescent="0.25">
      <c r="A265" s="13"/>
      <c r="B265" s="26" t="s">
        <v>297</v>
      </c>
      <c r="C265" s="22"/>
      <c r="D265" s="61" t="s">
        <v>201</v>
      </c>
      <c r="E265" s="22"/>
      <c r="F265" s="108"/>
      <c r="G265" s="22"/>
      <c r="H265" s="61" t="s">
        <v>201</v>
      </c>
      <c r="I265" s="22"/>
      <c r="J265" s="108"/>
      <c r="K265" s="22"/>
      <c r="L265" s="61" t="s">
        <v>201</v>
      </c>
      <c r="M265" s="22"/>
      <c r="N265" s="108"/>
      <c r="O265" s="22"/>
      <c r="P265" s="61" t="s">
        <v>201</v>
      </c>
      <c r="Q265" s="22"/>
    </row>
    <row r="266" spans="1:17" x14ac:dyDescent="0.25">
      <c r="A266" s="13"/>
      <c r="B266" s="23" t="s">
        <v>298</v>
      </c>
      <c r="C266" s="24"/>
      <c r="D266" s="59" t="s">
        <v>201</v>
      </c>
      <c r="E266" s="24"/>
      <c r="F266" s="109"/>
      <c r="G266" s="24"/>
      <c r="H266" s="59" t="s">
        <v>201</v>
      </c>
      <c r="I266" s="24"/>
      <c r="J266" s="109"/>
      <c r="K266" s="24"/>
      <c r="L266" s="59" t="s">
        <v>201</v>
      </c>
      <c r="M266" s="24"/>
      <c r="N266" s="109"/>
      <c r="O266" s="24"/>
      <c r="P266" s="59" t="s">
        <v>201</v>
      </c>
      <c r="Q266" s="24"/>
    </row>
    <row r="267" spans="1:17" x14ac:dyDescent="0.25">
      <c r="A267" s="13"/>
      <c r="B267" s="26" t="s">
        <v>299</v>
      </c>
      <c r="C267" s="22"/>
      <c r="D267" s="61" t="s">
        <v>201</v>
      </c>
      <c r="E267" s="22"/>
      <c r="F267" s="108"/>
      <c r="G267" s="22"/>
      <c r="H267" s="61" t="s">
        <v>201</v>
      </c>
      <c r="I267" s="22"/>
      <c r="J267" s="108"/>
      <c r="K267" s="22"/>
      <c r="L267" s="61" t="s">
        <v>201</v>
      </c>
      <c r="M267" s="22"/>
      <c r="N267" s="108"/>
      <c r="O267" s="22"/>
      <c r="P267" s="61" t="s">
        <v>201</v>
      </c>
      <c r="Q267" s="22"/>
    </row>
    <row r="268" spans="1:17" x14ac:dyDescent="0.25">
      <c r="A268" s="13"/>
      <c r="B268" s="23" t="s">
        <v>396</v>
      </c>
      <c r="C268" s="102"/>
      <c r="D268" s="130" t="s">
        <v>201</v>
      </c>
      <c r="E268" s="24"/>
      <c r="F268" s="109"/>
      <c r="G268" s="102"/>
      <c r="H268" s="130" t="s">
        <v>201</v>
      </c>
      <c r="I268" s="24"/>
      <c r="J268" s="109"/>
      <c r="K268" s="102"/>
      <c r="L268" s="130" t="s">
        <v>201</v>
      </c>
      <c r="M268" s="24"/>
      <c r="N268" s="109"/>
      <c r="O268" s="102"/>
      <c r="P268" s="130" t="s">
        <v>201</v>
      </c>
      <c r="Q268" s="24"/>
    </row>
    <row r="269" spans="1:17" ht="27" thickBot="1" x14ac:dyDescent="0.3">
      <c r="A269" s="13"/>
      <c r="B269" s="62" t="s">
        <v>444</v>
      </c>
      <c r="C269" s="63" t="s">
        <v>198</v>
      </c>
      <c r="D269" s="65" t="s">
        <v>201</v>
      </c>
      <c r="E269" s="22"/>
      <c r="F269" s="108"/>
      <c r="G269" s="63" t="s">
        <v>198</v>
      </c>
      <c r="H269" s="65" t="s">
        <v>201</v>
      </c>
      <c r="I269" s="22"/>
      <c r="J269" s="108"/>
      <c r="K269" s="63" t="s">
        <v>198</v>
      </c>
      <c r="L269" s="65" t="s">
        <v>201</v>
      </c>
      <c r="M269" s="22"/>
      <c r="N269" s="108"/>
      <c r="O269" s="63" t="s">
        <v>198</v>
      </c>
      <c r="P269" s="65" t="s">
        <v>201</v>
      </c>
      <c r="Q269" s="22"/>
    </row>
    <row r="270" spans="1:17" ht="15.75" thickTop="1" x14ac:dyDescent="0.25">
      <c r="A270" s="13"/>
      <c r="B270" s="14"/>
      <c r="C270" s="144"/>
      <c r="D270" s="145"/>
      <c r="E270" s="24"/>
      <c r="F270" s="109"/>
      <c r="G270" s="144"/>
      <c r="H270" s="145"/>
      <c r="I270" s="24"/>
      <c r="J270" s="109"/>
      <c r="K270" s="144"/>
      <c r="L270" s="145"/>
      <c r="M270" s="24"/>
      <c r="N270" s="109"/>
      <c r="O270" s="144"/>
      <c r="P270" s="145"/>
      <c r="Q270" s="24"/>
    </row>
    <row r="271" spans="1:17" ht="26.25" x14ac:dyDescent="0.25">
      <c r="A271" s="13"/>
      <c r="B271" s="129" t="s">
        <v>447</v>
      </c>
      <c r="C271" s="22"/>
      <c r="D271" s="61"/>
      <c r="E271" s="22"/>
      <c r="F271" s="108"/>
      <c r="G271" s="22"/>
      <c r="H271" s="61"/>
      <c r="I271" s="22"/>
      <c r="J271" s="108"/>
      <c r="K271" s="22"/>
      <c r="L271" s="61"/>
      <c r="M271" s="22"/>
      <c r="N271" s="108"/>
      <c r="O271" s="22"/>
      <c r="P271" s="61"/>
      <c r="Q271" s="22"/>
    </row>
    <row r="272" spans="1:17" x14ac:dyDescent="0.25">
      <c r="A272" s="13"/>
      <c r="B272" s="23" t="s">
        <v>291</v>
      </c>
      <c r="C272" s="24" t="s">
        <v>198</v>
      </c>
      <c r="D272" s="25">
        <v>3459</v>
      </c>
      <c r="E272" s="24"/>
      <c r="F272" s="109"/>
      <c r="G272" s="24" t="s">
        <v>198</v>
      </c>
      <c r="H272" s="25">
        <v>3646</v>
      </c>
      <c r="I272" s="24"/>
      <c r="J272" s="109"/>
      <c r="K272" s="24" t="s">
        <v>198</v>
      </c>
      <c r="L272" s="25">
        <v>3231</v>
      </c>
      <c r="M272" s="24"/>
      <c r="N272" s="109"/>
      <c r="O272" s="24" t="s">
        <v>198</v>
      </c>
      <c r="P272" s="59">
        <v>14</v>
      </c>
      <c r="Q272" s="24"/>
    </row>
    <row r="273" spans="1:17" x14ac:dyDescent="0.25">
      <c r="A273" s="13"/>
      <c r="B273" s="26" t="s">
        <v>293</v>
      </c>
      <c r="C273" s="22"/>
      <c r="D273" s="60">
        <v>6780</v>
      </c>
      <c r="E273" s="22"/>
      <c r="F273" s="108"/>
      <c r="G273" s="22"/>
      <c r="H273" s="60">
        <v>8495</v>
      </c>
      <c r="I273" s="22"/>
      <c r="J273" s="108"/>
      <c r="K273" s="22"/>
      <c r="L273" s="60">
        <v>7400</v>
      </c>
      <c r="M273" s="22"/>
      <c r="N273" s="108"/>
      <c r="O273" s="22"/>
      <c r="P273" s="61" t="s">
        <v>201</v>
      </c>
      <c r="Q273" s="22"/>
    </row>
    <row r="274" spans="1:17" x14ac:dyDescent="0.25">
      <c r="A274" s="13"/>
      <c r="B274" s="23" t="s">
        <v>294</v>
      </c>
      <c r="C274" s="24"/>
      <c r="D274" s="59" t="s">
        <v>201</v>
      </c>
      <c r="E274" s="24"/>
      <c r="F274" s="109"/>
      <c r="G274" s="24"/>
      <c r="H274" s="59" t="s">
        <v>201</v>
      </c>
      <c r="I274" s="24"/>
      <c r="J274" s="109"/>
      <c r="K274" s="24"/>
      <c r="L274" s="59" t="s">
        <v>201</v>
      </c>
      <c r="M274" s="24"/>
      <c r="N274" s="109"/>
      <c r="O274" s="24"/>
      <c r="P274" s="59" t="s">
        <v>201</v>
      </c>
      <c r="Q274" s="24"/>
    </row>
    <row r="275" spans="1:17" x14ac:dyDescent="0.25">
      <c r="A275" s="13"/>
      <c r="B275" s="26" t="s">
        <v>297</v>
      </c>
      <c r="C275" s="22"/>
      <c r="D275" s="60">
        <v>6351</v>
      </c>
      <c r="E275" s="22"/>
      <c r="F275" s="108"/>
      <c r="G275" s="22"/>
      <c r="H275" s="60">
        <v>6449</v>
      </c>
      <c r="I275" s="22"/>
      <c r="J275" s="108"/>
      <c r="K275" s="22"/>
      <c r="L275" s="60">
        <v>6594</v>
      </c>
      <c r="M275" s="22"/>
      <c r="N275" s="108"/>
      <c r="O275" s="22"/>
      <c r="P275" s="61" t="s">
        <v>201</v>
      </c>
      <c r="Q275" s="22"/>
    </row>
    <row r="276" spans="1:17" x14ac:dyDescent="0.25">
      <c r="A276" s="13"/>
      <c r="B276" s="23" t="s">
        <v>298</v>
      </c>
      <c r="C276" s="24"/>
      <c r="D276" s="59">
        <v>61</v>
      </c>
      <c r="E276" s="24"/>
      <c r="F276" s="109"/>
      <c r="G276" s="24"/>
      <c r="H276" s="59">
        <v>61</v>
      </c>
      <c r="I276" s="24"/>
      <c r="J276" s="109"/>
      <c r="K276" s="24"/>
      <c r="L276" s="59">
        <v>68</v>
      </c>
      <c r="M276" s="24"/>
      <c r="N276" s="109"/>
      <c r="O276" s="24"/>
      <c r="P276" s="59" t="s">
        <v>201</v>
      </c>
      <c r="Q276" s="24"/>
    </row>
    <row r="277" spans="1:17" x14ac:dyDescent="0.25">
      <c r="A277" s="13"/>
      <c r="B277" s="26" t="s">
        <v>299</v>
      </c>
      <c r="C277" s="22"/>
      <c r="D277" s="61" t="s">
        <v>201</v>
      </c>
      <c r="E277" s="22"/>
      <c r="F277" s="108"/>
      <c r="G277" s="22"/>
      <c r="H277" s="61" t="s">
        <v>201</v>
      </c>
      <c r="I277" s="22"/>
      <c r="J277" s="108"/>
      <c r="K277" s="22"/>
      <c r="L277" s="61" t="s">
        <v>201</v>
      </c>
      <c r="M277" s="22"/>
      <c r="N277" s="108"/>
      <c r="O277" s="22"/>
      <c r="P277" s="61" t="s">
        <v>201</v>
      </c>
      <c r="Q277" s="22"/>
    </row>
    <row r="278" spans="1:17" x14ac:dyDescent="0.25">
      <c r="A278" s="13"/>
      <c r="B278" s="23" t="s">
        <v>396</v>
      </c>
      <c r="C278" s="102"/>
      <c r="D278" s="130">
        <v>195</v>
      </c>
      <c r="E278" s="24"/>
      <c r="F278" s="109"/>
      <c r="G278" s="102"/>
      <c r="H278" s="130">
        <v>204</v>
      </c>
      <c r="I278" s="24"/>
      <c r="J278" s="109"/>
      <c r="K278" s="102"/>
      <c r="L278" s="130">
        <v>215</v>
      </c>
      <c r="M278" s="24"/>
      <c r="N278" s="109"/>
      <c r="O278" s="102"/>
      <c r="P278" s="130" t="s">
        <v>201</v>
      </c>
      <c r="Q278" s="24"/>
    </row>
    <row r="279" spans="1:17" ht="27" thickBot="1" x14ac:dyDescent="0.3">
      <c r="A279" s="13"/>
      <c r="B279" s="62" t="s">
        <v>444</v>
      </c>
      <c r="C279" s="63" t="s">
        <v>198</v>
      </c>
      <c r="D279" s="64">
        <v>16846</v>
      </c>
      <c r="E279" s="22"/>
      <c r="F279" s="108"/>
      <c r="G279" s="63" t="s">
        <v>198</v>
      </c>
      <c r="H279" s="64">
        <v>18855</v>
      </c>
      <c r="I279" s="22"/>
      <c r="J279" s="108"/>
      <c r="K279" s="63" t="s">
        <v>198</v>
      </c>
      <c r="L279" s="64">
        <v>17508</v>
      </c>
      <c r="M279" s="22"/>
      <c r="N279" s="108"/>
      <c r="O279" s="63" t="s">
        <v>198</v>
      </c>
      <c r="P279" s="65">
        <v>14</v>
      </c>
      <c r="Q279" s="22"/>
    </row>
    <row r="280" spans="1:17" ht="15.75" thickTop="1" x14ac:dyDescent="0.25">
      <c r="A280" s="13"/>
      <c r="B280" s="14"/>
      <c r="C280" s="144"/>
      <c r="D280" s="145"/>
      <c r="E280" s="24"/>
      <c r="F280" s="109"/>
      <c r="G280" s="144"/>
      <c r="H280" s="145"/>
      <c r="I280" s="24"/>
      <c r="J280" s="109"/>
      <c r="K280" s="144"/>
      <c r="L280" s="145"/>
      <c r="M280" s="24"/>
      <c r="N280" s="109"/>
      <c r="O280" s="144"/>
      <c r="P280" s="145"/>
      <c r="Q280" s="24"/>
    </row>
    <row r="281" spans="1:17" ht="26.25" x14ac:dyDescent="0.25">
      <c r="A281" s="13"/>
      <c r="B281" s="129" t="s">
        <v>448</v>
      </c>
      <c r="C281" s="22"/>
      <c r="D281" s="61"/>
      <c r="E281" s="22"/>
      <c r="F281" s="108"/>
      <c r="G281" s="22"/>
      <c r="H281" s="61"/>
      <c r="I281" s="22"/>
      <c r="J281" s="108"/>
      <c r="K281" s="22"/>
      <c r="L281" s="61"/>
      <c r="M281" s="22"/>
      <c r="N281" s="108"/>
      <c r="O281" s="22"/>
      <c r="P281" s="61"/>
      <c r="Q281" s="22"/>
    </row>
    <row r="282" spans="1:17" x14ac:dyDescent="0.25">
      <c r="A282" s="13"/>
      <c r="B282" s="23" t="s">
        <v>291</v>
      </c>
      <c r="C282" s="24" t="s">
        <v>198</v>
      </c>
      <c r="D282" s="59" t="s">
        <v>201</v>
      </c>
      <c r="E282" s="24"/>
      <c r="F282" s="109"/>
      <c r="G282" s="24" t="s">
        <v>198</v>
      </c>
      <c r="H282" s="59" t="s">
        <v>201</v>
      </c>
      <c r="I282" s="24"/>
      <c r="J282" s="109"/>
      <c r="K282" s="24" t="s">
        <v>198</v>
      </c>
      <c r="L282" s="59" t="s">
        <v>201</v>
      </c>
      <c r="M282" s="24"/>
      <c r="N282" s="109"/>
      <c r="O282" s="24" t="s">
        <v>198</v>
      </c>
      <c r="P282" s="59" t="s">
        <v>201</v>
      </c>
      <c r="Q282" s="24"/>
    </row>
    <row r="283" spans="1:17" x14ac:dyDescent="0.25">
      <c r="A283" s="13"/>
      <c r="B283" s="26" t="s">
        <v>293</v>
      </c>
      <c r="C283" s="22"/>
      <c r="D283" s="61" t="s">
        <v>201</v>
      </c>
      <c r="E283" s="22"/>
      <c r="F283" s="108"/>
      <c r="G283" s="22"/>
      <c r="H283" s="61" t="s">
        <v>201</v>
      </c>
      <c r="I283" s="22"/>
      <c r="J283" s="108"/>
      <c r="K283" s="22"/>
      <c r="L283" s="61" t="s">
        <v>201</v>
      </c>
      <c r="M283" s="22"/>
      <c r="N283" s="108"/>
      <c r="O283" s="22"/>
      <c r="P283" s="61" t="s">
        <v>201</v>
      </c>
      <c r="Q283" s="22"/>
    </row>
    <row r="284" spans="1:17" x14ac:dyDescent="0.25">
      <c r="A284" s="13"/>
      <c r="B284" s="23" t="s">
        <v>294</v>
      </c>
      <c r="C284" s="24"/>
      <c r="D284" s="59" t="s">
        <v>201</v>
      </c>
      <c r="E284" s="24"/>
      <c r="F284" s="109"/>
      <c r="G284" s="24"/>
      <c r="H284" s="59" t="s">
        <v>201</v>
      </c>
      <c r="I284" s="24"/>
      <c r="J284" s="109"/>
      <c r="K284" s="24"/>
      <c r="L284" s="59" t="s">
        <v>201</v>
      </c>
      <c r="M284" s="24"/>
      <c r="N284" s="109"/>
      <c r="O284" s="24"/>
      <c r="P284" s="59" t="s">
        <v>201</v>
      </c>
      <c r="Q284" s="24"/>
    </row>
    <row r="285" spans="1:17" x14ac:dyDescent="0.25">
      <c r="A285" s="13"/>
      <c r="B285" s="26" t="s">
        <v>297</v>
      </c>
      <c r="C285" s="22"/>
      <c r="D285" s="61" t="s">
        <v>201</v>
      </c>
      <c r="E285" s="22"/>
      <c r="F285" s="108"/>
      <c r="G285" s="22"/>
      <c r="H285" s="61" t="s">
        <v>201</v>
      </c>
      <c r="I285" s="22"/>
      <c r="J285" s="108"/>
      <c r="K285" s="22"/>
      <c r="L285" s="61" t="s">
        <v>201</v>
      </c>
      <c r="M285" s="22"/>
      <c r="N285" s="108"/>
      <c r="O285" s="22"/>
      <c r="P285" s="61" t="s">
        <v>201</v>
      </c>
      <c r="Q285" s="22"/>
    </row>
    <row r="286" spans="1:17" x14ac:dyDescent="0.25">
      <c r="A286" s="13"/>
      <c r="B286" s="23" t="s">
        <v>298</v>
      </c>
      <c r="C286" s="24"/>
      <c r="D286" s="59" t="s">
        <v>201</v>
      </c>
      <c r="E286" s="24"/>
      <c r="F286" s="109"/>
      <c r="G286" s="24"/>
      <c r="H286" s="59" t="s">
        <v>201</v>
      </c>
      <c r="I286" s="24"/>
      <c r="J286" s="109"/>
      <c r="K286" s="24"/>
      <c r="L286" s="59" t="s">
        <v>201</v>
      </c>
      <c r="M286" s="24"/>
      <c r="N286" s="109"/>
      <c r="O286" s="24"/>
      <c r="P286" s="59" t="s">
        <v>201</v>
      </c>
      <c r="Q286" s="24"/>
    </row>
    <row r="287" spans="1:17" x14ac:dyDescent="0.25">
      <c r="A287" s="13"/>
      <c r="B287" s="26" t="s">
        <v>299</v>
      </c>
      <c r="C287" s="22"/>
      <c r="D287" s="61" t="s">
        <v>201</v>
      </c>
      <c r="E287" s="22"/>
      <c r="F287" s="108"/>
      <c r="G287" s="22"/>
      <c r="H287" s="61" t="s">
        <v>201</v>
      </c>
      <c r="I287" s="22"/>
      <c r="J287" s="108"/>
      <c r="K287" s="22"/>
      <c r="L287" s="61" t="s">
        <v>201</v>
      </c>
      <c r="M287" s="22"/>
      <c r="N287" s="108"/>
      <c r="O287" s="22"/>
      <c r="P287" s="61" t="s">
        <v>201</v>
      </c>
      <c r="Q287" s="22"/>
    </row>
    <row r="288" spans="1:17" x14ac:dyDescent="0.25">
      <c r="A288" s="13"/>
      <c r="B288" s="23" t="s">
        <v>396</v>
      </c>
      <c r="C288" s="102"/>
      <c r="D288" s="130" t="s">
        <v>201</v>
      </c>
      <c r="E288" s="24"/>
      <c r="F288" s="109"/>
      <c r="G288" s="102"/>
      <c r="H288" s="130" t="s">
        <v>201</v>
      </c>
      <c r="I288" s="24"/>
      <c r="J288" s="109"/>
      <c r="K288" s="102"/>
      <c r="L288" s="130" t="s">
        <v>201</v>
      </c>
      <c r="M288" s="24"/>
      <c r="N288" s="109"/>
      <c r="O288" s="102"/>
      <c r="P288" s="130" t="s">
        <v>201</v>
      </c>
      <c r="Q288" s="24"/>
    </row>
    <row r="289" spans="1:25" ht="27" thickBot="1" x14ac:dyDescent="0.3">
      <c r="A289" s="13"/>
      <c r="B289" s="62" t="s">
        <v>444</v>
      </c>
      <c r="C289" s="63" t="s">
        <v>198</v>
      </c>
      <c r="D289" s="65" t="s">
        <v>201</v>
      </c>
      <c r="E289" s="22"/>
      <c r="F289" s="108"/>
      <c r="G289" s="63" t="s">
        <v>198</v>
      </c>
      <c r="H289" s="65" t="s">
        <v>201</v>
      </c>
      <c r="I289" s="22"/>
      <c r="J289" s="108"/>
      <c r="K289" s="63" t="s">
        <v>198</v>
      </c>
      <c r="L289" s="65" t="s">
        <v>201</v>
      </c>
      <c r="M289" s="22"/>
      <c r="N289" s="108"/>
      <c r="O289" s="63" t="s">
        <v>198</v>
      </c>
      <c r="P289" s="65" t="s">
        <v>201</v>
      </c>
      <c r="Q289" s="22"/>
    </row>
    <row r="290" spans="1:25" ht="15.75" thickTop="1" x14ac:dyDescent="0.25">
      <c r="A290" s="13"/>
      <c r="B290" s="50"/>
      <c r="C290" s="50"/>
      <c r="D290" s="50"/>
      <c r="E290" s="50"/>
      <c r="F290" s="50"/>
      <c r="G290" s="50"/>
      <c r="H290" s="50"/>
      <c r="I290" s="50"/>
      <c r="J290" s="50"/>
      <c r="K290" s="50"/>
      <c r="L290" s="50"/>
      <c r="M290" s="50"/>
      <c r="N290" s="50"/>
      <c r="O290" s="50"/>
      <c r="P290" s="50"/>
      <c r="Q290" s="50"/>
      <c r="R290" s="50"/>
      <c r="S290" s="50"/>
      <c r="T290" s="50"/>
      <c r="U290" s="50"/>
      <c r="V290" s="50"/>
      <c r="W290" s="50"/>
      <c r="X290" s="50"/>
      <c r="Y290" s="50"/>
    </row>
    <row r="291" spans="1:25" x14ac:dyDescent="0.25">
      <c r="A291" s="13"/>
      <c r="B291" s="50" t="s">
        <v>449</v>
      </c>
      <c r="C291" s="50"/>
      <c r="D291" s="50"/>
      <c r="E291" s="50"/>
      <c r="F291" s="50"/>
      <c r="G291" s="50"/>
      <c r="H291" s="50"/>
      <c r="I291" s="50"/>
      <c r="J291" s="50"/>
      <c r="K291" s="50"/>
      <c r="L291" s="50"/>
      <c r="M291" s="50"/>
      <c r="N291" s="50"/>
      <c r="O291" s="50"/>
      <c r="P291" s="50"/>
      <c r="Q291" s="50"/>
      <c r="R291" s="50"/>
      <c r="S291" s="50"/>
      <c r="T291" s="50"/>
      <c r="U291" s="50"/>
      <c r="V291" s="50"/>
      <c r="W291" s="50"/>
      <c r="X291" s="50"/>
      <c r="Y291" s="50"/>
    </row>
    <row r="292" spans="1:25" x14ac:dyDescent="0.25">
      <c r="A292" s="13"/>
      <c r="B292" s="170" t="s">
        <v>450</v>
      </c>
      <c r="C292" s="170"/>
      <c r="D292" s="170"/>
      <c r="E292" s="170"/>
      <c r="F292" s="170"/>
      <c r="G292" s="170"/>
      <c r="H292" s="170"/>
      <c r="I292" s="170"/>
      <c r="J292" s="170"/>
      <c r="K292" s="170"/>
      <c r="L292" s="170"/>
      <c r="M292" s="170"/>
      <c r="N292" s="170"/>
      <c r="O292" s="170"/>
      <c r="P292" s="170"/>
      <c r="Q292" s="170"/>
      <c r="R292" s="170"/>
      <c r="S292" s="170"/>
      <c r="T292" s="170"/>
      <c r="U292" s="170"/>
      <c r="V292" s="170"/>
      <c r="W292" s="170"/>
      <c r="X292" s="170"/>
      <c r="Y292" s="170"/>
    </row>
    <row r="293" spans="1:25" ht="25.5" customHeight="1" x14ac:dyDescent="0.25">
      <c r="A293" s="13"/>
      <c r="B293" s="50" t="s">
        <v>451</v>
      </c>
      <c r="C293" s="50"/>
      <c r="D293" s="50"/>
      <c r="E293" s="50"/>
      <c r="F293" s="50"/>
      <c r="G293" s="50"/>
      <c r="H293" s="50"/>
      <c r="I293" s="50"/>
      <c r="J293" s="50"/>
      <c r="K293" s="50"/>
      <c r="L293" s="50"/>
      <c r="M293" s="50"/>
      <c r="N293" s="50"/>
      <c r="O293" s="50"/>
      <c r="P293" s="50"/>
      <c r="Q293" s="50"/>
      <c r="R293" s="50"/>
      <c r="S293" s="50"/>
      <c r="T293" s="50"/>
      <c r="U293" s="50"/>
      <c r="V293" s="50"/>
      <c r="W293" s="50"/>
      <c r="X293" s="50"/>
      <c r="Y293" s="50"/>
    </row>
    <row r="294" spans="1:25" x14ac:dyDescent="0.25">
      <c r="A294" s="13"/>
      <c r="B294" s="50" t="s">
        <v>452</v>
      </c>
      <c r="C294" s="50"/>
      <c r="D294" s="50"/>
      <c r="E294" s="50"/>
      <c r="F294" s="50"/>
      <c r="G294" s="50"/>
      <c r="H294" s="50"/>
      <c r="I294" s="50"/>
      <c r="J294" s="50"/>
      <c r="K294" s="50"/>
      <c r="L294" s="50"/>
      <c r="M294" s="50"/>
      <c r="N294" s="50"/>
      <c r="O294" s="50"/>
      <c r="P294" s="50"/>
      <c r="Q294" s="50"/>
      <c r="R294" s="50"/>
      <c r="S294" s="50"/>
      <c r="T294" s="50"/>
      <c r="U294" s="50"/>
      <c r="V294" s="50"/>
      <c r="W294" s="50"/>
      <c r="X294" s="50"/>
      <c r="Y294" s="50"/>
    </row>
    <row r="295" spans="1:25" ht="15.75" x14ac:dyDescent="0.25">
      <c r="A295" s="13"/>
      <c r="B295" s="123"/>
      <c r="C295" s="123"/>
      <c r="D295" s="123"/>
      <c r="E295" s="123"/>
      <c r="F295" s="123"/>
      <c r="G295" s="123"/>
      <c r="H295" s="123"/>
      <c r="I295" s="123"/>
      <c r="J295" s="123"/>
      <c r="K295" s="123"/>
      <c r="L295" s="123"/>
      <c r="M295" s="123"/>
      <c r="N295" s="123"/>
      <c r="O295" s="123"/>
      <c r="P295" s="123"/>
      <c r="Q295" s="123"/>
      <c r="R295" s="123"/>
      <c r="S295" s="123"/>
      <c r="T295" s="123"/>
      <c r="U295" s="123"/>
      <c r="V295" s="123"/>
      <c r="W295" s="123"/>
      <c r="X295" s="123"/>
      <c r="Y295" s="123"/>
    </row>
    <row r="296" spans="1:25" x14ac:dyDescent="0.25">
      <c r="A296" s="13"/>
      <c r="B296" s="37"/>
      <c r="C296" s="161"/>
      <c r="D296" s="161"/>
      <c r="E296" s="161"/>
      <c r="F296" s="162"/>
      <c r="G296" s="163" t="s">
        <v>453</v>
      </c>
      <c r="H296" s="163"/>
      <c r="I296" s="164"/>
      <c r="J296" s="162"/>
      <c r="K296" s="163" t="s">
        <v>454</v>
      </c>
      <c r="L296" s="163"/>
      <c r="M296" s="164"/>
      <c r="N296" s="162"/>
      <c r="O296" s="163" t="s">
        <v>455</v>
      </c>
      <c r="P296" s="163"/>
      <c r="Q296" s="163"/>
      <c r="R296" s="163"/>
      <c r="S296" s="163"/>
      <c r="T296" s="163"/>
      <c r="U296" s="164"/>
    </row>
    <row r="297" spans="1:25" x14ac:dyDescent="0.25">
      <c r="A297" s="13"/>
      <c r="B297" s="37"/>
      <c r="C297" s="161"/>
      <c r="D297" s="161"/>
      <c r="E297" s="161"/>
      <c r="F297" s="162"/>
      <c r="G297" s="163" t="s">
        <v>384</v>
      </c>
      <c r="H297" s="163"/>
      <c r="I297" s="164"/>
      <c r="J297" s="162"/>
      <c r="K297" s="163" t="s">
        <v>384</v>
      </c>
      <c r="L297" s="163"/>
      <c r="M297" s="164"/>
      <c r="N297" s="162"/>
      <c r="O297" s="165"/>
      <c r="P297" s="165"/>
      <c r="Q297" s="165"/>
      <c r="R297" s="165"/>
      <c r="S297" s="165"/>
      <c r="T297" s="165"/>
      <c r="U297" s="164"/>
    </row>
    <row r="298" spans="1:25" x14ac:dyDescent="0.25">
      <c r="A298" s="13"/>
      <c r="B298" s="41"/>
      <c r="C298" s="137" t="s">
        <v>456</v>
      </c>
      <c r="D298" s="137"/>
      <c r="E298" s="142"/>
      <c r="F298" s="41"/>
      <c r="G298" s="137" t="s">
        <v>434</v>
      </c>
      <c r="H298" s="137"/>
      <c r="I298" s="142"/>
      <c r="J298" s="41"/>
      <c r="K298" s="137" t="s">
        <v>434</v>
      </c>
      <c r="L298" s="137"/>
      <c r="M298" s="142"/>
      <c r="N298" s="41"/>
      <c r="O298" s="166" t="s">
        <v>195</v>
      </c>
      <c r="P298" s="166"/>
      <c r="Q298" s="167"/>
      <c r="R298" s="168"/>
      <c r="S298" s="166" t="s">
        <v>387</v>
      </c>
      <c r="T298" s="166"/>
      <c r="U298" s="142"/>
    </row>
    <row r="299" spans="1:25" x14ac:dyDescent="0.25">
      <c r="A299" s="13"/>
      <c r="B299" s="41"/>
      <c r="C299" s="135" t="s">
        <v>73</v>
      </c>
      <c r="D299" s="135"/>
      <c r="E299" s="142"/>
      <c r="F299" s="41"/>
      <c r="G299" s="135" t="s">
        <v>435</v>
      </c>
      <c r="H299" s="135"/>
      <c r="I299" s="142"/>
      <c r="J299" s="41"/>
      <c r="K299" s="135" t="s">
        <v>435</v>
      </c>
      <c r="L299" s="135"/>
      <c r="M299" s="142"/>
      <c r="N299" s="41"/>
      <c r="O299" s="135">
        <v>2014</v>
      </c>
      <c r="P299" s="135"/>
      <c r="Q299" s="142"/>
      <c r="R299" s="169"/>
      <c r="S299" s="135">
        <v>2013</v>
      </c>
      <c r="T299" s="135"/>
      <c r="U299" s="142"/>
    </row>
    <row r="300" spans="1:25" x14ac:dyDescent="0.25">
      <c r="A300" s="13"/>
      <c r="B300" s="17"/>
      <c r="C300" s="137" t="s">
        <v>289</v>
      </c>
      <c r="D300" s="137"/>
      <c r="E300" s="137"/>
      <c r="F300" s="137"/>
      <c r="G300" s="137"/>
      <c r="H300" s="137"/>
      <c r="I300" s="137"/>
      <c r="J300" s="137"/>
      <c r="K300" s="137"/>
      <c r="L300" s="137"/>
      <c r="M300" s="137"/>
      <c r="N300" s="137"/>
      <c r="O300" s="137"/>
      <c r="P300" s="137"/>
      <c r="Q300" s="137"/>
      <c r="R300" s="137"/>
      <c r="S300" s="137"/>
      <c r="T300" s="137"/>
      <c r="U300" s="128"/>
    </row>
    <row r="301" spans="1:25" x14ac:dyDescent="0.25">
      <c r="A301" s="13"/>
      <c r="B301" s="107" t="s">
        <v>457</v>
      </c>
      <c r="C301" s="24"/>
      <c r="D301" s="24"/>
      <c r="E301" s="24"/>
      <c r="F301" s="14"/>
      <c r="G301" s="24"/>
      <c r="H301" s="24"/>
      <c r="I301" s="24"/>
      <c r="J301" s="14"/>
      <c r="K301" s="24"/>
      <c r="L301" s="24"/>
      <c r="M301" s="24"/>
      <c r="N301" s="14"/>
      <c r="O301" s="24"/>
      <c r="P301" s="24"/>
      <c r="Q301" s="24"/>
      <c r="R301" s="14"/>
      <c r="S301" s="24"/>
      <c r="T301" s="24"/>
      <c r="U301" s="24"/>
    </row>
    <row r="302" spans="1:25" x14ac:dyDescent="0.25">
      <c r="A302" s="13"/>
      <c r="B302" s="19" t="s">
        <v>297</v>
      </c>
      <c r="C302" s="22"/>
      <c r="D302" s="61">
        <v>5</v>
      </c>
      <c r="E302" s="22"/>
      <c r="F302" s="100"/>
      <c r="G302" s="22" t="s">
        <v>198</v>
      </c>
      <c r="H302" s="61">
        <v>886</v>
      </c>
      <c r="I302" s="22"/>
      <c r="J302" s="100"/>
      <c r="K302" s="22" t="s">
        <v>198</v>
      </c>
      <c r="L302" s="61">
        <v>886</v>
      </c>
      <c r="M302" s="22"/>
      <c r="N302" s="100"/>
      <c r="O302" s="22" t="s">
        <v>198</v>
      </c>
      <c r="P302" s="61">
        <v>848</v>
      </c>
      <c r="Q302" s="22"/>
      <c r="R302" s="100"/>
      <c r="S302" s="22" t="s">
        <v>198</v>
      </c>
      <c r="T302" s="61" t="s">
        <v>201</v>
      </c>
      <c r="U302" s="22"/>
    </row>
    <row r="303" spans="1:25" x14ac:dyDescent="0.25">
      <c r="A303" s="13"/>
      <c r="B303" s="14" t="s">
        <v>293</v>
      </c>
      <c r="C303" s="24"/>
      <c r="D303" s="59">
        <v>6</v>
      </c>
      <c r="E303" s="24"/>
      <c r="F303" s="101"/>
      <c r="G303" s="24"/>
      <c r="H303" s="25">
        <v>2741</v>
      </c>
      <c r="I303" s="24"/>
      <c r="J303" s="101"/>
      <c r="K303" s="24"/>
      <c r="L303" s="25">
        <v>2741</v>
      </c>
      <c r="M303" s="24"/>
      <c r="N303" s="101"/>
      <c r="O303" s="24"/>
      <c r="P303" s="25">
        <v>2370</v>
      </c>
      <c r="Q303" s="24"/>
      <c r="R303" s="101"/>
      <c r="S303" s="24"/>
      <c r="T303" s="25">
        <v>3552</v>
      </c>
      <c r="U303" s="24"/>
    </row>
    <row r="304" spans="1:25" x14ac:dyDescent="0.25">
      <c r="A304" s="13"/>
      <c r="B304" s="19" t="s">
        <v>299</v>
      </c>
      <c r="C304" s="22"/>
      <c r="D304" s="61" t="s">
        <v>201</v>
      </c>
      <c r="E304" s="22"/>
      <c r="F304" s="100"/>
      <c r="G304" s="22"/>
      <c r="H304" s="61" t="s">
        <v>201</v>
      </c>
      <c r="I304" s="22"/>
      <c r="J304" s="100"/>
      <c r="K304" s="22"/>
      <c r="L304" s="61" t="s">
        <v>201</v>
      </c>
      <c r="M304" s="22"/>
      <c r="N304" s="100"/>
      <c r="O304" s="22"/>
      <c r="P304" s="61" t="s">
        <v>201</v>
      </c>
      <c r="Q304" s="22"/>
      <c r="R304" s="100"/>
      <c r="S304" s="22"/>
      <c r="T304" s="61" t="s">
        <v>201</v>
      </c>
      <c r="U304" s="22"/>
    </row>
    <row r="305" spans="1:25" x14ac:dyDescent="0.25">
      <c r="A305" s="13"/>
      <c r="B305" s="14" t="s">
        <v>296</v>
      </c>
      <c r="C305" s="102"/>
      <c r="D305" s="130" t="s">
        <v>201</v>
      </c>
      <c r="E305" s="24"/>
      <c r="F305" s="101"/>
      <c r="G305" s="102"/>
      <c r="H305" s="130" t="s">
        <v>201</v>
      </c>
      <c r="I305" s="24"/>
      <c r="J305" s="101"/>
      <c r="K305" s="102"/>
      <c r="L305" s="130" t="s">
        <v>201</v>
      </c>
      <c r="M305" s="24"/>
      <c r="N305" s="101"/>
      <c r="O305" s="102"/>
      <c r="P305" s="130" t="s">
        <v>201</v>
      </c>
      <c r="Q305" s="24"/>
      <c r="R305" s="101"/>
      <c r="S305" s="102"/>
      <c r="T305" s="130" t="s">
        <v>201</v>
      </c>
      <c r="U305" s="24"/>
    </row>
    <row r="306" spans="1:25" x14ac:dyDescent="0.25">
      <c r="A306" s="13"/>
      <c r="B306" s="19"/>
      <c r="C306" s="132"/>
      <c r="D306" s="134">
        <v>11</v>
      </c>
      <c r="E306" s="22"/>
      <c r="F306" s="100"/>
      <c r="G306" s="132"/>
      <c r="H306" s="133">
        <v>3627</v>
      </c>
      <c r="I306" s="22"/>
      <c r="J306" s="100"/>
      <c r="K306" s="132"/>
      <c r="L306" s="133">
        <v>3627</v>
      </c>
      <c r="M306" s="22"/>
      <c r="N306" s="100"/>
      <c r="O306" s="132"/>
      <c r="P306" s="133">
        <v>3218</v>
      </c>
      <c r="Q306" s="22"/>
      <c r="R306" s="100"/>
      <c r="S306" s="132"/>
      <c r="T306" s="133">
        <v>3552</v>
      </c>
      <c r="U306" s="22"/>
    </row>
    <row r="307" spans="1:25" x14ac:dyDescent="0.25">
      <c r="A307" s="13"/>
      <c r="B307" s="107" t="s">
        <v>458</v>
      </c>
      <c r="C307" s="29"/>
      <c r="D307" s="160"/>
      <c r="E307" s="24"/>
      <c r="F307" s="101"/>
      <c r="G307" s="29"/>
      <c r="H307" s="160"/>
      <c r="I307" s="24"/>
      <c r="J307" s="101"/>
      <c r="K307" s="29"/>
      <c r="L307" s="160"/>
      <c r="M307" s="24"/>
      <c r="N307" s="101"/>
      <c r="O307" s="29"/>
      <c r="P307" s="160"/>
      <c r="Q307" s="24"/>
      <c r="R307" s="101"/>
      <c r="S307" s="29"/>
      <c r="T307" s="160"/>
      <c r="U307" s="24"/>
    </row>
    <row r="308" spans="1:25" x14ac:dyDescent="0.25">
      <c r="A308" s="13"/>
      <c r="B308" s="19" t="s">
        <v>297</v>
      </c>
      <c r="C308" s="22"/>
      <c r="D308" s="61" t="s">
        <v>201</v>
      </c>
      <c r="E308" s="22"/>
      <c r="F308" s="100"/>
      <c r="G308" s="22" t="s">
        <v>198</v>
      </c>
      <c r="H308" s="61" t="s">
        <v>201</v>
      </c>
      <c r="I308" s="22"/>
      <c r="J308" s="100"/>
      <c r="K308" s="22" t="s">
        <v>198</v>
      </c>
      <c r="L308" s="61" t="s">
        <v>201</v>
      </c>
      <c r="M308" s="22"/>
      <c r="N308" s="100"/>
      <c r="O308" s="22" t="s">
        <v>198</v>
      </c>
      <c r="P308" s="61" t="s">
        <v>201</v>
      </c>
      <c r="Q308" s="22"/>
      <c r="R308" s="100"/>
      <c r="S308" s="22" t="s">
        <v>198</v>
      </c>
      <c r="T308" s="61" t="s">
        <v>201</v>
      </c>
      <c r="U308" s="22"/>
    </row>
    <row r="309" spans="1:25" x14ac:dyDescent="0.25">
      <c r="A309" s="13"/>
      <c r="B309" s="14" t="s">
        <v>293</v>
      </c>
      <c r="C309" s="24"/>
      <c r="D309" s="59">
        <v>9</v>
      </c>
      <c r="E309" s="24"/>
      <c r="F309" s="101"/>
      <c r="G309" s="24"/>
      <c r="H309" s="25">
        <v>14510</v>
      </c>
      <c r="I309" s="24"/>
      <c r="J309" s="101"/>
      <c r="K309" s="24"/>
      <c r="L309" s="25">
        <v>13195</v>
      </c>
      <c r="M309" s="24"/>
      <c r="N309" s="101"/>
      <c r="O309" s="24"/>
      <c r="P309" s="25">
        <v>8056</v>
      </c>
      <c r="Q309" s="24"/>
      <c r="R309" s="101"/>
      <c r="S309" s="24"/>
      <c r="T309" s="25">
        <v>5554</v>
      </c>
      <c r="U309" s="24"/>
    </row>
    <row r="310" spans="1:25" x14ac:dyDescent="0.25">
      <c r="A310" s="13"/>
      <c r="B310" s="19" t="s">
        <v>299</v>
      </c>
      <c r="C310" s="22"/>
      <c r="D310" s="61" t="s">
        <v>201</v>
      </c>
      <c r="E310" s="22"/>
      <c r="F310" s="100"/>
      <c r="G310" s="22"/>
      <c r="H310" s="61" t="s">
        <v>201</v>
      </c>
      <c r="I310" s="22"/>
      <c r="J310" s="100"/>
      <c r="K310" s="22"/>
      <c r="L310" s="61" t="s">
        <v>201</v>
      </c>
      <c r="M310" s="22"/>
      <c r="N310" s="100"/>
      <c r="O310" s="22"/>
      <c r="P310" s="61" t="s">
        <v>201</v>
      </c>
      <c r="Q310" s="22"/>
      <c r="R310" s="100"/>
      <c r="S310" s="22"/>
      <c r="T310" s="61" t="s">
        <v>201</v>
      </c>
      <c r="U310" s="22"/>
    </row>
    <row r="311" spans="1:25" x14ac:dyDescent="0.25">
      <c r="A311" s="13"/>
      <c r="B311" s="14" t="s">
        <v>296</v>
      </c>
      <c r="C311" s="102"/>
      <c r="D311" s="130" t="s">
        <v>201</v>
      </c>
      <c r="E311" s="24"/>
      <c r="F311" s="101"/>
      <c r="G311" s="102"/>
      <c r="H311" s="130" t="s">
        <v>201</v>
      </c>
      <c r="I311" s="24"/>
      <c r="J311" s="101"/>
      <c r="K311" s="102"/>
      <c r="L311" s="130" t="s">
        <v>201</v>
      </c>
      <c r="M311" s="24"/>
      <c r="N311" s="101"/>
      <c r="O311" s="102"/>
      <c r="P311" s="130" t="s">
        <v>201</v>
      </c>
      <c r="Q311" s="24"/>
      <c r="R311" s="101"/>
      <c r="S311" s="102"/>
      <c r="T311" s="130" t="s">
        <v>201</v>
      </c>
      <c r="U311" s="24"/>
    </row>
    <row r="312" spans="1:25" x14ac:dyDescent="0.25">
      <c r="A312" s="13"/>
      <c r="B312" s="19"/>
      <c r="C312" s="132"/>
      <c r="D312" s="134">
        <v>9</v>
      </c>
      <c r="E312" s="22"/>
      <c r="F312" s="100"/>
      <c r="G312" s="132" t="s">
        <v>198</v>
      </c>
      <c r="H312" s="133">
        <v>14510</v>
      </c>
      <c r="I312" s="22"/>
      <c r="J312" s="100"/>
      <c r="K312" s="132" t="s">
        <v>198</v>
      </c>
      <c r="L312" s="133">
        <v>13195</v>
      </c>
      <c r="M312" s="22"/>
      <c r="N312" s="100"/>
      <c r="O312" s="132" t="s">
        <v>198</v>
      </c>
      <c r="P312" s="133">
        <v>8056</v>
      </c>
      <c r="Q312" s="22"/>
      <c r="R312" s="100"/>
      <c r="S312" s="132" t="s">
        <v>198</v>
      </c>
      <c r="T312" s="133">
        <v>5554</v>
      </c>
      <c r="U312" s="22"/>
    </row>
    <row r="313" spans="1:25" ht="27" thickBot="1" x14ac:dyDescent="0.3">
      <c r="A313" s="13"/>
      <c r="B313" s="23" t="s">
        <v>459</v>
      </c>
      <c r="C313" s="77"/>
      <c r="D313" s="79">
        <v>20</v>
      </c>
      <c r="E313" s="24"/>
      <c r="F313" s="101"/>
      <c r="G313" s="77" t="s">
        <v>198</v>
      </c>
      <c r="H313" s="78">
        <v>18137</v>
      </c>
      <c r="I313" s="24"/>
      <c r="J313" s="101"/>
      <c r="K313" s="77" t="s">
        <v>198</v>
      </c>
      <c r="L313" s="78">
        <v>16822</v>
      </c>
      <c r="M313" s="24"/>
      <c r="N313" s="101"/>
      <c r="O313" s="77" t="s">
        <v>198</v>
      </c>
      <c r="P313" s="78">
        <v>11274</v>
      </c>
      <c r="Q313" s="24"/>
      <c r="R313" s="101"/>
      <c r="S313" s="77" t="s">
        <v>198</v>
      </c>
      <c r="T313" s="78">
        <v>9106</v>
      </c>
      <c r="U313" s="24"/>
    </row>
    <row r="314" spans="1:25" ht="15.75" thickTop="1" x14ac:dyDescent="0.25">
      <c r="A314" s="13"/>
      <c r="B314" s="50"/>
      <c r="C314" s="50"/>
      <c r="D314" s="50"/>
      <c r="E314" s="50"/>
      <c r="F314" s="50"/>
      <c r="G314" s="50"/>
      <c r="H314" s="50"/>
      <c r="I314" s="50"/>
      <c r="J314" s="50"/>
      <c r="K314" s="50"/>
      <c r="L314" s="50"/>
      <c r="M314" s="50"/>
      <c r="N314" s="50"/>
      <c r="O314" s="50"/>
      <c r="P314" s="50"/>
      <c r="Q314" s="50"/>
      <c r="R314" s="50"/>
      <c r="S314" s="50"/>
      <c r="T314" s="50"/>
      <c r="U314" s="50"/>
      <c r="V314" s="50"/>
      <c r="W314" s="50"/>
      <c r="X314" s="50"/>
      <c r="Y314" s="50"/>
    </row>
  </sheetData>
  <mergeCells count="209">
    <mergeCell ref="B314:Y314"/>
    <mergeCell ref="B290:Y290"/>
    <mergeCell ref="B291:Y291"/>
    <mergeCell ref="B292:Y292"/>
    <mergeCell ref="B293:Y293"/>
    <mergeCell ref="B294:Y294"/>
    <mergeCell ref="B295:Y295"/>
    <mergeCell ref="B228:Y228"/>
    <mergeCell ref="B229:Y229"/>
    <mergeCell ref="B230:Y230"/>
    <mergeCell ref="B244:Y244"/>
    <mergeCell ref="B245:Y245"/>
    <mergeCell ref="B246:Y246"/>
    <mergeCell ref="B165:Y165"/>
    <mergeCell ref="B166:Y166"/>
    <mergeCell ref="B219:Y219"/>
    <mergeCell ref="B220:Y220"/>
    <mergeCell ref="B226:Y226"/>
    <mergeCell ref="B227:Y227"/>
    <mergeCell ref="B110:Y110"/>
    <mergeCell ref="B111:Y111"/>
    <mergeCell ref="B144:Y144"/>
    <mergeCell ref="B146:Y146"/>
    <mergeCell ref="B147:Y147"/>
    <mergeCell ref="B163:Y163"/>
    <mergeCell ref="B60:Y60"/>
    <mergeCell ref="B61:Y61"/>
    <mergeCell ref="B62:Y62"/>
    <mergeCell ref="B107:Y107"/>
    <mergeCell ref="B108:Y108"/>
    <mergeCell ref="B109:Y109"/>
    <mergeCell ref="B46:Y46"/>
    <mergeCell ref="B47:Y47"/>
    <mergeCell ref="B48:Y48"/>
    <mergeCell ref="B49:Y49"/>
    <mergeCell ref="B50:Y50"/>
    <mergeCell ref="B59:Y59"/>
    <mergeCell ref="B40:Y40"/>
    <mergeCell ref="B41:Y41"/>
    <mergeCell ref="B42:Y42"/>
    <mergeCell ref="B43:Y43"/>
    <mergeCell ref="B44:Y44"/>
    <mergeCell ref="B45:Y45"/>
    <mergeCell ref="B34:Y34"/>
    <mergeCell ref="B35:Y35"/>
    <mergeCell ref="B36:Y36"/>
    <mergeCell ref="B37:Y37"/>
    <mergeCell ref="B38:Y38"/>
    <mergeCell ref="B39:Y39"/>
    <mergeCell ref="B9:Y9"/>
    <mergeCell ref="B10:Y10"/>
    <mergeCell ref="B11:Y11"/>
    <mergeCell ref="B12:Y12"/>
    <mergeCell ref="B31:Y31"/>
    <mergeCell ref="B33:Y33"/>
    <mergeCell ref="A1:A2"/>
    <mergeCell ref="B1:Y1"/>
    <mergeCell ref="B2:Y2"/>
    <mergeCell ref="B3:Y3"/>
    <mergeCell ref="A4:A314"/>
    <mergeCell ref="B4:Y4"/>
    <mergeCell ref="B5:Y5"/>
    <mergeCell ref="B6:Y6"/>
    <mergeCell ref="B7:Y7"/>
    <mergeCell ref="B8:Y8"/>
    <mergeCell ref="Q298:Q299"/>
    <mergeCell ref="R298:R299"/>
    <mergeCell ref="S298:T298"/>
    <mergeCell ref="S299:T299"/>
    <mergeCell ref="U298:U299"/>
    <mergeCell ref="C300:T300"/>
    <mergeCell ref="J298:J299"/>
    <mergeCell ref="K298:L298"/>
    <mergeCell ref="K299:L299"/>
    <mergeCell ref="M298:M299"/>
    <mergeCell ref="N298:N299"/>
    <mergeCell ref="O298:P298"/>
    <mergeCell ref="O299:P299"/>
    <mergeCell ref="O296:T297"/>
    <mergeCell ref="U296:U297"/>
    <mergeCell ref="B298:B299"/>
    <mergeCell ref="C298:D298"/>
    <mergeCell ref="C299:D299"/>
    <mergeCell ref="E298:E299"/>
    <mergeCell ref="F298:F299"/>
    <mergeCell ref="G298:H298"/>
    <mergeCell ref="G299:H299"/>
    <mergeCell ref="I298:I299"/>
    <mergeCell ref="I296:I297"/>
    <mergeCell ref="J296:J297"/>
    <mergeCell ref="K296:L296"/>
    <mergeCell ref="K297:L297"/>
    <mergeCell ref="M296:M297"/>
    <mergeCell ref="N296:N297"/>
    <mergeCell ref="B296:B297"/>
    <mergeCell ref="C296:C297"/>
    <mergeCell ref="D296:D297"/>
    <mergeCell ref="E296:E297"/>
    <mergeCell ref="F296:F297"/>
    <mergeCell ref="G296:H296"/>
    <mergeCell ref="G297:H297"/>
    <mergeCell ref="N247:N249"/>
    <mergeCell ref="O247:P247"/>
    <mergeCell ref="O248:P248"/>
    <mergeCell ref="O249:P249"/>
    <mergeCell ref="Q247:Q249"/>
    <mergeCell ref="C250:P250"/>
    <mergeCell ref="I247:I249"/>
    <mergeCell ref="J247:J249"/>
    <mergeCell ref="K247:L247"/>
    <mergeCell ref="K248:L248"/>
    <mergeCell ref="K249:L249"/>
    <mergeCell ref="M247:M249"/>
    <mergeCell ref="I242:I243"/>
    <mergeCell ref="B247:B249"/>
    <mergeCell ref="C247:D247"/>
    <mergeCell ref="C248:D248"/>
    <mergeCell ref="C249:D249"/>
    <mergeCell ref="E247:E249"/>
    <mergeCell ref="F247:F249"/>
    <mergeCell ref="G247:H247"/>
    <mergeCell ref="G248:H248"/>
    <mergeCell ref="G249:H249"/>
    <mergeCell ref="G231:H231"/>
    <mergeCell ref="G232:H232"/>
    <mergeCell ref="I231:I232"/>
    <mergeCell ref="C233:H233"/>
    <mergeCell ref="C242:C243"/>
    <mergeCell ref="D242:D243"/>
    <mergeCell ref="E242:E243"/>
    <mergeCell ref="F242:F243"/>
    <mergeCell ref="G242:G243"/>
    <mergeCell ref="H242:H243"/>
    <mergeCell ref="C150:H150"/>
    <mergeCell ref="C167:D167"/>
    <mergeCell ref="G167:H167"/>
    <mergeCell ref="K167:L167"/>
    <mergeCell ref="C168:L168"/>
    <mergeCell ref="B231:B232"/>
    <mergeCell ref="C231:D231"/>
    <mergeCell ref="C232:D232"/>
    <mergeCell ref="E231:E232"/>
    <mergeCell ref="F231:F232"/>
    <mergeCell ref="Y112:Y113"/>
    <mergeCell ref="C114:X114"/>
    <mergeCell ref="B148:B149"/>
    <mergeCell ref="C148:D148"/>
    <mergeCell ref="C149:D149"/>
    <mergeCell ref="E148:E149"/>
    <mergeCell ref="F148:F149"/>
    <mergeCell ref="G148:H148"/>
    <mergeCell ref="G149:H149"/>
    <mergeCell ref="I148:I149"/>
    <mergeCell ref="Q112:Q113"/>
    <mergeCell ref="R112:R113"/>
    <mergeCell ref="S112:T113"/>
    <mergeCell ref="U112:U113"/>
    <mergeCell ref="V112:V113"/>
    <mergeCell ref="W112:X112"/>
    <mergeCell ref="W113:X113"/>
    <mergeCell ref="J112:J113"/>
    <mergeCell ref="K112:L112"/>
    <mergeCell ref="K113:L113"/>
    <mergeCell ref="M112:M113"/>
    <mergeCell ref="N112:N113"/>
    <mergeCell ref="O112:P112"/>
    <mergeCell ref="O113:P113"/>
    <mergeCell ref="Q63:Q64"/>
    <mergeCell ref="C65:P65"/>
    <mergeCell ref="B112:B113"/>
    <mergeCell ref="C112:D112"/>
    <mergeCell ref="C113:D113"/>
    <mergeCell ref="E112:E113"/>
    <mergeCell ref="F112:F113"/>
    <mergeCell ref="G112:H112"/>
    <mergeCell ref="G113:H113"/>
    <mergeCell ref="I112:I113"/>
    <mergeCell ref="I63:I64"/>
    <mergeCell ref="J63:J64"/>
    <mergeCell ref="K63:L64"/>
    <mergeCell ref="M63:M64"/>
    <mergeCell ref="N63:N64"/>
    <mergeCell ref="O63:P64"/>
    <mergeCell ref="K51:L51"/>
    <mergeCell ref="K52:L52"/>
    <mergeCell ref="M51:M52"/>
    <mergeCell ref="C53:L53"/>
    <mergeCell ref="B63:B64"/>
    <mergeCell ref="C63:D64"/>
    <mergeCell ref="E63:E64"/>
    <mergeCell ref="F63:F64"/>
    <mergeCell ref="G63:H63"/>
    <mergeCell ref="G64:H64"/>
    <mergeCell ref="C15:P15"/>
    <mergeCell ref="B51:B52"/>
    <mergeCell ref="C51:D51"/>
    <mergeCell ref="C52:D52"/>
    <mergeCell ref="E51:E52"/>
    <mergeCell ref="F51:F52"/>
    <mergeCell ref="G51:H51"/>
    <mergeCell ref="G52:H52"/>
    <mergeCell ref="I51:I52"/>
    <mergeCell ref="J51:J52"/>
    <mergeCell ref="C13:H13"/>
    <mergeCell ref="K13:P13"/>
    <mergeCell ref="C14:D14"/>
    <mergeCell ref="G14:H14"/>
    <mergeCell ref="K14:L14"/>
    <mergeCell ref="O14:P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60</v>
      </c>
      <c r="B1" s="1" t="s">
        <v>1</v>
      </c>
    </row>
    <row r="2" spans="1:2" x14ac:dyDescent="0.25">
      <c r="A2" s="7"/>
      <c r="B2" s="1" t="s">
        <v>2</v>
      </c>
    </row>
    <row r="3" spans="1:2" ht="30" x14ac:dyDescent="0.25">
      <c r="A3" s="3" t="s">
        <v>461</v>
      </c>
      <c r="B3" s="4" t="s">
        <v>4</v>
      </c>
    </row>
    <row r="4" spans="1:2" x14ac:dyDescent="0.25">
      <c r="A4" s="13" t="s">
        <v>460</v>
      </c>
      <c r="B4" s="4" t="s">
        <v>4</v>
      </c>
    </row>
    <row r="5" spans="1:2" x14ac:dyDescent="0.25">
      <c r="A5" s="13"/>
      <c r="B5" s="10" t="s">
        <v>462</v>
      </c>
    </row>
    <row r="6" spans="1:2" ht="102.75" x14ac:dyDescent="0.25">
      <c r="A6" s="13"/>
      <c r="B6" s="173" t="s">
        <v>46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36.5703125" customWidth="1"/>
    <col min="3" max="3" width="5.42578125" customWidth="1"/>
    <col min="4" max="4" width="19.5703125" customWidth="1"/>
    <col min="5" max="7" width="27.28515625" customWidth="1"/>
    <col min="8" max="8" width="15.7109375" customWidth="1"/>
    <col min="9" max="9" width="7.5703125" customWidth="1"/>
    <col min="10" max="10" width="27.28515625" customWidth="1"/>
    <col min="11" max="11" width="5.42578125" customWidth="1"/>
    <col min="12" max="12" width="17" customWidth="1"/>
    <col min="13" max="15" width="27.28515625" customWidth="1"/>
    <col min="16" max="16" width="5.42578125" customWidth="1"/>
    <col min="17" max="17" width="7.5703125" customWidth="1"/>
    <col min="18" max="18" width="27.28515625" customWidth="1"/>
    <col min="19" max="19" width="5.42578125" customWidth="1"/>
    <col min="20" max="20" width="17" customWidth="1"/>
    <col min="21" max="23" width="27.28515625" customWidth="1"/>
    <col min="24" max="24" width="8" customWidth="1"/>
    <col min="25" max="25" width="7.5703125" customWidth="1"/>
  </cols>
  <sheetData>
    <row r="1" spans="1:25"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65</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13" t="s">
        <v>464</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3"/>
      <c r="B5" s="49" t="s">
        <v>466</v>
      </c>
      <c r="C5" s="49"/>
      <c r="D5" s="49"/>
      <c r="E5" s="49"/>
      <c r="F5" s="49"/>
      <c r="G5" s="49"/>
      <c r="H5" s="49"/>
      <c r="I5" s="49"/>
      <c r="J5" s="49"/>
      <c r="K5" s="49"/>
      <c r="L5" s="49"/>
      <c r="M5" s="49"/>
      <c r="N5" s="49"/>
      <c r="O5" s="49"/>
      <c r="P5" s="49"/>
      <c r="Q5" s="49"/>
      <c r="R5" s="49"/>
      <c r="S5" s="49"/>
      <c r="T5" s="49"/>
      <c r="U5" s="49"/>
      <c r="V5" s="49"/>
      <c r="W5" s="49"/>
      <c r="X5" s="49"/>
      <c r="Y5" s="49"/>
    </row>
    <row r="6" spans="1:25" ht="25.5" customHeight="1" x14ac:dyDescent="0.25">
      <c r="A6" s="13"/>
      <c r="B6" s="50" t="s">
        <v>467</v>
      </c>
      <c r="C6" s="50"/>
      <c r="D6" s="50"/>
      <c r="E6" s="50"/>
      <c r="F6" s="50"/>
      <c r="G6" s="50"/>
      <c r="H6" s="50"/>
      <c r="I6" s="50"/>
      <c r="J6" s="50"/>
      <c r="K6" s="50"/>
      <c r="L6" s="50"/>
      <c r="M6" s="50"/>
      <c r="N6" s="50"/>
      <c r="O6" s="50"/>
      <c r="P6" s="50"/>
      <c r="Q6" s="50"/>
      <c r="R6" s="50"/>
      <c r="S6" s="50"/>
      <c r="T6" s="50"/>
      <c r="U6" s="50"/>
      <c r="V6" s="50"/>
      <c r="W6" s="50"/>
      <c r="X6" s="50"/>
      <c r="Y6" s="50"/>
    </row>
    <row r="7" spans="1:25" x14ac:dyDescent="0.25">
      <c r="A7" s="13"/>
      <c r="B7" s="50" t="s">
        <v>468</v>
      </c>
      <c r="C7" s="50"/>
      <c r="D7" s="50"/>
      <c r="E7" s="50"/>
      <c r="F7" s="50"/>
      <c r="G7" s="50"/>
      <c r="H7" s="50"/>
      <c r="I7" s="50"/>
      <c r="J7" s="50"/>
      <c r="K7" s="50"/>
      <c r="L7" s="50"/>
      <c r="M7" s="50"/>
      <c r="N7" s="50"/>
      <c r="O7" s="50"/>
      <c r="P7" s="50"/>
      <c r="Q7" s="50"/>
      <c r="R7" s="50"/>
      <c r="S7" s="50"/>
      <c r="T7" s="50"/>
      <c r="U7" s="50"/>
      <c r="V7" s="50"/>
      <c r="W7" s="50"/>
      <c r="X7" s="50"/>
      <c r="Y7" s="50"/>
    </row>
    <row r="8" spans="1:25" x14ac:dyDescent="0.25">
      <c r="A8" s="13"/>
      <c r="B8" s="50" t="s">
        <v>469</v>
      </c>
      <c r="C8" s="50"/>
      <c r="D8" s="50"/>
      <c r="E8" s="50"/>
      <c r="F8" s="50"/>
      <c r="G8" s="50"/>
      <c r="H8" s="50"/>
      <c r="I8" s="50"/>
      <c r="J8" s="50"/>
      <c r="K8" s="50"/>
      <c r="L8" s="50"/>
      <c r="M8" s="50"/>
      <c r="N8" s="50"/>
      <c r="O8" s="50"/>
      <c r="P8" s="50"/>
      <c r="Q8" s="50"/>
      <c r="R8" s="50"/>
      <c r="S8" s="50"/>
      <c r="T8" s="50"/>
      <c r="U8" s="50"/>
      <c r="V8" s="50"/>
      <c r="W8" s="50"/>
      <c r="X8" s="50"/>
      <c r="Y8" s="50"/>
    </row>
    <row r="9" spans="1:25" x14ac:dyDescent="0.25">
      <c r="A9" s="13"/>
      <c r="B9" s="50" t="s">
        <v>470</v>
      </c>
      <c r="C9" s="50"/>
      <c r="D9" s="50"/>
      <c r="E9" s="50"/>
      <c r="F9" s="50"/>
      <c r="G9" s="50"/>
      <c r="H9" s="50"/>
      <c r="I9" s="50"/>
      <c r="J9" s="50"/>
      <c r="K9" s="50"/>
      <c r="L9" s="50"/>
      <c r="M9" s="50"/>
      <c r="N9" s="50"/>
      <c r="O9" s="50"/>
      <c r="P9" s="50"/>
      <c r="Q9" s="50"/>
      <c r="R9" s="50"/>
      <c r="S9" s="50"/>
      <c r="T9" s="50"/>
      <c r="U9" s="50"/>
      <c r="V9" s="50"/>
      <c r="W9" s="50"/>
      <c r="X9" s="50"/>
      <c r="Y9" s="50"/>
    </row>
    <row r="10" spans="1:25" ht="15.75" x14ac:dyDescent="0.25">
      <c r="A10" s="13"/>
      <c r="B10" s="123"/>
      <c r="C10" s="123"/>
      <c r="D10" s="123"/>
      <c r="E10" s="123"/>
      <c r="F10" s="123"/>
      <c r="G10" s="123"/>
      <c r="H10" s="123"/>
      <c r="I10" s="123"/>
      <c r="J10" s="123"/>
      <c r="K10" s="123"/>
      <c r="L10" s="123"/>
      <c r="M10" s="123"/>
      <c r="N10" s="123"/>
      <c r="O10" s="123"/>
      <c r="P10" s="123"/>
      <c r="Q10" s="123"/>
      <c r="R10" s="123"/>
      <c r="S10" s="123"/>
      <c r="T10" s="123"/>
      <c r="U10" s="123"/>
      <c r="V10" s="123"/>
      <c r="W10" s="123"/>
      <c r="X10" s="123"/>
      <c r="Y10" s="123"/>
    </row>
    <row r="11" spans="1:25" x14ac:dyDescent="0.25">
      <c r="A11" s="13"/>
      <c r="B11" s="37"/>
      <c r="C11" s="174" t="s">
        <v>471</v>
      </c>
      <c r="D11" s="174"/>
      <c r="E11" s="174"/>
      <c r="F11" s="174"/>
      <c r="G11" s="174"/>
      <c r="H11" s="174"/>
      <c r="I11" s="176"/>
      <c r="J11" s="41"/>
      <c r="K11" s="38" t="s">
        <v>472</v>
      </c>
      <c r="L11" s="38"/>
      <c r="M11" s="38"/>
      <c r="N11" s="38"/>
      <c r="O11" s="38"/>
      <c r="P11" s="38"/>
      <c r="Q11" s="40"/>
      <c r="R11" s="41"/>
      <c r="S11" s="38" t="s">
        <v>474</v>
      </c>
      <c r="T11" s="38"/>
      <c r="U11" s="38"/>
      <c r="V11" s="38"/>
      <c r="W11" s="38"/>
      <c r="X11" s="38"/>
      <c r="Y11" s="40"/>
    </row>
    <row r="12" spans="1:25" x14ac:dyDescent="0.25">
      <c r="A12" s="13"/>
      <c r="B12" s="37"/>
      <c r="C12" s="174"/>
      <c r="D12" s="174"/>
      <c r="E12" s="174"/>
      <c r="F12" s="174"/>
      <c r="G12" s="174"/>
      <c r="H12" s="174"/>
      <c r="I12" s="176"/>
      <c r="J12" s="41"/>
      <c r="K12" s="38" t="s">
        <v>473</v>
      </c>
      <c r="L12" s="38"/>
      <c r="M12" s="38"/>
      <c r="N12" s="38"/>
      <c r="O12" s="38"/>
      <c r="P12" s="38"/>
      <c r="Q12" s="40"/>
      <c r="R12" s="41"/>
      <c r="S12" s="38" t="s">
        <v>475</v>
      </c>
      <c r="T12" s="38"/>
      <c r="U12" s="38"/>
      <c r="V12" s="38"/>
      <c r="W12" s="38"/>
      <c r="X12" s="38"/>
      <c r="Y12" s="40"/>
    </row>
    <row r="13" spans="1:25" x14ac:dyDescent="0.25">
      <c r="A13" s="13"/>
      <c r="B13" s="37"/>
      <c r="C13" s="175"/>
      <c r="D13" s="175"/>
      <c r="E13" s="175"/>
      <c r="F13" s="175"/>
      <c r="G13" s="175"/>
      <c r="H13" s="175"/>
      <c r="I13" s="176"/>
      <c r="J13" s="41"/>
      <c r="K13" s="82"/>
      <c r="L13" s="82"/>
      <c r="M13" s="82"/>
      <c r="N13" s="82"/>
      <c r="O13" s="82"/>
      <c r="P13" s="82"/>
      <c r="Q13" s="40"/>
      <c r="R13" s="41"/>
      <c r="S13" s="39" t="s">
        <v>476</v>
      </c>
      <c r="T13" s="39"/>
      <c r="U13" s="39"/>
      <c r="V13" s="39"/>
      <c r="W13" s="39"/>
      <c r="X13" s="39"/>
      <c r="Y13" s="40"/>
    </row>
    <row r="14" spans="1:25" x14ac:dyDescent="0.25">
      <c r="A14" s="13"/>
      <c r="B14" s="106"/>
      <c r="C14" s="42" t="s">
        <v>287</v>
      </c>
      <c r="D14" s="42"/>
      <c r="E14" s="16"/>
      <c r="F14" s="18"/>
      <c r="G14" s="42" t="s">
        <v>477</v>
      </c>
      <c r="H14" s="42"/>
      <c r="I14" s="16"/>
      <c r="J14" s="17"/>
      <c r="K14" s="42" t="s">
        <v>287</v>
      </c>
      <c r="L14" s="42"/>
      <c r="M14" s="16"/>
      <c r="N14" s="18"/>
      <c r="O14" s="42" t="s">
        <v>477</v>
      </c>
      <c r="P14" s="42"/>
      <c r="Q14" s="16"/>
      <c r="R14" s="17"/>
      <c r="S14" s="42" t="s">
        <v>287</v>
      </c>
      <c r="T14" s="42"/>
      <c r="U14" s="16"/>
      <c r="V14" s="18"/>
      <c r="W14" s="42" t="s">
        <v>477</v>
      </c>
      <c r="X14" s="42"/>
      <c r="Y14" s="16"/>
    </row>
    <row r="15" spans="1:25" x14ac:dyDescent="0.25">
      <c r="A15" s="13"/>
      <c r="B15" s="19" t="s">
        <v>478</v>
      </c>
      <c r="C15" s="20"/>
      <c r="D15" s="56"/>
      <c r="E15" s="22"/>
      <c r="F15" s="100"/>
      <c r="G15" s="20"/>
      <c r="H15" s="56"/>
      <c r="I15" s="22"/>
      <c r="J15" s="100"/>
      <c r="K15" s="20"/>
      <c r="L15" s="56"/>
      <c r="M15" s="22"/>
      <c r="N15" s="100"/>
      <c r="O15" s="20"/>
      <c r="P15" s="56"/>
      <c r="Q15" s="22"/>
      <c r="R15" s="100"/>
      <c r="S15" s="20"/>
      <c r="T15" s="56"/>
      <c r="U15" s="22"/>
      <c r="V15" s="100"/>
      <c r="W15" s="20"/>
      <c r="X15" s="56"/>
      <c r="Y15" s="22"/>
    </row>
    <row r="16" spans="1:25" x14ac:dyDescent="0.25">
      <c r="A16" s="13"/>
      <c r="B16" s="23" t="s">
        <v>479</v>
      </c>
      <c r="C16" s="24" t="s">
        <v>198</v>
      </c>
      <c r="D16" s="25">
        <v>112856</v>
      </c>
      <c r="E16" s="24"/>
      <c r="F16" s="101"/>
      <c r="G16" s="24"/>
      <c r="H16" s="59">
        <v>11.88</v>
      </c>
      <c r="I16" s="24" t="s">
        <v>292</v>
      </c>
      <c r="J16" s="101"/>
      <c r="K16" s="24" t="s">
        <v>198</v>
      </c>
      <c r="L16" s="25">
        <v>75971</v>
      </c>
      <c r="M16" s="24"/>
      <c r="N16" s="101"/>
      <c r="O16" s="24"/>
      <c r="P16" s="59">
        <v>8</v>
      </c>
      <c r="Q16" s="24" t="s">
        <v>292</v>
      </c>
      <c r="R16" s="101"/>
      <c r="S16" s="24" t="s">
        <v>198</v>
      </c>
      <c r="T16" s="25">
        <v>94963</v>
      </c>
      <c r="U16" s="24"/>
      <c r="V16" s="101"/>
      <c r="W16" s="24"/>
      <c r="X16" s="59">
        <v>10</v>
      </c>
      <c r="Y16" s="24" t="s">
        <v>292</v>
      </c>
    </row>
    <row r="17" spans="1:25" x14ac:dyDescent="0.25">
      <c r="A17" s="13"/>
      <c r="B17" s="26" t="s">
        <v>480</v>
      </c>
      <c r="C17" s="22" t="s">
        <v>198</v>
      </c>
      <c r="D17" s="60">
        <v>101123</v>
      </c>
      <c r="E17" s="22"/>
      <c r="F17" s="100"/>
      <c r="G17" s="22"/>
      <c r="H17" s="61">
        <v>10.78</v>
      </c>
      <c r="I17" s="22" t="s">
        <v>292</v>
      </c>
      <c r="J17" s="100"/>
      <c r="K17" s="22" t="s">
        <v>198</v>
      </c>
      <c r="L17" s="60">
        <v>37516</v>
      </c>
      <c r="M17" s="22"/>
      <c r="N17" s="100"/>
      <c r="O17" s="22"/>
      <c r="P17" s="61">
        <v>4</v>
      </c>
      <c r="Q17" s="22" t="s">
        <v>292</v>
      </c>
      <c r="R17" s="100"/>
      <c r="S17" s="22" t="s">
        <v>198</v>
      </c>
      <c r="T17" s="60">
        <v>56274</v>
      </c>
      <c r="U17" s="22"/>
      <c r="V17" s="100"/>
      <c r="W17" s="22"/>
      <c r="X17" s="61">
        <v>6</v>
      </c>
      <c r="Y17" s="22" t="s">
        <v>292</v>
      </c>
    </row>
    <row r="18" spans="1:25" x14ac:dyDescent="0.25">
      <c r="A18" s="13"/>
      <c r="B18" s="23" t="s">
        <v>481</v>
      </c>
      <c r="C18" s="24" t="s">
        <v>198</v>
      </c>
      <c r="D18" s="25">
        <v>101123</v>
      </c>
      <c r="E18" s="24"/>
      <c r="F18" s="101"/>
      <c r="G18" s="24"/>
      <c r="H18" s="59">
        <v>6.77</v>
      </c>
      <c r="I18" s="24" t="s">
        <v>292</v>
      </c>
      <c r="J18" s="101"/>
      <c r="K18" s="24" t="s">
        <v>198</v>
      </c>
      <c r="L18" s="25">
        <v>59746</v>
      </c>
      <c r="M18" s="24"/>
      <c r="N18" s="101"/>
      <c r="O18" s="24"/>
      <c r="P18" s="59">
        <v>4</v>
      </c>
      <c r="Q18" s="24" t="s">
        <v>292</v>
      </c>
      <c r="R18" s="101"/>
      <c r="S18" s="24" t="s">
        <v>198</v>
      </c>
      <c r="T18" s="25">
        <v>74683</v>
      </c>
      <c r="U18" s="24"/>
      <c r="V18" s="101"/>
      <c r="W18" s="24"/>
      <c r="X18" s="59">
        <v>5</v>
      </c>
      <c r="Y18" s="24" t="s">
        <v>292</v>
      </c>
    </row>
    <row r="19" spans="1:25" x14ac:dyDescent="0.25">
      <c r="A19" s="13"/>
      <c r="B19" s="14"/>
      <c r="C19" s="24"/>
      <c r="D19" s="59"/>
      <c r="E19" s="24"/>
      <c r="F19" s="101"/>
      <c r="G19" s="24"/>
      <c r="H19" s="59"/>
      <c r="I19" s="24"/>
      <c r="J19" s="101"/>
      <c r="K19" s="24"/>
      <c r="L19" s="59"/>
      <c r="M19" s="24"/>
      <c r="N19" s="101"/>
      <c r="O19" s="24"/>
      <c r="P19" s="59"/>
      <c r="Q19" s="24"/>
      <c r="R19" s="101"/>
      <c r="S19" s="24"/>
      <c r="T19" s="59"/>
      <c r="U19" s="24"/>
      <c r="V19" s="101"/>
      <c r="W19" s="24"/>
      <c r="X19" s="59"/>
      <c r="Y19" s="24"/>
    </row>
    <row r="20" spans="1:25" x14ac:dyDescent="0.25">
      <c r="A20" s="13"/>
      <c r="B20" s="19" t="s">
        <v>482</v>
      </c>
      <c r="C20" s="22"/>
      <c r="D20" s="61"/>
      <c r="E20" s="22"/>
      <c r="F20" s="100"/>
      <c r="G20" s="22"/>
      <c r="H20" s="61"/>
      <c r="I20" s="22"/>
      <c r="J20" s="100"/>
      <c r="K20" s="22"/>
      <c r="L20" s="61"/>
      <c r="M20" s="22"/>
      <c r="N20" s="100"/>
      <c r="O20" s="22"/>
      <c r="P20" s="61"/>
      <c r="Q20" s="22"/>
      <c r="R20" s="100"/>
      <c r="S20" s="22"/>
      <c r="T20" s="61"/>
      <c r="U20" s="22"/>
      <c r="V20" s="100"/>
      <c r="W20" s="22"/>
      <c r="X20" s="61"/>
      <c r="Y20" s="22"/>
    </row>
    <row r="21" spans="1:25" x14ac:dyDescent="0.25">
      <c r="A21" s="13"/>
      <c r="B21" s="23" t="s">
        <v>479</v>
      </c>
      <c r="C21" s="24" t="s">
        <v>198</v>
      </c>
      <c r="D21" s="25">
        <v>108238</v>
      </c>
      <c r="E21" s="24"/>
      <c r="F21" s="101"/>
      <c r="G21" s="24"/>
      <c r="H21" s="59">
        <v>12.53</v>
      </c>
      <c r="I21" s="24" t="s">
        <v>292</v>
      </c>
      <c r="J21" s="101"/>
      <c r="K21" s="24" t="s">
        <v>198</v>
      </c>
      <c r="L21" s="25">
        <v>69114</v>
      </c>
      <c r="M21" s="24"/>
      <c r="N21" s="101"/>
      <c r="O21" s="24"/>
      <c r="P21" s="59">
        <v>8</v>
      </c>
      <c r="Q21" s="24" t="s">
        <v>292</v>
      </c>
      <c r="R21" s="101"/>
      <c r="S21" s="24" t="s">
        <v>198</v>
      </c>
      <c r="T21" s="25">
        <v>86392</v>
      </c>
      <c r="U21" s="24"/>
      <c r="V21" s="101"/>
      <c r="W21" s="24"/>
      <c r="X21" s="59">
        <v>10</v>
      </c>
      <c r="Y21" s="24" t="s">
        <v>292</v>
      </c>
    </row>
    <row r="22" spans="1:25" x14ac:dyDescent="0.25">
      <c r="A22" s="13"/>
      <c r="B22" s="26" t="s">
        <v>480</v>
      </c>
      <c r="C22" s="22" t="s">
        <v>198</v>
      </c>
      <c r="D22" s="60">
        <v>97563</v>
      </c>
      <c r="E22" s="22"/>
      <c r="F22" s="100"/>
      <c r="G22" s="22"/>
      <c r="H22" s="61">
        <v>11.43</v>
      </c>
      <c r="I22" s="22" t="s">
        <v>292</v>
      </c>
      <c r="J22" s="100"/>
      <c r="K22" s="22" t="s">
        <v>198</v>
      </c>
      <c r="L22" s="60">
        <v>34130</v>
      </c>
      <c r="M22" s="22"/>
      <c r="N22" s="100"/>
      <c r="O22" s="22"/>
      <c r="P22" s="61">
        <v>4</v>
      </c>
      <c r="Q22" s="22" t="s">
        <v>292</v>
      </c>
      <c r="R22" s="100"/>
      <c r="S22" s="22" t="s">
        <v>198</v>
      </c>
      <c r="T22" s="60">
        <v>51195</v>
      </c>
      <c r="U22" s="22"/>
      <c r="V22" s="100"/>
      <c r="W22" s="22"/>
      <c r="X22" s="61">
        <v>6</v>
      </c>
      <c r="Y22" s="22" t="s">
        <v>292</v>
      </c>
    </row>
    <row r="23" spans="1:25" x14ac:dyDescent="0.25">
      <c r="A23" s="13"/>
      <c r="B23" s="23" t="s">
        <v>481</v>
      </c>
      <c r="C23" s="24" t="s">
        <v>198</v>
      </c>
      <c r="D23" s="25">
        <v>97563</v>
      </c>
      <c r="E23" s="24"/>
      <c r="F23" s="101"/>
      <c r="G23" s="24"/>
      <c r="H23" s="59">
        <v>7.6</v>
      </c>
      <c r="I23" s="24" t="s">
        <v>292</v>
      </c>
      <c r="J23" s="101"/>
      <c r="K23" s="24" t="s">
        <v>198</v>
      </c>
      <c r="L23" s="25">
        <v>51320</v>
      </c>
      <c r="M23" s="24"/>
      <c r="N23" s="101"/>
      <c r="O23" s="24"/>
      <c r="P23" s="59">
        <v>4</v>
      </c>
      <c r="Q23" s="24" t="s">
        <v>292</v>
      </c>
      <c r="R23" s="101"/>
      <c r="S23" s="24" t="s">
        <v>198</v>
      </c>
      <c r="T23" s="25">
        <v>64151</v>
      </c>
      <c r="U23" s="24"/>
      <c r="V23" s="101"/>
      <c r="W23" s="24"/>
      <c r="X23" s="59">
        <v>5</v>
      </c>
      <c r="Y23" s="24" t="s">
        <v>292</v>
      </c>
    </row>
    <row r="24" spans="1:25" x14ac:dyDescent="0.25">
      <c r="A24" s="13"/>
      <c r="B24" s="50"/>
      <c r="C24" s="50"/>
      <c r="D24" s="50"/>
      <c r="E24" s="50"/>
      <c r="F24" s="50"/>
      <c r="G24" s="50"/>
      <c r="H24" s="50"/>
      <c r="I24" s="50"/>
      <c r="J24" s="50"/>
      <c r="K24" s="50"/>
      <c r="L24" s="50"/>
      <c r="M24" s="50"/>
      <c r="N24" s="50"/>
      <c r="O24" s="50"/>
      <c r="P24" s="50"/>
      <c r="Q24" s="50"/>
      <c r="R24" s="50"/>
      <c r="S24" s="50"/>
      <c r="T24" s="50"/>
      <c r="U24" s="50"/>
      <c r="V24" s="50"/>
      <c r="W24" s="50"/>
      <c r="X24" s="50"/>
      <c r="Y24" s="50"/>
    </row>
  </sheetData>
  <mergeCells count="32">
    <mergeCell ref="B9:Y9"/>
    <mergeCell ref="B10:Y10"/>
    <mergeCell ref="B24:Y24"/>
    <mergeCell ref="A1:A2"/>
    <mergeCell ref="B1:Y1"/>
    <mergeCell ref="B2:Y2"/>
    <mergeCell ref="B3:Y3"/>
    <mergeCell ref="A4:A24"/>
    <mergeCell ref="B4:Y4"/>
    <mergeCell ref="B5:Y5"/>
    <mergeCell ref="B6:Y6"/>
    <mergeCell ref="B7:Y7"/>
    <mergeCell ref="B8:Y8"/>
    <mergeCell ref="C14:D14"/>
    <mergeCell ref="G14:H14"/>
    <mergeCell ref="K14:L14"/>
    <mergeCell ref="O14:P14"/>
    <mergeCell ref="S14:T14"/>
    <mergeCell ref="W14:X14"/>
    <mergeCell ref="Q11:Q13"/>
    <mergeCell ref="R11:R13"/>
    <mergeCell ref="S11:X11"/>
    <mergeCell ref="S12:X12"/>
    <mergeCell ref="S13:X13"/>
    <mergeCell ref="Y11:Y13"/>
    <mergeCell ref="B11:B13"/>
    <mergeCell ref="C11:H13"/>
    <mergeCell ref="I11:I13"/>
    <mergeCell ref="J11:J13"/>
    <mergeCell ref="K11:P11"/>
    <mergeCell ref="K12:P12"/>
    <mergeCell ref="K13:P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140625" bestFit="1" customWidth="1"/>
    <col min="2" max="2" width="36.5703125" customWidth="1"/>
    <col min="3" max="3" width="6" customWidth="1"/>
    <col min="4" max="4" width="21.5703125" customWidth="1"/>
    <col min="5" max="6" width="30" customWidth="1"/>
    <col min="7" max="7" width="6" customWidth="1"/>
    <col min="8" max="8" width="21.5703125" customWidth="1"/>
    <col min="9" max="9" width="30"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4</v>
      </c>
      <c r="B3" s="48" t="s">
        <v>4</v>
      </c>
      <c r="C3" s="48"/>
      <c r="D3" s="48"/>
      <c r="E3" s="48"/>
      <c r="F3" s="48"/>
      <c r="G3" s="48"/>
      <c r="H3" s="48"/>
      <c r="I3" s="48"/>
    </row>
    <row r="4" spans="1:9" ht="15" customHeight="1" x14ac:dyDescent="0.25">
      <c r="A4" s="13" t="s">
        <v>483</v>
      </c>
      <c r="B4" s="48" t="s">
        <v>4</v>
      </c>
      <c r="C4" s="48"/>
      <c r="D4" s="48"/>
      <c r="E4" s="48"/>
      <c r="F4" s="48"/>
      <c r="G4" s="48"/>
      <c r="H4" s="48"/>
      <c r="I4" s="48"/>
    </row>
    <row r="5" spans="1:9" x14ac:dyDescent="0.25">
      <c r="A5" s="13"/>
      <c r="B5" s="49" t="s">
        <v>485</v>
      </c>
      <c r="C5" s="49"/>
      <c r="D5" s="49"/>
      <c r="E5" s="49"/>
      <c r="F5" s="49"/>
      <c r="G5" s="49"/>
      <c r="H5" s="49"/>
      <c r="I5" s="49"/>
    </row>
    <row r="6" spans="1:9" ht="25.5" customHeight="1" x14ac:dyDescent="0.25">
      <c r="A6" s="13"/>
      <c r="B6" s="50" t="s">
        <v>486</v>
      </c>
      <c r="C6" s="50"/>
      <c r="D6" s="50"/>
      <c r="E6" s="50"/>
      <c r="F6" s="50"/>
      <c r="G6" s="50"/>
      <c r="H6" s="50"/>
      <c r="I6" s="50"/>
    </row>
    <row r="7" spans="1:9" ht="25.5" customHeight="1" x14ac:dyDescent="0.25">
      <c r="A7" s="13"/>
      <c r="B7" s="50" t="s">
        <v>487</v>
      </c>
      <c r="C7" s="50"/>
      <c r="D7" s="50"/>
      <c r="E7" s="50"/>
      <c r="F7" s="50"/>
      <c r="G7" s="50"/>
      <c r="H7" s="50"/>
      <c r="I7" s="50"/>
    </row>
    <row r="8" spans="1:9" x14ac:dyDescent="0.25">
      <c r="A8" s="13"/>
      <c r="B8" s="50" t="s">
        <v>488</v>
      </c>
      <c r="C8" s="50"/>
      <c r="D8" s="50"/>
      <c r="E8" s="50"/>
      <c r="F8" s="50"/>
      <c r="G8" s="50"/>
      <c r="H8" s="50"/>
      <c r="I8" s="50"/>
    </row>
    <row r="9" spans="1:9" ht="15.75" x14ac:dyDescent="0.25">
      <c r="A9" s="13"/>
      <c r="B9" s="123"/>
      <c r="C9" s="123"/>
      <c r="D9" s="123"/>
      <c r="E9" s="123"/>
      <c r="F9" s="123"/>
      <c r="G9" s="123"/>
      <c r="H9" s="123"/>
      <c r="I9" s="123"/>
    </row>
    <row r="10" spans="1:9" x14ac:dyDescent="0.25">
      <c r="A10" s="13"/>
      <c r="B10" s="37"/>
      <c r="C10" s="38" t="s">
        <v>195</v>
      </c>
      <c r="D10" s="38"/>
      <c r="E10" s="40"/>
      <c r="F10" s="162"/>
      <c r="G10" s="38" t="s">
        <v>387</v>
      </c>
      <c r="H10" s="38"/>
      <c r="I10" s="40"/>
    </row>
    <row r="11" spans="1:9" x14ac:dyDescent="0.25">
      <c r="A11" s="13"/>
      <c r="B11" s="37"/>
      <c r="C11" s="39">
        <v>2014</v>
      </c>
      <c r="D11" s="39"/>
      <c r="E11" s="40"/>
      <c r="F11" s="162"/>
      <c r="G11" s="39">
        <v>2013</v>
      </c>
      <c r="H11" s="39"/>
      <c r="I11" s="40"/>
    </row>
    <row r="12" spans="1:9" ht="15.75" thickBot="1" x14ac:dyDescent="0.3">
      <c r="A12" s="13"/>
      <c r="B12" s="19" t="s">
        <v>489</v>
      </c>
      <c r="C12" s="63" t="s">
        <v>198</v>
      </c>
      <c r="D12" s="64">
        <v>152042</v>
      </c>
      <c r="E12" s="22"/>
      <c r="F12" s="19"/>
      <c r="G12" s="63" t="s">
        <v>198</v>
      </c>
      <c r="H12" s="64">
        <v>121618</v>
      </c>
      <c r="I12" s="22"/>
    </row>
    <row r="13" spans="1:9" ht="15.75" thickTop="1" x14ac:dyDescent="0.25">
      <c r="A13" s="13"/>
      <c r="B13" s="14"/>
      <c r="C13" s="144"/>
      <c r="D13" s="144"/>
      <c r="E13" s="24"/>
      <c r="F13" s="14"/>
      <c r="G13" s="144"/>
      <c r="H13" s="144"/>
      <c r="I13" s="24"/>
    </row>
    <row r="14" spans="1:9" x14ac:dyDescent="0.25">
      <c r="A14" s="13"/>
      <c r="B14" s="14" t="s">
        <v>490</v>
      </c>
      <c r="C14" s="24"/>
      <c r="D14" s="24"/>
      <c r="E14" s="24"/>
      <c r="F14" s="14"/>
      <c r="G14" s="24"/>
      <c r="H14" s="24"/>
      <c r="I14" s="24"/>
    </row>
    <row r="15" spans="1:9" x14ac:dyDescent="0.25">
      <c r="A15" s="13"/>
      <c r="B15" s="26" t="s">
        <v>491</v>
      </c>
      <c r="C15" s="22" t="s">
        <v>198</v>
      </c>
      <c r="D15" s="60">
        <v>48528</v>
      </c>
      <c r="E15" s="22"/>
      <c r="F15" s="100"/>
      <c r="G15" s="22" t="s">
        <v>198</v>
      </c>
      <c r="H15" s="60">
        <v>47543</v>
      </c>
      <c r="I15" s="22"/>
    </row>
    <row r="16" spans="1:9" x14ac:dyDescent="0.25">
      <c r="A16" s="13"/>
      <c r="B16" s="23" t="s">
        <v>492</v>
      </c>
      <c r="C16" s="102"/>
      <c r="D16" s="103">
        <v>2770</v>
      </c>
      <c r="E16" s="24"/>
      <c r="F16" s="101"/>
      <c r="G16" s="102"/>
      <c r="H16" s="103">
        <v>2582</v>
      </c>
      <c r="I16" s="24"/>
    </row>
    <row r="17" spans="1:9" ht="15.75" thickBot="1" x14ac:dyDescent="0.3">
      <c r="A17" s="13"/>
      <c r="B17" s="62" t="s">
        <v>225</v>
      </c>
      <c r="C17" s="63" t="s">
        <v>198</v>
      </c>
      <c r="D17" s="64">
        <v>51298</v>
      </c>
      <c r="E17" s="22"/>
      <c r="F17" s="100"/>
      <c r="G17" s="63" t="s">
        <v>198</v>
      </c>
      <c r="H17" s="64">
        <v>50125</v>
      </c>
      <c r="I17" s="22"/>
    </row>
    <row r="18" spans="1:9" ht="15.75" thickTop="1" x14ac:dyDescent="0.25">
      <c r="A18" s="13"/>
      <c r="B18" s="50"/>
      <c r="C18" s="50"/>
      <c r="D18" s="50"/>
      <c r="E18" s="50"/>
      <c r="F18" s="50"/>
      <c r="G18" s="50"/>
      <c r="H18" s="50"/>
      <c r="I18" s="50"/>
    </row>
    <row r="19" spans="1:9" ht="38.25" customHeight="1" x14ac:dyDescent="0.25">
      <c r="A19" s="13"/>
      <c r="B19" s="50" t="s">
        <v>493</v>
      </c>
      <c r="C19" s="50"/>
      <c r="D19" s="50"/>
      <c r="E19" s="50"/>
      <c r="F19" s="50"/>
      <c r="G19" s="50"/>
      <c r="H19" s="50"/>
      <c r="I19" s="50"/>
    </row>
    <row r="20" spans="1:9" ht="38.25" customHeight="1" x14ac:dyDescent="0.25">
      <c r="A20" s="13"/>
      <c r="B20" s="50" t="s">
        <v>494</v>
      </c>
      <c r="C20" s="50"/>
      <c r="D20" s="50"/>
      <c r="E20" s="50"/>
      <c r="F20" s="50"/>
      <c r="G20" s="50"/>
      <c r="H20" s="50"/>
      <c r="I20" s="50"/>
    </row>
    <row r="21" spans="1:9" ht="38.25" customHeight="1" x14ac:dyDescent="0.25">
      <c r="A21" s="13"/>
      <c r="B21" s="50" t="s">
        <v>495</v>
      </c>
      <c r="C21" s="50"/>
      <c r="D21" s="50"/>
      <c r="E21" s="50"/>
      <c r="F21" s="50"/>
      <c r="G21" s="50"/>
      <c r="H21" s="50"/>
      <c r="I21" s="50"/>
    </row>
    <row r="22" spans="1:9" ht="25.5" customHeight="1" x14ac:dyDescent="0.25">
      <c r="A22" s="13"/>
      <c r="B22" s="50" t="s">
        <v>496</v>
      </c>
      <c r="C22" s="50"/>
      <c r="D22" s="50"/>
      <c r="E22" s="50"/>
      <c r="F22" s="50"/>
      <c r="G22" s="50"/>
      <c r="H22" s="50"/>
      <c r="I22" s="50"/>
    </row>
  </sheetData>
  <mergeCells count="24">
    <mergeCell ref="B22:I22"/>
    <mergeCell ref="B8:I8"/>
    <mergeCell ref="B9:I9"/>
    <mergeCell ref="B18:I18"/>
    <mergeCell ref="B19:I19"/>
    <mergeCell ref="B20:I20"/>
    <mergeCell ref="B21:I21"/>
    <mergeCell ref="I10:I11"/>
    <mergeCell ref="A1:A2"/>
    <mergeCell ref="B1:I1"/>
    <mergeCell ref="B2:I2"/>
    <mergeCell ref="B3:I3"/>
    <mergeCell ref="A4:A22"/>
    <mergeCell ref="B4:I4"/>
    <mergeCell ref="B5:I5"/>
    <mergeCell ref="B6:I6"/>
    <mergeCell ref="B7:I7"/>
    <mergeCell ref="B10:B11"/>
    <mergeCell ref="C10:D10"/>
    <mergeCell ref="C11:D11"/>
    <mergeCell ref="E10: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4</v>
      </c>
    </row>
    <row r="4" spans="1:2" x14ac:dyDescent="0.25">
      <c r="A4" s="13" t="s">
        <v>497</v>
      </c>
      <c r="B4" s="4" t="s">
        <v>4</v>
      </c>
    </row>
    <row r="5" spans="1:2" x14ac:dyDescent="0.25">
      <c r="A5" s="13"/>
      <c r="B5" s="10" t="s">
        <v>499</v>
      </c>
    </row>
    <row r="6" spans="1:2" ht="409.6" x14ac:dyDescent="0.25">
      <c r="A6" s="13"/>
      <c r="B6" s="12" t="s">
        <v>500</v>
      </c>
    </row>
    <row r="7" spans="1:2" ht="141" x14ac:dyDescent="0.25">
      <c r="A7" s="13"/>
      <c r="B7" s="12" t="s">
        <v>501</v>
      </c>
    </row>
    <row r="8" spans="1:2" ht="77.25" x14ac:dyDescent="0.25">
      <c r="A8" s="13"/>
      <c r="B8" s="12" t="s">
        <v>502</v>
      </c>
    </row>
    <row r="9" spans="1:2" ht="77.25" x14ac:dyDescent="0.25">
      <c r="A9" s="13"/>
      <c r="B9" s="12" t="s">
        <v>50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1" width="31.7109375" bestFit="1" customWidth="1"/>
    <col min="2" max="3" width="36.5703125" bestFit="1" customWidth="1"/>
    <col min="4" max="4" width="21.5703125" customWidth="1"/>
    <col min="5" max="5" width="4.28515625" customWidth="1"/>
    <col min="6" max="6" width="25.140625" customWidth="1"/>
    <col min="7" max="7" width="5" customWidth="1"/>
    <col min="8" max="8" width="18.140625" customWidth="1"/>
    <col min="9" max="9" width="4.28515625" customWidth="1"/>
    <col min="10" max="10" width="25.140625" customWidth="1"/>
    <col min="11" max="11" width="5" customWidth="1"/>
    <col min="12" max="12" width="15.7109375" customWidth="1"/>
    <col min="13" max="14" width="25.140625" customWidth="1"/>
    <col min="15" max="15" width="5" customWidth="1"/>
    <col min="16" max="16" width="21.5703125" customWidth="1"/>
    <col min="17" max="17" width="25.140625" customWidth="1"/>
  </cols>
  <sheetData>
    <row r="1" spans="1:17" ht="15" customHeight="1" x14ac:dyDescent="0.25">
      <c r="A1" s="7" t="s">
        <v>5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4</v>
      </c>
      <c r="B3" s="48" t="s">
        <v>4</v>
      </c>
      <c r="C3" s="48"/>
      <c r="D3" s="48"/>
      <c r="E3" s="48"/>
      <c r="F3" s="48"/>
      <c r="G3" s="48"/>
      <c r="H3" s="48"/>
      <c r="I3" s="48"/>
      <c r="J3" s="48"/>
      <c r="K3" s="48"/>
      <c r="L3" s="48"/>
      <c r="M3" s="48"/>
      <c r="N3" s="48"/>
      <c r="O3" s="48"/>
      <c r="P3" s="48"/>
      <c r="Q3" s="48"/>
    </row>
    <row r="4" spans="1:17" ht="15" customHeight="1" x14ac:dyDescent="0.25">
      <c r="A4" s="13" t="s">
        <v>504</v>
      </c>
      <c r="B4" s="48" t="s">
        <v>4</v>
      </c>
      <c r="C4" s="48"/>
      <c r="D4" s="48"/>
      <c r="E4" s="48"/>
      <c r="F4" s="48"/>
      <c r="G4" s="48"/>
      <c r="H4" s="48"/>
      <c r="I4" s="48"/>
      <c r="J4" s="48"/>
      <c r="K4" s="48"/>
      <c r="L4" s="48"/>
      <c r="M4" s="48"/>
      <c r="N4" s="48"/>
      <c r="O4" s="48"/>
      <c r="P4" s="48"/>
      <c r="Q4" s="48"/>
    </row>
    <row r="5" spans="1:17" x14ac:dyDescent="0.25">
      <c r="A5" s="13"/>
      <c r="B5" s="49" t="s">
        <v>505</v>
      </c>
      <c r="C5" s="49"/>
      <c r="D5" s="49"/>
      <c r="E5" s="49"/>
      <c r="F5" s="49"/>
      <c r="G5" s="49"/>
      <c r="H5" s="49"/>
      <c r="I5" s="49"/>
      <c r="J5" s="49"/>
      <c r="K5" s="49"/>
      <c r="L5" s="49"/>
      <c r="M5" s="49"/>
      <c r="N5" s="49"/>
      <c r="O5" s="49"/>
      <c r="P5" s="49"/>
      <c r="Q5" s="49"/>
    </row>
    <row r="6" spans="1:17" ht="63.75" customHeight="1" x14ac:dyDescent="0.25">
      <c r="A6" s="13"/>
      <c r="B6" s="50" t="s">
        <v>506</v>
      </c>
      <c r="C6" s="50"/>
      <c r="D6" s="50"/>
      <c r="E6" s="50"/>
      <c r="F6" s="50"/>
      <c r="G6" s="50"/>
      <c r="H6" s="50"/>
      <c r="I6" s="50"/>
      <c r="J6" s="50"/>
      <c r="K6" s="50"/>
      <c r="L6" s="50"/>
      <c r="M6" s="50"/>
      <c r="N6" s="50"/>
      <c r="O6" s="50"/>
      <c r="P6" s="50"/>
      <c r="Q6" s="50"/>
    </row>
    <row r="7" spans="1:17" x14ac:dyDescent="0.25">
      <c r="A7" s="13"/>
      <c r="B7" s="170" t="s">
        <v>507</v>
      </c>
      <c r="C7" s="170"/>
      <c r="D7" s="170"/>
      <c r="E7" s="170"/>
      <c r="F7" s="170"/>
      <c r="G7" s="170"/>
      <c r="H7" s="170"/>
      <c r="I7" s="170"/>
      <c r="J7" s="170"/>
      <c r="K7" s="170"/>
      <c r="L7" s="170"/>
      <c r="M7" s="170"/>
      <c r="N7" s="170"/>
      <c r="O7" s="170"/>
      <c r="P7" s="170"/>
      <c r="Q7" s="170"/>
    </row>
    <row r="8" spans="1:17" x14ac:dyDescent="0.25">
      <c r="A8" s="13"/>
      <c r="B8" s="50" t="s">
        <v>508</v>
      </c>
      <c r="C8" s="50"/>
      <c r="D8" s="50"/>
      <c r="E8" s="50"/>
      <c r="F8" s="50"/>
      <c r="G8" s="50"/>
      <c r="H8" s="50"/>
      <c r="I8" s="50"/>
      <c r="J8" s="50"/>
      <c r="K8" s="50"/>
      <c r="L8" s="50"/>
      <c r="M8" s="50"/>
      <c r="N8" s="50"/>
      <c r="O8" s="50"/>
      <c r="P8" s="50"/>
      <c r="Q8" s="50"/>
    </row>
    <row r="9" spans="1:17" ht="165.75" x14ac:dyDescent="0.25">
      <c r="A9" s="13"/>
      <c r="B9" s="177" t="s">
        <v>509</v>
      </c>
      <c r="C9" s="139" t="s">
        <v>510</v>
      </c>
    </row>
    <row r="10" spans="1:17" ht="204" x14ac:dyDescent="0.25">
      <c r="A10" s="13"/>
      <c r="B10" s="177" t="s">
        <v>511</v>
      </c>
      <c r="C10" s="139" t="s">
        <v>512</v>
      </c>
    </row>
    <row r="11" spans="1:17" ht="140.25" x14ac:dyDescent="0.25">
      <c r="A11" s="13"/>
      <c r="B11" s="177" t="s">
        <v>513</v>
      </c>
      <c r="C11" s="139" t="s">
        <v>514</v>
      </c>
    </row>
    <row r="12" spans="1:17" x14ac:dyDescent="0.25">
      <c r="A12" s="13"/>
      <c r="B12" s="50" t="s">
        <v>515</v>
      </c>
      <c r="C12" s="50"/>
      <c r="D12" s="50"/>
      <c r="E12" s="50"/>
      <c r="F12" s="50"/>
      <c r="G12" s="50"/>
      <c r="H12" s="50"/>
      <c r="I12" s="50"/>
      <c r="J12" s="50"/>
      <c r="K12" s="50"/>
      <c r="L12" s="50"/>
      <c r="M12" s="50"/>
      <c r="N12" s="50"/>
      <c r="O12" s="50"/>
      <c r="P12" s="50"/>
      <c r="Q12" s="50"/>
    </row>
    <row r="13" spans="1:17" x14ac:dyDescent="0.25">
      <c r="A13" s="13"/>
      <c r="B13" s="50" t="s">
        <v>516</v>
      </c>
      <c r="C13" s="50"/>
      <c r="D13" s="50"/>
      <c r="E13" s="50"/>
      <c r="F13" s="50"/>
      <c r="G13" s="50"/>
      <c r="H13" s="50"/>
      <c r="I13" s="50"/>
      <c r="J13" s="50"/>
      <c r="K13" s="50"/>
      <c r="L13" s="50"/>
      <c r="M13" s="50"/>
      <c r="N13" s="50"/>
      <c r="O13" s="50"/>
      <c r="P13" s="50"/>
      <c r="Q13" s="50"/>
    </row>
    <row r="14" spans="1:17" ht="15.75" x14ac:dyDescent="0.25">
      <c r="A14" s="13"/>
      <c r="B14" s="123"/>
      <c r="C14" s="123"/>
      <c r="D14" s="123"/>
      <c r="E14" s="123"/>
      <c r="F14" s="123"/>
      <c r="G14" s="123"/>
      <c r="H14" s="123"/>
      <c r="I14" s="123"/>
      <c r="J14" s="123"/>
      <c r="K14" s="123"/>
      <c r="L14" s="123"/>
      <c r="M14" s="123"/>
      <c r="N14" s="123"/>
      <c r="O14" s="123"/>
      <c r="P14" s="123"/>
      <c r="Q14" s="123"/>
    </row>
    <row r="15" spans="1:17" x14ac:dyDescent="0.25">
      <c r="A15" s="13"/>
      <c r="B15" s="37"/>
      <c r="C15" s="178" t="s">
        <v>517</v>
      </c>
      <c r="D15" s="178"/>
      <c r="E15" s="180"/>
      <c r="F15" s="41"/>
      <c r="G15" s="38" t="s">
        <v>522</v>
      </c>
      <c r="H15" s="38"/>
      <c r="I15" s="40"/>
      <c r="J15" s="41"/>
      <c r="K15" s="38" t="s">
        <v>522</v>
      </c>
      <c r="L15" s="38"/>
      <c r="M15" s="40"/>
      <c r="N15" s="41"/>
      <c r="O15" s="38" t="s">
        <v>225</v>
      </c>
      <c r="P15" s="38"/>
      <c r="Q15" s="40"/>
    </row>
    <row r="16" spans="1:17" x14ac:dyDescent="0.25">
      <c r="A16" s="13"/>
      <c r="B16" s="37"/>
      <c r="C16" s="178" t="s">
        <v>518</v>
      </c>
      <c r="D16" s="178"/>
      <c r="E16" s="180"/>
      <c r="F16" s="41"/>
      <c r="G16" s="38" t="s">
        <v>523</v>
      </c>
      <c r="H16" s="38"/>
      <c r="I16" s="40"/>
      <c r="J16" s="41"/>
      <c r="K16" s="38" t="s">
        <v>527</v>
      </c>
      <c r="L16" s="38"/>
      <c r="M16" s="40"/>
      <c r="N16" s="41"/>
      <c r="O16" s="38"/>
      <c r="P16" s="38"/>
      <c r="Q16" s="40"/>
    </row>
    <row r="17" spans="1:17" x14ac:dyDescent="0.25">
      <c r="A17" s="13"/>
      <c r="B17" s="37"/>
      <c r="C17" s="178" t="s">
        <v>519</v>
      </c>
      <c r="D17" s="178"/>
      <c r="E17" s="180"/>
      <c r="F17" s="41"/>
      <c r="G17" s="38" t="s">
        <v>524</v>
      </c>
      <c r="H17" s="38"/>
      <c r="I17" s="40"/>
      <c r="J17" s="41"/>
      <c r="K17" s="38" t="s">
        <v>525</v>
      </c>
      <c r="L17" s="38"/>
      <c r="M17" s="40"/>
      <c r="N17" s="41"/>
      <c r="O17" s="38"/>
      <c r="P17" s="38"/>
      <c r="Q17" s="40"/>
    </row>
    <row r="18" spans="1:17" x14ac:dyDescent="0.25">
      <c r="A18" s="13"/>
      <c r="B18" s="37"/>
      <c r="C18" s="178" t="s">
        <v>520</v>
      </c>
      <c r="D18" s="178"/>
      <c r="E18" s="180"/>
      <c r="F18" s="41"/>
      <c r="G18" s="38" t="s">
        <v>525</v>
      </c>
      <c r="H18" s="38"/>
      <c r="I18" s="40"/>
      <c r="J18" s="41"/>
      <c r="K18" s="38" t="s">
        <v>528</v>
      </c>
      <c r="L18" s="38"/>
      <c r="M18" s="40"/>
      <c r="N18" s="41"/>
      <c r="O18" s="38"/>
      <c r="P18" s="38"/>
      <c r="Q18" s="40"/>
    </row>
    <row r="19" spans="1:17" x14ac:dyDescent="0.25">
      <c r="A19" s="13"/>
      <c r="B19" s="37"/>
      <c r="C19" s="179" t="s">
        <v>521</v>
      </c>
      <c r="D19" s="179"/>
      <c r="E19" s="180"/>
      <c r="F19" s="41"/>
      <c r="G19" s="39" t="s">
        <v>526</v>
      </c>
      <c r="H19" s="39"/>
      <c r="I19" s="40"/>
      <c r="J19" s="41"/>
      <c r="K19" s="82"/>
      <c r="L19" s="82"/>
      <c r="M19" s="40"/>
      <c r="N19" s="41"/>
      <c r="O19" s="39"/>
      <c r="P19" s="39"/>
      <c r="Q19" s="40"/>
    </row>
    <row r="20" spans="1:17" x14ac:dyDescent="0.25">
      <c r="A20" s="13"/>
      <c r="B20" s="19" t="s">
        <v>529</v>
      </c>
      <c r="C20" s="20"/>
      <c r="D20" s="56"/>
      <c r="E20" s="22"/>
      <c r="F20" s="100"/>
      <c r="G20" s="20"/>
      <c r="H20" s="56"/>
      <c r="I20" s="22"/>
      <c r="J20" s="100"/>
      <c r="K20" s="20"/>
      <c r="L20" s="56"/>
      <c r="M20" s="22"/>
      <c r="N20" s="100"/>
      <c r="O20" s="20"/>
      <c r="P20" s="56"/>
      <c r="Q20" s="22"/>
    </row>
    <row r="21" spans="1:17" ht="26.25" x14ac:dyDescent="0.25">
      <c r="A21" s="13"/>
      <c r="B21" s="23" t="s">
        <v>216</v>
      </c>
      <c r="C21" s="47" t="s">
        <v>198</v>
      </c>
      <c r="D21" s="89" t="s">
        <v>201</v>
      </c>
      <c r="E21" s="47"/>
      <c r="F21" s="181"/>
      <c r="G21" s="47" t="s">
        <v>198</v>
      </c>
      <c r="H21" s="87">
        <v>94282</v>
      </c>
      <c r="I21" s="47"/>
      <c r="J21" s="181"/>
      <c r="K21" s="47" t="s">
        <v>198</v>
      </c>
      <c r="L21" s="89" t="s">
        <v>201</v>
      </c>
      <c r="M21" s="47"/>
      <c r="N21" s="181"/>
      <c r="O21" s="47" t="s">
        <v>198</v>
      </c>
      <c r="P21" s="87">
        <v>94282</v>
      </c>
      <c r="Q21" s="47"/>
    </row>
    <row r="22" spans="1:17" x14ac:dyDescent="0.25">
      <c r="A22" s="13"/>
      <c r="B22" s="23" t="s">
        <v>217</v>
      </c>
      <c r="C22" s="47"/>
      <c r="D22" s="89"/>
      <c r="E22" s="47"/>
      <c r="F22" s="181"/>
      <c r="G22" s="47"/>
      <c r="H22" s="87"/>
      <c r="I22" s="47"/>
      <c r="J22" s="181"/>
      <c r="K22" s="47"/>
      <c r="L22" s="89"/>
      <c r="M22" s="47"/>
      <c r="N22" s="181"/>
      <c r="O22" s="47"/>
      <c r="P22" s="87"/>
      <c r="Q22" s="47"/>
    </row>
    <row r="23" spans="1:17" x14ac:dyDescent="0.25">
      <c r="A23" s="13"/>
      <c r="B23" s="26" t="s">
        <v>220</v>
      </c>
      <c r="C23" s="22"/>
      <c r="D23" s="61" t="s">
        <v>201</v>
      </c>
      <c r="E23" s="22"/>
      <c r="F23" s="100"/>
      <c r="G23" s="22"/>
      <c r="H23" s="60">
        <v>48182</v>
      </c>
      <c r="I23" s="22"/>
      <c r="J23" s="100"/>
      <c r="K23" s="22"/>
      <c r="L23" s="61" t="s">
        <v>201</v>
      </c>
      <c r="M23" s="22"/>
      <c r="N23" s="100"/>
      <c r="O23" s="22"/>
      <c r="P23" s="60">
        <v>48182</v>
      </c>
      <c r="Q23" s="22"/>
    </row>
    <row r="24" spans="1:17" x14ac:dyDescent="0.25">
      <c r="A24" s="13"/>
      <c r="B24" s="23" t="s">
        <v>530</v>
      </c>
      <c r="C24" s="24"/>
      <c r="D24" s="59" t="s">
        <v>201</v>
      </c>
      <c r="E24" s="24"/>
      <c r="F24" s="101"/>
      <c r="G24" s="24"/>
      <c r="H24" s="25">
        <v>119354</v>
      </c>
      <c r="I24" s="24"/>
      <c r="J24" s="101"/>
      <c r="K24" s="24"/>
      <c r="L24" s="59" t="s">
        <v>201</v>
      </c>
      <c r="M24" s="24"/>
      <c r="N24" s="101"/>
      <c r="O24" s="24"/>
      <c r="P24" s="25">
        <v>119354</v>
      </c>
      <c r="Q24" s="24"/>
    </row>
    <row r="25" spans="1:17" x14ac:dyDescent="0.25">
      <c r="A25" s="13"/>
      <c r="B25" s="26" t="s">
        <v>531</v>
      </c>
      <c r="C25" s="22"/>
      <c r="D25" s="61"/>
      <c r="E25" s="22"/>
      <c r="F25" s="100"/>
      <c r="G25" s="22"/>
      <c r="H25" s="61"/>
      <c r="I25" s="22"/>
      <c r="J25" s="100"/>
      <c r="K25" s="22"/>
      <c r="L25" s="61"/>
      <c r="M25" s="22"/>
      <c r="N25" s="100"/>
      <c r="O25" s="22"/>
      <c r="P25" s="61"/>
      <c r="Q25" s="22"/>
    </row>
    <row r="26" spans="1:17" x14ac:dyDescent="0.25">
      <c r="A26" s="13"/>
      <c r="B26" s="76" t="s">
        <v>532</v>
      </c>
      <c r="C26" s="102"/>
      <c r="D26" s="130" t="s">
        <v>201</v>
      </c>
      <c r="E26" s="24"/>
      <c r="F26" s="101"/>
      <c r="G26" s="102"/>
      <c r="H26" s="130" t="s">
        <v>201</v>
      </c>
      <c r="I26" s="24"/>
      <c r="J26" s="101"/>
      <c r="K26" s="102"/>
      <c r="L26" s="103">
        <v>1411</v>
      </c>
      <c r="M26" s="24"/>
      <c r="N26" s="101"/>
      <c r="O26" s="102"/>
      <c r="P26" s="103">
        <v>1411</v>
      </c>
      <c r="Q26" s="24"/>
    </row>
    <row r="27" spans="1:17" ht="15.75" thickBot="1" x14ac:dyDescent="0.3">
      <c r="A27" s="13"/>
      <c r="B27" s="153" t="s">
        <v>40</v>
      </c>
      <c r="C27" s="63" t="s">
        <v>198</v>
      </c>
      <c r="D27" s="65" t="s">
        <v>201</v>
      </c>
      <c r="E27" s="22"/>
      <c r="F27" s="100"/>
      <c r="G27" s="63" t="s">
        <v>198</v>
      </c>
      <c r="H27" s="64">
        <v>261818</v>
      </c>
      <c r="I27" s="22"/>
      <c r="J27" s="100"/>
      <c r="K27" s="63" t="s">
        <v>198</v>
      </c>
      <c r="L27" s="64">
        <v>1411</v>
      </c>
      <c r="M27" s="22"/>
      <c r="N27" s="100"/>
      <c r="O27" s="63" t="s">
        <v>198</v>
      </c>
      <c r="P27" s="64">
        <v>263229</v>
      </c>
      <c r="Q27" s="22"/>
    </row>
    <row r="28" spans="1:17" ht="15.75" thickTop="1" x14ac:dyDescent="0.25">
      <c r="A28" s="13"/>
      <c r="B28" s="14"/>
      <c r="C28" s="144"/>
      <c r="D28" s="145"/>
      <c r="E28" s="24"/>
      <c r="F28" s="101"/>
      <c r="G28" s="144"/>
      <c r="H28" s="145"/>
      <c r="I28" s="24"/>
      <c r="J28" s="101"/>
      <c r="K28" s="144"/>
      <c r="L28" s="145"/>
      <c r="M28" s="24"/>
      <c r="N28" s="101"/>
      <c r="O28" s="144"/>
      <c r="P28" s="145"/>
      <c r="Q28" s="24"/>
    </row>
    <row r="29" spans="1:17" x14ac:dyDescent="0.25">
      <c r="A29" s="13"/>
      <c r="B29" s="19" t="s">
        <v>533</v>
      </c>
      <c r="C29" s="22"/>
      <c r="D29" s="61"/>
      <c r="E29" s="22"/>
      <c r="F29" s="100"/>
      <c r="G29" s="22"/>
      <c r="H29" s="61"/>
      <c r="I29" s="22"/>
      <c r="J29" s="100"/>
      <c r="K29" s="22"/>
      <c r="L29" s="61"/>
      <c r="M29" s="22"/>
      <c r="N29" s="100"/>
      <c r="O29" s="22"/>
      <c r="P29" s="61"/>
      <c r="Q29" s="22"/>
    </row>
    <row r="30" spans="1:17" ht="26.25" x14ac:dyDescent="0.25">
      <c r="A30" s="13"/>
      <c r="B30" s="23" t="s">
        <v>216</v>
      </c>
      <c r="C30" s="47" t="s">
        <v>198</v>
      </c>
      <c r="D30" s="89" t="s">
        <v>201</v>
      </c>
      <c r="E30" s="47"/>
      <c r="F30" s="181"/>
      <c r="G30" s="47" t="s">
        <v>198</v>
      </c>
      <c r="H30" s="89" t="s">
        <v>201</v>
      </c>
      <c r="I30" s="47"/>
      <c r="J30" s="181"/>
      <c r="K30" s="47" t="s">
        <v>198</v>
      </c>
      <c r="L30" s="89" t="s">
        <v>201</v>
      </c>
      <c r="M30" s="47"/>
      <c r="N30" s="181"/>
      <c r="O30" s="47" t="s">
        <v>198</v>
      </c>
      <c r="P30" s="89" t="s">
        <v>201</v>
      </c>
      <c r="Q30" s="47"/>
    </row>
    <row r="31" spans="1:17" x14ac:dyDescent="0.25">
      <c r="A31" s="13"/>
      <c r="B31" s="23" t="s">
        <v>217</v>
      </c>
      <c r="C31" s="47"/>
      <c r="D31" s="89"/>
      <c r="E31" s="47"/>
      <c r="F31" s="181"/>
      <c r="G31" s="47"/>
      <c r="H31" s="89"/>
      <c r="I31" s="47"/>
      <c r="J31" s="181"/>
      <c r="K31" s="47"/>
      <c r="L31" s="89"/>
      <c r="M31" s="47"/>
      <c r="N31" s="181"/>
      <c r="O31" s="47"/>
      <c r="P31" s="89"/>
      <c r="Q31" s="47"/>
    </row>
    <row r="32" spans="1:17" x14ac:dyDescent="0.25">
      <c r="A32" s="13"/>
      <c r="B32" s="26" t="s">
        <v>220</v>
      </c>
      <c r="C32" s="22"/>
      <c r="D32" s="61" t="s">
        <v>201</v>
      </c>
      <c r="E32" s="22"/>
      <c r="F32" s="100"/>
      <c r="G32" s="22"/>
      <c r="H32" s="60">
        <v>54292</v>
      </c>
      <c r="I32" s="22"/>
      <c r="J32" s="100"/>
      <c r="K32" s="22"/>
      <c r="L32" s="61" t="s">
        <v>201</v>
      </c>
      <c r="M32" s="22"/>
      <c r="N32" s="100"/>
      <c r="O32" s="22"/>
      <c r="P32" s="60">
        <v>54292</v>
      </c>
      <c r="Q32" s="22"/>
    </row>
    <row r="33" spans="1:17" x14ac:dyDescent="0.25">
      <c r="A33" s="13"/>
      <c r="B33" s="23" t="s">
        <v>530</v>
      </c>
      <c r="C33" s="24"/>
      <c r="D33" s="59" t="s">
        <v>201</v>
      </c>
      <c r="E33" s="24"/>
      <c r="F33" s="101"/>
      <c r="G33" s="24"/>
      <c r="H33" s="25">
        <v>128540</v>
      </c>
      <c r="I33" s="24"/>
      <c r="J33" s="101"/>
      <c r="K33" s="24"/>
      <c r="L33" s="59" t="s">
        <v>201</v>
      </c>
      <c r="M33" s="24"/>
      <c r="N33" s="101"/>
      <c r="O33" s="24"/>
      <c r="P33" s="25">
        <v>128540</v>
      </c>
      <c r="Q33" s="24"/>
    </row>
    <row r="34" spans="1:17" x14ac:dyDescent="0.25">
      <c r="A34" s="13"/>
      <c r="B34" s="26" t="s">
        <v>531</v>
      </c>
      <c r="C34" s="22"/>
      <c r="D34" s="61"/>
      <c r="E34" s="22"/>
      <c r="F34" s="100"/>
      <c r="G34" s="22"/>
      <c r="H34" s="61"/>
      <c r="I34" s="22"/>
      <c r="J34" s="100"/>
      <c r="K34" s="22"/>
      <c r="L34" s="61"/>
      <c r="M34" s="22"/>
      <c r="N34" s="100"/>
      <c r="O34" s="22"/>
      <c r="P34" s="61"/>
      <c r="Q34" s="22"/>
    </row>
    <row r="35" spans="1:17" x14ac:dyDescent="0.25">
      <c r="A35" s="13"/>
      <c r="B35" s="76" t="s">
        <v>532</v>
      </c>
      <c r="C35" s="102"/>
      <c r="D35" s="130" t="s">
        <v>201</v>
      </c>
      <c r="E35" s="24"/>
      <c r="F35" s="101"/>
      <c r="G35" s="102"/>
      <c r="H35" s="130" t="s">
        <v>201</v>
      </c>
      <c r="I35" s="24"/>
      <c r="J35" s="101"/>
      <c r="K35" s="102"/>
      <c r="L35" s="103">
        <v>1354</v>
      </c>
      <c r="M35" s="24"/>
      <c r="N35" s="101"/>
      <c r="O35" s="102"/>
      <c r="P35" s="103">
        <v>1354</v>
      </c>
      <c r="Q35" s="24"/>
    </row>
    <row r="36" spans="1:17" ht="15.75" thickBot="1" x14ac:dyDescent="0.3">
      <c r="A36" s="13"/>
      <c r="B36" s="153" t="s">
        <v>40</v>
      </c>
      <c r="C36" s="63" t="s">
        <v>198</v>
      </c>
      <c r="D36" s="65" t="s">
        <v>201</v>
      </c>
      <c r="E36" s="22"/>
      <c r="F36" s="100"/>
      <c r="G36" s="63" t="s">
        <v>198</v>
      </c>
      <c r="H36" s="64">
        <v>182832</v>
      </c>
      <c r="I36" s="22"/>
      <c r="J36" s="100"/>
      <c r="K36" s="63" t="s">
        <v>198</v>
      </c>
      <c r="L36" s="64">
        <v>1354</v>
      </c>
      <c r="M36" s="22"/>
      <c r="N36" s="100"/>
      <c r="O36" s="63" t="s">
        <v>198</v>
      </c>
      <c r="P36" s="64">
        <v>184186</v>
      </c>
      <c r="Q36" s="22"/>
    </row>
    <row r="37" spans="1:17" ht="15.75" thickTop="1" x14ac:dyDescent="0.25">
      <c r="A37" s="13"/>
      <c r="B37" s="50"/>
      <c r="C37" s="50"/>
      <c r="D37" s="50"/>
      <c r="E37" s="50"/>
      <c r="F37" s="50"/>
      <c r="G37" s="50"/>
      <c r="H37" s="50"/>
      <c r="I37" s="50"/>
      <c r="J37" s="50"/>
      <c r="K37" s="50"/>
      <c r="L37" s="50"/>
      <c r="M37" s="50"/>
      <c r="N37" s="50"/>
      <c r="O37" s="50"/>
      <c r="P37" s="50"/>
      <c r="Q37" s="50"/>
    </row>
    <row r="38" spans="1:17" x14ac:dyDescent="0.25">
      <c r="A38" s="13"/>
      <c r="B38" s="50" t="s">
        <v>534</v>
      </c>
      <c r="C38" s="50"/>
      <c r="D38" s="50"/>
      <c r="E38" s="50"/>
      <c r="F38" s="50"/>
      <c r="G38" s="50"/>
      <c r="H38" s="50"/>
      <c r="I38" s="50"/>
      <c r="J38" s="50"/>
      <c r="K38" s="50"/>
      <c r="L38" s="50"/>
      <c r="M38" s="50"/>
      <c r="N38" s="50"/>
      <c r="O38" s="50"/>
      <c r="P38" s="50"/>
      <c r="Q38" s="50"/>
    </row>
    <row r="39" spans="1:17" x14ac:dyDescent="0.25">
      <c r="A39" s="13"/>
      <c r="B39" s="50" t="s">
        <v>535</v>
      </c>
      <c r="C39" s="50"/>
      <c r="D39" s="50"/>
      <c r="E39" s="50"/>
      <c r="F39" s="50"/>
      <c r="G39" s="50"/>
      <c r="H39" s="50"/>
      <c r="I39" s="50"/>
      <c r="J39" s="50"/>
      <c r="K39" s="50"/>
      <c r="L39" s="50"/>
      <c r="M39" s="50"/>
      <c r="N39" s="50"/>
      <c r="O39" s="50"/>
      <c r="P39" s="50"/>
      <c r="Q39" s="50"/>
    </row>
    <row r="40" spans="1:17" ht="15.75" x14ac:dyDescent="0.25">
      <c r="A40" s="13"/>
      <c r="B40" s="123"/>
      <c r="C40" s="123"/>
      <c r="D40" s="123"/>
      <c r="E40" s="123"/>
      <c r="F40" s="123"/>
      <c r="G40" s="123"/>
      <c r="H40" s="123"/>
      <c r="I40" s="123"/>
      <c r="J40" s="123"/>
      <c r="K40" s="123"/>
      <c r="L40" s="123"/>
      <c r="M40" s="123"/>
      <c r="N40" s="123"/>
      <c r="O40" s="123"/>
      <c r="P40" s="123"/>
      <c r="Q40" s="123"/>
    </row>
    <row r="41" spans="1:17" x14ac:dyDescent="0.25">
      <c r="A41" s="13"/>
      <c r="B41" s="17"/>
      <c r="C41" s="80">
        <v>41912</v>
      </c>
      <c r="D41" s="80"/>
      <c r="E41" s="16"/>
      <c r="F41" s="15"/>
      <c r="G41" s="39" t="s">
        <v>332</v>
      </c>
      <c r="H41" s="39"/>
      <c r="I41" s="16"/>
    </row>
    <row r="42" spans="1:17" x14ac:dyDescent="0.25">
      <c r="A42" s="13"/>
      <c r="B42" s="14" t="s">
        <v>536</v>
      </c>
      <c r="C42" s="29" t="s">
        <v>198</v>
      </c>
      <c r="D42" s="30">
        <v>1354</v>
      </c>
      <c r="E42" s="24"/>
      <c r="F42" s="101"/>
      <c r="G42" s="29" t="s">
        <v>198</v>
      </c>
      <c r="H42" s="30">
        <v>1285</v>
      </c>
      <c r="I42" s="24"/>
    </row>
    <row r="43" spans="1:17" x14ac:dyDescent="0.25">
      <c r="A43" s="13"/>
      <c r="B43" s="141" t="s">
        <v>537</v>
      </c>
      <c r="C43" s="22"/>
      <c r="D43" s="61">
        <v>93</v>
      </c>
      <c r="E43" s="22"/>
      <c r="F43" s="100"/>
      <c r="G43" s="22"/>
      <c r="H43" s="61">
        <v>184</v>
      </c>
      <c r="I43" s="22"/>
    </row>
    <row r="44" spans="1:17" x14ac:dyDescent="0.25">
      <c r="A44" s="13"/>
      <c r="B44" s="140" t="s">
        <v>538</v>
      </c>
      <c r="C44" s="102"/>
      <c r="D44" s="130" t="s">
        <v>395</v>
      </c>
      <c r="E44" s="24" t="s">
        <v>219</v>
      </c>
      <c r="F44" s="101"/>
      <c r="G44" s="102"/>
      <c r="H44" s="130" t="s">
        <v>539</v>
      </c>
      <c r="I44" s="24" t="s">
        <v>219</v>
      </c>
    </row>
    <row r="45" spans="1:17" ht="15.75" thickBot="1" x14ac:dyDescent="0.3">
      <c r="A45" s="13"/>
      <c r="B45" s="26" t="s">
        <v>540</v>
      </c>
      <c r="C45" s="63" t="s">
        <v>198</v>
      </c>
      <c r="D45" s="64">
        <v>1411</v>
      </c>
      <c r="E45" s="22"/>
      <c r="F45" s="100"/>
      <c r="G45" s="63" t="s">
        <v>198</v>
      </c>
      <c r="H45" s="64">
        <v>1354</v>
      </c>
      <c r="I45" s="22"/>
    </row>
    <row r="46" spans="1:17" ht="15.75" thickTop="1" x14ac:dyDescent="0.25">
      <c r="A46" s="13"/>
      <c r="B46" s="50"/>
      <c r="C46" s="50"/>
      <c r="D46" s="50"/>
      <c r="E46" s="50"/>
      <c r="F46" s="50"/>
      <c r="G46" s="50"/>
      <c r="H46" s="50"/>
      <c r="I46" s="50"/>
      <c r="J46" s="50"/>
      <c r="K46" s="50"/>
      <c r="L46" s="50"/>
      <c r="M46" s="50"/>
      <c r="N46" s="50"/>
      <c r="O46" s="50"/>
      <c r="P46" s="50"/>
      <c r="Q46" s="50"/>
    </row>
    <row r="47" spans="1:17" ht="25.5" customHeight="1" x14ac:dyDescent="0.25">
      <c r="A47" s="13"/>
      <c r="B47" s="50" t="s">
        <v>541</v>
      </c>
      <c r="C47" s="50"/>
      <c r="D47" s="50"/>
      <c r="E47" s="50"/>
      <c r="F47" s="50"/>
      <c r="G47" s="50"/>
      <c r="H47" s="50"/>
      <c r="I47" s="50"/>
      <c r="J47" s="50"/>
      <c r="K47" s="50"/>
      <c r="L47" s="50"/>
      <c r="M47" s="50"/>
      <c r="N47" s="50"/>
      <c r="O47" s="50"/>
      <c r="P47" s="50"/>
      <c r="Q47" s="50"/>
    </row>
    <row r="48" spans="1:17" ht="38.25" customHeight="1" x14ac:dyDescent="0.25">
      <c r="A48" s="13"/>
      <c r="B48" s="50" t="s">
        <v>542</v>
      </c>
      <c r="C48" s="50"/>
      <c r="D48" s="50"/>
      <c r="E48" s="50"/>
      <c r="F48" s="50"/>
      <c r="G48" s="50"/>
      <c r="H48" s="50"/>
      <c r="I48" s="50"/>
      <c r="J48" s="50"/>
      <c r="K48" s="50"/>
      <c r="L48" s="50"/>
      <c r="M48" s="50"/>
      <c r="N48" s="50"/>
      <c r="O48" s="50"/>
      <c r="P48" s="50"/>
      <c r="Q48" s="50"/>
    </row>
    <row r="49" spans="1:17" x14ac:dyDescent="0.25">
      <c r="A49" s="13"/>
      <c r="B49" s="50" t="s">
        <v>543</v>
      </c>
      <c r="C49" s="50"/>
      <c r="D49" s="50"/>
      <c r="E49" s="50"/>
      <c r="F49" s="50"/>
      <c r="G49" s="50"/>
      <c r="H49" s="50"/>
      <c r="I49" s="50"/>
      <c r="J49" s="50"/>
      <c r="K49" s="50"/>
      <c r="L49" s="50"/>
      <c r="M49" s="50"/>
      <c r="N49" s="50"/>
      <c r="O49" s="50"/>
      <c r="P49" s="50"/>
      <c r="Q49" s="50"/>
    </row>
    <row r="50" spans="1:17" x14ac:dyDescent="0.25">
      <c r="A50" s="13"/>
      <c r="B50" s="186" t="s">
        <v>544</v>
      </c>
      <c r="C50" s="186"/>
      <c r="D50" s="186"/>
      <c r="E50" s="186"/>
      <c r="F50" s="186"/>
      <c r="G50" s="186"/>
      <c r="H50" s="186"/>
      <c r="I50" s="186"/>
      <c r="J50" s="186"/>
      <c r="K50" s="186"/>
      <c r="L50" s="186"/>
      <c r="M50" s="186"/>
      <c r="N50" s="186"/>
      <c r="O50" s="186"/>
      <c r="P50" s="186"/>
      <c r="Q50" s="186"/>
    </row>
    <row r="51" spans="1:17" x14ac:dyDescent="0.25">
      <c r="A51" s="13"/>
      <c r="B51" s="50" t="s">
        <v>545</v>
      </c>
      <c r="C51" s="50"/>
      <c r="D51" s="50"/>
      <c r="E51" s="50"/>
      <c r="F51" s="50"/>
      <c r="G51" s="50"/>
      <c r="H51" s="50"/>
      <c r="I51" s="50"/>
      <c r="J51" s="50"/>
      <c r="K51" s="50"/>
      <c r="L51" s="50"/>
      <c r="M51" s="50"/>
      <c r="N51" s="50"/>
      <c r="O51" s="50"/>
      <c r="P51" s="50"/>
      <c r="Q51" s="50"/>
    </row>
    <row r="52" spans="1:17" ht="15.75" x14ac:dyDescent="0.25">
      <c r="A52" s="13"/>
      <c r="B52" s="123"/>
      <c r="C52" s="123"/>
      <c r="D52" s="123"/>
      <c r="E52" s="123"/>
      <c r="F52" s="123"/>
      <c r="G52" s="123"/>
      <c r="H52" s="123"/>
      <c r="I52" s="123"/>
      <c r="J52" s="123"/>
      <c r="K52" s="123"/>
      <c r="L52" s="123"/>
      <c r="M52" s="123"/>
      <c r="N52" s="123"/>
      <c r="O52" s="123"/>
      <c r="P52" s="123"/>
      <c r="Q52" s="123"/>
    </row>
    <row r="53" spans="1:17" x14ac:dyDescent="0.25">
      <c r="A53" s="13"/>
      <c r="B53" s="41"/>
      <c r="C53" s="38" t="s">
        <v>546</v>
      </c>
      <c r="D53" s="38"/>
      <c r="E53" s="40"/>
      <c r="F53" s="118"/>
      <c r="G53" s="38" t="s">
        <v>550</v>
      </c>
      <c r="H53" s="38"/>
      <c r="I53" s="40"/>
      <c r="J53" s="118"/>
      <c r="K53" s="38" t="s">
        <v>522</v>
      </c>
      <c r="L53" s="38"/>
      <c r="M53" s="40"/>
      <c r="N53" s="118"/>
      <c r="O53" s="38" t="s">
        <v>225</v>
      </c>
      <c r="P53" s="38"/>
      <c r="Q53" s="40"/>
    </row>
    <row r="54" spans="1:17" x14ac:dyDescent="0.25">
      <c r="A54" s="13"/>
      <c r="B54" s="41"/>
      <c r="C54" s="38" t="s">
        <v>547</v>
      </c>
      <c r="D54" s="38"/>
      <c r="E54" s="40"/>
      <c r="F54" s="118"/>
      <c r="G54" s="38" t="s">
        <v>551</v>
      </c>
      <c r="H54" s="38"/>
      <c r="I54" s="40"/>
      <c r="J54" s="118"/>
      <c r="K54" s="38" t="s">
        <v>552</v>
      </c>
      <c r="L54" s="38"/>
      <c r="M54" s="40"/>
      <c r="N54" s="118"/>
      <c r="O54" s="38"/>
      <c r="P54" s="38"/>
      <c r="Q54" s="40"/>
    </row>
    <row r="55" spans="1:17" x14ac:dyDescent="0.25">
      <c r="A55" s="13"/>
      <c r="B55" s="41"/>
      <c r="C55" s="38" t="s">
        <v>548</v>
      </c>
      <c r="D55" s="38"/>
      <c r="E55" s="40"/>
      <c r="F55" s="118"/>
      <c r="G55" s="38" t="s">
        <v>526</v>
      </c>
      <c r="H55" s="38"/>
      <c r="I55" s="40"/>
      <c r="J55" s="118"/>
      <c r="K55" s="38" t="s">
        <v>528</v>
      </c>
      <c r="L55" s="38"/>
      <c r="M55" s="40"/>
      <c r="N55" s="118"/>
      <c r="O55" s="38"/>
      <c r="P55" s="38"/>
      <c r="Q55" s="40"/>
    </row>
    <row r="56" spans="1:17" x14ac:dyDescent="0.25">
      <c r="A56" s="13"/>
      <c r="B56" s="41"/>
      <c r="C56" s="38" t="s">
        <v>549</v>
      </c>
      <c r="D56" s="38"/>
      <c r="E56" s="40"/>
      <c r="F56" s="118"/>
      <c r="G56" s="185"/>
      <c r="H56" s="185"/>
      <c r="I56" s="40"/>
      <c r="J56" s="118"/>
      <c r="K56" s="185"/>
      <c r="L56" s="185"/>
      <c r="M56" s="40"/>
      <c r="N56" s="118"/>
      <c r="O56" s="38"/>
      <c r="P56" s="38"/>
      <c r="Q56" s="40"/>
    </row>
    <row r="57" spans="1:17" x14ac:dyDescent="0.25">
      <c r="A57" s="13"/>
      <c r="B57" s="41"/>
      <c r="C57" s="39" t="s">
        <v>521</v>
      </c>
      <c r="D57" s="39"/>
      <c r="E57" s="40"/>
      <c r="F57" s="118"/>
      <c r="G57" s="82"/>
      <c r="H57" s="82"/>
      <c r="I57" s="40"/>
      <c r="J57" s="118"/>
      <c r="K57" s="82"/>
      <c r="L57" s="82"/>
      <c r="M57" s="40"/>
      <c r="N57" s="118"/>
      <c r="O57" s="39"/>
      <c r="P57" s="39"/>
      <c r="Q57" s="40"/>
    </row>
    <row r="58" spans="1:17" x14ac:dyDescent="0.25">
      <c r="A58" s="13"/>
      <c r="B58" s="148" t="s">
        <v>241</v>
      </c>
      <c r="C58" s="29"/>
      <c r="D58" s="160"/>
      <c r="E58" s="24"/>
      <c r="F58" s="109"/>
      <c r="G58" s="29"/>
      <c r="H58" s="160"/>
      <c r="I58" s="24"/>
      <c r="J58" s="109"/>
      <c r="K58" s="29"/>
      <c r="L58" s="160"/>
      <c r="M58" s="24"/>
      <c r="N58" s="109"/>
      <c r="O58" s="29"/>
      <c r="P58" s="160"/>
      <c r="Q58" s="24"/>
    </row>
    <row r="59" spans="1:17" x14ac:dyDescent="0.25">
      <c r="A59" s="13"/>
      <c r="B59" s="19" t="s">
        <v>553</v>
      </c>
      <c r="C59" s="22"/>
      <c r="D59" s="61"/>
      <c r="E59" s="22"/>
      <c r="F59" s="108"/>
      <c r="G59" s="22"/>
      <c r="H59" s="61"/>
      <c r="I59" s="22"/>
      <c r="J59" s="108"/>
      <c r="K59" s="22"/>
      <c r="L59" s="61"/>
      <c r="M59" s="22"/>
      <c r="N59" s="108"/>
      <c r="O59" s="22"/>
      <c r="P59" s="61"/>
      <c r="Q59" s="22"/>
    </row>
    <row r="60" spans="1:17" x14ac:dyDescent="0.25">
      <c r="A60" s="13"/>
      <c r="B60" s="23" t="s">
        <v>309</v>
      </c>
      <c r="C60" s="24"/>
      <c r="D60" s="59"/>
      <c r="E60" s="24"/>
      <c r="F60" s="109"/>
      <c r="G60" s="24"/>
      <c r="H60" s="59"/>
      <c r="I60" s="24"/>
      <c r="J60" s="109"/>
      <c r="K60" s="24"/>
      <c r="L60" s="59"/>
      <c r="M60" s="24"/>
      <c r="N60" s="109"/>
      <c r="O60" s="24"/>
      <c r="P60" s="59"/>
      <c r="Q60" s="24"/>
    </row>
    <row r="61" spans="1:17" ht="15.75" thickBot="1" x14ac:dyDescent="0.3">
      <c r="A61" s="13"/>
      <c r="B61" s="62" t="s">
        <v>554</v>
      </c>
      <c r="C61" s="182" t="s">
        <v>198</v>
      </c>
      <c r="D61" s="183" t="s">
        <v>201</v>
      </c>
      <c r="E61" s="22"/>
      <c r="F61" s="108"/>
      <c r="G61" s="182" t="s">
        <v>198</v>
      </c>
      <c r="H61" s="183" t="s">
        <v>201</v>
      </c>
      <c r="I61" s="22"/>
      <c r="J61" s="108"/>
      <c r="K61" s="182" t="s">
        <v>198</v>
      </c>
      <c r="L61" s="183" t="s">
        <v>201</v>
      </c>
      <c r="M61" s="22"/>
      <c r="N61" s="108"/>
      <c r="O61" s="182" t="s">
        <v>198</v>
      </c>
      <c r="P61" s="183" t="s">
        <v>201</v>
      </c>
      <c r="Q61" s="22"/>
    </row>
    <row r="62" spans="1:17" ht="15.75" thickTop="1" x14ac:dyDescent="0.25">
      <c r="A62" s="13"/>
      <c r="B62" s="140"/>
      <c r="C62" s="144"/>
      <c r="D62" s="145"/>
      <c r="E62" s="24"/>
      <c r="F62" s="109"/>
      <c r="G62" s="144"/>
      <c r="H62" s="145"/>
      <c r="I62" s="24"/>
      <c r="J62" s="109"/>
      <c r="K62" s="144"/>
      <c r="L62" s="145"/>
      <c r="M62" s="24"/>
      <c r="N62" s="109"/>
      <c r="O62" s="144"/>
      <c r="P62" s="145"/>
      <c r="Q62" s="24"/>
    </row>
    <row r="63" spans="1:17" x14ac:dyDescent="0.25">
      <c r="A63" s="13"/>
      <c r="B63" s="23" t="s">
        <v>39</v>
      </c>
      <c r="C63" s="24"/>
      <c r="D63" s="59"/>
      <c r="E63" s="24"/>
      <c r="F63" s="109"/>
      <c r="G63" s="24"/>
      <c r="H63" s="59"/>
      <c r="I63" s="24"/>
      <c r="J63" s="109"/>
      <c r="K63" s="24"/>
      <c r="L63" s="59"/>
      <c r="M63" s="24"/>
      <c r="N63" s="109"/>
      <c r="O63" s="24"/>
      <c r="P63" s="59"/>
      <c r="Q63" s="24"/>
    </row>
    <row r="64" spans="1:17" ht="15.75" thickBot="1" x14ac:dyDescent="0.3">
      <c r="A64" s="13"/>
      <c r="B64" s="62" t="s">
        <v>555</v>
      </c>
      <c r="C64" s="182" t="s">
        <v>198</v>
      </c>
      <c r="D64" s="183" t="s">
        <v>201</v>
      </c>
      <c r="E64" s="22"/>
      <c r="F64" s="108"/>
      <c r="G64" s="182" t="s">
        <v>198</v>
      </c>
      <c r="H64" s="183" t="s">
        <v>201</v>
      </c>
      <c r="I64" s="22"/>
      <c r="J64" s="108"/>
      <c r="K64" s="182" t="s">
        <v>198</v>
      </c>
      <c r="L64" s="184">
        <v>4750</v>
      </c>
      <c r="M64" s="22"/>
      <c r="N64" s="108"/>
      <c r="O64" s="182" t="s">
        <v>198</v>
      </c>
      <c r="P64" s="184">
        <v>4750</v>
      </c>
      <c r="Q64" s="22"/>
    </row>
    <row r="65" spans="1:17" ht="15.75" thickTop="1" x14ac:dyDescent="0.25">
      <c r="A65" s="13"/>
      <c r="B65" s="14"/>
      <c r="C65" s="144"/>
      <c r="D65" s="145"/>
      <c r="E65" s="24"/>
      <c r="F65" s="109"/>
      <c r="G65" s="144"/>
      <c r="H65" s="145"/>
      <c r="I65" s="24"/>
      <c r="J65" s="109"/>
      <c r="K65" s="144"/>
      <c r="L65" s="145"/>
      <c r="M65" s="24"/>
      <c r="N65" s="109"/>
      <c r="O65" s="144"/>
      <c r="P65" s="145"/>
      <c r="Q65" s="24"/>
    </row>
    <row r="66" spans="1:17" x14ac:dyDescent="0.25">
      <c r="A66" s="13"/>
      <c r="B66" s="148" t="s">
        <v>231</v>
      </c>
      <c r="C66" s="24"/>
      <c r="D66" s="59"/>
      <c r="E66" s="24"/>
      <c r="F66" s="109"/>
      <c r="G66" s="24"/>
      <c r="H66" s="59"/>
      <c r="I66" s="24"/>
      <c r="J66" s="109"/>
      <c r="K66" s="24"/>
      <c r="L66" s="59"/>
      <c r="M66" s="24"/>
      <c r="N66" s="109"/>
      <c r="O66" s="24"/>
      <c r="P66" s="59"/>
      <c r="Q66" s="24"/>
    </row>
    <row r="67" spans="1:17" x14ac:dyDescent="0.25">
      <c r="A67" s="13"/>
      <c r="B67" s="19" t="s">
        <v>553</v>
      </c>
      <c r="C67" s="22"/>
      <c r="D67" s="61"/>
      <c r="E67" s="22"/>
      <c r="F67" s="108"/>
      <c r="G67" s="22"/>
      <c r="H67" s="61"/>
      <c r="I67" s="22"/>
      <c r="J67" s="108"/>
      <c r="K67" s="22"/>
      <c r="L67" s="61"/>
      <c r="M67" s="22"/>
      <c r="N67" s="108"/>
      <c r="O67" s="22"/>
      <c r="P67" s="61"/>
      <c r="Q67" s="22"/>
    </row>
    <row r="68" spans="1:17" x14ac:dyDescent="0.25">
      <c r="A68" s="13"/>
      <c r="B68" s="23" t="s">
        <v>309</v>
      </c>
      <c r="C68" s="24"/>
      <c r="D68" s="59"/>
      <c r="E68" s="24"/>
      <c r="F68" s="109"/>
      <c r="G68" s="24"/>
      <c r="H68" s="59"/>
      <c r="I68" s="24"/>
      <c r="J68" s="109"/>
      <c r="K68" s="24"/>
      <c r="L68" s="59"/>
      <c r="M68" s="24"/>
      <c r="N68" s="109"/>
      <c r="O68" s="24"/>
      <c r="P68" s="59"/>
      <c r="Q68" s="24"/>
    </row>
    <row r="69" spans="1:17" ht="15.75" thickBot="1" x14ac:dyDescent="0.3">
      <c r="A69" s="13"/>
      <c r="B69" s="62" t="s">
        <v>554</v>
      </c>
      <c r="C69" s="182" t="s">
        <v>198</v>
      </c>
      <c r="D69" s="183" t="s">
        <v>201</v>
      </c>
      <c r="E69" s="22"/>
      <c r="F69" s="108"/>
      <c r="G69" s="182" t="s">
        <v>198</v>
      </c>
      <c r="H69" s="183" t="s">
        <v>201</v>
      </c>
      <c r="I69" s="22"/>
      <c r="J69" s="108"/>
      <c r="K69" s="182" t="s">
        <v>198</v>
      </c>
      <c r="L69" s="183">
        <v>364</v>
      </c>
      <c r="M69" s="22"/>
      <c r="N69" s="108"/>
      <c r="O69" s="182" t="s">
        <v>198</v>
      </c>
      <c r="P69" s="183">
        <v>364</v>
      </c>
      <c r="Q69" s="22"/>
    </row>
    <row r="70" spans="1:17" ht="15.75" thickTop="1" x14ac:dyDescent="0.25">
      <c r="A70" s="13"/>
      <c r="B70" s="140"/>
      <c r="C70" s="144"/>
      <c r="D70" s="145"/>
      <c r="E70" s="24"/>
      <c r="F70" s="109"/>
      <c r="G70" s="144"/>
      <c r="H70" s="145"/>
      <c r="I70" s="24"/>
      <c r="J70" s="109"/>
      <c r="K70" s="144"/>
      <c r="L70" s="145"/>
      <c r="M70" s="24"/>
      <c r="N70" s="109"/>
      <c r="O70" s="144"/>
      <c r="P70" s="145"/>
      <c r="Q70" s="24"/>
    </row>
    <row r="71" spans="1:17" x14ac:dyDescent="0.25">
      <c r="A71" s="13"/>
      <c r="B71" s="23" t="s">
        <v>39</v>
      </c>
      <c r="C71" s="24"/>
      <c r="D71" s="59"/>
      <c r="E71" s="24"/>
      <c r="F71" s="109"/>
      <c r="G71" s="24"/>
      <c r="H71" s="59"/>
      <c r="I71" s="24"/>
      <c r="J71" s="109"/>
      <c r="K71" s="24"/>
      <c r="L71" s="59"/>
      <c r="M71" s="24"/>
      <c r="N71" s="109"/>
      <c r="O71" s="24"/>
      <c r="P71" s="59"/>
      <c r="Q71" s="24"/>
    </row>
    <row r="72" spans="1:17" ht="15.75" thickBot="1" x14ac:dyDescent="0.3">
      <c r="A72" s="13"/>
      <c r="B72" s="62" t="s">
        <v>555</v>
      </c>
      <c r="C72" s="182" t="s">
        <v>198</v>
      </c>
      <c r="D72" s="183" t="s">
        <v>201</v>
      </c>
      <c r="E72" s="22"/>
      <c r="F72" s="108"/>
      <c r="G72" s="182" t="s">
        <v>198</v>
      </c>
      <c r="H72" s="183" t="s">
        <v>201</v>
      </c>
      <c r="I72" s="22"/>
      <c r="J72" s="108"/>
      <c r="K72" s="182" t="s">
        <v>198</v>
      </c>
      <c r="L72" s="184">
        <v>4610</v>
      </c>
      <c r="M72" s="22"/>
      <c r="N72" s="108"/>
      <c r="O72" s="182" t="s">
        <v>198</v>
      </c>
      <c r="P72" s="184">
        <v>4610</v>
      </c>
      <c r="Q72" s="22"/>
    </row>
    <row r="73" spans="1:17" ht="15.75" thickTop="1" x14ac:dyDescent="0.25">
      <c r="A73" s="13"/>
      <c r="B73" s="50"/>
      <c r="C73" s="50"/>
      <c r="D73" s="50"/>
      <c r="E73" s="50"/>
      <c r="F73" s="50"/>
      <c r="G73" s="50"/>
      <c r="H73" s="50"/>
      <c r="I73" s="50"/>
      <c r="J73" s="50"/>
      <c r="K73" s="50"/>
      <c r="L73" s="50"/>
      <c r="M73" s="50"/>
      <c r="N73" s="50"/>
      <c r="O73" s="50"/>
      <c r="P73" s="50"/>
      <c r="Q73" s="50"/>
    </row>
    <row r="74" spans="1:17" x14ac:dyDescent="0.25">
      <c r="A74" s="13"/>
      <c r="B74" s="50" t="s">
        <v>556</v>
      </c>
      <c r="C74" s="50"/>
      <c r="D74" s="50"/>
      <c r="E74" s="50"/>
      <c r="F74" s="50"/>
      <c r="G74" s="50"/>
      <c r="H74" s="50"/>
      <c r="I74" s="50"/>
      <c r="J74" s="50"/>
      <c r="K74" s="50"/>
      <c r="L74" s="50"/>
      <c r="M74" s="50"/>
      <c r="N74" s="50"/>
      <c r="O74" s="50"/>
      <c r="P74" s="50"/>
      <c r="Q74" s="50"/>
    </row>
    <row r="75" spans="1:17" ht="25.5" customHeight="1" x14ac:dyDescent="0.25">
      <c r="A75" s="13"/>
      <c r="B75" s="50" t="s">
        <v>557</v>
      </c>
      <c r="C75" s="50"/>
      <c r="D75" s="50"/>
      <c r="E75" s="50"/>
      <c r="F75" s="50"/>
      <c r="G75" s="50"/>
      <c r="H75" s="50"/>
      <c r="I75" s="50"/>
      <c r="J75" s="50"/>
      <c r="K75" s="50"/>
      <c r="L75" s="50"/>
      <c r="M75" s="50"/>
      <c r="N75" s="50"/>
      <c r="O75" s="50"/>
      <c r="P75" s="50"/>
      <c r="Q75" s="50"/>
    </row>
    <row r="76" spans="1:17" x14ac:dyDescent="0.25">
      <c r="A76" s="13"/>
      <c r="B76" s="50" t="s">
        <v>558</v>
      </c>
      <c r="C76" s="50"/>
      <c r="D76" s="50"/>
      <c r="E76" s="50"/>
      <c r="F76" s="50"/>
      <c r="G76" s="50"/>
      <c r="H76" s="50"/>
      <c r="I76" s="50"/>
      <c r="J76" s="50"/>
      <c r="K76" s="50"/>
      <c r="L76" s="50"/>
      <c r="M76" s="50"/>
      <c r="N76" s="50"/>
      <c r="O76" s="50"/>
      <c r="P76" s="50"/>
      <c r="Q76" s="50"/>
    </row>
    <row r="77" spans="1:17" x14ac:dyDescent="0.25">
      <c r="A77" s="13"/>
      <c r="B77" s="50" t="s">
        <v>559</v>
      </c>
      <c r="C77" s="50"/>
      <c r="D77" s="50"/>
      <c r="E77" s="50"/>
      <c r="F77" s="50"/>
      <c r="G77" s="50"/>
      <c r="H77" s="50"/>
      <c r="I77" s="50"/>
      <c r="J77" s="50"/>
      <c r="K77" s="50"/>
      <c r="L77" s="50"/>
      <c r="M77" s="50"/>
      <c r="N77" s="50"/>
      <c r="O77" s="50"/>
      <c r="P77" s="50"/>
      <c r="Q77" s="50"/>
    </row>
    <row r="78" spans="1:17" x14ac:dyDescent="0.25">
      <c r="A78" s="13"/>
      <c r="B78" s="186" t="s">
        <v>560</v>
      </c>
      <c r="C78" s="186"/>
      <c r="D78" s="186"/>
      <c r="E78" s="186"/>
      <c r="F78" s="186"/>
      <c r="G78" s="186"/>
      <c r="H78" s="186"/>
      <c r="I78" s="186"/>
      <c r="J78" s="186"/>
      <c r="K78" s="186"/>
      <c r="L78" s="186"/>
      <c r="M78" s="186"/>
      <c r="N78" s="186"/>
      <c r="O78" s="186"/>
      <c r="P78" s="186"/>
      <c r="Q78" s="186"/>
    </row>
    <row r="79" spans="1:17" x14ac:dyDescent="0.25">
      <c r="A79" s="13"/>
      <c r="B79" s="50" t="s">
        <v>561</v>
      </c>
      <c r="C79" s="50"/>
      <c r="D79" s="50"/>
      <c r="E79" s="50"/>
      <c r="F79" s="50"/>
      <c r="G79" s="50"/>
      <c r="H79" s="50"/>
      <c r="I79" s="50"/>
      <c r="J79" s="50"/>
      <c r="K79" s="50"/>
      <c r="L79" s="50"/>
      <c r="M79" s="50"/>
      <c r="N79" s="50"/>
      <c r="O79" s="50"/>
      <c r="P79" s="50"/>
      <c r="Q79" s="50"/>
    </row>
    <row r="80" spans="1:17" x14ac:dyDescent="0.25">
      <c r="A80" s="13"/>
      <c r="B80" s="186" t="s">
        <v>562</v>
      </c>
      <c r="C80" s="186"/>
      <c r="D80" s="186"/>
      <c r="E80" s="186"/>
      <c r="F80" s="186"/>
      <c r="G80" s="186"/>
      <c r="H80" s="186"/>
      <c r="I80" s="186"/>
      <c r="J80" s="186"/>
      <c r="K80" s="186"/>
      <c r="L80" s="186"/>
      <c r="M80" s="186"/>
      <c r="N80" s="186"/>
      <c r="O80" s="186"/>
      <c r="P80" s="186"/>
      <c r="Q80" s="186"/>
    </row>
    <row r="81" spans="1:17" x14ac:dyDescent="0.25">
      <c r="A81" s="13"/>
      <c r="B81" s="50" t="s">
        <v>563</v>
      </c>
      <c r="C81" s="50"/>
      <c r="D81" s="50"/>
      <c r="E81" s="50"/>
      <c r="F81" s="50"/>
      <c r="G81" s="50"/>
      <c r="H81" s="50"/>
      <c r="I81" s="50"/>
      <c r="J81" s="50"/>
      <c r="K81" s="50"/>
      <c r="L81" s="50"/>
      <c r="M81" s="50"/>
      <c r="N81" s="50"/>
      <c r="O81" s="50"/>
      <c r="P81" s="50"/>
      <c r="Q81" s="50"/>
    </row>
    <row r="82" spans="1:17" x14ac:dyDescent="0.25">
      <c r="A82" s="13"/>
      <c r="B82" s="186" t="s">
        <v>204</v>
      </c>
      <c r="C82" s="186"/>
      <c r="D82" s="186"/>
      <c r="E82" s="186"/>
      <c r="F82" s="186"/>
      <c r="G82" s="186"/>
      <c r="H82" s="186"/>
      <c r="I82" s="186"/>
      <c r="J82" s="186"/>
      <c r="K82" s="186"/>
      <c r="L82" s="186"/>
      <c r="M82" s="186"/>
      <c r="N82" s="186"/>
      <c r="O82" s="186"/>
      <c r="P82" s="186"/>
      <c r="Q82" s="186"/>
    </row>
    <row r="83" spans="1:17" x14ac:dyDescent="0.25">
      <c r="A83" s="13"/>
      <c r="B83" s="50" t="s">
        <v>564</v>
      </c>
      <c r="C83" s="50"/>
      <c r="D83" s="50"/>
      <c r="E83" s="50"/>
      <c r="F83" s="50"/>
      <c r="G83" s="50"/>
      <c r="H83" s="50"/>
      <c r="I83" s="50"/>
      <c r="J83" s="50"/>
      <c r="K83" s="50"/>
      <c r="L83" s="50"/>
      <c r="M83" s="50"/>
      <c r="N83" s="50"/>
      <c r="O83" s="50"/>
      <c r="P83" s="50"/>
      <c r="Q83" s="50"/>
    </row>
    <row r="84" spans="1:17" ht="25.5" customHeight="1" x14ac:dyDescent="0.25">
      <c r="A84" s="13"/>
      <c r="B84" s="50" t="s">
        <v>565</v>
      </c>
      <c r="C84" s="50"/>
      <c r="D84" s="50"/>
      <c r="E84" s="50"/>
      <c r="F84" s="50"/>
      <c r="G84" s="50"/>
      <c r="H84" s="50"/>
      <c r="I84" s="50"/>
      <c r="J84" s="50"/>
      <c r="K84" s="50"/>
      <c r="L84" s="50"/>
      <c r="M84" s="50"/>
      <c r="N84" s="50"/>
      <c r="O84" s="50"/>
      <c r="P84" s="50"/>
      <c r="Q84" s="50"/>
    </row>
    <row r="85" spans="1:17" x14ac:dyDescent="0.25">
      <c r="A85" s="13"/>
      <c r="B85" s="186" t="s">
        <v>73</v>
      </c>
      <c r="C85" s="186"/>
      <c r="D85" s="186"/>
      <c r="E85" s="186"/>
      <c r="F85" s="186"/>
      <c r="G85" s="186"/>
      <c r="H85" s="186"/>
      <c r="I85" s="186"/>
      <c r="J85" s="186"/>
      <c r="K85" s="186"/>
      <c r="L85" s="186"/>
      <c r="M85" s="186"/>
      <c r="N85" s="186"/>
      <c r="O85" s="186"/>
      <c r="P85" s="186"/>
      <c r="Q85" s="186"/>
    </row>
    <row r="86" spans="1:17" ht="25.5" customHeight="1" x14ac:dyDescent="0.25">
      <c r="A86" s="13"/>
      <c r="B86" s="50" t="s">
        <v>566</v>
      </c>
      <c r="C86" s="50"/>
      <c r="D86" s="50"/>
      <c r="E86" s="50"/>
      <c r="F86" s="50"/>
      <c r="G86" s="50"/>
      <c r="H86" s="50"/>
      <c r="I86" s="50"/>
      <c r="J86" s="50"/>
      <c r="K86" s="50"/>
      <c r="L86" s="50"/>
      <c r="M86" s="50"/>
      <c r="N86" s="50"/>
      <c r="O86" s="50"/>
      <c r="P86" s="50"/>
      <c r="Q86" s="50"/>
    </row>
    <row r="87" spans="1:17" x14ac:dyDescent="0.25">
      <c r="A87" s="13"/>
      <c r="B87" s="186" t="s">
        <v>567</v>
      </c>
      <c r="C87" s="186"/>
      <c r="D87" s="186"/>
      <c r="E87" s="186"/>
      <c r="F87" s="186"/>
      <c r="G87" s="186"/>
      <c r="H87" s="186"/>
      <c r="I87" s="186"/>
      <c r="J87" s="186"/>
      <c r="K87" s="186"/>
      <c r="L87" s="186"/>
      <c r="M87" s="186"/>
      <c r="N87" s="186"/>
      <c r="O87" s="186"/>
      <c r="P87" s="186"/>
      <c r="Q87" s="186"/>
    </row>
    <row r="88" spans="1:17" x14ac:dyDescent="0.25">
      <c r="A88" s="13"/>
      <c r="B88" s="50" t="s">
        <v>568</v>
      </c>
      <c r="C88" s="50"/>
      <c r="D88" s="50"/>
      <c r="E88" s="50"/>
      <c r="F88" s="50"/>
      <c r="G88" s="50"/>
      <c r="H88" s="50"/>
      <c r="I88" s="50"/>
      <c r="J88" s="50"/>
      <c r="K88" s="50"/>
      <c r="L88" s="50"/>
      <c r="M88" s="50"/>
      <c r="N88" s="50"/>
      <c r="O88" s="50"/>
      <c r="P88" s="50"/>
      <c r="Q88" s="50"/>
    </row>
    <row r="89" spans="1:17" x14ac:dyDescent="0.25">
      <c r="A89" s="13"/>
      <c r="B89" s="186" t="s">
        <v>569</v>
      </c>
      <c r="C89" s="186"/>
      <c r="D89" s="186"/>
      <c r="E89" s="186"/>
      <c r="F89" s="186"/>
      <c r="G89" s="186"/>
      <c r="H89" s="186"/>
      <c r="I89" s="186"/>
      <c r="J89" s="186"/>
      <c r="K89" s="186"/>
      <c r="L89" s="186"/>
      <c r="M89" s="186"/>
      <c r="N89" s="186"/>
      <c r="O89" s="186"/>
      <c r="P89" s="186"/>
      <c r="Q89" s="186"/>
    </row>
    <row r="90" spans="1:17" ht="25.5" customHeight="1" x14ac:dyDescent="0.25">
      <c r="A90" s="13"/>
      <c r="B90" s="50" t="s">
        <v>570</v>
      </c>
      <c r="C90" s="50"/>
      <c r="D90" s="50"/>
      <c r="E90" s="50"/>
      <c r="F90" s="50"/>
      <c r="G90" s="50"/>
      <c r="H90" s="50"/>
      <c r="I90" s="50"/>
      <c r="J90" s="50"/>
      <c r="K90" s="50"/>
      <c r="L90" s="50"/>
      <c r="M90" s="50"/>
      <c r="N90" s="50"/>
      <c r="O90" s="50"/>
      <c r="P90" s="50"/>
      <c r="Q90" s="50"/>
    </row>
    <row r="91" spans="1:17" x14ac:dyDescent="0.25">
      <c r="A91" s="13"/>
      <c r="B91" s="186" t="s">
        <v>571</v>
      </c>
      <c r="C91" s="186"/>
      <c r="D91" s="186"/>
      <c r="E91" s="186"/>
      <c r="F91" s="186"/>
      <c r="G91" s="186"/>
      <c r="H91" s="186"/>
      <c r="I91" s="186"/>
      <c r="J91" s="186"/>
      <c r="K91" s="186"/>
      <c r="L91" s="186"/>
      <c r="M91" s="186"/>
      <c r="N91" s="186"/>
      <c r="O91" s="186"/>
      <c r="P91" s="186"/>
      <c r="Q91" s="186"/>
    </row>
    <row r="92" spans="1:17" x14ac:dyDescent="0.25">
      <c r="A92" s="13"/>
      <c r="B92" s="50" t="s">
        <v>572</v>
      </c>
      <c r="C92" s="50"/>
      <c r="D92" s="50"/>
      <c r="E92" s="50"/>
      <c r="F92" s="50"/>
      <c r="G92" s="50"/>
      <c r="H92" s="50"/>
      <c r="I92" s="50"/>
      <c r="J92" s="50"/>
      <c r="K92" s="50"/>
      <c r="L92" s="50"/>
      <c r="M92" s="50"/>
      <c r="N92" s="50"/>
      <c r="O92" s="50"/>
      <c r="P92" s="50"/>
      <c r="Q92" s="50"/>
    </row>
    <row r="93" spans="1:17" x14ac:dyDescent="0.25">
      <c r="A93" s="13"/>
      <c r="B93" s="186" t="s">
        <v>573</v>
      </c>
      <c r="C93" s="186"/>
      <c r="D93" s="186"/>
      <c r="E93" s="186"/>
      <c r="F93" s="186"/>
      <c r="G93" s="186"/>
      <c r="H93" s="186"/>
      <c r="I93" s="186"/>
      <c r="J93" s="186"/>
      <c r="K93" s="186"/>
      <c r="L93" s="186"/>
      <c r="M93" s="186"/>
      <c r="N93" s="186"/>
      <c r="O93" s="186"/>
      <c r="P93" s="186"/>
      <c r="Q93" s="186"/>
    </row>
    <row r="94" spans="1:17" x14ac:dyDescent="0.25">
      <c r="A94" s="13"/>
      <c r="B94" s="50" t="s">
        <v>574</v>
      </c>
      <c r="C94" s="50"/>
      <c r="D94" s="50"/>
      <c r="E94" s="50"/>
      <c r="F94" s="50"/>
      <c r="G94" s="50"/>
      <c r="H94" s="50"/>
      <c r="I94" s="50"/>
      <c r="J94" s="50"/>
      <c r="K94" s="50"/>
      <c r="L94" s="50"/>
      <c r="M94" s="50"/>
      <c r="N94" s="50"/>
      <c r="O94" s="50"/>
      <c r="P94" s="50"/>
      <c r="Q94" s="50"/>
    </row>
    <row r="95" spans="1:17" x14ac:dyDescent="0.25">
      <c r="A95" s="13"/>
      <c r="B95" s="186" t="s">
        <v>575</v>
      </c>
      <c r="C95" s="186"/>
      <c r="D95" s="186"/>
      <c r="E95" s="186"/>
      <c r="F95" s="186"/>
      <c r="G95" s="186"/>
      <c r="H95" s="186"/>
      <c r="I95" s="186"/>
      <c r="J95" s="186"/>
      <c r="K95" s="186"/>
      <c r="L95" s="186"/>
      <c r="M95" s="186"/>
      <c r="N95" s="186"/>
      <c r="O95" s="186"/>
      <c r="P95" s="186"/>
      <c r="Q95" s="186"/>
    </row>
    <row r="96" spans="1:17" x14ac:dyDescent="0.25">
      <c r="A96" s="13"/>
      <c r="B96" s="50" t="s">
        <v>576</v>
      </c>
      <c r="C96" s="50"/>
      <c r="D96" s="50"/>
      <c r="E96" s="50"/>
      <c r="F96" s="50"/>
      <c r="G96" s="50"/>
      <c r="H96" s="50"/>
      <c r="I96" s="50"/>
      <c r="J96" s="50"/>
      <c r="K96" s="50"/>
      <c r="L96" s="50"/>
      <c r="M96" s="50"/>
      <c r="N96" s="50"/>
      <c r="O96" s="50"/>
      <c r="P96" s="50"/>
      <c r="Q96" s="50"/>
    </row>
    <row r="97" spans="1:17" x14ac:dyDescent="0.25">
      <c r="A97" s="13"/>
      <c r="B97" s="186" t="s">
        <v>577</v>
      </c>
      <c r="C97" s="186"/>
      <c r="D97" s="186"/>
      <c r="E97" s="186"/>
      <c r="F97" s="186"/>
      <c r="G97" s="186"/>
      <c r="H97" s="186"/>
      <c r="I97" s="186"/>
      <c r="J97" s="186"/>
      <c r="K97" s="186"/>
      <c r="L97" s="186"/>
      <c r="M97" s="186"/>
      <c r="N97" s="186"/>
      <c r="O97" s="186"/>
      <c r="P97" s="186"/>
      <c r="Q97" s="186"/>
    </row>
    <row r="98" spans="1:17" x14ac:dyDescent="0.25">
      <c r="A98" s="13"/>
      <c r="B98" s="50" t="s">
        <v>578</v>
      </c>
      <c r="C98" s="50"/>
      <c r="D98" s="50"/>
      <c r="E98" s="50"/>
      <c r="F98" s="50"/>
      <c r="G98" s="50"/>
      <c r="H98" s="50"/>
      <c r="I98" s="50"/>
      <c r="J98" s="50"/>
      <c r="K98" s="50"/>
      <c r="L98" s="50"/>
      <c r="M98" s="50"/>
      <c r="N98" s="50"/>
      <c r="O98" s="50"/>
      <c r="P98" s="50"/>
      <c r="Q98" s="50"/>
    </row>
    <row r="99" spans="1:17" x14ac:dyDescent="0.25">
      <c r="A99" s="13"/>
      <c r="B99" s="186" t="s">
        <v>579</v>
      </c>
      <c r="C99" s="186"/>
      <c r="D99" s="186"/>
      <c r="E99" s="186"/>
      <c r="F99" s="186"/>
      <c r="G99" s="186"/>
      <c r="H99" s="186"/>
      <c r="I99" s="186"/>
      <c r="J99" s="186"/>
      <c r="K99" s="186"/>
      <c r="L99" s="186"/>
      <c r="M99" s="186"/>
      <c r="N99" s="186"/>
      <c r="O99" s="186"/>
      <c r="P99" s="186"/>
      <c r="Q99" s="186"/>
    </row>
    <row r="100" spans="1:17" x14ac:dyDescent="0.25">
      <c r="A100" s="13"/>
      <c r="B100" s="50" t="s">
        <v>580</v>
      </c>
      <c r="C100" s="50"/>
      <c r="D100" s="50"/>
      <c r="E100" s="50"/>
      <c r="F100" s="50"/>
      <c r="G100" s="50"/>
      <c r="H100" s="50"/>
      <c r="I100" s="50"/>
      <c r="J100" s="50"/>
      <c r="K100" s="50"/>
      <c r="L100" s="50"/>
      <c r="M100" s="50"/>
      <c r="N100" s="50"/>
      <c r="O100" s="50"/>
      <c r="P100" s="50"/>
      <c r="Q100" s="50"/>
    </row>
    <row r="101" spans="1:17" ht="15.75" x14ac:dyDescent="0.25">
      <c r="A101" s="13"/>
      <c r="B101" s="123"/>
      <c r="C101" s="123"/>
      <c r="D101" s="123"/>
      <c r="E101" s="123"/>
      <c r="F101" s="123"/>
      <c r="G101" s="123"/>
      <c r="H101" s="123"/>
      <c r="I101" s="123"/>
      <c r="J101" s="123"/>
      <c r="K101" s="123"/>
      <c r="L101" s="123"/>
      <c r="M101" s="123"/>
      <c r="N101" s="123"/>
      <c r="O101" s="123"/>
      <c r="P101" s="123"/>
      <c r="Q101" s="123"/>
    </row>
    <row r="102" spans="1:17" x14ac:dyDescent="0.25">
      <c r="A102" s="13"/>
      <c r="B102" s="14"/>
      <c r="C102" s="16"/>
      <c r="D102" s="16"/>
      <c r="E102" s="16"/>
      <c r="F102" s="17"/>
      <c r="G102" s="39" t="s">
        <v>581</v>
      </c>
      <c r="H102" s="39"/>
      <c r="I102" s="39"/>
      <c r="J102" s="39"/>
      <c r="K102" s="39"/>
      <c r="L102" s="39"/>
      <c r="M102" s="39"/>
      <c r="N102" s="39"/>
      <c r="O102" s="39"/>
      <c r="P102" s="39"/>
      <c r="Q102" s="16"/>
    </row>
    <row r="103" spans="1:17" x14ac:dyDescent="0.25">
      <c r="A103" s="13"/>
      <c r="B103" s="41"/>
      <c r="C103" s="38" t="s">
        <v>582</v>
      </c>
      <c r="D103" s="38"/>
      <c r="E103" s="40"/>
      <c r="F103" s="118"/>
      <c r="G103" s="81" t="s">
        <v>584</v>
      </c>
      <c r="H103" s="81"/>
      <c r="I103" s="83"/>
      <c r="J103" s="84"/>
      <c r="K103" s="81" t="s">
        <v>585</v>
      </c>
      <c r="L103" s="81"/>
      <c r="M103" s="83"/>
      <c r="N103" s="84"/>
      <c r="O103" s="81" t="s">
        <v>586</v>
      </c>
      <c r="P103" s="81"/>
      <c r="Q103" s="40"/>
    </row>
    <row r="104" spans="1:17" x14ac:dyDescent="0.25">
      <c r="A104" s="13"/>
      <c r="B104" s="41"/>
      <c r="C104" s="39" t="s">
        <v>583</v>
      </c>
      <c r="D104" s="39"/>
      <c r="E104" s="40"/>
      <c r="F104" s="118"/>
      <c r="G104" s="39"/>
      <c r="H104" s="39"/>
      <c r="I104" s="40"/>
      <c r="J104" s="85"/>
      <c r="K104" s="39"/>
      <c r="L104" s="39"/>
      <c r="M104" s="40"/>
      <c r="N104" s="85"/>
      <c r="O104" s="39"/>
      <c r="P104" s="39"/>
      <c r="Q104" s="40"/>
    </row>
    <row r="105" spans="1:17" x14ac:dyDescent="0.25">
      <c r="A105" s="13"/>
      <c r="B105" s="17"/>
      <c r="C105" s="38" t="s">
        <v>289</v>
      </c>
      <c r="D105" s="38"/>
      <c r="E105" s="38"/>
      <c r="F105" s="38"/>
      <c r="G105" s="38"/>
      <c r="H105" s="38"/>
      <c r="I105" s="38"/>
      <c r="J105" s="38"/>
      <c r="K105" s="38"/>
      <c r="L105" s="38"/>
      <c r="M105" s="38"/>
      <c r="N105" s="38"/>
      <c r="O105" s="38"/>
      <c r="P105" s="38"/>
      <c r="Q105" s="16"/>
    </row>
    <row r="106" spans="1:17" x14ac:dyDescent="0.25">
      <c r="A106" s="13"/>
      <c r="B106" s="148" t="s">
        <v>241</v>
      </c>
      <c r="C106" s="24"/>
      <c r="D106" s="59"/>
      <c r="E106" s="24"/>
      <c r="F106" s="109"/>
      <c r="G106" s="24"/>
      <c r="H106" s="59"/>
      <c r="I106" s="24"/>
      <c r="J106" s="109"/>
      <c r="K106" s="24"/>
      <c r="L106" s="59"/>
      <c r="M106" s="24"/>
      <c r="N106" s="109"/>
      <c r="O106" s="24"/>
      <c r="P106" s="59"/>
      <c r="Q106" s="24"/>
    </row>
    <row r="107" spans="1:17" x14ac:dyDescent="0.25">
      <c r="A107" s="13"/>
      <c r="B107" s="14" t="s">
        <v>553</v>
      </c>
      <c r="C107" s="24"/>
      <c r="D107" s="59"/>
      <c r="E107" s="24"/>
      <c r="F107" s="109"/>
      <c r="G107" s="24"/>
      <c r="H107" s="59"/>
      <c r="I107" s="24"/>
      <c r="J107" s="109"/>
      <c r="K107" s="24"/>
      <c r="L107" s="59"/>
      <c r="M107" s="24"/>
      <c r="N107" s="109"/>
      <c r="O107" s="24"/>
      <c r="P107" s="59"/>
      <c r="Q107" s="24"/>
    </row>
    <row r="108" spans="1:17" x14ac:dyDescent="0.25">
      <c r="A108" s="13"/>
      <c r="B108" s="26" t="s">
        <v>587</v>
      </c>
      <c r="C108" s="22" t="s">
        <v>198</v>
      </c>
      <c r="D108" s="60">
        <v>214804</v>
      </c>
      <c r="E108" s="22"/>
      <c r="F108" s="108"/>
      <c r="G108" s="22" t="s">
        <v>198</v>
      </c>
      <c r="H108" s="60">
        <v>214804</v>
      </c>
      <c r="I108" s="22"/>
      <c r="J108" s="108"/>
      <c r="K108" s="22" t="s">
        <v>198</v>
      </c>
      <c r="L108" s="61" t="s">
        <v>201</v>
      </c>
      <c r="M108" s="22"/>
      <c r="N108" s="108"/>
      <c r="O108" s="22" t="s">
        <v>198</v>
      </c>
      <c r="P108" s="61" t="s">
        <v>201</v>
      </c>
      <c r="Q108" s="22"/>
    </row>
    <row r="109" spans="1:17" x14ac:dyDescent="0.25">
      <c r="A109" s="13"/>
      <c r="B109" s="23" t="s">
        <v>31</v>
      </c>
      <c r="C109" s="24"/>
      <c r="D109" s="59">
        <v>400</v>
      </c>
      <c r="E109" s="24"/>
      <c r="F109" s="109"/>
      <c r="G109" s="24"/>
      <c r="H109" s="59">
        <v>400</v>
      </c>
      <c r="I109" s="24"/>
      <c r="J109" s="109"/>
      <c r="K109" s="24"/>
      <c r="L109" s="59" t="s">
        <v>201</v>
      </c>
      <c r="M109" s="24"/>
      <c r="N109" s="109"/>
      <c r="O109" s="24"/>
      <c r="P109" s="59" t="s">
        <v>201</v>
      </c>
      <c r="Q109" s="24"/>
    </row>
    <row r="110" spans="1:17" x14ac:dyDescent="0.25">
      <c r="A110" s="13"/>
      <c r="B110" s="26" t="s">
        <v>588</v>
      </c>
      <c r="C110" s="22"/>
      <c r="D110" s="60">
        <v>77456</v>
      </c>
      <c r="E110" s="22"/>
      <c r="F110" s="108"/>
      <c r="G110" s="22"/>
      <c r="H110" s="61" t="s">
        <v>201</v>
      </c>
      <c r="I110" s="22"/>
      <c r="J110" s="108"/>
      <c r="K110" s="22"/>
      <c r="L110" s="60">
        <v>78864</v>
      </c>
      <c r="M110" s="22"/>
      <c r="N110" s="108"/>
      <c r="O110" s="22"/>
      <c r="P110" s="61" t="s">
        <v>201</v>
      </c>
      <c r="Q110" s="22"/>
    </row>
    <row r="111" spans="1:17" x14ac:dyDescent="0.25">
      <c r="A111" s="13"/>
      <c r="B111" s="23" t="s">
        <v>73</v>
      </c>
      <c r="C111" s="102"/>
      <c r="D111" s="103">
        <v>932037</v>
      </c>
      <c r="E111" s="24"/>
      <c r="F111" s="109"/>
      <c r="G111" s="102"/>
      <c r="H111" s="130" t="s">
        <v>201</v>
      </c>
      <c r="I111" s="24"/>
      <c r="J111" s="109"/>
      <c r="K111" s="102"/>
      <c r="L111" s="130" t="s">
        <v>201</v>
      </c>
      <c r="M111" s="24"/>
      <c r="N111" s="109"/>
      <c r="O111" s="102"/>
      <c r="P111" s="103">
        <v>917378</v>
      </c>
      <c r="Q111" s="24"/>
    </row>
    <row r="112" spans="1:17" ht="15.75" thickBot="1" x14ac:dyDescent="0.3">
      <c r="A112" s="13"/>
      <c r="B112" s="62" t="s">
        <v>225</v>
      </c>
      <c r="C112" s="63" t="s">
        <v>198</v>
      </c>
      <c r="D112" s="64">
        <v>1224697</v>
      </c>
      <c r="E112" s="22"/>
      <c r="F112" s="108"/>
      <c r="G112" s="63" t="s">
        <v>198</v>
      </c>
      <c r="H112" s="64">
        <v>215204</v>
      </c>
      <c r="I112" s="22"/>
      <c r="J112" s="108"/>
      <c r="K112" s="63" t="s">
        <v>198</v>
      </c>
      <c r="L112" s="64">
        <v>78864</v>
      </c>
      <c r="M112" s="22"/>
      <c r="N112" s="108"/>
      <c r="O112" s="63" t="s">
        <v>198</v>
      </c>
      <c r="P112" s="64">
        <v>917378</v>
      </c>
      <c r="Q112" s="22"/>
    </row>
    <row r="113" spans="1:17" ht="15.75" thickTop="1" x14ac:dyDescent="0.25">
      <c r="A113" s="13"/>
      <c r="B113" s="140"/>
      <c r="C113" s="144"/>
      <c r="D113" s="145"/>
      <c r="E113" s="24"/>
      <c r="F113" s="109"/>
      <c r="G113" s="144"/>
      <c r="H113" s="145"/>
      <c r="I113" s="24"/>
      <c r="J113" s="109"/>
      <c r="K113" s="144"/>
      <c r="L113" s="145"/>
      <c r="M113" s="24"/>
      <c r="N113" s="109"/>
      <c r="O113" s="144"/>
      <c r="P113" s="145"/>
      <c r="Q113" s="24"/>
    </row>
    <row r="114" spans="1:17" x14ac:dyDescent="0.25">
      <c r="A114" s="13"/>
      <c r="B114" s="19" t="s">
        <v>589</v>
      </c>
      <c r="C114" s="22"/>
      <c r="D114" s="61"/>
      <c r="E114" s="22"/>
      <c r="F114" s="108"/>
      <c r="G114" s="22"/>
      <c r="H114" s="61"/>
      <c r="I114" s="22"/>
      <c r="J114" s="108"/>
      <c r="K114" s="22"/>
      <c r="L114" s="61"/>
      <c r="M114" s="22"/>
      <c r="N114" s="108"/>
      <c r="O114" s="22"/>
      <c r="P114" s="61"/>
      <c r="Q114" s="22"/>
    </row>
    <row r="115" spans="1:17" x14ac:dyDescent="0.25">
      <c r="A115" s="13"/>
      <c r="B115" s="23" t="s">
        <v>590</v>
      </c>
      <c r="C115" s="102" t="s">
        <v>198</v>
      </c>
      <c r="D115" s="103">
        <v>1437110</v>
      </c>
      <c r="E115" s="24"/>
      <c r="F115" s="109"/>
      <c r="G115" s="102" t="s">
        <v>198</v>
      </c>
      <c r="H115" s="130" t="s">
        <v>201</v>
      </c>
      <c r="I115" s="24"/>
      <c r="J115" s="109"/>
      <c r="K115" s="102" t="s">
        <v>198</v>
      </c>
      <c r="L115" s="130" t="s">
        <v>201</v>
      </c>
      <c r="M115" s="24"/>
      <c r="N115" s="109"/>
      <c r="O115" s="102" t="s">
        <v>198</v>
      </c>
      <c r="P115" s="103">
        <v>1425188</v>
      </c>
      <c r="Q115" s="24"/>
    </row>
    <row r="116" spans="1:17" ht="15.75" thickBot="1" x14ac:dyDescent="0.3">
      <c r="A116" s="13"/>
      <c r="B116" s="62" t="s">
        <v>225</v>
      </c>
      <c r="C116" s="63" t="s">
        <v>198</v>
      </c>
      <c r="D116" s="64">
        <v>1437110</v>
      </c>
      <c r="E116" s="22"/>
      <c r="F116" s="108"/>
      <c r="G116" s="63" t="s">
        <v>198</v>
      </c>
      <c r="H116" s="65" t="s">
        <v>201</v>
      </c>
      <c r="I116" s="22"/>
      <c r="J116" s="108"/>
      <c r="K116" s="63" t="s">
        <v>198</v>
      </c>
      <c r="L116" s="65" t="s">
        <v>201</v>
      </c>
      <c r="M116" s="22"/>
      <c r="N116" s="108"/>
      <c r="O116" s="63" t="s">
        <v>198</v>
      </c>
      <c r="P116" s="64">
        <v>1425188</v>
      </c>
      <c r="Q116" s="22"/>
    </row>
    <row r="117" spans="1:17" ht="15.75" thickTop="1" x14ac:dyDescent="0.25">
      <c r="A117" s="13"/>
      <c r="B117" s="14"/>
      <c r="C117" s="144"/>
      <c r="D117" s="145"/>
      <c r="E117" s="24"/>
      <c r="F117" s="109"/>
      <c r="G117" s="144"/>
      <c r="H117" s="145"/>
      <c r="I117" s="24"/>
      <c r="J117" s="109"/>
      <c r="K117" s="144"/>
      <c r="L117" s="145"/>
      <c r="M117" s="24"/>
      <c r="N117" s="109"/>
      <c r="O117" s="144"/>
      <c r="P117" s="145"/>
      <c r="Q117" s="24"/>
    </row>
    <row r="118" spans="1:17" x14ac:dyDescent="0.25">
      <c r="A118" s="13"/>
      <c r="B118" s="148" t="s">
        <v>231</v>
      </c>
      <c r="C118" s="24"/>
      <c r="D118" s="59"/>
      <c r="E118" s="24"/>
      <c r="F118" s="109"/>
      <c r="G118" s="24"/>
      <c r="H118" s="59"/>
      <c r="I118" s="24"/>
      <c r="J118" s="109"/>
      <c r="K118" s="24"/>
      <c r="L118" s="59"/>
      <c r="M118" s="24"/>
      <c r="N118" s="109"/>
      <c r="O118" s="24"/>
      <c r="P118" s="59"/>
      <c r="Q118" s="24"/>
    </row>
    <row r="119" spans="1:17" x14ac:dyDescent="0.25">
      <c r="A119" s="13"/>
      <c r="B119" s="14" t="s">
        <v>553</v>
      </c>
      <c r="C119" s="24"/>
      <c r="D119" s="59"/>
      <c r="E119" s="24"/>
      <c r="F119" s="109"/>
      <c r="G119" s="24"/>
      <c r="H119" s="59"/>
      <c r="I119" s="24"/>
      <c r="J119" s="109"/>
      <c r="K119" s="24"/>
      <c r="L119" s="59"/>
      <c r="M119" s="24"/>
      <c r="N119" s="109"/>
      <c r="O119" s="24"/>
      <c r="P119" s="59"/>
      <c r="Q119" s="24"/>
    </row>
    <row r="120" spans="1:17" x14ac:dyDescent="0.25">
      <c r="A120" s="13"/>
      <c r="B120" s="26" t="s">
        <v>587</v>
      </c>
      <c r="C120" s="22" t="s">
        <v>198</v>
      </c>
      <c r="D120" s="60">
        <v>96583</v>
      </c>
      <c r="E120" s="22"/>
      <c r="F120" s="108"/>
      <c r="G120" s="22" t="s">
        <v>198</v>
      </c>
      <c r="H120" s="60">
        <v>96583</v>
      </c>
      <c r="I120" s="22"/>
      <c r="J120" s="108"/>
      <c r="K120" s="22" t="s">
        <v>198</v>
      </c>
      <c r="L120" s="61" t="s">
        <v>201</v>
      </c>
      <c r="M120" s="22"/>
      <c r="N120" s="108"/>
      <c r="O120" s="22" t="s">
        <v>198</v>
      </c>
      <c r="P120" s="61" t="s">
        <v>201</v>
      </c>
      <c r="Q120" s="22"/>
    </row>
    <row r="121" spans="1:17" x14ac:dyDescent="0.25">
      <c r="A121" s="13"/>
      <c r="B121" s="23" t="s">
        <v>31</v>
      </c>
      <c r="C121" s="24"/>
      <c r="D121" s="59">
        <v>400</v>
      </c>
      <c r="E121" s="24"/>
      <c r="F121" s="109"/>
      <c r="G121" s="24"/>
      <c r="H121" s="59">
        <v>400</v>
      </c>
      <c r="I121" s="24"/>
      <c r="J121" s="109"/>
      <c r="K121" s="24"/>
      <c r="L121" s="59" t="s">
        <v>201</v>
      </c>
      <c r="M121" s="24"/>
      <c r="N121" s="109"/>
      <c r="O121" s="24"/>
      <c r="P121" s="59" t="s">
        <v>201</v>
      </c>
      <c r="Q121" s="24"/>
    </row>
    <row r="122" spans="1:17" x14ac:dyDescent="0.25">
      <c r="A122" s="13"/>
      <c r="B122" s="26" t="s">
        <v>588</v>
      </c>
      <c r="C122" s="22"/>
      <c r="D122" s="60">
        <v>88989</v>
      </c>
      <c r="E122" s="22"/>
      <c r="F122" s="108"/>
      <c r="G122" s="22"/>
      <c r="H122" s="61" t="s">
        <v>201</v>
      </c>
      <c r="I122" s="22"/>
      <c r="J122" s="108"/>
      <c r="K122" s="22"/>
      <c r="L122" s="60">
        <v>88820</v>
      </c>
      <c r="M122" s="22"/>
      <c r="N122" s="108"/>
      <c r="O122" s="22"/>
      <c r="P122" s="61" t="s">
        <v>201</v>
      </c>
      <c r="Q122" s="22"/>
    </row>
    <row r="123" spans="1:17" x14ac:dyDescent="0.25">
      <c r="A123" s="13"/>
      <c r="B123" s="23" t="s">
        <v>73</v>
      </c>
      <c r="C123" s="102"/>
      <c r="D123" s="103">
        <v>860883</v>
      </c>
      <c r="E123" s="24"/>
      <c r="F123" s="109"/>
      <c r="G123" s="102"/>
      <c r="H123" s="130" t="s">
        <v>201</v>
      </c>
      <c r="I123" s="24"/>
      <c r="J123" s="109"/>
      <c r="K123" s="102"/>
      <c r="L123" s="130" t="s">
        <v>201</v>
      </c>
      <c r="M123" s="24"/>
      <c r="N123" s="109"/>
      <c r="O123" s="102"/>
      <c r="P123" s="103">
        <v>859808</v>
      </c>
      <c r="Q123" s="24"/>
    </row>
    <row r="124" spans="1:17" ht="15.75" thickBot="1" x14ac:dyDescent="0.3">
      <c r="A124" s="13"/>
      <c r="B124" s="62" t="s">
        <v>225</v>
      </c>
      <c r="C124" s="63" t="s">
        <v>198</v>
      </c>
      <c r="D124" s="64">
        <v>1046855</v>
      </c>
      <c r="E124" s="22"/>
      <c r="F124" s="108"/>
      <c r="G124" s="63" t="s">
        <v>198</v>
      </c>
      <c r="H124" s="64">
        <v>96983</v>
      </c>
      <c r="I124" s="22"/>
      <c r="J124" s="108"/>
      <c r="K124" s="63" t="s">
        <v>198</v>
      </c>
      <c r="L124" s="64">
        <v>88820</v>
      </c>
      <c r="M124" s="22"/>
      <c r="N124" s="108"/>
      <c r="O124" s="63" t="s">
        <v>198</v>
      </c>
      <c r="P124" s="64">
        <v>859808</v>
      </c>
      <c r="Q124" s="22"/>
    </row>
    <row r="125" spans="1:17" ht="15.75" thickTop="1" x14ac:dyDescent="0.25">
      <c r="A125" s="13"/>
      <c r="B125" s="140"/>
      <c r="C125" s="144"/>
      <c r="D125" s="145"/>
      <c r="E125" s="24"/>
      <c r="F125" s="109"/>
      <c r="G125" s="144"/>
      <c r="H125" s="145"/>
      <c r="I125" s="24"/>
      <c r="J125" s="109"/>
      <c r="K125" s="144"/>
      <c r="L125" s="145"/>
      <c r="M125" s="24"/>
      <c r="N125" s="109"/>
      <c r="O125" s="144"/>
      <c r="P125" s="145"/>
      <c r="Q125" s="24"/>
    </row>
    <row r="126" spans="1:17" x14ac:dyDescent="0.25">
      <c r="A126" s="13"/>
      <c r="B126" s="19" t="s">
        <v>589</v>
      </c>
      <c r="C126" s="22"/>
      <c r="D126" s="61"/>
      <c r="E126" s="22"/>
      <c r="F126" s="108"/>
      <c r="G126" s="22"/>
      <c r="H126" s="61"/>
      <c r="I126" s="22"/>
      <c r="J126" s="108"/>
      <c r="K126" s="22"/>
      <c r="L126" s="61"/>
      <c r="M126" s="22"/>
      <c r="N126" s="108"/>
      <c r="O126" s="22"/>
      <c r="P126" s="61"/>
      <c r="Q126" s="22"/>
    </row>
    <row r="127" spans="1:17" x14ac:dyDescent="0.25">
      <c r="A127" s="13"/>
      <c r="B127" s="23" t="s">
        <v>590</v>
      </c>
      <c r="C127" s="102" t="s">
        <v>198</v>
      </c>
      <c r="D127" s="103">
        <v>1183445</v>
      </c>
      <c r="E127" s="24"/>
      <c r="F127" s="109"/>
      <c r="G127" s="102" t="s">
        <v>198</v>
      </c>
      <c r="H127" s="130" t="s">
        <v>201</v>
      </c>
      <c r="I127" s="24"/>
      <c r="J127" s="109"/>
      <c r="K127" s="102" t="s">
        <v>198</v>
      </c>
      <c r="L127" s="130" t="s">
        <v>201</v>
      </c>
      <c r="M127" s="24"/>
      <c r="N127" s="109"/>
      <c r="O127" s="102" t="s">
        <v>198</v>
      </c>
      <c r="P127" s="103">
        <v>1185531</v>
      </c>
      <c r="Q127" s="24"/>
    </row>
    <row r="128" spans="1:17" ht="15.75" thickBot="1" x14ac:dyDescent="0.3">
      <c r="A128" s="13"/>
      <c r="B128" s="62" t="s">
        <v>225</v>
      </c>
      <c r="C128" s="63" t="s">
        <v>198</v>
      </c>
      <c r="D128" s="64">
        <v>1183445</v>
      </c>
      <c r="E128" s="22"/>
      <c r="F128" s="108"/>
      <c r="G128" s="63" t="s">
        <v>198</v>
      </c>
      <c r="H128" s="65" t="s">
        <v>201</v>
      </c>
      <c r="I128" s="22"/>
      <c r="J128" s="108"/>
      <c r="K128" s="63" t="s">
        <v>198</v>
      </c>
      <c r="L128" s="65" t="s">
        <v>201</v>
      </c>
      <c r="M128" s="22"/>
      <c r="N128" s="108"/>
      <c r="O128" s="63" t="s">
        <v>198</v>
      </c>
      <c r="P128" s="64">
        <v>1185531</v>
      </c>
      <c r="Q128" s="22"/>
    </row>
    <row r="129" spans="1:17" ht="15.75" thickTop="1" x14ac:dyDescent="0.25">
      <c r="A129" s="13"/>
      <c r="B129" s="187"/>
      <c r="C129" s="187"/>
      <c r="D129" s="187"/>
      <c r="E129" s="187"/>
      <c r="F129" s="187"/>
      <c r="G129" s="187"/>
      <c r="H129" s="187"/>
      <c r="I129" s="187"/>
      <c r="J129" s="187"/>
      <c r="K129" s="187"/>
      <c r="L129" s="187"/>
      <c r="M129" s="187"/>
      <c r="N129" s="187"/>
      <c r="O129" s="187"/>
      <c r="P129" s="187"/>
      <c r="Q129" s="187"/>
    </row>
    <row r="130" spans="1:17" x14ac:dyDescent="0.25">
      <c r="A130" s="13"/>
      <c r="B130" s="187"/>
      <c r="C130" s="187"/>
      <c r="D130" s="187"/>
      <c r="E130" s="187"/>
      <c r="F130" s="187"/>
      <c r="G130" s="187"/>
      <c r="H130" s="187"/>
      <c r="I130" s="187"/>
      <c r="J130" s="187"/>
      <c r="K130" s="187"/>
      <c r="L130" s="187"/>
      <c r="M130" s="187"/>
      <c r="N130" s="187"/>
      <c r="O130" s="187"/>
      <c r="P130" s="187"/>
      <c r="Q130" s="187"/>
    </row>
  </sheetData>
  <mergeCells count="150">
    <mergeCell ref="B98:Q98"/>
    <mergeCell ref="B99:Q99"/>
    <mergeCell ref="B100:Q100"/>
    <mergeCell ref="B101:Q101"/>
    <mergeCell ref="B129:Q129"/>
    <mergeCell ref="B130:Q130"/>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48:Q48"/>
    <mergeCell ref="B49:Q49"/>
    <mergeCell ref="B50:Q50"/>
    <mergeCell ref="B51:Q51"/>
    <mergeCell ref="B52:Q52"/>
    <mergeCell ref="B73:Q73"/>
    <mergeCell ref="B37:Q37"/>
    <mergeCell ref="B38:Q38"/>
    <mergeCell ref="B39:Q39"/>
    <mergeCell ref="B40:Q40"/>
    <mergeCell ref="B46:Q46"/>
    <mergeCell ref="B47:Q47"/>
    <mergeCell ref="B6:Q6"/>
    <mergeCell ref="B7:Q7"/>
    <mergeCell ref="B8:Q8"/>
    <mergeCell ref="B12:Q12"/>
    <mergeCell ref="B13:Q13"/>
    <mergeCell ref="B14:Q14"/>
    <mergeCell ref="O103:P104"/>
    <mergeCell ref="Q103:Q104"/>
    <mergeCell ref="C105:P105"/>
    <mergeCell ref="A1:A2"/>
    <mergeCell ref="B1:Q1"/>
    <mergeCell ref="B2:Q2"/>
    <mergeCell ref="B3:Q3"/>
    <mergeCell ref="A4:A130"/>
    <mergeCell ref="B4:Q4"/>
    <mergeCell ref="B5:Q5"/>
    <mergeCell ref="G103:H104"/>
    <mergeCell ref="I103:I104"/>
    <mergeCell ref="J103:J104"/>
    <mergeCell ref="K103:L104"/>
    <mergeCell ref="M103:M104"/>
    <mergeCell ref="N103:N104"/>
    <mergeCell ref="M53:M57"/>
    <mergeCell ref="N53:N57"/>
    <mergeCell ref="O53:P57"/>
    <mergeCell ref="Q53:Q57"/>
    <mergeCell ref="G102:P102"/>
    <mergeCell ref="B103:B104"/>
    <mergeCell ref="C103:D103"/>
    <mergeCell ref="C104:D104"/>
    <mergeCell ref="E103:E104"/>
    <mergeCell ref="F103:F104"/>
    <mergeCell ref="I53:I57"/>
    <mergeCell ref="J53:J57"/>
    <mergeCell ref="K53:L53"/>
    <mergeCell ref="K54:L54"/>
    <mergeCell ref="K55:L55"/>
    <mergeCell ref="K56:L56"/>
    <mergeCell ref="K57:L57"/>
    <mergeCell ref="E53:E57"/>
    <mergeCell ref="F53:F57"/>
    <mergeCell ref="G53:H53"/>
    <mergeCell ref="G54:H54"/>
    <mergeCell ref="G55:H55"/>
    <mergeCell ref="G56:H56"/>
    <mergeCell ref="G57:H57"/>
    <mergeCell ref="P30:P31"/>
    <mergeCell ref="Q30:Q31"/>
    <mergeCell ref="C41:D41"/>
    <mergeCell ref="G41:H41"/>
    <mergeCell ref="B53:B57"/>
    <mergeCell ref="C53:D53"/>
    <mergeCell ref="C54:D54"/>
    <mergeCell ref="C55:D55"/>
    <mergeCell ref="C56:D56"/>
    <mergeCell ref="C57:D57"/>
    <mergeCell ref="J30:J31"/>
    <mergeCell ref="K30:K31"/>
    <mergeCell ref="L30:L31"/>
    <mergeCell ref="M30:M31"/>
    <mergeCell ref="N30:N31"/>
    <mergeCell ref="O30:O31"/>
    <mergeCell ref="O21:O22"/>
    <mergeCell ref="P21:P22"/>
    <mergeCell ref="Q21:Q22"/>
    <mergeCell ref="C30:C31"/>
    <mergeCell ref="D30:D31"/>
    <mergeCell ref="E30:E31"/>
    <mergeCell ref="F30:F31"/>
    <mergeCell ref="G30:G31"/>
    <mergeCell ref="H30:H31"/>
    <mergeCell ref="I30:I31"/>
    <mergeCell ref="I21:I22"/>
    <mergeCell ref="J21:J22"/>
    <mergeCell ref="K21:K22"/>
    <mergeCell ref="L21:L22"/>
    <mergeCell ref="M21:M22"/>
    <mergeCell ref="N21:N22"/>
    <mergeCell ref="M15:M19"/>
    <mergeCell ref="N15:N19"/>
    <mergeCell ref="O15:P19"/>
    <mergeCell ref="Q15:Q19"/>
    <mergeCell ref="C21:C22"/>
    <mergeCell ref="D21:D22"/>
    <mergeCell ref="E21:E22"/>
    <mergeCell ref="F21:F22"/>
    <mergeCell ref="G21:G22"/>
    <mergeCell ref="H21:H22"/>
    <mergeCell ref="I15:I19"/>
    <mergeCell ref="J15:J19"/>
    <mergeCell ref="K15:L15"/>
    <mergeCell ref="K16:L16"/>
    <mergeCell ref="K17:L17"/>
    <mergeCell ref="K18:L18"/>
    <mergeCell ref="K19:L19"/>
    <mergeCell ref="E15:E19"/>
    <mergeCell ref="F15:F19"/>
    <mergeCell ref="G15:H15"/>
    <mergeCell ref="G16:H16"/>
    <mergeCell ref="G17:H17"/>
    <mergeCell ref="G18:H18"/>
    <mergeCell ref="G19:H19"/>
    <mergeCell ref="B15:B19"/>
    <mergeCell ref="C15:D15"/>
    <mergeCell ref="C16:D16"/>
    <mergeCell ref="C17:D17"/>
    <mergeCell ref="C18:D18"/>
    <mergeCell ref="C19:D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30" customHeight="1" x14ac:dyDescent="0.25">
      <c r="A1" s="7" t="s">
        <v>591</v>
      </c>
      <c r="B1" s="7" t="s">
        <v>1</v>
      </c>
      <c r="C1" s="7"/>
    </row>
    <row r="2" spans="1:3" ht="15" customHeight="1" x14ac:dyDescent="0.25">
      <c r="A2" s="7"/>
      <c r="B2" s="7" t="s">
        <v>2</v>
      </c>
      <c r="C2" s="7"/>
    </row>
    <row r="3" spans="1:3" ht="15" customHeight="1" x14ac:dyDescent="0.25">
      <c r="A3" s="3" t="s">
        <v>177</v>
      </c>
      <c r="B3" s="48" t="s">
        <v>4</v>
      </c>
      <c r="C3" s="48"/>
    </row>
    <row r="4" spans="1:3" ht="15" customHeight="1" x14ac:dyDescent="0.25">
      <c r="A4" s="13" t="s">
        <v>592</v>
      </c>
      <c r="B4" s="48" t="s">
        <v>4</v>
      </c>
      <c r="C4" s="48"/>
    </row>
    <row r="5" spans="1:3" x14ac:dyDescent="0.25">
      <c r="A5" s="13"/>
      <c r="B5" s="170" t="s">
        <v>183</v>
      </c>
      <c r="C5" s="170"/>
    </row>
    <row r="6" spans="1:3" ht="178.5" customHeight="1" x14ac:dyDescent="0.25">
      <c r="A6" s="13"/>
      <c r="B6" s="50" t="s">
        <v>184</v>
      </c>
      <c r="C6" s="50"/>
    </row>
    <row r="7" spans="1:3" ht="15" customHeight="1" x14ac:dyDescent="0.25">
      <c r="A7" s="13" t="s">
        <v>593</v>
      </c>
      <c r="B7" s="48" t="s">
        <v>4</v>
      </c>
      <c r="C7" s="48"/>
    </row>
    <row r="8" spans="1:3" x14ac:dyDescent="0.25">
      <c r="A8" s="13"/>
      <c r="B8" s="170" t="s">
        <v>185</v>
      </c>
      <c r="C8" s="170"/>
    </row>
    <row r="9" spans="1:3" ht="204" customHeight="1" x14ac:dyDescent="0.25">
      <c r="A9" s="13"/>
      <c r="B9" s="50" t="s">
        <v>186</v>
      </c>
      <c r="C9" s="50"/>
    </row>
    <row r="10" spans="1:3" ht="280.5" customHeight="1" x14ac:dyDescent="0.25">
      <c r="A10" s="13"/>
      <c r="B10" s="50" t="s">
        <v>187</v>
      </c>
      <c r="C10" s="50"/>
    </row>
    <row r="11" spans="1:3" ht="331.5" customHeight="1" x14ac:dyDescent="0.25">
      <c r="A11" s="13"/>
      <c r="B11" s="50" t="s">
        <v>188</v>
      </c>
      <c r="C11" s="50"/>
    </row>
    <row r="12" spans="1:3" ht="15" customHeight="1" x14ac:dyDescent="0.25">
      <c r="A12" s="3" t="s">
        <v>484</v>
      </c>
      <c r="B12" s="48" t="s">
        <v>4</v>
      </c>
      <c r="C12" s="48"/>
    </row>
    <row r="13" spans="1:3" ht="15" customHeight="1" x14ac:dyDescent="0.25">
      <c r="A13" s="13" t="s">
        <v>594</v>
      </c>
      <c r="B13" s="48" t="s">
        <v>4</v>
      </c>
      <c r="C13" s="48"/>
    </row>
    <row r="14" spans="1:3" ht="409.6" customHeight="1" x14ac:dyDescent="0.25">
      <c r="A14" s="13"/>
      <c r="B14" s="50" t="s">
        <v>506</v>
      </c>
      <c r="C14" s="50"/>
    </row>
    <row r="15" spans="1:3" x14ac:dyDescent="0.25">
      <c r="A15" s="13"/>
      <c r="B15" s="170" t="s">
        <v>507</v>
      </c>
      <c r="C15" s="170"/>
    </row>
    <row r="16" spans="1:3" ht="76.5" customHeight="1" x14ac:dyDescent="0.25">
      <c r="A16" s="13"/>
      <c r="B16" s="50" t="s">
        <v>508</v>
      </c>
      <c r="C16" s="50"/>
    </row>
    <row r="17" spans="1:3" ht="165.75" x14ac:dyDescent="0.25">
      <c r="A17" s="13"/>
      <c r="B17" s="177" t="s">
        <v>509</v>
      </c>
      <c r="C17" s="139" t="s">
        <v>510</v>
      </c>
    </row>
    <row r="18" spans="1:3" ht="204" x14ac:dyDescent="0.25">
      <c r="A18" s="13"/>
      <c r="B18" s="177" t="s">
        <v>511</v>
      </c>
      <c r="C18" s="139" t="s">
        <v>512</v>
      </c>
    </row>
    <row r="19" spans="1:3" ht="140.25" x14ac:dyDescent="0.25">
      <c r="A19" s="13"/>
      <c r="B19" s="177" t="s">
        <v>513</v>
      </c>
      <c r="C19" s="139" t="s">
        <v>514</v>
      </c>
    </row>
    <row r="20" spans="1:3" ht="38.25" customHeight="1" x14ac:dyDescent="0.25">
      <c r="A20" s="13"/>
      <c r="B20" s="50" t="s">
        <v>515</v>
      </c>
      <c r="C20" s="50"/>
    </row>
  </sheetData>
  <mergeCells count="21">
    <mergeCell ref="B12:C12"/>
    <mergeCell ref="A13:A20"/>
    <mergeCell ref="B13:C13"/>
    <mergeCell ref="B14:C14"/>
    <mergeCell ref="B15:C15"/>
    <mergeCell ref="B16:C16"/>
    <mergeCell ref="B20:C20"/>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s>
  <sheetData>
    <row r="1" spans="1:17" ht="15" customHeight="1" x14ac:dyDescent="0.25">
      <c r="A1" s="7" t="s">
        <v>5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0</v>
      </c>
      <c r="B3" s="48" t="s">
        <v>4</v>
      </c>
      <c r="C3" s="48"/>
      <c r="D3" s="48"/>
      <c r="E3" s="48"/>
      <c r="F3" s="48"/>
      <c r="G3" s="48"/>
      <c r="H3" s="48"/>
      <c r="I3" s="48"/>
      <c r="J3" s="48"/>
      <c r="K3" s="48"/>
      <c r="L3" s="48"/>
      <c r="M3" s="48"/>
      <c r="N3" s="48"/>
      <c r="O3" s="48"/>
      <c r="P3" s="48"/>
      <c r="Q3" s="48"/>
    </row>
    <row r="4" spans="1:17" ht="15" customHeight="1" x14ac:dyDescent="0.25">
      <c r="A4" s="13" t="s">
        <v>596</v>
      </c>
      <c r="B4" s="48" t="s">
        <v>4</v>
      </c>
      <c r="C4" s="48"/>
      <c r="D4" s="48"/>
      <c r="E4" s="48"/>
      <c r="F4" s="48"/>
      <c r="G4" s="48"/>
      <c r="H4" s="48"/>
      <c r="I4" s="48"/>
      <c r="J4" s="48"/>
      <c r="K4" s="48"/>
      <c r="L4" s="48"/>
      <c r="M4" s="48"/>
      <c r="N4" s="48"/>
      <c r="O4" s="48"/>
      <c r="P4" s="48"/>
      <c r="Q4" s="48"/>
    </row>
    <row r="5" spans="1:17" x14ac:dyDescent="0.25">
      <c r="A5" s="13"/>
      <c r="B5" s="50" t="s">
        <v>193</v>
      </c>
      <c r="C5" s="50"/>
      <c r="D5" s="50"/>
      <c r="E5" s="50"/>
      <c r="F5" s="50"/>
      <c r="G5" s="50"/>
      <c r="H5" s="50"/>
      <c r="I5" s="50"/>
      <c r="J5" s="50"/>
      <c r="K5" s="50"/>
      <c r="L5" s="50"/>
      <c r="M5" s="50"/>
      <c r="N5" s="50"/>
      <c r="O5" s="50"/>
      <c r="P5" s="50"/>
      <c r="Q5" s="50"/>
    </row>
    <row r="6" spans="1:17" x14ac:dyDescent="0.25">
      <c r="A6" s="13"/>
      <c r="B6" s="50"/>
      <c r="C6" s="50"/>
      <c r="D6" s="50"/>
      <c r="E6" s="50"/>
      <c r="F6" s="50"/>
      <c r="G6" s="50"/>
      <c r="H6" s="50"/>
      <c r="I6" s="50"/>
      <c r="J6" s="50"/>
      <c r="K6" s="50"/>
      <c r="L6" s="50"/>
      <c r="M6" s="50"/>
      <c r="N6" s="50"/>
      <c r="O6" s="50"/>
      <c r="P6" s="50"/>
      <c r="Q6" s="50"/>
    </row>
    <row r="7" spans="1:17" x14ac:dyDescent="0.25">
      <c r="A7" s="13"/>
      <c r="B7" s="37"/>
      <c r="C7" s="38" t="s">
        <v>194</v>
      </c>
      <c r="D7" s="38"/>
      <c r="E7" s="38"/>
      <c r="F7" s="38"/>
      <c r="G7" s="38"/>
      <c r="H7" s="38"/>
      <c r="I7" s="40"/>
      <c r="J7" s="41"/>
      <c r="K7" s="38" t="s">
        <v>196</v>
      </c>
      <c r="L7" s="38"/>
      <c r="M7" s="38"/>
      <c r="N7" s="38"/>
      <c r="O7" s="38"/>
      <c r="P7" s="38"/>
      <c r="Q7" s="40"/>
    </row>
    <row r="8" spans="1:17" x14ac:dyDescent="0.25">
      <c r="A8" s="13"/>
      <c r="B8" s="37"/>
      <c r="C8" s="39" t="s">
        <v>195</v>
      </c>
      <c r="D8" s="39"/>
      <c r="E8" s="39"/>
      <c r="F8" s="39"/>
      <c r="G8" s="39"/>
      <c r="H8" s="39"/>
      <c r="I8" s="40"/>
      <c r="J8" s="41"/>
      <c r="K8" s="39" t="s">
        <v>195</v>
      </c>
      <c r="L8" s="39"/>
      <c r="M8" s="39"/>
      <c r="N8" s="39"/>
      <c r="O8" s="39"/>
      <c r="P8" s="39"/>
      <c r="Q8" s="40"/>
    </row>
    <row r="9" spans="1:17" x14ac:dyDescent="0.25">
      <c r="A9" s="13"/>
      <c r="B9" s="17"/>
      <c r="C9" s="42">
        <v>2014</v>
      </c>
      <c r="D9" s="42"/>
      <c r="E9" s="16"/>
      <c r="F9" s="18"/>
      <c r="G9" s="42">
        <v>2013</v>
      </c>
      <c r="H9" s="42"/>
      <c r="I9" s="16"/>
      <c r="J9" s="17"/>
      <c r="K9" s="42">
        <v>2014</v>
      </c>
      <c r="L9" s="42"/>
      <c r="M9" s="16"/>
      <c r="N9" s="18"/>
      <c r="O9" s="42">
        <v>2013</v>
      </c>
      <c r="P9" s="42"/>
      <c r="Q9" s="16"/>
    </row>
    <row r="10" spans="1:17" ht="26.25" x14ac:dyDescent="0.25">
      <c r="A10" s="13"/>
      <c r="B10" s="19" t="s">
        <v>197</v>
      </c>
      <c r="C10" s="20" t="s">
        <v>198</v>
      </c>
      <c r="D10" s="21">
        <v>2294</v>
      </c>
      <c r="E10" s="22"/>
      <c r="F10" s="19"/>
      <c r="G10" s="20" t="s">
        <v>198</v>
      </c>
      <c r="H10" s="21">
        <v>2335</v>
      </c>
      <c r="I10" s="22"/>
      <c r="J10" s="19"/>
      <c r="K10" s="20" t="s">
        <v>198</v>
      </c>
      <c r="L10" s="21">
        <v>6469</v>
      </c>
      <c r="M10" s="22"/>
      <c r="N10" s="19"/>
      <c r="O10" s="20" t="s">
        <v>198</v>
      </c>
      <c r="P10" s="21">
        <v>7274</v>
      </c>
      <c r="Q10" s="22"/>
    </row>
    <row r="11" spans="1:17" ht="26.25" x14ac:dyDescent="0.25">
      <c r="A11" s="13"/>
      <c r="B11" s="23" t="s">
        <v>199</v>
      </c>
      <c r="C11" s="24"/>
      <c r="D11" s="25">
        <v>8813</v>
      </c>
      <c r="E11" s="24"/>
      <c r="F11" s="14"/>
      <c r="G11" s="24"/>
      <c r="H11" s="25">
        <v>8793</v>
      </c>
      <c r="I11" s="24"/>
      <c r="J11" s="14"/>
      <c r="K11" s="24"/>
      <c r="L11" s="25">
        <v>8808</v>
      </c>
      <c r="M11" s="24"/>
      <c r="N11" s="14"/>
      <c r="O11" s="24"/>
      <c r="P11" s="25">
        <v>8788</v>
      </c>
      <c r="Q11" s="24"/>
    </row>
    <row r="12" spans="1:17" x14ac:dyDescent="0.25">
      <c r="A12" s="13"/>
      <c r="B12" s="26" t="s">
        <v>200</v>
      </c>
      <c r="C12" s="27"/>
      <c r="D12" s="28" t="s">
        <v>201</v>
      </c>
      <c r="E12" s="22"/>
      <c r="F12" s="19"/>
      <c r="G12" s="27"/>
      <c r="H12" s="28">
        <v>5</v>
      </c>
      <c r="I12" s="22"/>
      <c r="J12" s="19"/>
      <c r="K12" s="27"/>
      <c r="L12" s="28" t="s">
        <v>201</v>
      </c>
      <c r="M12" s="22"/>
      <c r="N12" s="19"/>
      <c r="O12" s="27"/>
      <c r="P12" s="28">
        <v>5</v>
      </c>
      <c r="Q12" s="22"/>
    </row>
    <row r="13" spans="1:17" ht="26.25" x14ac:dyDescent="0.25">
      <c r="A13" s="13"/>
      <c r="B13" s="23" t="s">
        <v>199</v>
      </c>
      <c r="C13" s="43"/>
      <c r="D13" s="45">
        <v>8813</v>
      </c>
      <c r="E13" s="47"/>
      <c r="F13" s="37"/>
      <c r="G13" s="43"/>
      <c r="H13" s="45">
        <v>8798</v>
      </c>
      <c r="I13" s="47"/>
      <c r="J13" s="37"/>
      <c r="K13" s="43"/>
      <c r="L13" s="45">
        <v>8808</v>
      </c>
      <c r="M13" s="47"/>
      <c r="N13" s="37"/>
      <c r="O13" s="43"/>
      <c r="P13" s="45">
        <v>8793</v>
      </c>
      <c r="Q13" s="47"/>
    </row>
    <row r="14" spans="1:17" ht="27" thickBot="1" x14ac:dyDescent="0.3">
      <c r="A14" s="13"/>
      <c r="B14" s="23" t="s">
        <v>202</v>
      </c>
      <c r="C14" s="44"/>
      <c r="D14" s="46"/>
      <c r="E14" s="47"/>
      <c r="F14" s="37"/>
      <c r="G14" s="44"/>
      <c r="H14" s="46"/>
      <c r="I14" s="47"/>
      <c r="J14" s="37"/>
      <c r="K14" s="44"/>
      <c r="L14" s="46"/>
      <c r="M14" s="47"/>
      <c r="N14" s="37"/>
      <c r="O14" s="44"/>
      <c r="P14" s="46"/>
      <c r="Q14" s="47"/>
    </row>
    <row r="15" spans="1:17" ht="15.75" thickTop="1" x14ac:dyDescent="0.25">
      <c r="A15" s="13"/>
      <c r="B15" s="19" t="s">
        <v>203</v>
      </c>
      <c r="C15" s="31"/>
      <c r="D15" s="32"/>
      <c r="E15" s="22"/>
      <c r="F15" s="19"/>
      <c r="G15" s="31"/>
      <c r="H15" s="32"/>
      <c r="I15" s="22"/>
      <c r="J15" s="19"/>
      <c r="K15" s="31"/>
      <c r="L15" s="32"/>
      <c r="M15" s="22"/>
      <c r="N15" s="19"/>
      <c r="O15" s="31"/>
      <c r="P15" s="32"/>
      <c r="Q15" s="22"/>
    </row>
    <row r="16" spans="1:17" ht="15.75" thickBot="1" x14ac:dyDescent="0.3">
      <c r="A16" s="13"/>
      <c r="B16" s="23" t="s">
        <v>112</v>
      </c>
      <c r="C16" s="33" t="s">
        <v>198</v>
      </c>
      <c r="D16" s="34">
        <v>0.26</v>
      </c>
      <c r="E16" s="24"/>
      <c r="F16" s="14"/>
      <c r="G16" s="33" t="s">
        <v>198</v>
      </c>
      <c r="H16" s="34">
        <v>0.27</v>
      </c>
      <c r="I16" s="24"/>
      <c r="J16" s="14"/>
      <c r="K16" s="33" t="s">
        <v>198</v>
      </c>
      <c r="L16" s="34">
        <v>0.73</v>
      </c>
      <c r="M16" s="24"/>
      <c r="N16" s="14"/>
      <c r="O16" s="33" t="s">
        <v>198</v>
      </c>
      <c r="P16" s="34">
        <v>0.83</v>
      </c>
      <c r="Q16" s="24"/>
    </row>
    <row r="17" spans="1:17" ht="16.5" thickTop="1" thickBot="1" x14ac:dyDescent="0.3">
      <c r="A17" s="13"/>
      <c r="B17" s="26" t="s">
        <v>113</v>
      </c>
      <c r="C17" s="35" t="s">
        <v>198</v>
      </c>
      <c r="D17" s="36">
        <v>0.26</v>
      </c>
      <c r="E17" s="22"/>
      <c r="F17" s="19"/>
      <c r="G17" s="35" t="s">
        <v>198</v>
      </c>
      <c r="H17" s="36">
        <v>0.27</v>
      </c>
      <c r="I17" s="22"/>
      <c r="J17" s="19"/>
      <c r="K17" s="35" t="s">
        <v>198</v>
      </c>
      <c r="L17" s="36">
        <v>0.73</v>
      </c>
      <c r="M17" s="22"/>
      <c r="N17" s="19"/>
      <c r="O17" s="35" t="s">
        <v>198</v>
      </c>
      <c r="P17" s="36">
        <v>0.83</v>
      </c>
      <c r="Q17" s="22"/>
    </row>
    <row r="18" spans="1:17" ht="15.75" thickTop="1" x14ac:dyDescent="0.25">
      <c r="A18" s="13"/>
      <c r="B18" s="50"/>
      <c r="C18" s="50"/>
      <c r="D18" s="50"/>
      <c r="E18" s="50"/>
      <c r="F18" s="50"/>
      <c r="G18" s="50"/>
      <c r="H18" s="50"/>
      <c r="I18" s="50"/>
      <c r="J18" s="50"/>
      <c r="K18" s="50"/>
      <c r="L18" s="50"/>
      <c r="M18" s="50"/>
      <c r="N18" s="50"/>
      <c r="O18" s="50"/>
      <c r="P18" s="50"/>
      <c r="Q18" s="50"/>
    </row>
    <row r="19" spans="1:17" x14ac:dyDescent="0.25">
      <c r="A19" s="13"/>
      <c r="B19" s="51"/>
      <c r="C19" s="51"/>
      <c r="D19" s="51"/>
      <c r="E19" s="51"/>
      <c r="F19" s="51"/>
      <c r="G19" s="51"/>
      <c r="H19" s="51"/>
      <c r="I19" s="51"/>
      <c r="J19" s="51"/>
      <c r="K19" s="51"/>
      <c r="L19" s="51"/>
      <c r="M19" s="51"/>
      <c r="N19" s="51"/>
      <c r="O19" s="51"/>
      <c r="P19" s="51"/>
      <c r="Q19" s="51"/>
    </row>
  </sheetData>
  <mergeCells count="37">
    <mergeCell ref="B5:Q5"/>
    <mergeCell ref="B6:Q6"/>
    <mergeCell ref="B18:Q18"/>
    <mergeCell ref="B19:Q19"/>
    <mergeCell ref="N13:N14"/>
    <mergeCell ref="O13:O14"/>
    <mergeCell ref="P13:P14"/>
    <mergeCell ref="Q13:Q14"/>
    <mergeCell ref="A1:A2"/>
    <mergeCell ref="B1:Q1"/>
    <mergeCell ref="B2:Q2"/>
    <mergeCell ref="B3:Q3"/>
    <mergeCell ref="A4:A19"/>
    <mergeCell ref="B4:Q4"/>
    <mergeCell ref="H13:H14"/>
    <mergeCell ref="I13:I14"/>
    <mergeCell ref="J13:J14"/>
    <mergeCell ref="K13:K14"/>
    <mergeCell ref="L13:L14"/>
    <mergeCell ref="M13:M14"/>
    <mergeCell ref="Q7:Q8"/>
    <mergeCell ref="C9:D9"/>
    <mergeCell ref="G9:H9"/>
    <mergeCell ref="K9:L9"/>
    <mergeCell ref="O9:P9"/>
    <mergeCell ref="C13:C14"/>
    <mergeCell ref="D13:D14"/>
    <mergeCell ref="E13:E14"/>
    <mergeCell ref="F13:F14"/>
    <mergeCell ref="G13:G14"/>
    <mergeCell ref="B7:B8"/>
    <mergeCell ref="C7:H7"/>
    <mergeCell ref="C8:H8"/>
    <mergeCell ref="I7:I8"/>
    <mergeCell ref="J7:J8"/>
    <mergeCell ref="K7:P7"/>
    <mergeCell ref="K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x14ac:dyDescent="0.25"/>
  <cols>
    <col min="1" max="2" width="36.5703125" bestFit="1" customWidth="1"/>
    <col min="3" max="3" width="3.140625" customWidth="1"/>
    <col min="4" max="4" width="11.28515625" customWidth="1"/>
    <col min="5" max="5" width="2.7109375" customWidth="1"/>
    <col min="6" max="6" width="15.7109375" customWidth="1"/>
    <col min="7" max="7" width="3.140625" customWidth="1"/>
    <col min="8" max="8" width="11.28515625" customWidth="1"/>
    <col min="9" max="10" width="15.7109375" customWidth="1"/>
    <col min="11" max="11" width="3.140625" customWidth="1"/>
    <col min="12" max="12" width="9.85546875" customWidth="1"/>
    <col min="13" max="13" width="2.7109375" customWidth="1"/>
    <col min="14" max="14" width="15.7109375" customWidth="1"/>
    <col min="15" max="15" width="3.140625" customWidth="1"/>
    <col min="16" max="16" width="11.28515625" customWidth="1"/>
    <col min="17" max="18" width="15.7109375" customWidth="1"/>
    <col min="19" max="19" width="3.140625" customWidth="1"/>
    <col min="20" max="20" width="9.28515625" customWidth="1"/>
    <col min="21" max="21" width="2.7109375" customWidth="1"/>
    <col min="22" max="22" width="15.7109375" customWidth="1"/>
    <col min="23" max="23" width="3.140625" customWidth="1"/>
    <col min="24" max="24" width="11.28515625" customWidth="1"/>
    <col min="25" max="25" width="15.7109375" customWidth="1"/>
  </cols>
  <sheetData>
    <row r="1" spans="1:25" ht="15" customHeight="1" x14ac:dyDescent="0.25">
      <c r="A1" s="7" t="s">
        <v>59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05</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13" t="s">
        <v>598</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3"/>
      <c r="B5" s="50" t="s">
        <v>207</v>
      </c>
      <c r="C5" s="50"/>
      <c r="D5" s="50"/>
      <c r="E5" s="50"/>
      <c r="F5" s="50"/>
      <c r="G5" s="50"/>
      <c r="H5" s="50"/>
      <c r="I5" s="50"/>
      <c r="J5" s="50"/>
      <c r="K5" s="50"/>
      <c r="L5" s="50"/>
      <c r="M5" s="50"/>
      <c r="N5" s="50"/>
      <c r="O5" s="50"/>
      <c r="P5" s="50"/>
      <c r="Q5" s="50"/>
      <c r="R5" s="50"/>
      <c r="S5" s="50"/>
      <c r="T5" s="50"/>
      <c r="U5" s="50"/>
      <c r="V5" s="50"/>
      <c r="W5" s="50"/>
      <c r="X5" s="50"/>
      <c r="Y5" s="50"/>
    </row>
    <row r="6" spans="1:25" x14ac:dyDescent="0.25">
      <c r="A6" s="13"/>
      <c r="B6" s="50"/>
      <c r="C6" s="50"/>
      <c r="D6" s="50"/>
      <c r="E6" s="50"/>
      <c r="F6" s="50"/>
      <c r="G6" s="50"/>
      <c r="H6" s="50"/>
      <c r="I6" s="50"/>
      <c r="J6" s="50"/>
      <c r="K6" s="50"/>
      <c r="L6" s="50"/>
      <c r="M6" s="50"/>
      <c r="N6" s="50"/>
      <c r="O6" s="50"/>
      <c r="P6" s="50"/>
      <c r="Q6" s="50"/>
      <c r="R6" s="50"/>
      <c r="S6" s="50"/>
      <c r="T6" s="50"/>
      <c r="U6" s="50"/>
      <c r="V6" s="50"/>
      <c r="W6" s="50"/>
      <c r="X6" s="50"/>
      <c r="Y6" s="50"/>
    </row>
    <row r="7" spans="1:25" x14ac:dyDescent="0.25">
      <c r="A7" s="13"/>
      <c r="B7" s="14"/>
      <c r="C7" s="80">
        <v>41912</v>
      </c>
      <c r="D7" s="80"/>
      <c r="E7" s="80"/>
      <c r="F7" s="80"/>
      <c r="G7" s="80"/>
      <c r="H7" s="80"/>
      <c r="I7" s="80"/>
      <c r="J7" s="80"/>
      <c r="K7" s="80"/>
      <c r="L7" s="80"/>
      <c r="M7" s="80"/>
      <c r="N7" s="80"/>
      <c r="O7" s="80"/>
      <c r="P7" s="80"/>
      <c r="Q7" s="16"/>
    </row>
    <row r="8" spans="1:25" x14ac:dyDescent="0.25">
      <c r="A8" s="13"/>
      <c r="B8" s="41"/>
      <c r="C8" s="81" t="s">
        <v>208</v>
      </c>
      <c r="D8" s="81"/>
      <c r="E8" s="83"/>
      <c r="F8" s="84"/>
      <c r="G8" s="81" t="s">
        <v>210</v>
      </c>
      <c r="H8" s="81"/>
      <c r="I8" s="83"/>
      <c r="J8" s="84"/>
      <c r="K8" s="81" t="s">
        <v>210</v>
      </c>
      <c r="L8" s="81"/>
      <c r="M8" s="83"/>
      <c r="N8" s="84"/>
      <c r="O8" s="81" t="s">
        <v>214</v>
      </c>
      <c r="P8" s="81"/>
      <c r="Q8" s="40"/>
    </row>
    <row r="9" spans="1:25" x14ac:dyDescent="0.25">
      <c r="A9" s="13"/>
      <c r="B9" s="41"/>
      <c r="C9" s="38" t="s">
        <v>209</v>
      </c>
      <c r="D9" s="38"/>
      <c r="E9" s="40"/>
      <c r="F9" s="85"/>
      <c r="G9" s="38" t="s">
        <v>211</v>
      </c>
      <c r="H9" s="38"/>
      <c r="I9" s="40"/>
      <c r="J9" s="85"/>
      <c r="K9" s="38" t="s">
        <v>211</v>
      </c>
      <c r="L9" s="38"/>
      <c r="M9" s="40"/>
      <c r="N9" s="85"/>
      <c r="O9" s="86"/>
      <c r="P9" s="86"/>
      <c r="Q9" s="40"/>
    </row>
    <row r="10" spans="1:25" x14ac:dyDescent="0.25">
      <c r="A10" s="13"/>
      <c r="B10" s="41"/>
      <c r="C10" s="82"/>
      <c r="D10" s="82"/>
      <c r="E10" s="40"/>
      <c r="F10" s="85"/>
      <c r="G10" s="39" t="s">
        <v>212</v>
      </c>
      <c r="H10" s="39"/>
      <c r="I10" s="40"/>
      <c r="J10" s="85"/>
      <c r="K10" s="39" t="s">
        <v>213</v>
      </c>
      <c r="L10" s="39"/>
      <c r="M10" s="40"/>
      <c r="N10" s="85"/>
      <c r="O10" s="39"/>
      <c r="P10" s="39"/>
      <c r="Q10" s="40"/>
    </row>
    <row r="11" spans="1:25" x14ac:dyDescent="0.25">
      <c r="A11" s="13"/>
      <c r="B11" s="55" t="s">
        <v>215</v>
      </c>
      <c r="C11" s="20"/>
      <c r="D11" s="56"/>
      <c r="E11" s="22"/>
      <c r="F11" s="57"/>
      <c r="G11" s="20"/>
      <c r="H11" s="56"/>
      <c r="I11" s="22"/>
      <c r="J11" s="57"/>
      <c r="K11" s="20"/>
      <c r="L11" s="56"/>
      <c r="M11" s="22"/>
      <c r="N11" s="57"/>
      <c r="O11" s="20"/>
      <c r="P11" s="56"/>
      <c r="Q11" s="22"/>
    </row>
    <row r="12" spans="1:25" ht="26.25" x14ac:dyDescent="0.25">
      <c r="A12" s="13"/>
      <c r="B12" s="23" t="s">
        <v>216</v>
      </c>
      <c r="C12" s="47" t="s">
        <v>198</v>
      </c>
      <c r="D12" s="87">
        <v>94291</v>
      </c>
      <c r="E12" s="47"/>
      <c r="F12" s="88"/>
      <c r="G12" s="47" t="s">
        <v>198</v>
      </c>
      <c r="H12" s="89">
        <v>52</v>
      </c>
      <c r="I12" s="47"/>
      <c r="J12" s="88"/>
      <c r="K12" s="47" t="s">
        <v>198</v>
      </c>
      <c r="L12" s="89" t="s">
        <v>218</v>
      </c>
      <c r="M12" s="47" t="s">
        <v>219</v>
      </c>
      <c r="N12" s="88"/>
      <c r="O12" s="47" t="s">
        <v>198</v>
      </c>
      <c r="P12" s="87">
        <v>94282</v>
      </c>
      <c r="Q12" s="47"/>
    </row>
    <row r="13" spans="1:25" x14ac:dyDescent="0.25">
      <c r="A13" s="13"/>
      <c r="B13" s="23" t="s">
        <v>217</v>
      </c>
      <c r="C13" s="47"/>
      <c r="D13" s="87"/>
      <c r="E13" s="47"/>
      <c r="F13" s="88"/>
      <c r="G13" s="47"/>
      <c r="H13" s="89"/>
      <c r="I13" s="47"/>
      <c r="J13" s="88"/>
      <c r="K13" s="47"/>
      <c r="L13" s="89"/>
      <c r="M13" s="47"/>
      <c r="N13" s="88"/>
      <c r="O13" s="47"/>
      <c r="P13" s="87"/>
      <c r="Q13" s="47"/>
    </row>
    <row r="14" spans="1:25" x14ac:dyDescent="0.25">
      <c r="A14" s="13"/>
      <c r="B14" s="26" t="s">
        <v>220</v>
      </c>
      <c r="C14" s="22"/>
      <c r="D14" s="60">
        <v>48811</v>
      </c>
      <c r="E14" s="22"/>
      <c r="F14" s="57"/>
      <c r="G14" s="22"/>
      <c r="H14" s="61">
        <v>86</v>
      </c>
      <c r="I14" s="22"/>
      <c r="J14" s="57"/>
      <c r="K14" s="22"/>
      <c r="L14" s="61" t="s">
        <v>221</v>
      </c>
      <c r="M14" s="22" t="s">
        <v>219</v>
      </c>
      <c r="N14" s="57"/>
      <c r="O14" s="22"/>
      <c r="P14" s="60">
        <v>48183</v>
      </c>
      <c r="Q14" s="22"/>
    </row>
    <row r="15" spans="1:25" ht="26.25" x14ac:dyDescent="0.25">
      <c r="A15" s="13"/>
      <c r="B15" s="23" t="s">
        <v>222</v>
      </c>
      <c r="C15" s="47"/>
      <c r="D15" s="87">
        <v>120178</v>
      </c>
      <c r="E15" s="47"/>
      <c r="F15" s="88"/>
      <c r="G15" s="47"/>
      <c r="H15" s="89">
        <v>115</v>
      </c>
      <c r="I15" s="47"/>
      <c r="J15" s="88"/>
      <c r="K15" s="47"/>
      <c r="L15" s="89" t="s">
        <v>224</v>
      </c>
      <c r="M15" s="47" t="s">
        <v>219</v>
      </c>
      <c r="N15" s="88"/>
      <c r="O15" s="47"/>
      <c r="P15" s="87">
        <v>119353</v>
      </c>
      <c r="Q15" s="47"/>
    </row>
    <row r="16" spans="1:25" x14ac:dyDescent="0.25">
      <c r="A16" s="13"/>
      <c r="B16" s="23" t="s">
        <v>223</v>
      </c>
      <c r="C16" s="90"/>
      <c r="D16" s="91"/>
      <c r="E16" s="47"/>
      <c r="F16" s="88"/>
      <c r="G16" s="90"/>
      <c r="H16" s="92"/>
      <c r="I16" s="47"/>
      <c r="J16" s="88"/>
      <c r="K16" s="90"/>
      <c r="L16" s="92"/>
      <c r="M16" s="47"/>
      <c r="N16" s="88"/>
      <c r="O16" s="90"/>
      <c r="P16" s="91"/>
      <c r="Q16" s="47"/>
    </row>
    <row r="17" spans="1:17" ht="15.75" thickBot="1" x14ac:dyDescent="0.3">
      <c r="A17" s="13"/>
      <c r="B17" s="62" t="s">
        <v>225</v>
      </c>
      <c r="C17" s="63" t="s">
        <v>198</v>
      </c>
      <c r="D17" s="64">
        <v>263280</v>
      </c>
      <c r="E17" s="22"/>
      <c r="F17" s="57"/>
      <c r="G17" s="63" t="s">
        <v>198</v>
      </c>
      <c r="H17" s="65">
        <v>253</v>
      </c>
      <c r="I17" s="22"/>
      <c r="J17" s="57"/>
      <c r="K17" s="63" t="s">
        <v>198</v>
      </c>
      <c r="L17" s="65" t="s">
        <v>226</v>
      </c>
      <c r="M17" s="22" t="s">
        <v>219</v>
      </c>
      <c r="N17" s="57"/>
      <c r="O17" s="63" t="s">
        <v>198</v>
      </c>
      <c r="P17" s="64">
        <v>261818</v>
      </c>
      <c r="Q17" s="22"/>
    </row>
    <row r="18" spans="1:17" ht="15.75" thickTop="1" x14ac:dyDescent="0.25">
      <c r="A18" s="13"/>
      <c r="B18" s="17"/>
      <c r="C18" s="66"/>
      <c r="D18" s="67"/>
      <c r="E18" s="16"/>
      <c r="F18" s="53"/>
      <c r="G18" s="66"/>
      <c r="H18" s="67"/>
      <c r="I18" s="16"/>
      <c r="J18" s="53"/>
      <c r="K18" s="66"/>
      <c r="L18" s="67"/>
      <c r="M18" s="16"/>
      <c r="N18" s="53"/>
      <c r="O18" s="66"/>
      <c r="P18" s="67"/>
      <c r="Q18" s="16"/>
    </row>
    <row r="19" spans="1:17" x14ac:dyDescent="0.25">
      <c r="A19" s="13"/>
      <c r="B19" s="55" t="s">
        <v>227</v>
      </c>
      <c r="C19" s="22"/>
      <c r="D19" s="61"/>
      <c r="E19" s="22"/>
      <c r="F19" s="57"/>
      <c r="G19" s="22"/>
      <c r="H19" s="61"/>
      <c r="I19" s="22"/>
      <c r="J19" s="57"/>
      <c r="K19" s="22"/>
      <c r="L19" s="61"/>
      <c r="M19" s="22"/>
      <c r="N19" s="57"/>
      <c r="O19" s="22"/>
      <c r="P19" s="61"/>
      <c r="Q19" s="22"/>
    </row>
    <row r="20" spans="1:17" ht="26.25" x14ac:dyDescent="0.25">
      <c r="A20" s="13"/>
      <c r="B20" s="23" t="s">
        <v>216</v>
      </c>
      <c r="C20" s="47" t="s">
        <v>198</v>
      </c>
      <c r="D20" s="87">
        <v>28111</v>
      </c>
      <c r="E20" s="47"/>
      <c r="F20" s="88"/>
      <c r="G20" s="47" t="s">
        <v>198</v>
      </c>
      <c r="H20" s="89">
        <v>611</v>
      </c>
      <c r="I20" s="47"/>
      <c r="J20" s="88"/>
      <c r="K20" s="47" t="s">
        <v>198</v>
      </c>
      <c r="L20" s="89" t="s">
        <v>201</v>
      </c>
      <c r="M20" s="47"/>
      <c r="N20" s="88"/>
      <c r="O20" s="47" t="s">
        <v>198</v>
      </c>
      <c r="P20" s="87">
        <v>28722</v>
      </c>
      <c r="Q20" s="47"/>
    </row>
    <row r="21" spans="1:17" x14ac:dyDescent="0.25">
      <c r="A21" s="13"/>
      <c r="B21" s="23" t="s">
        <v>217</v>
      </c>
      <c r="C21" s="47"/>
      <c r="D21" s="87"/>
      <c r="E21" s="47"/>
      <c r="F21" s="88"/>
      <c r="G21" s="47"/>
      <c r="H21" s="89"/>
      <c r="I21" s="47"/>
      <c r="J21" s="88"/>
      <c r="K21" s="47"/>
      <c r="L21" s="89"/>
      <c r="M21" s="47"/>
      <c r="N21" s="88"/>
      <c r="O21" s="47"/>
      <c r="P21" s="87"/>
      <c r="Q21" s="47"/>
    </row>
    <row r="22" spans="1:17" x14ac:dyDescent="0.25">
      <c r="A22" s="13"/>
      <c r="B22" s="26" t="s">
        <v>220</v>
      </c>
      <c r="C22" s="22"/>
      <c r="D22" s="60">
        <v>1249</v>
      </c>
      <c r="E22" s="22"/>
      <c r="F22" s="57"/>
      <c r="G22" s="22"/>
      <c r="H22" s="61">
        <v>24</v>
      </c>
      <c r="I22" s="22"/>
      <c r="J22" s="57"/>
      <c r="K22" s="22"/>
      <c r="L22" s="61" t="s">
        <v>228</v>
      </c>
      <c r="M22" s="22" t="s">
        <v>219</v>
      </c>
      <c r="N22" s="57"/>
      <c r="O22" s="22"/>
      <c r="P22" s="60">
        <v>1266</v>
      </c>
      <c r="Q22" s="22"/>
    </row>
    <row r="23" spans="1:17" ht="26.25" x14ac:dyDescent="0.25">
      <c r="A23" s="13"/>
      <c r="B23" s="23" t="s">
        <v>222</v>
      </c>
      <c r="C23" s="47"/>
      <c r="D23" s="87">
        <v>48096</v>
      </c>
      <c r="E23" s="47"/>
      <c r="F23" s="88"/>
      <c r="G23" s="47"/>
      <c r="H23" s="89">
        <v>983</v>
      </c>
      <c r="I23" s="47"/>
      <c r="J23" s="88"/>
      <c r="K23" s="47"/>
      <c r="L23" s="89" t="s">
        <v>229</v>
      </c>
      <c r="M23" s="47" t="s">
        <v>219</v>
      </c>
      <c r="N23" s="88"/>
      <c r="O23" s="47"/>
      <c r="P23" s="87">
        <v>48876</v>
      </c>
      <c r="Q23" s="47"/>
    </row>
    <row r="24" spans="1:17" x14ac:dyDescent="0.25">
      <c r="A24" s="13"/>
      <c r="B24" s="23" t="s">
        <v>223</v>
      </c>
      <c r="C24" s="90"/>
      <c r="D24" s="91"/>
      <c r="E24" s="47"/>
      <c r="F24" s="88"/>
      <c r="G24" s="90"/>
      <c r="H24" s="92"/>
      <c r="I24" s="47"/>
      <c r="J24" s="88"/>
      <c r="K24" s="90"/>
      <c r="L24" s="92"/>
      <c r="M24" s="47"/>
      <c r="N24" s="88"/>
      <c r="O24" s="90"/>
      <c r="P24" s="91"/>
      <c r="Q24" s="47"/>
    </row>
    <row r="25" spans="1:17" ht="15.75" thickBot="1" x14ac:dyDescent="0.3">
      <c r="A25" s="13"/>
      <c r="B25" s="62" t="s">
        <v>225</v>
      </c>
      <c r="C25" s="63" t="s">
        <v>198</v>
      </c>
      <c r="D25" s="64">
        <v>77456</v>
      </c>
      <c r="E25" s="22"/>
      <c r="F25" s="57"/>
      <c r="G25" s="63" t="s">
        <v>198</v>
      </c>
      <c r="H25" s="64">
        <v>1618</v>
      </c>
      <c r="I25" s="22"/>
      <c r="J25" s="57"/>
      <c r="K25" s="63" t="s">
        <v>198</v>
      </c>
      <c r="L25" s="65" t="s">
        <v>230</v>
      </c>
      <c r="M25" s="22" t="s">
        <v>219</v>
      </c>
      <c r="N25" s="57"/>
      <c r="O25" s="63" t="s">
        <v>198</v>
      </c>
      <c r="P25" s="64">
        <v>78864</v>
      </c>
      <c r="Q25" s="22"/>
    </row>
    <row r="26" spans="1:17" ht="15.75" thickTop="1" x14ac:dyDescent="0.25">
      <c r="A26" s="13"/>
      <c r="B26" s="68"/>
      <c r="C26" s="69"/>
      <c r="D26" s="69"/>
      <c r="E26" s="70"/>
      <c r="F26" s="53"/>
      <c r="G26" s="69"/>
      <c r="H26" s="69"/>
      <c r="I26" s="70"/>
      <c r="J26" s="53"/>
      <c r="K26" s="69"/>
      <c r="L26" s="71"/>
      <c r="M26" s="70"/>
      <c r="N26" s="53"/>
      <c r="O26" s="69"/>
      <c r="P26" s="71"/>
      <c r="Q26" s="70"/>
    </row>
    <row r="27" spans="1:17" x14ac:dyDescent="0.25">
      <c r="A27" s="13"/>
      <c r="B27" s="72"/>
      <c r="C27" s="73"/>
      <c r="D27" s="73"/>
      <c r="E27" s="73"/>
      <c r="F27" s="74"/>
      <c r="G27" s="73"/>
      <c r="H27" s="73"/>
      <c r="I27" s="73"/>
      <c r="J27" s="74"/>
      <c r="K27" s="73"/>
      <c r="L27" s="75"/>
      <c r="M27" s="73"/>
      <c r="N27" s="74"/>
      <c r="O27" s="73"/>
      <c r="P27" s="73"/>
      <c r="Q27" s="73"/>
    </row>
    <row r="28" spans="1:17" x14ac:dyDescent="0.25">
      <c r="A28" s="13"/>
      <c r="B28" s="17"/>
      <c r="C28" s="39" t="s">
        <v>231</v>
      </c>
      <c r="D28" s="39"/>
      <c r="E28" s="39"/>
      <c r="F28" s="39"/>
      <c r="G28" s="39"/>
      <c r="H28" s="39"/>
      <c r="I28" s="39"/>
      <c r="J28" s="39"/>
      <c r="K28" s="39"/>
      <c r="L28" s="39"/>
      <c r="M28" s="39"/>
      <c r="N28" s="39"/>
      <c r="O28" s="39"/>
      <c r="P28" s="39"/>
      <c r="Q28" s="16"/>
    </row>
    <row r="29" spans="1:17" x14ac:dyDescent="0.25">
      <c r="A29" s="13"/>
      <c r="B29" s="41"/>
      <c r="C29" s="81" t="s">
        <v>208</v>
      </c>
      <c r="D29" s="81"/>
      <c r="E29" s="83"/>
      <c r="F29" s="84"/>
      <c r="G29" s="81" t="s">
        <v>210</v>
      </c>
      <c r="H29" s="81"/>
      <c r="I29" s="83"/>
      <c r="J29" s="84"/>
      <c r="K29" s="81" t="s">
        <v>210</v>
      </c>
      <c r="L29" s="81"/>
      <c r="M29" s="83"/>
      <c r="N29" s="84"/>
      <c r="O29" s="81" t="s">
        <v>214</v>
      </c>
      <c r="P29" s="81"/>
      <c r="Q29" s="40"/>
    </row>
    <row r="30" spans="1:17" x14ac:dyDescent="0.25">
      <c r="A30" s="13"/>
      <c r="B30" s="41"/>
      <c r="C30" s="38" t="s">
        <v>209</v>
      </c>
      <c r="D30" s="38"/>
      <c r="E30" s="40"/>
      <c r="F30" s="85"/>
      <c r="G30" s="38" t="s">
        <v>211</v>
      </c>
      <c r="H30" s="38"/>
      <c r="I30" s="40"/>
      <c r="J30" s="85"/>
      <c r="K30" s="38" t="s">
        <v>211</v>
      </c>
      <c r="L30" s="38"/>
      <c r="M30" s="40"/>
      <c r="N30" s="85"/>
      <c r="O30" s="86"/>
      <c r="P30" s="86"/>
      <c r="Q30" s="40"/>
    </row>
    <row r="31" spans="1:17" x14ac:dyDescent="0.25">
      <c r="A31" s="13"/>
      <c r="B31" s="41"/>
      <c r="C31" s="82"/>
      <c r="D31" s="82"/>
      <c r="E31" s="40"/>
      <c r="F31" s="85"/>
      <c r="G31" s="39" t="s">
        <v>212</v>
      </c>
      <c r="H31" s="39"/>
      <c r="I31" s="40"/>
      <c r="J31" s="85"/>
      <c r="K31" s="39" t="s">
        <v>213</v>
      </c>
      <c r="L31" s="39"/>
      <c r="M31" s="40"/>
      <c r="N31" s="85"/>
      <c r="O31" s="39"/>
      <c r="P31" s="39"/>
      <c r="Q31" s="40"/>
    </row>
    <row r="32" spans="1:17" x14ac:dyDescent="0.25">
      <c r="A32" s="13"/>
      <c r="B32" s="55" t="s">
        <v>215</v>
      </c>
      <c r="C32" s="20"/>
      <c r="D32" s="56"/>
      <c r="E32" s="22"/>
      <c r="F32" s="57"/>
      <c r="G32" s="20"/>
      <c r="H32" s="56"/>
      <c r="I32" s="22"/>
      <c r="J32" s="57"/>
      <c r="K32" s="20"/>
      <c r="L32" s="56"/>
      <c r="M32" s="22"/>
      <c r="N32" s="57"/>
      <c r="O32" s="20"/>
      <c r="P32" s="56"/>
      <c r="Q32" s="22"/>
    </row>
    <row r="33" spans="1:25" x14ac:dyDescent="0.25">
      <c r="A33" s="13"/>
      <c r="B33" s="23" t="s">
        <v>220</v>
      </c>
      <c r="C33" s="24" t="s">
        <v>198</v>
      </c>
      <c r="D33" s="25">
        <v>54733</v>
      </c>
      <c r="E33" s="24"/>
      <c r="F33" s="58"/>
      <c r="G33" s="24" t="s">
        <v>198</v>
      </c>
      <c r="H33" s="59">
        <v>122</v>
      </c>
      <c r="I33" s="24"/>
      <c r="J33" s="58"/>
      <c r="K33" s="24" t="s">
        <v>198</v>
      </c>
      <c r="L33" s="59" t="s">
        <v>232</v>
      </c>
      <c r="M33" s="24" t="s">
        <v>219</v>
      </c>
      <c r="N33" s="58"/>
      <c r="O33" s="24" t="s">
        <v>198</v>
      </c>
      <c r="P33" s="25">
        <v>54292</v>
      </c>
      <c r="Q33" s="24"/>
    </row>
    <row r="34" spans="1:25" ht="26.25" x14ac:dyDescent="0.25">
      <c r="A34" s="13"/>
      <c r="B34" s="26" t="s">
        <v>222</v>
      </c>
      <c r="C34" s="93"/>
      <c r="D34" s="95">
        <v>130411</v>
      </c>
      <c r="E34" s="93"/>
      <c r="F34" s="97"/>
      <c r="G34" s="93"/>
      <c r="H34" s="98">
        <v>112</v>
      </c>
      <c r="I34" s="93"/>
      <c r="J34" s="97"/>
      <c r="K34" s="93"/>
      <c r="L34" s="98" t="s">
        <v>233</v>
      </c>
      <c r="M34" s="93" t="s">
        <v>219</v>
      </c>
      <c r="N34" s="97"/>
      <c r="O34" s="93"/>
      <c r="P34" s="95">
        <v>128540</v>
      </c>
      <c r="Q34" s="93"/>
    </row>
    <row r="35" spans="1:25" x14ac:dyDescent="0.25">
      <c r="A35" s="13"/>
      <c r="B35" s="26" t="s">
        <v>223</v>
      </c>
      <c r="C35" s="94"/>
      <c r="D35" s="96"/>
      <c r="E35" s="93"/>
      <c r="F35" s="97"/>
      <c r="G35" s="94"/>
      <c r="H35" s="99"/>
      <c r="I35" s="93"/>
      <c r="J35" s="97"/>
      <c r="K35" s="94"/>
      <c r="L35" s="99"/>
      <c r="M35" s="93"/>
      <c r="N35" s="97"/>
      <c r="O35" s="94"/>
      <c r="P35" s="96"/>
      <c r="Q35" s="93"/>
    </row>
    <row r="36" spans="1:25" ht="15.75" thickBot="1" x14ac:dyDescent="0.3">
      <c r="A36" s="13"/>
      <c r="B36" s="76" t="s">
        <v>225</v>
      </c>
      <c r="C36" s="77" t="s">
        <v>198</v>
      </c>
      <c r="D36" s="78">
        <v>185144</v>
      </c>
      <c r="E36" s="24"/>
      <c r="F36" s="58"/>
      <c r="G36" s="77" t="s">
        <v>198</v>
      </c>
      <c r="H36" s="79">
        <v>234</v>
      </c>
      <c r="I36" s="24"/>
      <c r="J36" s="58"/>
      <c r="K36" s="77" t="s">
        <v>198</v>
      </c>
      <c r="L36" s="79" t="s">
        <v>234</v>
      </c>
      <c r="M36" s="24" t="s">
        <v>219</v>
      </c>
      <c r="N36" s="58"/>
      <c r="O36" s="77" t="s">
        <v>198</v>
      </c>
      <c r="P36" s="78">
        <v>182832</v>
      </c>
      <c r="Q36" s="24"/>
    </row>
    <row r="37" spans="1:25" ht="15.75" thickTop="1" x14ac:dyDescent="0.25">
      <c r="A37" s="13"/>
      <c r="B37" s="17"/>
      <c r="C37" s="66"/>
      <c r="D37" s="67"/>
      <c r="E37" s="16"/>
      <c r="F37" s="53"/>
      <c r="G37" s="66"/>
      <c r="H37" s="67"/>
      <c r="I37" s="16"/>
      <c r="J37" s="53"/>
      <c r="K37" s="66"/>
      <c r="L37" s="67"/>
      <c r="M37" s="16"/>
      <c r="N37" s="53"/>
      <c r="O37" s="66"/>
      <c r="P37" s="67"/>
      <c r="Q37" s="16"/>
    </row>
    <row r="38" spans="1:25" x14ac:dyDescent="0.25">
      <c r="A38" s="13"/>
      <c r="B38" s="55" t="s">
        <v>227</v>
      </c>
      <c r="C38" s="22"/>
      <c r="D38" s="61"/>
      <c r="E38" s="22"/>
      <c r="F38" s="57"/>
      <c r="G38" s="22"/>
      <c r="H38" s="61"/>
      <c r="I38" s="22"/>
      <c r="J38" s="57"/>
      <c r="K38" s="22"/>
      <c r="L38" s="61"/>
      <c r="M38" s="22"/>
      <c r="N38" s="57"/>
      <c r="O38" s="22"/>
      <c r="P38" s="61"/>
      <c r="Q38" s="22"/>
    </row>
    <row r="39" spans="1:25" ht="26.25" x14ac:dyDescent="0.25">
      <c r="A39" s="13"/>
      <c r="B39" s="23" t="s">
        <v>216</v>
      </c>
      <c r="C39" s="47" t="s">
        <v>198</v>
      </c>
      <c r="D39" s="87">
        <v>32824</v>
      </c>
      <c r="E39" s="47"/>
      <c r="F39" s="88"/>
      <c r="G39" s="47" t="s">
        <v>198</v>
      </c>
      <c r="H39" s="89" t="s">
        <v>201</v>
      </c>
      <c r="I39" s="47"/>
      <c r="J39" s="88"/>
      <c r="K39" s="47" t="s">
        <v>198</v>
      </c>
      <c r="L39" s="89" t="s">
        <v>235</v>
      </c>
      <c r="M39" s="47" t="s">
        <v>219</v>
      </c>
      <c r="N39" s="88"/>
      <c r="O39" s="47" t="s">
        <v>198</v>
      </c>
      <c r="P39" s="87">
        <v>32309</v>
      </c>
      <c r="Q39" s="47"/>
    </row>
    <row r="40" spans="1:25" x14ac:dyDescent="0.25">
      <c r="A40" s="13"/>
      <c r="B40" s="23" t="s">
        <v>217</v>
      </c>
      <c r="C40" s="47"/>
      <c r="D40" s="87"/>
      <c r="E40" s="47"/>
      <c r="F40" s="88"/>
      <c r="G40" s="47"/>
      <c r="H40" s="89"/>
      <c r="I40" s="47"/>
      <c r="J40" s="88"/>
      <c r="K40" s="47"/>
      <c r="L40" s="89"/>
      <c r="M40" s="47"/>
      <c r="N40" s="88"/>
      <c r="O40" s="47"/>
      <c r="P40" s="87"/>
      <c r="Q40" s="47"/>
    </row>
    <row r="41" spans="1:25" x14ac:dyDescent="0.25">
      <c r="A41" s="13"/>
      <c r="B41" s="26" t="s">
        <v>220</v>
      </c>
      <c r="C41" s="22"/>
      <c r="D41" s="60">
        <v>1641</v>
      </c>
      <c r="E41" s="22"/>
      <c r="F41" s="57"/>
      <c r="G41" s="22"/>
      <c r="H41" s="61">
        <v>24</v>
      </c>
      <c r="I41" s="22"/>
      <c r="J41" s="57"/>
      <c r="K41" s="22"/>
      <c r="L41" s="61" t="s">
        <v>236</v>
      </c>
      <c r="M41" s="22" t="s">
        <v>219</v>
      </c>
      <c r="N41" s="57"/>
      <c r="O41" s="22"/>
      <c r="P41" s="60">
        <v>1653</v>
      </c>
      <c r="Q41" s="22"/>
    </row>
    <row r="42" spans="1:25" ht="26.25" x14ac:dyDescent="0.25">
      <c r="A42" s="13"/>
      <c r="B42" s="23" t="s">
        <v>222</v>
      </c>
      <c r="C42" s="47"/>
      <c r="D42" s="87">
        <v>54524</v>
      </c>
      <c r="E42" s="47"/>
      <c r="F42" s="88"/>
      <c r="G42" s="47"/>
      <c r="H42" s="89">
        <v>920</v>
      </c>
      <c r="I42" s="47"/>
      <c r="J42" s="88"/>
      <c r="K42" s="47"/>
      <c r="L42" s="89" t="s">
        <v>237</v>
      </c>
      <c r="M42" s="47" t="s">
        <v>219</v>
      </c>
      <c r="N42" s="88"/>
      <c r="O42" s="47"/>
      <c r="P42" s="87">
        <v>54858</v>
      </c>
      <c r="Q42" s="47"/>
    </row>
    <row r="43" spans="1:25" x14ac:dyDescent="0.25">
      <c r="A43" s="13"/>
      <c r="B43" s="23" t="s">
        <v>223</v>
      </c>
      <c r="C43" s="90"/>
      <c r="D43" s="91"/>
      <c r="E43" s="47"/>
      <c r="F43" s="88"/>
      <c r="G43" s="90"/>
      <c r="H43" s="92"/>
      <c r="I43" s="47"/>
      <c r="J43" s="88"/>
      <c r="K43" s="90"/>
      <c r="L43" s="92"/>
      <c r="M43" s="47"/>
      <c r="N43" s="88"/>
      <c r="O43" s="90"/>
      <c r="P43" s="91"/>
      <c r="Q43" s="47"/>
    </row>
    <row r="44" spans="1:25" ht="15.75" thickBot="1" x14ac:dyDescent="0.3">
      <c r="A44" s="13"/>
      <c r="B44" s="62" t="s">
        <v>225</v>
      </c>
      <c r="C44" s="63" t="s">
        <v>198</v>
      </c>
      <c r="D44" s="64">
        <v>88989</v>
      </c>
      <c r="E44" s="22"/>
      <c r="F44" s="57"/>
      <c r="G44" s="63" t="s">
        <v>198</v>
      </c>
      <c r="H44" s="65">
        <v>944</v>
      </c>
      <c r="I44" s="22"/>
      <c r="J44" s="57"/>
      <c r="K44" s="63" t="s">
        <v>198</v>
      </c>
      <c r="L44" s="65" t="s">
        <v>238</v>
      </c>
      <c r="M44" s="22" t="s">
        <v>219</v>
      </c>
      <c r="N44" s="57"/>
      <c r="O44" s="63" t="s">
        <v>198</v>
      </c>
      <c r="P44" s="64">
        <v>88820</v>
      </c>
      <c r="Q44" s="22"/>
    </row>
    <row r="45" spans="1:25" ht="15.75" thickTop="1" x14ac:dyDescent="0.25">
      <c r="A45" s="13"/>
      <c r="B45" s="50"/>
      <c r="C45" s="50"/>
      <c r="D45" s="50"/>
      <c r="E45" s="50"/>
      <c r="F45" s="50"/>
      <c r="G45" s="50"/>
      <c r="H45" s="50"/>
      <c r="I45" s="50"/>
      <c r="J45" s="50"/>
      <c r="K45" s="50"/>
      <c r="L45" s="50"/>
      <c r="M45" s="50"/>
      <c r="N45" s="50"/>
      <c r="O45" s="50"/>
      <c r="P45" s="50"/>
      <c r="Q45" s="50"/>
      <c r="R45" s="50"/>
      <c r="S45" s="50"/>
      <c r="T45" s="50"/>
      <c r="U45" s="50"/>
      <c r="V45" s="50"/>
      <c r="W45" s="50"/>
      <c r="X45" s="50"/>
      <c r="Y45" s="50"/>
    </row>
    <row r="46" spans="1:25" ht="15" customHeight="1" x14ac:dyDescent="0.25">
      <c r="A46" s="13" t="s">
        <v>599</v>
      </c>
      <c r="B46" s="48" t="s">
        <v>4</v>
      </c>
      <c r="C46" s="48"/>
      <c r="D46" s="48"/>
      <c r="E46" s="48"/>
      <c r="F46" s="48"/>
      <c r="G46" s="48"/>
      <c r="H46" s="48"/>
      <c r="I46" s="48"/>
      <c r="J46" s="48"/>
      <c r="K46" s="48"/>
      <c r="L46" s="48"/>
      <c r="M46" s="48"/>
      <c r="N46" s="48"/>
      <c r="O46" s="48"/>
      <c r="P46" s="48"/>
      <c r="Q46" s="48"/>
      <c r="R46" s="48"/>
      <c r="S46" s="48"/>
      <c r="T46" s="48"/>
      <c r="U46" s="48"/>
      <c r="V46" s="48"/>
      <c r="W46" s="48"/>
      <c r="X46" s="48"/>
      <c r="Y46" s="48"/>
    </row>
    <row r="47" spans="1:25" x14ac:dyDescent="0.25">
      <c r="A47" s="13"/>
      <c r="B47" s="50" t="s">
        <v>240</v>
      </c>
      <c r="C47" s="50"/>
      <c r="D47" s="50"/>
      <c r="E47" s="50"/>
      <c r="F47" s="50"/>
      <c r="G47" s="50"/>
      <c r="H47" s="50"/>
      <c r="I47" s="50"/>
      <c r="J47" s="50"/>
      <c r="K47" s="50"/>
      <c r="L47" s="50"/>
      <c r="M47" s="50"/>
      <c r="N47" s="50"/>
      <c r="O47" s="50"/>
      <c r="P47" s="50"/>
      <c r="Q47" s="50"/>
      <c r="R47" s="50"/>
      <c r="S47" s="50"/>
      <c r="T47" s="50"/>
      <c r="U47" s="50"/>
      <c r="V47" s="50"/>
      <c r="W47" s="50"/>
      <c r="X47" s="50"/>
      <c r="Y47" s="50"/>
    </row>
    <row r="48" spans="1:25" x14ac:dyDescent="0.25">
      <c r="A48" s="13"/>
      <c r="B48" s="50"/>
      <c r="C48" s="50"/>
      <c r="D48" s="50"/>
      <c r="E48" s="50"/>
      <c r="F48" s="50"/>
      <c r="G48" s="50"/>
      <c r="H48" s="50"/>
      <c r="I48" s="50"/>
      <c r="J48" s="50"/>
      <c r="K48" s="50"/>
      <c r="L48" s="50"/>
      <c r="M48" s="50"/>
      <c r="N48" s="50"/>
      <c r="O48" s="50"/>
      <c r="P48" s="50"/>
      <c r="Q48" s="50"/>
      <c r="R48" s="50"/>
      <c r="S48" s="50"/>
      <c r="T48" s="50"/>
      <c r="U48" s="50"/>
      <c r="V48" s="50"/>
      <c r="W48" s="50"/>
      <c r="X48" s="50"/>
      <c r="Y48" s="50"/>
    </row>
    <row r="49" spans="1:17" x14ac:dyDescent="0.25">
      <c r="A49" s="13"/>
      <c r="B49" s="14"/>
      <c r="C49" s="39" t="s">
        <v>241</v>
      </c>
      <c r="D49" s="39"/>
      <c r="E49" s="39"/>
      <c r="F49" s="39"/>
      <c r="G49" s="39"/>
      <c r="H49" s="39"/>
      <c r="I49" s="39"/>
      <c r="J49" s="39"/>
      <c r="K49" s="39"/>
      <c r="L49" s="39"/>
      <c r="M49" s="39"/>
      <c r="N49" s="39"/>
      <c r="O49" s="39"/>
      <c r="P49" s="39"/>
      <c r="Q49" s="16"/>
    </row>
    <row r="50" spans="1:17" x14ac:dyDescent="0.25">
      <c r="A50" s="13"/>
      <c r="B50" s="17"/>
      <c r="C50" s="42" t="s">
        <v>242</v>
      </c>
      <c r="D50" s="42"/>
      <c r="E50" s="42"/>
      <c r="F50" s="42"/>
      <c r="G50" s="42"/>
      <c r="H50" s="42"/>
      <c r="I50" s="16"/>
      <c r="J50" s="52"/>
      <c r="K50" s="42" t="s">
        <v>243</v>
      </c>
      <c r="L50" s="42"/>
      <c r="M50" s="42"/>
      <c r="N50" s="42"/>
      <c r="O50" s="42"/>
      <c r="P50" s="42"/>
      <c r="Q50" s="16"/>
    </row>
    <row r="51" spans="1:17" x14ac:dyDescent="0.25">
      <c r="A51" s="13"/>
      <c r="B51" s="17"/>
      <c r="C51" s="42" t="s">
        <v>244</v>
      </c>
      <c r="D51" s="42"/>
      <c r="E51" s="16"/>
      <c r="F51" s="18"/>
      <c r="G51" s="42" t="s">
        <v>214</v>
      </c>
      <c r="H51" s="42"/>
      <c r="I51" s="16"/>
      <c r="J51" s="17"/>
      <c r="K51" s="42" t="s">
        <v>244</v>
      </c>
      <c r="L51" s="42"/>
      <c r="M51" s="16"/>
      <c r="N51" s="18"/>
      <c r="O51" s="42" t="s">
        <v>245</v>
      </c>
      <c r="P51" s="42"/>
      <c r="Q51" s="16"/>
    </row>
    <row r="52" spans="1:17" x14ac:dyDescent="0.25">
      <c r="A52" s="13"/>
      <c r="B52" s="19" t="s">
        <v>246</v>
      </c>
      <c r="C52" s="20" t="s">
        <v>198</v>
      </c>
      <c r="D52" s="56" t="s">
        <v>201</v>
      </c>
      <c r="E52" s="22"/>
      <c r="F52" s="100"/>
      <c r="G52" s="20" t="s">
        <v>198</v>
      </c>
      <c r="H52" s="56" t="s">
        <v>201</v>
      </c>
      <c r="I52" s="22"/>
      <c r="J52" s="100"/>
      <c r="K52" s="20" t="s">
        <v>198</v>
      </c>
      <c r="L52" s="56" t="s">
        <v>201</v>
      </c>
      <c r="M52" s="22"/>
      <c r="N52" s="100"/>
      <c r="O52" s="20" t="s">
        <v>198</v>
      </c>
      <c r="P52" s="56" t="s">
        <v>201</v>
      </c>
      <c r="Q52" s="22"/>
    </row>
    <row r="53" spans="1:17" x14ac:dyDescent="0.25">
      <c r="A53" s="13"/>
      <c r="B53" s="14" t="s">
        <v>247</v>
      </c>
      <c r="C53" s="24"/>
      <c r="D53" s="25">
        <v>98615</v>
      </c>
      <c r="E53" s="24"/>
      <c r="F53" s="101"/>
      <c r="G53" s="24"/>
      <c r="H53" s="25">
        <v>98687</v>
      </c>
      <c r="I53" s="24"/>
      <c r="J53" s="101"/>
      <c r="K53" s="24"/>
      <c r="L53" s="25">
        <v>5878</v>
      </c>
      <c r="M53" s="24"/>
      <c r="N53" s="101"/>
      <c r="O53" s="24"/>
      <c r="P53" s="25">
        <v>6012</v>
      </c>
      <c r="Q53" s="24"/>
    </row>
    <row r="54" spans="1:17" x14ac:dyDescent="0.25">
      <c r="A54" s="13"/>
      <c r="B54" s="19" t="s">
        <v>248</v>
      </c>
      <c r="C54" s="22"/>
      <c r="D54" s="60">
        <v>59321</v>
      </c>
      <c r="E54" s="22"/>
      <c r="F54" s="100"/>
      <c r="G54" s="22"/>
      <c r="H54" s="60">
        <v>59067</v>
      </c>
      <c r="I54" s="22"/>
      <c r="J54" s="100"/>
      <c r="K54" s="22"/>
      <c r="L54" s="60">
        <v>44856</v>
      </c>
      <c r="M54" s="22"/>
      <c r="N54" s="100"/>
      <c r="O54" s="22"/>
      <c r="P54" s="60">
        <v>45987</v>
      </c>
      <c r="Q54" s="22"/>
    </row>
    <row r="55" spans="1:17" x14ac:dyDescent="0.25">
      <c r="A55" s="13"/>
      <c r="B55" s="14" t="s">
        <v>249</v>
      </c>
      <c r="C55" s="102"/>
      <c r="D55" s="103">
        <v>105344</v>
      </c>
      <c r="E55" s="24"/>
      <c r="F55" s="101"/>
      <c r="G55" s="102"/>
      <c r="H55" s="103">
        <v>104064</v>
      </c>
      <c r="I55" s="24"/>
      <c r="J55" s="101"/>
      <c r="K55" s="102"/>
      <c r="L55" s="103">
        <v>26722</v>
      </c>
      <c r="M55" s="24"/>
      <c r="N55" s="101"/>
      <c r="O55" s="102"/>
      <c r="P55" s="103">
        <v>26865</v>
      </c>
      <c r="Q55" s="24"/>
    </row>
    <row r="56" spans="1:17" ht="15.75" thickBot="1" x14ac:dyDescent="0.3">
      <c r="A56" s="13"/>
      <c r="B56" s="26" t="s">
        <v>225</v>
      </c>
      <c r="C56" s="63" t="s">
        <v>198</v>
      </c>
      <c r="D56" s="64">
        <v>263280</v>
      </c>
      <c r="E56" s="22"/>
      <c r="F56" s="100"/>
      <c r="G56" s="63" t="s">
        <v>198</v>
      </c>
      <c r="H56" s="64">
        <v>261818</v>
      </c>
      <c r="I56" s="22"/>
      <c r="J56" s="100"/>
      <c r="K56" s="63" t="s">
        <v>198</v>
      </c>
      <c r="L56" s="64">
        <v>77456</v>
      </c>
      <c r="M56" s="22"/>
      <c r="N56" s="100"/>
      <c r="O56" s="63" t="s">
        <v>198</v>
      </c>
      <c r="P56" s="64">
        <v>78864</v>
      </c>
      <c r="Q56" s="22"/>
    </row>
    <row r="57" spans="1:17" ht="15.75" thickTop="1" x14ac:dyDescent="0.25">
      <c r="A57" s="13"/>
      <c r="B57" s="104"/>
      <c r="C57" s="69"/>
      <c r="D57" s="105"/>
      <c r="E57" s="70"/>
      <c r="F57" s="106"/>
      <c r="G57" s="69"/>
      <c r="H57" s="105"/>
      <c r="I57" s="70"/>
      <c r="J57" s="106"/>
      <c r="K57" s="69"/>
      <c r="L57" s="105"/>
      <c r="M57" s="70"/>
      <c r="N57" s="106"/>
      <c r="O57" s="69"/>
      <c r="P57" s="105"/>
      <c r="Q57" s="70"/>
    </row>
    <row r="58" spans="1:17" x14ac:dyDescent="0.25">
      <c r="A58" s="13"/>
      <c r="B58" s="72"/>
      <c r="C58" s="73"/>
      <c r="D58" s="73"/>
      <c r="E58" s="73"/>
      <c r="F58" s="72"/>
      <c r="G58" s="73"/>
      <c r="H58" s="73"/>
      <c r="I58" s="73"/>
      <c r="J58" s="72"/>
      <c r="K58" s="73"/>
      <c r="L58" s="73"/>
      <c r="M58" s="73"/>
      <c r="N58" s="72"/>
      <c r="O58" s="73"/>
      <c r="P58" s="73"/>
      <c r="Q58" s="73"/>
    </row>
    <row r="59" spans="1:17" x14ac:dyDescent="0.25">
      <c r="A59" s="13"/>
      <c r="B59" s="17"/>
      <c r="C59" s="39" t="s">
        <v>231</v>
      </c>
      <c r="D59" s="39"/>
      <c r="E59" s="39"/>
      <c r="F59" s="39"/>
      <c r="G59" s="39"/>
      <c r="H59" s="39"/>
      <c r="I59" s="39"/>
      <c r="J59" s="39"/>
      <c r="K59" s="39"/>
      <c r="L59" s="39"/>
      <c r="M59" s="39"/>
      <c r="N59" s="39"/>
      <c r="O59" s="39"/>
      <c r="P59" s="39"/>
      <c r="Q59" s="16"/>
    </row>
    <row r="60" spans="1:17" x14ac:dyDescent="0.25">
      <c r="A60" s="13"/>
      <c r="B60" s="17"/>
      <c r="C60" s="42" t="s">
        <v>242</v>
      </c>
      <c r="D60" s="42"/>
      <c r="E60" s="42"/>
      <c r="F60" s="42"/>
      <c r="G60" s="42"/>
      <c r="H60" s="42"/>
      <c r="I60" s="16"/>
      <c r="J60" s="18"/>
      <c r="K60" s="42" t="s">
        <v>243</v>
      </c>
      <c r="L60" s="42"/>
      <c r="M60" s="42"/>
      <c r="N60" s="42"/>
      <c r="O60" s="42"/>
      <c r="P60" s="42"/>
      <c r="Q60" s="16"/>
    </row>
    <row r="61" spans="1:17" x14ac:dyDescent="0.25">
      <c r="A61" s="13"/>
      <c r="B61" s="17"/>
      <c r="C61" s="42" t="s">
        <v>244</v>
      </c>
      <c r="D61" s="42"/>
      <c r="E61" s="16"/>
      <c r="F61" s="18"/>
      <c r="G61" s="42" t="s">
        <v>214</v>
      </c>
      <c r="H61" s="42"/>
      <c r="I61" s="16"/>
      <c r="J61" s="17"/>
      <c r="K61" s="42" t="s">
        <v>244</v>
      </c>
      <c r="L61" s="42"/>
      <c r="M61" s="16"/>
      <c r="N61" s="18"/>
      <c r="O61" s="42" t="s">
        <v>245</v>
      </c>
      <c r="P61" s="42"/>
      <c r="Q61" s="16"/>
    </row>
    <row r="62" spans="1:17" x14ac:dyDescent="0.25">
      <c r="A62" s="13"/>
      <c r="B62" s="19" t="s">
        <v>246</v>
      </c>
      <c r="C62" s="20" t="s">
        <v>198</v>
      </c>
      <c r="D62" s="56" t="s">
        <v>201</v>
      </c>
      <c r="E62" s="22"/>
      <c r="F62" s="100"/>
      <c r="G62" s="20" t="s">
        <v>198</v>
      </c>
      <c r="H62" s="56" t="s">
        <v>201</v>
      </c>
      <c r="I62" s="22"/>
      <c r="J62" s="100"/>
      <c r="K62" s="20" t="s">
        <v>198</v>
      </c>
      <c r="L62" s="56">
        <v>37</v>
      </c>
      <c r="M62" s="22"/>
      <c r="N62" s="100"/>
      <c r="O62" s="20" t="s">
        <v>198</v>
      </c>
      <c r="P62" s="56">
        <v>38</v>
      </c>
      <c r="Q62" s="22"/>
    </row>
    <row r="63" spans="1:17" x14ac:dyDescent="0.25">
      <c r="A63" s="13"/>
      <c r="B63" s="14" t="s">
        <v>247</v>
      </c>
      <c r="C63" s="24"/>
      <c r="D63" s="25">
        <v>5084</v>
      </c>
      <c r="E63" s="24"/>
      <c r="F63" s="101"/>
      <c r="G63" s="24"/>
      <c r="H63" s="25">
        <v>5196</v>
      </c>
      <c r="I63" s="24"/>
      <c r="J63" s="101"/>
      <c r="K63" s="24"/>
      <c r="L63" s="59">
        <v>565</v>
      </c>
      <c r="M63" s="24"/>
      <c r="N63" s="101"/>
      <c r="O63" s="24"/>
      <c r="P63" s="59">
        <v>600</v>
      </c>
      <c r="Q63" s="24"/>
    </row>
    <row r="64" spans="1:17" x14ac:dyDescent="0.25">
      <c r="A64" s="13"/>
      <c r="B64" s="19" t="s">
        <v>248</v>
      </c>
      <c r="C64" s="22"/>
      <c r="D64" s="60">
        <v>39155</v>
      </c>
      <c r="E64" s="22"/>
      <c r="F64" s="100"/>
      <c r="G64" s="22"/>
      <c r="H64" s="60">
        <v>38923</v>
      </c>
      <c r="I64" s="22"/>
      <c r="J64" s="100"/>
      <c r="K64" s="22"/>
      <c r="L64" s="60">
        <v>57154</v>
      </c>
      <c r="M64" s="22"/>
      <c r="N64" s="100"/>
      <c r="O64" s="22"/>
      <c r="P64" s="60">
        <v>57153</v>
      </c>
      <c r="Q64" s="22"/>
    </row>
    <row r="65" spans="1:25" x14ac:dyDescent="0.25">
      <c r="A65" s="13"/>
      <c r="B65" s="14" t="s">
        <v>249</v>
      </c>
      <c r="C65" s="102"/>
      <c r="D65" s="103">
        <v>140905</v>
      </c>
      <c r="E65" s="24"/>
      <c r="F65" s="101"/>
      <c r="G65" s="102"/>
      <c r="H65" s="103">
        <v>138713</v>
      </c>
      <c r="I65" s="24"/>
      <c r="J65" s="101"/>
      <c r="K65" s="102"/>
      <c r="L65" s="103">
        <v>31233</v>
      </c>
      <c r="M65" s="24"/>
      <c r="N65" s="101"/>
      <c r="O65" s="102"/>
      <c r="P65" s="103">
        <v>31029</v>
      </c>
      <c r="Q65" s="24"/>
    </row>
    <row r="66" spans="1:25" ht="15.75" thickBot="1" x14ac:dyDescent="0.3">
      <c r="A66" s="13"/>
      <c r="B66" s="26" t="s">
        <v>225</v>
      </c>
      <c r="C66" s="63" t="s">
        <v>198</v>
      </c>
      <c r="D66" s="64">
        <v>185144</v>
      </c>
      <c r="E66" s="22"/>
      <c r="F66" s="100"/>
      <c r="G66" s="63" t="s">
        <v>198</v>
      </c>
      <c r="H66" s="64">
        <v>182832</v>
      </c>
      <c r="I66" s="22"/>
      <c r="J66" s="100"/>
      <c r="K66" s="63" t="s">
        <v>198</v>
      </c>
      <c r="L66" s="64">
        <v>88989</v>
      </c>
      <c r="M66" s="22"/>
      <c r="N66" s="100"/>
      <c r="O66" s="63" t="s">
        <v>198</v>
      </c>
      <c r="P66" s="64">
        <v>88820</v>
      </c>
      <c r="Q66" s="22"/>
    </row>
    <row r="67" spans="1:25" ht="15.75" thickTop="1" x14ac:dyDescent="0.25">
      <c r="A67" s="13"/>
      <c r="B67" s="121"/>
      <c r="C67" s="121"/>
      <c r="D67" s="121"/>
      <c r="E67" s="121"/>
      <c r="F67" s="121"/>
      <c r="G67" s="121"/>
      <c r="H67" s="121"/>
      <c r="I67" s="121"/>
      <c r="J67" s="121"/>
      <c r="K67" s="121"/>
      <c r="L67" s="121"/>
      <c r="M67" s="121"/>
      <c r="N67" s="121"/>
      <c r="O67" s="121"/>
      <c r="P67" s="121"/>
      <c r="Q67" s="121"/>
      <c r="R67" s="121"/>
      <c r="S67" s="121"/>
      <c r="T67" s="121"/>
      <c r="U67" s="121"/>
      <c r="V67" s="121"/>
      <c r="W67" s="121"/>
      <c r="X67" s="121"/>
      <c r="Y67" s="121"/>
    </row>
    <row r="68" spans="1:25" x14ac:dyDescent="0.25">
      <c r="A68" s="13"/>
      <c r="B68" s="122"/>
      <c r="C68" s="122"/>
      <c r="D68" s="122"/>
      <c r="E68" s="122"/>
      <c r="F68" s="122"/>
      <c r="G68" s="122"/>
      <c r="H68" s="122"/>
      <c r="I68" s="122"/>
      <c r="J68" s="122"/>
      <c r="K68" s="122"/>
      <c r="L68" s="122"/>
      <c r="M68" s="122"/>
      <c r="N68" s="122"/>
      <c r="O68" s="122"/>
      <c r="P68" s="122"/>
      <c r="Q68" s="122"/>
      <c r="R68" s="122"/>
      <c r="S68" s="122"/>
      <c r="T68" s="122"/>
      <c r="U68" s="122"/>
      <c r="V68" s="122"/>
      <c r="W68" s="122"/>
      <c r="X68" s="122"/>
      <c r="Y68" s="122"/>
    </row>
    <row r="69" spans="1:25" ht="15" customHeight="1" x14ac:dyDescent="0.25">
      <c r="A69" s="13" t="s">
        <v>600</v>
      </c>
      <c r="B69" s="48" t="s">
        <v>4</v>
      </c>
      <c r="C69" s="48"/>
      <c r="D69" s="48"/>
      <c r="E69" s="48"/>
      <c r="F69" s="48"/>
      <c r="G69" s="48"/>
      <c r="H69" s="48"/>
      <c r="I69" s="48"/>
      <c r="J69" s="48"/>
      <c r="K69" s="48"/>
      <c r="L69" s="48"/>
      <c r="M69" s="48"/>
      <c r="N69" s="48"/>
      <c r="O69" s="48"/>
      <c r="P69" s="48"/>
      <c r="Q69" s="48"/>
      <c r="R69" s="48"/>
      <c r="S69" s="48"/>
      <c r="T69" s="48"/>
      <c r="U69" s="48"/>
      <c r="V69" s="48"/>
      <c r="W69" s="48"/>
      <c r="X69" s="48"/>
      <c r="Y69" s="48"/>
    </row>
    <row r="70" spans="1:25" ht="25.5" customHeight="1" x14ac:dyDescent="0.25">
      <c r="A70" s="13"/>
      <c r="B70" s="50" t="s">
        <v>251</v>
      </c>
      <c r="C70" s="50"/>
      <c r="D70" s="50"/>
      <c r="E70" s="50"/>
      <c r="F70" s="50"/>
      <c r="G70" s="50"/>
      <c r="H70" s="50"/>
      <c r="I70" s="50"/>
      <c r="J70" s="50"/>
      <c r="K70" s="50"/>
      <c r="L70" s="50"/>
      <c r="M70" s="50"/>
      <c r="N70" s="50"/>
      <c r="O70" s="50"/>
      <c r="P70" s="50"/>
      <c r="Q70" s="50"/>
      <c r="R70" s="50"/>
      <c r="S70" s="50"/>
      <c r="T70" s="50"/>
      <c r="U70" s="50"/>
      <c r="V70" s="50"/>
      <c r="W70" s="50"/>
      <c r="X70" s="50"/>
      <c r="Y70" s="50"/>
    </row>
    <row r="71" spans="1:25" ht="15.75" x14ac:dyDescent="0.25">
      <c r="A71" s="13"/>
      <c r="B71" s="123"/>
      <c r="C71" s="123"/>
      <c r="D71" s="123"/>
      <c r="E71" s="123"/>
      <c r="F71" s="123"/>
      <c r="G71" s="123"/>
      <c r="H71" s="123"/>
      <c r="I71" s="123"/>
      <c r="J71" s="123"/>
      <c r="K71" s="123"/>
      <c r="L71" s="123"/>
      <c r="M71" s="123"/>
      <c r="N71" s="123"/>
      <c r="O71" s="123"/>
      <c r="P71" s="123"/>
      <c r="Q71" s="123"/>
      <c r="R71" s="123"/>
      <c r="S71" s="123"/>
      <c r="T71" s="123"/>
      <c r="U71" s="123"/>
      <c r="V71" s="123"/>
      <c r="W71" s="123"/>
      <c r="X71" s="123"/>
      <c r="Y71" s="123"/>
    </row>
    <row r="72" spans="1:25" x14ac:dyDescent="0.25">
      <c r="A72" s="13"/>
      <c r="B72" s="14"/>
      <c r="C72" s="39" t="s">
        <v>241</v>
      </c>
      <c r="D72" s="39"/>
      <c r="E72" s="39"/>
      <c r="F72" s="39"/>
      <c r="G72" s="39"/>
      <c r="H72" s="39"/>
      <c r="I72" s="39"/>
      <c r="J72" s="39"/>
      <c r="K72" s="39"/>
      <c r="L72" s="39"/>
      <c r="M72" s="39"/>
      <c r="N72" s="39"/>
      <c r="O72" s="39"/>
      <c r="P72" s="39"/>
      <c r="Q72" s="39"/>
      <c r="R72" s="39"/>
      <c r="S72" s="39"/>
      <c r="T72" s="39"/>
      <c r="U72" s="39"/>
      <c r="V72" s="39"/>
      <c r="W72" s="39"/>
      <c r="X72" s="39"/>
      <c r="Y72" s="16"/>
    </row>
    <row r="73" spans="1:25" x14ac:dyDescent="0.25">
      <c r="A73" s="13"/>
      <c r="B73" s="17"/>
      <c r="C73" s="42" t="s">
        <v>252</v>
      </c>
      <c r="D73" s="42"/>
      <c r="E73" s="42"/>
      <c r="F73" s="42"/>
      <c r="G73" s="42"/>
      <c r="H73" s="42"/>
      <c r="I73" s="16"/>
      <c r="J73" s="54"/>
      <c r="K73" s="42" t="s">
        <v>253</v>
      </c>
      <c r="L73" s="42"/>
      <c r="M73" s="42"/>
      <c r="N73" s="42"/>
      <c r="O73" s="42"/>
      <c r="P73" s="42"/>
      <c r="Q73" s="16"/>
      <c r="R73" s="54"/>
      <c r="S73" s="42" t="s">
        <v>225</v>
      </c>
      <c r="T73" s="42"/>
      <c r="U73" s="42"/>
      <c r="V73" s="42"/>
      <c r="W73" s="42"/>
      <c r="X73" s="42"/>
      <c r="Y73" s="16"/>
    </row>
    <row r="74" spans="1:25" x14ac:dyDescent="0.25">
      <c r="A74" s="13"/>
      <c r="B74" s="41"/>
      <c r="C74" s="81" t="s">
        <v>211</v>
      </c>
      <c r="D74" s="81"/>
      <c r="E74" s="83"/>
      <c r="F74" s="84"/>
      <c r="G74" s="81" t="s">
        <v>214</v>
      </c>
      <c r="H74" s="81"/>
      <c r="I74" s="40"/>
      <c r="J74" s="118"/>
      <c r="K74" s="81" t="s">
        <v>211</v>
      </c>
      <c r="L74" s="81"/>
      <c r="M74" s="83"/>
      <c r="N74" s="84"/>
      <c r="O74" s="81" t="s">
        <v>214</v>
      </c>
      <c r="P74" s="81"/>
      <c r="Q74" s="40"/>
      <c r="R74" s="118"/>
      <c r="S74" s="81" t="s">
        <v>211</v>
      </c>
      <c r="T74" s="81"/>
      <c r="U74" s="83"/>
      <c r="V74" s="84"/>
      <c r="W74" s="81" t="s">
        <v>214</v>
      </c>
      <c r="X74" s="81"/>
      <c r="Y74" s="40"/>
    </row>
    <row r="75" spans="1:25" x14ac:dyDescent="0.25">
      <c r="A75" s="13"/>
      <c r="B75" s="41"/>
      <c r="C75" s="39" t="s">
        <v>254</v>
      </c>
      <c r="D75" s="39"/>
      <c r="E75" s="40"/>
      <c r="F75" s="85"/>
      <c r="G75" s="39"/>
      <c r="H75" s="39"/>
      <c r="I75" s="40"/>
      <c r="J75" s="118"/>
      <c r="K75" s="39" t="s">
        <v>254</v>
      </c>
      <c r="L75" s="39"/>
      <c r="M75" s="40"/>
      <c r="N75" s="85"/>
      <c r="O75" s="39"/>
      <c r="P75" s="39"/>
      <c r="Q75" s="40"/>
      <c r="R75" s="118"/>
      <c r="S75" s="39" t="s">
        <v>254</v>
      </c>
      <c r="T75" s="39"/>
      <c r="U75" s="40"/>
      <c r="V75" s="85"/>
      <c r="W75" s="39"/>
      <c r="X75" s="39"/>
      <c r="Y75" s="40"/>
    </row>
    <row r="76" spans="1:25" x14ac:dyDescent="0.25">
      <c r="A76" s="13"/>
      <c r="B76" s="107" t="s">
        <v>255</v>
      </c>
      <c r="C76" s="29"/>
      <c r="D76" s="29"/>
      <c r="E76" s="24"/>
      <c r="F76" s="58"/>
      <c r="G76" s="29"/>
      <c r="H76" s="29"/>
      <c r="I76" s="24"/>
      <c r="J76" s="58"/>
      <c r="K76" s="29"/>
      <c r="L76" s="29"/>
      <c r="M76" s="24"/>
      <c r="N76" s="58"/>
      <c r="O76" s="29"/>
      <c r="P76" s="29"/>
      <c r="Q76" s="24"/>
      <c r="R76" s="58"/>
      <c r="S76" s="29"/>
      <c r="T76" s="29"/>
      <c r="U76" s="24"/>
      <c r="V76" s="58"/>
      <c r="W76" s="29"/>
      <c r="X76" s="29"/>
      <c r="Y76" s="24"/>
    </row>
    <row r="77" spans="1:25" ht="26.25" x14ac:dyDescent="0.25">
      <c r="A77" s="13"/>
      <c r="B77" s="19" t="s">
        <v>216</v>
      </c>
      <c r="C77" s="93" t="s">
        <v>198</v>
      </c>
      <c r="D77" s="98" t="s">
        <v>218</v>
      </c>
      <c r="E77" s="93" t="s">
        <v>219</v>
      </c>
      <c r="F77" s="119"/>
      <c r="G77" s="93" t="s">
        <v>198</v>
      </c>
      <c r="H77" s="95">
        <v>34927</v>
      </c>
      <c r="I77" s="93"/>
      <c r="J77" s="119"/>
      <c r="K77" s="93" t="s">
        <v>198</v>
      </c>
      <c r="L77" s="98" t="s">
        <v>201</v>
      </c>
      <c r="M77" s="93"/>
      <c r="N77" s="119"/>
      <c r="O77" s="93" t="s">
        <v>198</v>
      </c>
      <c r="P77" s="98" t="s">
        <v>201</v>
      </c>
      <c r="Q77" s="93"/>
      <c r="R77" s="119"/>
      <c r="S77" s="93" t="s">
        <v>198</v>
      </c>
      <c r="T77" s="98" t="s">
        <v>218</v>
      </c>
      <c r="U77" s="93" t="s">
        <v>219</v>
      </c>
      <c r="V77" s="119"/>
      <c r="W77" s="93" t="s">
        <v>198</v>
      </c>
      <c r="X77" s="95">
        <v>34927</v>
      </c>
      <c r="Y77" s="93"/>
    </row>
    <row r="78" spans="1:25" x14ac:dyDescent="0.25">
      <c r="A78" s="13"/>
      <c r="B78" s="19" t="s">
        <v>217</v>
      </c>
      <c r="C78" s="93"/>
      <c r="D78" s="98"/>
      <c r="E78" s="93"/>
      <c r="F78" s="119"/>
      <c r="G78" s="93"/>
      <c r="H78" s="95"/>
      <c r="I78" s="93"/>
      <c r="J78" s="119"/>
      <c r="K78" s="93"/>
      <c r="L78" s="98"/>
      <c r="M78" s="93"/>
      <c r="N78" s="119"/>
      <c r="O78" s="93"/>
      <c r="P78" s="98"/>
      <c r="Q78" s="93"/>
      <c r="R78" s="119"/>
      <c r="S78" s="93"/>
      <c r="T78" s="98"/>
      <c r="U78" s="93"/>
      <c r="V78" s="119"/>
      <c r="W78" s="93"/>
      <c r="X78" s="95"/>
      <c r="Y78" s="93"/>
    </row>
    <row r="79" spans="1:25" x14ac:dyDescent="0.25">
      <c r="A79" s="13"/>
      <c r="B79" s="14" t="s">
        <v>220</v>
      </c>
      <c r="C79" s="24"/>
      <c r="D79" s="59" t="s">
        <v>256</v>
      </c>
      <c r="E79" s="24" t="s">
        <v>219</v>
      </c>
      <c r="F79" s="109"/>
      <c r="G79" s="24"/>
      <c r="H79" s="25">
        <v>6681</v>
      </c>
      <c r="I79" s="24"/>
      <c r="J79" s="109"/>
      <c r="K79" s="24"/>
      <c r="L79" s="59" t="s">
        <v>257</v>
      </c>
      <c r="M79" s="24" t="s">
        <v>219</v>
      </c>
      <c r="N79" s="109"/>
      <c r="O79" s="24"/>
      <c r="P79" s="25">
        <v>36904</v>
      </c>
      <c r="Q79" s="24"/>
      <c r="R79" s="109"/>
      <c r="S79" s="24"/>
      <c r="T79" s="59" t="s">
        <v>258</v>
      </c>
      <c r="U79" s="24" t="s">
        <v>219</v>
      </c>
      <c r="V79" s="109"/>
      <c r="W79" s="24"/>
      <c r="X79" s="25">
        <v>43585</v>
      </c>
      <c r="Y79" s="24"/>
    </row>
    <row r="80" spans="1:25" ht="26.25" x14ac:dyDescent="0.25">
      <c r="A80" s="13"/>
      <c r="B80" s="19" t="s">
        <v>222</v>
      </c>
      <c r="C80" s="93"/>
      <c r="D80" s="98" t="s">
        <v>259</v>
      </c>
      <c r="E80" s="93" t="s">
        <v>219</v>
      </c>
      <c r="F80" s="119"/>
      <c r="G80" s="93"/>
      <c r="H80" s="95">
        <v>47295</v>
      </c>
      <c r="I80" s="93"/>
      <c r="J80" s="119"/>
      <c r="K80" s="93"/>
      <c r="L80" s="98" t="s">
        <v>260</v>
      </c>
      <c r="M80" s="93" t="s">
        <v>219</v>
      </c>
      <c r="N80" s="119"/>
      <c r="O80" s="93"/>
      <c r="P80" s="95">
        <v>49645</v>
      </c>
      <c r="Q80" s="93"/>
      <c r="R80" s="119"/>
      <c r="S80" s="93"/>
      <c r="T80" s="98" t="s">
        <v>224</v>
      </c>
      <c r="U80" s="93" t="s">
        <v>219</v>
      </c>
      <c r="V80" s="119"/>
      <c r="W80" s="93"/>
      <c r="X80" s="95">
        <v>96940</v>
      </c>
      <c r="Y80" s="93"/>
    </row>
    <row r="81" spans="1:25" x14ac:dyDescent="0.25">
      <c r="A81" s="13"/>
      <c r="B81" s="19" t="s">
        <v>223</v>
      </c>
      <c r="C81" s="94"/>
      <c r="D81" s="99"/>
      <c r="E81" s="93"/>
      <c r="F81" s="119"/>
      <c r="G81" s="94"/>
      <c r="H81" s="96"/>
      <c r="I81" s="93"/>
      <c r="J81" s="119"/>
      <c r="K81" s="94"/>
      <c r="L81" s="99"/>
      <c r="M81" s="93"/>
      <c r="N81" s="119"/>
      <c r="O81" s="94"/>
      <c r="P81" s="96"/>
      <c r="Q81" s="93"/>
      <c r="R81" s="119"/>
      <c r="S81" s="94"/>
      <c r="T81" s="99"/>
      <c r="U81" s="93"/>
      <c r="V81" s="119"/>
      <c r="W81" s="94"/>
      <c r="X81" s="96"/>
      <c r="Y81" s="93"/>
    </row>
    <row r="82" spans="1:25" ht="15.75" thickBot="1" x14ac:dyDescent="0.3">
      <c r="A82" s="13"/>
      <c r="B82" s="23" t="s">
        <v>225</v>
      </c>
      <c r="C82" s="77" t="s">
        <v>198</v>
      </c>
      <c r="D82" s="79" t="s">
        <v>261</v>
      </c>
      <c r="E82" s="24" t="s">
        <v>219</v>
      </c>
      <c r="F82" s="109"/>
      <c r="G82" s="77" t="s">
        <v>198</v>
      </c>
      <c r="H82" s="78">
        <v>88903</v>
      </c>
      <c r="I82" s="24"/>
      <c r="J82" s="109"/>
      <c r="K82" s="77" t="s">
        <v>198</v>
      </c>
      <c r="L82" s="79" t="s">
        <v>262</v>
      </c>
      <c r="M82" s="24" t="s">
        <v>219</v>
      </c>
      <c r="N82" s="109"/>
      <c r="O82" s="77" t="s">
        <v>198</v>
      </c>
      <c r="P82" s="78">
        <v>86549</v>
      </c>
      <c r="Q82" s="24"/>
      <c r="R82" s="109"/>
      <c r="S82" s="77" t="s">
        <v>198</v>
      </c>
      <c r="T82" s="79" t="s">
        <v>263</v>
      </c>
      <c r="U82" s="24" t="s">
        <v>219</v>
      </c>
      <c r="V82" s="109"/>
      <c r="W82" s="77" t="s">
        <v>198</v>
      </c>
      <c r="X82" s="78">
        <v>175452</v>
      </c>
      <c r="Y82" s="24"/>
    </row>
    <row r="83" spans="1:25" ht="15.75" thickTop="1" x14ac:dyDescent="0.25">
      <c r="A83" s="13"/>
      <c r="B83" s="110"/>
      <c r="C83" s="111"/>
      <c r="D83" s="111"/>
      <c r="E83" s="112"/>
      <c r="F83" s="113"/>
      <c r="G83" s="111"/>
      <c r="H83" s="111"/>
      <c r="I83" s="112"/>
      <c r="J83" s="113"/>
      <c r="K83" s="111"/>
      <c r="L83" s="111"/>
      <c r="M83" s="112"/>
      <c r="N83" s="113"/>
      <c r="O83" s="111"/>
      <c r="P83" s="111"/>
      <c r="Q83" s="112"/>
      <c r="R83" s="113"/>
      <c r="S83" s="111"/>
      <c r="T83" s="111"/>
      <c r="U83" s="112"/>
      <c r="V83" s="113"/>
      <c r="W83" s="111"/>
      <c r="X83" s="111"/>
      <c r="Y83" s="112"/>
    </row>
    <row r="84" spans="1:25" x14ac:dyDescent="0.25">
      <c r="A84" s="13"/>
      <c r="B84" s="107" t="s">
        <v>264</v>
      </c>
      <c r="C84" s="24"/>
      <c r="D84" s="24"/>
      <c r="E84" s="24"/>
      <c r="F84" s="58"/>
      <c r="G84" s="24"/>
      <c r="H84" s="24"/>
      <c r="I84" s="24"/>
      <c r="J84" s="58"/>
      <c r="K84" s="24"/>
      <c r="L84" s="24"/>
      <c r="M84" s="24"/>
      <c r="N84" s="58"/>
      <c r="O84" s="24"/>
      <c r="P84" s="24"/>
      <c r="Q84" s="24"/>
      <c r="R84" s="58"/>
      <c r="S84" s="24"/>
      <c r="T84" s="24"/>
      <c r="U84" s="24"/>
      <c r="V84" s="58"/>
      <c r="W84" s="24"/>
      <c r="X84" s="24"/>
      <c r="Y84" s="24"/>
    </row>
    <row r="85" spans="1:25" x14ac:dyDescent="0.25">
      <c r="A85" s="13"/>
      <c r="B85" s="19" t="s">
        <v>220</v>
      </c>
      <c r="C85" s="22" t="s">
        <v>198</v>
      </c>
      <c r="D85" s="61" t="s">
        <v>265</v>
      </c>
      <c r="E85" s="22" t="s">
        <v>219</v>
      </c>
      <c r="F85" s="108"/>
      <c r="G85" s="22" t="s">
        <v>198</v>
      </c>
      <c r="H85" s="61">
        <v>195</v>
      </c>
      <c r="I85" s="22"/>
      <c r="J85" s="108"/>
      <c r="K85" s="22" t="s">
        <v>198</v>
      </c>
      <c r="L85" s="61" t="s">
        <v>266</v>
      </c>
      <c r="M85" s="22" t="s">
        <v>219</v>
      </c>
      <c r="N85" s="108"/>
      <c r="O85" s="22" t="s">
        <v>198</v>
      </c>
      <c r="P85" s="61">
        <v>128</v>
      </c>
      <c r="Q85" s="22"/>
      <c r="R85" s="108"/>
      <c r="S85" s="22" t="s">
        <v>198</v>
      </c>
      <c r="T85" s="61" t="s">
        <v>228</v>
      </c>
      <c r="U85" s="22" t="s">
        <v>219</v>
      </c>
      <c r="V85" s="108"/>
      <c r="W85" s="22" t="s">
        <v>198</v>
      </c>
      <c r="X85" s="61">
        <v>323</v>
      </c>
      <c r="Y85" s="22"/>
    </row>
    <row r="86" spans="1:25" ht="26.25" x14ac:dyDescent="0.25">
      <c r="A86" s="13"/>
      <c r="B86" s="14" t="s">
        <v>222</v>
      </c>
      <c r="C86" s="47"/>
      <c r="D86" s="89" t="s">
        <v>201</v>
      </c>
      <c r="E86" s="47"/>
      <c r="F86" s="120"/>
      <c r="G86" s="47"/>
      <c r="H86" s="89" t="s">
        <v>201</v>
      </c>
      <c r="I86" s="47"/>
      <c r="J86" s="120"/>
      <c r="K86" s="47"/>
      <c r="L86" s="89" t="s">
        <v>229</v>
      </c>
      <c r="M86" s="47" t="s">
        <v>219</v>
      </c>
      <c r="N86" s="120"/>
      <c r="O86" s="47"/>
      <c r="P86" s="87">
        <v>17274</v>
      </c>
      <c r="Q86" s="47"/>
      <c r="R86" s="120"/>
      <c r="S86" s="47"/>
      <c r="T86" s="89" t="s">
        <v>229</v>
      </c>
      <c r="U86" s="47" t="s">
        <v>219</v>
      </c>
      <c r="V86" s="120"/>
      <c r="W86" s="47"/>
      <c r="X86" s="87">
        <v>17274</v>
      </c>
      <c r="Y86" s="47"/>
    </row>
    <row r="87" spans="1:25" x14ac:dyDescent="0.25">
      <c r="A87" s="13"/>
      <c r="B87" s="14" t="s">
        <v>223</v>
      </c>
      <c r="C87" s="90"/>
      <c r="D87" s="92"/>
      <c r="E87" s="47"/>
      <c r="F87" s="120"/>
      <c r="G87" s="90"/>
      <c r="H87" s="92"/>
      <c r="I87" s="47"/>
      <c r="J87" s="120"/>
      <c r="K87" s="90"/>
      <c r="L87" s="92"/>
      <c r="M87" s="47"/>
      <c r="N87" s="120"/>
      <c r="O87" s="90"/>
      <c r="P87" s="91"/>
      <c r="Q87" s="47"/>
      <c r="R87" s="120"/>
      <c r="S87" s="90"/>
      <c r="T87" s="92"/>
      <c r="U87" s="47"/>
      <c r="V87" s="120"/>
      <c r="W87" s="90"/>
      <c r="X87" s="91"/>
      <c r="Y87" s="47"/>
    </row>
    <row r="88" spans="1:25" ht="15.75" thickBot="1" x14ac:dyDescent="0.3">
      <c r="A88" s="13"/>
      <c r="B88" s="26" t="s">
        <v>225</v>
      </c>
      <c r="C88" s="63" t="s">
        <v>198</v>
      </c>
      <c r="D88" s="65" t="s">
        <v>265</v>
      </c>
      <c r="E88" s="22" t="s">
        <v>219</v>
      </c>
      <c r="F88" s="108"/>
      <c r="G88" s="63" t="s">
        <v>198</v>
      </c>
      <c r="H88" s="65">
        <v>195</v>
      </c>
      <c r="I88" s="22"/>
      <c r="J88" s="108"/>
      <c r="K88" s="63" t="s">
        <v>198</v>
      </c>
      <c r="L88" s="65" t="s">
        <v>267</v>
      </c>
      <c r="M88" s="22" t="s">
        <v>219</v>
      </c>
      <c r="N88" s="108"/>
      <c r="O88" s="63" t="s">
        <v>198</v>
      </c>
      <c r="P88" s="64">
        <v>17402</v>
      </c>
      <c r="Q88" s="22"/>
      <c r="R88" s="108"/>
      <c r="S88" s="63" t="s">
        <v>198</v>
      </c>
      <c r="T88" s="65" t="s">
        <v>230</v>
      </c>
      <c r="U88" s="22" t="s">
        <v>219</v>
      </c>
      <c r="V88" s="108"/>
      <c r="W88" s="63" t="s">
        <v>198</v>
      </c>
      <c r="X88" s="64">
        <v>17597</v>
      </c>
      <c r="Y88" s="22"/>
    </row>
    <row r="89" spans="1:25" ht="15.75" thickTop="1" x14ac:dyDescent="0.25">
      <c r="A89" s="13"/>
      <c r="B89" s="114"/>
      <c r="C89" s="66"/>
      <c r="D89" s="66"/>
      <c r="E89" s="16"/>
      <c r="F89" s="53"/>
      <c r="G89" s="66"/>
      <c r="H89" s="66"/>
      <c r="I89" s="16"/>
      <c r="J89" s="53"/>
      <c r="K89" s="66"/>
      <c r="L89" s="66"/>
      <c r="M89" s="16"/>
      <c r="N89" s="53"/>
      <c r="O89" s="66"/>
      <c r="P89" s="66"/>
      <c r="Q89" s="16"/>
      <c r="R89" s="53"/>
      <c r="S89" s="66"/>
      <c r="T89" s="115"/>
      <c r="U89" s="16"/>
      <c r="V89" s="53"/>
      <c r="W89" s="66"/>
      <c r="X89" s="115"/>
      <c r="Y89" s="16"/>
    </row>
    <row r="90" spans="1:25" x14ac:dyDescent="0.25">
      <c r="A90" s="13"/>
      <c r="B90" s="17"/>
      <c r="C90" s="39" t="s">
        <v>231</v>
      </c>
      <c r="D90" s="39"/>
      <c r="E90" s="39"/>
      <c r="F90" s="39"/>
      <c r="G90" s="39"/>
      <c r="H90" s="39"/>
      <c r="I90" s="39"/>
      <c r="J90" s="39"/>
      <c r="K90" s="39"/>
      <c r="L90" s="39"/>
      <c r="M90" s="39"/>
      <c r="N90" s="39"/>
      <c r="O90" s="39"/>
      <c r="P90" s="39"/>
      <c r="Q90" s="39"/>
      <c r="R90" s="39"/>
      <c r="S90" s="39"/>
      <c r="T90" s="39"/>
      <c r="U90" s="39"/>
      <c r="V90" s="39"/>
      <c r="W90" s="39"/>
      <c r="X90" s="39"/>
      <c r="Y90" s="16"/>
    </row>
    <row r="91" spans="1:25" x14ac:dyDescent="0.25">
      <c r="A91" s="13"/>
      <c r="B91" s="17"/>
      <c r="C91" s="42" t="s">
        <v>252</v>
      </c>
      <c r="D91" s="42"/>
      <c r="E91" s="42"/>
      <c r="F91" s="42"/>
      <c r="G91" s="42"/>
      <c r="H91" s="42"/>
      <c r="I91" s="16"/>
      <c r="J91" s="54"/>
      <c r="K91" s="42" t="s">
        <v>253</v>
      </c>
      <c r="L91" s="42"/>
      <c r="M91" s="42"/>
      <c r="N91" s="42"/>
      <c r="O91" s="42"/>
      <c r="P91" s="42"/>
      <c r="Q91" s="16"/>
      <c r="R91" s="54"/>
      <c r="S91" s="42" t="s">
        <v>225</v>
      </c>
      <c r="T91" s="42"/>
      <c r="U91" s="42"/>
      <c r="V91" s="42"/>
      <c r="W91" s="42"/>
      <c r="X91" s="42"/>
      <c r="Y91" s="16"/>
    </row>
    <row r="92" spans="1:25" x14ac:dyDescent="0.25">
      <c r="A92" s="13"/>
      <c r="B92" s="41"/>
      <c r="C92" s="81" t="s">
        <v>211</v>
      </c>
      <c r="D92" s="81"/>
      <c r="E92" s="83"/>
      <c r="F92" s="84"/>
      <c r="G92" s="81" t="s">
        <v>214</v>
      </c>
      <c r="H92" s="81"/>
      <c r="I92" s="40"/>
      <c r="J92" s="118"/>
      <c r="K92" s="81" t="s">
        <v>211</v>
      </c>
      <c r="L92" s="81"/>
      <c r="M92" s="83"/>
      <c r="N92" s="84"/>
      <c r="O92" s="81" t="s">
        <v>214</v>
      </c>
      <c r="P92" s="81"/>
      <c r="Q92" s="40"/>
      <c r="R92" s="118"/>
      <c r="S92" s="81" t="s">
        <v>211</v>
      </c>
      <c r="T92" s="81"/>
      <c r="U92" s="83"/>
      <c r="V92" s="84"/>
      <c r="W92" s="81" t="s">
        <v>214</v>
      </c>
      <c r="X92" s="81"/>
      <c r="Y92" s="40"/>
    </row>
    <row r="93" spans="1:25" x14ac:dyDescent="0.25">
      <c r="A93" s="13"/>
      <c r="B93" s="41"/>
      <c r="C93" s="39" t="s">
        <v>254</v>
      </c>
      <c r="D93" s="39"/>
      <c r="E93" s="40"/>
      <c r="F93" s="85"/>
      <c r="G93" s="39"/>
      <c r="H93" s="39"/>
      <c r="I93" s="40"/>
      <c r="J93" s="118"/>
      <c r="K93" s="39" t="s">
        <v>254</v>
      </c>
      <c r="L93" s="39"/>
      <c r="M93" s="40"/>
      <c r="N93" s="85"/>
      <c r="O93" s="39"/>
      <c r="P93" s="39"/>
      <c r="Q93" s="40"/>
      <c r="R93" s="118"/>
      <c r="S93" s="39" t="s">
        <v>254</v>
      </c>
      <c r="T93" s="39"/>
      <c r="U93" s="40"/>
      <c r="V93" s="85"/>
      <c r="W93" s="39"/>
      <c r="X93" s="39"/>
      <c r="Y93" s="40"/>
    </row>
    <row r="94" spans="1:25" x14ac:dyDescent="0.25">
      <c r="A94" s="13"/>
      <c r="B94" s="55" t="s">
        <v>255</v>
      </c>
      <c r="C94" s="20"/>
      <c r="D94" s="20"/>
      <c r="E94" s="22"/>
      <c r="F94" s="57"/>
      <c r="G94" s="20"/>
      <c r="H94" s="20"/>
      <c r="I94" s="22"/>
      <c r="J94" s="57"/>
      <c r="K94" s="20"/>
      <c r="L94" s="20"/>
      <c r="M94" s="22"/>
      <c r="N94" s="57"/>
      <c r="O94" s="20"/>
      <c r="P94" s="20"/>
      <c r="Q94" s="22"/>
      <c r="R94" s="57"/>
      <c r="S94" s="20"/>
      <c r="T94" s="116"/>
      <c r="U94" s="22"/>
      <c r="V94" s="57"/>
      <c r="W94" s="20"/>
      <c r="X94" s="116"/>
      <c r="Y94" s="22"/>
    </row>
    <row r="95" spans="1:25" x14ac:dyDescent="0.25">
      <c r="A95" s="13"/>
      <c r="B95" s="14" t="s">
        <v>220</v>
      </c>
      <c r="C95" s="24" t="s">
        <v>198</v>
      </c>
      <c r="D95" s="59" t="s">
        <v>268</v>
      </c>
      <c r="E95" s="24" t="s">
        <v>219</v>
      </c>
      <c r="F95" s="109"/>
      <c r="G95" s="24" t="s">
        <v>198</v>
      </c>
      <c r="H95" s="25">
        <v>42298</v>
      </c>
      <c r="I95" s="24"/>
      <c r="J95" s="109"/>
      <c r="K95" s="24" t="s">
        <v>198</v>
      </c>
      <c r="L95" s="59" t="s">
        <v>269</v>
      </c>
      <c r="M95" s="24" t="s">
        <v>219</v>
      </c>
      <c r="N95" s="109"/>
      <c r="O95" s="24" t="s">
        <v>198</v>
      </c>
      <c r="P95" s="25">
        <v>4843</v>
      </c>
      <c r="Q95" s="24"/>
      <c r="R95" s="109"/>
      <c r="S95" s="24" t="s">
        <v>198</v>
      </c>
      <c r="T95" s="59" t="s">
        <v>232</v>
      </c>
      <c r="U95" s="24" t="s">
        <v>219</v>
      </c>
      <c r="V95" s="109"/>
      <c r="W95" s="24" t="s">
        <v>198</v>
      </c>
      <c r="X95" s="25">
        <v>47141</v>
      </c>
      <c r="Y95" s="24"/>
    </row>
    <row r="96" spans="1:25" ht="26.25" x14ac:dyDescent="0.25">
      <c r="A96" s="13"/>
      <c r="B96" s="19" t="s">
        <v>222</v>
      </c>
      <c r="C96" s="93"/>
      <c r="D96" s="98" t="s">
        <v>270</v>
      </c>
      <c r="E96" s="93" t="s">
        <v>219</v>
      </c>
      <c r="F96" s="119"/>
      <c r="G96" s="93"/>
      <c r="H96" s="95">
        <v>108637</v>
      </c>
      <c r="I96" s="93"/>
      <c r="J96" s="119"/>
      <c r="K96" s="93"/>
      <c r="L96" s="98" t="s">
        <v>271</v>
      </c>
      <c r="M96" s="93" t="s">
        <v>219</v>
      </c>
      <c r="N96" s="119"/>
      <c r="O96" s="93"/>
      <c r="P96" s="95">
        <v>5606</v>
      </c>
      <c r="Q96" s="93"/>
      <c r="R96" s="119"/>
      <c r="S96" s="93"/>
      <c r="T96" s="98" t="s">
        <v>233</v>
      </c>
      <c r="U96" s="93" t="s">
        <v>219</v>
      </c>
      <c r="V96" s="119"/>
      <c r="W96" s="93"/>
      <c r="X96" s="95">
        <v>114243</v>
      </c>
      <c r="Y96" s="93"/>
    </row>
    <row r="97" spans="1:25" x14ac:dyDescent="0.25">
      <c r="A97" s="13"/>
      <c r="B97" s="19" t="s">
        <v>223</v>
      </c>
      <c r="C97" s="94"/>
      <c r="D97" s="99"/>
      <c r="E97" s="93"/>
      <c r="F97" s="119"/>
      <c r="G97" s="94"/>
      <c r="H97" s="96"/>
      <c r="I97" s="93"/>
      <c r="J97" s="119"/>
      <c r="K97" s="94"/>
      <c r="L97" s="99"/>
      <c r="M97" s="93"/>
      <c r="N97" s="119"/>
      <c r="O97" s="94"/>
      <c r="P97" s="96"/>
      <c r="Q97" s="93"/>
      <c r="R97" s="119"/>
      <c r="S97" s="94"/>
      <c r="T97" s="99"/>
      <c r="U97" s="93"/>
      <c r="V97" s="119"/>
      <c r="W97" s="94"/>
      <c r="X97" s="96"/>
      <c r="Y97" s="93"/>
    </row>
    <row r="98" spans="1:25" ht="15.75" thickBot="1" x14ac:dyDescent="0.3">
      <c r="A98" s="13"/>
      <c r="B98" s="23" t="s">
        <v>225</v>
      </c>
      <c r="C98" s="77" t="s">
        <v>198</v>
      </c>
      <c r="D98" s="79" t="s">
        <v>272</v>
      </c>
      <c r="E98" s="24" t="s">
        <v>219</v>
      </c>
      <c r="F98" s="109"/>
      <c r="G98" s="77" t="s">
        <v>198</v>
      </c>
      <c r="H98" s="78">
        <v>150935</v>
      </c>
      <c r="I98" s="24"/>
      <c r="J98" s="109"/>
      <c r="K98" s="77" t="s">
        <v>198</v>
      </c>
      <c r="L98" s="79" t="s">
        <v>273</v>
      </c>
      <c r="M98" s="24" t="s">
        <v>219</v>
      </c>
      <c r="N98" s="109"/>
      <c r="O98" s="77" t="s">
        <v>198</v>
      </c>
      <c r="P98" s="78">
        <v>10449</v>
      </c>
      <c r="Q98" s="24"/>
      <c r="R98" s="109"/>
      <c r="S98" s="77" t="s">
        <v>198</v>
      </c>
      <c r="T98" s="79" t="s">
        <v>234</v>
      </c>
      <c r="U98" s="24" t="s">
        <v>219</v>
      </c>
      <c r="V98" s="109"/>
      <c r="W98" s="77" t="s">
        <v>198</v>
      </c>
      <c r="X98" s="78">
        <v>161384</v>
      </c>
      <c r="Y98" s="24"/>
    </row>
    <row r="99" spans="1:25" ht="15.75" thickTop="1" x14ac:dyDescent="0.25">
      <c r="A99" s="13"/>
      <c r="B99" s="114"/>
      <c r="C99" s="66"/>
      <c r="D99" s="67"/>
      <c r="E99" s="16"/>
      <c r="F99" s="117"/>
      <c r="G99" s="66"/>
      <c r="H99" s="67"/>
      <c r="I99" s="16"/>
      <c r="J99" s="117"/>
      <c r="K99" s="66"/>
      <c r="L99" s="67"/>
      <c r="M99" s="16"/>
      <c r="N99" s="117"/>
      <c r="O99" s="66"/>
      <c r="P99" s="67"/>
      <c r="Q99" s="16"/>
      <c r="R99" s="117"/>
      <c r="S99" s="66"/>
      <c r="T99" s="67"/>
      <c r="U99" s="16"/>
      <c r="V99" s="117"/>
      <c r="W99" s="66"/>
      <c r="X99" s="67"/>
      <c r="Y99" s="16"/>
    </row>
    <row r="100" spans="1:25" x14ac:dyDescent="0.25">
      <c r="A100" s="13"/>
      <c r="B100" s="55" t="s">
        <v>264</v>
      </c>
      <c r="C100" s="22"/>
      <c r="D100" s="61"/>
      <c r="E100" s="22"/>
      <c r="F100" s="108"/>
      <c r="G100" s="22"/>
      <c r="H100" s="61"/>
      <c r="I100" s="22"/>
      <c r="J100" s="108"/>
      <c r="K100" s="22"/>
      <c r="L100" s="61"/>
      <c r="M100" s="22"/>
      <c r="N100" s="108"/>
      <c r="O100" s="22"/>
      <c r="P100" s="61"/>
      <c r="Q100" s="22"/>
      <c r="R100" s="108"/>
      <c r="S100" s="22"/>
      <c r="T100" s="61"/>
      <c r="U100" s="22"/>
      <c r="V100" s="108"/>
      <c r="W100" s="22"/>
      <c r="X100" s="61"/>
      <c r="Y100" s="22"/>
    </row>
    <row r="101" spans="1:25" ht="26.25" x14ac:dyDescent="0.25">
      <c r="A101" s="13"/>
      <c r="B101" s="14" t="s">
        <v>216</v>
      </c>
      <c r="C101" s="47" t="s">
        <v>198</v>
      </c>
      <c r="D101" s="89" t="s">
        <v>235</v>
      </c>
      <c r="E101" s="47" t="s">
        <v>219</v>
      </c>
      <c r="F101" s="120"/>
      <c r="G101" s="47" t="s">
        <v>198</v>
      </c>
      <c r="H101" s="87">
        <v>32309</v>
      </c>
      <c r="I101" s="47"/>
      <c r="J101" s="120"/>
      <c r="K101" s="47" t="s">
        <v>198</v>
      </c>
      <c r="L101" s="89" t="s">
        <v>201</v>
      </c>
      <c r="M101" s="47"/>
      <c r="N101" s="120"/>
      <c r="O101" s="47" t="s">
        <v>198</v>
      </c>
      <c r="P101" s="89" t="s">
        <v>201</v>
      </c>
      <c r="Q101" s="47"/>
      <c r="R101" s="120"/>
      <c r="S101" s="47" t="s">
        <v>198</v>
      </c>
      <c r="T101" s="89" t="s">
        <v>235</v>
      </c>
      <c r="U101" s="47" t="s">
        <v>219</v>
      </c>
      <c r="V101" s="120"/>
      <c r="W101" s="47" t="s">
        <v>198</v>
      </c>
      <c r="X101" s="87">
        <v>32309</v>
      </c>
      <c r="Y101" s="47"/>
    </row>
    <row r="102" spans="1:25" x14ac:dyDescent="0.25">
      <c r="A102" s="13"/>
      <c r="B102" s="14" t="s">
        <v>217</v>
      </c>
      <c r="C102" s="47"/>
      <c r="D102" s="89"/>
      <c r="E102" s="47"/>
      <c r="F102" s="120"/>
      <c r="G102" s="47"/>
      <c r="H102" s="87"/>
      <c r="I102" s="47"/>
      <c r="J102" s="120"/>
      <c r="K102" s="47"/>
      <c r="L102" s="89"/>
      <c r="M102" s="47"/>
      <c r="N102" s="120"/>
      <c r="O102" s="47"/>
      <c r="P102" s="89"/>
      <c r="Q102" s="47"/>
      <c r="R102" s="120"/>
      <c r="S102" s="47"/>
      <c r="T102" s="89"/>
      <c r="U102" s="47"/>
      <c r="V102" s="120"/>
      <c r="W102" s="47"/>
      <c r="X102" s="87"/>
      <c r="Y102" s="47"/>
    </row>
    <row r="103" spans="1:25" x14ac:dyDescent="0.25">
      <c r="A103" s="13"/>
      <c r="B103" s="19" t="s">
        <v>220</v>
      </c>
      <c r="C103" s="22"/>
      <c r="D103" s="61" t="s">
        <v>274</v>
      </c>
      <c r="E103" s="22" t="s">
        <v>219</v>
      </c>
      <c r="F103" s="108"/>
      <c r="G103" s="22"/>
      <c r="H103" s="61">
        <v>304</v>
      </c>
      <c r="I103" s="22"/>
      <c r="J103" s="108"/>
      <c r="K103" s="22"/>
      <c r="L103" s="61" t="s">
        <v>265</v>
      </c>
      <c r="M103" s="22" t="s">
        <v>219</v>
      </c>
      <c r="N103" s="108"/>
      <c r="O103" s="22"/>
      <c r="P103" s="61">
        <v>284</v>
      </c>
      <c r="Q103" s="22"/>
      <c r="R103" s="108"/>
      <c r="S103" s="22"/>
      <c r="T103" s="61" t="s">
        <v>236</v>
      </c>
      <c r="U103" s="22" t="s">
        <v>219</v>
      </c>
      <c r="V103" s="108"/>
      <c r="W103" s="22"/>
      <c r="X103" s="61">
        <v>588</v>
      </c>
      <c r="Y103" s="22"/>
    </row>
    <row r="104" spans="1:25" ht="26.25" x14ac:dyDescent="0.25">
      <c r="A104" s="13"/>
      <c r="B104" s="14" t="s">
        <v>222</v>
      </c>
      <c r="C104" s="47"/>
      <c r="D104" s="89" t="s">
        <v>237</v>
      </c>
      <c r="E104" s="47" t="s">
        <v>219</v>
      </c>
      <c r="F104" s="120"/>
      <c r="G104" s="47"/>
      <c r="H104" s="87">
        <v>18770</v>
      </c>
      <c r="I104" s="47"/>
      <c r="J104" s="120"/>
      <c r="K104" s="47"/>
      <c r="L104" s="89" t="s">
        <v>201</v>
      </c>
      <c r="M104" s="47"/>
      <c r="N104" s="120"/>
      <c r="O104" s="47"/>
      <c r="P104" s="89" t="s">
        <v>201</v>
      </c>
      <c r="Q104" s="47"/>
      <c r="R104" s="120"/>
      <c r="S104" s="47"/>
      <c r="T104" s="89" t="s">
        <v>237</v>
      </c>
      <c r="U104" s="47" t="s">
        <v>219</v>
      </c>
      <c r="V104" s="120"/>
      <c r="W104" s="47"/>
      <c r="X104" s="87">
        <v>18770</v>
      </c>
      <c r="Y104" s="47"/>
    </row>
    <row r="105" spans="1:25" x14ac:dyDescent="0.25">
      <c r="A105" s="13"/>
      <c r="B105" s="14" t="s">
        <v>223</v>
      </c>
      <c r="C105" s="90"/>
      <c r="D105" s="92"/>
      <c r="E105" s="47"/>
      <c r="F105" s="120"/>
      <c r="G105" s="90"/>
      <c r="H105" s="91"/>
      <c r="I105" s="47"/>
      <c r="J105" s="120"/>
      <c r="K105" s="90"/>
      <c r="L105" s="92"/>
      <c r="M105" s="47"/>
      <c r="N105" s="120"/>
      <c r="O105" s="90"/>
      <c r="P105" s="92"/>
      <c r="Q105" s="47"/>
      <c r="R105" s="120"/>
      <c r="S105" s="90"/>
      <c r="T105" s="92"/>
      <c r="U105" s="47"/>
      <c r="V105" s="120"/>
      <c r="W105" s="90"/>
      <c r="X105" s="91"/>
      <c r="Y105" s="47"/>
    </row>
    <row r="106" spans="1:25" ht="15.75" thickBot="1" x14ac:dyDescent="0.3">
      <c r="A106" s="13"/>
      <c r="B106" s="26" t="s">
        <v>225</v>
      </c>
      <c r="C106" s="63" t="s">
        <v>198</v>
      </c>
      <c r="D106" s="65" t="s">
        <v>275</v>
      </c>
      <c r="E106" s="22" t="s">
        <v>219</v>
      </c>
      <c r="F106" s="108"/>
      <c r="G106" s="63" t="s">
        <v>198</v>
      </c>
      <c r="H106" s="64">
        <v>51383</v>
      </c>
      <c r="I106" s="22"/>
      <c r="J106" s="108"/>
      <c r="K106" s="63" t="s">
        <v>198</v>
      </c>
      <c r="L106" s="65" t="s">
        <v>265</v>
      </c>
      <c r="M106" s="22" t="s">
        <v>219</v>
      </c>
      <c r="N106" s="108"/>
      <c r="O106" s="63" t="s">
        <v>198</v>
      </c>
      <c r="P106" s="65">
        <v>284</v>
      </c>
      <c r="Q106" s="22"/>
      <c r="R106" s="108"/>
      <c r="S106" s="63" t="s">
        <v>198</v>
      </c>
      <c r="T106" s="65" t="s">
        <v>238</v>
      </c>
      <c r="U106" s="22" t="s">
        <v>219</v>
      </c>
      <c r="V106" s="108"/>
      <c r="W106" s="63" t="s">
        <v>198</v>
      </c>
      <c r="X106" s="64">
        <v>51667</v>
      </c>
      <c r="Y106" s="22"/>
    </row>
    <row r="107" spans="1:25" ht="15.75" thickTop="1" x14ac:dyDescent="0.25">
      <c r="A107" s="13"/>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row>
  </sheetData>
  <mergeCells count="365">
    <mergeCell ref="A69:A107"/>
    <mergeCell ref="B69:Y69"/>
    <mergeCell ref="B70:Y70"/>
    <mergeCell ref="B71:Y71"/>
    <mergeCell ref="B107:Y107"/>
    <mergeCell ref="A46:A68"/>
    <mergeCell ref="B46:Y46"/>
    <mergeCell ref="B47:Y47"/>
    <mergeCell ref="B48:Y48"/>
    <mergeCell ref="B67:Y67"/>
    <mergeCell ref="B68:Y68"/>
    <mergeCell ref="A1:A2"/>
    <mergeCell ref="B1:Y1"/>
    <mergeCell ref="B2:Y2"/>
    <mergeCell ref="B3:Y3"/>
    <mergeCell ref="A4:A45"/>
    <mergeCell ref="B4:Y4"/>
    <mergeCell ref="B5:Y5"/>
    <mergeCell ref="B6:Y6"/>
    <mergeCell ref="B45:Y4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U101:U102"/>
    <mergeCell ref="V101:V102"/>
    <mergeCell ref="W101:W102"/>
    <mergeCell ref="X101:X102"/>
    <mergeCell ref="Y101:Y102"/>
    <mergeCell ref="C104:C105"/>
    <mergeCell ref="D104:D105"/>
    <mergeCell ref="E104:E105"/>
    <mergeCell ref="F104:F105"/>
    <mergeCell ref="G104:G105"/>
    <mergeCell ref="O101:O102"/>
    <mergeCell ref="P101:P102"/>
    <mergeCell ref="Q101:Q102"/>
    <mergeCell ref="R101:R102"/>
    <mergeCell ref="S101:S102"/>
    <mergeCell ref="T101:T102"/>
    <mergeCell ref="I101:I102"/>
    <mergeCell ref="J101:J102"/>
    <mergeCell ref="K101:K102"/>
    <mergeCell ref="L101:L102"/>
    <mergeCell ref="M101:M102"/>
    <mergeCell ref="N101:N102"/>
    <mergeCell ref="V96:V97"/>
    <mergeCell ref="W96:W97"/>
    <mergeCell ref="X96:X97"/>
    <mergeCell ref="Y96:Y97"/>
    <mergeCell ref="C101:C102"/>
    <mergeCell ref="D101:D102"/>
    <mergeCell ref="E101:E102"/>
    <mergeCell ref="F101:F102"/>
    <mergeCell ref="G101:G102"/>
    <mergeCell ref="H101:H102"/>
    <mergeCell ref="P96:P97"/>
    <mergeCell ref="Q96:Q97"/>
    <mergeCell ref="R96:R97"/>
    <mergeCell ref="S96:S97"/>
    <mergeCell ref="T96:T97"/>
    <mergeCell ref="U96:U97"/>
    <mergeCell ref="J96:J97"/>
    <mergeCell ref="K96:K97"/>
    <mergeCell ref="L96:L97"/>
    <mergeCell ref="M96:M97"/>
    <mergeCell ref="N96:N97"/>
    <mergeCell ref="O96:O97"/>
    <mergeCell ref="V92:V93"/>
    <mergeCell ref="W92:X93"/>
    <mergeCell ref="Y92:Y93"/>
    <mergeCell ref="C96:C97"/>
    <mergeCell ref="D96:D97"/>
    <mergeCell ref="E96:E97"/>
    <mergeCell ref="F96:F97"/>
    <mergeCell ref="G96:G97"/>
    <mergeCell ref="H96:H97"/>
    <mergeCell ref="I96:I97"/>
    <mergeCell ref="O92:P93"/>
    <mergeCell ref="Q92:Q93"/>
    <mergeCell ref="R92:R93"/>
    <mergeCell ref="S92:T92"/>
    <mergeCell ref="S93:T93"/>
    <mergeCell ref="U92:U93"/>
    <mergeCell ref="I92:I93"/>
    <mergeCell ref="J92:J93"/>
    <mergeCell ref="K92:L92"/>
    <mergeCell ref="K93:L93"/>
    <mergeCell ref="M92:M93"/>
    <mergeCell ref="N92:N93"/>
    <mergeCell ref="C90:X90"/>
    <mergeCell ref="C91:H91"/>
    <mergeCell ref="K91:P91"/>
    <mergeCell ref="S91:X91"/>
    <mergeCell ref="B92:B93"/>
    <mergeCell ref="C92:D92"/>
    <mergeCell ref="C93:D93"/>
    <mergeCell ref="E92:E93"/>
    <mergeCell ref="F92:F93"/>
    <mergeCell ref="G92:H93"/>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U80:U81"/>
    <mergeCell ref="V80:V81"/>
    <mergeCell ref="W80:W81"/>
    <mergeCell ref="X80:X81"/>
    <mergeCell ref="Y80:Y81"/>
    <mergeCell ref="C86:C87"/>
    <mergeCell ref="D86:D87"/>
    <mergeCell ref="E86:E87"/>
    <mergeCell ref="F86:F87"/>
    <mergeCell ref="G86:G87"/>
    <mergeCell ref="O80:O81"/>
    <mergeCell ref="P80:P81"/>
    <mergeCell ref="Q80:Q81"/>
    <mergeCell ref="R80:R81"/>
    <mergeCell ref="S80:S81"/>
    <mergeCell ref="T80:T81"/>
    <mergeCell ref="I80:I81"/>
    <mergeCell ref="J80:J81"/>
    <mergeCell ref="K80:K81"/>
    <mergeCell ref="L80:L81"/>
    <mergeCell ref="M80:M81"/>
    <mergeCell ref="N80:N81"/>
    <mergeCell ref="V77:V78"/>
    <mergeCell ref="W77:W78"/>
    <mergeCell ref="X77:X78"/>
    <mergeCell ref="Y77:Y78"/>
    <mergeCell ref="C80:C81"/>
    <mergeCell ref="D80:D81"/>
    <mergeCell ref="E80:E81"/>
    <mergeCell ref="F80:F81"/>
    <mergeCell ref="G80:G81"/>
    <mergeCell ref="H80:H81"/>
    <mergeCell ref="P77:P78"/>
    <mergeCell ref="Q77:Q78"/>
    <mergeCell ref="R77:R78"/>
    <mergeCell ref="S77:S78"/>
    <mergeCell ref="T77:T78"/>
    <mergeCell ref="U77:U78"/>
    <mergeCell ref="J77:J78"/>
    <mergeCell ref="K77:K78"/>
    <mergeCell ref="L77:L78"/>
    <mergeCell ref="M77:M78"/>
    <mergeCell ref="N77:N78"/>
    <mergeCell ref="O77:O78"/>
    <mergeCell ref="V74:V75"/>
    <mergeCell ref="W74:X75"/>
    <mergeCell ref="Y74:Y75"/>
    <mergeCell ref="C77:C78"/>
    <mergeCell ref="D77:D78"/>
    <mergeCell ref="E77:E78"/>
    <mergeCell ref="F77:F78"/>
    <mergeCell ref="G77:G78"/>
    <mergeCell ref="H77:H78"/>
    <mergeCell ref="I77:I78"/>
    <mergeCell ref="O74:P75"/>
    <mergeCell ref="Q74:Q75"/>
    <mergeCell ref="R74:R75"/>
    <mergeCell ref="S74:T74"/>
    <mergeCell ref="S75:T75"/>
    <mergeCell ref="U74:U75"/>
    <mergeCell ref="I74:I75"/>
    <mergeCell ref="J74:J75"/>
    <mergeCell ref="K74:L74"/>
    <mergeCell ref="K75:L75"/>
    <mergeCell ref="M74:M75"/>
    <mergeCell ref="N74:N75"/>
    <mergeCell ref="C72:X72"/>
    <mergeCell ref="C73:H73"/>
    <mergeCell ref="K73:P73"/>
    <mergeCell ref="S73:X73"/>
    <mergeCell ref="B74:B75"/>
    <mergeCell ref="C74:D74"/>
    <mergeCell ref="C75:D75"/>
    <mergeCell ref="E74:E75"/>
    <mergeCell ref="F74:F75"/>
    <mergeCell ref="G74:H75"/>
    <mergeCell ref="C59:P59"/>
    <mergeCell ref="C60:H60"/>
    <mergeCell ref="K60:P60"/>
    <mergeCell ref="C61:D61"/>
    <mergeCell ref="G61:H61"/>
    <mergeCell ref="K61:L61"/>
    <mergeCell ref="O61:P61"/>
    <mergeCell ref="Q42:Q43"/>
    <mergeCell ref="C49:P49"/>
    <mergeCell ref="C50:H50"/>
    <mergeCell ref="K50:P50"/>
    <mergeCell ref="C51:D51"/>
    <mergeCell ref="G51:H51"/>
    <mergeCell ref="K51:L51"/>
    <mergeCell ref="O51:P51"/>
    <mergeCell ref="K42:K43"/>
    <mergeCell ref="L42:L43"/>
    <mergeCell ref="M42:M43"/>
    <mergeCell ref="N42:N43"/>
    <mergeCell ref="O42:O43"/>
    <mergeCell ref="P42:P43"/>
    <mergeCell ref="P39:P40"/>
    <mergeCell ref="Q39:Q40"/>
    <mergeCell ref="C42:C43"/>
    <mergeCell ref="D42:D43"/>
    <mergeCell ref="E42:E43"/>
    <mergeCell ref="F42:F43"/>
    <mergeCell ref="G42:G43"/>
    <mergeCell ref="H42:H43"/>
    <mergeCell ref="I42:I43"/>
    <mergeCell ref="J42:J43"/>
    <mergeCell ref="J39:J40"/>
    <mergeCell ref="K39:K40"/>
    <mergeCell ref="L39:L40"/>
    <mergeCell ref="M39:M40"/>
    <mergeCell ref="N39:N40"/>
    <mergeCell ref="O39:O40"/>
    <mergeCell ref="O34:O35"/>
    <mergeCell ref="P34:P35"/>
    <mergeCell ref="Q34:Q35"/>
    <mergeCell ref="C39:C40"/>
    <mergeCell ref="D39:D40"/>
    <mergeCell ref="E39:E40"/>
    <mergeCell ref="F39:F40"/>
    <mergeCell ref="G39:G40"/>
    <mergeCell ref="H39:H40"/>
    <mergeCell ref="I39:I40"/>
    <mergeCell ref="I34:I35"/>
    <mergeCell ref="J34:J35"/>
    <mergeCell ref="K34:K35"/>
    <mergeCell ref="L34:L35"/>
    <mergeCell ref="M34:M35"/>
    <mergeCell ref="N34:N35"/>
    <mergeCell ref="M29:M31"/>
    <mergeCell ref="N29:N31"/>
    <mergeCell ref="O29:P31"/>
    <mergeCell ref="Q29:Q31"/>
    <mergeCell ref="C34:C35"/>
    <mergeCell ref="D34:D35"/>
    <mergeCell ref="E34:E35"/>
    <mergeCell ref="F34:F35"/>
    <mergeCell ref="G34:G35"/>
    <mergeCell ref="H34:H35"/>
    <mergeCell ref="G29:H29"/>
    <mergeCell ref="G30:H30"/>
    <mergeCell ref="G31:H31"/>
    <mergeCell ref="I29:I31"/>
    <mergeCell ref="J29:J31"/>
    <mergeCell ref="K29:L29"/>
    <mergeCell ref="K30:L30"/>
    <mergeCell ref="K31:L31"/>
    <mergeCell ref="O23:O24"/>
    <mergeCell ref="P23:P24"/>
    <mergeCell ref="Q23:Q24"/>
    <mergeCell ref="C28:P28"/>
    <mergeCell ref="B29:B31"/>
    <mergeCell ref="C29:D29"/>
    <mergeCell ref="C30:D30"/>
    <mergeCell ref="C31:D31"/>
    <mergeCell ref="E29:E31"/>
    <mergeCell ref="F29:F31"/>
    <mergeCell ref="I23:I24"/>
    <mergeCell ref="J23:J24"/>
    <mergeCell ref="K23:K24"/>
    <mergeCell ref="L23:L24"/>
    <mergeCell ref="M23:M24"/>
    <mergeCell ref="N23:N24"/>
    <mergeCell ref="C23:C24"/>
    <mergeCell ref="D23:D24"/>
    <mergeCell ref="E23:E24"/>
    <mergeCell ref="F23:F24"/>
    <mergeCell ref="G23:G24"/>
    <mergeCell ref="H23:H24"/>
    <mergeCell ref="L20:L21"/>
    <mergeCell ref="M20:M21"/>
    <mergeCell ref="N20:N21"/>
    <mergeCell ref="O20:O21"/>
    <mergeCell ref="P20:P21"/>
    <mergeCell ref="Q20:Q21"/>
    <mergeCell ref="Q15:Q16"/>
    <mergeCell ref="C20:C21"/>
    <mergeCell ref="D20:D21"/>
    <mergeCell ref="E20:E21"/>
    <mergeCell ref="F20:F21"/>
    <mergeCell ref="G20:G21"/>
    <mergeCell ref="H20:H21"/>
    <mergeCell ref="I20:I21"/>
    <mergeCell ref="J20:J21"/>
    <mergeCell ref="K20:K21"/>
    <mergeCell ref="K15:K16"/>
    <mergeCell ref="L15:L16"/>
    <mergeCell ref="M15:M16"/>
    <mergeCell ref="N15:N16"/>
    <mergeCell ref="O15:O16"/>
    <mergeCell ref="P15:P16"/>
    <mergeCell ref="P12:P13"/>
    <mergeCell ref="Q12:Q13"/>
    <mergeCell ref="C15:C16"/>
    <mergeCell ref="D15:D16"/>
    <mergeCell ref="E15:E16"/>
    <mergeCell ref="F15:F16"/>
    <mergeCell ref="G15:G16"/>
    <mergeCell ref="H15:H16"/>
    <mergeCell ref="I15:I16"/>
    <mergeCell ref="J15:J16"/>
    <mergeCell ref="J12:J13"/>
    <mergeCell ref="K12:K13"/>
    <mergeCell ref="L12:L13"/>
    <mergeCell ref="M12:M13"/>
    <mergeCell ref="N12:N13"/>
    <mergeCell ref="O12:O13"/>
    <mergeCell ref="N8:N10"/>
    <mergeCell ref="O8:P10"/>
    <mergeCell ref="Q8:Q10"/>
    <mergeCell ref="C12:C13"/>
    <mergeCell ref="D12:D13"/>
    <mergeCell ref="E12:E13"/>
    <mergeCell ref="F12:F13"/>
    <mergeCell ref="G12:G13"/>
    <mergeCell ref="H12:H13"/>
    <mergeCell ref="I12:I13"/>
    <mergeCell ref="I8:I10"/>
    <mergeCell ref="J8:J10"/>
    <mergeCell ref="K8:L8"/>
    <mergeCell ref="K9:L9"/>
    <mergeCell ref="K10:L10"/>
    <mergeCell ref="M8:M10"/>
    <mergeCell ref="C7:P7"/>
    <mergeCell ref="B8:B10"/>
    <mergeCell ref="C8:D8"/>
    <mergeCell ref="C9:D9"/>
    <mergeCell ref="C10:D10"/>
    <mergeCell ref="E8:E10"/>
    <mergeCell ref="F8:F10"/>
    <mergeCell ref="G8:H8"/>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22462</v>
      </c>
      <c r="C4" s="8">
        <v>27142</v>
      </c>
    </row>
    <row r="5" spans="1:3" x14ac:dyDescent="0.25">
      <c r="A5" s="2" t="s">
        <v>28</v>
      </c>
      <c r="B5" s="6">
        <v>5000</v>
      </c>
      <c r="C5" s="6">
        <v>5000</v>
      </c>
    </row>
    <row r="6" spans="1:3" x14ac:dyDescent="0.25">
      <c r="A6" s="2" t="s">
        <v>29</v>
      </c>
      <c r="B6" s="6">
        <v>187342</v>
      </c>
      <c r="C6" s="6">
        <v>64441</v>
      </c>
    </row>
    <row r="7" spans="1:3" x14ac:dyDescent="0.25">
      <c r="A7" s="2" t="s">
        <v>30</v>
      </c>
      <c r="B7" s="6">
        <v>214804</v>
      </c>
      <c r="C7" s="6">
        <v>96583</v>
      </c>
    </row>
    <row r="8" spans="1:3" x14ac:dyDescent="0.25">
      <c r="A8" s="2" t="s">
        <v>31</v>
      </c>
      <c r="B8" s="4">
        <v>400</v>
      </c>
      <c r="C8" s="4">
        <v>400</v>
      </c>
    </row>
    <row r="9" spans="1:3" ht="30" x14ac:dyDescent="0.25">
      <c r="A9" s="2" t="s">
        <v>32</v>
      </c>
      <c r="B9" s="6">
        <v>261818</v>
      </c>
      <c r="C9" s="6">
        <v>182832</v>
      </c>
    </row>
    <row r="10" spans="1:3" ht="30" x14ac:dyDescent="0.25">
      <c r="A10" s="2" t="s">
        <v>33</v>
      </c>
      <c r="B10" s="6">
        <v>77456</v>
      </c>
      <c r="C10" s="6">
        <v>88989</v>
      </c>
    </row>
    <row r="11" spans="1:3" x14ac:dyDescent="0.25">
      <c r="A11" s="2" t="s">
        <v>34</v>
      </c>
      <c r="B11" s="6">
        <v>2076</v>
      </c>
      <c r="C11" s="6">
        <v>2098</v>
      </c>
    </row>
    <row r="12" spans="1:3" ht="30" x14ac:dyDescent="0.25">
      <c r="A12" s="2" t="s">
        <v>35</v>
      </c>
      <c r="B12" s="6">
        <v>932037</v>
      </c>
      <c r="C12" s="6">
        <v>860883</v>
      </c>
    </row>
    <row r="13" spans="1:3" x14ac:dyDescent="0.25">
      <c r="A13" s="2" t="s">
        <v>36</v>
      </c>
      <c r="B13" s="6">
        <v>4360</v>
      </c>
      <c r="C13" s="6">
        <v>4013</v>
      </c>
    </row>
    <row r="14" spans="1:3" x14ac:dyDescent="0.25">
      <c r="A14" s="2" t="s">
        <v>37</v>
      </c>
      <c r="B14" s="6">
        <v>18551</v>
      </c>
      <c r="C14" s="6">
        <v>18249</v>
      </c>
    </row>
    <row r="15" spans="1:3" x14ac:dyDescent="0.25">
      <c r="A15" s="2" t="s">
        <v>38</v>
      </c>
      <c r="B15" s="4">
        <v>783</v>
      </c>
      <c r="C15" s="4">
        <v>783</v>
      </c>
    </row>
    <row r="16" spans="1:3" x14ac:dyDescent="0.25">
      <c r="A16" s="2" t="s">
        <v>39</v>
      </c>
      <c r="B16" s="6">
        <v>33221</v>
      </c>
      <c r="C16" s="6">
        <v>28178</v>
      </c>
    </row>
    <row r="17" spans="1:3" x14ac:dyDescent="0.25">
      <c r="A17" s="2" t="s">
        <v>40</v>
      </c>
      <c r="B17" s="6">
        <v>1545506</v>
      </c>
      <c r="C17" s="6">
        <v>1283008</v>
      </c>
    </row>
    <row r="18" spans="1:3" x14ac:dyDescent="0.25">
      <c r="A18" s="3" t="s">
        <v>41</v>
      </c>
      <c r="B18" s="4" t="s">
        <v>4</v>
      </c>
      <c r="C18" s="4" t="s">
        <v>4</v>
      </c>
    </row>
    <row r="19" spans="1:3" x14ac:dyDescent="0.25">
      <c r="A19" s="2" t="s">
        <v>42</v>
      </c>
      <c r="B19" s="6">
        <v>470024</v>
      </c>
      <c r="C19" s="6">
        <v>321408</v>
      </c>
    </row>
    <row r="20" spans="1:3" x14ac:dyDescent="0.25">
      <c r="A20" s="2" t="s">
        <v>43</v>
      </c>
      <c r="B20" s="6">
        <v>967086</v>
      </c>
      <c r="C20" s="6">
        <v>862037</v>
      </c>
    </row>
    <row r="21" spans="1:3" x14ac:dyDescent="0.25">
      <c r="A21" s="2" t="s">
        <v>44</v>
      </c>
      <c r="B21" s="6">
        <v>1437110</v>
      </c>
      <c r="C21" s="6">
        <v>1183445</v>
      </c>
    </row>
    <row r="22" spans="1:3" x14ac:dyDescent="0.25">
      <c r="A22" s="2" t="s">
        <v>45</v>
      </c>
      <c r="B22" s="4">
        <v>121</v>
      </c>
      <c r="C22" s="4">
        <v>164</v>
      </c>
    </row>
    <row r="23" spans="1:3" x14ac:dyDescent="0.25">
      <c r="A23" s="2" t="s">
        <v>46</v>
      </c>
      <c r="B23" s="6">
        <v>9866</v>
      </c>
      <c r="C23" s="6">
        <v>5544</v>
      </c>
    </row>
    <row r="24" spans="1:3" x14ac:dyDescent="0.25">
      <c r="A24" s="2" t="s">
        <v>47</v>
      </c>
      <c r="B24" s="6">
        <v>1447097</v>
      </c>
      <c r="C24" s="6">
        <v>1189153</v>
      </c>
    </row>
    <row r="25" spans="1:3" ht="30" x14ac:dyDescent="0.25">
      <c r="A25" s="2" t="s">
        <v>48</v>
      </c>
      <c r="B25" s="4" t="s">
        <v>49</v>
      </c>
      <c r="C25" s="4" t="s">
        <v>49</v>
      </c>
    </row>
    <row r="26" spans="1:3" x14ac:dyDescent="0.25">
      <c r="A26" s="3" t="s">
        <v>50</v>
      </c>
      <c r="B26" s="4" t="s">
        <v>4</v>
      </c>
      <c r="C26" s="4" t="s">
        <v>4</v>
      </c>
    </row>
    <row r="27" spans="1:3" ht="75" x14ac:dyDescent="0.25">
      <c r="A27" s="2" t="s">
        <v>51</v>
      </c>
      <c r="B27" s="6">
        <v>1845</v>
      </c>
      <c r="C27" s="6">
        <v>1840</v>
      </c>
    </row>
    <row r="28" spans="1:3" x14ac:dyDescent="0.25">
      <c r="A28" s="2" t="s">
        <v>52</v>
      </c>
      <c r="B28" s="6">
        <v>15590</v>
      </c>
      <c r="C28" s="6">
        <v>15435</v>
      </c>
    </row>
    <row r="29" spans="1:3" x14ac:dyDescent="0.25">
      <c r="A29" s="2" t="s">
        <v>53</v>
      </c>
      <c r="B29" s="6">
        <v>84940</v>
      </c>
      <c r="C29" s="6">
        <v>81570</v>
      </c>
    </row>
    <row r="30" spans="1:3" ht="30" x14ac:dyDescent="0.25">
      <c r="A30" s="2" t="s">
        <v>54</v>
      </c>
      <c r="B30" s="6">
        <v>-3676</v>
      </c>
      <c r="C30" s="6">
        <v>-4700</v>
      </c>
    </row>
    <row r="31" spans="1:3" ht="30" x14ac:dyDescent="0.25">
      <c r="A31" s="2" t="s">
        <v>55</v>
      </c>
      <c r="B31" s="6">
        <v>98699</v>
      </c>
      <c r="C31" s="6">
        <v>94145</v>
      </c>
    </row>
    <row r="32" spans="1:3" ht="30" x14ac:dyDescent="0.25">
      <c r="A32" s="2" t="s">
        <v>56</v>
      </c>
      <c r="B32" s="4">
        <v>-290</v>
      </c>
      <c r="C32" s="4">
        <v>-290</v>
      </c>
    </row>
    <row r="33" spans="1:3" x14ac:dyDescent="0.25">
      <c r="A33" s="2" t="s">
        <v>57</v>
      </c>
      <c r="B33" s="6">
        <v>98409</v>
      </c>
      <c r="C33" s="6">
        <v>93855</v>
      </c>
    </row>
    <row r="34" spans="1:3" ht="30" x14ac:dyDescent="0.25">
      <c r="A34" s="2" t="s">
        <v>58</v>
      </c>
      <c r="B34" s="8">
        <v>1545506</v>
      </c>
      <c r="C34" s="8">
        <v>12830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6"/>
  <sheetViews>
    <sheetView showGridLines="0" workbookViewId="0"/>
  </sheetViews>
  <sheetFormatPr defaultRowHeight="15" x14ac:dyDescent="0.25"/>
  <cols>
    <col min="1" max="3" width="36.5703125" bestFit="1" customWidth="1"/>
    <col min="4" max="4" width="6.5703125" bestFit="1" customWidth="1"/>
    <col min="5" max="5" width="1.5703125" bestFit="1" customWidth="1"/>
    <col min="7" max="7" width="3.28515625" customWidth="1"/>
    <col min="8" max="8" width="12" customWidth="1"/>
    <col min="9" max="9" width="2.5703125" bestFit="1" customWidth="1"/>
    <col min="11" max="11" width="3.28515625" customWidth="1"/>
    <col min="12" max="12" width="12.140625" customWidth="1"/>
    <col min="13" max="13" width="1.5703125" bestFit="1" customWidth="1"/>
    <col min="15" max="15" width="2.42578125" customWidth="1"/>
    <col min="16" max="16" width="8.85546875" customWidth="1"/>
    <col min="17" max="17" width="2.5703125" bestFit="1" customWidth="1"/>
    <col min="19" max="19" width="2.28515625" customWidth="1"/>
    <col min="20" max="20" width="8.42578125" customWidth="1"/>
    <col min="23" max="23" width="2.140625" customWidth="1"/>
    <col min="24" max="24" width="8" customWidth="1"/>
  </cols>
  <sheetData>
    <row r="1" spans="1:25" ht="15" customHeight="1" x14ac:dyDescent="0.25">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79</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13" t="s">
        <v>602</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3"/>
      <c r="B5" s="50" t="s">
        <v>286</v>
      </c>
      <c r="C5" s="50"/>
      <c r="D5" s="50"/>
      <c r="E5" s="50"/>
      <c r="F5" s="50"/>
      <c r="G5" s="50"/>
      <c r="H5" s="50"/>
      <c r="I5" s="50"/>
      <c r="J5" s="50"/>
      <c r="K5" s="50"/>
      <c r="L5" s="50"/>
      <c r="M5" s="50"/>
      <c r="N5" s="50"/>
      <c r="O5" s="50"/>
      <c r="P5" s="50"/>
      <c r="Q5" s="50"/>
      <c r="R5" s="50"/>
      <c r="S5" s="50"/>
      <c r="T5" s="50"/>
      <c r="U5" s="50"/>
      <c r="V5" s="50"/>
      <c r="W5" s="50"/>
      <c r="X5" s="50"/>
      <c r="Y5" s="50"/>
    </row>
    <row r="6" spans="1:25" ht="15.75" x14ac:dyDescent="0.25">
      <c r="A6" s="13"/>
      <c r="B6" s="123"/>
      <c r="C6" s="123"/>
      <c r="D6" s="123"/>
      <c r="E6" s="123"/>
      <c r="F6" s="123"/>
      <c r="G6" s="123"/>
      <c r="H6" s="123"/>
      <c r="I6" s="123"/>
      <c r="J6" s="123"/>
      <c r="K6" s="123"/>
      <c r="L6" s="123"/>
      <c r="M6" s="123"/>
      <c r="N6" s="123"/>
      <c r="O6" s="123"/>
      <c r="P6" s="123"/>
      <c r="Q6" s="123"/>
      <c r="R6" s="123"/>
      <c r="S6" s="123"/>
      <c r="T6" s="123"/>
      <c r="U6" s="123"/>
      <c r="V6" s="123"/>
      <c r="W6" s="123"/>
      <c r="X6" s="123"/>
      <c r="Y6" s="123"/>
    </row>
    <row r="7" spans="1:25" x14ac:dyDescent="0.25">
      <c r="A7" s="13"/>
      <c r="B7" s="14"/>
      <c r="C7" s="135" t="s">
        <v>241</v>
      </c>
      <c r="D7" s="135"/>
      <c r="E7" s="135"/>
      <c r="F7" s="135"/>
      <c r="G7" s="135"/>
      <c r="H7" s="135"/>
      <c r="I7" s="124"/>
      <c r="J7" s="125"/>
      <c r="K7" s="135" t="s">
        <v>231</v>
      </c>
      <c r="L7" s="135"/>
      <c r="M7" s="135"/>
      <c r="N7" s="135"/>
      <c r="O7" s="135"/>
      <c r="P7" s="135"/>
      <c r="Q7" s="124"/>
    </row>
    <row r="8" spans="1:25" x14ac:dyDescent="0.25">
      <c r="A8" s="13"/>
      <c r="B8" s="17"/>
      <c r="C8" s="136" t="s">
        <v>287</v>
      </c>
      <c r="D8" s="136"/>
      <c r="E8" s="124"/>
      <c r="F8" s="126"/>
      <c r="G8" s="136" t="s">
        <v>288</v>
      </c>
      <c r="H8" s="136"/>
      <c r="I8" s="124"/>
      <c r="J8" s="127"/>
      <c r="K8" s="136" t="s">
        <v>287</v>
      </c>
      <c r="L8" s="136"/>
      <c r="M8" s="124"/>
      <c r="N8" s="126"/>
      <c r="O8" s="136" t="s">
        <v>288</v>
      </c>
      <c r="P8" s="136"/>
      <c r="Q8" s="124"/>
    </row>
    <row r="9" spans="1:25" x14ac:dyDescent="0.25">
      <c r="A9" s="13"/>
      <c r="B9" s="114"/>
      <c r="C9" s="137" t="s">
        <v>289</v>
      </c>
      <c r="D9" s="137"/>
      <c r="E9" s="137"/>
      <c r="F9" s="137"/>
      <c r="G9" s="137"/>
      <c r="H9" s="137"/>
      <c r="I9" s="137"/>
      <c r="J9" s="137"/>
      <c r="K9" s="137"/>
      <c r="L9" s="137"/>
      <c r="M9" s="137"/>
      <c r="N9" s="137"/>
      <c r="O9" s="137"/>
      <c r="P9" s="137"/>
      <c r="Q9" s="128"/>
    </row>
    <row r="10" spans="1:25" x14ac:dyDescent="0.25">
      <c r="A10" s="13"/>
      <c r="B10" s="129" t="s">
        <v>290</v>
      </c>
      <c r="C10" s="22"/>
      <c r="D10" s="22"/>
      <c r="E10" s="22"/>
      <c r="F10" s="57"/>
      <c r="G10" s="22"/>
      <c r="H10" s="22"/>
      <c r="I10" s="22"/>
      <c r="J10" s="57"/>
      <c r="K10" s="22"/>
      <c r="L10" s="22"/>
      <c r="M10" s="22"/>
      <c r="N10" s="57"/>
      <c r="O10" s="22"/>
      <c r="P10" s="22"/>
      <c r="Q10" s="22"/>
    </row>
    <row r="11" spans="1:25" x14ac:dyDescent="0.25">
      <c r="A11" s="13"/>
      <c r="B11" s="14" t="s">
        <v>291</v>
      </c>
      <c r="C11" s="24" t="s">
        <v>198</v>
      </c>
      <c r="D11" s="25">
        <v>192388</v>
      </c>
      <c r="E11" s="24"/>
      <c r="F11" s="109"/>
      <c r="G11" s="24"/>
      <c r="H11" s="59">
        <v>20.3</v>
      </c>
      <c r="I11" s="24" t="s">
        <v>292</v>
      </c>
      <c r="J11" s="109"/>
      <c r="K11" s="24" t="s">
        <v>198</v>
      </c>
      <c r="L11" s="25">
        <v>183364</v>
      </c>
      <c r="M11" s="24"/>
      <c r="N11" s="109"/>
      <c r="O11" s="24"/>
      <c r="P11" s="59">
        <v>21</v>
      </c>
      <c r="Q11" s="24" t="s">
        <v>292</v>
      </c>
    </row>
    <row r="12" spans="1:25" x14ac:dyDescent="0.25">
      <c r="A12" s="13"/>
      <c r="B12" s="19" t="s">
        <v>293</v>
      </c>
      <c r="C12" s="22"/>
      <c r="D12" s="60">
        <v>398085</v>
      </c>
      <c r="E12" s="22"/>
      <c r="F12" s="108"/>
      <c r="G12" s="22"/>
      <c r="H12" s="61">
        <v>42.1</v>
      </c>
      <c r="I12" s="22" t="s">
        <v>292</v>
      </c>
      <c r="J12" s="108"/>
      <c r="K12" s="22"/>
      <c r="L12" s="60">
        <v>380454</v>
      </c>
      <c r="M12" s="22"/>
      <c r="N12" s="108"/>
      <c r="O12" s="22"/>
      <c r="P12" s="61">
        <v>43.5</v>
      </c>
      <c r="Q12" s="22" t="s">
        <v>292</v>
      </c>
    </row>
    <row r="13" spans="1:25" x14ac:dyDescent="0.25">
      <c r="A13" s="13"/>
      <c r="B13" s="14" t="s">
        <v>294</v>
      </c>
      <c r="C13" s="102"/>
      <c r="D13" s="103">
        <v>27792</v>
      </c>
      <c r="E13" s="24"/>
      <c r="F13" s="109"/>
      <c r="G13" s="102"/>
      <c r="H13" s="130">
        <v>2.9</v>
      </c>
      <c r="I13" s="24" t="s">
        <v>292</v>
      </c>
      <c r="J13" s="109"/>
      <c r="K13" s="102"/>
      <c r="L13" s="130">
        <v>697</v>
      </c>
      <c r="M13" s="24"/>
      <c r="N13" s="109"/>
      <c r="O13" s="102"/>
      <c r="P13" s="130">
        <v>0.1</v>
      </c>
      <c r="Q13" s="24" t="s">
        <v>292</v>
      </c>
    </row>
    <row r="14" spans="1:25" x14ac:dyDescent="0.25">
      <c r="A14" s="13"/>
      <c r="B14" s="26" t="s">
        <v>295</v>
      </c>
      <c r="C14" s="20"/>
      <c r="D14" s="21">
        <v>618265</v>
      </c>
      <c r="E14" s="22"/>
      <c r="F14" s="108"/>
      <c r="G14" s="20"/>
      <c r="H14" s="56">
        <v>65.3</v>
      </c>
      <c r="I14" s="22" t="s">
        <v>292</v>
      </c>
      <c r="J14" s="108"/>
      <c r="K14" s="20"/>
      <c r="L14" s="21">
        <v>564515</v>
      </c>
      <c r="M14" s="22"/>
      <c r="N14" s="108"/>
      <c r="O14" s="20"/>
      <c r="P14" s="56">
        <v>64.5</v>
      </c>
      <c r="Q14" s="22" t="s">
        <v>292</v>
      </c>
    </row>
    <row r="15" spans="1:25" x14ac:dyDescent="0.25">
      <c r="A15" s="13"/>
      <c r="B15" s="131" t="s">
        <v>296</v>
      </c>
      <c r="C15" s="24"/>
      <c r="D15" s="59"/>
      <c r="E15" s="24"/>
      <c r="F15" s="109"/>
      <c r="G15" s="24"/>
      <c r="H15" s="59"/>
      <c r="I15" s="24"/>
      <c r="J15" s="109"/>
      <c r="K15" s="24"/>
      <c r="L15" s="59"/>
      <c r="M15" s="24"/>
      <c r="N15" s="109"/>
      <c r="O15" s="24"/>
      <c r="P15" s="59"/>
      <c r="Q15" s="24"/>
    </row>
    <row r="16" spans="1:25" x14ac:dyDescent="0.25">
      <c r="A16" s="13"/>
      <c r="B16" s="19" t="s">
        <v>297</v>
      </c>
      <c r="C16" s="22"/>
      <c r="D16" s="60">
        <v>142795</v>
      </c>
      <c r="E16" s="22"/>
      <c r="F16" s="108"/>
      <c r="G16" s="22"/>
      <c r="H16" s="61">
        <v>15.1</v>
      </c>
      <c r="I16" s="22" t="s">
        <v>292</v>
      </c>
      <c r="J16" s="108"/>
      <c r="K16" s="22"/>
      <c r="L16" s="60">
        <v>152757</v>
      </c>
      <c r="M16" s="22"/>
      <c r="N16" s="108"/>
      <c r="O16" s="22"/>
      <c r="P16" s="61">
        <v>17.5</v>
      </c>
      <c r="Q16" s="22" t="s">
        <v>292</v>
      </c>
    </row>
    <row r="17" spans="1:25" x14ac:dyDescent="0.25">
      <c r="A17" s="13"/>
      <c r="B17" s="14" t="s">
        <v>298</v>
      </c>
      <c r="C17" s="24"/>
      <c r="D17" s="25">
        <v>1003</v>
      </c>
      <c r="E17" s="24"/>
      <c r="F17" s="109"/>
      <c r="G17" s="24"/>
      <c r="H17" s="59">
        <v>0.1</v>
      </c>
      <c r="I17" s="24" t="s">
        <v>292</v>
      </c>
      <c r="J17" s="109"/>
      <c r="K17" s="24"/>
      <c r="L17" s="25">
        <v>1039</v>
      </c>
      <c r="M17" s="24"/>
      <c r="N17" s="109"/>
      <c r="O17" s="24"/>
      <c r="P17" s="59">
        <v>0.1</v>
      </c>
      <c r="Q17" s="24" t="s">
        <v>292</v>
      </c>
    </row>
    <row r="18" spans="1:25" x14ac:dyDescent="0.25">
      <c r="A18" s="13"/>
      <c r="B18" s="19" t="s">
        <v>299</v>
      </c>
      <c r="C18" s="22"/>
      <c r="D18" s="60">
        <v>17084</v>
      </c>
      <c r="E18" s="22"/>
      <c r="F18" s="108"/>
      <c r="G18" s="22"/>
      <c r="H18" s="61">
        <v>1.8</v>
      </c>
      <c r="I18" s="22" t="s">
        <v>292</v>
      </c>
      <c r="J18" s="108"/>
      <c r="K18" s="22"/>
      <c r="L18" s="60">
        <v>7269</v>
      </c>
      <c r="M18" s="22"/>
      <c r="N18" s="108"/>
      <c r="O18" s="22"/>
      <c r="P18" s="61">
        <v>0.8</v>
      </c>
      <c r="Q18" s="22" t="s">
        <v>292</v>
      </c>
    </row>
    <row r="19" spans="1:25" x14ac:dyDescent="0.25">
      <c r="A19" s="13"/>
      <c r="B19" s="14" t="s">
        <v>300</v>
      </c>
      <c r="C19" s="102"/>
      <c r="D19" s="103">
        <v>167265</v>
      </c>
      <c r="E19" s="24"/>
      <c r="F19" s="109"/>
      <c r="G19" s="102"/>
      <c r="H19" s="130">
        <v>17.7</v>
      </c>
      <c r="I19" s="24" t="s">
        <v>292</v>
      </c>
      <c r="J19" s="109"/>
      <c r="K19" s="102"/>
      <c r="L19" s="103">
        <v>149593</v>
      </c>
      <c r="M19" s="24"/>
      <c r="N19" s="109"/>
      <c r="O19" s="102"/>
      <c r="P19" s="130">
        <v>17.100000000000001</v>
      </c>
      <c r="Q19" s="24" t="s">
        <v>292</v>
      </c>
    </row>
    <row r="20" spans="1:25" x14ac:dyDescent="0.25">
      <c r="A20" s="13"/>
      <c r="B20" s="26" t="s">
        <v>301</v>
      </c>
      <c r="C20" s="132"/>
      <c r="D20" s="133">
        <v>328147</v>
      </c>
      <c r="E20" s="22"/>
      <c r="F20" s="108"/>
      <c r="G20" s="132"/>
      <c r="H20" s="134">
        <v>34.700000000000003</v>
      </c>
      <c r="I20" s="22" t="s">
        <v>292</v>
      </c>
      <c r="J20" s="108"/>
      <c r="K20" s="132"/>
      <c r="L20" s="133">
        <v>310658</v>
      </c>
      <c r="M20" s="22"/>
      <c r="N20" s="108"/>
      <c r="O20" s="132"/>
      <c r="P20" s="134">
        <v>35.5</v>
      </c>
      <c r="Q20" s="22" t="s">
        <v>292</v>
      </c>
    </row>
    <row r="21" spans="1:25" ht="15.75" thickBot="1" x14ac:dyDescent="0.3">
      <c r="A21" s="13"/>
      <c r="B21" s="76" t="s">
        <v>302</v>
      </c>
      <c r="C21" s="29"/>
      <c r="D21" s="30">
        <v>946412</v>
      </c>
      <c r="E21" s="24"/>
      <c r="F21" s="109"/>
      <c r="G21" s="77"/>
      <c r="H21" s="79">
        <v>100</v>
      </c>
      <c r="I21" s="24" t="s">
        <v>292</v>
      </c>
      <c r="J21" s="109"/>
      <c r="K21" s="29"/>
      <c r="L21" s="30">
        <v>875173</v>
      </c>
      <c r="M21" s="24"/>
      <c r="N21" s="109"/>
      <c r="O21" s="77"/>
      <c r="P21" s="79">
        <v>100</v>
      </c>
      <c r="Q21" s="24" t="s">
        <v>292</v>
      </c>
    </row>
    <row r="22" spans="1:25" ht="15.75" thickTop="1" x14ac:dyDescent="0.25">
      <c r="A22" s="13"/>
      <c r="B22" s="26" t="s">
        <v>303</v>
      </c>
      <c r="C22" s="22"/>
      <c r="D22" s="61" t="s">
        <v>304</v>
      </c>
      <c r="E22" s="22" t="s">
        <v>219</v>
      </c>
      <c r="F22" s="100"/>
      <c r="G22" s="31"/>
      <c r="H22" s="32"/>
      <c r="I22" s="22"/>
      <c r="J22" s="100"/>
      <c r="K22" s="22"/>
      <c r="L22" s="61" t="s">
        <v>305</v>
      </c>
      <c r="M22" s="22" t="s">
        <v>219</v>
      </c>
      <c r="N22" s="100"/>
      <c r="O22" s="31"/>
      <c r="P22" s="32"/>
      <c r="Q22" s="22"/>
    </row>
    <row r="23" spans="1:25" x14ac:dyDescent="0.25">
      <c r="A23" s="13"/>
      <c r="B23" s="23" t="s">
        <v>306</v>
      </c>
      <c r="C23" s="102"/>
      <c r="D23" s="130" t="s">
        <v>307</v>
      </c>
      <c r="E23" s="24" t="s">
        <v>219</v>
      </c>
      <c r="F23" s="101"/>
      <c r="G23" s="24"/>
      <c r="H23" s="59"/>
      <c r="I23" s="24"/>
      <c r="J23" s="101"/>
      <c r="K23" s="102"/>
      <c r="L23" s="130" t="s">
        <v>308</v>
      </c>
      <c r="M23" s="24" t="s">
        <v>219</v>
      </c>
      <c r="N23" s="101"/>
      <c r="O23" s="24"/>
      <c r="P23" s="59"/>
      <c r="Q23" s="24"/>
    </row>
    <row r="24" spans="1:25" ht="15.75" thickBot="1" x14ac:dyDescent="0.3">
      <c r="A24" s="13"/>
      <c r="B24" s="62" t="s">
        <v>309</v>
      </c>
      <c r="C24" s="63" t="s">
        <v>198</v>
      </c>
      <c r="D24" s="64">
        <v>932037</v>
      </c>
      <c r="E24" s="22"/>
      <c r="F24" s="100"/>
      <c r="G24" s="22"/>
      <c r="H24" s="61"/>
      <c r="I24" s="22"/>
      <c r="J24" s="100"/>
      <c r="K24" s="63" t="s">
        <v>198</v>
      </c>
      <c r="L24" s="64">
        <v>860883</v>
      </c>
      <c r="M24" s="22"/>
      <c r="N24" s="100"/>
      <c r="O24" s="22"/>
      <c r="P24" s="61"/>
      <c r="Q24" s="22"/>
    </row>
    <row r="25" spans="1:25" ht="15.75" thickTop="1"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c r="Y25" s="50"/>
    </row>
    <row r="26" spans="1:25" ht="25.5" x14ac:dyDescent="0.25">
      <c r="A26" s="13"/>
      <c r="B26" s="138" t="s">
        <v>310</v>
      </c>
      <c r="C26" s="139" t="s">
        <v>311</v>
      </c>
    </row>
    <row r="27" spans="1:25" ht="15" customHeight="1" x14ac:dyDescent="0.25">
      <c r="A27" s="13" t="s">
        <v>603</v>
      </c>
      <c r="B27" s="48" t="s">
        <v>4</v>
      </c>
      <c r="C27" s="48"/>
      <c r="D27" s="48"/>
      <c r="E27" s="48"/>
      <c r="F27" s="48"/>
      <c r="G27" s="48"/>
      <c r="H27" s="48"/>
      <c r="I27" s="48"/>
      <c r="J27" s="48"/>
      <c r="K27" s="48"/>
      <c r="L27" s="48"/>
      <c r="M27" s="48"/>
      <c r="N27" s="48"/>
      <c r="O27" s="48"/>
      <c r="P27" s="48"/>
      <c r="Q27" s="48"/>
      <c r="R27" s="48"/>
      <c r="S27" s="48"/>
      <c r="T27" s="48"/>
      <c r="U27" s="48"/>
      <c r="V27" s="48"/>
      <c r="W27" s="48"/>
      <c r="X27" s="48"/>
      <c r="Y27" s="48"/>
    </row>
    <row r="28" spans="1:25" x14ac:dyDescent="0.25">
      <c r="A28" s="13"/>
      <c r="B28" s="50" t="s">
        <v>328</v>
      </c>
      <c r="C28" s="50"/>
      <c r="D28" s="50"/>
      <c r="E28" s="50"/>
      <c r="F28" s="50"/>
      <c r="G28" s="50"/>
      <c r="H28" s="50"/>
      <c r="I28" s="50"/>
      <c r="J28" s="50"/>
      <c r="K28" s="50"/>
      <c r="L28" s="50"/>
      <c r="M28" s="50"/>
      <c r="N28" s="50"/>
      <c r="O28" s="50"/>
      <c r="P28" s="50"/>
      <c r="Q28" s="50"/>
      <c r="R28" s="50"/>
      <c r="S28" s="50"/>
      <c r="T28" s="50"/>
      <c r="U28" s="50"/>
      <c r="V28" s="50"/>
      <c r="W28" s="50"/>
      <c r="X28" s="50"/>
      <c r="Y28" s="50"/>
    </row>
    <row r="29" spans="1:25" ht="15.75" x14ac:dyDescent="0.25">
      <c r="A29" s="13"/>
      <c r="B29" s="123"/>
      <c r="C29" s="123"/>
      <c r="D29" s="123"/>
      <c r="E29" s="123"/>
      <c r="F29" s="123"/>
      <c r="G29" s="123"/>
      <c r="H29" s="123"/>
      <c r="I29" s="123"/>
      <c r="J29" s="123"/>
      <c r="K29" s="123"/>
      <c r="L29" s="123"/>
      <c r="M29" s="123"/>
      <c r="N29" s="123"/>
      <c r="O29" s="123"/>
      <c r="P29" s="123"/>
      <c r="Q29" s="123"/>
      <c r="R29" s="123"/>
      <c r="S29" s="123"/>
      <c r="T29" s="123"/>
      <c r="U29" s="123"/>
      <c r="V29" s="123"/>
      <c r="W29" s="123"/>
      <c r="X29" s="123"/>
      <c r="Y29" s="123"/>
    </row>
    <row r="30" spans="1:25" x14ac:dyDescent="0.25">
      <c r="A30" s="13"/>
      <c r="B30" s="37"/>
      <c r="C30" s="137" t="s">
        <v>329</v>
      </c>
      <c r="D30" s="137"/>
      <c r="E30" s="142"/>
      <c r="F30" s="118"/>
      <c r="G30" s="137" t="s">
        <v>330</v>
      </c>
      <c r="H30" s="137"/>
      <c r="I30" s="142"/>
      <c r="J30" s="118"/>
      <c r="K30" s="137" t="s">
        <v>331</v>
      </c>
      <c r="L30" s="137"/>
      <c r="M30" s="142"/>
    </row>
    <row r="31" spans="1:25" x14ac:dyDescent="0.25">
      <c r="A31" s="13"/>
      <c r="B31" s="37"/>
      <c r="C31" s="135" t="s">
        <v>241</v>
      </c>
      <c r="D31" s="135"/>
      <c r="E31" s="142"/>
      <c r="F31" s="118"/>
      <c r="G31" s="135" t="s">
        <v>241</v>
      </c>
      <c r="H31" s="135"/>
      <c r="I31" s="142"/>
      <c r="J31" s="118"/>
      <c r="K31" s="135" t="s">
        <v>332</v>
      </c>
      <c r="L31" s="135"/>
      <c r="M31" s="142"/>
    </row>
    <row r="32" spans="1:25" x14ac:dyDescent="0.25">
      <c r="A32" s="13"/>
      <c r="B32" s="17"/>
      <c r="C32" s="38" t="s">
        <v>289</v>
      </c>
      <c r="D32" s="38"/>
      <c r="E32" s="38"/>
      <c r="F32" s="38"/>
      <c r="G32" s="38"/>
      <c r="H32" s="38"/>
      <c r="I32" s="38"/>
      <c r="J32" s="38"/>
      <c r="K32" s="38"/>
      <c r="L32" s="38"/>
      <c r="M32" s="16"/>
    </row>
    <row r="33" spans="1:25" x14ac:dyDescent="0.25">
      <c r="A33" s="13"/>
      <c r="B33" s="19" t="s">
        <v>333</v>
      </c>
      <c r="C33" s="22" t="s">
        <v>198</v>
      </c>
      <c r="D33" s="60">
        <v>12645</v>
      </c>
      <c r="E33" s="22"/>
      <c r="F33" s="108"/>
      <c r="G33" s="22" t="s">
        <v>198</v>
      </c>
      <c r="H33" s="60">
        <v>12077</v>
      </c>
      <c r="I33" s="22"/>
      <c r="J33" s="108"/>
      <c r="K33" s="22" t="s">
        <v>198</v>
      </c>
      <c r="L33" s="60">
        <v>12228</v>
      </c>
      <c r="M33" s="22"/>
    </row>
    <row r="34" spans="1:25" x14ac:dyDescent="0.25">
      <c r="A34" s="13"/>
      <c r="B34" s="140" t="s">
        <v>83</v>
      </c>
      <c r="C34" s="24"/>
      <c r="D34" s="25">
        <v>1465</v>
      </c>
      <c r="E34" s="24"/>
      <c r="F34" s="109"/>
      <c r="G34" s="24"/>
      <c r="H34" s="25">
        <v>3265</v>
      </c>
      <c r="I34" s="24"/>
      <c r="J34" s="109"/>
      <c r="K34" s="24"/>
      <c r="L34" s="25">
        <v>2095</v>
      </c>
      <c r="M34" s="24"/>
    </row>
    <row r="35" spans="1:25" x14ac:dyDescent="0.25">
      <c r="A35" s="13"/>
      <c r="B35" s="141" t="s">
        <v>334</v>
      </c>
      <c r="C35" s="22"/>
      <c r="D35" s="61">
        <v>542</v>
      </c>
      <c r="E35" s="22"/>
      <c r="F35" s="108"/>
      <c r="G35" s="22"/>
      <c r="H35" s="60">
        <v>1427</v>
      </c>
      <c r="I35" s="22"/>
      <c r="J35" s="108"/>
      <c r="K35" s="22"/>
      <c r="L35" s="60">
        <v>1814</v>
      </c>
      <c r="M35" s="22"/>
    </row>
    <row r="36" spans="1:25" x14ac:dyDescent="0.25">
      <c r="A36" s="13"/>
      <c r="B36" s="140" t="s">
        <v>335</v>
      </c>
      <c r="C36" s="102"/>
      <c r="D36" s="130" t="s">
        <v>336</v>
      </c>
      <c r="E36" s="24" t="s">
        <v>219</v>
      </c>
      <c r="F36" s="109"/>
      <c r="G36" s="102"/>
      <c r="H36" s="130" t="s">
        <v>337</v>
      </c>
      <c r="I36" s="24" t="s">
        <v>219</v>
      </c>
      <c r="J36" s="109"/>
      <c r="K36" s="102"/>
      <c r="L36" s="130" t="s">
        <v>338</v>
      </c>
      <c r="M36" s="24" t="s">
        <v>219</v>
      </c>
    </row>
    <row r="37" spans="1:25" ht="15.75" thickBot="1" x14ac:dyDescent="0.3">
      <c r="A37" s="13"/>
      <c r="B37" s="26" t="s">
        <v>339</v>
      </c>
      <c r="C37" s="63" t="s">
        <v>198</v>
      </c>
      <c r="D37" s="64">
        <v>12007</v>
      </c>
      <c r="E37" s="22"/>
      <c r="F37" s="108"/>
      <c r="G37" s="63" t="s">
        <v>198</v>
      </c>
      <c r="H37" s="64">
        <v>12007</v>
      </c>
      <c r="I37" s="22"/>
      <c r="J37" s="108"/>
      <c r="K37" s="63" t="s">
        <v>198</v>
      </c>
      <c r="L37" s="64">
        <v>12077</v>
      </c>
      <c r="M37" s="22"/>
    </row>
    <row r="38" spans="1:25" ht="15.75" thickTop="1"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c r="Y38" s="50"/>
    </row>
    <row r="39" spans="1:25" x14ac:dyDescent="0.25">
      <c r="A39" s="13"/>
      <c r="B39" s="172"/>
      <c r="C39" s="172"/>
      <c r="D39" s="172"/>
      <c r="E39" s="172"/>
      <c r="F39" s="172"/>
      <c r="G39" s="172"/>
      <c r="H39" s="172"/>
      <c r="I39" s="172"/>
      <c r="J39" s="172"/>
      <c r="K39" s="172"/>
      <c r="L39" s="172"/>
      <c r="M39" s="172"/>
      <c r="N39" s="172"/>
      <c r="O39" s="172"/>
      <c r="P39" s="172"/>
      <c r="Q39" s="172"/>
      <c r="R39" s="172"/>
      <c r="S39" s="172"/>
      <c r="T39" s="172"/>
      <c r="U39" s="172"/>
      <c r="V39" s="172"/>
      <c r="W39" s="172"/>
      <c r="X39" s="172"/>
      <c r="Y39" s="172"/>
    </row>
    <row r="40" spans="1:25" ht="15" customHeight="1" x14ac:dyDescent="0.25">
      <c r="A40" s="13" t="s">
        <v>604</v>
      </c>
      <c r="B40" s="48" t="s">
        <v>4</v>
      </c>
      <c r="C40" s="48"/>
      <c r="D40" s="48"/>
      <c r="E40" s="48"/>
      <c r="F40" s="48"/>
      <c r="G40" s="48"/>
      <c r="H40" s="48"/>
      <c r="I40" s="48"/>
      <c r="J40" s="48"/>
      <c r="K40" s="48"/>
      <c r="L40" s="48"/>
      <c r="M40" s="48"/>
      <c r="N40" s="48"/>
      <c r="O40" s="48"/>
      <c r="P40" s="48"/>
      <c r="Q40" s="48"/>
      <c r="R40" s="48"/>
      <c r="S40" s="48"/>
      <c r="T40" s="48"/>
      <c r="U40" s="48"/>
      <c r="V40" s="48"/>
      <c r="W40" s="48"/>
      <c r="X40" s="48"/>
      <c r="Y40" s="48"/>
    </row>
    <row r="41" spans="1:25" x14ac:dyDescent="0.25">
      <c r="A41" s="13"/>
      <c r="B41" s="50" t="s">
        <v>340</v>
      </c>
      <c r="C41" s="50"/>
      <c r="D41" s="50"/>
      <c r="E41" s="50"/>
      <c r="F41" s="50"/>
      <c r="G41" s="50"/>
      <c r="H41" s="50"/>
      <c r="I41" s="50"/>
      <c r="J41" s="50"/>
      <c r="K41" s="50"/>
      <c r="L41" s="50"/>
      <c r="M41" s="50"/>
      <c r="N41" s="50"/>
      <c r="O41" s="50"/>
      <c r="P41" s="50"/>
      <c r="Q41" s="50"/>
      <c r="R41" s="50"/>
      <c r="S41" s="50"/>
      <c r="T41" s="50"/>
      <c r="U41" s="50"/>
      <c r="V41" s="50"/>
      <c r="W41" s="50"/>
      <c r="X41" s="50"/>
      <c r="Y41" s="50"/>
    </row>
    <row r="42" spans="1:25" ht="15.75" x14ac:dyDescent="0.25">
      <c r="A42" s="13"/>
      <c r="B42" s="123"/>
      <c r="C42" s="123"/>
      <c r="D42" s="123"/>
      <c r="E42" s="123"/>
      <c r="F42" s="123"/>
      <c r="G42" s="123"/>
      <c r="H42" s="123"/>
      <c r="I42" s="123"/>
      <c r="J42" s="123"/>
      <c r="K42" s="123"/>
      <c r="L42" s="123"/>
      <c r="M42" s="123"/>
      <c r="N42" s="123"/>
      <c r="O42" s="123"/>
      <c r="P42" s="123"/>
      <c r="Q42" s="123"/>
      <c r="R42" s="123"/>
      <c r="S42" s="123"/>
      <c r="T42" s="123"/>
      <c r="U42" s="123"/>
      <c r="V42" s="123"/>
      <c r="W42" s="123"/>
      <c r="X42" s="123"/>
      <c r="Y42" s="123"/>
    </row>
    <row r="43" spans="1:25" x14ac:dyDescent="0.25">
      <c r="A43" s="13"/>
      <c r="B43" s="37"/>
      <c r="C43" s="137" t="s">
        <v>290</v>
      </c>
      <c r="D43" s="137"/>
      <c r="E43" s="147"/>
      <c r="F43" s="118"/>
      <c r="G43" s="137" t="s">
        <v>341</v>
      </c>
      <c r="H43" s="137"/>
      <c r="I43" s="147"/>
      <c r="J43" s="118"/>
      <c r="K43" s="137" t="s">
        <v>296</v>
      </c>
      <c r="L43" s="137"/>
      <c r="M43" s="147"/>
      <c r="N43" s="118"/>
      <c r="O43" s="137" t="s">
        <v>225</v>
      </c>
      <c r="P43" s="137"/>
      <c r="Q43" s="147"/>
    </row>
    <row r="44" spans="1:25" x14ac:dyDescent="0.25">
      <c r="A44" s="13"/>
      <c r="B44" s="37"/>
      <c r="C44" s="135"/>
      <c r="D44" s="135"/>
      <c r="E44" s="147"/>
      <c r="F44" s="118"/>
      <c r="G44" s="135" t="s">
        <v>342</v>
      </c>
      <c r="H44" s="135"/>
      <c r="I44" s="147"/>
      <c r="J44" s="118"/>
      <c r="K44" s="135"/>
      <c r="L44" s="135"/>
      <c r="M44" s="147"/>
      <c r="N44" s="118"/>
      <c r="O44" s="135"/>
      <c r="P44" s="135"/>
      <c r="Q44" s="147"/>
    </row>
    <row r="45" spans="1:25" x14ac:dyDescent="0.25">
      <c r="A45" s="13"/>
      <c r="B45" s="114"/>
      <c r="C45" s="137" t="s">
        <v>289</v>
      </c>
      <c r="D45" s="137"/>
      <c r="E45" s="137"/>
      <c r="F45" s="137"/>
      <c r="G45" s="137"/>
      <c r="H45" s="137"/>
      <c r="I45" s="137"/>
      <c r="J45" s="137"/>
      <c r="K45" s="137"/>
      <c r="L45" s="137"/>
      <c r="M45" s="137"/>
      <c r="N45" s="137"/>
      <c r="O45" s="137"/>
      <c r="P45" s="137"/>
      <c r="Q45" s="128"/>
    </row>
    <row r="46" spans="1:25" x14ac:dyDescent="0.25">
      <c r="A46" s="13"/>
      <c r="B46" s="129" t="s">
        <v>343</v>
      </c>
      <c r="C46" s="22"/>
      <c r="D46" s="61"/>
      <c r="E46" s="22"/>
      <c r="F46" s="108"/>
      <c r="G46" s="22"/>
      <c r="H46" s="61"/>
      <c r="I46" s="22"/>
      <c r="J46" s="108"/>
      <c r="K46" s="22"/>
      <c r="L46" s="61"/>
      <c r="M46" s="22"/>
      <c r="N46" s="108"/>
      <c r="O46" s="22"/>
      <c r="P46" s="61"/>
      <c r="Q46" s="22"/>
    </row>
    <row r="47" spans="1:25" x14ac:dyDescent="0.25">
      <c r="A47" s="13"/>
      <c r="B47" s="131" t="s">
        <v>344</v>
      </c>
      <c r="C47" s="24"/>
      <c r="D47" s="59"/>
      <c r="E47" s="24"/>
      <c r="F47" s="109"/>
      <c r="G47" s="24"/>
      <c r="H47" s="59"/>
      <c r="I47" s="24"/>
      <c r="J47" s="109"/>
      <c r="K47" s="24"/>
      <c r="L47" s="59"/>
      <c r="M47" s="24"/>
      <c r="N47" s="109"/>
      <c r="O47" s="24"/>
      <c r="P47" s="59"/>
      <c r="Q47" s="24"/>
    </row>
    <row r="48" spans="1:25" x14ac:dyDescent="0.25">
      <c r="A48" s="13"/>
      <c r="B48" s="141" t="s">
        <v>345</v>
      </c>
      <c r="C48" s="22" t="s">
        <v>198</v>
      </c>
      <c r="D48" s="60">
        <v>5987</v>
      </c>
      <c r="E48" s="22"/>
      <c r="F48" s="108"/>
      <c r="G48" s="22" t="s">
        <v>198</v>
      </c>
      <c r="H48" s="61">
        <v>922</v>
      </c>
      <c r="I48" s="22"/>
      <c r="J48" s="108"/>
      <c r="K48" s="22" t="s">
        <v>198</v>
      </c>
      <c r="L48" s="60">
        <v>5168</v>
      </c>
      <c r="M48" s="22"/>
      <c r="N48" s="108"/>
      <c r="O48" s="22" t="s">
        <v>198</v>
      </c>
      <c r="P48" s="60">
        <v>12077</v>
      </c>
      <c r="Q48" s="22"/>
    </row>
    <row r="49" spans="1:17" x14ac:dyDescent="0.25">
      <c r="A49" s="13"/>
      <c r="B49" s="23" t="s">
        <v>346</v>
      </c>
      <c r="C49" s="24"/>
      <c r="D49" s="59" t="s">
        <v>347</v>
      </c>
      <c r="E49" s="24" t="s">
        <v>219</v>
      </c>
      <c r="F49" s="109"/>
      <c r="G49" s="24"/>
      <c r="H49" s="59" t="s">
        <v>269</v>
      </c>
      <c r="I49" s="24" t="s">
        <v>219</v>
      </c>
      <c r="J49" s="109"/>
      <c r="K49" s="24"/>
      <c r="L49" s="59" t="s">
        <v>348</v>
      </c>
      <c r="M49" s="24" t="s">
        <v>219</v>
      </c>
      <c r="N49" s="109"/>
      <c r="O49" s="24" t="s">
        <v>198</v>
      </c>
      <c r="P49" s="59" t="s">
        <v>337</v>
      </c>
      <c r="Q49" s="24" t="s">
        <v>219</v>
      </c>
    </row>
    <row r="50" spans="1:17" x14ac:dyDescent="0.25">
      <c r="A50" s="13"/>
      <c r="B50" s="26" t="s">
        <v>349</v>
      </c>
      <c r="C50" s="22"/>
      <c r="D50" s="61">
        <v>263</v>
      </c>
      <c r="E50" s="22"/>
      <c r="F50" s="108"/>
      <c r="G50" s="22"/>
      <c r="H50" s="61">
        <v>17</v>
      </c>
      <c r="I50" s="22"/>
      <c r="J50" s="108"/>
      <c r="K50" s="22"/>
      <c r="L50" s="60">
        <v>1147</v>
      </c>
      <c r="M50" s="22"/>
      <c r="N50" s="108"/>
      <c r="O50" s="22" t="s">
        <v>198</v>
      </c>
      <c r="P50" s="60">
        <v>1427</v>
      </c>
      <c r="Q50" s="22"/>
    </row>
    <row r="51" spans="1:17" x14ac:dyDescent="0.25">
      <c r="A51" s="13"/>
      <c r="B51" s="23" t="s">
        <v>350</v>
      </c>
      <c r="C51" s="102"/>
      <c r="D51" s="130">
        <v>893</v>
      </c>
      <c r="E51" s="24"/>
      <c r="F51" s="109"/>
      <c r="G51" s="102"/>
      <c r="H51" s="130">
        <v>135</v>
      </c>
      <c r="I51" s="24"/>
      <c r="J51" s="109"/>
      <c r="K51" s="102"/>
      <c r="L51" s="103">
        <v>2237</v>
      </c>
      <c r="M51" s="24"/>
      <c r="N51" s="109"/>
      <c r="O51" s="102" t="s">
        <v>198</v>
      </c>
      <c r="P51" s="103">
        <v>3265</v>
      </c>
      <c r="Q51" s="24"/>
    </row>
    <row r="52" spans="1:17" ht="15.75" thickBot="1" x14ac:dyDescent="0.3">
      <c r="A52" s="13"/>
      <c r="B52" s="143" t="s">
        <v>351</v>
      </c>
      <c r="C52" s="63" t="s">
        <v>198</v>
      </c>
      <c r="D52" s="64">
        <v>5420</v>
      </c>
      <c r="E52" s="22"/>
      <c r="F52" s="108"/>
      <c r="G52" s="63" t="s">
        <v>198</v>
      </c>
      <c r="H52" s="64">
        <v>1016</v>
      </c>
      <c r="I52" s="22"/>
      <c r="J52" s="108"/>
      <c r="K52" s="63" t="s">
        <v>198</v>
      </c>
      <c r="L52" s="64">
        <v>5571</v>
      </c>
      <c r="M52" s="22"/>
      <c r="N52" s="108"/>
      <c r="O52" s="63" t="s">
        <v>198</v>
      </c>
      <c r="P52" s="64">
        <v>12007</v>
      </c>
      <c r="Q52" s="22"/>
    </row>
    <row r="53" spans="1:17" ht="15.75" thickTop="1" x14ac:dyDescent="0.25">
      <c r="A53" s="13"/>
      <c r="B53" s="14"/>
      <c r="C53" s="144"/>
      <c r="D53" s="145"/>
      <c r="E53" s="24"/>
      <c r="F53" s="109"/>
      <c r="G53" s="144"/>
      <c r="H53" s="145"/>
      <c r="I53" s="24"/>
      <c r="J53" s="109"/>
      <c r="K53" s="144"/>
      <c r="L53" s="145"/>
      <c r="M53" s="24"/>
      <c r="N53" s="109"/>
      <c r="O53" s="144"/>
      <c r="P53" s="145"/>
      <c r="Q53" s="24"/>
    </row>
    <row r="54" spans="1:17" x14ac:dyDescent="0.25">
      <c r="A54" s="13"/>
      <c r="B54" s="129" t="s">
        <v>352</v>
      </c>
      <c r="C54" s="22"/>
      <c r="D54" s="61"/>
      <c r="E54" s="22"/>
      <c r="F54" s="108"/>
      <c r="G54" s="22"/>
      <c r="H54" s="61"/>
      <c r="I54" s="22"/>
      <c r="J54" s="108"/>
      <c r="K54" s="22"/>
      <c r="L54" s="61"/>
      <c r="M54" s="22"/>
      <c r="N54" s="108"/>
      <c r="O54" s="22"/>
      <c r="P54" s="61"/>
      <c r="Q54" s="22"/>
    </row>
    <row r="55" spans="1:17" x14ac:dyDescent="0.25">
      <c r="A55" s="13"/>
      <c r="B55" s="131" t="s">
        <v>344</v>
      </c>
      <c r="C55" s="24"/>
      <c r="D55" s="59"/>
      <c r="E55" s="24"/>
      <c r="F55" s="109"/>
      <c r="G55" s="24"/>
      <c r="H55" s="59"/>
      <c r="I55" s="24"/>
      <c r="J55" s="109"/>
      <c r="K55" s="24"/>
      <c r="L55" s="59"/>
      <c r="M55" s="24"/>
      <c r="N55" s="109"/>
      <c r="O55" s="24"/>
      <c r="P55" s="59"/>
      <c r="Q55" s="24"/>
    </row>
    <row r="56" spans="1:17" x14ac:dyDescent="0.25">
      <c r="A56" s="13"/>
      <c r="B56" s="141" t="s">
        <v>353</v>
      </c>
      <c r="C56" s="22" t="s">
        <v>198</v>
      </c>
      <c r="D56" s="60">
        <v>6190</v>
      </c>
      <c r="E56" s="22"/>
      <c r="F56" s="108"/>
      <c r="G56" s="22" t="s">
        <v>198</v>
      </c>
      <c r="H56" s="60">
        <v>1009</v>
      </c>
      <c r="I56" s="22"/>
      <c r="J56" s="108"/>
      <c r="K56" s="22" t="s">
        <v>198</v>
      </c>
      <c r="L56" s="60">
        <v>5446</v>
      </c>
      <c r="M56" s="22"/>
      <c r="N56" s="108"/>
      <c r="O56" s="22" t="s">
        <v>198</v>
      </c>
      <c r="P56" s="60">
        <v>12645</v>
      </c>
      <c r="Q56" s="22"/>
    </row>
    <row r="57" spans="1:17" x14ac:dyDescent="0.25">
      <c r="A57" s="13"/>
      <c r="B57" s="23" t="s">
        <v>346</v>
      </c>
      <c r="C57" s="24"/>
      <c r="D57" s="59" t="s">
        <v>354</v>
      </c>
      <c r="E57" s="24" t="s">
        <v>219</v>
      </c>
      <c r="F57" s="109"/>
      <c r="G57" s="24"/>
      <c r="H57" s="59" t="s">
        <v>355</v>
      </c>
      <c r="I57" s="24" t="s">
        <v>219</v>
      </c>
      <c r="J57" s="109"/>
      <c r="K57" s="24"/>
      <c r="L57" s="59" t="s">
        <v>356</v>
      </c>
      <c r="M57" s="24" t="s">
        <v>219</v>
      </c>
      <c r="N57" s="109"/>
      <c r="O57" s="24"/>
      <c r="P57" s="59" t="s">
        <v>336</v>
      </c>
      <c r="Q57" s="24" t="s">
        <v>219</v>
      </c>
    </row>
    <row r="58" spans="1:17" x14ac:dyDescent="0.25">
      <c r="A58" s="13"/>
      <c r="B58" s="26" t="s">
        <v>349</v>
      </c>
      <c r="C58" s="22"/>
      <c r="D58" s="61">
        <v>95</v>
      </c>
      <c r="E58" s="22"/>
      <c r="F58" s="108"/>
      <c r="G58" s="22"/>
      <c r="H58" s="61">
        <v>2</v>
      </c>
      <c r="I58" s="22"/>
      <c r="J58" s="108"/>
      <c r="K58" s="22"/>
      <c r="L58" s="61">
        <v>445</v>
      </c>
      <c r="M58" s="22"/>
      <c r="N58" s="108"/>
      <c r="O58" s="22"/>
      <c r="P58" s="61">
        <v>542</v>
      </c>
      <c r="Q58" s="22"/>
    </row>
    <row r="59" spans="1:17" x14ac:dyDescent="0.25">
      <c r="A59" s="13"/>
      <c r="B59" s="23" t="s">
        <v>350</v>
      </c>
      <c r="C59" s="102"/>
      <c r="D59" s="130">
        <v>590</v>
      </c>
      <c r="E59" s="24"/>
      <c r="F59" s="109"/>
      <c r="G59" s="102"/>
      <c r="H59" s="130">
        <v>6</v>
      </c>
      <c r="I59" s="24"/>
      <c r="J59" s="109"/>
      <c r="K59" s="102"/>
      <c r="L59" s="130">
        <v>869</v>
      </c>
      <c r="M59" s="24"/>
      <c r="N59" s="109"/>
      <c r="O59" s="102"/>
      <c r="P59" s="103">
        <v>1465</v>
      </c>
      <c r="Q59" s="24"/>
    </row>
    <row r="60" spans="1:17" ht="15.75" thickBot="1" x14ac:dyDescent="0.3">
      <c r="A60" s="13"/>
      <c r="B60" s="143" t="s">
        <v>357</v>
      </c>
      <c r="C60" s="63" t="s">
        <v>198</v>
      </c>
      <c r="D60" s="64">
        <v>5420</v>
      </c>
      <c r="E60" s="22"/>
      <c r="F60" s="108"/>
      <c r="G60" s="63" t="s">
        <v>198</v>
      </c>
      <c r="H60" s="64">
        <v>1016</v>
      </c>
      <c r="I60" s="22"/>
      <c r="J60" s="108"/>
      <c r="K60" s="63" t="s">
        <v>198</v>
      </c>
      <c r="L60" s="64">
        <v>5571</v>
      </c>
      <c r="M60" s="22"/>
      <c r="N60" s="108"/>
      <c r="O60" s="63" t="s">
        <v>198</v>
      </c>
      <c r="P60" s="64">
        <v>12007</v>
      </c>
      <c r="Q60" s="22"/>
    </row>
    <row r="61" spans="1:17" ht="15.75" thickTop="1" x14ac:dyDescent="0.25">
      <c r="A61" s="13"/>
      <c r="B61" s="14"/>
      <c r="C61" s="144"/>
      <c r="D61" s="145"/>
      <c r="E61" s="24"/>
      <c r="F61" s="109"/>
      <c r="G61" s="144"/>
      <c r="H61" s="145"/>
      <c r="I61" s="24"/>
      <c r="J61" s="109"/>
      <c r="K61" s="144"/>
      <c r="L61" s="145"/>
      <c r="M61" s="24"/>
      <c r="N61" s="109"/>
      <c r="O61" s="144"/>
      <c r="P61" s="145"/>
      <c r="Q61" s="24"/>
    </row>
    <row r="62" spans="1:17" ht="26.25" x14ac:dyDescent="0.25">
      <c r="A62" s="13"/>
      <c r="B62" s="129" t="s">
        <v>358</v>
      </c>
      <c r="C62" s="22"/>
      <c r="D62" s="61"/>
      <c r="E62" s="22"/>
      <c r="F62" s="108"/>
      <c r="G62" s="22"/>
      <c r="H62" s="61"/>
      <c r="I62" s="22"/>
      <c r="J62" s="108"/>
      <c r="K62" s="22"/>
      <c r="L62" s="61"/>
      <c r="M62" s="22"/>
      <c r="N62" s="108"/>
      <c r="O62" s="22"/>
      <c r="P62" s="61"/>
      <c r="Q62" s="22"/>
    </row>
    <row r="63" spans="1:17" ht="15.75" thickBot="1" x14ac:dyDescent="0.3">
      <c r="A63" s="13"/>
      <c r="B63" s="140" t="s">
        <v>359</v>
      </c>
      <c r="C63" s="33" t="s">
        <v>198</v>
      </c>
      <c r="D63" s="34" t="s">
        <v>201</v>
      </c>
      <c r="E63" s="24"/>
      <c r="F63" s="109"/>
      <c r="G63" s="33" t="s">
        <v>198</v>
      </c>
      <c r="H63" s="34" t="s">
        <v>201</v>
      </c>
      <c r="I63" s="24"/>
      <c r="J63" s="109"/>
      <c r="K63" s="33" t="s">
        <v>198</v>
      </c>
      <c r="L63" s="34" t="s">
        <v>201</v>
      </c>
      <c r="M63" s="24"/>
      <c r="N63" s="109"/>
      <c r="O63" s="33" t="s">
        <v>198</v>
      </c>
      <c r="P63" s="34" t="s">
        <v>201</v>
      </c>
      <c r="Q63" s="24"/>
    </row>
    <row r="64" spans="1:17" ht="16.5" thickTop="1" thickBot="1" x14ac:dyDescent="0.3">
      <c r="A64" s="13"/>
      <c r="B64" s="141" t="s">
        <v>360</v>
      </c>
      <c r="C64" s="35" t="s">
        <v>198</v>
      </c>
      <c r="D64" s="146">
        <v>5420</v>
      </c>
      <c r="E64" s="22"/>
      <c r="F64" s="108"/>
      <c r="G64" s="35" t="s">
        <v>198</v>
      </c>
      <c r="H64" s="146">
        <v>1016</v>
      </c>
      <c r="I64" s="22"/>
      <c r="J64" s="108"/>
      <c r="K64" s="35" t="s">
        <v>198</v>
      </c>
      <c r="L64" s="146">
        <v>5571</v>
      </c>
      <c r="M64" s="22"/>
      <c r="N64" s="108"/>
      <c r="O64" s="35" t="s">
        <v>198</v>
      </c>
      <c r="P64" s="146">
        <v>12007</v>
      </c>
      <c r="Q64" s="22"/>
    </row>
    <row r="65" spans="1:17" ht="15.75" thickTop="1" x14ac:dyDescent="0.25">
      <c r="A65" s="13"/>
      <c r="B65" s="14"/>
      <c r="C65" s="144"/>
      <c r="D65" s="145"/>
      <c r="E65" s="24"/>
      <c r="F65" s="109"/>
      <c r="G65" s="144"/>
      <c r="H65" s="145"/>
      <c r="I65" s="24"/>
      <c r="J65" s="109"/>
      <c r="K65" s="144"/>
      <c r="L65" s="145"/>
      <c r="M65" s="24"/>
      <c r="N65" s="109"/>
      <c r="O65" s="144"/>
      <c r="P65" s="145"/>
      <c r="Q65" s="24"/>
    </row>
    <row r="66" spans="1:17" x14ac:dyDescent="0.25">
      <c r="A66" s="13"/>
      <c r="B66" s="131" t="s">
        <v>361</v>
      </c>
      <c r="C66" s="24"/>
      <c r="D66" s="59"/>
      <c r="E66" s="24"/>
      <c r="F66" s="109"/>
      <c r="G66" s="24"/>
      <c r="H66" s="59"/>
      <c r="I66" s="24"/>
      <c r="J66" s="109"/>
      <c r="K66" s="24"/>
      <c r="L66" s="59"/>
      <c r="M66" s="24"/>
      <c r="N66" s="109"/>
      <c r="O66" s="24"/>
      <c r="P66" s="59"/>
      <c r="Q66" s="24"/>
    </row>
    <row r="67" spans="1:17" x14ac:dyDescent="0.25">
      <c r="A67" s="13"/>
      <c r="B67" s="141" t="s">
        <v>359</v>
      </c>
      <c r="C67" s="22" t="s">
        <v>198</v>
      </c>
      <c r="D67" s="60">
        <v>13711</v>
      </c>
      <c r="E67" s="22"/>
      <c r="F67" s="108"/>
      <c r="G67" s="22" t="s">
        <v>198</v>
      </c>
      <c r="H67" s="60">
        <v>8868</v>
      </c>
      <c r="I67" s="22"/>
      <c r="J67" s="108"/>
      <c r="K67" s="22" t="s">
        <v>198</v>
      </c>
      <c r="L67" s="61">
        <v>114</v>
      </c>
      <c r="M67" s="22"/>
      <c r="N67" s="108"/>
      <c r="O67" s="22" t="s">
        <v>198</v>
      </c>
      <c r="P67" s="60">
        <v>22693</v>
      </c>
      <c r="Q67" s="22"/>
    </row>
    <row r="68" spans="1:17" x14ac:dyDescent="0.25">
      <c r="A68" s="13"/>
      <c r="B68" s="140" t="s">
        <v>360</v>
      </c>
      <c r="C68" s="102"/>
      <c r="D68" s="103">
        <v>604554</v>
      </c>
      <c r="E68" s="24"/>
      <c r="F68" s="109"/>
      <c r="G68" s="102"/>
      <c r="H68" s="103">
        <v>133927</v>
      </c>
      <c r="I68" s="24"/>
      <c r="J68" s="109"/>
      <c r="K68" s="102"/>
      <c r="L68" s="103">
        <v>185238</v>
      </c>
      <c r="M68" s="24"/>
      <c r="N68" s="109"/>
      <c r="O68" s="102"/>
      <c r="P68" s="103">
        <v>923719</v>
      </c>
      <c r="Q68" s="24"/>
    </row>
    <row r="69" spans="1:17" ht="15.75" thickBot="1" x14ac:dyDescent="0.3">
      <c r="A69" s="13"/>
      <c r="B69" s="26" t="s">
        <v>362</v>
      </c>
      <c r="C69" s="63" t="s">
        <v>198</v>
      </c>
      <c r="D69" s="64">
        <v>618265</v>
      </c>
      <c r="E69" s="22"/>
      <c r="F69" s="108"/>
      <c r="G69" s="63" t="s">
        <v>198</v>
      </c>
      <c r="H69" s="64">
        <v>142795</v>
      </c>
      <c r="I69" s="22"/>
      <c r="J69" s="108"/>
      <c r="K69" s="63" t="s">
        <v>198</v>
      </c>
      <c r="L69" s="64">
        <v>185352</v>
      </c>
      <c r="M69" s="22"/>
      <c r="N69" s="108"/>
      <c r="O69" s="63" t="s">
        <v>198</v>
      </c>
      <c r="P69" s="64">
        <v>946412</v>
      </c>
      <c r="Q69" s="22"/>
    </row>
    <row r="70" spans="1:17" ht="15.75" thickTop="1" x14ac:dyDescent="0.25">
      <c r="A70" s="13"/>
      <c r="B70" s="14"/>
      <c r="C70" s="144"/>
      <c r="D70" s="145"/>
      <c r="E70" s="24"/>
      <c r="F70" s="109"/>
      <c r="G70" s="144"/>
      <c r="H70" s="145"/>
      <c r="I70" s="24"/>
      <c r="J70" s="109"/>
      <c r="K70" s="144"/>
      <c r="L70" s="145"/>
      <c r="M70" s="24"/>
      <c r="N70" s="109"/>
      <c r="O70" s="144"/>
      <c r="P70" s="145"/>
      <c r="Q70" s="24"/>
    </row>
    <row r="71" spans="1:17" x14ac:dyDescent="0.25">
      <c r="A71" s="13"/>
      <c r="B71" s="129" t="s">
        <v>363</v>
      </c>
      <c r="C71" s="22"/>
      <c r="D71" s="61"/>
      <c r="E71" s="22"/>
      <c r="F71" s="108"/>
      <c r="G71" s="22"/>
      <c r="H71" s="61"/>
      <c r="I71" s="22"/>
      <c r="J71" s="108"/>
      <c r="K71" s="22"/>
      <c r="L71" s="61"/>
      <c r="M71" s="22"/>
      <c r="N71" s="108"/>
      <c r="O71" s="22"/>
      <c r="P71" s="61"/>
      <c r="Q71" s="22"/>
    </row>
    <row r="72" spans="1:17" x14ac:dyDescent="0.25">
      <c r="A72" s="13"/>
      <c r="B72" s="131" t="s">
        <v>344</v>
      </c>
      <c r="C72" s="24"/>
      <c r="D72" s="59"/>
      <c r="E72" s="24"/>
      <c r="F72" s="109"/>
      <c r="G72" s="24"/>
      <c r="H72" s="59"/>
      <c r="I72" s="24"/>
      <c r="J72" s="109"/>
      <c r="K72" s="24"/>
      <c r="L72" s="59"/>
      <c r="M72" s="24"/>
      <c r="N72" s="109"/>
      <c r="O72" s="24"/>
      <c r="P72" s="59"/>
      <c r="Q72" s="24"/>
    </row>
    <row r="73" spans="1:17" x14ac:dyDescent="0.25">
      <c r="A73" s="13"/>
      <c r="B73" s="141" t="s">
        <v>364</v>
      </c>
      <c r="C73" s="22" t="s">
        <v>198</v>
      </c>
      <c r="D73" s="60">
        <v>6251</v>
      </c>
      <c r="E73" s="22"/>
      <c r="F73" s="108"/>
      <c r="G73" s="22" t="s">
        <v>198</v>
      </c>
      <c r="H73" s="60">
        <v>1453</v>
      </c>
      <c r="I73" s="22"/>
      <c r="J73" s="108"/>
      <c r="K73" s="22" t="s">
        <v>198</v>
      </c>
      <c r="L73" s="60">
        <v>4524</v>
      </c>
      <c r="M73" s="22"/>
      <c r="N73" s="108"/>
      <c r="O73" s="22" t="s">
        <v>198</v>
      </c>
      <c r="P73" s="60">
        <v>12228</v>
      </c>
      <c r="Q73" s="22"/>
    </row>
    <row r="74" spans="1:17" x14ac:dyDescent="0.25">
      <c r="A74" s="13"/>
      <c r="B74" s="23" t="s">
        <v>346</v>
      </c>
      <c r="C74" s="24"/>
      <c r="D74" s="59" t="s">
        <v>365</v>
      </c>
      <c r="E74" s="24" t="s">
        <v>219</v>
      </c>
      <c r="F74" s="109"/>
      <c r="G74" s="24"/>
      <c r="H74" s="59" t="s">
        <v>366</v>
      </c>
      <c r="I74" s="24" t="s">
        <v>219</v>
      </c>
      <c r="J74" s="109"/>
      <c r="K74" s="24"/>
      <c r="L74" s="59" t="s">
        <v>367</v>
      </c>
      <c r="M74" s="24" t="s">
        <v>219</v>
      </c>
      <c r="N74" s="109"/>
      <c r="O74" s="24"/>
      <c r="P74" s="59" t="s">
        <v>338</v>
      </c>
      <c r="Q74" s="24" t="s">
        <v>219</v>
      </c>
    </row>
    <row r="75" spans="1:17" x14ac:dyDescent="0.25">
      <c r="A75" s="13"/>
      <c r="B75" s="26" t="s">
        <v>349</v>
      </c>
      <c r="C75" s="22"/>
      <c r="D75" s="61">
        <v>116</v>
      </c>
      <c r="E75" s="22"/>
      <c r="F75" s="108"/>
      <c r="G75" s="22"/>
      <c r="H75" s="61">
        <v>143</v>
      </c>
      <c r="I75" s="22"/>
      <c r="J75" s="108"/>
      <c r="K75" s="22"/>
      <c r="L75" s="60">
        <v>1555</v>
      </c>
      <c r="M75" s="22"/>
      <c r="N75" s="108"/>
      <c r="O75" s="22"/>
      <c r="P75" s="60">
        <v>1814</v>
      </c>
      <c r="Q75" s="22"/>
    </row>
    <row r="76" spans="1:17" x14ac:dyDescent="0.25">
      <c r="A76" s="13"/>
      <c r="B76" s="23" t="s">
        <v>350</v>
      </c>
      <c r="C76" s="102"/>
      <c r="D76" s="130">
        <v>90</v>
      </c>
      <c r="E76" s="24"/>
      <c r="F76" s="109"/>
      <c r="G76" s="102"/>
      <c r="H76" s="130" t="s">
        <v>368</v>
      </c>
      <c r="I76" s="24" t="s">
        <v>219</v>
      </c>
      <c r="J76" s="109"/>
      <c r="K76" s="102"/>
      <c r="L76" s="103">
        <v>2511</v>
      </c>
      <c r="M76" s="24"/>
      <c r="N76" s="109"/>
      <c r="O76" s="102"/>
      <c r="P76" s="103">
        <v>2095</v>
      </c>
      <c r="Q76" s="24"/>
    </row>
    <row r="77" spans="1:17" ht="15.75" thickBot="1" x14ac:dyDescent="0.3">
      <c r="A77" s="13"/>
      <c r="B77" s="143" t="s">
        <v>369</v>
      </c>
      <c r="C77" s="63" t="s">
        <v>198</v>
      </c>
      <c r="D77" s="64">
        <v>5987</v>
      </c>
      <c r="E77" s="22"/>
      <c r="F77" s="108"/>
      <c r="G77" s="63" t="s">
        <v>198</v>
      </c>
      <c r="H77" s="65">
        <v>922</v>
      </c>
      <c r="I77" s="22"/>
      <c r="J77" s="108"/>
      <c r="K77" s="63" t="s">
        <v>198</v>
      </c>
      <c r="L77" s="64">
        <v>5168</v>
      </c>
      <c r="M77" s="22"/>
      <c r="N77" s="108"/>
      <c r="O77" s="63" t="s">
        <v>198</v>
      </c>
      <c r="P77" s="64">
        <v>12077</v>
      </c>
      <c r="Q77" s="22"/>
    </row>
    <row r="78" spans="1:17" ht="15.75" thickTop="1" x14ac:dyDescent="0.25">
      <c r="A78" s="13"/>
      <c r="B78" s="14"/>
      <c r="C78" s="144"/>
      <c r="D78" s="145"/>
      <c r="E78" s="24"/>
      <c r="F78" s="109"/>
      <c r="G78" s="144"/>
      <c r="H78" s="145"/>
      <c r="I78" s="24"/>
      <c r="J78" s="109"/>
      <c r="K78" s="144"/>
      <c r="L78" s="145"/>
      <c r="M78" s="24"/>
      <c r="N78" s="109"/>
      <c r="O78" s="144"/>
      <c r="P78" s="145"/>
      <c r="Q78" s="24"/>
    </row>
    <row r="79" spans="1:17" x14ac:dyDescent="0.25">
      <c r="A79" s="13"/>
      <c r="B79" s="129" t="s">
        <v>370</v>
      </c>
      <c r="C79" s="22"/>
      <c r="D79" s="61"/>
      <c r="E79" s="22"/>
      <c r="F79" s="108"/>
      <c r="G79" s="22"/>
      <c r="H79" s="61"/>
      <c r="I79" s="22"/>
      <c r="J79" s="108"/>
      <c r="K79" s="22"/>
      <c r="L79" s="61"/>
      <c r="M79" s="22"/>
      <c r="N79" s="108"/>
      <c r="O79" s="22"/>
      <c r="P79" s="61"/>
      <c r="Q79" s="22"/>
    </row>
    <row r="80" spans="1:17" ht="15.75" thickBot="1" x14ac:dyDescent="0.3">
      <c r="A80" s="13"/>
      <c r="B80" s="140" t="s">
        <v>359</v>
      </c>
      <c r="C80" s="33" t="s">
        <v>198</v>
      </c>
      <c r="D80" s="34" t="s">
        <v>201</v>
      </c>
      <c r="E80" s="24"/>
      <c r="F80" s="109"/>
      <c r="G80" s="33" t="s">
        <v>198</v>
      </c>
      <c r="H80" s="34" t="s">
        <v>201</v>
      </c>
      <c r="I80" s="24"/>
      <c r="J80" s="109"/>
      <c r="K80" s="33" t="s">
        <v>198</v>
      </c>
      <c r="L80" s="34" t="s">
        <v>201</v>
      </c>
      <c r="M80" s="24"/>
      <c r="N80" s="109"/>
      <c r="O80" s="33" t="s">
        <v>198</v>
      </c>
      <c r="P80" s="34" t="s">
        <v>201</v>
      </c>
      <c r="Q80" s="24"/>
    </row>
    <row r="81" spans="1:25" ht="16.5" thickTop="1" thickBot="1" x14ac:dyDescent="0.3">
      <c r="A81" s="13"/>
      <c r="B81" s="141" t="s">
        <v>360</v>
      </c>
      <c r="C81" s="35" t="s">
        <v>198</v>
      </c>
      <c r="D81" s="146">
        <v>5987</v>
      </c>
      <c r="E81" s="22"/>
      <c r="F81" s="108"/>
      <c r="G81" s="35" t="s">
        <v>198</v>
      </c>
      <c r="H81" s="36">
        <v>922</v>
      </c>
      <c r="I81" s="22"/>
      <c r="J81" s="108"/>
      <c r="K81" s="35" t="s">
        <v>198</v>
      </c>
      <c r="L81" s="146">
        <v>5168</v>
      </c>
      <c r="M81" s="22"/>
      <c r="N81" s="108"/>
      <c r="O81" s="35" t="s">
        <v>198</v>
      </c>
      <c r="P81" s="146">
        <v>12077</v>
      </c>
      <c r="Q81" s="22"/>
    </row>
    <row r="82" spans="1:25" ht="15.75" thickTop="1" x14ac:dyDescent="0.25">
      <c r="A82" s="13"/>
      <c r="B82" s="14"/>
      <c r="C82" s="144"/>
      <c r="D82" s="145"/>
      <c r="E82" s="24"/>
      <c r="F82" s="109"/>
      <c r="G82" s="144"/>
      <c r="H82" s="145"/>
      <c r="I82" s="24"/>
      <c r="J82" s="109"/>
      <c r="K82" s="144"/>
      <c r="L82" s="145"/>
      <c r="M82" s="24"/>
      <c r="N82" s="109"/>
      <c r="O82" s="144"/>
      <c r="P82" s="145"/>
      <c r="Q82" s="24"/>
    </row>
    <row r="83" spans="1:25" x14ac:dyDescent="0.25">
      <c r="A83" s="13"/>
      <c r="B83" s="131" t="s">
        <v>371</v>
      </c>
      <c r="C83" s="24"/>
      <c r="D83" s="59"/>
      <c r="E83" s="24"/>
      <c r="F83" s="109"/>
      <c r="G83" s="24"/>
      <c r="H83" s="59"/>
      <c r="I83" s="24"/>
      <c r="J83" s="109"/>
      <c r="K83" s="24"/>
      <c r="L83" s="59"/>
      <c r="M83" s="24"/>
      <c r="N83" s="109"/>
      <c r="O83" s="24"/>
      <c r="P83" s="59"/>
      <c r="Q83" s="24"/>
    </row>
    <row r="84" spans="1:25" x14ac:dyDescent="0.25">
      <c r="A84" s="13"/>
      <c r="B84" s="141" t="s">
        <v>359</v>
      </c>
      <c r="C84" s="22" t="s">
        <v>198</v>
      </c>
      <c r="D84" s="60">
        <v>10239</v>
      </c>
      <c r="E84" s="22"/>
      <c r="F84" s="108"/>
      <c r="G84" s="22" t="s">
        <v>198</v>
      </c>
      <c r="H84" s="60">
        <v>6412</v>
      </c>
      <c r="I84" s="22"/>
      <c r="J84" s="108"/>
      <c r="K84" s="22" t="s">
        <v>198</v>
      </c>
      <c r="L84" s="61">
        <v>195</v>
      </c>
      <c r="M84" s="22"/>
      <c r="N84" s="108"/>
      <c r="O84" s="22" t="s">
        <v>198</v>
      </c>
      <c r="P84" s="60">
        <v>16846</v>
      </c>
      <c r="Q84" s="22"/>
    </row>
    <row r="85" spans="1:25" x14ac:dyDescent="0.25">
      <c r="A85" s="13"/>
      <c r="B85" s="140" t="s">
        <v>360</v>
      </c>
      <c r="C85" s="102"/>
      <c r="D85" s="103">
        <v>554276</v>
      </c>
      <c r="E85" s="24"/>
      <c r="F85" s="109"/>
      <c r="G85" s="102"/>
      <c r="H85" s="103">
        <v>147384</v>
      </c>
      <c r="I85" s="24"/>
      <c r="J85" s="109"/>
      <c r="K85" s="102"/>
      <c r="L85" s="103">
        <v>156667</v>
      </c>
      <c r="M85" s="24"/>
      <c r="N85" s="109"/>
      <c r="O85" s="102"/>
      <c r="P85" s="103">
        <v>858327</v>
      </c>
      <c r="Q85" s="24"/>
    </row>
    <row r="86" spans="1:25" ht="15.75" thickBot="1" x14ac:dyDescent="0.3">
      <c r="A86" s="13"/>
      <c r="B86" s="26" t="s">
        <v>362</v>
      </c>
      <c r="C86" s="63" t="s">
        <v>198</v>
      </c>
      <c r="D86" s="64">
        <v>564515</v>
      </c>
      <c r="E86" s="22"/>
      <c r="F86" s="108"/>
      <c r="G86" s="63" t="s">
        <v>198</v>
      </c>
      <c r="H86" s="64">
        <v>153796</v>
      </c>
      <c r="I86" s="22"/>
      <c r="J86" s="108"/>
      <c r="K86" s="63" t="s">
        <v>198</v>
      </c>
      <c r="L86" s="64">
        <v>156862</v>
      </c>
      <c r="M86" s="22"/>
      <c r="N86" s="108"/>
      <c r="O86" s="63" t="s">
        <v>198</v>
      </c>
      <c r="P86" s="64">
        <v>875173</v>
      </c>
      <c r="Q86" s="22"/>
    </row>
    <row r="87" spans="1:25" ht="15.75" thickTop="1" x14ac:dyDescent="0.25">
      <c r="A87" s="13"/>
      <c r="B87" s="50"/>
      <c r="C87" s="50"/>
      <c r="D87" s="50"/>
      <c r="E87" s="50"/>
      <c r="F87" s="50"/>
      <c r="G87" s="50"/>
      <c r="H87" s="50"/>
      <c r="I87" s="50"/>
      <c r="J87" s="50"/>
      <c r="K87" s="50"/>
      <c r="L87" s="50"/>
      <c r="M87" s="50"/>
      <c r="N87" s="50"/>
      <c r="O87" s="50"/>
      <c r="P87" s="50"/>
      <c r="Q87" s="50"/>
      <c r="R87" s="50"/>
      <c r="S87" s="50"/>
      <c r="T87" s="50"/>
      <c r="U87" s="50"/>
      <c r="V87" s="50"/>
      <c r="W87" s="50"/>
      <c r="X87" s="50"/>
      <c r="Y87" s="50"/>
    </row>
    <row r="88" spans="1:25" ht="15" customHeight="1" x14ac:dyDescent="0.25">
      <c r="A88" s="13" t="s">
        <v>605</v>
      </c>
      <c r="B88" s="48" t="s">
        <v>4</v>
      </c>
      <c r="C88" s="48"/>
      <c r="D88" s="48"/>
      <c r="E88" s="48"/>
      <c r="F88" s="48"/>
      <c r="G88" s="48"/>
      <c r="H88" s="48"/>
      <c r="I88" s="48"/>
      <c r="J88" s="48"/>
      <c r="K88" s="48"/>
      <c r="L88" s="48"/>
      <c r="M88" s="48"/>
      <c r="N88" s="48"/>
      <c r="O88" s="48"/>
      <c r="P88" s="48"/>
      <c r="Q88" s="48"/>
      <c r="R88" s="48"/>
      <c r="S88" s="48"/>
      <c r="T88" s="48"/>
      <c r="U88" s="48"/>
      <c r="V88" s="48"/>
      <c r="W88" s="48"/>
      <c r="X88" s="48"/>
      <c r="Y88" s="48"/>
    </row>
    <row r="89" spans="1:25" x14ac:dyDescent="0.25">
      <c r="A89" s="13"/>
      <c r="B89" s="50" t="s">
        <v>374</v>
      </c>
      <c r="C89" s="50"/>
      <c r="D89" s="50"/>
      <c r="E89" s="50"/>
      <c r="F89" s="50"/>
      <c r="G89" s="50"/>
      <c r="H89" s="50"/>
      <c r="I89" s="50"/>
      <c r="J89" s="50"/>
      <c r="K89" s="50"/>
      <c r="L89" s="50"/>
      <c r="M89" s="50"/>
      <c r="N89" s="50"/>
      <c r="O89" s="50"/>
      <c r="P89" s="50"/>
      <c r="Q89" s="50"/>
      <c r="R89" s="50"/>
      <c r="S89" s="50"/>
      <c r="T89" s="50"/>
      <c r="U89" s="50"/>
      <c r="V89" s="50"/>
      <c r="W89" s="50"/>
      <c r="X89" s="50"/>
      <c r="Y89" s="50"/>
    </row>
    <row r="90" spans="1:25" ht="15.75" x14ac:dyDescent="0.25">
      <c r="A90" s="13"/>
      <c r="B90" s="123"/>
      <c r="C90" s="123"/>
      <c r="D90" s="123"/>
      <c r="E90" s="123"/>
      <c r="F90" s="123"/>
      <c r="G90" s="123"/>
      <c r="H90" s="123"/>
      <c r="I90" s="123"/>
      <c r="J90" s="123"/>
      <c r="K90" s="123"/>
      <c r="L90" s="123"/>
      <c r="M90" s="123"/>
      <c r="N90" s="123"/>
      <c r="O90" s="123"/>
      <c r="P90" s="123"/>
      <c r="Q90" s="123"/>
      <c r="R90" s="123"/>
      <c r="S90" s="123"/>
      <c r="T90" s="123"/>
      <c r="U90" s="123"/>
      <c r="V90" s="123"/>
      <c r="W90" s="123"/>
      <c r="X90" s="123"/>
      <c r="Y90" s="123"/>
    </row>
    <row r="91" spans="1:25" x14ac:dyDescent="0.25">
      <c r="A91" s="13"/>
      <c r="B91" s="37"/>
      <c r="C91" s="137" t="s">
        <v>375</v>
      </c>
      <c r="D91" s="137"/>
      <c r="E91" s="142"/>
      <c r="F91" s="118"/>
      <c r="G91" s="137" t="s">
        <v>377</v>
      </c>
      <c r="H91" s="137"/>
      <c r="I91" s="142"/>
      <c r="J91" s="118"/>
      <c r="K91" s="137" t="s">
        <v>378</v>
      </c>
      <c r="L91" s="137"/>
      <c r="M91" s="142"/>
      <c r="N91" s="118"/>
      <c r="O91" s="137" t="s">
        <v>380</v>
      </c>
      <c r="P91" s="137"/>
      <c r="Q91" s="142"/>
      <c r="R91" s="118"/>
      <c r="S91" s="137" t="s">
        <v>382</v>
      </c>
      <c r="T91" s="137"/>
      <c r="U91" s="142"/>
      <c r="V91" s="118"/>
      <c r="W91" s="137" t="s">
        <v>383</v>
      </c>
      <c r="X91" s="137"/>
      <c r="Y91" s="142"/>
    </row>
    <row r="92" spans="1:25" x14ac:dyDescent="0.25">
      <c r="A92" s="13"/>
      <c r="B92" s="37"/>
      <c r="C92" s="135" t="s">
        <v>376</v>
      </c>
      <c r="D92" s="135"/>
      <c r="E92" s="142"/>
      <c r="F92" s="118"/>
      <c r="G92" s="135" t="s">
        <v>376</v>
      </c>
      <c r="H92" s="135"/>
      <c r="I92" s="142"/>
      <c r="J92" s="118"/>
      <c r="K92" s="135" t="s">
        <v>379</v>
      </c>
      <c r="L92" s="135"/>
      <c r="M92" s="142"/>
      <c r="N92" s="118"/>
      <c r="O92" s="135" t="s">
        <v>381</v>
      </c>
      <c r="P92" s="135"/>
      <c r="Q92" s="142"/>
      <c r="R92" s="118"/>
      <c r="S92" s="135"/>
      <c r="T92" s="135"/>
      <c r="U92" s="142"/>
      <c r="V92" s="118"/>
      <c r="W92" s="135" t="s">
        <v>384</v>
      </c>
      <c r="X92" s="135"/>
      <c r="Y92" s="142"/>
    </row>
    <row r="93" spans="1:25" x14ac:dyDescent="0.25">
      <c r="A93" s="13"/>
      <c r="B93" s="114"/>
      <c r="C93" s="137" t="s">
        <v>289</v>
      </c>
      <c r="D93" s="137"/>
      <c r="E93" s="137"/>
      <c r="F93" s="137"/>
      <c r="G93" s="137"/>
      <c r="H93" s="137"/>
      <c r="I93" s="137"/>
      <c r="J93" s="137"/>
      <c r="K93" s="137"/>
      <c r="L93" s="137"/>
      <c r="M93" s="137"/>
      <c r="N93" s="137"/>
      <c r="O93" s="137"/>
      <c r="P93" s="137"/>
      <c r="Q93" s="137"/>
      <c r="R93" s="137"/>
      <c r="S93" s="137"/>
      <c r="T93" s="137"/>
      <c r="U93" s="137"/>
      <c r="V93" s="137"/>
      <c r="W93" s="137"/>
      <c r="X93" s="137"/>
      <c r="Y93" s="128"/>
    </row>
    <row r="94" spans="1:25" x14ac:dyDescent="0.25">
      <c r="A94" s="13"/>
      <c r="B94" s="148" t="s">
        <v>241</v>
      </c>
      <c r="C94" s="24"/>
      <c r="D94" s="59"/>
      <c r="E94" s="24"/>
      <c r="F94" s="109"/>
      <c r="G94" s="24"/>
      <c r="H94" s="59"/>
      <c r="I94" s="24"/>
      <c r="J94" s="109"/>
      <c r="K94" s="24"/>
      <c r="L94" s="59"/>
      <c r="M94" s="24"/>
      <c r="N94" s="109"/>
      <c r="O94" s="24"/>
      <c r="P94" s="59"/>
      <c r="Q94" s="24"/>
      <c r="R94" s="109"/>
      <c r="S94" s="24"/>
      <c r="T94" s="59"/>
      <c r="U94" s="24"/>
      <c r="V94" s="109"/>
      <c r="W94" s="24"/>
      <c r="X94" s="59"/>
      <c r="Y94" s="24"/>
    </row>
    <row r="95" spans="1:25" x14ac:dyDescent="0.25">
      <c r="A95" s="13"/>
      <c r="B95" s="129" t="s">
        <v>290</v>
      </c>
      <c r="C95" s="22"/>
      <c r="D95" s="61"/>
      <c r="E95" s="22"/>
      <c r="F95" s="108"/>
      <c r="G95" s="22"/>
      <c r="H95" s="61"/>
      <c r="I95" s="22"/>
      <c r="J95" s="108"/>
      <c r="K95" s="22"/>
      <c r="L95" s="61"/>
      <c r="M95" s="22"/>
      <c r="N95" s="108"/>
      <c r="O95" s="22"/>
      <c r="P95" s="61"/>
      <c r="Q95" s="22"/>
      <c r="R95" s="108"/>
      <c r="S95" s="22"/>
      <c r="T95" s="61"/>
      <c r="U95" s="22"/>
      <c r="V95" s="108"/>
      <c r="W95" s="22"/>
      <c r="X95" s="61"/>
      <c r="Y95" s="22"/>
    </row>
    <row r="96" spans="1:25" x14ac:dyDescent="0.25">
      <c r="A96" s="13"/>
      <c r="B96" s="140" t="s">
        <v>291</v>
      </c>
      <c r="C96" s="24" t="s">
        <v>198</v>
      </c>
      <c r="D96" s="59">
        <v>108</v>
      </c>
      <c r="E96" s="24"/>
      <c r="F96" s="109"/>
      <c r="G96" s="24" t="s">
        <v>198</v>
      </c>
      <c r="H96" s="59">
        <v>476</v>
      </c>
      <c r="I96" s="24"/>
      <c r="J96" s="109"/>
      <c r="K96" s="24" t="s">
        <v>198</v>
      </c>
      <c r="L96" s="59">
        <v>69</v>
      </c>
      <c r="M96" s="24"/>
      <c r="N96" s="109"/>
      <c r="O96" s="24" t="s">
        <v>198</v>
      </c>
      <c r="P96" s="59">
        <v>653</v>
      </c>
      <c r="Q96" s="24"/>
      <c r="R96" s="109"/>
      <c r="S96" s="24" t="s">
        <v>198</v>
      </c>
      <c r="T96" s="25">
        <v>191735</v>
      </c>
      <c r="U96" s="24"/>
      <c r="V96" s="109"/>
      <c r="W96" s="24" t="s">
        <v>198</v>
      </c>
      <c r="X96" s="25">
        <v>192388</v>
      </c>
      <c r="Y96" s="24"/>
    </row>
    <row r="97" spans="1:25" x14ac:dyDescent="0.25">
      <c r="A97" s="13"/>
      <c r="B97" s="141" t="s">
        <v>293</v>
      </c>
      <c r="C97" s="22"/>
      <c r="D97" s="61">
        <v>501</v>
      </c>
      <c r="E97" s="22"/>
      <c r="F97" s="108"/>
      <c r="G97" s="22"/>
      <c r="H97" s="60">
        <v>2962</v>
      </c>
      <c r="I97" s="22"/>
      <c r="J97" s="108"/>
      <c r="K97" s="22"/>
      <c r="L97" s="61">
        <v>916</v>
      </c>
      <c r="M97" s="22"/>
      <c r="N97" s="108"/>
      <c r="O97" s="22"/>
      <c r="P97" s="60">
        <v>4379</v>
      </c>
      <c r="Q97" s="22"/>
      <c r="R97" s="108"/>
      <c r="S97" s="22"/>
      <c r="T97" s="60">
        <v>393706</v>
      </c>
      <c r="U97" s="22"/>
      <c r="V97" s="108"/>
      <c r="W97" s="22"/>
      <c r="X97" s="60">
        <v>398085</v>
      </c>
      <c r="Y97" s="22"/>
    </row>
    <row r="98" spans="1:25" x14ac:dyDescent="0.25">
      <c r="A98" s="13"/>
      <c r="B98" s="140" t="s">
        <v>294</v>
      </c>
      <c r="C98" s="102"/>
      <c r="D98" s="130" t="s">
        <v>201</v>
      </c>
      <c r="E98" s="24"/>
      <c r="F98" s="109"/>
      <c r="G98" s="102"/>
      <c r="H98" s="130" t="s">
        <v>201</v>
      </c>
      <c r="I98" s="24"/>
      <c r="J98" s="109"/>
      <c r="K98" s="102"/>
      <c r="L98" s="130" t="s">
        <v>201</v>
      </c>
      <c r="M98" s="24"/>
      <c r="N98" s="109"/>
      <c r="O98" s="102"/>
      <c r="P98" s="130" t="s">
        <v>201</v>
      </c>
      <c r="Q98" s="24"/>
      <c r="R98" s="109"/>
      <c r="S98" s="102"/>
      <c r="T98" s="103">
        <v>27792</v>
      </c>
      <c r="U98" s="24"/>
      <c r="V98" s="109"/>
      <c r="W98" s="102"/>
      <c r="X98" s="103">
        <v>27792</v>
      </c>
      <c r="Y98" s="24"/>
    </row>
    <row r="99" spans="1:25" x14ac:dyDescent="0.25">
      <c r="A99" s="13"/>
      <c r="B99" s="26" t="s">
        <v>295</v>
      </c>
      <c r="C99" s="20"/>
      <c r="D99" s="56">
        <v>609</v>
      </c>
      <c r="E99" s="22"/>
      <c r="F99" s="108"/>
      <c r="G99" s="20"/>
      <c r="H99" s="21">
        <v>3438</v>
      </c>
      <c r="I99" s="22"/>
      <c r="J99" s="108"/>
      <c r="K99" s="20"/>
      <c r="L99" s="56">
        <v>985</v>
      </c>
      <c r="M99" s="22"/>
      <c r="N99" s="108"/>
      <c r="O99" s="20"/>
      <c r="P99" s="21">
        <v>5032</v>
      </c>
      <c r="Q99" s="22"/>
      <c r="R99" s="108"/>
      <c r="S99" s="20"/>
      <c r="T99" s="21">
        <v>613233</v>
      </c>
      <c r="U99" s="22"/>
      <c r="V99" s="108"/>
      <c r="W99" s="20"/>
      <c r="X99" s="21">
        <v>618265</v>
      </c>
      <c r="Y99" s="22"/>
    </row>
    <row r="100" spans="1:25" x14ac:dyDescent="0.25">
      <c r="A100" s="13"/>
      <c r="B100" s="14"/>
      <c r="C100" s="24"/>
      <c r="D100" s="59"/>
      <c r="E100" s="24"/>
      <c r="F100" s="109"/>
      <c r="G100" s="24"/>
      <c r="H100" s="59"/>
      <c r="I100" s="24"/>
      <c r="J100" s="109"/>
      <c r="K100" s="24"/>
      <c r="L100" s="59"/>
      <c r="M100" s="24"/>
      <c r="N100" s="109"/>
      <c r="O100" s="24"/>
      <c r="P100" s="59"/>
      <c r="Q100" s="24"/>
      <c r="R100" s="109"/>
      <c r="S100" s="24"/>
      <c r="T100" s="59"/>
      <c r="U100" s="24"/>
      <c r="V100" s="109"/>
      <c r="W100" s="24"/>
      <c r="X100" s="59"/>
      <c r="Y100" s="24"/>
    </row>
    <row r="101" spans="1:25" x14ac:dyDescent="0.25">
      <c r="A101" s="13"/>
      <c r="B101" s="129" t="s">
        <v>296</v>
      </c>
      <c r="C101" s="22"/>
      <c r="D101" s="61"/>
      <c r="E101" s="22"/>
      <c r="F101" s="108"/>
      <c r="G101" s="22"/>
      <c r="H101" s="61"/>
      <c r="I101" s="22"/>
      <c r="J101" s="108"/>
      <c r="K101" s="22"/>
      <c r="L101" s="61"/>
      <c r="M101" s="22"/>
      <c r="N101" s="108"/>
      <c r="O101" s="22"/>
      <c r="P101" s="61"/>
      <c r="Q101" s="22"/>
      <c r="R101" s="108"/>
      <c r="S101" s="22"/>
      <c r="T101" s="61"/>
      <c r="U101" s="22"/>
      <c r="V101" s="108"/>
      <c r="W101" s="22"/>
      <c r="X101" s="61"/>
      <c r="Y101" s="22"/>
    </row>
    <row r="102" spans="1:25" x14ac:dyDescent="0.25">
      <c r="A102" s="13"/>
      <c r="B102" s="140" t="s">
        <v>297</v>
      </c>
      <c r="C102" s="24"/>
      <c r="D102" s="25">
        <v>6594</v>
      </c>
      <c r="E102" s="24"/>
      <c r="F102" s="109"/>
      <c r="G102" s="24"/>
      <c r="H102" s="25">
        <v>5314</v>
      </c>
      <c r="I102" s="24"/>
      <c r="J102" s="109"/>
      <c r="K102" s="24"/>
      <c r="L102" s="25">
        <v>4546</v>
      </c>
      <c r="M102" s="24"/>
      <c r="N102" s="109"/>
      <c r="O102" s="24"/>
      <c r="P102" s="25">
        <v>16454</v>
      </c>
      <c r="Q102" s="24"/>
      <c r="R102" s="109"/>
      <c r="S102" s="24"/>
      <c r="T102" s="25">
        <v>126341</v>
      </c>
      <c r="U102" s="24"/>
      <c r="V102" s="109"/>
      <c r="W102" s="24"/>
      <c r="X102" s="25">
        <v>142795</v>
      </c>
      <c r="Y102" s="24"/>
    </row>
    <row r="103" spans="1:25" x14ac:dyDescent="0.25">
      <c r="A103" s="13"/>
      <c r="B103" s="141" t="s">
        <v>298</v>
      </c>
      <c r="C103" s="22"/>
      <c r="D103" s="61" t="s">
        <v>201</v>
      </c>
      <c r="E103" s="22"/>
      <c r="F103" s="108"/>
      <c r="G103" s="22"/>
      <c r="H103" s="61" t="s">
        <v>201</v>
      </c>
      <c r="I103" s="22"/>
      <c r="J103" s="108"/>
      <c r="K103" s="22"/>
      <c r="L103" s="61" t="s">
        <v>201</v>
      </c>
      <c r="M103" s="22"/>
      <c r="N103" s="108"/>
      <c r="O103" s="22"/>
      <c r="P103" s="61" t="s">
        <v>201</v>
      </c>
      <c r="Q103" s="22"/>
      <c r="R103" s="108"/>
      <c r="S103" s="22"/>
      <c r="T103" s="60">
        <v>1003</v>
      </c>
      <c r="U103" s="22"/>
      <c r="V103" s="108"/>
      <c r="W103" s="22"/>
      <c r="X103" s="60">
        <v>1003</v>
      </c>
      <c r="Y103" s="22"/>
    </row>
    <row r="104" spans="1:25" x14ac:dyDescent="0.25">
      <c r="A104" s="13"/>
      <c r="B104" s="140" t="s">
        <v>299</v>
      </c>
      <c r="C104" s="24"/>
      <c r="D104" s="59">
        <v>325</v>
      </c>
      <c r="E104" s="24"/>
      <c r="F104" s="109"/>
      <c r="G104" s="24"/>
      <c r="H104" s="59">
        <v>74</v>
      </c>
      <c r="I104" s="24"/>
      <c r="J104" s="109"/>
      <c r="K104" s="24"/>
      <c r="L104" s="59">
        <v>48</v>
      </c>
      <c r="M104" s="24"/>
      <c r="N104" s="109"/>
      <c r="O104" s="24"/>
      <c r="P104" s="59">
        <v>447</v>
      </c>
      <c r="Q104" s="24"/>
      <c r="R104" s="109"/>
      <c r="S104" s="24"/>
      <c r="T104" s="25">
        <v>16637</v>
      </c>
      <c r="U104" s="24"/>
      <c r="V104" s="109"/>
      <c r="W104" s="24"/>
      <c r="X104" s="25">
        <v>17084</v>
      </c>
      <c r="Y104" s="24"/>
    </row>
    <row r="105" spans="1:25" x14ac:dyDescent="0.25">
      <c r="A105" s="13"/>
      <c r="B105" s="141" t="s">
        <v>385</v>
      </c>
      <c r="C105" s="27"/>
      <c r="D105" s="149">
        <v>2140</v>
      </c>
      <c r="E105" s="22"/>
      <c r="F105" s="108"/>
      <c r="G105" s="27"/>
      <c r="H105" s="149">
        <v>1212</v>
      </c>
      <c r="I105" s="22"/>
      <c r="J105" s="108"/>
      <c r="K105" s="27"/>
      <c r="L105" s="28">
        <v>903</v>
      </c>
      <c r="M105" s="22"/>
      <c r="N105" s="108"/>
      <c r="O105" s="27"/>
      <c r="P105" s="149">
        <v>4255</v>
      </c>
      <c r="Q105" s="22"/>
      <c r="R105" s="108"/>
      <c r="S105" s="27"/>
      <c r="T105" s="149">
        <v>163010</v>
      </c>
      <c r="U105" s="22"/>
      <c r="V105" s="108"/>
      <c r="W105" s="27"/>
      <c r="X105" s="149">
        <v>167265</v>
      </c>
      <c r="Y105" s="22"/>
    </row>
    <row r="106" spans="1:25" x14ac:dyDescent="0.25">
      <c r="A106" s="13"/>
      <c r="B106" s="23" t="s">
        <v>301</v>
      </c>
      <c r="C106" s="150"/>
      <c r="D106" s="151">
        <v>9059</v>
      </c>
      <c r="E106" s="24"/>
      <c r="F106" s="109"/>
      <c r="G106" s="150"/>
      <c r="H106" s="151">
        <v>6600</v>
      </c>
      <c r="I106" s="24"/>
      <c r="J106" s="109"/>
      <c r="K106" s="150"/>
      <c r="L106" s="151">
        <v>5497</v>
      </c>
      <c r="M106" s="24"/>
      <c r="N106" s="109"/>
      <c r="O106" s="150"/>
      <c r="P106" s="151">
        <v>21156</v>
      </c>
      <c r="Q106" s="24"/>
      <c r="R106" s="109"/>
      <c r="S106" s="150"/>
      <c r="T106" s="151">
        <v>306991</v>
      </c>
      <c r="U106" s="24"/>
      <c r="V106" s="109"/>
      <c r="W106" s="150"/>
      <c r="X106" s="151">
        <v>328147</v>
      </c>
      <c r="Y106" s="24"/>
    </row>
    <row r="107" spans="1:25" ht="15.75" thickBot="1" x14ac:dyDescent="0.3">
      <c r="A107" s="13"/>
      <c r="B107" s="143" t="s">
        <v>225</v>
      </c>
      <c r="C107" s="63" t="s">
        <v>198</v>
      </c>
      <c r="D107" s="64">
        <v>9668</v>
      </c>
      <c r="E107" s="22"/>
      <c r="F107" s="108"/>
      <c r="G107" s="63" t="s">
        <v>198</v>
      </c>
      <c r="H107" s="64">
        <v>10038</v>
      </c>
      <c r="I107" s="22"/>
      <c r="J107" s="108"/>
      <c r="K107" s="63" t="s">
        <v>198</v>
      </c>
      <c r="L107" s="64">
        <v>6482</v>
      </c>
      <c r="M107" s="22"/>
      <c r="N107" s="108"/>
      <c r="O107" s="63" t="s">
        <v>198</v>
      </c>
      <c r="P107" s="64">
        <v>26188</v>
      </c>
      <c r="Q107" s="22"/>
      <c r="R107" s="108"/>
      <c r="S107" s="63" t="s">
        <v>198</v>
      </c>
      <c r="T107" s="64">
        <v>920224</v>
      </c>
      <c r="U107" s="22"/>
      <c r="V107" s="108"/>
      <c r="W107" s="63" t="s">
        <v>198</v>
      </c>
      <c r="X107" s="64">
        <v>946412</v>
      </c>
      <c r="Y107" s="22"/>
    </row>
    <row r="108" spans="1:25" ht="15.75" thickTop="1" x14ac:dyDescent="0.25">
      <c r="A108" s="13"/>
      <c r="B108" s="14"/>
      <c r="C108" s="144"/>
      <c r="D108" s="145"/>
      <c r="E108" s="24"/>
      <c r="F108" s="109"/>
      <c r="G108" s="144"/>
      <c r="H108" s="145"/>
      <c r="I108" s="24"/>
      <c r="J108" s="109"/>
      <c r="K108" s="144"/>
      <c r="L108" s="145"/>
      <c r="M108" s="24"/>
      <c r="N108" s="109"/>
      <c r="O108" s="144"/>
      <c r="P108" s="145"/>
      <c r="Q108" s="24"/>
      <c r="R108" s="109"/>
      <c r="S108" s="144"/>
      <c r="T108" s="145"/>
      <c r="U108" s="24"/>
      <c r="V108" s="109"/>
      <c r="W108" s="144"/>
      <c r="X108" s="145"/>
      <c r="Y108" s="24"/>
    </row>
    <row r="109" spans="1:25" x14ac:dyDescent="0.25">
      <c r="A109" s="13"/>
      <c r="B109" s="148" t="s">
        <v>231</v>
      </c>
      <c r="C109" s="24"/>
      <c r="D109" s="59"/>
      <c r="E109" s="24"/>
      <c r="F109" s="109"/>
      <c r="G109" s="24"/>
      <c r="H109" s="59"/>
      <c r="I109" s="24"/>
      <c r="J109" s="109"/>
      <c r="K109" s="24"/>
      <c r="L109" s="59"/>
      <c r="M109" s="24"/>
      <c r="N109" s="109"/>
      <c r="O109" s="24"/>
      <c r="P109" s="59"/>
      <c r="Q109" s="24"/>
      <c r="R109" s="109"/>
      <c r="S109" s="24"/>
      <c r="T109" s="59"/>
      <c r="U109" s="24"/>
      <c r="V109" s="109"/>
      <c r="W109" s="24"/>
      <c r="X109" s="59"/>
      <c r="Y109" s="24"/>
    </row>
    <row r="110" spans="1:25" x14ac:dyDescent="0.25">
      <c r="A110" s="13"/>
      <c r="B110" s="129" t="s">
        <v>290</v>
      </c>
      <c r="C110" s="22"/>
      <c r="D110" s="61"/>
      <c r="E110" s="22"/>
      <c r="F110" s="108"/>
      <c r="G110" s="22"/>
      <c r="H110" s="61"/>
      <c r="I110" s="22"/>
      <c r="J110" s="108"/>
      <c r="K110" s="22"/>
      <c r="L110" s="61"/>
      <c r="M110" s="22"/>
      <c r="N110" s="108"/>
      <c r="O110" s="22"/>
      <c r="P110" s="61"/>
      <c r="Q110" s="22"/>
      <c r="R110" s="108"/>
      <c r="S110" s="22"/>
      <c r="T110" s="61"/>
      <c r="U110" s="22"/>
      <c r="V110" s="108"/>
      <c r="W110" s="22"/>
      <c r="X110" s="61"/>
      <c r="Y110" s="22"/>
    </row>
    <row r="111" spans="1:25" x14ac:dyDescent="0.25">
      <c r="A111" s="13"/>
      <c r="B111" s="140" t="s">
        <v>291</v>
      </c>
      <c r="C111" s="24" t="s">
        <v>198</v>
      </c>
      <c r="D111" s="59">
        <v>159</v>
      </c>
      <c r="E111" s="24"/>
      <c r="F111" s="109"/>
      <c r="G111" s="24" t="s">
        <v>198</v>
      </c>
      <c r="H111" s="59">
        <v>191</v>
      </c>
      <c r="I111" s="24"/>
      <c r="J111" s="109"/>
      <c r="K111" s="24" t="s">
        <v>198</v>
      </c>
      <c r="L111" s="59">
        <v>217</v>
      </c>
      <c r="M111" s="24"/>
      <c r="N111" s="109"/>
      <c r="O111" s="24" t="s">
        <v>198</v>
      </c>
      <c r="P111" s="59">
        <v>567</v>
      </c>
      <c r="Q111" s="24"/>
      <c r="R111" s="109"/>
      <c r="S111" s="24" t="s">
        <v>198</v>
      </c>
      <c r="T111" s="25">
        <v>182797</v>
      </c>
      <c r="U111" s="24"/>
      <c r="V111" s="109"/>
      <c r="W111" s="24" t="s">
        <v>198</v>
      </c>
      <c r="X111" s="25">
        <v>183364</v>
      </c>
      <c r="Y111" s="24"/>
    </row>
    <row r="112" spans="1:25" x14ac:dyDescent="0.25">
      <c r="A112" s="13"/>
      <c r="B112" s="141" t="s">
        <v>293</v>
      </c>
      <c r="C112" s="22"/>
      <c r="D112" s="61">
        <v>201</v>
      </c>
      <c r="E112" s="22"/>
      <c r="F112" s="108"/>
      <c r="G112" s="22"/>
      <c r="H112" s="61">
        <v>771</v>
      </c>
      <c r="I112" s="22"/>
      <c r="J112" s="108"/>
      <c r="K112" s="22"/>
      <c r="L112" s="60">
        <v>4659</v>
      </c>
      <c r="M112" s="22"/>
      <c r="N112" s="108"/>
      <c r="O112" s="22"/>
      <c r="P112" s="60">
        <v>5631</v>
      </c>
      <c r="Q112" s="22"/>
      <c r="R112" s="108"/>
      <c r="S112" s="22"/>
      <c r="T112" s="60">
        <v>374823</v>
      </c>
      <c r="U112" s="22"/>
      <c r="V112" s="108"/>
      <c r="W112" s="22"/>
      <c r="X112" s="60">
        <v>380454</v>
      </c>
      <c r="Y112" s="22"/>
    </row>
    <row r="113" spans="1:25" x14ac:dyDescent="0.25">
      <c r="A113" s="13"/>
      <c r="B113" s="140" t="s">
        <v>294</v>
      </c>
      <c r="C113" s="102"/>
      <c r="D113" s="130" t="s">
        <v>201</v>
      </c>
      <c r="E113" s="24"/>
      <c r="F113" s="109"/>
      <c r="G113" s="102"/>
      <c r="H113" s="130" t="s">
        <v>201</v>
      </c>
      <c r="I113" s="24"/>
      <c r="J113" s="109"/>
      <c r="K113" s="102"/>
      <c r="L113" s="130" t="s">
        <v>201</v>
      </c>
      <c r="M113" s="24"/>
      <c r="N113" s="109"/>
      <c r="O113" s="102"/>
      <c r="P113" s="130" t="s">
        <v>201</v>
      </c>
      <c r="Q113" s="24"/>
      <c r="R113" s="109"/>
      <c r="S113" s="102"/>
      <c r="T113" s="130">
        <v>697</v>
      </c>
      <c r="U113" s="24"/>
      <c r="V113" s="109"/>
      <c r="W113" s="102"/>
      <c r="X113" s="130">
        <v>697</v>
      </c>
      <c r="Y113" s="24"/>
    </row>
    <row r="114" spans="1:25" x14ac:dyDescent="0.25">
      <c r="A114" s="13"/>
      <c r="B114" s="26" t="s">
        <v>295</v>
      </c>
      <c r="C114" s="20"/>
      <c r="D114" s="56">
        <v>360</v>
      </c>
      <c r="E114" s="22"/>
      <c r="F114" s="108"/>
      <c r="G114" s="20"/>
      <c r="H114" s="56">
        <v>962</v>
      </c>
      <c r="I114" s="22"/>
      <c r="J114" s="108"/>
      <c r="K114" s="20"/>
      <c r="L114" s="21">
        <v>4876</v>
      </c>
      <c r="M114" s="22"/>
      <c r="N114" s="108"/>
      <c r="O114" s="20"/>
      <c r="P114" s="21">
        <v>6198</v>
      </c>
      <c r="Q114" s="22"/>
      <c r="R114" s="108"/>
      <c r="S114" s="20"/>
      <c r="T114" s="21">
        <v>558317</v>
      </c>
      <c r="U114" s="22"/>
      <c r="V114" s="108"/>
      <c r="W114" s="20"/>
      <c r="X114" s="21">
        <v>564515</v>
      </c>
      <c r="Y114" s="22"/>
    </row>
    <row r="115" spans="1:25" x14ac:dyDescent="0.25">
      <c r="A115" s="13"/>
      <c r="B115" s="14"/>
      <c r="C115" s="24"/>
      <c r="D115" s="59"/>
      <c r="E115" s="24"/>
      <c r="F115" s="109"/>
      <c r="G115" s="24"/>
      <c r="H115" s="59"/>
      <c r="I115" s="24"/>
      <c r="J115" s="109"/>
      <c r="K115" s="24"/>
      <c r="L115" s="59"/>
      <c r="M115" s="24"/>
      <c r="N115" s="109"/>
      <c r="O115" s="24"/>
      <c r="P115" s="59"/>
      <c r="Q115" s="24"/>
      <c r="R115" s="109"/>
      <c r="S115" s="24"/>
      <c r="T115" s="59"/>
      <c r="U115" s="24"/>
      <c r="V115" s="109"/>
      <c r="W115" s="24"/>
      <c r="X115" s="59"/>
      <c r="Y115" s="24"/>
    </row>
    <row r="116" spans="1:25" x14ac:dyDescent="0.25">
      <c r="A116" s="13"/>
      <c r="B116" s="129" t="s">
        <v>296</v>
      </c>
      <c r="C116" s="22"/>
      <c r="D116" s="61"/>
      <c r="E116" s="22"/>
      <c r="F116" s="108"/>
      <c r="G116" s="22"/>
      <c r="H116" s="61"/>
      <c r="I116" s="22"/>
      <c r="J116" s="108"/>
      <c r="K116" s="22"/>
      <c r="L116" s="61"/>
      <c r="M116" s="22"/>
      <c r="N116" s="108"/>
      <c r="O116" s="22"/>
      <c r="P116" s="61"/>
      <c r="Q116" s="22"/>
      <c r="R116" s="108"/>
      <c r="S116" s="22"/>
      <c r="T116" s="61"/>
      <c r="U116" s="22"/>
      <c r="V116" s="108"/>
      <c r="W116" s="22"/>
      <c r="X116" s="61"/>
      <c r="Y116" s="22"/>
    </row>
    <row r="117" spans="1:25" x14ac:dyDescent="0.25">
      <c r="A117" s="13"/>
      <c r="B117" s="140" t="s">
        <v>297</v>
      </c>
      <c r="C117" s="24"/>
      <c r="D117" s="25">
        <v>10663</v>
      </c>
      <c r="E117" s="24"/>
      <c r="F117" s="109"/>
      <c r="G117" s="24"/>
      <c r="H117" s="25">
        <v>4742</v>
      </c>
      <c r="I117" s="24"/>
      <c r="J117" s="109"/>
      <c r="K117" s="24"/>
      <c r="L117" s="25">
        <v>3887</v>
      </c>
      <c r="M117" s="24"/>
      <c r="N117" s="109"/>
      <c r="O117" s="24"/>
      <c r="P117" s="25">
        <v>19292</v>
      </c>
      <c r="Q117" s="24"/>
      <c r="R117" s="109"/>
      <c r="S117" s="24"/>
      <c r="T117" s="25">
        <v>133465</v>
      </c>
      <c r="U117" s="24"/>
      <c r="V117" s="109"/>
      <c r="W117" s="24"/>
      <c r="X117" s="25">
        <v>152757</v>
      </c>
      <c r="Y117" s="24"/>
    </row>
    <row r="118" spans="1:25" x14ac:dyDescent="0.25">
      <c r="A118" s="13"/>
      <c r="B118" s="141" t="s">
        <v>298</v>
      </c>
      <c r="C118" s="22"/>
      <c r="D118" s="61" t="s">
        <v>201</v>
      </c>
      <c r="E118" s="22"/>
      <c r="F118" s="108"/>
      <c r="G118" s="22"/>
      <c r="H118" s="61" t="s">
        <v>201</v>
      </c>
      <c r="I118" s="22"/>
      <c r="J118" s="108"/>
      <c r="K118" s="22"/>
      <c r="L118" s="61" t="s">
        <v>201</v>
      </c>
      <c r="M118" s="22"/>
      <c r="N118" s="108"/>
      <c r="O118" s="22"/>
      <c r="P118" s="61" t="s">
        <v>201</v>
      </c>
      <c r="Q118" s="22"/>
      <c r="R118" s="108"/>
      <c r="S118" s="22"/>
      <c r="T118" s="60">
        <v>1039</v>
      </c>
      <c r="U118" s="22"/>
      <c r="V118" s="108"/>
      <c r="W118" s="22"/>
      <c r="X118" s="60">
        <v>1039</v>
      </c>
      <c r="Y118" s="22"/>
    </row>
    <row r="119" spans="1:25" x14ac:dyDescent="0.25">
      <c r="A119" s="13"/>
      <c r="B119" s="140" t="s">
        <v>299</v>
      </c>
      <c r="C119" s="24"/>
      <c r="D119" s="59">
        <v>178</v>
      </c>
      <c r="E119" s="24"/>
      <c r="F119" s="109"/>
      <c r="G119" s="24"/>
      <c r="H119" s="59">
        <v>13</v>
      </c>
      <c r="I119" s="24"/>
      <c r="J119" s="109"/>
      <c r="K119" s="24"/>
      <c r="L119" s="59">
        <v>13</v>
      </c>
      <c r="M119" s="24"/>
      <c r="N119" s="109"/>
      <c r="O119" s="24"/>
      <c r="P119" s="59">
        <v>204</v>
      </c>
      <c r="Q119" s="24"/>
      <c r="R119" s="109"/>
      <c r="S119" s="24"/>
      <c r="T119" s="25">
        <v>7065</v>
      </c>
      <c r="U119" s="24"/>
      <c r="V119" s="109"/>
      <c r="W119" s="24"/>
      <c r="X119" s="25">
        <v>7269</v>
      </c>
      <c r="Y119" s="24"/>
    </row>
    <row r="120" spans="1:25" x14ac:dyDescent="0.25">
      <c r="A120" s="13"/>
      <c r="B120" s="141" t="s">
        <v>385</v>
      </c>
      <c r="C120" s="27"/>
      <c r="D120" s="149">
        <v>2143</v>
      </c>
      <c r="E120" s="22"/>
      <c r="F120" s="108"/>
      <c r="G120" s="27"/>
      <c r="H120" s="149">
        <v>1215</v>
      </c>
      <c r="I120" s="22"/>
      <c r="J120" s="108"/>
      <c r="K120" s="27"/>
      <c r="L120" s="28">
        <v>993</v>
      </c>
      <c r="M120" s="22"/>
      <c r="N120" s="108"/>
      <c r="O120" s="27"/>
      <c r="P120" s="149">
        <v>4351</v>
      </c>
      <c r="Q120" s="22"/>
      <c r="R120" s="108"/>
      <c r="S120" s="27"/>
      <c r="T120" s="149">
        <v>145242</v>
      </c>
      <c r="U120" s="22"/>
      <c r="V120" s="108"/>
      <c r="W120" s="27"/>
      <c r="X120" s="149">
        <v>149593</v>
      </c>
      <c r="Y120" s="22"/>
    </row>
    <row r="121" spans="1:25" x14ac:dyDescent="0.25">
      <c r="A121" s="13"/>
      <c r="B121" s="23" t="s">
        <v>301</v>
      </c>
      <c r="C121" s="150"/>
      <c r="D121" s="151">
        <v>12984</v>
      </c>
      <c r="E121" s="24"/>
      <c r="F121" s="109"/>
      <c r="G121" s="150"/>
      <c r="H121" s="151">
        <v>5970</v>
      </c>
      <c r="I121" s="24"/>
      <c r="J121" s="109"/>
      <c r="K121" s="150"/>
      <c r="L121" s="151">
        <v>4893</v>
      </c>
      <c r="M121" s="24"/>
      <c r="N121" s="109"/>
      <c r="O121" s="150"/>
      <c r="P121" s="151">
        <v>23847</v>
      </c>
      <c r="Q121" s="24"/>
      <c r="R121" s="109"/>
      <c r="S121" s="150"/>
      <c r="T121" s="151">
        <v>286811</v>
      </c>
      <c r="U121" s="24"/>
      <c r="V121" s="109"/>
      <c r="W121" s="150"/>
      <c r="X121" s="151">
        <v>310658</v>
      </c>
      <c r="Y121" s="24"/>
    </row>
    <row r="122" spans="1:25" ht="15.75" thickBot="1" x14ac:dyDescent="0.3">
      <c r="A122" s="13"/>
      <c r="B122" s="143" t="s">
        <v>225</v>
      </c>
      <c r="C122" s="63" t="s">
        <v>198</v>
      </c>
      <c r="D122" s="64">
        <v>13344</v>
      </c>
      <c r="E122" s="22"/>
      <c r="F122" s="108"/>
      <c r="G122" s="63" t="s">
        <v>198</v>
      </c>
      <c r="H122" s="64">
        <v>6932</v>
      </c>
      <c r="I122" s="22"/>
      <c r="J122" s="108"/>
      <c r="K122" s="63" t="s">
        <v>198</v>
      </c>
      <c r="L122" s="64">
        <v>9769</v>
      </c>
      <c r="M122" s="22"/>
      <c r="N122" s="108"/>
      <c r="O122" s="63" t="s">
        <v>198</v>
      </c>
      <c r="P122" s="64">
        <v>30045</v>
      </c>
      <c r="Q122" s="22"/>
      <c r="R122" s="108"/>
      <c r="S122" s="63" t="s">
        <v>198</v>
      </c>
      <c r="T122" s="64">
        <v>845128</v>
      </c>
      <c r="U122" s="22"/>
      <c r="V122" s="108"/>
      <c r="W122" s="63" t="s">
        <v>198</v>
      </c>
      <c r="X122" s="64">
        <v>875173</v>
      </c>
      <c r="Y122" s="22"/>
    </row>
    <row r="123" spans="1:25" ht="15.75" thickTop="1" x14ac:dyDescent="0.25">
      <c r="A123" s="13"/>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row>
    <row r="124" spans="1:25" ht="25.5" x14ac:dyDescent="0.25">
      <c r="A124" s="13"/>
      <c r="B124" s="138" t="s">
        <v>310</v>
      </c>
      <c r="C124" s="139" t="s">
        <v>311</v>
      </c>
    </row>
    <row r="125" spans="1:25" ht="15" customHeight="1" x14ac:dyDescent="0.25">
      <c r="A125" s="13" t="s">
        <v>606</v>
      </c>
      <c r="B125" s="48" t="s">
        <v>4</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row>
    <row r="126" spans="1:25" x14ac:dyDescent="0.25">
      <c r="A126" s="13"/>
      <c r="B126" s="50" t="s">
        <v>607</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row>
    <row r="127" spans="1:25" x14ac:dyDescent="0.25">
      <c r="A127" s="13"/>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row>
    <row r="128" spans="1:25" x14ac:dyDescent="0.25">
      <c r="A128" s="13"/>
      <c r="B128" s="37"/>
      <c r="C128" s="137" t="s">
        <v>195</v>
      </c>
      <c r="D128" s="137"/>
      <c r="E128" s="142"/>
      <c r="F128" s="118"/>
      <c r="G128" s="137" t="s">
        <v>387</v>
      </c>
      <c r="H128" s="137"/>
      <c r="I128" s="142"/>
    </row>
    <row r="129" spans="1:25" x14ac:dyDescent="0.25">
      <c r="A129" s="13"/>
      <c r="B129" s="37"/>
      <c r="C129" s="135">
        <v>2014</v>
      </c>
      <c r="D129" s="135"/>
      <c r="E129" s="142"/>
      <c r="F129" s="118"/>
      <c r="G129" s="135">
        <v>2013</v>
      </c>
      <c r="H129" s="135"/>
      <c r="I129" s="142"/>
    </row>
    <row r="130" spans="1:25" x14ac:dyDescent="0.25">
      <c r="A130" s="13"/>
      <c r="B130" s="17"/>
      <c r="C130" s="137" t="s">
        <v>289</v>
      </c>
      <c r="D130" s="137"/>
      <c r="E130" s="137"/>
      <c r="F130" s="137"/>
      <c r="G130" s="137"/>
      <c r="H130" s="137"/>
      <c r="I130" s="128"/>
    </row>
    <row r="131" spans="1:25" x14ac:dyDescent="0.25">
      <c r="A131" s="13"/>
      <c r="B131" s="131" t="s">
        <v>388</v>
      </c>
      <c r="C131" s="24"/>
      <c r="D131" s="152"/>
      <c r="E131" s="24"/>
      <c r="F131" s="58"/>
      <c r="G131" s="24"/>
      <c r="H131" s="152"/>
      <c r="I131" s="24"/>
    </row>
    <row r="132" spans="1:25" x14ac:dyDescent="0.25">
      <c r="A132" s="13"/>
      <c r="B132" s="19" t="s">
        <v>290</v>
      </c>
      <c r="C132" s="22"/>
      <c r="D132" s="61"/>
      <c r="E132" s="22"/>
      <c r="F132" s="108"/>
      <c r="G132" s="22"/>
      <c r="H132" s="61"/>
      <c r="I132" s="22"/>
    </row>
    <row r="133" spans="1:25" x14ac:dyDescent="0.25">
      <c r="A133" s="13"/>
      <c r="B133" s="23" t="s">
        <v>291</v>
      </c>
      <c r="C133" s="24" t="s">
        <v>198</v>
      </c>
      <c r="D133" s="25">
        <v>1381</v>
      </c>
      <c r="E133" s="24"/>
      <c r="F133" s="109"/>
      <c r="G133" s="24" t="s">
        <v>198</v>
      </c>
      <c r="H133" s="59">
        <v>343</v>
      </c>
      <c r="I133" s="24"/>
    </row>
    <row r="134" spans="1:25" x14ac:dyDescent="0.25">
      <c r="A134" s="13"/>
      <c r="B134" s="26" t="s">
        <v>293</v>
      </c>
      <c r="C134" s="27"/>
      <c r="D134" s="149">
        <v>8176</v>
      </c>
      <c r="E134" s="22"/>
      <c r="F134" s="108"/>
      <c r="G134" s="27"/>
      <c r="H134" s="149">
        <v>6344</v>
      </c>
      <c r="I134" s="22"/>
    </row>
    <row r="135" spans="1:25" x14ac:dyDescent="0.25">
      <c r="A135" s="13"/>
      <c r="B135" s="76" t="s">
        <v>295</v>
      </c>
      <c r="C135" s="29"/>
      <c r="D135" s="30">
        <v>9557</v>
      </c>
      <c r="E135" s="24"/>
      <c r="F135" s="109"/>
      <c r="G135" s="29"/>
      <c r="H135" s="30">
        <v>6687</v>
      </c>
      <c r="I135" s="24"/>
    </row>
    <row r="136" spans="1:25" x14ac:dyDescent="0.25">
      <c r="A136" s="13"/>
      <c r="B136" s="19"/>
      <c r="C136" s="22"/>
      <c r="D136" s="61"/>
      <c r="E136" s="22"/>
      <c r="F136" s="108"/>
      <c r="G136" s="22"/>
      <c r="H136" s="61"/>
      <c r="I136" s="22"/>
    </row>
    <row r="137" spans="1:25" x14ac:dyDescent="0.25">
      <c r="A137" s="13"/>
      <c r="B137" s="14" t="s">
        <v>296</v>
      </c>
      <c r="C137" s="24"/>
      <c r="D137" s="59"/>
      <c r="E137" s="24"/>
      <c r="F137" s="109"/>
      <c r="G137" s="24"/>
      <c r="H137" s="59"/>
      <c r="I137" s="24"/>
    </row>
    <row r="138" spans="1:25" x14ac:dyDescent="0.25">
      <c r="A138" s="13"/>
      <c r="B138" s="26" t="s">
        <v>297</v>
      </c>
      <c r="C138" s="22"/>
      <c r="D138" s="60">
        <v>7970</v>
      </c>
      <c r="E138" s="22"/>
      <c r="F138" s="108"/>
      <c r="G138" s="22"/>
      <c r="H138" s="60">
        <v>6351</v>
      </c>
      <c r="I138" s="22"/>
    </row>
    <row r="139" spans="1:25" x14ac:dyDescent="0.25">
      <c r="A139" s="13"/>
      <c r="B139" s="23" t="s">
        <v>298</v>
      </c>
      <c r="C139" s="24"/>
      <c r="D139" s="59">
        <v>50</v>
      </c>
      <c r="E139" s="24"/>
      <c r="F139" s="109"/>
      <c r="G139" s="24"/>
      <c r="H139" s="59">
        <v>62</v>
      </c>
      <c r="I139" s="24"/>
    </row>
    <row r="140" spans="1:25" x14ac:dyDescent="0.25">
      <c r="A140" s="13"/>
      <c r="B140" s="26" t="s">
        <v>385</v>
      </c>
      <c r="C140" s="27"/>
      <c r="D140" s="28">
        <v>114</v>
      </c>
      <c r="E140" s="22"/>
      <c r="F140" s="108"/>
      <c r="G140" s="27"/>
      <c r="H140" s="28">
        <v>195</v>
      </c>
      <c r="I140" s="22"/>
    </row>
    <row r="141" spans="1:25" x14ac:dyDescent="0.25">
      <c r="A141" s="13"/>
      <c r="B141" s="76" t="s">
        <v>301</v>
      </c>
      <c r="C141" s="150"/>
      <c r="D141" s="151">
        <v>8134</v>
      </c>
      <c r="E141" s="24"/>
      <c r="F141" s="109"/>
      <c r="G141" s="150"/>
      <c r="H141" s="151">
        <v>6608</v>
      </c>
      <c r="I141" s="24"/>
    </row>
    <row r="142" spans="1:25" ht="15.75" thickBot="1" x14ac:dyDescent="0.3">
      <c r="A142" s="13"/>
      <c r="B142" s="153" t="s">
        <v>389</v>
      </c>
      <c r="C142" s="63" t="s">
        <v>198</v>
      </c>
      <c r="D142" s="64">
        <v>17691</v>
      </c>
      <c r="E142" s="22"/>
      <c r="F142" s="108"/>
      <c r="G142" s="63" t="s">
        <v>198</v>
      </c>
      <c r="H142" s="64">
        <v>13295</v>
      </c>
      <c r="I142" s="22"/>
    </row>
    <row r="143" spans="1:25" ht="15.75" thickTop="1" x14ac:dyDescent="0.25">
      <c r="A143" s="13"/>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row>
    <row r="144" spans="1:25" ht="25.5" x14ac:dyDescent="0.25">
      <c r="A144" s="13"/>
      <c r="B144" s="138" t="s">
        <v>310</v>
      </c>
      <c r="C144" s="139" t="s">
        <v>311</v>
      </c>
    </row>
    <row r="145" spans="1:25" ht="15" customHeight="1" x14ac:dyDescent="0.25">
      <c r="A145" s="13" t="s">
        <v>608</v>
      </c>
      <c r="B145" s="48" t="s">
        <v>4</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row>
    <row r="146" spans="1:25" x14ac:dyDescent="0.25">
      <c r="A146" s="13"/>
      <c r="B146" s="50" t="s">
        <v>609</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row>
    <row r="147" spans="1:25" ht="15.75" x14ac:dyDescent="0.25">
      <c r="A147" s="13"/>
      <c r="B147" s="123"/>
      <c r="C147" s="123"/>
      <c r="D147" s="123"/>
      <c r="E147" s="123"/>
      <c r="F147" s="123"/>
      <c r="G147" s="123"/>
      <c r="H147" s="123"/>
      <c r="I147" s="123"/>
      <c r="J147" s="123"/>
      <c r="K147" s="123"/>
      <c r="L147" s="123"/>
      <c r="M147" s="123"/>
      <c r="N147" s="123"/>
      <c r="O147" s="123"/>
      <c r="P147" s="123"/>
      <c r="Q147" s="123"/>
      <c r="R147" s="123"/>
      <c r="S147" s="123"/>
      <c r="T147" s="123"/>
      <c r="U147" s="123"/>
      <c r="V147" s="123"/>
      <c r="W147" s="123"/>
      <c r="X147" s="123"/>
      <c r="Y147" s="123"/>
    </row>
    <row r="148" spans="1:25" x14ac:dyDescent="0.25">
      <c r="A148" s="13"/>
      <c r="B148" s="14"/>
      <c r="C148" s="135" t="s">
        <v>391</v>
      </c>
      <c r="D148" s="135"/>
      <c r="E148" s="128"/>
      <c r="F148" s="53"/>
      <c r="G148" s="135" t="s">
        <v>332</v>
      </c>
      <c r="H148" s="135"/>
      <c r="I148" s="128"/>
      <c r="J148" s="53"/>
      <c r="K148" s="135" t="s">
        <v>392</v>
      </c>
      <c r="L148" s="135"/>
      <c r="M148" s="128"/>
    </row>
    <row r="149" spans="1:25" x14ac:dyDescent="0.25">
      <c r="A149" s="13"/>
      <c r="B149" s="17"/>
      <c r="C149" s="137" t="s">
        <v>289</v>
      </c>
      <c r="D149" s="137"/>
      <c r="E149" s="137"/>
      <c r="F149" s="137"/>
      <c r="G149" s="137"/>
      <c r="H149" s="137"/>
      <c r="I149" s="137"/>
      <c r="J149" s="137"/>
      <c r="K149" s="137"/>
      <c r="L149" s="137"/>
      <c r="M149" s="128"/>
    </row>
    <row r="150" spans="1:25" x14ac:dyDescent="0.25">
      <c r="A150" s="13"/>
      <c r="B150" s="129" t="s">
        <v>393</v>
      </c>
      <c r="C150" s="22"/>
      <c r="D150" s="61"/>
      <c r="E150" s="22"/>
      <c r="F150" s="108"/>
      <c r="G150" s="22"/>
      <c r="H150" s="61"/>
      <c r="I150" s="22"/>
      <c r="J150" s="108"/>
      <c r="K150" s="22"/>
      <c r="L150" s="61"/>
      <c r="M150" s="22"/>
    </row>
    <row r="151" spans="1:25" x14ac:dyDescent="0.25">
      <c r="A151" s="13"/>
      <c r="B151" s="23" t="s">
        <v>291</v>
      </c>
      <c r="C151" s="24" t="s">
        <v>198</v>
      </c>
      <c r="D151" s="25">
        <v>180918</v>
      </c>
      <c r="E151" s="24"/>
      <c r="F151" s="109"/>
      <c r="G151" s="24" t="s">
        <v>198</v>
      </c>
      <c r="H151" s="25">
        <v>170388</v>
      </c>
      <c r="I151" s="24"/>
      <c r="J151" s="109"/>
      <c r="K151" s="24" t="s">
        <v>198</v>
      </c>
      <c r="L151" s="25">
        <v>10530</v>
      </c>
      <c r="M151" s="24"/>
    </row>
    <row r="152" spans="1:25" x14ac:dyDescent="0.25">
      <c r="A152" s="13"/>
      <c r="B152" s="26" t="s">
        <v>293</v>
      </c>
      <c r="C152" s="22"/>
      <c r="D152" s="60">
        <v>371236</v>
      </c>
      <c r="E152" s="22"/>
      <c r="F152" s="108"/>
      <c r="G152" s="22"/>
      <c r="H152" s="60">
        <v>349906</v>
      </c>
      <c r="I152" s="22"/>
      <c r="J152" s="108"/>
      <c r="K152" s="22"/>
      <c r="L152" s="60">
        <v>21330</v>
      </c>
      <c r="M152" s="22"/>
    </row>
    <row r="153" spans="1:25" x14ac:dyDescent="0.25">
      <c r="A153" s="13"/>
      <c r="B153" s="23" t="s">
        <v>294</v>
      </c>
      <c r="C153" s="24"/>
      <c r="D153" s="25">
        <v>27792</v>
      </c>
      <c r="E153" s="24"/>
      <c r="F153" s="109"/>
      <c r="G153" s="24"/>
      <c r="H153" s="59">
        <v>697</v>
      </c>
      <c r="I153" s="24"/>
      <c r="J153" s="109"/>
      <c r="K153" s="24"/>
      <c r="L153" s="25">
        <v>27095</v>
      </c>
      <c r="M153" s="24"/>
    </row>
    <row r="154" spans="1:25" x14ac:dyDescent="0.25">
      <c r="A154" s="13"/>
      <c r="B154" s="26" t="s">
        <v>297</v>
      </c>
      <c r="C154" s="22"/>
      <c r="D154" s="60">
        <v>137804</v>
      </c>
      <c r="E154" s="22"/>
      <c r="F154" s="108"/>
      <c r="G154" s="22"/>
      <c r="H154" s="60">
        <v>148825</v>
      </c>
      <c r="I154" s="22"/>
      <c r="J154" s="108"/>
      <c r="K154" s="22"/>
      <c r="L154" s="61" t="s">
        <v>394</v>
      </c>
      <c r="M154" s="22" t="s">
        <v>219</v>
      </c>
    </row>
    <row r="155" spans="1:25" x14ac:dyDescent="0.25">
      <c r="A155" s="13"/>
      <c r="B155" s="23" t="s">
        <v>298</v>
      </c>
      <c r="C155" s="24"/>
      <c r="D155" s="25">
        <v>1003</v>
      </c>
      <c r="E155" s="24"/>
      <c r="F155" s="109"/>
      <c r="G155" s="24"/>
      <c r="H155" s="25">
        <v>1039</v>
      </c>
      <c r="I155" s="24"/>
      <c r="J155" s="109"/>
      <c r="K155" s="24"/>
      <c r="L155" s="59" t="s">
        <v>395</v>
      </c>
      <c r="M155" s="24" t="s">
        <v>219</v>
      </c>
    </row>
    <row r="156" spans="1:25" x14ac:dyDescent="0.25">
      <c r="A156" s="13"/>
      <c r="B156" s="26" t="s">
        <v>299</v>
      </c>
      <c r="C156" s="22"/>
      <c r="D156" s="60">
        <v>17084</v>
      </c>
      <c r="E156" s="22"/>
      <c r="F156" s="108"/>
      <c r="G156" s="22"/>
      <c r="H156" s="60">
        <v>7256</v>
      </c>
      <c r="I156" s="22"/>
      <c r="J156" s="108"/>
      <c r="K156" s="22"/>
      <c r="L156" s="60">
        <v>9828</v>
      </c>
      <c r="M156" s="22"/>
    </row>
    <row r="157" spans="1:25" x14ac:dyDescent="0.25">
      <c r="A157" s="13"/>
      <c r="B157" s="23" t="s">
        <v>396</v>
      </c>
      <c r="C157" s="102"/>
      <c r="D157" s="103">
        <v>166493</v>
      </c>
      <c r="E157" s="24"/>
      <c r="F157" s="109"/>
      <c r="G157" s="102"/>
      <c r="H157" s="103">
        <v>148757</v>
      </c>
      <c r="I157" s="24"/>
      <c r="J157" s="109"/>
      <c r="K157" s="102"/>
      <c r="L157" s="103">
        <v>17736</v>
      </c>
      <c r="M157" s="24"/>
    </row>
    <row r="158" spans="1:25" x14ac:dyDescent="0.25">
      <c r="A158" s="13"/>
      <c r="B158" s="62" t="s">
        <v>397</v>
      </c>
      <c r="C158" s="20" t="s">
        <v>198</v>
      </c>
      <c r="D158" s="21">
        <v>902330</v>
      </c>
      <c r="E158" s="22"/>
      <c r="F158" s="108"/>
      <c r="G158" s="20" t="s">
        <v>198</v>
      </c>
      <c r="H158" s="21">
        <v>826868</v>
      </c>
      <c r="I158" s="22"/>
      <c r="J158" s="108"/>
      <c r="K158" s="20" t="s">
        <v>198</v>
      </c>
      <c r="L158" s="21">
        <v>75462</v>
      </c>
      <c r="M158" s="22"/>
    </row>
    <row r="159" spans="1:25" x14ac:dyDescent="0.25">
      <c r="A159" s="13"/>
      <c r="B159" s="14"/>
      <c r="C159" s="24"/>
      <c r="D159" s="59"/>
      <c r="E159" s="24"/>
      <c r="F159" s="109"/>
      <c r="G159" s="24"/>
      <c r="H159" s="59"/>
      <c r="I159" s="24"/>
      <c r="J159" s="109"/>
      <c r="K159" s="24"/>
      <c r="L159" s="59"/>
      <c r="M159" s="24"/>
    </row>
    <row r="160" spans="1:25" x14ac:dyDescent="0.25">
      <c r="A160" s="13"/>
      <c r="B160" s="129" t="s">
        <v>398</v>
      </c>
      <c r="C160" s="22"/>
      <c r="D160" s="61"/>
      <c r="E160" s="22"/>
      <c r="F160" s="108"/>
      <c r="G160" s="22"/>
      <c r="H160" s="61"/>
      <c r="I160" s="22"/>
      <c r="J160" s="108"/>
      <c r="K160" s="22"/>
      <c r="L160" s="61"/>
      <c r="M160" s="22"/>
    </row>
    <row r="161" spans="1:13" x14ac:dyDescent="0.25">
      <c r="A161" s="13"/>
      <c r="B161" s="23" t="s">
        <v>291</v>
      </c>
      <c r="C161" s="24" t="s">
        <v>198</v>
      </c>
      <c r="D161" s="25">
        <v>9540</v>
      </c>
      <c r="E161" s="24"/>
      <c r="F161" s="109"/>
      <c r="G161" s="24" t="s">
        <v>198</v>
      </c>
      <c r="H161" s="25">
        <v>9571</v>
      </c>
      <c r="I161" s="24"/>
      <c r="J161" s="109"/>
      <c r="K161" s="24" t="s">
        <v>198</v>
      </c>
      <c r="L161" s="59" t="s">
        <v>399</v>
      </c>
      <c r="M161" s="24" t="s">
        <v>219</v>
      </c>
    </row>
    <row r="162" spans="1:13" x14ac:dyDescent="0.25">
      <c r="A162" s="13"/>
      <c r="B162" s="26" t="s">
        <v>293</v>
      </c>
      <c r="C162" s="22"/>
      <c r="D162" s="60">
        <v>15495</v>
      </c>
      <c r="E162" s="22"/>
      <c r="F162" s="108"/>
      <c r="G162" s="22"/>
      <c r="H162" s="60">
        <v>20850</v>
      </c>
      <c r="I162" s="22"/>
      <c r="J162" s="108"/>
      <c r="K162" s="22"/>
      <c r="L162" s="61" t="s">
        <v>400</v>
      </c>
      <c r="M162" s="22" t="s">
        <v>219</v>
      </c>
    </row>
    <row r="163" spans="1:13" x14ac:dyDescent="0.25">
      <c r="A163" s="13"/>
      <c r="B163" s="23" t="s">
        <v>294</v>
      </c>
      <c r="C163" s="24"/>
      <c r="D163" s="59" t="s">
        <v>201</v>
      </c>
      <c r="E163" s="24"/>
      <c r="F163" s="109"/>
      <c r="G163" s="24"/>
      <c r="H163" s="59" t="s">
        <v>201</v>
      </c>
      <c r="I163" s="24"/>
      <c r="J163" s="109"/>
      <c r="K163" s="24"/>
      <c r="L163" s="59" t="s">
        <v>201</v>
      </c>
      <c r="M163" s="24"/>
    </row>
    <row r="164" spans="1:13" x14ac:dyDescent="0.25">
      <c r="A164" s="13"/>
      <c r="B164" s="26" t="s">
        <v>297</v>
      </c>
      <c r="C164" s="22"/>
      <c r="D164" s="61" t="s">
        <v>201</v>
      </c>
      <c r="E164" s="22"/>
      <c r="F164" s="108"/>
      <c r="G164" s="22"/>
      <c r="H164" s="61" t="s">
        <v>201</v>
      </c>
      <c r="I164" s="22"/>
      <c r="J164" s="108"/>
      <c r="K164" s="22"/>
      <c r="L164" s="61" t="s">
        <v>201</v>
      </c>
      <c r="M164" s="22"/>
    </row>
    <row r="165" spans="1:13" x14ac:dyDescent="0.25">
      <c r="A165" s="13"/>
      <c r="B165" s="23" t="s">
        <v>298</v>
      </c>
      <c r="C165" s="24"/>
      <c r="D165" s="59" t="s">
        <v>201</v>
      </c>
      <c r="E165" s="24"/>
      <c r="F165" s="109"/>
      <c r="G165" s="24"/>
      <c r="H165" s="59" t="s">
        <v>201</v>
      </c>
      <c r="I165" s="24"/>
      <c r="J165" s="109"/>
      <c r="K165" s="24"/>
      <c r="L165" s="59" t="s">
        <v>201</v>
      </c>
      <c r="M165" s="24"/>
    </row>
    <row r="166" spans="1:13" x14ac:dyDescent="0.25">
      <c r="A166" s="13"/>
      <c r="B166" s="26" t="s">
        <v>299</v>
      </c>
      <c r="C166" s="22"/>
      <c r="D166" s="61" t="s">
        <v>201</v>
      </c>
      <c r="E166" s="22"/>
      <c r="F166" s="108"/>
      <c r="G166" s="22"/>
      <c r="H166" s="61" t="s">
        <v>201</v>
      </c>
      <c r="I166" s="22"/>
      <c r="J166" s="108"/>
      <c r="K166" s="22"/>
      <c r="L166" s="61" t="s">
        <v>201</v>
      </c>
      <c r="M166" s="22"/>
    </row>
    <row r="167" spans="1:13" x14ac:dyDescent="0.25">
      <c r="A167" s="13"/>
      <c r="B167" s="23" t="s">
        <v>396</v>
      </c>
      <c r="C167" s="102"/>
      <c r="D167" s="130" t="s">
        <v>201</v>
      </c>
      <c r="E167" s="24"/>
      <c r="F167" s="109"/>
      <c r="G167" s="102"/>
      <c r="H167" s="130" t="s">
        <v>201</v>
      </c>
      <c r="I167" s="24"/>
      <c r="J167" s="109"/>
      <c r="K167" s="102"/>
      <c r="L167" s="130" t="s">
        <v>201</v>
      </c>
      <c r="M167" s="24"/>
    </row>
    <row r="168" spans="1:13" x14ac:dyDescent="0.25">
      <c r="A168" s="13"/>
      <c r="B168" s="62" t="s">
        <v>401</v>
      </c>
      <c r="C168" s="20" t="s">
        <v>198</v>
      </c>
      <c r="D168" s="21">
        <v>25035</v>
      </c>
      <c r="E168" s="22"/>
      <c r="F168" s="108"/>
      <c r="G168" s="20" t="s">
        <v>198</v>
      </c>
      <c r="H168" s="21">
        <v>30421</v>
      </c>
      <c r="I168" s="22"/>
      <c r="J168" s="108"/>
      <c r="K168" s="20" t="s">
        <v>198</v>
      </c>
      <c r="L168" s="56" t="s">
        <v>402</v>
      </c>
      <c r="M168" s="22" t="s">
        <v>219</v>
      </c>
    </row>
    <row r="169" spans="1:13" x14ac:dyDescent="0.25">
      <c r="A169" s="13"/>
      <c r="B169" s="14"/>
      <c r="C169" s="24"/>
      <c r="D169" s="59"/>
      <c r="E169" s="24"/>
      <c r="F169" s="109"/>
      <c r="G169" s="24"/>
      <c r="H169" s="59"/>
      <c r="I169" s="24"/>
      <c r="J169" s="109"/>
      <c r="K169" s="24"/>
      <c r="L169" s="59"/>
      <c r="M169" s="24"/>
    </row>
    <row r="170" spans="1:13" x14ac:dyDescent="0.25">
      <c r="A170" s="13"/>
      <c r="B170" s="129" t="s">
        <v>403</v>
      </c>
      <c r="C170" s="22"/>
      <c r="D170" s="61"/>
      <c r="E170" s="22"/>
      <c r="F170" s="108"/>
      <c r="G170" s="22"/>
      <c r="H170" s="61"/>
      <c r="I170" s="22"/>
      <c r="J170" s="108"/>
      <c r="K170" s="22"/>
      <c r="L170" s="61"/>
      <c r="M170" s="22"/>
    </row>
    <row r="171" spans="1:13" x14ac:dyDescent="0.25">
      <c r="A171" s="13"/>
      <c r="B171" s="23" t="s">
        <v>291</v>
      </c>
      <c r="C171" s="24" t="s">
        <v>198</v>
      </c>
      <c r="D171" s="25">
        <v>1861</v>
      </c>
      <c r="E171" s="24"/>
      <c r="F171" s="109"/>
      <c r="G171" s="24" t="s">
        <v>198</v>
      </c>
      <c r="H171" s="25">
        <v>3360</v>
      </c>
      <c r="I171" s="24"/>
      <c r="J171" s="109"/>
      <c r="K171" s="24" t="s">
        <v>198</v>
      </c>
      <c r="L171" s="59" t="s">
        <v>404</v>
      </c>
      <c r="M171" s="24" t="s">
        <v>219</v>
      </c>
    </row>
    <row r="172" spans="1:13" x14ac:dyDescent="0.25">
      <c r="A172" s="13"/>
      <c r="B172" s="26" t="s">
        <v>293</v>
      </c>
      <c r="C172" s="22"/>
      <c r="D172" s="60">
        <v>11098</v>
      </c>
      <c r="E172" s="22"/>
      <c r="F172" s="108"/>
      <c r="G172" s="22"/>
      <c r="H172" s="60">
        <v>9384</v>
      </c>
      <c r="I172" s="22"/>
      <c r="J172" s="108"/>
      <c r="K172" s="22"/>
      <c r="L172" s="60">
        <v>1714</v>
      </c>
      <c r="M172" s="22"/>
    </row>
    <row r="173" spans="1:13" x14ac:dyDescent="0.25">
      <c r="A173" s="13"/>
      <c r="B173" s="23" t="s">
        <v>294</v>
      </c>
      <c r="C173" s="24"/>
      <c r="D173" s="59" t="s">
        <v>201</v>
      </c>
      <c r="E173" s="24"/>
      <c r="F173" s="109"/>
      <c r="G173" s="24"/>
      <c r="H173" s="59" t="s">
        <v>201</v>
      </c>
      <c r="I173" s="24"/>
      <c r="J173" s="109"/>
      <c r="K173" s="24"/>
      <c r="L173" s="59" t="s">
        <v>201</v>
      </c>
      <c r="M173" s="24"/>
    </row>
    <row r="174" spans="1:13" x14ac:dyDescent="0.25">
      <c r="A174" s="13"/>
      <c r="B174" s="26" t="s">
        <v>297</v>
      </c>
      <c r="C174" s="22"/>
      <c r="D174" s="61">
        <v>435</v>
      </c>
      <c r="E174" s="22"/>
      <c r="F174" s="108"/>
      <c r="G174" s="22"/>
      <c r="H174" s="61">
        <v>76</v>
      </c>
      <c r="I174" s="22"/>
      <c r="J174" s="108"/>
      <c r="K174" s="22"/>
      <c r="L174" s="61">
        <v>359</v>
      </c>
      <c r="M174" s="22"/>
    </row>
    <row r="175" spans="1:13" x14ac:dyDescent="0.25">
      <c r="A175" s="13"/>
      <c r="B175" s="23" t="s">
        <v>298</v>
      </c>
      <c r="C175" s="24"/>
      <c r="D175" s="59" t="s">
        <v>201</v>
      </c>
      <c r="E175" s="24"/>
      <c r="F175" s="109"/>
      <c r="G175" s="24"/>
      <c r="H175" s="59" t="s">
        <v>201</v>
      </c>
      <c r="I175" s="24"/>
      <c r="J175" s="109"/>
      <c r="K175" s="24"/>
      <c r="L175" s="59" t="s">
        <v>201</v>
      </c>
      <c r="M175" s="24"/>
    </row>
    <row r="176" spans="1:13" x14ac:dyDescent="0.25">
      <c r="A176" s="13"/>
      <c r="B176" s="26" t="s">
        <v>299</v>
      </c>
      <c r="C176" s="22"/>
      <c r="D176" s="61" t="s">
        <v>201</v>
      </c>
      <c r="E176" s="22"/>
      <c r="F176" s="108"/>
      <c r="G176" s="22"/>
      <c r="H176" s="61" t="s">
        <v>201</v>
      </c>
      <c r="I176" s="22"/>
      <c r="J176" s="108"/>
      <c r="K176" s="22"/>
      <c r="L176" s="61" t="s">
        <v>201</v>
      </c>
      <c r="M176" s="22"/>
    </row>
    <row r="177" spans="1:13" x14ac:dyDescent="0.25">
      <c r="A177" s="13"/>
      <c r="B177" s="23" t="s">
        <v>396</v>
      </c>
      <c r="C177" s="102"/>
      <c r="D177" s="130" t="s">
        <v>201</v>
      </c>
      <c r="E177" s="24"/>
      <c r="F177" s="109"/>
      <c r="G177" s="102"/>
      <c r="H177" s="130" t="s">
        <v>201</v>
      </c>
      <c r="I177" s="24"/>
      <c r="J177" s="109"/>
      <c r="K177" s="102"/>
      <c r="L177" s="130" t="s">
        <v>201</v>
      </c>
      <c r="M177" s="24"/>
    </row>
    <row r="178" spans="1:13" x14ac:dyDescent="0.25">
      <c r="A178" s="13"/>
      <c r="B178" s="62" t="s">
        <v>405</v>
      </c>
      <c r="C178" s="20" t="s">
        <v>198</v>
      </c>
      <c r="D178" s="21">
        <v>13394</v>
      </c>
      <c r="E178" s="22"/>
      <c r="F178" s="108"/>
      <c r="G178" s="20" t="s">
        <v>198</v>
      </c>
      <c r="H178" s="21">
        <v>12820</v>
      </c>
      <c r="I178" s="22"/>
      <c r="J178" s="108"/>
      <c r="K178" s="20" t="s">
        <v>198</v>
      </c>
      <c r="L178" s="56">
        <v>574</v>
      </c>
      <c r="M178" s="22"/>
    </row>
    <row r="179" spans="1:13" x14ac:dyDescent="0.25">
      <c r="A179" s="13"/>
      <c r="B179" s="14"/>
      <c r="C179" s="24"/>
      <c r="D179" s="59"/>
      <c r="E179" s="24"/>
      <c r="F179" s="109"/>
      <c r="G179" s="24"/>
      <c r="H179" s="59"/>
      <c r="I179" s="24"/>
      <c r="J179" s="109"/>
      <c r="K179" s="24"/>
      <c r="L179" s="59"/>
      <c r="M179" s="24"/>
    </row>
    <row r="180" spans="1:13" x14ac:dyDescent="0.25">
      <c r="A180" s="13"/>
      <c r="B180" s="129" t="s">
        <v>406</v>
      </c>
      <c r="C180" s="22"/>
      <c r="D180" s="61"/>
      <c r="E180" s="22"/>
      <c r="F180" s="108"/>
      <c r="G180" s="22"/>
      <c r="H180" s="61"/>
      <c r="I180" s="22"/>
      <c r="J180" s="108"/>
      <c r="K180" s="22"/>
      <c r="L180" s="61"/>
      <c r="M180" s="22"/>
    </row>
    <row r="181" spans="1:13" x14ac:dyDescent="0.25">
      <c r="A181" s="13"/>
      <c r="B181" s="23" t="s">
        <v>291</v>
      </c>
      <c r="C181" s="24" t="s">
        <v>198</v>
      </c>
      <c r="D181" s="59">
        <v>69</v>
      </c>
      <c r="E181" s="24"/>
      <c r="F181" s="109"/>
      <c r="G181" s="24" t="s">
        <v>198</v>
      </c>
      <c r="H181" s="59">
        <v>45</v>
      </c>
      <c r="I181" s="24"/>
      <c r="J181" s="109"/>
      <c r="K181" s="24" t="s">
        <v>198</v>
      </c>
      <c r="L181" s="59">
        <v>24</v>
      </c>
      <c r="M181" s="24"/>
    </row>
    <row r="182" spans="1:13" x14ac:dyDescent="0.25">
      <c r="A182" s="13"/>
      <c r="B182" s="26" t="s">
        <v>293</v>
      </c>
      <c r="C182" s="22"/>
      <c r="D182" s="61">
        <v>256</v>
      </c>
      <c r="E182" s="22"/>
      <c r="F182" s="108"/>
      <c r="G182" s="22"/>
      <c r="H182" s="61">
        <v>314</v>
      </c>
      <c r="I182" s="22"/>
      <c r="J182" s="108"/>
      <c r="K182" s="22"/>
      <c r="L182" s="61" t="s">
        <v>269</v>
      </c>
      <c r="M182" s="22" t="s">
        <v>219</v>
      </c>
    </row>
    <row r="183" spans="1:13" x14ac:dyDescent="0.25">
      <c r="A183" s="13"/>
      <c r="B183" s="23" t="s">
        <v>294</v>
      </c>
      <c r="C183" s="24"/>
      <c r="D183" s="59" t="s">
        <v>201</v>
      </c>
      <c r="E183" s="24"/>
      <c r="F183" s="109"/>
      <c r="G183" s="24"/>
      <c r="H183" s="59" t="s">
        <v>201</v>
      </c>
      <c r="I183" s="24"/>
      <c r="J183" s="109"/>
      <c r="K183" s="24"/>
      <c r="L183" s="59" t="s">
        <v>201</v>
      </c>
      <c r="M183" s="24"/>
    </row>
    <row r="184" spans="1:13" x14ac:dyDescent="0.25">
      <c r="A184" s="13"/>
      <c r="B184" s="26" t="s">
        <v>297</v>
      </c>
      <c r="C184" s="22"/>
      <c r="D184" s="60">
        <v>4555</v>
      </c>
      <c r="E184" s="22"/>
      <c r="F184" s="108"/>
      <c r="G184" s="22"/>
      <c r="H184" s="60">
        <v>3856</v>
      </c>
      <c r="I184" s="22"/>
      <c r="J184" s="108"/>
      <c r="K184" s="22"/>
      <c r="L184" s="61">
        <v>699</v>
      </c>
      <c r="M184" s="22"/>
    </row>
    <row r="185" spans="1:13" x14ac:dyDescent="0.25">
      <c r="A185" s="13"/>
      <c r="B185" s="23" t="s">
        <v>298</v>
      </c>
      <c r="C185" s="24"/>
      <c r="D185" s="59" t="s">
        <v>201</v>
      </c>
      <c r="E185" s="24"/>
      <c r="F185" s="109"/>
      <c r="G185" s="24"/>
      <c r="H185" s="59" t="s">
        <v>201</v>
      </c>
      <c r="I185" s="24"/>
      <c r="J185" s="109"/>
      <c r="K185" s="24"/>
      <c r="L185" s="59" t="s">
        <v>201</v>
      </c>
      <c r="M185" s="24"/>
    </row>
    <row r="186" spans="1:13" x14ac:dyDescent="0.25">
      <c r="A186" s="13"/>
      <c r="B186" s="26" t="s">
        <v>299</v>
      </c>
      <c r="C186" s="22"/>
      <c r="D186" s="61" t="s">
        <v>201</v>
      </c>
      <c r="E186" s="22"/>
      <c r="F186" s="108"/>
      <c r="G186" s="22"/>
      <c r="H186" s="61">
        <v>13</v>
      </c>
      <c r="I186" s="22"/>
      <c r="J186" s="108"/>
      <c r="K186" s="22"/>
      <c r="L186" s="61" t="s">
        <v>407</v>
      </c>
      <c r="M186" s="22" t="s">
        <v>219</v>
      </c>
    </row>
    <row r="187" spans="1:13" x14ac:dyDescent="0.25">
      <c r="A187" s="13"/>
      <c r="B187" s="23" t="s">
        <v>396</v>
      </c>
      <c r="C187" s="102"/>
      <c r="D187" s="130">
        <v>773</v>
      </c>
      <c r="E187" s="24"/>
      <c r="F187" s="109"/>
      <c r="G187" s="102"/>
      <c r="H187" s="130">
        <v>836</v>
      </c>
      <c r="I187" s="24"/>
      <c r="J187" s="109"/>
      <c r="K187" s="102"/>
      <c r="L187" s="130" t="s">
        <v>408</v>
      </c>
      <c r="M187" s="24" t="s">
        <v>219</v>
      </c>
    </row>
    <row r="188" spans="1:13" x14ac:dyDescent="0.25">
      <c r="A188" s="13"/>
      <c r="B188" s="62" t="s">
        <v>409</v>
      </c>
      <c r="C188" s="20" t="s">
        <v>198</v>
      </c>
      <c r="D188" s="21">
        <v>5653</v>
      </c>
      <c r="E188" s="22"/>
      <c r="F188" s="108"/>
      <c r="G188" s="20" t="s">
        <v>198</v>
      </c>
      <c r="H188" s="21">
        <v>5064</v>
      </c>
      <c r="I188" s="22"/>
      <c r="J188" s="108"/>
      <c r="K188" s="20" t="s">
        <v>198</v>
      </c>
      <c r="L188" s="56">
        <v>589</v>
      </c>
      <c r="M188" s="22"/>
    </row>
    <row r="189" spans="1:13" x14ac:dyDescent="0.25">
      <c r="A189" s="13"/>
      <c r="B189" s="14"/>
      <c r="C189" s="24"/>
      <c r="D189" s="59"/>
      <c r="E189" s="24"/>
      <c r="F189" s="109"/>
      <c r="G189" s="24"/>
      <c r="H189" s="59"/>
      <c r="I189" s="24"/>
      <c r="J189" s="109"/>
      <c r="K189" s="24"/>
      <c r="L189" s="59"/>
      <c r="M189" s="24"/>
    </row>
    <row r="190" spans="1:13" x14ac:dyDescent="0.25">
      <c r="A190" s="13"/>
      <c r="B190" s="131" t="s">
        <v>410</v>
      </c>
      <c r="C190" s="24"/>
      <c r="D190" s="59"/>
      <c r="E190" s="24"/>
      <c r="F190" s="109"/>
      <c r="G190" s="24"/>
      <c r="H190" s="59"/>
      <c r="I190" s="24"/>
      <c r="J190" s="109"/>
      <c r="K190" s="24"/>
      <c r="L190" s="59"/>
      <c r="M190" s="24"/>
    </row>
    <row r="191" spans="1:13" x14ac:dyDescent="0.25">
      <c r="A191" s="13"/>
      <c r="B191" s="26" t="s">
        <v>291</v>
      </c>
      <c r="C191" s="22" t="s">
        <v>198</v>
      </c>
      <c r="D191" s="61" t="s">
        <v>201</v>
      </c>
      <c r="E191" s="22"/>
      <c r="F191" s="108"/>
      <c r="G191" s="22" t="s">
        <v>198</v>
      </c>
      <c r="H191" s="61" t="s">
        <v>201</v>
      </c>
      <c r="I191" s="22"/>
      <c r="J191" s="108"/>
      <c r="K191" s="22" t="s">
        <v>198</v>
      </c>
      <c r="L191" s="61" t="s">
        <v>201</v>
      </c>
      <c r="M191" s="22"/>
    </row>
    <row r="192" spans="1:13" x14ac:dyDescent="0.25">
      <c r="A192" s="13"/>
      <c r="B192" s="23" t="s">
        <v>293</v>
      </c>
      <c r="C192" s="24"/>
      <c r="D192" s="59" t="s">
        <v>201</v>
      </c>
      <c r="E192" s="24"/>
      <c r="F192" s="109"/>
      <c r="G192" s="24"/>
      <c r="H192" s="59" t="s">
        <v>201</v>
      </c>
      <c r="I192" s="24"/>
      <c r="J192" s="109"/>
      <c r="K192" s="24"/>
      <c r="L192" s="59" t="s">
        <v>201</v>
      </c>
      <c r="M192" s="24"/>
    </row>
    <row r="193" spans="1:25" x14ac:dyDescent="0.25">
      <c r="A193" s="13"/>
      <c r="B193" s="26" t="s">
        <v>294</v>
      </c>
      <c r="C193" s="22"/>
      <c r="D193" s="61" t="s">
        <v>201</v>
      </c>
      <c r="E193" s="22"/>
      <c r="F193" s="108"/>
      <c r="G193" s="22"/>
      <c r="H193" s="61" t="s">
        <v>201</v>
      </c>
      <c r="I193" s="22"/>
      <c r="J193" s="108"/>
      <c r="K193" s="22"/>
      <c r="L193" s="61" t="s">
        <v>201</v>
      </c>
      <c r="M193" s="22"/>
    </row>
    <row r="194" spans="1:25" x14ac:dyDescent="0.25">
      <c r="A194" s="13"/>
      <c r="B194" s="23" t="s">
        <v>297</v>
      </c>
      <c r="C194" s="24"/>
      <c r="D194" s="59" t="s">
        <v>201</v>
      </c>
      <c r="E194" s="24"/>
      <c r="F194" s="109"/>
      <c r="G194" s="24"/>
      <c r="H194" s="59" t="s">
        <v>201</v>
      </c>
      <c r="I194" s="24"/>
      <c r="J194" s="109"/>
      <c r="K194" s="24"/>
      <c r="L194" s="59" t="s">
        <v>201</v>
      </c>
      <c r="M194" s="24"/>
    </row>
    <row r="195" spans="1:25" x14ac:dyDescent="0.25">
      <c r="A195" s="13"/>
      <c r="B195" s="26" t="s">
        <v>298</v>
      </c>
      <c r="C195" s="22"/>
      <c r="D195" s="61" t="s">
        <v>201</v>
      </c>
      <c r="E195" s="22"/>
      <c r="F195" s="108"/>
      <c r="G195" s="22"/>
      <c r="H195" s="61" t="s">
        <v>201</v>
      </c>
      <c r="I195" s="22"/>
      <c r="J195" s="108"/>
      <c r="K195" s="22"/>
      <c r="L195" s="61" t="s">
        <v>201</v>
      </c>
      <c r="M195" s="22"/>
    </row>
    <row r="196" spans="1:25" x14ac:dyDescent="0.25">
      <c r="A196" s="13"/>
      <c r="B196" s="23" t="s">
        <v>299</v>
      </c>
      <c r="C196" s="24"/>
      <c r="D196" s="59" t="s">
        <v>201</v>
      </c>
      <c r="E196" s="24"/>
      <c r="F196" s="109"/>
      <c r="G196" s="24"/>
      <c r="H196" s="59" t="s">
        <v>201</v>
      </c>
      <c r="I196" s="24"/>
      <c r="J196" s="109"/>
      <c r="K196" s="24"/>
      <c r="L196" s="59" t="s">
        <v>201</v>
      </c>
      <c r="M196" s="24"/>
    </row>
    <row r="197" spans="1:25" x14ac:dyDescent="0.25">
      <c r="A197" s="13"/>
      <c r="B197" s="26" t="s">
        <v>396</v>
      </c>
      <c r="C197" s="27"/>
      <c r="D197" s="28" t="s">
        <v>201</v>
      </c>
      <c r="E197" s="22"/>
      <c r="F197" s="108"/>
      <c r="G197" s="27"/>
      <c r="H197" s="28" t="s">
        <v>201</v>
      </c>
      <c r="I197" s="22"/>
      <c r="J197" s="108"/>
      <c r="K197" s="27"/>
      <c r="L197" s="28" t="s">
        <v>201</v>
      </c>
      <c r="M197" s="22"/>
    </row>
    <row r="198" spans="1:25" x14ac:dyDescent="0.25">
      <c r="A198" s="13"/>
      <c r="B198" s="76" t="s">
        <v>411</v>
      </c>
      <c r="C198" s="150" t="s">
        <v>198</v>
      </c>
      <c r="D198" s="154" t="s">
        <v>201</v>
      </c>
      <c r="E198" s="24"/>
      <c r="F198" s="109"/>
      <c r="G198" s="150" t="s">
        <v>198</v>
      </c>
      <c r="H198" s="154" t="s">
        <v>201</v>
      </c>
      <c r="I198" s="24"/>
      <c r="J198" s="109"/>
      <c r="K198" s="150" t="s">
        <v>198</v>
      </c>
      <c r="L198" s="154" t="s">
        <v>201</v>
      </c>
      <c r="M198" s="24"/>
    </row>
    <row r="199" spans="1:25" ht="15.75" thickBot="1" x14ac:dyDescent="0.3">
      <c r="A199" s="13"/>
      <c r="B199" s="155" t="s">
        <v>412</v>
      </c>
      <c r="C199" s="63" t="s">
        <v>198</v>
      </c>
      <c r="D199" s="64">
        <v>946412</v>
      </c>
      <c r="E199" s="22"/>
      <c r="F199" s="108"/>
      <c r="G199" s="63" t="s">
        <v>198</v>
      </c>
      <c r="H199" s="64">
        <v>875173</v>
      </c>
      <c r="I199" s="22"/>
      <c r="J199" s="108"/>
      <c r="K199" s="63" t="s">
        <v>198</v>
      </c>
      <c r="L199" s="64">
        <v>71239</v>
      </c>
      <c r="M199" s="22"/>
    </row>
    <row r="200" spans="1:25" ht="15.75" thickTop="1" x14ac:dyDescent="0.25">
      <c r="A200" s="13"/>
      <c r="B200" s="50"/>
      <c r="C200" s="50"/>
      <c r="D200" s="50"/>
      <c r="E200" s="50"/>
      <c r="F200" s="50"/>
      <c r="G200" s="50"/>
      <c r="H200" s="50"/>
      <c r="I200" s="50"/>
      <c r="J200" s="50"/>
      <c r="K200" s="50"/>
      <c r="L200" s="50"/>
      <c r="M200" s="50"/>
      <c r="N200" s="50"/>
      <c r="O200" s="50"/>
      <c r="P200" s="50"/>
      <c r="Q200" s="50"/>
      <c r="R200" s="50"/>
      <c r="S200" s="50"/>
      <c r="T200" s="50"/>
      <c r="U200" s="50"/>
      <c r="V200" s="50"/>
      <c r="W200" s="50"/>
      <c r="X200" s="50"/>
      <c r="Y200" s="50"/>
    </row>
    <row r="201" spans="1:25" ht="15" customHeight="1" x14ac:dyDescent="0.25">
      <c r="A201" s="13" t="s">
        <v>610</v>
      </c>
      <c r="B201" s="48" t="s">
        <v>4</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row>
    <row r="202" spans="1:25" x14ac:dyDescent="0.25">
      <c r="A202" s="13"/>
      <c r="B202" s="50" t="s">
        <v>423</v>
      </c>
      <c r="C202" s="50"/>
      <c r="D202" s="50"/>
      <c r="E202" s="50"/>
      <c r="F202" s="50"/>
      <c r="G202" s="50"/>
      <c r="H202" s="50"/>
      <c r="I202" s="50"/>
      <c r="J202" s="50"/>
      <c r="K202" s="50"/>
      <c r="L202" s="50"/>
      <c r="M202" s="50"/>
      <c r="N202" s="50"/>
      <c r="O202" s="50"/>
      <c r="P202" s="50"/>
      <c r="Q202" s="50"/>
      <c r="R202" s="50"/>
      <c r="S202" s="50"/>
      <c r="T202" s="50"/>
      <c r="U202" s="50"/>
      <c r="V202" s="50"/>
      <c r="W202" s="50"/>
      <c r="X202" s="50"/>
      <c r="Y202" s="50"/>
    </row>
    <row r="203" spans="1:25" ht="15.75" x14ac:dyDescent="0.25">
      <c r="A203" s="13"/>
      <c r="B203" s="123"/>
      <c r="C203" s="123"/>
      <c r="D203" s="123"/>
      <c r="E203" s="123"/>
      <c r="F203" s="123"/>
      <c r="G203" s="123"/>
      <c r="H203" s="123"/>
      <c r="I203" s="123"/>
      <c r="J203" s="123"/>
      <c r="K203" s="123"/>
      <c r="L203" s="123"/>
      <c r="M203" s="123"/>
      <c r="N203" s="123"/>
      <c r="O203" s="123"/>
      <c r="P203" s="123"/>
      <c r="Q203" s="123"/>
      <c r="R203" s="123"/>
      <c r="S203" s="123"/>
      <c r="T203" s="123"/>
      <c r="U203" s="123"/>
      <c r="V203" s="123"/>
      <c r="W203" s="123"/>
      <c r="X203" s="123"/>
      <c r="Y203" s="123"/>
    </row>
    <row r="204" spans="1:25" x14ac:dyDescent="0.25">
      <c r="A204" s="13"/>
      <c r="B204" s="37"/>
      <c r="C204" s="137" t="s">
        <v>195</v>
      </c>
      <c r="D204" s="137"/>
      <c r="E204" s="142"/>
      <c r="F204" s="118"/>
      <c r="G204" s="137" t="s">
        <v>387</v>
      </c>
      <c r="H204" s="137"/>
      <c r="I204" s="142"/>
    </row>
    <row r="205" spans="1:25" x14ac:dyDescent="0.25">
      <c r="A205" s="13"/>
      <c r="B205" s="37"/>
      <c r="C205" s="135">
        <v>2014</v>
      </c>
      <c r="D205" s="135"/>
      <c r="E205" s="142"/>
      <c r="F205" s="118"/>
      <c r="G205" s="135">
        <v>2013</v>
      </c>
      <c r="H205" s="135"/>
      <c r="I205" s="142"/>
    </row>
    <row r="206" spans="1:25" x14ac:dyDescent="0.25">
      <c r="A206" s="13"/>
      <c r="B206" s="114"/>
      <c r="C206" s="137" t="s">
        <v>289</v>
      </c>
      <c r="D206" s="137"/>
      <c r="E206" s="137"/>
      <c r="F206" s="137"/>
      <c r="G206" s="137"/>
      <c r="H206" s="137"/>
      <c r="I206" s="128"/>
    </row>
    <row r="207" spans="1:25" x14ac:dyDescent="0.25">
      <c r="A207" s="13"/>
      <c r="B207" s="129" t="s">
        <v>424</v>
      </c>
      <c r="C207" s="22"/>
      <c r="D207" s="61"/>
      <c r="E207" s="22"/>
      <c r="F207" s="108"/>
      <c r="G207" s="22"/>
      <c r="H207" s="61"/>
      <c r="I207" s="22"/>
    </row>
    <row r="208" spans="1:25" x14ac:dyDescent="0.25">
      <c r="A208" s="13"/>
      <c r="B208" s="23" t="s">
        <v>425</v>
      </c>
      <c r="C208" s="24"/>
      <c r="D208" s="59"/>
      <c r="E208" s="24"/>
      <c r="F208" s="109"/>
      <c r="G208" s="24"/>
      <c r="H208" s="59"/>
      <c r="I208" s="24"/>
    </row>
    <row r="209" spans="1:25" x14ac:dyDescent="0.25">
      <c r="A209" s="13"/>
      <c r="B209" s="62" t="s">
        <v>426</v>
      </c>
      <c r="C209" s="22" t="s">
        <v>198</v>
      </c>
      <c r="D209" s="60">
        <v>8056</v>
      </c>
      <c r="E209" s="22"/>
      <c r="F209" s="108"/>
      <c r="G209" s="22" t="s">
        <v>198</v>
      </c>
      <c r="H209" s="60">
        <v>5554</v>
      </c>
      <c r="I209" s="22"/>
    </row>
    <row r="210" spans="1:25" x14ac:dyDescent="0.25">
      <c r="A210" s="13"/>
      <c r="B210" s="76" t="s">
        <v>427</v>
      </c>
      <c r="C210" s="102"/>
      <c r="D210" s="103">
        <v>5002</v>
      </c>
      <c r="E210" s="24"/>
      <c r="F210" s="109"/>
      <c r="G210" s="102"/>
      <c r="H210" s="103">
        <v>3552</v>
      </c>
      <c r="I210" s="24"/>
    </row>
    <row r="211" spans="1:25" x14ac:dyDescent="0.25">
      <c r="A211" s="13"/>
      <c r="B211" s="153" t="s">
        <v>428</v>
      </c>
      <c r="C211" s="20"/>
      <c r="D211" s="21">
        <v>13058</v>
      </c>
      <c r="E211" s="22"/>
      <c r="F211" s="108"/>
      <c r="G211" s="20"/>
      <c r="H211" s="21">
        <v>9106</v>
      </c>
      <c r="I211" s="22"/>
    </row>
    <row r="212" spans="1:25" x14ac:dyDescent="0.25">
      <c r="A212" s="13"/>
      <c r="B212" s="23" t="s">
        <v>429</v>
      </c>
      <c r="C212" s="102"/>
      <c r="D212" s="103">
        <v>9635</v>
      </c>
      <c r="E212" s="24"/>
      <c r="F212" s="109"/>
      <c r="G212" s="102"/>
      <c r="H212" s="103">
        <v>7741</v>
      </c>
      <c r="I212" s="24"/>
    </row>
    <row r="213" spans="1:25" ht="15.75" thickBot="1" x14ac:dyDescent="0.3">
      <c r="A213" s="13"/>
      <c r="B213" s="157" t="s">
        <v>430</v>
      </c>
      <c r="C213" s="63" t="s">
        <v>198</v>
      </c>
      <c r="D213" s="64">
        <v>22693</v>
      </c>
      <c r="E213" s="22"/>
      <c r="F213" s="108"/>
      <c r="G213" s="63" t="s">
        <v>198</v>
      </c>
      <c r="H213" s="64">
        <v>16846</v>
      </c>
      <c r="I213" s="22"/>
    </row>
    <row r="214" spans="1:25" ht="15.75" thickTop="1" x14ac:dyDescent="0.25">
      <c r="A214" s="13"/>
      <c r="B214" s="14"/>
      <c r="C214" s="144"/>
      <c r="D214" s="145"/>
      <c r="E214" s="24"/>
      <c r="F214" s="109"/>
      <c r="G214" s="144"/>
      <c r="H214" s="145"/>
      <c r="I214" s="24"/>
    </row>
    <row r="215" spans="1:25" ht="26.25" x14ac:dyDescent="0.25">
      <c r="A215" s="13"/>
      <c r="B215" s="26" t="s">
        <v>431</v>
      </c>
      <c r="C215" s="93" t="s">
        <v>198</v>
      </c>
      <c r="D215" s="95">
        <v>16069</v>
      </c>
      <c r="E215" s="93"/>
      <c r="F215" s="119"/>
      <c r="G215" s="93" t="s">
        <v>198</v>
      </c>
      <c r="H215" s="95">
        <v>7967</v>
      </c>
      <c r="I215" s="93"/>
    </row>
    <row r="216" spans="1:25" ht="15.75" thickBot="1" x14ac:dyDescent="0.3">
      <c r="A216" s="13"/>
      <c r="B216" s="26" t="s">
        <v>432</v>
      </c>
      <c r="C216" s="158"/>
      <c r="D216" s="159"/>
      <c r="E216" s="93"/>
      <c r="F216" s="119"/>
      <c r="G216" s="158"/>
      <c r="H216" s="159"/>
      <c r="I216" s="93"/>
    </row>
    <row r="217" spans="1:25" ht="15.75" thickTop="1" x14ac:dyDescent="0.25">
      <c r="A217" s="13"/>
      <c r="B217" s="50"/>
      <c r="C217" s="50"/>
      <c r="D217" s="50"/>
      <c r="E217" s="50"/>
      <c r="F217" s="50"/>
      <c r="G217" s="50"/>
      <c r="H217" s="50"/>
      <c r="I217" s="50"/>
      <c r="J217" s="50"/>
      <c r="K217" s="50"/>
      <c r="L217" s="50"/>
      <c r="M217" s="50"/>
      <c r="N217" s="50"/>
      <c r="O217" s="50"/>
      <c r="P217" s="50"/>
      <c r="Q217" s="50"/>
      <c r="R217" s="50"/>
      <c r="S217" s="50"/>
      <c r="T217" s="50"/>
      <c r="U217" s="50"/>
      <c r="V217" s="50"/>
      <c r="W217" s="50"/>
      <c r="X217" s="50"/>
      <c r="Y217" s="50"/>
    </row>
    <row r="218" spans="1:25" ht="15" customHeight="1" x14ac:dyDescent="0.25">
      <c r="A218" s="13" t="s">
        <v>611</v>
      </c>
      <c r="B218" s="48" t="s">
        <v>4</v>
      </c>
      <c r="C218" s="48"/>
      <c r="D218" s="48"/>
      <c r="E218" s="48"/>
      <c r="F218" s="48"/>
      <c r="G218" s="48"/>
      <c r="H218" s="48"/>
      <c r="I218" s="48"/>
      <c r="J218" s="48"/>
      <c r="K218" s="48"/>
      <c r="L218" s="48"/>
      <c r="M218" s="48"/>
      <c r="N218" s="48"/>
      <c r="O218" s="48"/>
      <c r="P218" s="48"/>
      <c r="Q218" s="48"/>
      <c r="R218" s="48"/>
      <c r="S218" s="48"/>
      <c r="T218" s="48"/>
      <c r="U218" s="48"/>
      <c r="V218" s="48"/>
      <c r="W218" s="48"/>
      <c r="X218" s="48"/>
      <c r="Y218" s="48"/>
    </row>
    <row r="219" spans="1:25" x14ac:dyDescent="0.25">
      <c r="A219" s="13"/>
      <c r="B219" s="50" t="s">
        <v>433</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row>
    <row r="220" spans="1:25" ht="15.75" x14ac:dyDescent="0.25">
      <c r="A220" s="13"/>
      <c r="B220" s="123"/>
      <c r="C220" s="123"/>
      <c r="D220" s="123"/>
      <c r="E220" s="123"/>
      <c r="F220" s="123"/>
      <c r="G220" s="123"/>
      <c r="H220" s="123"/>
      <c r="I220" s="123"/>
      <c r="J220" s="123"/>
      <c r="K220" s="123"/>
      <c r="L220" s="123"/>
      <c r="M220" s="123"/>
      <c r="N220" s="123"/>
      <c r="O220" s="123"/>
      <c r="P220" s="123"/>
      <c r="Q220" s="123"/>
      <c r="R220" s="123"/>
      <c r="S220" s="123"/>
      <c r="T220" s="123"/>
      <c r="U220" s="123"/>
      <c r="V220" s="123"/>
      <c r="W220" s="123"/>
      <c r="X220" s="123"/>
      <c r="Y220" s="123"/>
    </row>
    <row r="221" spans="1:25" x14ac:dyDescent="0.25">
      <c r="A221" s="13"/>
      <c r="B221" s="37"/>
      <c r="C221" s="137" t="s">
        <v>434</v>
      </c>
      <c r="D221" s="137"/>
      <c r="E221" s="142"/>
      <c r="F221" s="118"/>
      <c r="G221" s="137" t="s">
        <v>436</v>
      </c>
      <c r="H221" s="137"/>
      <c r="I221" s="142"/>
      <c r="J221" s="118"/>
      <c r="K221" s="137" t="s">
        <v>439</v>
      </c>
      <c r="L221" s="137"/>
      <c r="M221" s="142"/>
      <c r="N221" s="118"/>
      <c r="O221" s="137" t="s">
        <v>160</v>
      </c>
      <c r="P221" s="137"/>
      <c r="Q221" s="142"/>
    </row>
    <row r="222" spans="1:25" x14ac:dyDescent="0.25">
      <c r="A222" s="13"/>
      <c r="B222" s="37"/>
      <c r="C222" s="137" t="s">
        <v>435</v>
      </c>
      <c r="D222" s="137"/>
      <c r="E222" s="142"/>
      <c r="F222" s="118"/>
      <c r="G222" s="137" t="s">
        <v>437</v>
      </c>
      <c r="H222" s="137"/>
      <c r="I222" s="142"/>
      <c r="J222" s="118"/>
      <c r="K222" s="137" t="s">
        <v>434</v>
      </c>
      <c r="L222" s="137"/>
      <c r="M222" s="142"/>
      <c r="N222" s="118"/>
      <c r="O222" s="137" t="s">
        <v>440</v>
      </c>
      <c r="P222" s="137"/>
      <c r="Q222" s="142"/>
    </row>
    <row r="223" spans="1:25" x14ac:dyDescent="0.25">
      <c r="A223" s="13"/>
      <c r="B223" s="37"/>
      <c r="C223" s="82"/>
      <c r="D223" s="82"/>
      <c r="E223" s="142"/>
      <c r="F223" s="118"/>
      <c r="G223" s="135" t="s">
        <v>438</v>
      </c>
      <c r="H223" s="135"/>
      <c r="I223" s="142"/>
      <c r="J223" s="118"/>
      <c r="K223" s="135" t="s">
        <v>435</v>
      </c>
      <c r="L223" s="135"/>
      <c r="M223" s="142"/>
      <c r="N223" s="118"/>
      <c r="O223" s="135" t="s">
        <v>441</v>
      </c>
      <c r="P223" s="135"/>
      <c r="Q223" s="142"/>
    </row>
    <row r="224" spans="1:25" x14ac:dyDescent="0.25">
      <c r="A224" s="13"/>
      <c r="B224" s="17"/>
      <c r="C224" s="137" t="s">
        <v>289</v>
      </c>
      <c r="D224" s="137"/>
      <c r="E224" s="137"/>
      <c r="F224" s="137"/>
      <c r="G224" s="137"/>
      <c r="H224" s="137"/>
      <c r="I224" s="137"/>
      <c r="J224" s="137"/>
      <c r="K224" s="137"/>
      <c r="L224" s="137"/>
      <c r="M224" s="137"/>
      <c r="N224" s="137"/>
      <c r="O224" s="137"/>
      <c r="P224" s="137"/>
      <c r="Q224" s="128"/>
    </row>
    <row r="225" spans="1:17" ht="26.25" x14ac:dyDescent="0.25">
      <c r="A225" s="13"/>
      <c r="B225" s="129" t="s">
        <v>442</v>
      </c>
      <c r="C225" s="22"/>
      <c r="D225" s="61"/>
      <c r="E225" s="22"/>
      <c r="F225" s="108"/>
      <c r="G225" s="22"/>
      <c r="H225" s="61"/>
      <c r="I225" s="22"/>
      <c r="J225" s="108"/>
      <c r="K225" s="22"/>
      <c r="L225" s="61"/>
      <c r="M225" s="22"/>
      <c r="N225" s="108"/>
      <c r="O225" s="22"/>
      <c r="P225" s="61"/>
      <c r="Q225" s="22"/>
    </row>
    <row r="226" spans="1:17" x14ac:dyDescent="0.25">
      <c r="A226" s="13"/>
      <c r="B226" s="23" t="s">
        <v>291</v>
      </c>
      <c r="C226" s="24" t="s">
        <v>198</v>
      </c>
      <c r="D226" s="25">
        <v>1942</v>
      </c>
      <c r="E226" s="24"/>
      <c r="F226" s="109"/>
      <c r="G226" s="24" t="s">
        <v>198</v>
      </c>
      <c r="H226" s="25">
        <v>3444</v>
      </c>
      <c r="I226" s="24"/>
      <c r="J226" s="109"/>
      <c r="K226" s="24" t="s">
        <v>198</v>
      </c>
      <c r="L226" s="25">
        <v>3343</v>
      </c>
      <c r="M226" s="24"/>
      <c r="N226" s="109"/>
      <c r="O226" s="24" t="s">
        <v>198</v>
      </c>
      <c r="P226" s="59">
        <v>2</v>
      </c>
      <c r="Q226" s="24"/>
    </row>
    <row r="227" spans="1:17" x14ac:dyDescent="0.25">
      <c r="A227" s="13"/>
      <c r="B227" s="26" t="s">
        <v>293</v>
      </c>
      <c r="C227" s="22"/>
      <c r="D227" s="60">
        <v>11769</v>
      </c>
      <c r="E227" s="22"/>
      <c r="F227" s="108"/>
      <c r="G227" s="22"/>
      <c r="H227" s="60">
        <v>13516</v>
      </c>
      <c r="I227" s="22"/>
      <c r="J227" s="108"/>
      <c r="K227" s="22"/>
      <c r="L227" s="60">
        <v>9672</v>
      </c>
      <c r="M227" s="22"/>
      <c r="N227" s="108"/>
      <c r="O227" s="22"/>
      <c r="P227" s="61">
        <v>11</v>
      </c>
      <c r="Q227" s="22"/>
    </row>
    <row r="228" spans="1:17" x14ac:dyDescent="0.25">
      <c r="A228" s="13"/>
      <c r="B228" s="23" t="s">
        <v>294</v>
      </c>
      <c r="C228" s="24"/>
      <c r="D228" s="59" t="s">
        <v>201</v>
      </c>
      <c r="E228" s="24"/>
      <c r="F228" s="109"/>
      <c r="G228" s="24"/>
      <c r="H228" s="59" t="s">
        <v>201</v>
      </c>
      <c r="I228" s="24"/>
      <c r="J228" s="109"/>
      <c r="K228" s="24"/>
      <c r="L228" s="59" t="s">
        <v>201</v>
      </c>
      <c r="M228" s="24"/>
      <c r="N228" s="109"/>
      <c r="O228" s="24"/>
      <c r="P228" s="59" t="s">
        <v>201</v>
      </c>
      <c r="Q228" s="24"/>
    </row>
    <row r="229" spans="1:17" x14ac:dyDescent="0.25">
      <c r="A229" s="13"/>
      <c r="B229" s="26" t="s">
        <v>297</v>
      </c>
      <c r="C229" s="22"/>
      <c r="D229" s="60">
        <v>8868</v>
      </c>
      <c r="E229" s="22"/>
      <c r="F229" s="108"/>
      <c r="G229" s="22"/>
      <c r="H229" s="60">
        <v>8919</v>
      </c>
      <c r="I229" s="22"/>
      <c r="J229" s="108"/>
      <c r="K229" s="22"/>
      <c r="L229" s="60">
        <v>8154</v>
      </c>
      <c r="M229" s="22"/>
      <c r="N229" s="108"/>
      <c r="O229" s="22"/>
      <c r="P229" s="61" t="s">
        <v>443</v>
      </c>
      <c r="Q229" s="22" t="s">
        <v>219</v>
      </c>
    </row>
    <row r="230" spans="1:17" x14ac:dyDescent="0.25">
      <c r="A230" s="13"/>
      <c r="B230" s="23" t="s">
        <v>298</v>
      </c>
      <c r="C230" s="24"/>
      <c r="D230" s="59" t="s">
        <v>201</v>
      </c>
      <c r="E230" s="24"/>
      <c r="F230" s="109"/>
      <c r="G230" s="24"/>
      <c r="H230" s="59" t="s">
        <v>201</v>
      </c>
      <c r="I230" s="24"/>
      <c r="J230" s="109"/>
      <c r="K230" s="24"/>
      <c r="L230" s="59">
        <v>55</v>
      </c>
      <c r="M230" s="24"/>
      <c r="N230" s="109"/>
      <c r="O230" s="24"/>
      <c r="P230" s="59" t="s">
        <v>201</v>
      </c>
      <c r="Q230" s="24"/>
    </row>
    <row r="231" spans="1:17" x14ac:dyDescent="0.25">
      <c r="A231" s="13"/>
      <c r="B231" s="26" t="s">
        <v>299</v>
      </c>
      <c r="C231" s="22"/>
      <c r="D231" s="61" t="s">
        <v>201</v>
      </c>
      <c r="E231" s="22"/>
      <c r="F231" s="108"/>
      <c r="G231" s="22"/>
      <c r="H231" s="61" t="s">
        <v>201</v>
      </c>
      <c r="I231" s="22"/>
      <c r="J231" s="108"/>
      <c r="K231" s="22"/>
      <c r="L231" s="61" t="s">
        <v>201</v>
      </c>
      <c r="M231" s="22"/>
      <c r="N231" s="108"/>
      <c r="O231" s="22"/>
      <c r="P231" s="61" t="s">
        <v>201</v>
      </c>
      <c r="Q231" s="22"/>
    </row>
    <row r="232" spans="1:17" x14ac:dyDescent="0.25">
      <c r="A232" s="13"/>
      <c r="B232" s="23" t="s">
        <v>396</v>
      </c>
      <c r="C232" s="102"/>
      <c r="D232" s="130">
        <v>114</v>
      </c>
      <c r="E232" s="24"/>
      <c r="F232" s="109"/>
      <c r="G232" s="102"/>
      <c r="H232" s="130">
        <v>121</v>
      </c>
      <c r="I232" s="24"/>
      <c r="J232" s="109"/>
      <c r="K232" s="102"/>
      <c r="L232" s="130">
        <v>140</v>
      </c>
      <c r="M232" s="24"/>
      <c r="N232" s="109"/>
      <c r="O232" s="102"/>
      <c r="P232" s="130" t="s">
        <v>201</v>
      </c>
      <c r="Q232" s="24"/>
    </row>
    <row r="233" spans="1:17" ht="27" thickBot="1" x14ac:dyDescent="0.3">
      <c r="A233" s="13"/>
      <c r="B233" s="62" t="s">
        <v>444</v>
      </c>
      <c r="C233" s="63" t="s">
        <v>198</v>
      </c>
      <c r="D233" s="64">
        <v>22693</v>
      </c>
      <c r="E233" s="22"/>
      <c r="F233" s="108"/>
      <c r="G233" s="63" t="s">
        <v>198</v>
      </c>
      <c r="H233" s="64">
        <v>26000</v>
      </c>
      <c r="I233" s="22"/>
      <c r="J233" s="108"/>
      <c r="K233" s="63" t="s">
        <v>198</v>
      </c>
      <c r="L233" s="64">
        <v>21364</v>
      </c>
      <c r="M233" s="22"/>
      <c r="N233" s="108"/>
      <c r="O233" s="63" t="s">
        <v>198</v>
      </c>
      <c r="P233" s="65" t="s">
        <v>445</v>
      </c>
      <c r="Q233" s="22" t="s">
        <v>219</v>
      </c>
    </row>
    <row r="234" spans="1:17" ht="15.75" thickTop="1" x14ac:dyDescent="0.25">
      <c r="A234" s="13"/>
      <c r="B234" s="14"/>
      <c r="C234" s="144"/>
      <c r="D234" s="145"/>
      <c r="E234" s="24"/>
      <c r="F234" s="109"/>
      <c r="G234" s="144"/>
      <c r="H234" s="145"/>
      <c r="I234" s="24"/>
      <c r="J234" s="109"/>
      <c r="K234" s="144"/>
      <c r="L234" s="145"/>
      <c r="M234" s="24"/>
      <c r="N234" s="109"/>
      <c r="O234" s="144"/>
      <c r="P234" s="145"/>
      <c r="Q234" s="24"/>
    </row>
    <row r="235" spans="1:17" ht="26.25" x14ac:dyDescent="0.25">
      <c r="A235" s="13"/>
      <c r="B235" s="129" t="s">
        <v>446</v>
      </c>
      <c r="C235" s="22"/>
      <c r="D235" s="61"/>
      <c r="E235" s="22"/>
      <c r="F235" s="108"/>
      <c r="G235" s="22"/>
      <c r="H235" s="61"/>
      <c r="I235" s="22"/>
      <c r="J235" s="108"/>
      <c r="K235" s="22"/>
      <c r="L235" s="61"/>
      <c r="M235" s="22"/>
      <c r="N235" s="108"/>
      <c r="O235" s="22"/>
      <c r="P235" s="61"/>
      <c r="Q235" s="22"/>
    </row>
    <row r="236" spans="1:17" x14ac:dyDescent="0.25">
      <c r="A236" s="13"/>
      <c r="B236" s="23" t="s">
        <v>291</v>
      </c>
      <c r="C236" s="24" t="s">
        <v>198</v>
      </c>
      <c r="D236" s="59" t="s">
        <v>201</v>
      </c>
      <c r="E236" s="24"/>
      <c r="F236" s="109"/>
      <c r="G236" s="24" t="s">
        <v>198</v>
      </c>
      <c r="H236" s="59" t="s">
        <v>201</v>
      </c>
      <c r="I236" s="24"/>
      <c r="J236" s="109"/>
      <c r="K236" s="24" t="s">
        <v>198</v>
      </c>
      <c r="L236" s="59" t="s">
        <v>201</v>
      </c>
      <c r="M236" s="24"/>
      <c r="N236" s="109"/>
      <c r="O236" s="24" t="s">
        <v>198</v>
      </c>
      <c r="P236" s="59" t="s">
        <v>201</v>
      </c>
      <c r="Q236" s="24"/>
    </row>
    <row r="237" spans="1:17" x14ac:dyDescent="0.25">
      <c r="A237" s="13"/>
      <c r="B237" s="26" t="s">
        <v>293</v>
      </c>
      <c r="C237" s="22"/>
      <c r="D237" s="61" t="s">
        <v>201</v>
      </c>
      <c r="E237" s="22"/>
      <c r="F237" s="108"/>
      <c r="G237" s="22"/>
      <c r="H237" s="61" t="s">
        <v>201</v>
      </c>
      <c r="I237" s="22"/>
      <c r="J237" s="108"/>
      <c r="K237" s="22"/>
      <c r="L237" s="61" t="s">
        <v>201</v>
      </c>
      <c r="M237" s="22"/>
      <c r="N237" s="108"/>
      <c r="O237" s="22"/>
      <c r="P237" s="61" t="s">
        <v>201</v>
      </c>
      <c r="Q237" s="22"/>
    </row>
    <row r="238" spans="1:17" x14ac:dyDescent="0.25">
      <c r="A238" s="13"/>
      <c r="B238" s="23" t="s">
        <v>294</v>
      </c>
      <c r="C238" s="24"/>
      <c r="D238" s="59" t="s">
        <v>201</v>
      </c>
      <c r="E238" s="24"/>
      <c r="F238" s="109"/>
      <c r="G238" s="24"/>
      <c r="H238" s="59" t="s">
        <v>201</v>
      </c>
      <c r="I238" s="24"/>
      <c r="J238" s="109"/>
      <c r="K238" s="24"/>
      <c r="L238" s="59" t="s">
        <v>201</v>
      </c>
      <c r="M238" s="24"/>
      <c r="N238" s="109"/>
      <c r="O238" s="24"/>
      <c r="P238" s="59" t="s">
        <v>201</v>
      </c>
      <c r="Q238" s="24"/>
    </row>
    <row r="239" spans="1:17" x14ac:dyDescent="0.25">
      <c r="A239" s="13"/>
      <c r="B239" s="26" t="s">
        <v>297</v>
      </c>
      <c r="C239" s="22"/>
      <c r="D239" s="61" t="s">
        <v>201</v>
      </c>
      <c r="E239" s="22"/>
      <c r="F239" s="108"/>
      <c r="G239" s="22"/>
      <c r="H239" s="61" t="s">
        <v>201</v>
      </c>
      <c r="I239" s="22"/>
      <c r="J239" s="108"/>
      <c r="K239" s="22"/>
      <c r="L239" s="61" t="s">
        <v>201</v>
      </c>
      <c r="M239" s="22"/>
      <c r="N239" s="108"/>
      <c r="O239" s="22"/>
      <c r="P239" s="61" t="s">
        <v>201</v>
      </c>
      <c r="Q239" s="22"/>
    </row>
    <row r="240" spans="1:17" x14ac:dyDescent="0.25">
      <c r="A240" s="13"/>
      <c r="B240" s="23" t="s">
        <v>298</v>
      </c>
      <c r="C240" s="24"/>
      <c r="D240" s="59" t="s">
        <v>201</v>
      </c>
      <c r="E240" s="24"/>
      <c r="F240" s="109"/>
      <c r="G240" s="24"/>
      <c r="H240" s="59" t="s">
        <v>201</v>
      </c>
      <c r="I240" s="24"/>
      <c r="J240" s="109"/>
      <c r="K240" s="24"/>
      <c r="L240" s="59" t="s">
        <v>201</v>
      </c>
      <c r="M240" s="24"/>
      <c r="N240" s="109"/>
      <c r="O240" s="24"/>
      <c r="P240" s="59" t="s">
        <v>201</v>
      </c>
      <c r="Q240" s="24"/>
    </row>
    <row r="241" spans="1:17" x14ac:dyDescent="0.25">
      <c r="A241" s="13"/>
      <c r="B241" s="26" t="s">
        <v>299</v>
      </c>
      <c r="C241" s="22"/>
      <c r="D241" s="61" t="s">
        <v>201</v>
      </c>
      <c r="E241" s="22"/>
      <c r="F241" s="108"/>
      <c r="G241" s="22"/>
      <c r="H241" s="61" t="s">
        <v>201</v>
      </c>
      <c r="I241" s="22"/>
      <c r="J241" s="108"/>
      <c r="K241" s="22"/>
      <c r="L241" s="61" t="s">
        <v>201</v>
      </c>
      <c r="M241" s="22"/>
      <c r="N241" s="108"/>
      <c r="O241" s="22"/>
      <c r="P241" s="61" t="s">
        <v>201</v>
      </c>
      <c r="Q241" s="22"/>
    </row>
    <row r="242" spans="1:17" x14ac:dyDescent="0.25">
      <c r="A242" s="13"/>
      <c r="B242" s="23" t="s">
        <v>396</v>
      </c>
      <c r="C242" s="102"/>
      <c r="D242" s="130" t="s">
        <v>201</v>
      </c>
      <c r="E242" s="24"/>
      <c r="F242" s="109"/>
      <c r="G242" s="102"/>
      <c r="H242" s="130" t="s">
        <v>201</v>
      </c>
      <c r="I242" s="24"/>
      <c r="J242" s="109"/>
      <c r="K242" s="102"/>
      <c r="L242" s="130" t="s">
        <v>201</v>
      </c>
      <c r="M242" s="24"/>
      <c r="N242" s="109"/>
      <c r="O242" s="102"/>
      <c r="P242" s="130" t="s">
        <v>201</v>
      </c>
      <c r="Q242" s="24"/>
    </row>
    <row r="243" spans="1:17" ht="27" thickBot="1" x14ac:dyDescent="0.3">
      <c r="A243" s="13"/>
      <c r="B243" s="62" t="s">
        <v>444</v>
      </c>
      <c r="C243" s="63" t="s">
        <v>198</v>
      </c>
      <c r="D243" s="65" t="s">
        <v>201</v>
      </c>
      <c r="E243" s="22"/>
      <c r="F243" s="108"/>
      <c r="G243" s="63" t="s">
        <v>198</v>
      </c>
      <c r="H243" s="65" t="s">
        <v>201</v>
      </c>
      <c r="I243" s="22"/>
      <c r="J243" s="108"/>
      <c r="K243" s="63" t="s">
        <v>198</v>
      </c>
      <c r="L243" s="65" t="s">
        <v>201</v>
      </c>
      <c r="M243" s="22"/>
      <c r="N243" s="108"/>
      <c r="O243" s="63" t="s">
        <v>198</v>
      </c>
      <c r="P243" s="65" t="s">
        <v>201</v>
      </c>
      <c r="Q243" s="22"/>
    </row>
    <row r="244" spans="1:17" ht="15.75" thickTop="1" x14ac:dyDescent="0.25">
      <c r="A244" s="13"/>
      <c r="B244" s="14"/>
      <c r="C244" s="144"/>
      <c r="D244" s="145"/>
      <c r="E244" s="24"/>
      <c r="F244" s="109"/>
      <c r="G244" s="144"/>
      <c r="H244" s="145"/>
      <c r="I244" s="24"/>
      <c r="J244" s="109"/>
      <c r="K244" s="144"/>
      <c r="L244" s="145"/>
      <c r="M244" s="24"/>
      <c r="N244" s="109"/>
      <c r="O244" s="144"/>
      <c r="P244" s="145"/>
      <c r="Q244" s="24"/>
    </row>
    <row r="245" spans="1:17" ht="26.25" x14ac:dyDescent="0.25">
      <c r="A245" s="13"/>
      <c r="B245" s="129" t="s">
        <v>447</v>
      </c>
      <c r="C245" s="22"/>
      <c r="D245" s="61"/>
      <c r="E245" s="22"/>
      <c r="F245" s="108"/>
      <c r="G245" s="22"/>
      <c r="H245" s="61"/>
      <c r="I245" s="22"/>
      <c r="J245" s="108"/>
      <c r="K245" s="22"/>
      <c r="L245" s="61"/>
      <c r="M245" s="22"/>
      <c r="N245" s="108"/>
      <c r="O245" s="22"/>
      <c r="P245" s="61"/>
      <c r="Q245" s="22"/>
    </row>
    <row r="246" spans="1:17" x14ac:dyDescent="0.25">
      <c r="A246" s="13"/>
      <c r="B246" s="23" t="s">
        <v>291</v>
      </c>
      <c r="C246" s="24" t="s">
        <v>198</v>
      </c>
      <c r="D246" s="25">
        <v>3459</v>
      </c>
      <c r="E246" s="24"/>
      <c r="F246" s="109"/>
      <c r="G246" s="24" t="s">
        <v>198</v>
      </c>
      <c r="H246" s="25">
        <v>3646</v>
      </c>
      <c r="I246" s="24"/>
      <c r="J246" s="109"/>
      <c r="K246" s="24" t="s">
        <v>198</v>
      </c>
      <c r="L246" s="25">
        <v>3231</v>
      </c>
      <c r="M246" s="24"/>
      <c r="N246" s="109"/>
      <c r="O246" s="24" t="s">
        <v>198</v>
      </c>
      <c r="P246" s="59">
        <v>14</v>
      </c>
      <c r="Q246" s="24"/>
    </row>
    <row r="247" spans="1:17" x14ac:dyDescent="0.25">
      <c r="A247" s="13"/>
      <c r="B247" s="26" t="s">
        <v>293</v>
      </c>
      <c r="C247" s="22"/>
      <c r="D247" s="60">
        <v>6780</v>
      </c>
      <c r="E247" s="22"/>
      <c r="F247" s="108"/>
      <c r="G247" s="22"/>
      <c r="H247" s="60">
        <v>8495</v>
      </c>
      <c r="I247" s="22"/>
      <c r="J247" s="108"/>
      <c r="K247" s="22"/>
      <c r="L247" s="60">
        <v>7400</v>
      </c>
      <c r="M247" s="22"/>
      <c r="N247" s="108"/>
      <c r="O247" s="22"/>
      <c r="P247" s="61" t="s">
        <v>201</v>
      </c>
      <c r="Q247" s="22"/>
    </row>
    <row r="248" spans="1:17" x14ac:dyDescent="0.25">
      <c r="A248" s="13"/>
      <c r="B248" s="23" t="s">
        <v>294</v>
      </c>
      <c r="C248" s="24"/>
      <c r="D248" s="59" t="s">
        <v>201</v>
      </c>
      <c r="E248" s="24"/>
      <c r="F248" s="109"/>
      <c r="G248" s="24"/>
      <c r="H248" s="59" t="s">
        <v>201</v>
      </c>
      <c r="I248" s="24"/>
      <c r="J248" s="109"/>
      <c r="K248" s="24"/>
      <c r="L248" s="59" t="s">
        <v>201</v>
      </c>
      <c r="M248" s="24"/>
      <c r="N248" s="109"/>
      <c r="O248" s="24"/>
      <c r="P248" s="59" t="s">
        <v>201</v>
      </c>
      <c r="Q248" s="24"/>
    </row>
    <row r="249" spans="1:17" x14ac:dyDescent="0.25">
      <c r="A249" s="13"/>
      <c r="B249" s="26" t="s">
        <v>297</v>
      </c>
      <c r="C249" s="22"/>
      <c r="D249" s="60">
        <v>6351</v>
      </c>
      <c r="E249" s="22"/>
      <c r="F249" s="108"/>
      <c r="G249" s="22"/>
      <c r="H249" s="60">
        <v>6449</v>
      </c>
      <c r="I249" s="22"/>
      <c r="J249" s="108"/>
      <c r="K249" s="22"/>
      <c r="L249" s="60">
        <v>6594</v>
      </c>
      <c r="M249" s="22"/>
      <c r="N249" s="108"/>
      <c r="O249" s="22"/>
      <c r="P249" s="61" t="s">
        <v>201</v>
      </c>
      <c r="Q249" s="22"/>
    </row>
    <row r="250" spans="1:17" x14ac:dyDescent="0.25">
      <c r="A250" s="13"/>
      <c r="B250" s="23" t="s">
        <v>298</v>
      </c>
      <c r="C250" s="24"/>
      <c r="D250" s="59">
        <v>61</v>
      </c>
      <c r="E250" s="24"/>
      <c r="F250" s="109"/>
      <c r="G250" s="24"/>
      <c r="H250" s="59">
        <v>61</v>
      </c>
      <c r="I250" s="24"/>
      <c r="J250" s="109"/>
      <c r="K250" s="24"/>
      <c r="L250" s="59">
        <v>68</v>
      </c>
      <c r="M250" s="24"/>
      <c r="N250" s="109"/>
      <c r="O250" s="24"/>
      <c r="P250" s="59" t="s">
        <v>201</v>
      </c>
      <c r="Q250" s="24"/>
    </row>
    <row r="251" spans="1:17" x14ac:dyDescent="0.25">
      <c r="A251" s="13"/>
      <c r="B251" s="26" t="s">
        <v>299</v>
      </c>
      <c r="C251" s="22"/>
      <c r="D251" s="61" t="s">
        <v>201</v>
      </c>
      <c r="E251" s="22"/>
      <c r="F251" s="108"/>
      <c r="G251" s="22"/>
      <c r="H251" s="61" t="s">
        <v>201</v>
      </c>
      <c r="I251" s="22"/>
      <c r="J251" s="108"/>
      <c r="K251" s="22"/>
      <c r="L251" s="61" t="s">
        <v>201</v>
      </c>
      <c r="M251" s="22"/>
      <c r="N251" s="108"/>
      <c r="O251" s="22"/>
      <c r="P251" s="61" t="s">
        <v>201</v>
      </c>
      <c r="Q251" s="22"/>
    </row>
    <row r="252" spans="1:17" x14ac:dyDescent="0.25">
      <c r="A252" s="13"/>
      <c r="B252" s="23" t="s">
        <v>396</v>
      </c>
      <c r="C252" s="102"/>
      <c r="D252" s="130">
        <v>195</v>
      </c>
      <c r="E252" s="24"/>
      <c r="F252" s="109"/>
      <c r="G252" s="102"/>
      <c r="H252" s="130">
        <v>204</v>
      </c>
      <c r="I252" s="24"/>
      <c r="J252" s="109"/>
      <c r="K252" s="102"/>
      <c r="L252" s="130">
        <v>215</v>
      </c>
      <c r="M252" s="24"/>
      <c r="N252" s="109"/>
      <c r="O252" s="102"/>
      <c r="P252" s="130" t="s">
        <v>201</v>
      </c>
      <c r="Q252" s="24"/>
    </row>
    <row r="253" spans="1:17" ht="27" thickBot="1" x14ac:dyDescent="0.3">
      <c r="A253" s="13"/>
      <c r="B253" s="62" t="s">
        <v>444</v>
      </c>
      <c r="C253" s="63" t="s">
        <v>198</v>
      </c>
      <c r="D253" s="64">
        <v>16846</v>
      </c>
      <c r="E253" s="22"/>
      <c r="F253" s="108"/>
      <c r="G253" s="63" t="s">
        <v>198</v>
      </c>
      <c r="H253" s="64">
        <v>18855</v>
      </c>
      <c r="I253" s="22"/>
      <c r="J253" s="108"/>
      <c r="K253" s="63" t="s">
        <v>198</v>
      </c>
      <c r="L253" s="64">
        <v>17508</v>
      </c>
      <c r="M253" s="22"/>
      <c r="N253" s="108"/>
      <c r="O253" s="63" t="s">
        <v>198</v>
      </c>
      <c r="P253" s="65">
        <v>14</v>
      </c>
      <c r="Q253" s="22"/>
    </row>
    <row r="254" spans="1:17" ht="15.75" thickTop="1" x14ac:dyDescent="0.25">
      <c r="A254" s="13"/>
      <c r="B254" s="14"/>
      <c r="C254" s="144"/>
      <c r="D254" s="145"/>
      <c r="E254" s="24"/>
      <c r="F254" s="109"/>
      <c r="G254" s="144"/>
      <c r="H254" s="145"/>
      <c r="I254" s="24"/>
      <c r="J254" s="109"/>
      <c r="K254" s="144"/>
      <c r="L254" s="145"/>
      <c r="M254" s="24"/>
      <c r="N254" s="109"/>
      <c r="O254" s="144"/>
      <c r="P254" s="145"/>
      <c r="Q254" s="24"/>
    </row>
    <row r="255" spans="1:17" ht="26.25" x14ac:dyDescent="0.25">
      <c r="A255" s="13"/>
      <c r="B255" s="129" t="s">
        <v>448</v>
      </c>
      <c r="C255" s="22"/>
      <c r="D255" s="61"/>
      <c r="E255" s="22"/>
      <c r="F255" s="108"/>
      <c r="G255" s="22"/>
      <c r="H255" s="61"/>
      <c r="I255" s="22"/>
      <c r="J255" s="108"/>
      <c r="K255" s="22"/>
      <c r="L255" s="61"/>
      <c r="M255" s="22"/>
      <c r="N255" s="108"/>
      <c r="O255" s="22"/>
      <c r="P255" s="61"/>
      <c r="Q255" s="22"/>
    </row>
    <row r="256" spans="1:17" x14ac:dyDescent="0.25">
      <c r="A256" s="13"/>
      <c r="B256" s="23" t="s">
        <v>291</v>
      </c>
      <c r="C256" s="24" t="s">
        <v>198</v>
      </c>
      <c r="D256" s="59" t="s">
        <v>201</v>
      </c>
      <c r="E256" s="24"/>
      <c r="F256" s="109"/>
      <c r="G256" s="24" t="s">
        <v>198</v>
      </c>
      <c r="H256" s="59" t="s">
        <v>201</v>
      </c>
      <c r="I256" s="24"/>
      <c r="J256" s="109"/>
      <c r="K256" s="24" t="s">
        <v>198</v>
      </c>
      <c r="L256" s="59" t="s">
        <v>201</v>
      </c>
      <c r="M256" s="24"/>
      <c r="N256" s="109"/>
      <c r="O256" s="24" t="s">
        <v>198</v>
      </c>
      <c r="P256" s="59" t="s">
        <v>201</v>
      </c>
      <c r="Q256" s="24"/>
    </row>
    <row r="257" spans="1:25" x14ac:dyDescent="0.25">
      <c r="A257" s="13"/>
      <c r="B257" s="26" t="s">
        <v>293</v>
      </c>
      <c r="C257" s="22"/>
      <c r="D257" s="61" t="s">
        <v>201</v>
      </c>
      <c r="E257" s="22"/>
      <c r="F257" s="108"/>
      <c r="G257" s="22"/>
      <c r="H257" s="61" t="s">
        <v>201</v>
      </c>
      <c r="I257" s="22"/>
      <c r="J257" s="108"/>
      <c r="K257" s="22"/>
      <c r="L257" s="61" t="s">
        <v>201</v>
      </c>
      <c r="M257" s="22"/>
      <c r="N257" s="108"/>
      <c r="O257" s="22"/>
      <c r="P257" s="61" t="s">
        <v>201</v>
      </c>
      <c r="Q257" s="22"/>
    </row>
    <row r="258" spans="1:25" x14ac:dyDescent="0.25">
      <c r="A258" s="13"/>
      <c r="B258" s="23" t="s">
        <v>294</v>
      </c>
      <c r="C258" s="24"/>
      <c r="D258" s="59" t="s">
        <v>201</v>
      </c>
      <c r="E258" s="24"/>
      <c r="F258" s="109"/>
      <c r="G258" s="24"/>
      <c r="H258" s="59" t="s">
        <v>201</v>
      </c>
      <c r="I258" s="24"/>
      <c r="J258" s="109"/>
      <c r="K258" s="24"/>
      <c r="L258" s="59" t="s">
        <v>201</v>
      </c>
      <c r="M258" s="24"/>
      <c r="N258" s="109"/>
      <c r="O258" s="24"/>
      <c r="P258" s="59" t="s">
        <v>201</v>
      </c>
      <c r="Q258" s="24"/>
    </row>
    <row r="259" spans="1:25" x14ac:dyDescent="0.25">
      <c r="A259" s="13"/>
      <c r="B259" s="26" t="s">
        <v>297</v>
      </c>
      <c r="C259" s="22"/>
      <c r="D259" s="61" t="s">
        <v>201</v>
      </c>
      <c r="E259" s="22"/>
      <c r="F259" s="108"/>
      <c r="G259" s="22"/>
      <c r="H259" s="61" t="s">
        <v>201</v>
      </c>
      <c r="I259" s="22"/>
      <c r="J259" s="108"/>
      <c r="K259" s="22"/>
      <c r="L259" s="61" t="s">
        <v>201</v>
      </c>
      <c r="M259" s="22"/>
      <c r="N259" s="108"/>
      <c r="O259" s="22"/>
      <c r="P259" s="61" t="s">
        <v>201</v>
      </c>
      <c r="Q259" s="22"/>
    </row>
    <row r="260" spans="1:25" x14ac:dyDescent="0.25">
      <c r="A260" s="13"/>
      <c r="B260" s="23" t="s">
        <v>298</v>
      </c>
      <c r="C260" s="24"/>
      <c r="D260" s="59" t="s">
        <v>201</v>
      </c>
      <c r="E260" s="24"/>
      <c r="F260" s="109"/>
      <c r="G260" s="24"/>
      <c r="H260" s="59" t="s">
        <v>201</v>
      </c>
      <c r="I260" s="24"/>
      <c r="J260" s="109"/>
      <c r="K260" s="24"/>
      <c r="L260" s="59" t="s">
        <v>201</v>
      </c>
      <c r="M260" s="24"/>
      <c r="N260" s="109"/>
      <c r="O260" s="24"/>
      <c r="P260" s="59" t="s">
        <v>201</v>
      </c>
      <c r="Q260" s="24"/>
    </row>
    <row r="261" spans="1:25" x14ac:dyDescent="0.25">
      <c r="A261" s="13"/>
      <c r="B261" s="26" t="s">
        <v>299</v>
      </c>
      <c r="C261" s="22"/>
      <c r="D261" s="61" t="s">
        <v>201</v>
      </c>
      <c r="E261" s="22"/>
      <c r="F261" s="108"/>
      <c r="G261" s="22"/>
      <c r="H261" s="61" t="s">
        <v>201</v>
      </c>
      <c r="I261" s="22"/>
      <c r="J261" s="108"/>
      <c r="K261" s="22"/>
      <c r="L261" s="61" t="s">
        <v>201</v>
      </c>
      <c r="M261" s="22"/>
      <c r="N261" s="108"/>
      <c r="O261" s="22"/>
      <c r="P261" s="61" t="s">
        <v>201</v>
      </c>
      <c r="Q261" s="22"/>
    </row>
    <row r="262" spans="1:25" x14ac:dyDescent="0.25">
      <c r="A262" s="13"/>
      <c r="B262" s="23" t="s">
        <v>396</v>
      </c>
      <c r="C262" s="102"/>
      <c r="D262" s="130" t="s">
        <v>201</v>
      </c>
      <c r="E262" s="24"/>
      <c r="F262" s="109"/>
      <c r="G262" s="102"/>
      <c r="H262" s="130" t="s">
        <v>201</v>
      </c>
      <c r="I262" s="24"/>
      <c r="J262" s="109"/>
      <c r="K262" s="102"/>
      <c r="L262" s="130" t="s">
        <v>201</v>
      </c>
      <c r="M262" s="24"/>
      <c r="N262" s="109"/>
      <c r="O262" s="102"/>
      <c r="P262" s="130" t="s">
        <v>201</v>
      </c>
      <c r="Q262" s="24"/>
    </row>
    <row r="263" spans="1:25" ht="27" thickBot="1" x14ac:dyDescent="0.3">
      <c r="A263" s="13"/>
      <c r="B263" s="62" t="s">
        <v>444</v>
      </c>
      <c r="C263" s="63" t="s">
        <v>198</v>
      </c>
      <c r="D263" s="65" t="s">
        <v>201</v>
      </c>
      <c r="E263" s="22"/>
      <c r="F263" s="108"/>
      <c r="G263" s="63" t="s">
        <v>198</v>
      </c>
      <c r="H263" s="65" t="s">
        <v>201</v>
      </c>
      <c r="I263" s="22"/>
      <c r="J263" s="108"/>
      <c r="K263" s="63" t="s">
        <v>198</v>
      </c>
      <c r="L263" s="65" t="s">
        <v>201</v>
      </c>
      <c r="M263" s="22"/>
      <c r="N263" s="108"/>
      <c r="O263" s="63" t="s">
        <v>198</v>
      </c>
      <c r="P263" s="65" t="s">
        <v>201</v>
      </c>
      <c r="Q263" s="22"/>
    </row>
    <row r="264" spans="1:25" ht="15.75" thickTop="1" x14ac:dyDescent="0.25">
      <c r="A264" s="13"/>
      <c r="B264" s="50"/>
      <c r="C264" s="50"/>
      <c r="D264" s="50"/>
      <c r="E264" s="50"/>
      <c r="F264" s="50"/>
      <c r="G264" s="50"/>
      <c r="H264" s="50"/>
      <c r="I264" s="50"/>
      <c r="J264" s="50"/>
      <c r="K264" s="50"/>
      <c r="L264" s="50"/>
      <c r="M264" s="50"/>
      <c r="N264" s="50"/>
      <c r="O264" s="50"/>
      <c r="P264" s="50"/>
      <c r="Q264" s="50"/>
      <c r="R264" s="50"/>
      <c r="S264" s="50"/>
      <c r="T264" s="50"/>
      <c r="U264" s="50"/>
      <c r="V264" s="50"/>
      <c r="W264" s="50"/>
      <c r="X264" s="50"/>
      <c r="Y264" s="50"/>
    </row>
    <row r="265" spans="1:25" ht="15" customHeight="1" x14ac:dyDescent="0.25">
      <c r="A265" s="13" t="s">
        <v>612</v>
      </c>
      <c r="B265" s="48" t="s">
        <v>4</v>
      </c>
      <c r="C265" s="48"/>
      <c r="D265" s="48"/>
      <c r="E265" s="48"/>
      <c r="F265" s="48"/>
      <c r="G265" s="48"/>
      <c r="H265" s="48"/>
      <c r="I265" s="48"/>
      <c r="J265" s="48"/>
      <c r="K265" s="48"/>
      <c r="L265" s="48"/>
      <c r="M265" s="48"/>
      <c r="N265" s="48"/>
      <c r="O265" s="48"/>
      <c r="P265" s="48"/>
      <c r="Q265" s="48"/>
      <c r="R265" s="48"/>
      <c r="S265" s="48"/>
      <c r="T265" s="48"/>
      <c r="U265" s="48"/>
      <c r="V265" s="48"/>
      <c r="W265" s="48"/>
      <c r="X265" s="48"/>
      <c r="Y265" s="48"/>
    </row>
    <row r="266" spans="1:25" x14ac:dyDescent="0.25">
      <c r="A266" s="13"/>
      <c r="B266" s="50" t="s">
        <v>452</v>
      </c>
      <c r="C266" s="50"/>
      <c r="D266" s="50"/>
      <c r="E266" s="50"/>
      <c r="F266" s="50"/>
      <c r="G266" s="50"/>
      <c r="H266" s="50"/>
      <c r="I266" s="50"/>
      <c r="J266" s="50"/>
      <c r="K266" s="50"/>
      <c r="L266" s="50"/>
      <c r="M266" s="50"/>
      <c r="N266" s="50"/>
      <c r="O266" s="50"/>
      <c r="P266" s="50"/>
      <c r="Q266" s="50"/>
      <c r="R266" s="50"/>
      <c r="S266" s="50"/>
      <c r="T266" s="50"/>
      <c r="U266" s="50"/>
      <c r="V266" s="50"/>
      <c r="W266" s="50"/>
      <c r="X266" s="50"/>
      <c r="Y266" s="50"/>
    </row>
    <row r="267" spans="1:25" ht="15.75" x14ac:dyDescent="0.25">
      <c r="A267" s="13"/>
      <c r="B267" s="123"/>
      <c r="C267" s="123"/>
      <c r="D267" s="123"/>
      <c r="E267" s="123"/>
      <c r="F267" s="123"/>
      <c r="G267" s="123"/>
      <c r="H267" s="123"/>
      <c r="I267" s="123"/>
      <c r="J267" s="123"/>
      <c r="K267" s="123"/>
      <c r="L267" s="123"/>
      <c r="M267" s="123"/>
      <c r="N267" s="123"/>
      <c r="O267" s="123"/>
      <c r="P267" s="123"/>
      <c r="Q267" s="123"/>
      <c r="R267" s="123"/>
      <c r="S267" s="123"/>
      <c r="T267" s="123"/>
      <c r="U267" s="123"/>
      <c r="V267" s="123"/>
      <c r="W267" s="123"/>
      <c r="X267" s="123"/>
      <c r="Y267" s="123"/>
    </row>
    <row r="268" spans="1:25" x14ac:dyDescent="0.25">
      <c r="A268" s="13"/>
      <c r="B268" s="37"/>
      <c r="C268" s="161"/>
      <c r="D268" s="161"/>
      <c r="E268" s="161"/>
      <c r="F268" s="162"/>
      <c r="G268" s="163" t="s">
        <v>453</v>
      </c>
      <c r="H268" s="163"/>
      <c r="I268" s="164"/>
      <c r="J268" s="162"/>
      <c r="K268" s="163" t="s">
        <v>454</v>
      </c>
      <c r="L268" s="163"/>
      <c r="M268" s="164"/>
      <c r="N268" s="162"/>
      <c r="O268" s="163" t="s">
        <v>455</v>
      </c>
      <c r="P268" s="163"/>
      <c r="Q268" s="163"/>
      <c r="R268" s="163"/>
      <c r="S268" s="163"/>
      <c r="T268" s="163"/>
      <c r="U268" s="164"/>
    </row>
    <row r="269" spans="1:25" x14ac:dyDescent="0.25">
      <c r="A269" s="13"/>
      <c r="B269" s="37"/>
      <c r="C269" s="161"/>
      <c r="D269" s="161"/>
      <c r="E269" s="161"/>
      <c r="F269" s="162"/>
      <c r="G269" s="163" t="s">
        <v>384</v>
      </c>
      <c r="H269" s="163"/>
      <c r="I269" s="164"/>
      <c r="J269" s="162"/>
      <c r="K269" s="163" t="s">
        <v>384</v>
      </c>
      <c r="L269" s="163"/>
      <c r="M269" s="164"/>
      <c r="N269" s="162"/>
      <c r="O269" s="165"/>
      <c r="P269" s="165"/>
      <c r="Q269" s="165"/>
      <c r="R269" s="165"/>
      <c r="S269" s="165"/>
      <c r="T269" s="165"/>
      <c r="U269" s="164"/>
    </row>
    <row r="270" spans="1:25" x14ac:dyDescent="0.25">
      <c r="A270" s="13"/>
      <c r="B270" s="41"/>
      <c r="C270" s="137" t="s">
        <v>456</v>
      </c>
      <c r="D270" s="137"/>
      <c r="E270" s="142"/>
      <c r="F270" s="41"/>
      <c r="G270" s="137" t="s">
        <v>434</v>
      </c>
      <c r="H270" s="137"/>
      <c r="I270" s="142"/>
      <c r="J270" s="41"/>
      <c r="K270" s="137" t="s">
        <v>434</v>
      </c>
      <c r="L270" s="137"/>
      <c r="M270" s="142"/>
      <c r="N270" s="41"/>
      <c r="O270" s="166" t="s">
        <v>195</v>
      </c>
      <c r="P270" s="166"/>
      <c r="Q270" s="167"/>
      <c r="R270" s="168"/>
      <c r="S270" s="166" t="s">
        <v>387</v>
      </c>
      <c r="T270" s="166"/>
      <c r="U270" s="142"/>
    </row>
    <row r="271" spans="1:25" x14ac:dyDescent="0.25">
      <c r="A271" s="13"/>
      <c r="B271" s="41"/>
      <c r="C271" s="135" t="s">
        <v>73</v>
      </c>
      <c r="D271" s="135"/>
      <c r="E271" s="142"/>
      <c r="F271" s="41"/>
      <c r="G271" s="135" t="s">
        <v>435</v>
      </c>
      <c r="H271" s="135"/>
      <c r="I271" s="142"/>
      <c r="J271" s="41"/>
      <c r="K271" s="135" t="s">
        <v>435</v>
      </c>
      <c r="L271" s="135"/>
      <c r="M271" s="142"/>
      <c r="N271" s="41"/>
      <c r="O271" s="135">
        <v>2014</v>
      </c>
      <c r="P271" s="135"/>
      <c r="Q271" s="142"/>
      <c r="R271" s="169"/>
      <c r="S271" s="135">
        <v>2013</v>
      </c>
      <c r="T271" s="135"/>
      <c r="U271" s="142"/>
    </row>
    <row r="272" spans="1:25" x14ac:dyDescent="0.25">
      <c r="A272" s="13"/>
      <c r="B272" s="17"/>
      <c r="C272" s="137" t="s">
        <v>289</v>
      </c>
      <c r="D272" s="137"/>
      <c r="E272" s="137"/>
      <c r="F272" s="137"/>
      <c r="G272" s="137"/>
      <c r="H272" s="137"/>
      <c r="I272" s="137"/>
      <c r="J272" s="137"/>
      <c r="K272" s="137"/>
      <c r="L272" s="137"/>
      <c r="M272" s="137"/>
      <c r="N272" s="137"/>
      <c r="O272" s="137"/>
      <c r="P272" s="137"/>
      <c r="Q272" s="137"/>
      <c r="R272" s="137"/>
      <c r="S272" s="137"/>
      <c r="T272" s="137"/>
      <c r="U272" s="128"/>
    </row>
    <row r="273" spans="1:25" x14ac:dyDescent="0.25">
      <c r="A273" s="13"/>
      <c r="B273" s="107" t="s">
        <v>457</v>
      </c>
      <c r="C273" s="24"/>
      <c r="D273" s="24"/>
      <c r="E273" s="24"/>
      <c r="F273" s="14"/>
      <c r="G273" s="24"/>
      <c r="H273" s="24"/>
      <c r="I273" s="24"/>
      <c r="J273" s="14"/>
      <c r="K273" s="24"/>
      <c r="L273" s="24"/>
      <c r="M273" s="24"/>
      <c r="N273" s="14"/>
      <c r="O273" s="24"/>
      <c r="P273" s="24"/>
      <c r="Q273" s="24"/>
      <c r="R273" s="14"/>
      <c r="S273" s="24"/>
      <c r="T273" s="24"/>
      <c r="U273" s="24"/>
    </row>
    <row r="274" spans="1:25" x14ac:dyDescent="0.25">
      <c r="A274" s="13"/>
      <c r="B274" s="19" t="s">
        <v>297</v>
      </c>
      <c r="C274" s="22"/>
      <c r="D274" s="61">
        <v>5</v>
      </c>
      <c r="E274" s="22"/>
      <c r="F274" s="100"/>
      <c r="G274" s="22" t="s">
        <v>198</v>
      </c>
      <c r="H274" s="61">
        <v>886</v>
      </c>
      <c r="I274" s="22"/>
      <c r="J274" s="100"/>
      <c r="K274" s="22" t="s">
        <v>198</v>
      </c>
      <c r="L274" s="61">
        <v>886</v>
      </c>
      <c r="M274" s="22"/>
      <c r="N274" s="100"/>
      <c r="O274" s="22" t="s">
        <v>198</v>
      </c>
      <c r="P274" s="61">
        <v>848</v>
      </c>
      <c r="Q274" s="22"/>
      <c r="R274" s="100"/>
      <c r="S274" s="22" t="s">
        <v>198</v>
      </c>
      <c r="T274" s="61" t="s">
        <v>201</v>
      </c>
      <c r="U274" s="22"/>
    </row>
    <row r="275" spans="1:25" x14ac:dyDescent="0.25">
      <c r="A275" s="13"/>
      <c r="B275" s="14" t="s">
        <v>293</v>
      </c>
      <c r="C275" s="24"/>
      <c r="D275" s="59">
        <v>6</v>
      </c>
      <c r="E275" s="24"/>
      <c r="F275" s="101"/>
      <c r="G275" s="24"/>
      <c r="H275" s="25">
        <v>2741</v>
      </c>
      <c r="I275" s="24"/>
      <c r="J275" s="101"/>
      <c r="K275" s="24"/>
      <c r="L275" s="25">
        <v>2741</v>
      </c>
      <c r="M275" s="24"/>
      <c r="N275" s="101"/>
      <c r="O275" s="24"/>
      <c r="P275" s="25">
        <v>2370</v>
      </c>
      <c r="Q275" s="24"/>
      <c r="R275" s="101"/>
      <c r="S275" s="24"/>
      <c r="T275" s="25">
        <v>3552</v>
      </c>
      <c r="U275" s="24"/>
    </row>
    <row r="276" spans="1:25" x14ac:dyDescent="0.25">
      <c r="A276" s="13"/>
      <c r="B276" s="19" t="s">
        <v>299</v>
      </c>
      <c r="C276" s="22"/>
      <c r="D276" s="61" t="s">
        <v>201</v>
      </c>
      <c r="E276" s="22"/>
      <c r="F276" s="100"/>
      <c r="G276" s="22"/>
      <c r="H276" s="61" t="s">
        <v>201</v>
      </c>
      <c r="I276" s="22"/>
      <c r="J276" s="100"/>
      <c r="K276" s="22"/>
      <c r="L276" s="61" t="s">
        <v>201</v>
      </c>
      <c r="M276" s="22"/>
      <c r="N276" s="100"/>
      <c r="O276" s="22"/>
      <c r="P276" s="61" t="s">
        <v>201</v>
      </c>
      <c r="Q276" s="22"/>
      <c r="R276" s="100"/>
      <c r="S276" s="22"/>
      <c r="T276" s="61" t="s">
        <v>201</v>
      </c>
      <c r="U276" s="22"/>
    </row>
    <row r="277" spans="1:25" x14ac:dyDescent="0.25">
      <c r="A277" s="13"/>
      <c r="B277" s="14" t="s">
        <v>296</v>
      </c>
      <c r="C277" s="102"/>
      <c r="D277" s="130" t="s">
        <v>201</v>
      </c>
      <c r="E277" s="24"/>
      <c r="F277" s="101"/>
      <c r="G277" s="102"/>
      <c r="H277" s="130" t="s">
        <v>201</v>
      </c>
      <c r="I277" s="24"/>
      <c r="J277" s="101"/>
      <c r="K277" s="102"/>
      <c r="L277" s="130" t="s">
        <v>201</v>
      </c>
      <c r="M277" s="24"/>
      <c r="N277" s="101"/>
      <c r="O277" s="102"/>
      <c r="P277" s="130" t="s">
        <v>201</v>
      </c>
      <c r="Q277" s="24"/>
      <c r="R277" s="101"/>
      <c r="S277" s="102"/>
      <c r="T277" s="130" t="s">
        <v>201</v>
      </c>
      <c r="U277" s="24"/>
    </row>
    <row r="278" spans="1:25" x14ac:dyDescent="0.25">
      <c r="A278" s="13"/>
      <c r="B278" s="19"/>
      <c r="C278" s="132"/>
      <c r="D278" s="134">
        <v>11</v>
      </c>
      <c r="E278" s="22"/>
      <c r="F278" s="100"/>
      <c r="G278" s="132"/>
      <c r="H278" s="133">
        <v>3627</v>
      </c>
      <c r="I278" s="22"/>
      <c r="J278" s="100"/>
      <c r="K278" s="132"/>
      <c r="L278" s="133">
        <v>3627</v>
      </c>
      <c r="M278" s="22"/>
      <c r="N278" s="100"/>
      <c r="O278" s="132"/>
      <c r="P278" s="133">
        <v>3218</v>
      </c>
      <c r="Q278" s="22"/>
      <c r="R278" s="100"/>
      <c r="S278" s="132"/>
      <c r="T278" s="133">
        <v>3552</v>
      </c>
      <c r="U278" s="22"/>
    </row>
    <row r="279" spans="1:25" x14ac:dyDescent="0.25">
      <c r="A279" s="13"/>
      <c r="B279" s="107" t="s">
        <v>458</v>
      </c>
      <c r="C279" s="29"/>
      <c r="D279" s="160"/>
      <c r="E279" s="24"/>
      <c r="F279" s="101"/>
      <c r="G279" s="29"/>
      <c r="H279" s="160"/>
      <c r="I279" s="24"/>
      <c r="J279" s="101"/>
      <c r="K279" s="29"/>
      <c r="L279" s="160"/>
      <c r="M279" s="24"/>
      <c r="N279" s="101"/>
      <c r="O279" s="29"/>
      <c r="P279" s="160"/>
      <c r="Q279" s="24"/>
      <c r="R279" s="101"/>
      <c r="S279" s="29"/>
      <c r="T279" s="160"/>
      <c r="U279" s="24"/>
    </row>
    <row r="280" spans="1:25" x14ac:dyDescent="0.25">
      <c r="A280" s="13"/>
      <c r="B280" s="19" t="s">
        <v>297</v>
      </c>
      <c r="C280" s="22"/>
      <c r="D280" s="61" t="s">
        <v>201</v>
      </c>
      <c r="E280" s="22"/>
      <c r="F280" s="100"/>
      <c r="G280" s="22" t="s">
        <v>198</v>
      </c>
      <c r="H280" s="61" t="s">
        <v>201</v>
      </c>
      <c r="I280" s="22"/>
      <c r="J280" s="100"/>
      <c r="K280" s="22" t="s">
        <v>198</v>
      </c>
      <c r="L280" s="61" t="s">
        <v>201</v>
      </c>
      <c r="M280" s="22"/>
      <c r="N280" s="100"/>
      <c r="O280" s="22" t="s">
        <v>198</v>
      </c>
      <c r="P280" s="61" t="s">
        <v>201</v>
      </c>
      <c r="Q280" s="22"/>
      <c r="R280" s="100"/>
      <c r="S280" s="22" t="s">
        <v>198</v>
      </c>
      <c r="T280" s="61" t="s">
        <v>201</v>
      </c>
      <c r="U280" s="22"/>
    </row>
    <row r="281" spans="1:25" x14ac:dyDescent="0.25">
      <c r="A281" s="13"/>
      <c r="B281" s="14" t="s">
        <v>293</v>
      </c>
      <c r="C281" s="24"/>
      <c r="D281" s="59">
        <v>9</v>
      </c>
      <c r="E281" s="24"/>
      <c r="F281" s="101"/>
      <c r="G281" s="24"/>
      <c r="H281" s="25">
        <v>14510</v>
      </c>
      <c r="I281" s="24"/>
      <c r="J281" s="101"/>
      <c r="K281" s="24"/>
      <c r="L281" s="25">
        <v>13195</v>
      </c>
      <c r="M281" s="24"/>
      <c r="N281" s="101"/>
      <c r="O281" s="24"/>
      <c r="P281" s="25">
        <v>8056</v>
      </c>
      <c r="Q281" s="24"/>
      <c r="R281" s="101"/>
      <c r="S281" s="24"/>
      <c r="T281" s="25">
        <v>5554</v>
      </c>
      <c r="U281" s="24"/>
    </row>
    <row r="282" spans="1:25" x14ac:dyDescent="0.25">
      <c r="A282" s="13"/>
      <c r="B282" s="19" t="s">
        <v>299</v>
      </c>
      <c r="C282" s="22"/>
      <c r="D282" s="61" t="s">
        <v>201</v>
      </c>
      <c r="E282" s="22"/>
      <c r="F282" s="100"/>
      <c r="G282" s="22"/>
      <c r="H282" s="61" t="s">
        <v>201</v>
      </c>
      <c r="I282" s="22"/>
      <c r="J282" s="100"/>
      <c r="K282" s="22"/>
      <c r="L282" s="61" t="s">
        <v>201</v>
      </c>
      <c r="M282" s="22"/>
      <c r="N282" s="100"/>
      <c r="O282" s="22"/>
      <c r="P282" s="61" t="s">
        <v>201</v>
      </c>
      <c r="Q282" s="22"/>
      <c r="R282" s="100"/>
      <c r="S282" s="22"/>
      <c r="T282" s="61" t="s">
        <v>201</v>
      </c>
      <c r="U282" s="22"/>
    </row>
    <row r="283" spans="1:25" x14ac:dyDescent="0.25">
      <c r="A283" s="13"/>
      <c r="B283" s="14" t="s">
        <v>296</v>
      </c>
      <c r="C283" s="102"/>
      <c r="D283" s="130" t="s">
        <v>201</v>
      </c>
      <c r="E283" s="24"/>
      <c r="F283" s="101"/>
      <c r="G283" s="102"/>
      <c r="H283" s="130" t="s">
        <v>201</v>
      </c>
      <c r="I283" s="24"/>
      <c r="J283" s="101"/>
      <c r="K283" s="102"/>
      <c r="L283" s="130" t="s">
        <v>201</v>
      </c>
      <c r="M283" s="24"/>
      <c r="N283" s="101"/>
      <c r="O283" s="102"/>
      <c r="P283" s="130" t="s">
        <v>201</v>
      </c>
      <c r="Q283" s="24"/>
      <c r="R283" s="101"/>
      <c r="S283" s="102"/>
      <c r="T283" s="130" t="s">
        <v>201</v>
      </c>
      <c r="U283" s="24"/>
    </row>
    <row r="284" spans="1:25" x14ac:dyDescent="0.25">
      <c r="A284" s="13"/>
      <c r="B284" s="19"/>
      <c r="C284" s="132"/>
      <c r="D284" s="134">
        <v>9</v>
      </c>
      <c r="E284" s="22"/>
      <c r="F284" s="100"/>
      <c r="G284" s="132" t="s">
        <v>198</v>
      </c>
      <c r="H284" s="133">
        <v>14510</v>
      </c>
      <c r="I284" s="22"/>
      <c r="J284" s="100"/>
      <c r="K284" s="132" t="s">
        <v>198</v>
      </c>
      <c r="L284" s="133">
        <v>13195</v>
      </c>
      <c r="M284" s="22"/>
      <c r="N284" s="100"/>
      <c r="O284" s="132" t="s">
        <v>198</v>
      </c>
      <c r="P284" s="133">
        <v>8056</v>
      </c>
      <c r="Q284" s="22"/>
      <c r="R284" s="100"/>
      <c r="S284" s="132" t="s">
        <v>198</v>
      </c>
      <c r="T284" s="133">
        <v>5554</v>
      </c>
      <c r="U284" s="22"/>
    </row>
    <row r="285" spans="1:25" ht="27" thickBot="1" x14ac:dyDescent="0.3">
      <c r="A285" s="13"/>
      <c r="B285" s="23" t="s">
        <v>459</v>
      </c>
      <c r="C285" s="77"/>
      <c r="D285" s="79">
        <v>20</v>
      </c>
      <c r="E285" s="24"/>
      <c r="F285" s="101"/>
      <c r="G285" s="77" t="s">
        <v>198</v>
      </c>
      <c r="H285" s="78">
        <v>18137</v>
      </c>
      <c r="I285" s="24"/>
      <c r="J285" s="101"/>
      <c r="K285" s="77" t="s">
        <v>198</v>
      </c>
      <c r="L285" s="78">
        <v>16822</v>
      </c>
      <c r="M285" s="24"/>
      <c r="N285" s="101"/>
      <c r="O285" s="77" t="s">
        <v>198</v>
      </c>
      <c r="P285" s="78">
        <v>11274</v>
      </c>
      <c r="Q285" s="24"/>
      <c r="R285" s="101"/>
      <c r="S285" s="77" t="s">
        <v>198</v>
      </c>
      <c r="T285" s="78">
        <v>9106</v>
      </c>
      <c r="U285" s="24"/>
    </row>
    <row r="286" spans="1:25" ht="15.75" thickTop="1" x14ac:dyDescent="0.25">
      <c r="A286" s="13"/>
      <c r="B286" s="50"/>
      <c r="C286" s="50"/>
      <c r="D286" s="50"/>
      <c r="E286" s="50"/>
      <c r="F286" s="50"/>
      <c r="G286" s="50"/>
      <c r="H286" s="50"/>
      <c r="I286" s="50"/>
      <c r="J286" s="50"/>
      <c r="K286" s="50"/>
      <c r="L286" s="50"/>
      <c r="M286" s="50"/>
      <c r="N286" s="50"/>
      <c r="O286" s="50"/>
      <c r="P286" s="50"/>
      <c r="Q286" s="50"/>
      <c r="R286" s="50"/>
      <c r="S286" s="50"/>
      <c r="T286" s="50"/>
      <c r="U286" s="50"/>
      <c r="V286" s="50"/>
      <c r="W286" s="50"/>
      <c r="X286" s="50"/>
      <c r="Y286" s="50"/>
    </row>
  </sheetData>
  <mergeCells count="194">
    <mergeCell ref="A265:A286"/>
    <mergeCell ref="B265:Y265"/>
    <mergeCell ref="B266:Y266"/>
    <mergeCell ref="B267:Y267"/>
    <mergeCell ref="B286:Y286"/>
    <mergeCell ref="A201:A217"/>
    <mergeCell ref="B201:Y201"/>
    <mergeCell ref="B202:Y202"/>
    <mergeCell ref="B203:Y203"/>
    <mergeCell ref="B217:Y217"/>
    <mergeCell ref="A218:A264"/>
    <mergeCell ref="B218:Y218"/>
    <mergeCell ref="B219:Y219"/>
    <mergeCell ref="B220:Y220"/>
    <mergeCell ref="B264:Y264"/>
    <mergeCell ref="A125:A144"/>
    <mergeCell ref="B125:Y125"/>
    <mergeCell ref="B126:Y126"/>
    <mergeCell ref="B127:Y127"/>
    <mergeCell ref="B143:Y143"/>
    <mergeCell ref="A145:A200"/>
    <mergeCell ref="B145:Y145"/>
    <mergeCell ref="B146:Y146"/>
    <mergeCell ref="B147:Y147"/>
    <mergeCell ref="B200:Y200"/>
    <mergeCell ref="A40:A87"/>
    <mergeCell ref="B40:Y40"/>
    <mergeCell ref="B41:Y41"/>
    <mergeCell ref="B42:Y42"/>
    <mergeCell ref="B87:Y87"/>
    <mergeCell ref="A88:A124"/>
    <mergeCell ref="B88:Y88"/>
    <mergeCell ref="B89:Y89"/>
    <mergeCell ref="B90:Y90"/>
    <mergeCell ref="B123:Y123"/>
    <mergeCell ref="A27:A39"/>
    <mergeCell ref="B27:Y27"/>
    <mergeCell ref="B28:Y28"/>
    <mergeCell ref="B29:Y29"/>
    <mergeCell ref="B38:Y38"/>
    <mergeCell ref="B39:Y39"/>
    <mergeCell ref="A1:A2"/>
    <mergeCell ref="B1:Y1"/>
    <mergeCell ref="B2:Y2"/>
    <mergeCell ref="B3:Y3"/>
    <mergeCell ref="A4:A26"/>
    <mergeCell ref="B4:Y4"/>
    <mergeCell ref="B5:Y5"/>
    <mergeCell ref="B6:Y6"/>
    <mergeCell ref="B25:Y25"/>
    <mergeCell ref="Q270:Q271"/>
    <mergeCell ref="R270:R271"/>
    <mergeCell ref="S270:T270"/>
    <mergeCell ref="S271:T271"/>
    <mergeCell ref="U270:U271"/>
    <mergeCell ref="C272:T272"/>
    <mergeCell ref="J270:J271"/>
    <mergeCell ref="K270:L270"/>
    <mergeCell ref="K271:L271"/>
    <mergeCell ref="M270:M271"/>
    <mergeCell ref="N270:N271"/>
    <mergeCell ref="O270:P270"/>
    <mergeCell ref="O271:P271"/>
    <mergeCell ref="O268:T269"/>
    <mergeCell ref="U268:U269"/>
    <mergeCell ref="B270:B271"/>
    <mergeCell ref="C270:D270"/>
    <mergeCell ref="C271:D271"/>
    <mergeCell ref="E270:E271"/>
    <mergeCell ref="F270:F271"/>
    <mergeCell ref="G270:H270"/>
    <mergeCell ref="G271:H271"/>
    <mergeCell ref="I270:I271"/>
    <mergeCell ref="I268:I269"/>
    <mergeCell ref="J268:J269"/>
    <mergeCell ref="K268:L268"/>
    <mergeCell ref="K269:L269"/>
    <mergeCell ref="M268:M269"/>
    <mergeCell ref="N268:N269"/>
    <mergeCell ref="B268:B269"/>
    <mergeCell ref="C268:C269"/>
    <mergeCell ref="D268:D269"/>
    <mergeCell ref="E268:E269"/>
    <mergeCell ref="F268:F269"/>
    <mergeCell ref="G268:H268"/>
    <mergeCell ref="G269:H269"/>
    <mergeCell ref="N221:N223"/>
    <mergeCell ref="O221:P221"/>
    <mergeCell ref="O222:P222"/>
    <mergeCell ref="O223:P223"/>
    <mergeCell ref="Q221:Q223"/>
    <mergeCell ref="C224:P224"/>
    <mergeCell ref="I221:I223"/>
    <mergeCell ref="J221:J223"/>
    <mergeCell ref="K221:L221"/>
    <mergeCell ref="K222:L222"/>
    <mergeCell ref="K223:L223"/>
    <mergeCell ref="M221:M223"/>
    <mergeCell ref="I215:I216"/>
    <mergeCell ref="B221:B223"/>
    <mergeCell ref="C221:D221"/>
    <mergeCell ref="C222:D222"/>
    <mergeCell ref="C223:D223"/>
    <mergeCell ref="E221:E223"/>
    <mergeCell ref="F221:F223"/>
    <mergeCell ref="G221:H221"/>
    <mergeCell ref="G222:H222"/>
    <mergeCell ref="G223:H223"/>
    <mergeCell ref="G204:H204"/>
    <mergeCell ref="G205:H205"/>
    <mergeCell ref="I204:I205"/>
    <mergeCell ref="C206:H206"/>
    <mergeCell ref="C215:C216"/>
    <mergeCell ref="D215:D216"/>
    <mergeCell ref="E215:E216"/>
    <mergeCell ref="F215:F216"/>
    <mergeCell ref="G215:G216"/>
    <mergeCell ref="H215:H216"/>
    <mergeCell ref="C130:H130"/>
    <mergeCell ref="C148:D148"/>
    <mergeCell ref="G148:H148"/>
    <mergeCell ref="K148:L148"/>
    <mergeCell ref="C149:L149"/>
    <mergeCell ref="B204:B205"/>
    <mergeCell ref="C204:D204"/>
    <mergeCell ref="C205:D205"/>
    <mergeCell ref="E204:E205"/>
    <mergeCell ref="F204:F205"/>
    <mergeCell ref="Y91:Y92"/>
    <mergeCell ref="C93:X93"/>
    <mergeCell ref="B128:B129"/>
    <mergeCell ref="C128:D128"/>
    <mergeCell ref="C129:D129"/>
    <mergeCell ref="E128:E129"/>
    <mergeCell ref="F128:F129"/>
    <mergeCell ref="G128:H128"/>
    <mergeCell ref="G129:H129"/>
    <mergeCell ref="I128:I129"/>
    <mergeCell ref="Q91:Q92"/>
    <mergeCell ref="R91:R92"/>
    <mergeCell ref="S91:T92"/>
    <mergeCell ref="U91:U92"/>
    <mergeCell ref="V91:V92"/>
    <mergeCell ref="W91:X91"/>
    <mergeCell ref="W92:X92"/>
    <mergeCell ref="J91:J92"/>
    <mergeCell ref="K91:L91"/>
    <mergeCell ref="K92:L92"/>
    <mergeCell ref="M91:M92"/>
    <mergeCell ref="N91:N92"/>
    <mergeCell ref="O91:P91"/>
    <mergeCell ref="O92:P92"/>
    <mergeCell ref="Q43:Q44"/>
    <mergeCell ref="C45:P45"/>
    <mergeCell ref="B91:B92"/>
    <mergeCell ref="C91:D91"/>
    <mergeCell ref="C92:D92"/>
    <mergeCell ref="E91:E92"/>
    <mergeCell ref="F91:F92"/>
    <mergeCell ref="G91:H91"/>
    <mergeCell ref="G92:H92"/>
    <mergeCell ref="I91:I92"/>
    <mergeCell ref="I43:I44"/>
    <mergeCell ref="J43:J44"/>
    <mergeCell ref="K43:L44"/>
    <mergeCell ref="M43:M44"/>
    <mergeCell ref="N43:N44"/>
    <mergeCell ref="O43:P44"/>
    <mergeCell ref="K30:L30"/>
    <mergeCell ref="K31:L31"/>
    <mergeCell ref="M30:M31"/>
    <mergeCell ref="C32:L32"/>
    <mergeCell ref="B43:B44"/>
    <mergeCell ref="C43:D44"/>
    <mergeCell ref="E43:E44"/>
    <mergeCell ref="F43:F44"/>
    <mergeCell ref="G43:H43"/>
    <mergeCell ref="G44:H44"/>
    <mergeCell ref="C9:P9"/>
    <mergeCell ref="B30:B31"/>
    <mergeCell ref="C30:D30"/>
    <mergeCell ref="C31:D31"/>
    <mergeCell ref="E30:E31"/>
    <mergeCell ref="F30:F31"/>
    <mergeCell ref="G30:H30"/>
    <mergeCell ref="G31:H31"/>
    <mergeCell ref="I30:I31"/>
    <mergeCell ref="J30:J31"/>
    <mergeCell ref="C7:H7"/>
    <mergeCell ref="K7:P7"/>
    <mergeCell ref="C8:D8"/>
    <mergeCell ref="G8:H8"/>
    <mergeCell ref="K8:L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6.5703125" bestFit="1" customWidth="1"/>
    <col min="8" max="8" width="5.28515625" bestFit="1" customWidth="1"/>
    <col min="9" max="9" width="2.5703125" bestFit="1" customWidth="1"/>
    <col min="11" max="11" width="1.85546875" bestFit="1" customWidth="1"/>
    <col min="12" max="12" width="5.7109375" bestFit="1" customWidth="1"/>
    <col min="16" max="16" width="1.85546875" bestFit="1" customWidth="1"/>
    <col min="17" max="17" width="2.5703125" bestFit="1" customWidth="1"/>
    <col min="19" max="19" width="1.85546875" bestFit="1" customWidth="1"/>
    <col min="20" max="20" width="5.7109375" bestFit="1" customWidth="1"/>
    <col min="24" max="24" width="2.7109375" bestFit="1" customWidth="1"/>
    <col min="25" max="25" width="2.5703125" bestFit="1" customWidth="1"/>
  </cols>
  <sheetData>
    <row r="1" spans="1:25" ht="15" customHeight="1" x14ac:dyDescent="0.25">
      <c r="A1" s="7" t="s">
        <v>61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65</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13" t="s">
        <v>614</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3"/>
      <c r="B5" s="50" t="s">
        <v>615</v>
      </c>
      <c r="C5" s="50"/>
      <c r="D5" s="50"/>
      <c r="E5" s="50"/>
      <c r="F5" s="50"/>
      <c r="G5" s="50"/>
      <c r="H5" s="50"/>
      <c r="I5" s="50"/>
      <c r="J5" s="50"/>
      <c r="K5" s="50"/>
      <c r="L5" s="50"/>
      <c r="M5" s="50"/>
      <c r="N5" s="50"/>
      <c r="O5" s="50"/>
      <c r="P5" s="50"/>
      <c r="Q5" s="50"/>
      <c r="R5" s="50"/>
      <c r="S5" s="50"/>
      <c r="T5" s="50"/>
      <c r="U5" s="50"/>
      <c r="V5" s="50"/>
      <c r="W5" s="50"/>
      <c r="X5" s="50"/>
      <c r="Y5" s="50"/>
    </row>
    <row r="6" spans="1:25" ht="15.75" x14ac:dyDescent="0.25">
      <c r="A6" s="13"/>
      <c r="B6" s="123"/>
      <c r="C6" s="123"/>
      <c r="D6" s="123"/>
      <c r="E6" s="123"/>
      <c r="F6" s="123"/>
      <c r="G6" s="123"/>
      <c r="H6" s="123"/>
      <c r="I6" s="123"/>
      <c r="J6" s="123"/>
      <c r="K6" s="123"/>
      <c r="L6" s="123"/>
      <c r="M6" s="123"/>
      <c r="N6" s="123"/>
      <c r="O6" s="123"/>
      <c r="P6" s="123"/>
      <c r="Q6" s="123"/>
      <c r="R6" s="123"/>
      <c r="S6" s="123"/>
      <c r="T6" s="123"/>
      <c r="U6" s="123"/>
      <c r="V6" s="123"/>
      <c r="W6" s="123"/>
      <c r="X6" s="123"/>
      <c r="Y6" s="123"/>
    </row>
    <row r="7" spans="1:25" x14ac:dyDescent="0.25">
      <c r="A7" s="13"/>
      <c r="B7" s="37"/>
      <c r="C7" s="174" t="s">
        <v>471</v>
      </c>
      <c r="D7" s="174"/>
      <c r="E7" s="174"/>
      <c r="F7" s="174"/>
      <c r="G7" s="174"/>
      <c r="H7" s="174"/>
      <c r="I7" s="176"/>
      <c r="J7" s="41"/>
      <c r="K7" s="38" t="s">
        <v>472</v>
      </c>
      <c r="L7" s="38"/>
      <c r="M7" s="38"/>
      <c r="N7" s="38"/>
      <c r="O7" s="38"/>
      <c r="P7" s="38"/>
      <c r="Q7" s="40"/>
      <c r="R7" s="41"/>
      <c r="S7" s="38" t="s">
        <v>474</v>
      </c>
      <c r="T7" s="38"/>
      <c r="U7" s="38"/>
      <c r="V7" s="38"/>
      <c r="W7" s="38"/>
      <c r="X7" s="38"/>
      <c r="Y7" s="40"/>
    </row>
    <row r="8" spans="1:25" x14ac:dyDescent="0.25">
      <c r="A8" s="13"/>
      <c r="B8" s="37"/>
      <c r="C8" s="174"/>
      <c r="D8" s="174"/>
      <c r="E8" s="174"/>
      <c r="F8" s="174"/>
      <c r="G8" s="174"/>
      <c r="H8" s="174"/>
      <c r="I8" s="176"/>
      <c r="J8" s="41"/>
      <c r="K8" s="38" t="s">
        <v>473</v>
      </c>
      <c r="L8" s="38"/>
      <c r="M8" s="38"/>
      <c r="N8" s="38"/>
      <c r="O8" s="38"/>
      <c r="P8" s="38"/>
      <c r="Q8" s="40"/>
      <c r="R8" s="41"/>
      <c r="S8" s="38" t="s">
        <v>475</v>
      </c>
      <c r="T8" s="38"/>
      <c r="U8" s="38"/>
      <c r="V8" s="38"/>
      <c r="W8" s="38"/>
      <c r="X8" s="38"/>
      <c r="Y8" s="40"/>
    </row>
    <row r="9" spans="1:25" x14ac:dyDescent="0.25">
      <c r="A9" s="13"/>
      <c r="B9" s="37"/>
      <c r="C9" s="175"/>
      <c r="D9" s="175"/>
      <c r="E9" s="175"/>
      <c r="F9" s="175"/>
      <c r="G9" s="175"/>
      <c r="H9" s="175"/>
      <c r="I9" s="176"/>
      <c r="J9" s="41"/>
      <c r="K9" s="82"/>
      <c r="L9" s="82"/>
      <c r="M9" s="82"/>
      <c r="N9" s="82"/>
      <c r="O9" s="82"/>
      <c r="P9" s="82"/>
      <c r="Q9" s="40"/>
      <c r="R9" s="41"/>
      <c r="S9" s="39" t="s">
        <v>476</v>
      </c>
      <c r="T9" s="39"/>
      <c r="U9" s="39"/>
      <c r="V9" s="39"/>
      <c r="W9" s="39"/>
      <c r="X9" s="39"/>
      <c r="Y9" s="40"/>
    </row>
    <row r="10" spans="1:25" x14ac:dyDescent="0.25">
      <c r="A10" s="13"/>
      <c r="B10" s="106"/>
      <c r="C10" s="42" t="s">
        <v>287</v>
      </c>
      <c r="D10" s="42"/>
      <c r="E10" s="16"/>
      <c r="F10" s="18"/>
      <c r="G10" s="42" t="s">
        <v>477</v>
      </c>
      <c r="H10" s="42"/>
      <c r="I10" s="16"/>
      <c r="J10" s="17"/>
      <c r="K10" s="42" t="s">
        <v>287</v>
      </c>
      <c r="L10" s="42"/>
      <c r="M10" s="16"/>
      <c r="N10" s="18"/>
      <c r="O10" s="42" t="s">
        <v>477</v>
      </c>
      <c r="P10" s="42"/>
      <c r="Q10" s="16"/>
      <c r="R10" s="17"/>
      <c r="S10" s="42" t="s">
        <v>287</v>
      </c>
      <c r="T10" s="42"/>
      <c r="U10" s="16"/>
      <c r="V10" s="18"/>
      <c r="W10" s="42" t="s">
        <v>477</v>
      </c>
      <c r="X10" s="42"/>
      <c r="Y10" s="16"/>
    </row>
    <row r="11" spans="1:25" x14ac:dyDescent="0.25">
      <c r="A11" s="13"/>
      <c r="B11" s="19" t="s">
        <v>478</v>
      </c>
      <c r="C11" s="20"/>
      <c r="D11" s="56"/>
      <c r="E11" s="22"/>
      <c r="F11" s="100"/>
      <c r="G11" s="20"/>
      <c r="H11" s="56"/>
      <c r="I11" s="22"/>
      <c r="J11" s="100"/>
      <c r="K11" s="20"/>
      <c r="L11" s="56"/>
      <c r="M11" s="22"/>
      <c r="N11" s="100"/>
      <c r="O11" s="20"/>
      <c r="P11" s="56"/>
      <c r="Q11" s="22"/>
      <c r="R11" s="100"/>
      <c r="S11" s="20"/>
      <c r="T11" s="56"/>
      <c r="U11" s="22"/>
      <c r="V11" s="100"/>
      <c r="W11" s="20"/>
      <c r="X11" s="56"/>
      <c r="Y11" s="22"/>
    </row>
    <row r="12" spans="1:25" x14ac:dyDescent="0.25">
      <c r="A12" s="13"/>
      <c r="B12" s="23" t="s">
        <v>479</v>
      </c>
      <c r="C12" s="24" t="s">
        <v>198</v>
      </c>
      <c r="D12" s="25">
        <v>112856</v>
      </c>
      <c r="E12" s="24"/>
      <c r="F12" s="101"/>
      <c r="G12" s="24"/>
      <c r="H12" s="59">
        <v>11.88</v>
      </c>
      <c r="I12" s="24" t="s">
        <v>292</v>
      </c>
      <c r="J12" s="101"/>
      <c r="K12" s="24" t="s">
        <v>198</v>
      </c>
      <c r="L12" s="25">
        <v>75971</v>
      </c>
      <c r="M12" s="24"/>
      <c r="N12" s="101"/>
      <c r="O12" s="24"/>
      <c r="P12" s="59">
        <v>8</v>
      </c>
      <c r="Q12" s="24" t="s">
        <v>292</v>
      </c>
      <c r="R12" s="101"/>
      <c r="S12" s="24" t="s">
        <v>198</v>
      </c>
      <c r="T12" s="25">
        <v>94963</v>
      </c>
      <c r="U12" s="24"/>
      <c r="V12" s="101"/>
      <c r="W12" s="24"/>
      <c r="X12" s="59">
        <v>10</v>
      </c>
      <c r="Y12" s="24" t="s">
        <v>292</v>
      </c>
    </row>
    <row r="13" spans="1:25" x14ac:dyDescent="0.25">
      <c r="A13" s="13"/>
      <c r="B13" s="26" t="s">
        <v>480</v>
      </c>
      <c r="C13" s="22" t="s">
        <v>198</v>
      </c>
      <c r="D13" s="60">
        <v>101123</v>
      </c>
      <c r="E13" s="22"/>
      <c r="F13" s="100"/>
      <c r="G13" s="22"/>
      <c r="H13" s="61">
        <v>10.78</v>
      </c>
      <c r="I13" s="22" t="s">
        <v>292</v>
      </c>
      <c r="J13" s="100"/>
      <c r="K13" s="22" t="s">
        <v>198</v>
      </c>
      <c r="L13" s="60">
        <v>37516</v>
      </c>
      <c r="M13" s="22"/>
      <c r="N13" s="100"/>
      <c r="O13" s="22"/>
      <c r="P13" s="61">
        <v>4</v>
      </c>
      <c r="Q13" s="22" t="s">
        <v>292</v>
      </c>
      <c r="R13" s="100"/>
      <c r="S13" s="22" t="s">
        <v>198</v>
      </c>
      <c r="T13" s="60">
        <v>56274</v>
      </c>
      <c r="U13" s="22"/>
      <c r="V13" s="100"/>
      <c r="W13" s="22"/>
      <c r="X13" s="61">
        <v>6</v>
      </c>
      <c r="Y13" s="22" t="s">
        <v>292</v>
      </c>
    </row>
    <row r="14" spans="1:25" x14ac:dyDescent="0.25">
      <c r="A14" s="13"/>
      <c r="B14" s="23" t="s">
        <v>481</v>
      </c>
      <c r="C14" s="24" t="s">
        <v>198</v>
      </c>
      <c r="D14" s="25">
        <v>101123</v>
      </c>
      <c r="E14" s="24"/>
      <c r="F14" s="101"/>
      <c r="G14" s="24"/>
      <c r="H14" s="59">
        <v>6.77</v>
      </c>
      <c r="I14" s="24" t="s">
        <v>292</v>
      </c>
      <c r="J14" s="101"/>
      <c r="K14" s="24" t="s">
        <v>198</v>
      </c>
      <c r="L14" s="25">
        <v>59746</v>
      </c>
      <c r="M14" s="24"/>
      <c r="N14" s="101"/>
      <c r="O14" s="24"/>
      <c r="P14" s="59">
        <v>4</v>
      </c>
      <c r="Q14" s="24" t="s">
        <v>292</v>
      </c>
      <c r="R14" s="101"/>
      <c r="S14" s="24" t="s">
        <v>198</v>
      </c>
      <c r="T14" s="25">
        <v>74683</v>
      </c>
      <c r="U14" s="24"/>
      <c r="V14" s="101"/>
      <c r="W14" s="24"/>
      <c r="X14" s="59">
        <v>5</v>
      </c>
      <c r="Y14" s="24" t="s">
        <v>292</v>
      </c>
    </row>
    <row r="15" spans="1:25" x14ac:dyDescent="0.25">
      <c r="A15" s="13"/>
      <c r="B15" s="14"/>
      <c r="C15" s="24"/>
      <c r="D15" s="59"/>
      <c r="E15" s="24"/>
      <c r="F15" s="101"/>
      <c r="G15" s="24"/>
      <c r="H15" s="59"/>
      <c r="I15" s="24"/>
      <c r="J15" s="101"/>
      <c r="K15" s="24"/>
      <c r="L15" s="59"/>
      <c r="M15" s="24"/>
      <c r="N15" s="101"/>
      <c r="O15" s="24"/>
      <c r="P15" s="59"/>
      <c r="Q15" s="24"/>
      <c r="R15" s="101"/>
      <c r="S15" s="24"/>
      <c r="T15" s="59"/>
      <c r="U15" s="24"/>
      <c r="V15" s="101"/>
      <c r="W15" s="24"/>
      <c r="X15" s="59"/>
      <c r="Y15" s="24"/>
    </row>
    <row r="16" spans="1:25" x14ac:dyDescent="0.25">
      <c r="A16" s="13"/>
      <c r="B16" s="19" t="s">
        <v>482</v>
      </c>
      <c r="C16" s="22"/>
      <c r="D16" s="61"/>
      <c r="E16" s="22"/>
      <c r="F16" s="100"/>
      <c r="G16" s="22"/>
      <c r="H16" s="61"/>
      <c r="I16" s="22"/>
      <c r="J16" s="100"/>
      <c r="K16" s="22"/>
      <c r="L16" s="61"/>
      <c r="M16" s="22"/>
      <c r="N16" s="100"/>
      <c r="O16" s="22"/>
      <c r="P16" s="61"/>
      <c r="Q16" s="22"/>
      <c r="R16" s="100"/>
      <c r="S16" s="22"/>
      <c r="T16" s="61"/>
      <c r="U16" s="22"/>
      <c r="V16" s="100"/>
      <c r="W16" s="22"/>
      <c r="X16" s="61"/>
      <c r="Y16" s="22"/>
    </row>
    <row r="17" spans="1:25" x14ac:dyDescent="0.25">
      <c r="A17" s="13"/>
      <c r="B17" s="23" t="s">
        <v>479</v>
      </c>
      <c r="C17" s="24" t="s">
        <v>198</v>
      </c>
      <c r="D17" s="25">
        <v>108238</v>
      </c>
      <c r="E17" s="24"/>
      <c r="F17" s="101"/>
      <c r="G17" s="24"/>
      <c r="H17" s="59">
        <v>12.53</v>
      </c>
      <c r="I17" s="24" t="s">
        <v>292</v>
      </c>
      <c r="J17" s="101"/>
      <c r="K17" s="24" t="s">
        <v>198</v>
      </c>
      <c r="L17" s="25">
        <v>69114</v>
      </c>
      <c r="M17" s="24"/>
      <c r="N17" s="101"/>
      <c r="O17" s="24"/>
      <c r="P17" s="59">
        <v>8</v>
      </c>
      <c r="Q17" s="24" t="s">
        <v>292</v>
      </c>
      <c r="R17" s="101"/>
      <c r="S17" s="24" t="s">
        <v>198</v>
      </c>
      <c r="T17" s="25">
        <v>86392</v>
      </c>
      <c r="U17" s="24"/>
      <c r="V17" s="101"/>
      <c r="W17" s="24"/>
      <c r="X17" s="59">
        <v>10</v>
      </c>
      <c r="Y17" s="24" t="s">
        <v>292</v>
      </c>
    </row>
    <row r="18" spans="1:25" x14ac:dyDescent="0.25">
      <c r="A18" s="13"/>
      <c r="B18" s="26" t="s">
        <v>480</v>
      </c>
      <c r="C18" s="22" t="s">
        <v>198</v>
      </c>
      <c r="D18" s="60">
        <v>97563</v>
      </c>
      <c r="E18" s="22"/>
      <c r="F18" s="100"/>
      <c r="G18" s="22"/>
      <c r="H18" s="61">
        <v>11.43</v>
      </c>
      <c r="I18" s="22" t="s">
        <v>292</v>
      </c>
      <c r="J18" s="100"/>
      <c r="K18" s="22" t="s">
        <v>198</v>
      </c>
      <c r="L18" s="60">
        <v>34130</v>
      </c>
      <c r="M18" s="22"/>
      <c r="N18" s="100"/>
      <c r="O18" s="22"/>
      <c r="P18" s="61">
        <v>4</v>
      </c>
      <c r="Q18" s="22" t="s">
        <v>292</v>
      </c>
      <c r="R18" s="100"/>
      <c r="S18" s="22" t="s">
        <v>198</v>
      </c>
      <c r="T18" s="60">
        <v>51195</v>
      </c>
      <c r="U18" s="22"/>
      <c r="V18" s="100"/>
      <c r="W18" s="22"/>
      <c r="X18" s="61">
        <v>6</v>
      </c>
      <c r="Y18" s="22" t="s">
        <v>292</v>
      </c>
    </row>
    <row r="19" spans="1:25" x14ac:dyDescent="0.25">
      <c r="A19" s="13"/>
      <c r="B19" s="23" t="s">
        <v>481</v>
      </c>
      <c r="C19" s="24" t="s">
        <v>198</v>
      </c>
      <c r="D19" s="25">
        <v>97563</v>
      </c>
      <c r="E19" s="24"/>
      <c r="F19" s="101"/>
      <c r="G19" s="24"/>
      <c r="H19" s="59">
        <v>7.6</v>
      </c>
      <c r="I19" s="24" t="s">
        <v>292</v>
      </c>
      <c r="J19" s="101"/>
      <c r="K19" s="24" t="s">
        <v>198</v>
      </c>
      <c r="L19" s="25">
        <v>51320</v>
      </c>
      <c r="M19" s="24"/>
      <c r="N19" s="101"/>
      <c r="O19" s="24"/>
      <c r="P19" s="59">
        <v>4</v>
      </c>
      <c r="Q19" s="24" t="s">
        <v>292</v>
      </c>
      <c r="R19" s="101"/>
      <c r="S19" s="24" t="s">
        <v>198</v>
      </c>
      <c r="T19" s="25">
        <v>64151</v>
      </c>
      <c r="U19" s="24"/>
      <c r="V19" s="101"/>
      <c r="W19" s="24"/>
      <c r="X19" s="59">
        <v>5</v>
      </c>
      <c r="Y19" s="24" t="s">
        <v>292</v>
      </c>
    </row>
    <row r="20" spans="1:25" x14ac:dyDescent="0.25">
      <c r="A20" s="13"/>
      <c r="B20" s="50"/>
      <c r="C20" s="50"/>
      <c r="D20" s="50"/>
      <c r="E20" s="50"/>
      <c r="F20" s="50"/>
      <c r="G20" s="50"/>
      <c r="H20" s="50"/>
      <c r="I20" s="50"/>
      <c r="J20" s="50"/>
      <c r="K20" s="50"/>
      <c r="L20" s="50"/>
      <c r="M20" s="50"/>
      <c r="N20" s="50"/>
      <c r="O20" s="50"/>
      <c r="P20" s="50"/>
      <c r="Q20" s="50"/>
      <c r="R20" s="50"/>
      <c r="S20" s="50"/>
      <c r="T20" s="50"/>
      <c r="U20" s="50"/>
      <c r="V20" s="50"/>
      <c r="W20" s="50"/>
      <c r="X20" s="50"/>
      <c r="Y20" s="50"/>
    </row>
  </sheetData>
  <mergeCells count="28">
    <mergeCell ref="A1:A2"/>
    <mergeCell ref="B1:Y1"/>
    <mergeCell ref="B2:Y2"/>
    <mergeCell ref="B3:Y3"/>
    <mergeCell ref="A4:A20"/>
    <mergeCell ref="B4:Y4"/>
    <mergeCell ref="B5:Y5"/>
    <mergeCell ref="B6:Y6"/>
    <mergeCell ref="B20:Y20"/>
    <mergeCell ref="C10:D10"/>
    <mergeCell ref="G10:H10"/>
    <mergeCell ref="K10:L10"/>
    <mergeCell ref="O10:P10"/>
    <mergeCell ref="S10:T10"/>
    <mergeCell ref="W10:X10"/>
    <mergeCell ref="Q7:Q9"/>
    <mergeCell ref="R7:R9"/>
    <mergeCell ref="S7:X7"/>
    <mergeCell ref="S8:X8"/>
    <mergeCell ref="S9:X9"/>
    <mergeCell ref="Y7:Y9"/>
    <mergeCell ref="B7:B9"/>
    <mergeCell ref="C7:H9"/>
    <mergeCell ref="I7:I9"/>
    <mergeCell ref="J7:J9"/>
    <mergeCell ref="K7:P7"/>
    <mergeCell ref="K8:P8"/>
    <mergeCell ref="K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85546875" customWidth="1"/>
    <col min="3" max="3" width="2.5703125" customWidth="1"/>
    <col min="4" max="4" width="9.28515625" customWidth="1"/>
    <col min="5" max="6" width="13" customWidth="1"/>
    <col min="7" max="7" width="2.5703125" customWidth="1"/>
    <col min="8" max="8" width="9.28515625" customWidth="1"/>
    <col min="9" max="9" width="13"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4</v>
      </c>
      <c r="B3" s="48" t="s">
        <v>4</v>
      </c>
      <c r="C3" s="48"/>
      <c r="D3" s="48"/>
      <c r="E3" s="48"/>
      <c r="F3" s="48"/>
      <c r="G3" s="48"/>
      <c r="H3" s="48"/>
      <c r="I3" s="48"/>
    </row>
    <row r="4" spans="1:9" ht="15" customHeight="1" x14ac:dyDescent="0.25">
      <c r="A4" s="13" t="s">
        <v>617</v>
      </c>
      <c r="B4" s="48" t="s">
        <v>4</v>
      </c>
      <c r="C4" s="48"/>
      <c r="D4" s="48"/>
      <c r="E4" s="48"/>
      <c r="F4" s="48"/>
      <c r="G4" s="48"/>
      <c r="H4" s="48"/>
      <c r="I4" s="48"/>
    </row>
    <row r="5" spans="1:9" x14ac:dyDescent="0.25">
      <c r="A5" s="13"/>
      <c r="B5" s="50" t="s">
        <v>488</v>
      </c>
      <c r="C5" s="50"/>
      <c r="D5" s="50"/>
      <c r="E5" s="50"/>
      <c r="F5" s="50"/>
      <c r="G5" s="50"/>
      <c r="H5" s="50"/>
      <c r="I5" s="50"/>
    </row>
    <row r="6" spans="1:9" ht="15.75" x14ac:dyDescent="0.25">
      <c r="A6" s="13"/>
      <c r="B6" s="123"/>
      <c r="C6" s="123"/>
      <c r="D6" s="123"/>
      <c r="E6" s="123"/>
      <c r="F6" s="123"/>
      <c r="G6" s="123"/>
      <c r="H6" s="123"/>
      <c r="I6" s="123"/>
    </row>
    <row r="7" spans="1:9" x14ac:dyDescent="0.25">
      <c r="A7" s="13"/>
      <c r="B7" s="37"/>
      <c r="C7" s="38" t="s">
        <v>195</v>
      </c>
      <c r="D7" s="38"/>
      <c r="E7" s="40"/>
      <c r="F7" s="162"/>
      <c r="G7" s="38" t="s">
        <v>387</v>
      </c>
      <c r="H7" s="38"/>
      <c r="I7" s="40"/>
    </row>
    <row r="8" spans="1:9" x14ac:dyDescent="0.25">
      <c r="A8" s="13"/>
      <c r="B8" s="37"/>
      <c r="C8" s="39">
        <v>2014</v>
      </c>
      <c r="D8" s="39"/>
      <c r="E8" s="40"/>
      <c r="F8" s="162"/>
      <c r="G8" s="39">
        <v>2013</v>
      </c>
      <c r="H8" s="39"/>
      <c r="I8" s="40"/>
    </row>
    <row r="9" spans="1:9" ht="15.75" thickBot="1" x14ac:dyDescent="0.3">
      <c r="A9" s="13"/>
      <c r="B9" s="19" t="s">
        <v>489</v>
      </c>
      <c r="C9" s="63" t="s">
        <v>198</v>
      </c>
      <c r="D9" s="64">
        <v>152042</v>
      </c>
      <c r="E9" s="22"/>
      <c r="F9" s="19"/>
      <c r="G9" s="63" t="s">
        <v>198</v>
      </c>
      <c r="H9" s="64">
        <v>121618</v>
      </c>
      <c r="I9" s="22"/>
    </row>
    <row r="10" spans="1:9" ht="15.75" thickTop="1" x14ac:dyDescent="0.25">
      <c r="A10" s="13"/>
      <c r="B10" s="14"/>
      <c r="C10" s="144"/>
      <c r="D10" s="144"/>
      <c r="E10" s="24"/>
      <c r="F10" s="14"/>
      <c r="G10" s="144"/>
      <c r="H10" s="144"/>
      <c r="I10" s="24"/>
    </row>
    <row r="11" spans="1:9" x14ac:dyDescent="0.25">
      <c r="A11" s="13"/>
      <c r="B11" s="14" t="s">
        <v>490</v>
      </c>
      <c r="C11" s="24"/>
      <c r="D11" s="24"/>
      <c r="E11" s="24"/>
      <c r="F11" s="14"/>
      <c r="G11" s="24"/>
      <c r="H11" s="24"/>
      <c r="I11" s="24"/>
    </row>
    <row r="12" spans="1:9" x14ac:dyDescent="0.25">
      <c r="A12" s="13"/>
      <c r="B12" s="26" t="s">
        <v>491</v>
      </c>
      <c r="C12" s="22" t="s">
        <v>198</v>
      </c>
      <c r="D12" s="60">
        <v>48528</v>
      </c>
      <c r="E12" s="22"/>
      <c r="F12" s="100"/>
      <c r="G12" s="22" t="s">
        <v>198</v>
      </c>
      <c r="H12" s="60">
        <v>47543</v>
      </c>
      <c r="I12" s="22"/>
    </row>
    <row r="13" spans="1:9" x14ac:dyDescent="0.25">
      <c r="A13" s="13"/>
      <c r="B13" s="23" t="s">
        <v>492</v>
      </c>
      <c r="C13" s="102"/>
      <c r="D13" s="103">
        <v>2770</v>
      </c>
      <c r="E13" s="24"/>
      <c r="F13" s="101"/>
      <c r="G13" s="102"/>
      <c r="H13" s="103">
        <v>2582</v>
      </c>
      <c r="I13" s="24"/>
    </row>
    <row r="14" spans="1:9" ht="15.75" thickBot="1" x14ac:dyDescent="0.3">
      <c r="A14" s="13"/>
      <c r="B14" s="62" t="s">
        <v>225</v>
      </c>
      <c r="C14" s="63" t="s">
        <v>198</v>
      </c>
      <c r="D14" s="64">
        <v>51298</v>
      </c>
      <c r="E14" s="22"/>
      <c r="F14" s="100"/>
      <c r="G14" s="63" t="s">
        <v>198</v>
      </c>
      <c r="H14" s="64">
        <v>50125</v>
      </c>
      <c r="I14" s="22"/>
    </row>
    <row r="15" spans="1:9" ht="15.75" thickTop="1" x14ac:dyDescent="0.25">
      <c r="A15" s="13"/>
      <c r="B15" s="50"/>
      <c r="C15" s="50"/>
      <c r="D15" s="50"/>
      <c r="E15" s="50"/>
      <c r="F15" s="50"/>
      <c r="G15" s="50"/>
      <c r="H15" s="50"/>
      <c r="I15" s="50"/>
    </row>
  </sheetData>
  <mergeCells count="17">
    <mergeCell ref="I7:I8"/>
    <mergeCell ref="A1:A2"/>
    <mergeCell ref="B1:I1"/>
    <mergeCell ref="B2:I2"/>
    <mergeCell ref="B3:I3"/>
    <mergeCell ref="A4:A15"/>
    <mergeCell ref="B4:I4"/>
    <mergeCell ref="B5:I5"/>
    <mergeCell ref="B6:I6"/>
    <mergeCell ref="B15:I15"/>
    <mergeCell ref="B7:B8"/>
    <mergeCell ref="C7:D7"/>
    <mergeCell ref="C8:D8"/>
    <mergeCell ref="E7: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2" width="36.5703125" bestFit="1" customWidth="1"/>
    <col min="3" max="3" width="2.42578125" customWidth="1"/>
    <col min="4" max="4" width="10.42578125" customWidth="1"/>
    <col min="5" max="5" width="2" customWidth="1"/>
    <col min="6" max="6" width="12.140625" customWidth="1"/>
    <col min="7" max="7" width="3" customWidth="1"/>
    <col min="8" max="8" width="10.85546875" customWidth="1"/>
    <col min="9" max="9" width="2" customWidth="1"/>
    <col min="10" max="10" width="12.140625" customWidth="1"/>
    <col min="11" max="11" width="3.42578125" customWidth="1"/>
    <col min="12" max="12" width="10.85546875" customWidth="1"/>
    <col min="13" max="14" width="12.140625" customWidth="1"/>
    <col min="15" max="15" width="2.42578125" customWidth="1"/>
    <col min="16" max="16" width="10.42578125" customWidth="1"/>
    <col min="17" max="17" width="12.140625" customWidth="1"/>
  </cols>
  <sheetData>
    <row r="1" spans="1:17" ht="15" customHeight="1" x14ac:dyDescent="0.25">
      <c r="A1" s="7" t="s">
        <v>6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4</v>
      </c>
      <c r="B3" s="48" t="s">
        <v>4</v>
      </c>
      <c r="C3" s="48"/>
      <c r="D3" s="48"/>
      <c r="E3" s="48"/>
      <c r="F3" s="48"/>
      <c r="G3" s="48"/>
      <c r="H3" s="48"/>
      <c r="I3" s="48"/>
      <c r="J3" s="48"/>
      <c r="K3" s="48"/>
      <c r="L3" s="48"/>
      <c r="M3" s="48"/>
      <c r="N3" s="48"/>
      <c r="O3" s="48"/>
      <c r="P3" s="48"/>
      <c r="Q3" s="48"/>
    </row>
    <row r="4" spans="1:17" ht="15" customHeight="1" x14ac:dyDescent="0.25">
      <c r="A4" s="13" t="s">
        <v>619</v>
      </c>
      <c r="B4" s="48" t="s">
        <v>4</v>
      </c>
      <c r="C4" s="48"/>
      <c r="D4" s="48"/>
      <c r="E4" s="48"/>
      <c r="F4" s="48"/>
      <c r="G4" s="48"/>
      <c r="H4" s="48"/>
      <c r="I4" s="48"/>
      <c r="J4" s="48"/>
      <c r="K4" s="48"/>
      <c r="L4" s="48"/>
      <c r="M4" s="48"/>
      <c r="N4" s="48"/>
      <c r="O4" s="48"/>
      <c r="P4" s="48"/>
      <c r="Q4" s="48"/>
    </row>
    <row r="5" spans="1:17" x14ac:dyDescent="0.25">
      <c r="A5" s="13"/>
      <c r="B5" s="50" t="s">
        <v>516</v>
      </c>
      <c r="C5" s="50"/>
      <c r="D5" s="50"/>
      <c r="E5" s="50"/>
      <c r="F5" s="50"/>
      <c r="G5" s="50"/>
      <c r="H5" s="50"/>
      <c r="I5" s="50"/>
      <c r="J5" s="50"/>
      <c r="K5" s="50"/>
      <c r="L5" s="50"/>
      <c r="M5" s="50"/>
      <c r="N5" s="50"/>
      <c r="O5" s="50"/>
      <c r="P5" s="50"/>
      <c r="Q5" s="50"/>
    </row>
    <row r="6" spans="1:17" ht="15.75" x14ac:dyDescent="0.25">
      <c r="A6" s="13"/>
      <c r="B6" s="123"/>
      <c r="C6" s="123"/>
      <c r="D6" s="123"/>
      <c r="E6" s="123"/>
      <c r="F6" s="123"/>
      <c r="G6" s="123"/>
      <c r="H6" s="123"/>
      <c r="I6" s="123"/>
      <c r="J6" s="123"/>
      <c r="K6" s="123"/>
      <c r="L6" s="123"/>
      <c r="M6" s="123"/>
      <c r="N6" s="123"/>
      <c r="O6" s="123"/>
      <c r="P6" s="123"/>
      <c r="Q6" s="123"/>
    </row>
    <row r="7" spans="1:17" x14ac:dyDescent="0.25">
      <c r="A7" s="13"/>
      <c r="B7" s="37"/>
      <c r="C7" s="178" t="s">
        <v>517</v>
      </c>
      <c r="D7" s="178"/>
      <c r="E7" s="180"/>
      <c r="F7" s="41"/>
      <c r="G7" s="38" t="s">
        <v>522</v>
      </c>
      <c r="H7" s="38"/>
      <c r="I7" s="40"/>
      <c r="J7" s="41"/>
      <c r="K7" s="38" t="s">
        <v>522</v>
      </c>
      <c r="L7" s="38"/>
      <c r="M7" s="40"/>
      <c r="N7" s="41"/>
      <c r="O7" s="38" t="s">
        <v>225</v>
      </c>
      <c r="P7" s="38"/>
      <c r="Q7" s="40"/>
    </row>
    <row r="8" spans="1:17" x14ac:dyDescent="0.25">
      <c r="A8" s="13"/>
      <c r="B8" s="37"/>
      <c r="C8" s="178" t="s">
        <v>518</v>
      </c>
      <c r="D8" s="178"/>
      <c r="E8" s="180"/>
      <c r="F8" s="41"/>
      <c r="G8" s="38" t="s">
        <v>523</v>
      </c>
      <c r="H8" s="38"/>
      <c r="I8" s="40"/>
      <c r="J8" s="41"/>
      <c r="K8" s="38" t="s">
        <v>527</v>
      </c>
      <c r="L8" s="38"/>
      <c r="M8" s="40"/>
      <c r="N8" s="41"/>
      <c r="O8" s="38"/>
      <c r="P8" s="38"/>
      <c r="Q8" s="40"/>
    </row>
    <row r="9" spans="1:17" x14ac:dyDescent="0.25">
      <c r="A9" s="13"/>
      <c r="B9" s="37"/>
      <c r="C9" s="178" t="s">
        <v>519</v>
      </c>
      <c r="D9" s="178"/>
      <c r="E9" s="180"/>
      <c r="F9" s="41"/>
      <c r="G9" s="38" t="s">
        <v>524</v>
      </c>
      <c r="H9" s="38"/>
      <c r="I9" s="40"/>
      <c r="J9" s="41"/>
      <c r="K9" s="38" t="s">
        <v>525</v>
      </c>
      <c r="L9" s="38"/>
      <c r="M9" s="40"/>
      <c r="N9" s="41"/>
      <c r="O9" s="38"/>
      <c r="P9" s="38"/>
      <c r="Q9" s="40"/>
    </row>
    <row r="10" spans="1:17" x14ac:dyDescent="0.25">
      <c r="A10" s="13"/>
      <c r="B10" s="37"/>
      <c r="C10" s="178" t="s">
        <v>520</v>
      </c>
      <c r="D10" s="178"/>
      <c r="E10" s="180"/>
      <c r="F10" s="41"/>
      <c r="G10" s="38" t="s">
        <v>525</v>
      </c>
      <c r="H10" s="38"/>
      <c r="I10" s="40"/>
      <c r="J10" s="41"/>
      <c r="K10" s="38" t="s">
        <v>528</v>
      </c>
      <c r="L10" s="38"/>
      <c r="M10" s="40"/>
      <c r="N10" s="41"/>
      <c r="O10" s="38"/>
      <c r="P10" s="38"/>
      <c r="Q10" s="40"/>
    </row>
    <row r="11" spans="1:17" x14ac:dyDescent="0.25">
      <c r="A11" s="13"/>
      <c r="B11" s="37"/>
      <c r="C11" s="179" t="s">
        <v>521</v>
      </c>
      <c r="D11" s="179"/>
      <c r="E11" s="180"/>
      <c r="F11" s="41"/>
      <c r="G11" s="39" t="s">
        <v>526</v>
      </c>
      <c r="H11" s="39"/>
      <c r="I11" s="40"/>
      <c r="J11" s="41"/>
      <c r="K11" s="82"/>
      <c r="L11" s="82"/>
      <c r="M11" s="40"/>
      <c r="N11" s="41"/>
      <c r="O11" s="39"/>
      <c r="P11" s="39"/>
      <c r="Q11" s="40"/>
    </row>
    <row r="12" spans="1:17" x14ac:dyDescent="0.25">
      <c r="A12" s="13"/>
      <c r="B12" s="19" t="s">
        <v>529</v>
      </c>
      <c r="C12" s="20"/>
      <c r="D12" s="56"/>
      <c r="E12" s="22"/>
      <c r="F12" s="100"/>
      <c r="G12" s="20"/>
      <c r="H12" s="56"/>
      <c r="I12" s="22"/>
      <c r="J12" s="100"/>
      <c r="K12" s="20"/>
      <c r="L12" s="56"/>
      <c r="M12" s="22"/>
      <c r="N12" s="100"/>
      <c r="O12" s="20"/>
      <c r="P12" s="56"/>
      <c r="Q12" s="22"/>
    </row>
    <row r="13" spans="1:17" ht="26.25" x14ac:dyDescent="0.25">
      <c r="A13" s="13"/>
      <c r="B13" s="23" t="s">
        <v>216</v>
      </c>
      <c r="C13" s="47" t="s">
        <v>198</v>
      </c>
      <c r="D13" s="89" t="s">
        <v>201</v>
      </c>
      <c r="E13" s="47"/>
      <c r="F13" s="181"/>
      <c r="G13" s="47" t="s">
        <v>198</v>
      </c>
      <c r="H13" s="87">
        <v>94282</v>
      </c>
      <c r="I13" s="47"/>
      <c r="J13" s="181"/>
      <c r="K13" s="47" t="s">
        <v>198</v>
      </c>
      <c r="L13" s="89" t="s">
        <v>201</v>
      </c>
      <c r="M13" s="47"/>
      <c r="N13" s="181"/>
      <c r="O13" s="47" t="s">
        <v>198</v>
      </c>
      <c r="P13" s="87">
        <v>94282</v>
      </c>
      <c r="Q13" s="47"/>
    </row>
    <row r="14" spans="1:17" x14ac:dyDescent="0.25">
      <c r="A14" s="13"/>
      <c r="B14" s="23" t="s">
        <v>217</v>
      </c>
      <c r="C14" s="47"/>
      <c r="D14" s="89"/>
      <c r="E14" s="47"/>
      <c r="F14" s="181"/>
      <c r="G14" s="47"/>
      <c r="H14" s="87"/>
      <c r="I14" s="47"/>
      <c r="J14" s="181"/>
      <c r="K14" s="47"/>
      <c r="L14" s="89"/>
      <c r="M14" s="47"/>
      <c r="N14" s="181"/>
      <c r="O14" s="47"/>
      <c r="P14" s="87"/>
      <c r="Q14" s="47"/>
    </row>
    <row r="15" spans="1:17" x14ac:dyDescent="0.25">
      <c r="A15" s="13"/>
      <c r="B15" s="26" t="s">
        <v>220</v>
      </c>
      <c r="C15" s="22"/>
      <c r="D15" s="61" t="s">
        <v>201</v>
      </c>
      <c r="E15" s="22"/>
      <c r="F15" s="100"/>
      <c r="G15" s="22"/>
      <c r="H15" s="60">
        <v>48182</v>
      </c>
      <c r="I15" s="22"/>
      <c r="J15" s="100"/>
      <c r="K15" s="22"/>
      <c r="L15" s="61" t="s">
        <v>201</v>
      </c>
      <c r="M15" s="22"/>
      <c r="N15" s="100"/>
      <c r="O15" s="22"/>
      <c r="P15" s="60">
        <v>48182</v>
      </c>
      <c r="Q15" s="22"/>
    </row>
    <row r="16" spans="1:17" x14ac:dyDescent="0.25">
      <c r="A16" s="13"/>
      <c r="B16" s="23" t="s">
        <v>530</v>
      </c>
      <c r="C16" s="24"/>
      <c r="D16" s="59" t="s">
        <v>201</v>
      </c>
      <c r="E16" s="24"/>
      <c r="F16" s="101"/>
      <c r="G16" s="24"/>
      <c r="H16" s="25">
        <v>119354</v>
      </c>
      <c r="I16" s="24"/>
      <c r="J16" s="101"/>
      <c r="K16" s="24"/>
      <c r="L16" s="59" t="s">
        <v>201</v>
      </c>
      <c r="M16" s="24"/>
      <c r="N16" s="101"/>
      <c r="O16" s="24"/>
      <c r="P16" s="25">
        <v>119354</v>
      </c>
      <c r="Q16" s="24"/>
    </row>
    <row r="17" spans="1:17" x14ac:dyDescent="0.25">
      <c r="A17" s="13"/>
      <c r="B17" s="26" t="s">
        <v>531</v>
      </c>
      <c r="C17" s="22"/>
      <c r="D17" s="61"/>
      <c r="E17" s="22"/>
      <c r="F17" s="100"/>
      <c r="G17" s="22"/>
      <c r="H17" s="61"/>
      <c r="I17" s="22"/>
      <c r="J17" s="100"/>
      <c r="K17" s="22"/>
      <c r="L17" s="61"/>
      <c r="M17" s="22"/>
      <c r="N17" s="100"/>
      <c r="O17" s="22"/>
      <c r="P17" s="61"/>
      <c r="Q17" s="22"/>
    </row>
    <row r="18" spans="1:17" x14ac:dyDescent="0.25">
      <c r="A18" s="13"/>
      <c r="B18" s="76" t="s">
        <v>532</v>
      </c>
      <c r="C18" s="102"/>
      <c r="D18" s="130" t="s">
        <v>201</v>
      </c>
      <c r="E18" s="24"/>
      <c r="F18" s="101"/>
      <c r="G18" s="102"/>
      <c r="H18" s="130" t="s">
        <v>201</v>
      </c>
      <c r="I18" s="24"/>
      <c r="J18" s="101"/>
      <c r="K18" s="102"/>
      <c r="L18" s="103">
        <v>1411</v>
      </c>
      <c r="M18" s="24"/>
      <c r="N18" s="101"/>
      <c r="O18" s="102"/>
      <c r="P18" s="103">
        <v>1411</v>
      </c>
      <c r="Q18" s="24"/>
    </row>
    <row r="19" spans="1:17" ht="15.75" thickBot="1" x14ac:dyDescent="0.3">
      <c r="A19" s="13"/>
      <c r="B19" s="153" t="s">
        <v>40</v>
      </c>
      <c r="C19" s="63" t="s">
        <v>198</v>
      </c>
      <c r="D19" s="65" t="s">
        <v>201</v>
      </c>
      <c r="E19" s="22"/>
      <c r="F19" s="100"/>
      <c r="G19" s="63" t="s">
        <v>198</v>
      </c>
      <c r="H19" s="64">
        <v>261818</v>
      </c>
      <c r="I19" s="22"/>
      <c r="J19" s="100"/>
      <c r="K19" s="63" t="s">
        <v>198</v>
      </c>
      <c r="L19" s="64">
        <v>1411</v>
      </c>
      <c r="M19" s="22"/>
      <c r="N19" s="100"/>
      <c r="O19" s="63" t="s">
        <v>198</v>
      </c>
      <c r="P19" s="64">
        <v>263229</v>
      </c>
      <c r="Q19" s="22"/>
    </row>
    <row r="20" spans="1:17" ht="15.75" thickTop="1" x14ac:dyDescent="0.25">
      <c r="A20" s="13"/>
      <c r="B20" s="14"/>
      <c r="C20" s="144"/>
      <c r="D20" s="145"/>
      <c r="E20" s="24"/>
      <c r="F20" s="101"/>
      <c r="G20" s="144"/>
      <c r="H20" s="145"/>
      <c r="I20" s="24"/>
      <c r="J20" s="101"/>
      <c r="K20" s="144"/>
      <c r="L20" s="145"/>
      <c r="M20" s="24"/>
      <c r="N20" s="101"/>
      <c r="O20" s="144"/>
      <c r="P20" s="145"/>
      <c r="Q20" s="24"/>
    </row>
    <row r="21" spans="1:17" x14ac:dyDescent="0.25">
      <c r="A21" s="13"/>
      <c r="B21" s="19" t="s">
        <v>533</v>
      </c>
      <c r="C21" s="22"/>
      <c r="D21" s="61"/>
      <c r="E21" s="22"/>
      <c r="F21" s="100"/>
      <c r="G21" s="22"/>
      <c r="H21" s="61"/>
      <c r="I21" s="22"/>
      <c r="J21" s="100"/>
      <c r="K21" s="22"/>
      <c r="L21" s="61"/>
      <c r="M21" s="22"/>
      <c r="N21" s="100"/>
      <c r="O21" s="22"/>
      <c r="P21" s="61"/>
      <c r="Q21" s="22"/>
    </row>
    <row r="22" spans="1:17" ht="26.25" x14ac:dyDescent="0.25">
      <c r="A22" s="13"/>
      <c r="B22" s="23" t="s">
        <v>216</v>
      </c>
      <c r="C22" s="47" t="s">
        <v>198</v>
      </c>
      <c r="D22" s="89" t="s">
        <v>201</v>
      </c>
      <c r="E22" s="47"/>
      <c r="F22" s="181"/>
      <c r="G22" s="47" t="s">
        <v>198</v>
      </c>
      <c r="H22" s="89" t="s">
        <v>201</v>
      </c>
      <c r="I22" s="47"/>
      <c r="J22" s="181"/>
      <c r="K22" s="47" t="s">
        <v>198</v>
      </c>
      <c r="L22" s="89" t="s">
        <v>201</v>
      </c>
      <c r="M22" s="47"/>
      <c r="N22" s="181"/>
      <c r="O22" s="47" t="s">
        <v>198</v>
      </c>
      <c r="P22" s="89" t="s">
        <v>201</v>
      </c>
      <c r="Q22" s="47"/>
    </row>
    <row r="23" spans="1:17" x14ac:dyDescent="0.25">
      <c r="A23" s="13"/>
      <c r="B23" s="23" t="s">
        <v>217</v>
      </c>
      <c r="C23" s="47"/>
      <c r="D23" s="89"/>
      <c r="E23" s="47"/>
      <c r="F23" s="181"/>
      <c r="G23" s="47"/>
      <c r="H23" s="89"/>
      <c r="I23" s="47"/>
      <c r="J23" s="181"/>
      <c r="K23" s="47"/>
      <c r="L23" s="89"/>
      <c r="M23" s="47"/>
      <c r="N23" s="181"/>
      <c r="O23" s="47"/>
      <c r="P23" s="89"/>
      <c r="Q23" s="47"/>
    </row>
    <row r="24" spans="1:17" x14ac:dyDescent="0.25">
      <c r="A24" s="13"/>
      <c r="B24" s="26" t="s">
        <v>220</v>
      </c>
      <c r="C24" s="22"/>
      <c r="D24" s="61" t="s">
        <v>201</v>
      </c>
      <c r="E24" s="22"/>
      <c r="F24" s="100"/>
      <c r="G24" s="22"/>
      <c r="H24" s="60">
        <v>54292</v>
      </c>
      <c r="I24" s="22"/>
      <c r="J24" s="100"/>
      <c r="K24" s="22"/>
      <c r="L24" s="61" t="s">
        <v>201</v>
      </c>
      <c r="M24" s="22"/>
      <c r="N24" s="100"/>
      <c r="O24" s="22"/>
      <c r="P24" s="60">
        <v>54292</v>
      </c>
      <c r="Q24" s="22"/>
    </row>
    <row r="25" spans="1:17" x14ac:dyDescent="0.25">
      <c r="A25" s="13"/>
      <c r="B25" s="23" t="s">
        <v>530</v>
      </c>
      <c r="C25" s="24"/>
      <c r="D25" s="59" t="s">
        <v>201</v>
      </c>
      <c r="E25" s="24"/>
      <c r="F25" s="101"/>
      <c r="G25" s="24"/>
      <c r="H25" s="25">
        <v>128540</v>
      </c>
      <c r="I25" s="24"/>
      <c r="J25" s="101"/>
      <c r="K25" s="24"/>
      <c r="L25" s="59" t="s">
        <v>201</v>
      </c>
      <c r="M25" s="24"/>
      <c r="N25" s="101"/>
      <c r="O25" s="24"/>
      <c r="P25" s="25">
        <v>128540</v>
      </c>
      <c r="Q25" s="24"/>
    </row>
    <row r="26" spans="1:17" x14ac:dyDescent="0.25">
      <c r="A26" s="13"/>
      <c r="B26" s="26" t="s">
        <v>531</v>
      </c>
      <c r="C26" s="22"/>
      <c r="D26" s="61"/>
      <c r="E26" s="22"/>
      <c r="F26" s="100"/>
      <c r="G26" s="22"/>
      <c r="H26" s="61"/>
      <c r="I26" s="22"/>
      <c r="J26" s="100"/>
      <c r="K26" s="22"/>
      <c r="L26" s="61"/>
      <c r="M26" s="22"/>
      <c r="N26" s="100"/>
      <c r="O26" s="22"/>
      <c r="P26" s="61"/>
      <c r="Q26" s="22"/>
    </row>
    <row r="27" spans="1:17" x14ac:dyDescent="0.25">
      <c r="A27" s="13"/>
      <c r="B27" s="76" t="s">
        <v>532</v>
      </c>
      <c r="C27" s="102"/>
      <c r="D27" s="130" t="s">
        <v>201</v>
      </c>
      <c r="E27" s="24"/>
      <c r="F27" s="101"/>
      <c r="G27" s="102"/>
      <c r="H27" s="130" t="s">
        <v>201</v>
      </c>
      <c r="I27" s="24"/>
      <c r="J27" s="101"/>
      <c r="K27" s="102"/>
      <c r="L27" s="103">
        <v>1354</v>
      </c>
      <c r="M27" s="24"/>
      <c r="N27" s="101"/>
      <c r="O27" s="102"/>
      <c r="P27" s="103">
        <v>1354</v>
      </c>
      <c r="Q27" s="24"/>
    </row>
    <row r="28" spans="1:17" ht="15.75" thickBot="1" x14ac:dyDescent="0.3">
      <c r="A28" s="13"/>
      <c r="B28" s="153" t="s">
        <v>40</v>
      </c>
      <c r="C28" s="63" t="s">
        <v>198</v>
      </c>
      <c r="D28" s="65" t="s">
        <v>201</v>
      </c>
      <c r="E28" s="22"/>
      <c r="F28" s="100"/>
      <c r="G28" s="63" t="s">
        <v>198</v>
      </c>
      <c r="H28" s="64">
        <v>182832</v>
      </c>
      <c r="I28" s="22"/>
      <c r="J28" s="100"/>
      <c r="K28" s="63" t="s">
        <v>198</v>
      </c>
      <c r="L28" s="64">
        <v>1354</v>
      </c>
      <c r="M28" s="22"/>
      <c r="N28" s="100"/>
      <c r="O28" s="63" t="s">
        <v>198</v>
      </c>
      <c r="P28" s="64">
        <v>184186</v>
      </c>
      <c r="Q28" s="22"/>
    </row>
    <row r="29" spans="1:17" ht="15.75" thickTop="1" x14ac:dyDescent="0.25">
      <c r="A29" s="13"/>
      <c r="B29" s="50"/>
      <c r="C29" s="50"/>
      <c r="D29" s="50"/>
      <c r="E29" s="50"/>
      <c r="F29" s="50"/>
      <c r="G29" s="50"/>
      <c r="H29" s="50"/>
      <c r="I29" s="50"/>
      <c r="J29" s="50"/>
      <c r="K29" s="50"/>
      <c r="L29" s="50"/>
      <c r="M29" s="50"/>
      <c r="N29" s="50"/>
      <c r="O29" s="50"/>
      <c r="P29" s="50"/>
      <c r="Q29" s="50"/>
    </row>
    <row r="30" spans="1:17" ht="15" customHeight="1" x14ac:dyDescent="0.25">
      <c r="A30" s="13" t="s">
        <v>620</v>
      </c>
      <c r="B30" s="48" t="s">
        <v>4</v>
      </c>
      <c r="C30" s="48"/>
      <c r="D30" s="48"/>
      <c r="E30" s="48"/>
      <c r="F30" s="48"/>
      <c r="G30" s="48"/>
      <c r="H30" s="48"/>
      <c r="I30" s="48"/>
      <c r="J30" s="48"/>
      <c r="K30" s="48"/>
      <c r="L30" s="48"/>
      <c r="M30" s="48"/>
      <c r="N30" s="48"/>
      <c r="O30" s="48"/>
      <c r="P30" s="48"/>
      <c r="Q30" s="48"/>
    </row>
    <row r="31" spans="1:17" x14ac:dyDescent="0.25">
      <c r="A31" s="13"/>
      <c r="B31" s="50" t="s">
        <v>535</v>
      </c>
      <c r="C31" s="50"/>
      <c r="D31" s="50"/>
      <c r="E31" s="50"/>
      <c r="F31" s="50"/>
      <c r="G31" s="50"/>
      <c r="H31" s="50"/>
      <c r="I31" s="50"/>
      <c r="J31" s="50"/>
      <c r="K31" s="50"/>
      <c r="L31" s="50"/>
      <c r="M31" s="50"/>
      <c r="N31" s="50"/>
      <c r="O31" s="50"/>
      <c r="P31" s="50"/>
      <c r="Q31" s="50"/>
    </row>
    <row r="32" spans="1:17" ht="15.75" x14ac:dyDescent="0.25">
      <c r="A32" s="13"/>
      <c r="B32" s="123"/>
      <c r="C32" s="123"/>
      <c r="D32" s="123"/>
      <c r="E32" s="123"/>
      <c r="F32" s="123"/>
      <c r="G32" s="123"/>
      <c r="H32" s="123"/>
      <c r="I32" s="123"/>
      <c r="J32" s="123"/>
      <c r="K32" s="123"/>
      <c r="L32" s="123"/>
      <c r="M32" s="123"/>
      <c r="N32" s="123"/>
      <c r="O32" s="123"/>
      <c r="P32" s="123"/>
      <c r="Q32" s="123"/>
    </row>
    <row r="33" spans="1:17" x14ac:dyDescent="0.25">
      <c r="A33" s="13"/>
      <c r="B33" s="17"/>
      <c r="C33" s="80">
        <v>41912</v>
      </c>
      <c r="D33" s="80"/>
      <c r="E33" s="16"/>
      <c r="F33" s="15"/>
      <c r="G33" s="39" t="s">
        <v>332</v>
      </c>
      <c r="H33" s="39"/>
      <c r="I33" s="16"/>
    </row>
    <row r="34" spans="1:17" x14ac:dyDescent="0.25">
      <c r="A34" s="13"/>
      <c r="B34" s="14" t="s">
        <v>536</v>
      </c>
      <c r="C34" s="29" t="s">
        <v>198</v>
      </c>
      <c r="D34" s="30">
        <v>1354</v>
      </c>
      <c r="E34" s="24"/>
      <c r="F34" s="101"/>
      <c r="G34" s="29" t="s">
        <v>198</v>
      </c>
      <c r="H34" s="30">
        <v>1285</v>
      </c>
      <c r="I34" s="24"/>
    </row>
    <row r="35" spans="1:17" x14ac:dyDescent="0.25">
      <c r="A35" s="13"/>
      <c r="B35" s="141" t="s">
        <v>537</v>
      </c>
      <c r="C35" s="22"/>
      <c r="D35" s="61">
        <v>93</v>
      </c>
      <c r="E35" s="22"/>
      <c r="F35" s="100"/>
      <c r="G35" s="22"/>
      <c r="H35" s="61">
        <v>184</v>
      </c>
      <c r="I35" s="22"/>
    </row>
    <row r="36" spans="1:17" x14ac:dyDescent="0.25">
      <c r="A36" s="13"/>
      <c r="B36" s="140" t="s">
        <v>538</v>
      </c>
      <c r="C36" s="102"/>
      <c r="D36" s="130" t="s">
        <v>395</v>
      </c>
      <c r="E36" s="24" t="s">
        <v>219</v>
      </c>
      <c r="F36" s="101"/>
      <c r="G36" s="102"/>
      <c r="H36" s="130" t="s">
        <v>539</v>
      </c>
      <c r="I36" s="24" t="s">
        <v>219</v>
      </c>
    </row>
    <row r="37" spans="1:17" ht="15.75" thickBot="1" x14ac:dyDescent="0.3">
      <c r="A37" s="13"/>
      <c r="B37" s="26" t="s">
        <v>540</v>
      </c>
      <c r="C37" s="63" t="s">
        <v>198</v>
      </c>
      <c r="D37" s="64">
        <v>1411</v>
      </c>
      <c r="E37" s="22"/>
      <c r="F37" s="100"/>
      <c r="G37" s="63" t="s">
        <v>198</v>
      </c>
      <c r="H37" s="64">
        <v>1354</v>
      </c>
      <c r="I37" s="22"/>
    </row>
    <row r="38" spans="1:17" ht="15.75" thickTop="1" x14ac:dyDescent="0.25">
      <c r="A38" s="13"/>
      <c r="B38" s="50"/>
      <c r="C38" s="50"/>
      <c r="D38" s="50"/>
      <c r="E38" s="50"/>
      <c r="F38" s="50"/>
      <c r="G38" s="50"/>
      <c r="H38" s="50"/>
      <c r="I38" s="50"/>
      <c r="J38" s="50"/>
      <c r="K38" s="50"/>
      <c r="L38" s="50"/>
      <c r="M38" s="50"/>
      <c r="N38" s="50"/>
      <c r="O38" s="50"/>
      <c r="P38" s="50"/>
      <c r="Q38" s="50"/>
    </row>
    <row r="39" spans="1:17" ht="15" customHeight="1" x14ac:dyDescent="0.25">
      <c r="A39" s="13" t="s">
        <v>621</v>
      </c>
      <c r="B39" s="48" t="s">
        <v>4</v>
      </c>
      <c r="C39" s="48"/>
      <c r="D39" s="48"/>
      <c r="E39" s="48"/>
      <c r="F39" s="48"/>
      <c r="G39" s="48"/>
      <c r="H39" s="48"/>
      <c r="I39" s="48"/>
      <c r="J39" s="48"/>
      <c r="K39" s="48"/>
      <c r="L39" s="48"/>
      <c r="M39" s="48"/>
      <c r="N39" s="48"/>
      <c r="O39" s="48"/>
      <c r="P39" s="48"/>
      <c r="Q39" s="48"/>
    </row>
    <row r="40" spans="1:17" x14ac:dyDescent="0.25">
      <c r="A40" s="13"/>
      <c r="B40" s="50" t="s">
        <v>622</v>
      </c>
      <c r="C40" s="50"/>
      <c r="D40" s="50"/>
      <c r="E40" s="50"/>
      <c r="F40" s="50"/>
      <c r="G40" s="50"/>
      <c r="H40" s="50"/>
      <c r="I40" s="50"/>
      <c r="J40" s="50"/>
      <c r="K40" s="50"/>
      <c r="L40" s="50"/>
      <c r="M40" s="50"/>
      <c r="N40" s="50"/>
      <c r="O40" s="50"/>
      <c r="P40" s="50"/>
      <c r="Q40" s="50"/>
    </row>
    <row r="41" spans="1:17" ht="15.75" x14ac:dyDescent="0.25">
      <c r="A41" s="13"/>
      <c r="B41" s="123"/>
      <c r="C41" s="123"/>
      <c r="D41" s="123"/>
      <c r="E41" s="123"/>
      <c r="F41" s="123"/>
      <c r="G41" s="123"/>
      <c r="H41" s="123"/>
      <c r="I41" s="123"/>
      <c r="J41" s="123"/>
      <c r="K41" s="123"/>
      <c r="L41" s="123"/>
      <c r="M41" s="123"/>
      <c r="N41" s="123"/>
      <c r="O41" s="123"/>
      <c r="P41" s="123"/>
      <c r="Q41" s="123"/>
    </row>
    <row r="42" spans="1:17" x14ac:dyDescent="0.25">
      <c r="A42" s="13"/>
      <c r="B42" s="41"/>
      <c r="C42" s="38" t="s">
        <v>546</v>
      </c>
      <c r="D42" s="38"/>
      <c r="E42" s="40"/>
      <c r="F42" s="118"/>
      <c r="G42" s="38" t="s">
        <v>550</v>
      </c>
      <c r="H42" s="38"/>
      <c r="I42" s="40"/>
      <c r="J42" s="118"/>
      <c r="K42" s="38" t="s">
        <v>522</v>
      </c>
      <c r="L42" s="38"/>
      <c r="M42" s="40"/>
      <c r="N42" s="118"/>
      <c r="O42" s="38" t="s">
        <v>225</v>
      </c>
      <c r="P42" s="38"/>
      <c r="Q42" s="40"/>
    </row>
    <row r="43" spans="1:17" x14ac:dyDescent="0.25">
      <c r="A43" s="13"/>
      <c r="B43" s="41"/>
      <c r="C43" s="38" t="s">
        <v>547</v>
      </c>
      <c r="D43" s="38"/>
      <c r="E43" s="40"/>
      <c r="F43" s="118"/>
      <c r="G43" s="38" t="s">
        <v>551</v>
      </c>
      <c r="H43" s="38"/>
      <c r="I43" s="40"/>
      <c r="J43" s="118"/>
      <c r="K43" s="38" t="s">
        <v>552</v>
      </c>
      <c r="L43" s="38"/>
      <c r="M43" s="40"/>
      <c r="N43" s="118"/>
      <c r="O43" s="38"/>
      <c r="P43" s="38"/>
      <c r="Q43" s="40"/>
    </row>
    <row r="44" spans="1:17" x14ac:dyDescent="0.25">
      <c r="A44" s="13"/>
      <c r="B44" s="41"/>
      <c r="C44" s="38" t="s">
        <v>548</v>
      </c>
      <c r="D44" s="38"/>
      <c r="E44" s="40"/>
      <c r="F44" s="118"/>
      <c r="G44" s="38" t="s">
        <v>526</v>
      </c>
      <c r="H44" s="38"/>
      <c r="I44" s="40"/>
      <c r="J44" s="118"/>
      <c r="K44" s="38" t="s">
        <v>528</v>
      </c>
      <c r="L44" s="38"/>
      <c r="M44" s="40"/>
      <c r="N44" s="118"/>
      <c r="O44" s="38"/>
      <c r="P44" s="38"/>
      <c r="Q44" s="40"/>
    </row>
    <row r="45" spans="1:17" x14ac:dyDescent="0.25">
      <c r="A45" s="13"/>
      <c r="B45" s="41"/>
      <c r="C45" s="38" t="s">
        <v>549</v>
      </c>
      <c r="D45" s="38"/>
      <c r="E45" s="40"/>
      <c r="F45" s="118"/>
      <c r="G45" s="185"/>
      <c r="H45" s="185"/>
      <c r="I45" s="40"/>
      <c r="J45" s="118"/>
      <c r="K45" s="185"/>
      <c r="L45" s="185"/>
      <c r="M45" s="40"/>
      <c r="N45" s="118"/>
      <c r="O45" s="38"/>
      <c r="P45" s="38"/>
      <c r="Q45" s="40"/>
    </row>
    <row r="46" spans="1:17" x14ac:dyDescent="0.25">
      <c r="A46" s="13"/>
      <c r="B46" s="41"/>
      <c r="C46" s="39" t="s">
        <v>521</v>
      </c>
      <c r="D46" s="39"/>
      <c r="E46" s="40"/>
      <c r="F46" s="118"/>
      <c r="G46" s="82"/>
      <c r="H46" s="82"/>
      <c r="I46" s="40"/>
      <c r="J46" s="118"/>
      <c r="K46" s="82"/>
      <c r="L46" s="82"/>
      <c r="M46" s="40"/>
      <c r="N46" s="118"/>
      <c r="O46" s="39"/>
      <c r="P46" s="39"/>
      <c r="Q46" s="40"/>
    </row>
    <row r="47" spans="1:17" x14ac:dyDescent="0.25">
      <c r="A47" s="13"/>
      <c r="B47" s="148" t="s">
        <v>241</v>
      </c>
      <c r="C47" s="29"/>
      <c r="D47" s="160"/>
      <c r="E47" s="24"/>
      <c r="F47" s="109"/>
      <c r="G47" s="29"/>
      <c r="H47" s="160"/>
      <c r="I47" s="24"/>
      <c r="J47" s="109"/>
      <c r="K47" s="29"/>
      <c r="L47" s="160"/>
      <c r="M47" s="24"/>
      <c r="N47" s="109"/>
      <c r="O47" s="29"/>
      <c r="P47" s="160"/>
      <c r="Q47" s="24"/>
    </row>
    <row r="48" spans="1:17" x14ac:dyDescent="0.25">
      <c r="A48" s="13"/>
      <c r="B48" s="19" t="s">
        <v>553</v>
      </c>
      <c r="C48" s="22"/>
      <c r="D48" s="61"/>
      <c r="E48" s="22"/>
      <c r="F48" s="108"/>
      <c r="G48" s="22"/>
      <c r="H48" s="61"/>
      <c r="I48" s="22"/>
      <c r="J48" s="108"/>
      <c r="K48" s="22"/>
      <c r="L48" s="61"/>
      <c r="M48" s="22"/>
      <c r="N48" s="108"/>
      <c r="O48" s="22"/>
      <c r="P48" s="61"/>
      <c r="Q48" s="22"/>
    </row>
    <row r="49" spans="1:17" x14ac:dyDescent="0.25">
      <c r="A49" s="13"/>
      <c r="B49" s="23" t="s">
        <v>309</v>
      </c>
      <c r="C49" s="24"/>
      <c r="D49" s="59"/>
      <c r="E49" s="24"/>
      <c r="F49" s="109"/>
      <c r="G49" s="24"/>
      <c r="H49" s="59"/>
      <c r="I49" s="24"/>
      <c r="J49" s="109"/>
      <c r="K49" s="24"/>
      <c r="L49" s="59"/>
      <c r="M49" s="24"/>
      <c r="N49" s="109"/>
      <c r="O49" s="24"/>
      <c r="P49" s="59"/>
      <c r="Q49" s="24"/>
    </row>
    <row r="50" spans="1:17" ht="15.75" thickBot="1" x14ac:dyDescent="0.3">
      <c r="A50" s="13"/>
      <c r="B50" s="62" t="s">
        <v>554</v>
      </c>
      <c r="C50" s="182" t="s">
        <v>198</v>
      </c>
      <c r="D50" s="183" t="s">
        <v>201</v>
      </c>
      <c r="E50" s="22"/>
      <c r="F50" s="108"/>
      <c r="G50" s="182" t="s">
        <v>198</v>
      </c>
      <c r="H50" s="183" t="s">
        <v>201</v>
      </c>
      <c r="I50" s="22"/>
      <c r="J50" s="108"/>
      <c r="K50" s="182" t="s">
        <v>198</v>
      </c>
      <c r="L50" s="183" t="s">
        <v>201</v>
      </c>
      <c r="M50" s="22"/>
      <c r="N50" s="108"/>
      <c r="O50" s="182" t="s">
        <v>198</v>
      </c>
      <c r="P50" s="183" t="s">
        <v>201</v>
      </c>
      <c r="Q50" s="22"/>
    </row>
    <row r="51" spans="1:17" ht="15.75" thickTop="1" x14ac:dyDescent="0.25">
      <c r="A51" s="13"/>
      <c r="B51" s="140"/>
      <c r="C51" s="144"/>
      <c r="D51" s="145"/>
      <c r="E51" s="24"/>
      <c r="F51" s="109"/>
      <c r="G51" s="144"/>
      <c r="H51" s="145"/>
      <c r="I51" s="24"/>
      <c r="J51" s="109"/>
      <c r="K51" s="144"/>
      <c r="L51" s="145"/>
      <c r="M51" s="24"/>
      <c r="N51" s="109"/>
      <c r="O51" s="144"/>
      <c r="P51" s="145"/>
      <c r="Q51" s="24"/>
    </row>
    <row r="52" spans="1:17" x14ac:dyDescent="0.25">
      <c r="A52" s="13"/>
      <c r="B52" s="23" t="s">
        <v>39</v>
      </c>
      <c r="C52" s="24"/>
      <c r="D52" s="59"/>
      <c r="E52" s="24"/>
      <c r="F52" s="109"/>
      <c r="G52" s="24"/>
      <c r="H52" s="59"/>
      <c r="I52" s="24"/>
      <c r="J52" s="109"/>
      <c r="K52" s="24"/>
      <c r="L52" s="59"/>
      <c r="M52" s="24"/>
      <c r="N52" s="109"/>
      <c r="O52" s="24"/>
      <c r="P52" s="59"/>
      <c r="Q52" s="24"/>
    </row>
    <row r="53" spans="1:17" ht="15.75" thickBot="1" x14ac:dyDescent="0.3">
      <c r="A53" s="13"/>
      <c r="B53" s="62" t="s">
        <v>555</v>
      </c>
      <c r="C53" s="182" t="s">
        <v>198</v>
      </c>
      <c r="D53" s="183" t="s">
        <v>201</v>
      </c>
      <c r="E53" s="22"/>
      <c r="F53" s="108"/>
      <c r="G53" s="182" t="s">
        <v>198</v>
      </c>
      <c r="H53" s="183" t="s">
        <v>201</v>
      </c>
      <c r="I53" s="22"/>
      <c r="J53" s="108"/>
      <c r="K53" s="182" t="s">
        <v>198</v>
      </c>
      <c r="L53" s="184">
        <v>4750</v>
      </c>
      <c r="M53" s="22"/>
      <c r="N53" s="108"/>
      <c r="O53" s="182" t="s">
        <v>198</v>
      </c>
      <c r="P53" s="184">
        <v>4750</v>
      </c>
      <c r="Q53" s="22"/>
    </row>
    <row r="54" spans="1:17" ht="15.75" thickTop="1" x14ac:dyDescent="0.25">
      <c r="A54" s="13"/>
      <c r="B54" s="14"/>
      <c r="C54" s="144"/>
      <c r="D54" s="145"/>
      <c r="E54" s="24"/>
      <c r="F54" s="109"/>
      <c r="G54" s="144"/>
      <c r="H54" s="145"/>
      <c r="I54" s="24"/>
      <c r="J54" s="109"/>
      <c r="K54" s="144"/>
      <c r="L54" s="145"/>
      <c r="M54" s="24"/>
      <c r="N54" s="109"/>
      <c r="O54" s="144"/>
      <c r="P54" s="145"/>
      <c r="Q54" s="24"/>
    </row>
    <row r="55" spans="1:17" x14ac:dyDescent="0.25">
      <c r="A55" s="13"/>
      <c r="B55" s="148" t="s">
        <v>231</v>
      </c>
      <c r="C55" s="24"/>
      <c r="D55" s="59"/>
      <c r="E55" s="24"/>
      <c r="F55" s="109"/>
      <c r="G55" s="24"/>
      <c r="H55" s="59"/>
      <c r="I55" s="24"/>
      <c r="J55" s="109"/>
      <c r="K55" s="24"/>
      <c r="L55" s="59"/>
      <c r="M55" s="24"/>
      <c r="N55" s="109"/>
      <c r="O55" s="24"/>
      <c r="P55" s="59"/>
      <c r="Q55" s="24"/>
    </row>
    <row r="56" spans="1:17" x14ac:dyDescent="0.25">
      <c r="A56" s="13"/>
      <c r="B56" s="19" t="s">
        <v>553</v>
      </c>
      <c r="C56" s="22"/>
      <c r="D56" s="61"/>
      <c r="E56" s="22"/>
      <c r="F56" s="108"/>
      <c r="G56" s="22"/>
      <c r="H56" s="61"/>
      <c r="I56" s="22"/>
      <c r="J56" s="108"/>
      <c r="K56" s="22"/>
      <c r="L56" s="61"/>
      <c r="M56" s="22"/>
      <c r="N56" s="108"/>
      <c r="O56" s="22"/>
      <c r="P56" s="61"/>
      <c r="Q56" s="22"/>
    </row>
    <row r="57" spans="1:17" x14ac:dyDescent="0.25">
      <c r="A57" s="13"/>
      <c r="B57" s="23" t="s">
        <v>309</v>
      </c>
      <c r="C57" s="24"/>
      <c r="D57" s="59"/>
      <c r="E57" s="24"/>
      <c r="F57" s="109"/>
      <c r="G57" s="24"/>
      <c r="H57" s="59"/>
      <c r="I57" s="24"/>
      <c r="J57" s="109"/>
      <c r="K57" s="24"/>
      <c r="L57" s="59"/>
      <c r="M57" s="24"/>
      <c r="N57" s="109"/>
      <c r="O57" s="24"/>
      <c r="P57" s="59"/>
      <c r="Q57" s="24"/>
    </row>
    <row r="58" spans="1:17" ht="15.75" thickBot="1" x14ac:dyDescent="0.3">
      <c r="A58" s="13"/>
      <c r="B58" s="62" t="s">
        <v>554</v>
      </c>
      <c r="C58" s="182" t="s">
        <v>198</v>
      </c>
      <c r="D58" s="183" t="s">
        <v>201</v>
      </c>
      <c r="E58" s="22"/>
      <c r="F58" s="108"/>
      <c r="G58" s="182" t="s">
        <v>198</v>
      </c>
      <c r="H58" s="183" t="s">
        <v>201</v>
      </c>
      <c r="I58" s="22"/>
      <c r="J58" s="108"/>
      <c r="K58" s="182" t="s">
        <v>198</v>
      </c>
      <c r="L58" s="183">
        <v>364</v>
      </c>
      <c r="M58" s="22"/>
      <c r="N58" s="108"/>
      <c r="O58" s="182" t="s">
        <v>198</v>
      </c>
      <c r="P58" s="183">
        <v>364</v>
      </c>
      <c r="Q58" s="22"/>
    </row>
    <row r="59" spans="1:17" ht="15.75" thickTop="1" x14ac:dyDescent="0.25">
      <c r="A59" s="13"/>
      <c r="B59" s="140"/>
      <c r="C59" s="144"/>
      <c r="D59" s="145"/>
      <c r="E59" s="24"/>
      <c r="F59" s="109"/>
      <c r="G59" s="144"/>
      <c r="H59" s="145"/>
      <c r="I59" s="24"/>
      <c r="J59" s="109"/>
      <c r="K59" s="144"/>
      <c r="L59" s="145"/>
      <c r="M59" s="24"/>
      <c r="N59" s="109"/>
      <c r="O59" s="144"/>
      <c r="P59" s="145"/>
      <c r="Q59" s="24"/>
    </row>
    <row r="60" spans="1:17" x14ac:dyDescent="0.25">
      <c r="A60" s="13"/>
      <c r="B60" s="23" t="s">
        <v>39</v>
      </c>
      <c r="C60" s="24"/>
      <c r="D60" s="59"/>
      <c r="E60" s="24"/>
      <c r="F60" s="109"/>
      <c r="G60" s="24"/>
      <c r="H60" s="59"/>
      <c r="I60" s="24"/>
      <c r="J60" s="109"/>
      <c r="K60" s="24"/>
      <c r="L60" s="59"/>
      <c r="M60" s="24"/>
      <c r="N60" s="109"/>
      <c r="O60" s="24"/>
      <c r="P60" s="59"/>
      <c r="Q60" s="24"/>
    </row>
    <row r="61" spans="1:17" ht="15.75" thickBot="1" x14ac:dyDescent="0.3">
      <c r="A61" s="13"/>
      <c r="B61" s="62" t="s">
        <v>555</v>
      </c>
      <c r="C61" s="182" t="s">
        <v>198</v>
      </c>
      <c r="D61" s="183" t="s">
        <v>201</v>
      </c>
      <c r="E61" s="22"/>
      <c r="F61" s="108"/>
      <c r="G61" s="182" t="s">
        <v>198</v>
      </c>
      <c r="H61" s="183" t="s">
        <v>201</v>
      </c>
      <c r="I61" s="22"/>
      <c r="J61" s="108"/>
      <c r="K61" s="182" t="s">
        <v>198</v>
      </c>
      <c r="L61" s="184">
        <v>4610</v>
      </c>
      <c r="M61" s="22"/>
      <c r="N61" s="108"/>
      <c r="O61" s="182" t="s">
        <v>198</v>
      </c>
      <c r="P61" s="184">
        <v>4610</v>
      </c>
      <c r="Q61" s="22"/>
    </row>
    <row r="62" spans="1:17" ht="15.75" thickTop="1" x14ac:dyDescent="0.25">
      <c r="A62" s="13"/>
      <c r="B62" s="50"/>
      <c r="C62" s="50"/>
      <c r="D62" s="50"/>
      <c r="E62" s="50"/>
      <c r="F62" s="50"/>
      <c r="G62" s="50"/>
      <c r="H62" s="50"/>
      <c r="I62" s="50"/>
      <c r="J62" s="50"/>
      <c r="K62" s="50"/>
      <c r="L62" s="50"/>
      <c r="M62" s="50"/>
      <c r="N62" s="50"/>
      <c r="O62" s="50"/>
      <c r="P62" s="50"/>
      <c r="Q62" s="50"/>
    </row>
    <row r="63" spans="1:17" ht="15" customHeight="1" x14ac:dyDescent="0.25">
      <c r="A63" s="13" t="s">
        <v>579</v>
      </c>
      <c r="B63" s="48" t="s">
        <v>4</v>
      </c>
      <c r="C63" s="48"/>
      <c r="D63" s="48"/>
      <c r="E63" s="48"/>
      <c r="F63" s="48"/>
      <c r="G63" s="48"/>
      <c r="H63" s="48"/>
      <c r="I63" s="48"/>
      <c r="J63" s="48"/>
      <c r="K63" s="48"/>
      <c r="L63" s="48"/>
      <c r="M63" s="48"/>
      <c r="N63" s="48"/>
      <c r="O63" s="48"/>
      <c r="P63" s="48"/>
      <c r="Q63" s="48"/>
    </row>
    <row r="64" spans="1:17" x14ac:dyDescent="0.25">
      <c r="A64" s="13"/>
      <c r="B64" s="50" t="s">
        <v>580</v>
      </c>
      <c r="C64" s="50"/>
      <c r="D64" s="50"/>
      <c r="E64" s="50"/>
      <c r="F64" s="50"/>
      <c r="G64" s="50"/>
      <c r="H64" s="50"/>
      <c r="I64" s="50"/>
      <c r="J64" s="50"/>
      <c r="K64" s="50"/>
      <c r="L64" s="50"/>
      <c r="M64" s="50"/>
      <c r="N64" s="50"/>
      <c r="O64" s="50"/>
      <c r="P64" s="50"/>
      <c r="Q64" s="50"/>
    </row>
    <row r="65" spans="1:17" ht="15.75" x14ac:dyDescent="0.25">
      <c r="A65" s="13"/>
      <c r="B65" s="123"/>
      <c r="C65" s="123"/>
      <c r="D65" s="123"/>
      <c r="E65" s="123"/>
      <c r="F65" s="123"/>
      <c r="G65" s="123"/>
      <c r="H65" s="123"/>
      <c r="I65" s="123"/>
      <c r="J65" s="123"/>
      <c r="K65" s="123"/>
      <c r="L65" s="123"/>
      <c r="M65" s="123"/>
      <c r="N65" s="123"/>
      <c r="O65" s="123"/>
      <c r="P65" s="123"/>
      <c r="Q65" s="123"/>
    </row>
    <row r="66" spans="1:17" x14ac:dyDescent="0.25">
      <c r="A66" s="13"/>
      <c r="B66" s="14"/>
      <c r="C66" s="16"/>
      <c r="D66" s="16"/>
      <c r="E66" s="16"/>
      <c r="F66" s="17"/>
      <c r="G66" s="39" t="s">
        <v>581</v>
      </c>
      <c r="H66" s="39"/>
      <c r="I66" s="39"/>
      <c r="J66" s="39"/>
      <c r="K66" s="39"/>
      <c r="L66" s="39"/>
      <c r="M66" s="39"/>
      <c r="N66" s="39"/>
      <c r="O66" s="39"/>
      <c r="P66" s="39"/>
      <c r="Q66" s="16"/>
    </row>
    <row r="67" spans="1:17" x14ac:dyDescent="0.25">
      <c r="A67" s="13"/>
      <c r="B67" s="41"/>
      <c r="C67" s="38" t="s">
        <v>582</v>
      </c>
      <c r="D67" s="38"/>
      <c r="E67" s="40"/>
      <c r="F67" s="118"/>
      <c r="G67" s="81" t="s">
        <v>584</v>
      </c>
      <c r="H67" s="81"/>
      <c r="I67" s="83"/>
      <c r="J67" s="84"/>
      <c r="K67" s="81" t="s">
        <v>585</v>
      </c>
      <c r="L67" s="81"/>
      <c r="M67" s="83"/>
      <c r="N67" s="84"/>
      <c r="O67" s="81" t="s">
        <v>586</v>
      </c>
      <c r="P67" s="81"/>
      <c r="Q67" s="40"/>
    </row>
    <row r="68" spans="1:17" x14ac:dyDescent="0.25">
      <c r="A68" s="13"/>
      <c r="B68" s="41"/>
      <c r="C68" s="39" t="s">
        <v>583</v>
      </c>
      <c r="D68" s="39"/>
      <c r="E68" s="40"/>
      <c r="F68" s="118"/>
      <c r="G68" s="39"/>
      <c r="H68" s="39"/>
      <c r="I68" s="40"/>
      <c r="J68" s="85"/>
      <c r="K68" s="39"/>
      <c r="L68" s="39"/>
      <c r="M68" s="40"/>
      <c r="N68" s="85"/>
      <c r="O68" s="39"/>
      <c r="P68" s="39"/>
      <c r="Q68" s="40"/>
    </row>
    <row r="69" spans="1:17" x14ac:dyDescent="0.25">
      <c r="A69" s="13"/>
      <c r="B69" s="17"/>
      <c r="C69" s="38" t="s">
        <v>289</v>
      </c>
      <c r="D69" s="38"/>
      <c r="E69" s="38"/>
      <c r="F69" s="38"/>
      <c r="G69" s="38"/>
      <c r="H69" s="38"/>
      <c r="I69" s="38"/>
      <c r="J69" s="38"/>
      <c r="K69" s="38"/>
      <c r="L69" s="38"/>
      <c r="M69" s="38"/>
      <c r="N69" s="38"/>
      <c r="O69" s="38"/>
      <c r="P69" s="38"/>
      <c r="Q69" s="16"/>
    </row>
    <row r="70" spans="1:17" x14ac:dyDescent="0.25">
      <c r="A70" s="13"/>
      <c r="B70" s="148" t="s">
        <v>241</v>
      </c>
      <c r="C70" s="24"/>
      <c r="D70" s="59"/>
      <c r="E70" s="24"/>
      <c r="F70" s="109"/>
      <c r="G70" s="24"/>
      <c r="H70" s="59"/>
      <c r="I70" s="24"/>
      <c r="J70" s="109"/>
      <c r="K70" s="24"/>
      <c r="L70" s="59"/>
      <c r="M70" s="24"/>
      <c r="N70" s="109"/>
      <c r="O70" s="24"/>
      <c r="P70" s="59"/>
      <c r="Q70" s="24"/>
    </row>
    <row r="71" spans="1:17" x14ac:dyDescent="0.25">
      <c r="A71" s="13"/>
      <c r="B71" s="14" t="s">
        <v>553</v>
      </c>
      <c r="C71" s="24"/>
      <c r="D71" s="59"/>
      <c r="E71" s="24"/>
      <c r="F71" s="109"/>
      <c r="G71" s="24"/>
      <c r="H71" s="59"/>
      <c r="I71" s="24"/>
      <c r="J71" s="109"/>
      <c r="K71" s="24"/>
      <c r="L71" s="59"/>
      <c r="M71" s="24"/>
      <c r="N71" s="109"/>
      <c r="O71" s="24"/>
      <c r="P71" s="59"/>
      <c r="Q71" s="24"/>
    </row>
    <row r="72" spans="1:17" x14ac:dyDescent="0.25">
      <c r="A72" s="13"/>
      <c r="B72" s="26" t="s">
        <v>587</v>
      </c>
      <c r="C72" s="22" t="s">
        <v>198</v>
      </c>
      <c r="D72" s="60">
        <v>214804</v>
      </c>
      <c r="E72" s="22"/>
      <c r="F72" s="108"/>
      <c r="G72" s="22" t="s">
        <v>198</v>
      </c>
      <c r="H72" s="60">
        <v>214804</v>
      </c>
      <c r="I72" s="22"/>
      <c r="J72" s="108"/>
      <c r="K72" s="22" t="s">
        <v>198</v>
      </c>
      <c r="L72" s="61" t="s">
        <v>201</v>
      </c>
      <c r="M72" s="22"/>
      <c r="N72" s="108"/>
      <c r="O72" s="22" t="s">
        <v>198</v>
      </c>
      <c r="P72" s="61" t="s">
        <v>201</v>
      </c>
      <c r="Q72" s="22"/>
    </row>
    <row r="73" spans="1:17" x14ac:dyDescent="0.25">
      <c r="A73" s="13"/>
      <c r="B73" s="23" t="s">
        <v>31</v>
      </c>
      <c r="C73" s="24"/>
      <c r="D73" s="59">
        <v>400</v>
      </c>
      <c r="E73" s="24"/>
      <c r="F73" s="109"/>
      <c r="G73" s="24"/>
      <c r="H73" s="59">
        <v>400</v>
      </c>
      <c r="I73" s="24"/>
      <c r="J73" s="109"/>
      <c r="K73" s="24"/>
      <c r="L73" s="59" t="s">
        <v>201</v>
      </c>
      <c r="M73" s="24"/>
      <c r="N73" s="109"/>
      <c r="O73" s="24"/>
      <c r="P73" s="59" t="s">
        <v>201</v>
      </c>
      <c r="Q73" s="24"/>
    </row>
    <row r="74" spans="1:17" x14ac:dyDescent="0.25">
      <c r="A74" s="13"/>
      <c r="B74" s="26" t="s">
        <v>588</v>
      </c>
      <c r="C74" s="22"/>
      <c r="D74" s="60">
        <v>77456</v>
      </c>
      <c r="E74" s="22"/>
      <c r="F74" s="108"/>
      <c r="G74" s="22"/>
      <c r="H74" s="61" t="s">
        <v>201</v>
      </c>
      <c r="I74" s="22"/>
      <c r="J74" s="108"/>
      <c r="K74" s="22"/>
      <c r="L74" s="60">
        <v>78864</v>
      </c>
      <c r="M74" s="22"/>
      <c r="N74" s="108"/>
      <c r="O74" s="22"/>
      <c r="P74" s="61" t="s">
        <v>201</v>
      </c>
      <c r="Q74" s="22"/>
    </row>
    <row r="75" spans="1:17" x14ac:dyDescent="0.25">
      <c r="A75" s="13"/>
      <c r="B75" s="23" t="s">
        <v>73</v>
      </c>
      <c r="C75" s="102"/>
      <c r="D75" s="103">
        <v>932037</v>
      </c>
      <c r="E75" s="24"/>
      <c r="F75" s="109"/>
      <c r="G75" s="102"/>
      <c r="H75" s="130" t="s">
        <v>201</v>
      </c>
      <c r="I75" s="24"/>
      <c r="J75" s="109"/>
      <c r="K75" s="102"/>
      <c r="L75" s="130" t="s">
        <v>201</v>
      </c>
      <c r="M75" s="24"/>
      <c r="N75" s="109"/>
      <c r="O75" s="102"/>
      <c r="P75" s="103">
        <v>917378</v>
      </c>
      <c r="Q75" s="24"/>
    </row>
    <row r="76" spans="1:17" ht="15.75" thickBot="1" x14ac:dyDescent="0.3">
      <c r="A76" s="13"/>
      <c r="B76" s="62" t="s">
        <v>225</v>
      </c>
      <c r="C76" s="63" t="s">
        <v>198</v>
      </c>
      <c r="D76" s="64">
        <v>1224697</v>
      </c>
      <c r="E76" s="22"/>
      <c r="F76" s="108"/>
      <c r="G76" s="63" t="s">
        <v>198</v>
      </c>
      <c r="H76" s="64">
        <v>215204</v>
      </c>
      <c r="I76" s="22"/>
      <c r="J76" s="108"/>
      <c r="K76" s="63" t="s">
        <v>198</v>
      </c>
      <c r="L76" s="64">
        <v>78864</v>
      </c>
      <c r="M76" s="22"/>
      <c r="N76" s="108"/>
      <c r="O76" s="63" t="s">
        <v>198</v>
      </c>
      <c r="P76" s="64">
        <v>917378</v>
      </c>
      <c r="Q76" s="22"/>
    </row>
    <row r="77" spans="1:17" ht="15.75" thickTop="1" x14ac:dyDescent="0.25">
      <c r="A77" s="13"/>
      <c r="B77" s="140"/>
      <c r="C77" s="144"/>
      <c r="D77" s="145"/>
      <c r="E77" s="24"/>
      <c r="F77" s="109"/>
      <c r="G77" s="144"/>
      <c r="H77" s="145"/>
      <c r="I77" s="24"/>
      <c r="J77" s="109"/>
      <c r="K77" s="144"/>
      <c r="L77" s="145"/>
      <c r="M77" s="24"/>
      <c r="N77" s="109"/>
      <c r="O77" s="144"/>
      <c r="P77" s="145"/>
      <c r="Q77" s="24"/>
    </row>
    <row r="78" spans="1:17" x14ac:dyDescent="0.25">
      <c r="A78" s="13"/>
      <c r="B78" s="19" t="s">
        <v>589</v>
      </c>
      <c r="C78" s="22"/>
      <c r="D78" s="61"/>
      <c r="E78" s="22"/>
      <c r="F78" s="108"/>
      <c r="G78" s="22"/>
      <c r="H78" s="61"/>
      <c r="I78" s="22"/>
      <c r="J78" s="108"/>
      <c r="K78" s="22"/>
      <c r="L78" s="61"/>
      <c r="M78" s="22"/>
      <c r="N78" s="108"/>
      <c r="O78" s="22"/>
      <c r="P78" s="61"/>
      <c r="Q78" s="22"/>
    </row>
    <row r="79" spans="1:17" x14ac:dyDescent="0.25">
      <c r="A79" s="13"/>
      <c r="B79" s="23" t="s">
        <v>590</v>
      </c>
      <c r="C79" s="102" t="s">
        <v>198</v>
      </c>
      <c r="D79" s="103">
        <v>1437110</v>
      </c>
      <c r="E79" s="24"/>
      <c r="F79" s="109"/>
      <c r="G79" s="102" t="s">
        <v>198</v>
      </c>
      <c r="H79" s="130" t="s">
        <v>201</v>
      </c>
      <c r="I79" s="24"/>
      <c r="J79" s="109"/>
      <c r="K79" s="102" t="s">
        <v>198</v>
      </c>
      <c r="L79" s="130" t="s">
        <v>201</v>
      </c>
      <c r="M79" s="24"/>
      <c r="N79" s="109"/>
      <c r="O79" s="102" t="s">
        <v>198</v>
      </c>
      <c r="P79" s="103">
        <v>1425188</v>
      </c>
      <c r="Q79" s="24"/>
    </row>
    <row r="80" spans="1:17" ht="15.75" thickBot="1" x14ac:dyDescent="0.3">
      <c r="A80" s="13"/>
      <c r="B80" s="62" t="s">
        <v>225</v>
      </c>
      <c r="C80" s="63" t="s">
        <v>198</v>
      </c>
      <c r="D80" s="64">
        <v>1437110</v>
      </c>
      <c r="E80" s="22"/>
      <c r="F80" s="108"/>
      <c r="G80" s="63" t="s">
        <v>198</v>
      </c>
      <c r="H80" s="65" t="s">
        <v>201</v>
      </c>
      <c r="I80" s="22"/>
      <c r="J80" s="108"/>
      <c r="K80" s="63" t="s">
        <v>198</v>
      </c>
      <c r="L80" s="65" t="s">
        <v>201</v>
      </c>
      <c r="M80" s="22"/>
      <c r="N80" s="108"/>
      <c r="O80" s="63" t="s">
        <v>198</v>
      </c>
      <c r="P80" s="64">
        <v>1425188</v>
      </c>
      <c r="Q80" s="22"/>
    </row>
    <row r="81" spans="1:17" ht="15.75" thickTop="1" x14ac:dyDescent="0.25">
      <c r="A81" s="13"/>
      <c r="B81" s="14"/>
      <c r="C81" s="144"/>
      <c r="D81" s="145"/>
      <c r="E81" s="24"/>
      <c r="F81" s="109"/>
      <c r="G81" s="144"/>
      <c r="H81" s="145"/>
      <c r="I81" s="24"/>
      <c r="J81" s="109"/>
      <c r="K81" s="144"/>
      <c r="L81" s="145"/>
      <c r="M81" s="24"/>
      <c r="N81" s="109"/>
      <c r="O81" s="144"/>
      <c r="P81" s="145"/>
      <c r="Q81" s="24"/>
    </row>
    <row r="82" spans="1:17" x14ac:dyDescent="0.25">
      <c r="A82" s="13"/>
      <c r="B82" s="148" t="s">
        <v>231</v>
      </c>
      <c r="C82" s="24"/>
      <c r="D82" s="59"/>
      <c r="E82" s="24"/>
      <c r="F82" s="109"/>
      <c r="G82" s="24"/>
      <c r="H82" s="59"/>
      <c r="I82" s="24"/>
      <c r="J82" s="109"/>
      <c r="K82" s="24"/>
      <c r="L82" s="59"/>
      <c r="M82" s="24"/>
      <c r="N82" s="109"/>
      <c r="O82" s="24"/>
      <c r="P82" s="59"/>
      <c r="Q82" s="24"/>
    </row>
    <row r="83" spans="1:17" x14ac:dyDescent="0.25">
      <c r="A83" s="13"/>
      <c r="B83" s="14" t="s">
        <v>553</v>
      </c>
      <c r="C83" s="24"/>
      <c r="D83" s="59"/>
      <c r="E83" s="24"/>
      <c r="F83" s="109"/>
      <c r="G83" s="24"/>
      <c r="H83" s="59"/>
      <c r="I83" s="24"/>
      <c r="J83" s="109"/>
      <c r="K83" s="24"/>
      <c r="L83" s="59"/>
      <c r="M83" s="24"/>
      <c r="N83" s="109"/>
      <c r="O83" s="24"/>
      <c r="P83" s="59"/>
      <c r="Q83" s="24"/>
    </row>
    <row r="84" spans="1:17" x14ac:dyDescent="0.25">
      <c r="A84" s="13"/>
      <c r="B84" s="26" t="s">
        <v>587</v>
      </c>
      <c r="C84" s="22" t="s">
        <v>198</v>
      </c>
      <c r="D84" s="60">
        <v>96583</v>
      </c>
      <c r="E84" s="22"/>
      <c r="F84" s="108"/>
      <c r="G84" s="22" t="s">
        <v>198</v>
      </c>
      <c r="H84" s="60">
        <v>96583</v>
      </c>
      <c r="I84" s="22"/>
      <c r="J84" s="108"/>
      <c r="K84" s="22" t="s">
        <v>198</v>
      </c>
      <c r="L84" s="61" t="s">
        <v>201</v>
      </c>
      <c r="M84" s="22"/>
      <c r="N84" s="108"/>
      <c r="O84" s="22" t="s">
        <v>198</v>
      </c>
      <c r="P84" s="61" t="s">
        <v>201</v>
      </c>
      <c r="Q84" s="22"/>
    </row>
    <row r="85" spans="1:17" x14ac:dyDescent="0.25">
      <c r="A85" s="13"/>
      <c r="B85" s="23" t="s">
        <v>31</v>
      </c>
      <c r="C85" s="24"/>
      <c r="D85" s="59">
        <v>400</v>
      </c>
      <c r="E85" s="24"/>
      <c r="F85" s="109"/>
      <c r="G85" s="24"/>
      <c r="H85" s="59">
        <v>400</v>
      </c>
      <c r="I85" s="24"/>
      <c r="J85" s="109"/>
      <c r="K85" s="24"/>
      <c r="L85" s="59" t="s">
        <v>201</v>
      </c>
      <c r="M85" s="24"/>
      <c r="N85" s="109"/>
      <c r="O85" s="24"/>
      <c r="P85" s="59" t="s">
        <v>201</v>
      </c>
      <c r="Q85" s="24"/>
    </row>
    <row r="86" spans="1:17" x14ac:dyDescent="0.25">
      <c r="A86" s="13"/>
      <c r="B86" s="26" t="s">
        <v>588</v>
      </c>
      <c r="C86" s="22"/>
      <c r="D86" s="60">
        <v>88989</v>
      </c>
      <c r="E86" s="22"/>
      <c r="F86" s="108"/>
      <c r="G86" s="22"/>
      <c r="H86" s="61" t="s">
        <v>201</v>
      </c>
      <c r="I86" s="22"/>
      <c r="J86" s="108"/>
      <c r="K86" s="22"/>
      <c r="L86" s="60">
        <v>88820</v>
      </c>
      <c r="M86" s="22"/>
      <c r="N86" s="108"/>
      <c r="O86" s="22"/>
      <c r="P86" s="61" t="s">
        <v>201</v>
      </c>
      <c r="Q86" s="22"/>
    </row>
    <row r="87" spans="1:17" x14ac:dyDescent="0.25">
      <c r="A87" s="13"/>
      <c r="B87" s="23" t="s">
        <v>73</v>
      </c>
      <c r="C87" s="102"/>
      <c r="D87" s="103">
        <v>860883</v>
      </c>
      <c r="E87" s="24"/>
      <c r="F87" s="109"/>
      <c r="G87" s="102"/>
      <c r="H87" s="130" t="s">
        <v>201</v>
      </c>
      <c r="I87" s="24"/>
      <c r="J87" s="109"/>
      <c r="K87" s="102"/>
      <c r="L87" s="130" t="s">
        <v>201</v>
      </c>
      <c r="M87" s="24"/>
      <c r="N87" s="109"/>
      <c r="O87" s="102"/>
      <c r="P87" s="103">
        <v>859808</v>
      </c>
      <c r="Q87" s="24"/>
    </row>
    <row r="88" spans="1:17" ht="15.75" thickBot="1" x14ac:dyDescent="0.3">
      <c r="A88" s="13"/>
      <c r="B88" s="62" t="s">
        <v>225</v>
      </c>
      <c r="C88" s="63" t="s">
        <v>198</v>
      </c>
      <c r="D88" s="64">
        <v>1046855</v>
      </c>
      <c r="E88" s="22"/>
      <c r="F88" s="108"/>
      <c r="G88" s="63" t="s">
        <v>198</v>
      </c>
      <c r="H88" s="64">
        <v>96983</v>
      </c>
      <c r="I88" s="22"/>
      <c r="J88" s="108"/>
      <c r="K88" s="63" t="s">
        <v>198</v>
      </c>
      <c r="L88" s="64">
        <v>88820</v>
      </c>
      <c r="M88" s="22"/>
      <c r="N88" s="108"/>
      <c r="O88" s="63" t="s">
        <v>198</v>
      </c>
      <c r="P88" s="64">
        <v>859808</v>
      </c>
      <c r="Q88" s="22"/>
    </row>
    <row r="89" spans="1:17" ht="15.75" thickTop="1" x14ac:dyDescent="0.25">
      <c r="A89" s="13"/>
      <c r="B89" s="140"/>
      <c r="C89" s="144"/>
      <c r="D89" s="145"/>
      <c r="E89" s="24"/>
      <c r="F89" s="109"/>
      <c r="G89" s="144"/>
      <c r="H89" s="145"/>
      <c r="I89" s="24"/>
      <c r="J89" s="109"/>
      <c r="K89" s="144"/>
      <c r="L89" s="145"/>
      <c r="M89" s="24"/>
      <c r="N89" s="109"/>
      <c r="O89" s="144"/>
      <c r="P89" s="145"/>
      <c r="Q89" s="24"/>
    </row>
    <row r="90" spans="1:17" x14ac:dyDescent="0.25">
      <c r="A90" s="13"/>
      <c r="B90" s="19" t="s">
        <v>589</v>
      </c>
      <c r="C90" s="22"/>
      <c r="D90" s="61"/>
      <c r="E90" s="22"/>
      <c r="F90" s="108"/>
      <c r="G90" s="22"/>
      <c r="H90" s="61"/>
      <c r="I90" s="22"/>
      <c r="J90" s="108"/>
      <c r="K90" s="22"/>
      <c r="L90" s="61"/>
      <c r="M90" s="22"/>
      <c r="N90" s="108"/>
      <c r="O90" s="22"/>
      <c r="P90" s="61"/>
      <c r="Q90" s="22"/>
    </row>
    <row r="91" spans="1:17" x14ac:dyDescent="0.25">
      <c r="A91" s="13"/>
      <c r="B91" s="23" t="s">
        <v>590</v>
      </c>
      <c r="C91" s="102" t="s">
        <v>198</v>
      </c>
      <c r="D91" s="103">
        <v>1183445</v>
      </c>
      <c r="E91" s="24"/>
      <c r="F91" s="109"/>
      <c r="G91" s="102" t="s">
        <v>198</v>
      </c>
      <c r="H91" s="130" t="s">
        <v>201</v>
      </c>
      <c r="I91" s="24"/>
      <c r="J91" s="109"/>
      <c r="K91" s="102" t="s">
        <v>198</v>
      </c>
      <c r="L91" s="130" t="s">
        <v>201</v>
      </c>
      <c r="M91" s="24"/>
      <c r="N91" s="109"/>
      <c r="O91" s="102" t="s">
        <v>198</v>
      </c>
      <c r="P91" s="103">
        <v>1185531</v>
      </c>
      <c r="Q91" s="24"/>
    </row>
    <row r="92" spans="1:17" ht="15.75" thickBot="1" x14ac:dyDescent="0.3">
      <c r="A92" s="13"/>
      <c r="B92" s="62" t="s">
        <v>225</v>
      </c>
      <c r="C92" s="63" t="s">
        <v>198</v>
      </c>
      <c r="D92" s="64">
        <v>1183445</v>
      </c>
      <c r="E92" s="22"/>
      <c r="F92" s="108"/>
      <c r="G92" s="63" t="s">
        <v>198</v>
      </c>
      <c r="H92" s="65" t="s">
        <v>201</v>
      </c>
      <c r="I92" s="22"/>
      <c r="J92" s="108"/>
      <c r="K92" s="63" t="s">
        <v>198</v>
      </c>
      <c r="L92" s="65" t="s">
        <v>201</v>
      </c>
      <c r="M92" s="22"/>
      <c r="N92" s="108"/>
      <c r="O92" s="63" t="s">
        <v>198</v>
      </c>
      <c r="P92" s="64">
        <v>1185531</v>
      </c>
      <c r="Q92" s="22"/>
    </row>
    <row r="93" spans="1:17" ht="15.75" thickTop="1" x14ac:dyDescent="0.25">
      <c r="A93" s="13"/>
      <c r="B93" s="187"/>
      <c r="C93" s="187"/>
      <c r="D93" s="187"/>
      <c r="E93" s="187"/>
      <c r="F93" s="187"/>
      <c r="G93" s="187"/>
      <c r="H93" s="187"/>
      <c r="I93" s="187"/>
      <c r="J93" s="187"/>
      <c r="K93" s="187"/>
      <c r="L93" s="187"/>
      <c r="M93" s="187"/>
      <c r="N93" s="187"/>
      <c r="O93" s="187"/>
      <c r="P93" s="187"/>
      <c r="Q93" s="187"/>
    </row>
    <row r="94" spans="1:17" x14ac:dyDescent="0.25">
      <c r="A94" s="13"/>
      <c r="B94" s="187"/>
      <c r="C94" s="187"/>
      <c r="D94" s="187"/>
      <c r="E94" s="187"/>
      <c r="F94" s="187"/>
      <c r="G94" s="187"/>
      <c r="H94" s="187"/>
      <c r="I94" s="187"/>
      <c r="J94" s="187"/>
      <c r="K94" s="187"/>
      <c r="L94" s="187"/>
      <c r="M94" s="187"/>
      <c r="N94" s="187"/>
      <c r="O94" s="187"/>
      <c r="P94" s="187"/>
      <c r="Q94" s="187"/>
    </row>
  </sheetData>
  <mergeCells count="120">
    <mergeCell ref="B94:Q94"/>
    <mergeCell ref="A39:A62"/>
    <mergeCell ref="B39:Q39"/>
    <mergeCell ref="B40:Q40"/>
    <mergeCell ref="B41:Q41"/>
    <mergeCell ref="B62:Q62"/>
    <mergeCell ref="A63:A94"/>
    <mergeCell ref="B63:Q63"/>
    <mergeCell ref="B64:Q64"/>
    <mergeCell ref="B65:Q65"/>
    <mergeCell ref="B93:Q93"/>
    <mergeCell ref="B6:Q6"/>
    <mergeCell ref="B29:Q29"/>
    <mergeCell ref="A30:A38"/>
    <mergeCell ref="B30:Q30"/>
    <mergeCell ref="B31:Q31"/>
    <mergeCell ref="B32:Q32"/>
    <mergeCell ref="B38:Q38"/>
    <mergeCell ref="O67:P68"/>
    <mergeCell ref="Q67:Q68"/>
    <mergeCell ref="C69:P69"/>
    <mergeCell ref="A1:A2"/>
    <mergeCell ref="B1:Q1"/>
    <mergeCell ref="B2:Q2"/>
    <mergeCell ref="B3:Q3"/>
    <mergeCell ref="A4:A29"/>
    <mergeCell ref="B4:Q4"/>
    <mergeCell ref="B5:Q5"/>
    <mergeCell ref="G67:H68"/>
    <mergeCell ref="I67:I68"/>
    <mergeCell ref="J67:J68"/>
    <mergeCell ref="K67:L68"/>
    <mergeCell ref="M67:M68"/>
    <mergeCell ref="N67:N68"/>
    <mergeCell ref="M42:M46"/>
    <mergeCell ref="N42:N46"/>
    <mergeCell ref="O42:P46"/>
    <mergeCell ref="Q42:Q46"/>
    <mergeCell ref="G66:P66"/>
    <mergeCell ref="B67:B68"/>
    <mergeCell ref="C67:D67"/>
    <mergeCell ref="C68:D68"/>
    <mergeCell ref="E67:E68"/>
    <mergeCell ref="F67:F68"/>
    <mergeCell ref="I42:I46"/>
    <mergeCell ref="J42:J46"/>
    <mergeCell ref="K42:L42"/>
    <mergeCell ref="K43:L43"/>
    <mergeCell ref="K44:L44"/>
    <mergeCell ref="K45:L45"/>
    <mergeCell ref="K46:L46"/>
    <mergeCell ref="E42:E46"/>
    <mergeCell ref="F42:F46"/>
    <mergeCell ref="G42:H42"/>
    <mergeCell ref="G43:H43"/>
    <mergeCell ref="G44:H44"/>
    <mergeCell ref="G45:H45"/>
    <mergeCell ref="G46:H46"/>
    <mergeCell ref="P22:P23"/>
    <mergeCell ref="Q22:Q23"/>
    <mergeCell ref="C33:D33"/>
    <mergeCell ref="G33:H33"/>
    <mergeCell ref="B42:B46"/>
    <mergeCell ref="C42:D42"/>
    <mergeCell ref="C43:D43"/>
    <mergeCell ref="C44:D44"/>
    <mergeCell ref="C45:D45"/>
    <mergeCell ref="C46:D46"/>
    <mergeCell ref="J22:J23"/>
    <mergeCell ref="K22:K23"/>
    <mergeCell ref="L22:L23"/>
    <mergeCell ref="M22:M23"/>
    <mergeCell ref="N22:N23"/>
    <mergeCell ref="O22:O23"/>
    <mergeCell ref="O13:O14"/>
    <mergeCell ref="P13:P14"/>
    <mergeCell ref="Q13:Q14"/>
    <mergeCell ref="C22:C23"/>
    <mergeCell ref="D22:D23"/>
    <mergeCell ref="E22:E23"/>
    <mergeCell ref="F22:F23"/>
    <mergeCell ref="G22:G23"/>
    <mergeCell ref="H22:H23"/>
    <mergeCell ref="I22:I23"/>
    <mergeCell ref="I13:I14"/>
    <mergeCell ref="J13:J14"/>
    <mergeCell ref="K13:K14"/>
    <mergeCell ref="L13:L14"/>
    <mergeCell ref="M13:M14"/>
    <mergeCell ref="N13:N14"/>
    <mergeCell ref="M7:M11"/>
    <mergeCell ref="N7:N11"/>
    <mergeCell ref="O7:P11"/>
    <mergeCell ref="Q7:Q11"/>
    <mergeCell ref="C13:C14"/>
    <mergeCell ref="D13:D14"/>
    <mergeCell ref="E13:E14"/>
    <mergeCell ref="F13:F14"/>
    <mergeCell ref="G13:G14"/>
    <mergeCell ref="H13:H14"/>
    <mergeCell ref="I7:I11"/>
    <mergeCell ref="J7:J11"/>
    <mergeCell ref="K7:L7"/>
    <mergeCell ref="K8:L8"/>
    <mergeCell ref="K9:L9"/>
    <mergeCell ref="K10:L10"/>
    <mergeCell ref="K11:L11"/>
    <mergeCell ref="E7:E11"/>
    <mergeCell ref="F7:F11"/>
    <mergeCell ref="G7:H7"/>
    <mergeCell ref="G8:H8"/>
    <mergeCell ref="G9:H9"/>
    <mergeCell ref="G10:H10"/>
    <mergeCell ref="G11:H11"/>
    <mergeCell ref="B7:B11"/>
    <mergeCell ref="C7:D7"/>
    <mergeCell ref="C8:D8"/>
    <mergeCell ref="C9:D9"/>
    <mergeCell ref="C10:D10"/>
    <mergeCell ref="C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3</v>
      </c>
      <c r="B1" s="1" t="s">
        <v>1</v>
      </c>
    </row>
    <row r="2" spans="1:2" x14ac:dyDescent="0.25">
      <c r="A2" s="7"/>
      <c r="B2" s="1" t="s">
        <v>2</v>
      </c>
    </row>
    <row r="3" spans="1:2" x14ac:dyDescent="0.25">
      <c r="A3" s="7"/>
      <c r="B3" s="1" t="s">
        <v>624</v>
      </c>
    </row>
    <row r="4" spans="1:2" ht="30" x14ac:dyDescent="0.25">
      <c r="A4" s="3" t="s">
        <v>625</v>
      </c>
      <c r="B4" s="4" t="s">
        <v>4</v>
      </c>
    </row>
    <row r="5" spans="1:2" x14ac:dyDescent="0.25">
      <c r="A5" s="2" t="s">
        <v>626</v>
      </c>
      <c r="B5" s="4">
        <v>23</v>
      </c>
    </row>
    <row r="6" spans="1:2" x14ac:dyDescent="0.25">
      <c r="A6" s="2" t="s">
        <v>627</v>
      </c>
      <c r="B6" s="4" t="s">
        <v>4</v>
      </c>
    </row>
    <row r="7" spans="1:2" ht="30" x14ac:dyDescent="0.25">
      <c r="A7" s="3" t="s">
        <v>625</v>
      </c>
      <c r="B7" s="4" t="s">
        <v>4</v>
      </c>
    </row>
    <row r="8" spans="1:2" x14ac:dyDescent="0.25">
      <c r="A8" s="2" t="s">
        <v>626</v>
      </c>
      <c r="B8" s="4">
        <v>12</v>
      </c>
    </row>
    <row r="9" spans="1:2" x14ac:dyDescent="0.25">
      <c r="A9" s="2" t="s">
        <v>628</v>
      </c>
      <c r="B9" s="4" t="s">
        <v>4</v>
      </c>
    </row>
    <row r="10" spans="1:2" ht="30" x14ac:dyDescent="0.25">
      <c r="A10" s="3" t="s">
        <v>625</v>
      </c>
      <c r="B10" s="4" t="s">
        <v>4</v>
      </c>
    </row>
    <row r="11" spans="1:2" x14ac:dyDescent="0.25">
      <c r="A11" s="2" t="s">
        <v>626</v>
      </c>
      <c r="B11" s="4">
        <v>4</v>
      </c>
    </row>
    <row r="12" spans="1:2" x14ac:dyDescent="0.25">
      <c r="A12" s="2" t="s">
        <v>629</v>
      </c>
      <c r="B12" s="4" t="s">
        <v>4</v>
      </c>
    </row>
    <row r="13" spans="1:2" ht="30" x14ac:dyDescent="0.25">
      <c r="A13" s="3" t="s">
        <v>625</v>
      </c>
      <c r="B13" s="4" t="s">
        <v>4</v>
      </c>
    </row>
    <row r="14" spans="1:2" x14ac:dyDescent="0.25">
      <c r="A14" s="2" t="s">
        <v>626</v>
      </c>
      <c r="B14" s="4">
        <v>4</v>
      </c>
    </row>
    <row r="15" spans="1:2" x14ac:dyDescent="0.25">
      <c r="A15" s="2" t="s">
        <v>630</v>
      </c>
      <c r="B15" s="4" t="s">
        <v>4</v>
      </c>
    </row>
    <row r="16" spans="1:2" ht="30" x14ac:dyDescent="0.25">
      <c r="A16" s="3" t="s">
        <v>625</v>
      </c>
      <c r="B16" s="4" t="s">
        <v>4</v>
      </c>
    </row>
    <row r="17" spans="1:2" x14ac:dyDescent="0.25">
      <c r="A17" s="2" t="s">
        <v>626</v>
      </c>
      <c r="B17" s="4">
        <v>1</v>
      </c>
    </row>
    <row r="18" spans="1:2" x14ac:dyDescent="0.25">
      <c r="A18" s="2" t="s">
        <v>631</v>
      </c>
      <c r="B18" s="4" t="s">
        <v>4</v>
      </c>
    </row>
    <row r="19" spans="1:2" ht="30" x14ac:dyDescent="0.25">
      <c r="A19" s="3" t="s">
        <v>625</v>
      </c>
      <c r="B19" s="4" t="s">
        <v>4</v>
      </c>
    </row>
    <row r="20" spans="1:2" x14ac:dyDescent="0.25">
      <c r="A20" s="2" t="s">
        <v>626</v>
      </c>
      <c r="B20" s="4">
        <v>1</v>
      </c>
    </row>
    <row r="21" spans="1:2" x14ac:dyDescent="0.25">
      <c r="A21" s="2" t="s">
        <v>632</v>
      </c>
      <c r="B21" s="4" t="s">
        <v>4</v>
      </c>
    </row>
    <row r="22" spans="1:2" ht="30" x14ac:dyDescent="0.25">
      <c r="A22" s="3" t="s">
        <v>625</v>
      </c>
      <c r="B22" s="4" t="s">
        <v>4</v>
      </c>
    </row>
    <row r="23" spans="1:2" x14ac:dyDescent="0.25">
      <c r="A23" s="2" t="s">
        <v>626</v>
      </c>
      <c r="B23"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70</v>
      </c>
      <c r="C1" s="7"/>
      <c r="D1" s="7" t="s">
        <v>1</v>
      </c>
      <c r="E1" s="7"/>
    </row>
    <row r="2" spans="1:5" ht="30" x14ac:dyDescent="0.25">
      <c r="A2" s="1" t="s">
        <v>69</v>
      </c>
      <c r="B2" s="1" t="s">
        <v>2</v>
      </c>
      <c r="C2" s="1" t="s">
        <v>71</v>
      </c>
      <c r="D2" s="1" t="s">
        <v>2</v>
      </c>
      <c r="E2" s="1" t="s">
        <v>71</v>
      </c>
    </row>
    <row r="3" spans="1:5" x14ac:dyDescent="0.25">
      <c r="A3" s="3" t="s">
        <v>634</v>
      </c>
      <c r="B3" s="4" t="s">
        <v>4</v>
      </c>
      <c r="C3" s="4" t="s">
        <v>4</v>
      </c>
      <c r="D3" s="4" t="s">
        <v>4</v>
      </c>
      <c r="E3" s="4" t="s">
        <v>4</v>
      </c>
    </row>
    <row r="4" spans="1:5" ht="30" x14ac:dyDescent="0.25">
      <c r="A4" s="2" t="s">
        <v>197</v>
      </c>
      <c r="B4" s="8">
        <v>2294</v>
      </c>
      <c r="C4" s="8">
        <v>2335</v>
      </c>
      <c r="D4" s="8">
        <v>6469</v>
      </c>
      <c r="E4" s="8">
        <v>7274</v>
      </c>
    </row>
    <row r="5" spans="1:5" ht="30" x14ac:dyDescent="0.25">
      <c r="A5" s="2" t="s">
        <v>199</v>
      </c>
      <c r="B5" s="6">
        <v>8813</v>
      </c>
      <c r="C5" s="6">
        <v>8793</v>
      </c>
      <c r="D5" s="6">
        <v>8808</v>
      </c>
      <c r="E5" s="6">
        <v>8788</v>
      </c>
    </row>
    <row r="6" spans="1:5" x14ac:dyDescent="0.25">
      <c r="A6" s="2" t="s">
        <v>200</v>
      </c>
      <c r="B6" s="4">
        <v>0</v>
      </c>
      <c r="C6" s="4">
        <v>5</v>
      </c>
      <c r="D6" s="4">
        <v>0</v>
      </c>
      <c r="E6" s="4">
        <v>5</v>
      </c>
    </row>
    <row r="7" spans="1:5" ht="45" x14ac:dyDescent="0.25">
      <c r="A7" s="2" t="s">
        <v>635</v>
      </c>
      <c r="B7" s="6">
        <v>8813</v>
      </c>
      <c r="C7" s="6">
        <v>8798</v>
      </c>
      <c r="D7" s="6">
        <v>8808</v>
      </c>
      <c r="E7" s="6">
        <v>8793</v>
      </c>
    </row>
    <row r="8" spans="1:5" x14ac:dyDescent="0.25">
      <c r="A8" s="3" t="s">
        <v>203</v>
      </c>
      <c r="B8" s="4" t="s">
        <v>4</v>
      </c>
      <c r="C8" s="4" t="s">
        <v>4</v>
      </c>
      <c r="D8" s="4" t="s">
        <v>4</v>
      </c>
      <c r="E8" s="4" t="s">
        <v>4</v>
      </c>
    </row>
    <row r="9" spans="1:5" x14ac:dyDescent="0.25">
      <c r="A9" s="2" t="s">
        <v>112</v>
      </c>
      <c r="B9" s="9">
        <v>0.26</v>
      </c>
      <c r="C9" s="9">
        <v>0.27</v>
      </c>
      <c r="D9" s="9">
        <v>0.73</v>
      </c>
      <c r="E9" s="9">
        <v>0.83</v>
      </c>
    </row>
    <row r="10" spans="1:5" x14ac:dyDescent="0.25">
      <c r="A10" s="2" t="s">
        <v>113</v>
      </c>
      <c r="B10" s="9">
        <v>0.26</v>
      </c>
      <c r="C10" s="9">
        <v>0.27</v>
      </c>
      <c r="D10" s="9">
        <v>0.73</v>
      </c>
      <c r="E10" s="9">
        <v>0.8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6</v>
      </c>
      <c r="B1" s="7" t="s">
        <v>2</v>
      </c>
      <c r="C1" s="7" t="s">
        <v>25</v>
      </c>
    </row>
    <row r="2" spans="1:3" ht="30" x14ac:dyDescent="0.25">
      <c r="A2" s="1" t="s">
        <v>24</v>
      </c>
      <c r="B2" s="7"/>
      <c r="C2" s="7"/>
    </row>
    <row r="3" spans="1:3" ht="45" x14ac:dyDescent="0.25">
      <c r="A3" s="3" t="s">
        <v>637</v>
      </c>
      <c r="B3" s="4" t="s">
        <v>4</v>
      </c>
      <c r="C3" s="4" t="s">
        <v>4</v>
      </c>
    </row>
    <row r="4" spans="1:3" ht="30" x14ac:dyDescent="0.25">
      <c r="A4" s="2" t="s">
        <v>638</v>
      </c>
      <c r="B4" s="8">
        <v>263280</v>
      </c>
      <c r="C4" s="8">
        <v>185144</v>
      </c>
    </row>
    <row r="5" spans="1:3" ht="30" x14ac:dyDescent="0.25">
      <c r="A5" s="2" t="s">
        <v>639</v>
      </c>
      <c r="B5" s="4">
        <v>253</v>
      </c>
      <c r="C5" s="4">
        <v>234</v>
      </c>
    </row>
    <row r="6" spans="1:3" ht="30" x14ac:dyDescent="0.25">
      <c r="A6" s="2" t="s">
        <v>640</v>
      </c>
      <c r="B6" s="6">
        <v>-1715</v>
      </c>
      <c r="C6" s="6">
        <v>-2546</v>
      </c>
    </row>
    <row r="7" spans="1:3" ht="30" x14ac:dyDescent="0.25">
      <c r="A7" s="2" t="s">
        <v>32</v>
      </c>
      <c r="B7" s="6">
        <v>261818</v>
      </c>
      <c r="C7" s="6">
        <v>182832</v>
      </c>
    </row>
    <row r="8" spans="1:3" ht="30" x14ac:dyDescent="0.25">
      <c r="A8" s="2" t="s">
        <v>641</v>
      </c>
      <c r="B8" s="6">
        <v>77456</v>
      </c>
      <c r="C8" s="6">
        <v>88989</v>
      </c>
    </row>
    <row r="9" spans="1:3" ht="30" x14ac:dyDescent="0.25">
      <c r="A9" s="2" t="s">
        <v>642</v>
      </c>
      <c r="B9" s="6">
        <v>1618</v>
      </c>
      <c r="C9" s="4">
        <v>944</v>
      </c>
    </row>
    <row r="10" spans="1:3" ht="30" x14ac:dyDescent="0.25">
      <c r="A10" s="2" t="s">
        <v>643</v>
      </c>
      <c r="B10" s="4">
        <v>-210</v>
      </c>
      <c r="C10" s="6">
        <v>-1113</v>
      </c>
    </row>
    <row r="11" spans="1:3" x14ac:dyDescent="0.25">
      <c r="A11" s="2" t="s">
        <v>644</v>
      </c>
      <c r="B11" s="6">
        <v>78864</v>
      </c>
      <c r="C11" s="6">
        <v>88820</v>
      </c>
    </row>
    <row r="12" spans="1:3" ht="45" x14ac:dyDescent="0.25">
      <c r="A12" s="2" t="s">
        <v>645</v>
      </c>
      <c r="B12" s="4" t="s">
        <v>4</v>
      </c>
      <c r="C12" s="4" t="s">
        <v>4</v>
      </c>
    </row>
    <row r="13" spans="1:3" ht="45" x14ac:dyDescent="0.25">
      <c r="A13" s="3" t="s">
        <v>637</v>
      </c>
      <c r="B13" s="4" t="s">
        <v>4</v>
      </c>
      <c r="C13" s="4" t="s">
        <v>4</v>
      </c>
    </row>
    <row r="14" spans="1:3" ht="30" x14ac:dyDescent="0.25">
      <c r="A14" s="2" t="s">
        <v>638</v>
      </c>
      <c r="B14" s="6">
        <v>94291</v>
      </c>
      <c r="C14" s="4" t="s">
        <v>4</v>
      </c>
    </row>
    <row r="15" spans="1:3" ht="30" x14ac:dyDescent="0.25">
      <c r="A15" s="2" t="s">
        <v>639</v>
      </c>
      <c r="B15" s="4">
        <v>52</v>
      </c>
      <c r="C15" s="4" t="s">
        <v>4</v>
      </c>
    </row>
    <row r="16" spans="1:3" ht="30" x14ac:dyDescent="0.25">
      <c r="A16" s="2" t="s">
        <v>640</v>
      </c>
      <c r="B16" s="4">
        <v>-61</v>
      </c>
      <c r="C16" s="4" t="s">
        <v>4</v>
      </c>
    </row>
    <row r="17" spans="1:3" ht="30" x14ac:dyDescent="0.25">
      <c r="A17" s="2" t="s">
        <v>32</v>
      </c>
      <c r="B17" s="6">
        <v>94282</v>
      </c>
      <c r="C17" s="4" t="s">
        <v>4</v>
      </c>
    </row>
    <row r="18" spans="1:3" ht="30" x14ac:dyDescent="0.25">
      <c r="A18" s="2" t="s">
        <v>641</v>
      </c>
      <c r="B18" s="6">
        <v>28111</v>
      </c>
      <c r="C18" s="6">
        <v>32824</v>
      </c>
    </row>
    <row r="19" spans="1:3" ht="30" x14ac:dyDescent="0.25">
      <c r="A19" s="2" t="s">
        <v>642</v>
      </c>
      <c r="B19" s="4">
        <v>611</v>
      </c>
      <c r="C19" s="4" t="s">
        <v>4</v>
      </c>
    </row>
    <row r="20" spans="1:3" ht="30" x14ac:dyDescent="0.25">
      <c r="A20" s="2" t="s">
        <v>643</v>
      </c>
      <c r="B20" s="4" t="s">
        <v>4</v>
      </c>
      <c r="C20" s="4">
        <v>-515</v>
      </c>
    </row>
    <row r="21" spans="1:3" x14ac:dyDescent="0.25">
      <c r="A21" s="2" t="s">
        <v>644</v>
      </c>
      <c r="B21" s="6">
        <v>28722</v>
      </c>
      <c r="C21" s="6">
        <v>32309</v>
      </c>
    </row>
    <row r="22" spans="1:3" ht="30" x14ac:dyDescent="0.25">
      <c r="A22" s="2" t="s">
        <v>646</v>
      </c>
      <c r="B22" s="4" t="s">
        <v>4</v>
      </c>
      <c r="C22" s="4" t="s">
        <v>4</v>
      </c>
    </row>
    <row r="23" spans="1:3" ht="45" x14ac:dyDescent="0.25">
      <c r="A23" s="3" t="s">
        <v>637</v>
      </c>
      <c r="B23" s="4" t="s">
        <v>4</v>
      </c>
      <c r="C23" s="4" t="s">
        <v>4</v>
      </c>
    </row>
    <row r="24" spans="1:3" ht="30" x14ac:dyDescent="0.25">
      <c r="A24" s="2" t="s">
        <v>638</v>
      </c>
      <c r="B24" s="6">
        <v>48811</v>
      </c>
      <c r="C24" s="6">
        <v>54733</v>
      </c>
    </row>
    <row r="25" spans="1:3" ht="30" x14ac:dyDescent="0.25">
      <c r="A25" s="2" t="s">
        <v>639</v>
      </c>
      <c r="B25" s="4">
        <v>86</v>
      </c>
      <c r="C25" s="4">
        <v>122</v>
      </c>
    </row>
    <row r="26" spans="1:3" ht="30" x14ac:dyDescent="0.25">
      <c r="A26" s="2" t="s">
        <v>640</v>
      </c>
      <c r="B26" s="4">
        <v>-714</v>
      </c>
      <c r="C26" s="4">
        <v>-563</v>
      </c>
    </row>
    <row r="27" spans="1:3" ht="30" x14ac:dyDescent="0.25">
      <c r="A27" s="2" t="s">
        <v>32</v>
      </c>
      <c r="B27" s="6">
        <v>48183</v>
      </c>
      <c r="C27" s="6">
        <v>54292</v>
      </c>
    </row>
    <row r="28" spans="1:3" ht="30" x14ac:dyDescent="0.25">
      <c r="A28" s="2" t="s">
        <v>641</v>
      </c>
      <c r="B28" s="6">
        <v>1249</v>
      </c>
      <c r="C28" s="6">
        <v>1641</v>
      </c>
    </row>
    <row r="29" spans="1:3" ht="30" x14ac:dyDescent="0.25">
      <c r="A29" s="2" t="s">
        <v>642</v>
      </c>
      <c r="B29" s="4">
        <v>24</v>
      </c>
      <c r="C29" s="4">
        <v>24</v>
      </c>
    </row>
    <row r="30" spans="1:3" ht="30" x14ac:dyDescent="0.25">
      <c r="A30" s="2" t="s">
        <v>643</v>
      </c>
      <c r="B30" s="4">
        <v>-7</v>
      </c>
      <c r="C30" s="4">
        <v>-12</v>
      </c>
    </row>
    <row r="31" spans="1:3" x14ac:dyDescent="0.25">
      <c r="A31" s="2" t="s">
        <v>644</v>
      </c>
      <c r="B31" s="6">
        <v>1266</v>
      </c>
      <c r="C31" s="6">
        <v>1653</v>
      </c>
    </row>
    <row r="32" spans="1:3" ht="30" x14ac:dyDescent="0.25">
      <c r="A32" s="2" t="s">
        <v>647</v>
      </c>
      <c r="B32" s="4" t="s">
        <v>4</v>
      </c>
      <c r="C32" s="4" t="s">
        <v>4</v>
      </c>
    </row>
    <row r="33" spans="1:3" ht="45" x14ac:dyDescent="0.25">
      <c r="A33" s="3" t="s">
        <v>637</v>
      </c>
      <c r="B33" s="4" t="s">
        <v>4</v>
      </c>
      <c r="C33" s="4" t="s">
        <v>4</v>
      </c>
    </row>
    <row r="34" spans="1:3" ht="30" x14ac:dyDescent="0.25">
      <c r="A34" s="2" t="s">
        <v>638</v>
      </c>
      <c r="B34" s="6">
        <v>120178</v>
      </c>
      <c r="C34" s="6">
        <v>130411</v>
      </c>
    </row>
    <row r="35" spans="1:3" ht="30" x14ac:dyDescent="0.25">
      <c r="A35" s="2" t="s">
        <v>639</v>
      </c>
      <c r="B35" s="4">
        <v>115</v>
      </c>
      <c r="C35" s="4">
        <v>112</v>
      </c>
    </row>
    <row r="36" spans="1:3" ht="30" x14ac:dyDescent="0.25">
      <c r="A36" s="2" t="s">
        <v>640</v>
      </c>
      <c r="B36" s="4">
        <v>-940</v>
      </c>
      <c r="C36" s="6">
        <v>-1983</v>
      </c>
    </row>
    <row r="37" spans="1:3" ht="30" x14ac:dyDescent="0.25">
      <c r="A37" s="2" t="s">
        <v>32</v>
      </c>
      <c r="B37" s="6">
        <v>119353</v>
      </c>
      <c r="C37" s="6">
        <v>128540</v>
      </c>
    </row>
    <row r="38" spans="1:3" ht="30" x14ac:dyDescent="0.25">
      <c r="A38" s="2" t="s">
        <v>641</v>
      </c>
      <c r="B38" s="6">
        <v>48096</v>
      </c>
      <c r="C38" s="6">
        <v>54524</v>
      </c>
    </row>
    <row r="39" spans="1:3" ht="30" x14ac:dyDescent="0.25">
      <c r="A39" s="2" t="s">
        <v>642</v>
      </c>
      <c r="B39" s="4">
        <v>983</v>
      </c>
      <c r="C39" s="4">
        <v>920</v>
      </c>
    </row>
    <row r="40" spans="1:3" ht="30" x14ac:dyDescent="0.25">
      <c r="A40" s="2" t="s">
        <v>643</v>
      </c>
      <c r="B40" s="4">
        <v>-203</v>
      </c>
      <c r="C40" s="4">
        <v>-586</v>
      </c>
    </row>
    <row r="41" spans="1:3" x14ac:dyDescent="0.25">
      <c r="A41" s="2" t="s">
        <v>644</v>
      </c>
      <c r="B41" s="8">
        <v>48876</v>
      </c>
      <c r="C41" s="8">
        <v>5485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1" t="s">
        <v>2</v>
      </c>
      <c r="C1" s="7" t="s">
        <v>25</v>
      </c>
    </row>
    <row r="2" spans="1:3" x14ac:dyDescent="0.25">
      <c r="A2" s="1" t="s">
        <v>649</v>
      </c>
      <c r="B2" s="1" t="s">
        <v>650</v>
      </c>
      <c r="C2" s="7"/>
    </row>
    <row r="3" spans="1:3" ht="30" x14ac:dyDescent="0.25">
      <c r="A3" s="3" t="s">
        <v>651</v>
      </c>
      <c r="B3" s="4" t="s">
        <v>4</v>
      </c>
      <c r="C3" s="4" t="s">
        <v>4</v>
      </c>
    </row>
    <row r="4" spans="1:3" ht="30" x14ac:dyDescent="0.25">
      <c r="A4" s="2" t="s">
        <v>652</v>
      </c>
      <c r="B4" s="9">
        <v>187.5</v>
      </c>
      <c r="C4" s="9">
        <v>170.5</v>
      </c>
    </row>
    <row r="5" spans="1:3" ht="45" x14ac:dyDescent="0.25">
      <c r="A5" s="2" t="s">
        <v>653</v>
      </c>
      <c r="B5" s="4">
        <v>57</v>
      </c>
      <c r="C5" s="4" t="s">
        <v>4</v>
      </c>
    </row>
    <row r="6" spans="1:3" ht="30" x14ac:dyDescent="0.25">
      <c r="A6" s="2" t="s">
        <v>654</v>
      </c>
      <c r="B6" s="4" t="s">
        <v>4</v>
      </c>
      <c r="C6" s="4" t="s">
        <v>4</v>
      </c>
    </row>
    <row r="7" spans="1:3" ht="30" x14ac:dyDescent="0.25">
      <c r="A7" s="3" t="s">
        <v>651</v>
      </c>
      <c r="B7" s="4" t="s">
        <v>4</v>
      </c>
      <c r="C7" s="4" t="s">
        <v>4</v>
      </c>
    </row>
    <row r="8" spans="1:3" ht="45" x14ac:dyDescent="0.25">
      <c r="A8" s="2" t="s">
        <v>653</v>
      </c>
      <c r="B8" s="4">
        <v>18</v>
      </c>
      <c r="C8" s="4" t="s">
        <v>4</v>
      </c>
    </row>
    <row r="9" spans="1:3" ht="30" x14ac:dyDescent="0.25">
      <c r="A9" s="2" t="s">
        <v>655</v>
      </c>
      <c r="B9" s="4" t="s">
        <v>4</v>
      </c>
      <c r="C9" s="4" t="s">
        <v>4</v>
      </c>
    </row>
    <row r="10" spans="1:3" ht="30" x14ac:dyDescent="0.25">
      <c r="A10" s="3" t="s">
        <v>651</v>
      </c>
      <c r="B10" s="4" t="s">
        <v>4</v>
      </c>
      <c r="C10" s="4" t="s">
        <v>4</v>
      </c>
    </row>
    <row r="11" spans="1:3" ht="45" x14ac:dyDescent="0.25">
      <c r="A11" s="2" t="s">
        <v>653</v>
      </c>
      <c r="B11" s="4">
        <v>16</v>
      </c>
      <c r="C11" s="4" t="s">
        <v>4</v>
      </c>
    </row>
    <row r="12" spans="1:3" ht="30" x14ac:dyDescent="0.25">
      <c r="A12" s="2" t="s">
        <v>656</v>
      </c>
      <c r="B12" s="4" t="s">
        <v>4</v>
      </c>
      <c r="C12" s="4" t="s">
        <v>4</v>
      </c>
    </row>
    <row r="13" spans="1:3" ht="30" x14ac:dyDescent="0.25">
      <c r="A13" s="3" t="s">
        <v>651</v>
      </c>
      <c r="B13" s="4" t="s">
        <v>4</v>
      </c>
      <c r="C13" s="4" t="s">
        <v>4</v>
      </c>
    </row>
    <row r="14" spans="1:3" ht="45" x14ac:dyDescent="0.25">
      <c r="A14" s="2" t="s">
        <v>653</v>
      </c>
      <c r="B14" s="4">
        <v>12</v>
      </c>
      <c r="C14" s="4" t="s">
        <v>4</v>
      </c>
    </row>
    <row r="15" spans="1:3" ht="45" x14ac:dyDescent="0.25">
      <c r="A15" s="2" t="s">
        <v>657</v>
      </c>
      <c r="B15" s="4" t="s">
        <v>4</v>
      </c>
      <c r="C15" s="4" t="s">
        <v>4</v>
      </c>
    </row>
    <row r="16" spans="1:3" ht="30" x14ac:dyDescent="0.25">
      <c r="A16" s="3" t="s">
        <v>651</v>
      </c>
      <c r="B16" s="4" t="s">
        <v>4</v>
      </c>
      <c r="C16" s="4" t="s">
        <v>4</v>
      </c>
    </row>
    <row r="17" spans="1:3" ht="45" x14ac:dyDescent="0.25">
      <c r="A17" s="2" t="s">
        <v>653</v>
      </c>
      <c r="B17" s="4">
        <v>4</v>
      </c>
      <c r="C17" s="4" t="s">
        <v>4</v>
      </c>
    </row>
    <row r="18" spans="1:3" ht="30" x14ac:dyDescent="0.25">
      <c r="A18" s="2" t="s">
        <v>658</v>
      </c>
      <c r="B18" s="4" t="s">
        <v>4</v>
      </c>
      <c r="C18" s="4" t="s">
        <v>4</v>
      </c>
    </row>
    <row r="19" spans="1:3" ht="30" x14ac:dyDescent="0.25">
      <c r="A19" s="3" t="s">
        <v>651</v>
      </c>
      <c r="B19" s="4" t="s">
        <v>4</v>
      </c>
      <c r="C19" s="4" t="s">
        <v>4</v>
      </c>
    </row>
    <row r="20" spans="1:3" ht="45" x14ac:dyDescent="0.25">
      <c r="A20" s="2" t="s">
        <v>653</v>
      </c>
      <c r="B20" s="4">
        <v>5</v>
      </c>
      <c r="C20" s="4" t="s">
        <v>4</v>
      </c>
    </row>
    <row r="21" spans="1:3" ht="30" x14ac:dyDescent="0.25">
      <c r="A21" s="2" t="s">
        <v>659</v>
      </c>
      <c r="B21" s="4" t="s">
        <v>4</v>
      </c>
      <c r="C21" s="4" t="s">
        <v>4</v>
      </c>
    </row>
    <row r="22" spans="1:3" ht="30" x14ac:dyDescent="0.25">
      <c r="A22" s="3" t="s">
        <v>651</v>
      </c>
      <c r="B22" s="4" t="s">
        <v>4</v>
      </c>
      <c r="C22" s="4" t="s">
        <v>4</v>
      </c>
    </row>
    <row r="23" spans="1:3" ht="45" x14ac:dyDescent="0.25">
      <c r="A23" s="2" t="s">
        <v>653</v>
      </c>
      <c r="B23" s="4">
        <v>2</v>
      </c>
      <c r="C23" s="4" t="s">
        <v>4</v>
      </c>
    </row>
  </sheetData>
  <mergeCells count="1">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0</v>
      </c>
      <c r="B1" s="7" t="s">
        <v>2</v>
      </c>
      <c r="C1" s="7" t="s">
        <v>25</v>
      </c>
    </row>
    <row r="2" spans="1:3" ht="30" x14ac:dyDescent="0.25">
      <c r="A2" s="1" t="s">
        <v>24</v>
      </c>
      <c r="B2" s="7"/>
      <c r="C2" s="7"/>
    </row>
    <row r="3" spans="1:3" ht="30" x14ac:dyDescent="0.25">
      <c r="A3" s="3" t="s">
        <v>205</v>
      </c>
      <c r="B3" s="4" t="s">
        <v>4</v>
      </c>
      <c r="C3" s="4" t="s">
        <v>4</v>
      </c>
    </row>
    <row r="4" spans="1:3" ht="30" x14ac:dyDescent="0.25">
      <c r="A4" s="2" t="s">
        <v>661</v>
      </c>
      <c r="B4" s="8">
        <v>0</v>
      </c>
      <c r="C4" s="8">
        <v>0</v>
      </c>
    </row>
    <row r="5" spans="1:3" ht="30" x14ac:dyDescent="0.25">
      <c r="A5" s="2" t="s">
        <v>662</v>
      </c>
      <c r="B5" s="6">
        <v>98615</v>
      </c>
      <c r="C5" s="6">
        <v>5084</v>
      </c>
    </row>
    <row r="6" spans="1:3" ht="30" x14ac:dyDescent="0.25">
      <c r="A6" s="2" t="s">
        <v>663</v>
      </c>
      <c r="B6" s="6">
        <v>59321</v>
      </c>
      <c r="C6" s="6">
        <v>39155</v>
      </c>
    </row>
    <row r="7" spans="1:3" ht="30" x14ac:dyDescent="0.25">
      <c r="A7" s="2" t="s">
        <v>664</v>
      </c>
      <c r="B7" s="6">
        <v>105344</v>
      </c>
      <c r="C7" s="6">
        <v>140905</v>
      </c>
    </row>
    <row r="8" spans="1:3" ht="30" x14ac:dyDescent="0.25">
      <c r="A8" s="2" t="s">
        <v>665</v>
      </c>
      <c r="B8" s="6">
        <v>263280</v>
      </c>
      <c r="C8" s="6">
        <v>185144</v>
      </c>
    </row>
    <row r="9" spans="1:3" ht="30" x14ac:dyDescent="0.25">
      <c r="A9" s="2" t="s">
        <v>666</v>
      </c>
      <c r="B9" s="4">
        <v>0</v>
      </c>
      <c r="C9" s="4">
        <v>0</v>
      </c>
    </row>
    <row r="10" spans="1:3" ht="30" x14ac:dyDescent="0.25">
      <c r="A10" s="2" t="s">
        <v>667</v>
      </c>
      <c r="B10" s="6">
        <v>98687</v>
      </c>
      <c r="C10" s="6">
        <v>5196</v>
      </c>
    </row>
    <row r="11" spans="1:3" ht="30" x14ac:dyDescent="0.25">
      <c r="A11" s="2" t="s">
        <v>668</v>
      </c>
      <c r="B11" s="6">
        <v>59067</v>
      </c>
      <c r="C11" s="6">
        <v>38923</v>
      </c>
    </row>
    <row r="12" spans="1:3" ht="30" x14ac:dyDescent="0.25">
      <c r="A12" s="2" t="s">
        <v>669</v>
      </c>
      <c r="B12" s="6">
        <v>104064</v>
      </c>
      <c r="C12" s="6">
        <v>138713</v>
      </c>
    </row>
    <row r="13" spans="1:3" x14ac:dyDescent="0.25">
      <c r="A13" s="2" t="s">
        <v>670</v>
      </c>
      <c r="B13" s="6">
        <v>261818</v>
      </c>
      <c r="C13" s="6">
        <v>182832</v>
      </c>
    </row>
    <row r="14" spans="1:3" ht="30" x14ac:dyDescent="0.25">
      <c r="A14" s="2" t="s">
        <v>671</v>
      </c>
      <c r="B14" s="4">
        <v>0</v>
      </c>
      <c r="C14" s="4">
        <v>37</v>
      </c>
    </row>
    <row r="15" spans="1:3" ht="30" x14ac:dyDescent="0.25">
      <c r="A15" s="2" t="s">
        <v>672</v>
      </c>
      <c r="B15" s="6">
        <v>5878</v>
      </c>
      <c r="C15" s="4">
        <v>565</v>
      </c>
    </row>
    <row r="16" spans="1:3" ht="30" x14ac:dyDescent="0.25">
      <c r="A16" s="2" t="s">
        <v>673</v>
      </c>
      <c r="B16" s="6">
        <v>44856</v>
      </c>
      <c r="C16" s="6">
        <v>57154</v>
      </c>
    </row>
    <row r="17" spans="1:3" ht="30" x14ac:dyDescent="0.25">
      <c r="A17" s="2" t="s">
        <v>674</v>
      </c>
      <c r="B17" s="6">
        <v>26722</v>
      </c>
      <c r="C17" s="6">
        <v>31233</v>
      </c>
    </row>
    <row r="18" spans="1:3" ht="30" x14ac:dyDescent="0.25">
      <c r="A18" s="2" t="s">
        <v>641</v>
      </c>
      <c r="B18" s="6">
        <v>77456</v>
      </c>
      <c r="C18" s="6">
        <v>88989</v>
      </c>
    </row>
    <row r="19" spans="1:3" ht="30" x14ac:dyDescent="0.25">
      <c r="A19" s="2" t="s">
        <v>675</v>
      </c>
      <c r="B19" s="4">
        <v>0</v>
      </c>
      <c r="C19" s="4">
        <v>38</v>
      </c>
    </row>
    <row r="20" spans="1:3" ht="30" x14ac:dyDescent="0.25">
      <c r="A20" s="2" t="s">
        <v>676</v>
      </c>
      <c r="B20" s="6">
        <v>6012</v>
      </c>
      <c r="C20" s="4">
        <v>600</v>
      </c>
    </row>
    <row r="21" spans="1:3" ht="30" x14ac:dyDescent="0.25">
      <c r="A21" s="2" t="s">
        <v>677</v>
      </c>
      <c r="B21" s="6">
        <v>45987</v>
      </c>
      <c r="C21" s="6">
        <v>57153</v>
      </c>
    </row>
    <row r="22" spans="1:3" ht="30" x14ac:dyDescent="0.25">
      <c r="A22" s="2" t="s">
        <v>678</v>
      </c>
      <c r="B22" s="6">
        <v>26865</v>
      </c>
      <c r="C22" s="6">
        <v>31029</v>
      </c>
    </row>
    <row r="23" spans="1:3" x14ac:dyDescent="0.25">
      <c r="A23" s="2" t="s">
        <v>679</v>
      </c>
      <c r="B23" s="8">
        <v>78864</v>
      </c>
      <c r="C23" s="8">
        <v>8882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680</v>
      </c>
      <c r="B1" s="1" t="s">
        <v>1</v>
      </c>
      <c r="C1" s="1" t="s">
        <v>681</v>
      </c>
    </row>
    <row r="2" spans="1:3" ht="30" x14ac:dyDescent="0.25">
      <c r="A2" s="1" t="s">
        <v>24</v>
      </c>
      <c r="B2" s="1" t="s">
        <v>2</v>
      </c>
      <c r="C2" s="1" t="s">
        <v>25</v>
      </c>
    </row>
    <row r="3" spans="1:3" ht="45" x14ac:dyDescent="0.25">
      <c r="A3" s="3" t="s">
        <v>637</v>
      </c>
      <c r="B3" s="4" t="s">
        <v>4</v>
      </c>
      <c r="C3" s="4" t="s">
        <v>4</v>
      </c>
    </row>
    <row r="4" spans="1:3" ht="45" x14ac:dyDescent="0.25">
      <c r="A4" s="2" t="s">
        <v>682</v>
      </c>
      <c r="B4" s="8">
        <v>-292</v>
      </c>
      <c r="C4" s="8">
        <v>-2462</v>
      </c>
    </row>
    <row r="5" spans="1:3" ht="30" x14ac:dyDescent="0.25">
      <c r="A5" s="2" t="s">
        <v>683</v>
      </c>
      <c r="B5" s="6">
        <v>88903</v>
      </c>
      <c r="C5" s="6">
        <v>150935</v>
      </c>
    </row>
    <row r="6" spans="1:3" ht="45" x14ac:dyDescent="0.25">
      <c r="A6" s="2" t="s">
        <v>684</v>
      </c>
      <c r="B6" s="6">
        <v>-1424</v>
      </c>
      <c r="C6" s="4">
        <v>-84</v>
      </c>
    </row>
    <row r="7" spans="1:3" ht="30" x14ac:dyDescent="0.25">
      <c r="A7" s="2" t="s">
        <v>685</v>
      </c>
      <c r="B7" s="6">
        <v>86549</v>
      </c>
      <c r="C7" s="6">
        <v>10449</v>
      </c>
    </row>
    <row r="8" spans="1:3" ht="30" x14ac:dyDescent="0.25">
      <c r="A8" s="2" t="s">
        <v>686</v>
      </c>
      <c r="B8" s="6">
        <v>-1716</v>
      </c>
      <c r="C8" s="6">
        <v>-2546</v>
      </c>
    </row>
    <row r="9" spans="1:3" ht="30" x14ac:dyDescent="0.25">
      <c r="A9" s="2" t="s">
        <v>687</v>
      </c>
      <c r="B9" s="6">
        <v>175452</v>
      </c>
      <c r="C9" s="6">
        <v>161384</v>
      </c>
    </row>
    <row r="10" spans="1:3" ht="30" x14ac:dyDescent="0.25">
      <c r="A10" s="2" t="s">
        <v>688</v>
      </c>
      <c r="B10" s="4">
        <v>-4</v>
      </c>
      <c r="C10" s="6">
        <v>-1109</v>
      </c>
    </row>
    <row r="11" spans="1:3" ht="30" x14ac:dyDescent="0.25">
      <c r="A11" s="2" t="s">
        <v>689</v>
      </c>
      <c r="B11" s="4">
        <v>195</v>
      </c>
      <c r="C11" s="6">
        <v>51383</v>
      </c>
    </row>
    <row r="12" spans="1:3" ht="30" x14ac:dyDescent="0.25">
      <c r="A12" s="2" t="s">
        <v>690</v>
      </c>
      <c r="B12" s="4">
        <v>-206</v>
      </c>
      <c r="C12" s="4">
        <v>-4</v>
      </c>
    </row>
    <row r="13" spans="1:3" ht="30" x14ac:dyDescent="0.25">
      <c r="A13" s="2" t="s">
        <v>691</v>
      </c>
      <c r="B13" s="6">
        <v>17402</v>
      </c>
      <c r="C13" s="4">
        <v>284</v>
      </c>
    </row>
    <row r="14" spans="1:3" ht="30" x14ac:dyDescent="0.25">
      <c r="A14" s="2" t="s">
        <v>692</v>
      </c>
      <c r="B14" s="4">
        <v>-210</v>
      </c>
      <c r="C14" s="6">
        <v>-1113</v>
      </c>
    </row>
    <row r="15" spans="1:3" ht="30" x14ac:dyDescent="0.25">
      <c r="A15" s="2" t="s">
        <v>693</v>
      </c>
      <c r="B15" s="6">
        <v>17597</v>
      </c>
      <c r="C15" s="6">
        <v>51667</v>
      </c>
    </row>
    <row r="16" spans="1:3" ht="45" x14ac:dyDescent="0.25">
      <c r="A16" s="2" t="s">
        <v>645</v>
      </c>
      <c r="B16" s="4" t="s">
        <v>4</v>
      </c>
      <c r="C16" s="4" t="s">
        <v>4</v>
      </c>
    </row>
    <row r="17" spans="1:3" ht="45" x14ac:dyDescent="0.25">
      <c r="A17" s="3" t="s">
        <v>637</v>
      </c>
      <c r="B17" s="4" t="s">
        <v>4</v>
      </c>
      <c r="C17" s="4" t="s">
        <v>4</v>
      </c>
    </row>
    <row r="18" spans="1:3" ht="45" x14ac:dyDescent="0.25">
      <c r="A18" s="2" t="s">
        <v>682</v>
      </c>
      <c r="B18" s="4">
        <v>-61</v>
      </c>
      <c r="C18" s="4" t="s">
        <v>4</v>
      </c>
    </row>
    <row r="19" spans="1:3" ht="30" x14ac:dyDescent="0.25">
      <c r="A19" s="2" t="s">
        <v>683</v>
      </c>
      <c r="B19" s="6">
        <v>34927</v>
      </c>
      <c r="C19" s="4" t="s">
        <v>4</v>
      </c>
    </row>
    <row r="20" spans="1:3" ht="30" x14ac:dyDescent="0.25">
      <c r="A20" s="2" t="s">
        <v>686</v>
      </c>
      <c r="B20" s="4">
        <v>-61</v>
      </c>
      <c r="C20" s="4" t="s">
        <v>4</v>
      </c>
    </row>
    <row r="21" spans="1:3" ht="30" x14ac:dyDescent="0.25">
      <c r="A21" s="2" t="s">
        <v>687</v>
      </c>
      <c r="B21" s="6">
        <v>34927</v>
      </c>
      <c r="C21" s="4" t="s">
        <v>4</v>
      </c>
    </row>
    <row r="22" spans="1:3" ht="30" x14ac:dyDescent="0.25">
      <c r="A22" s="2" t="s">
        <v>688</v>
      </c>
      <c r="B22" s="4" t="s">
        <v>4</v>
      </c>
      <c r="C22" s="4">
        <v>-515</v>
      </c>
    </row>
    <row r="23" spans="1:3" ht="30" x14ac:dyDescent="0.25">
      <c r="A23" s="2" t="s">
        <v>689</v>
      </c>
      <c r="B23" s="4" t="s">
        <v>4</v>
      </c>
      <c r="C23" s="6">
        <v>32309</v>
      </c>
    </row>
    <row r="24" spans="1:3" ht="30" x14ac:dyDescent="0.25">
      <c r="A24" s="2" t="s">
        <v>692</v>
      </c>
      <c r="B24" s="4" t="s">
        <v>4</v>
      </c>
      <c r="C24" s="4">
        <v>-515</v>
      </c>
    </row>
    <row r="25" spans="1:3" ht="30" x14ac:dyDescent="0.25">
      <c r="A25" s="2" t="s">
        <v>693</v>
      </c>
      <c r="B25" s="4" t="s">
        <v>4</v>
      </c>
      <c r="C25" s="6">
        <v>32309</v>
      </c>
    </row>
    <row r="26" spans="1:3" ht="30" x14ac:dyDescent="0.25">
      <c r="A26" s="2" t="s">
        <v>646</v>
      </c>
      <c r="B26" s="4" t="s">
        <v>4</v>
      </c>
      <c r="C26" s="4" t="s">
        <v>4</v>
      </c>
    </row>
    <row r="27" spans="1:3" ht="45" x14ac:dyDescent="0.25">
      <c r="A27" s="3" t="s">
        <v>637</v>
      </c>
      <c r="B27" s="4" t="s">
        <v>4</v>
      </c>
      <c r="C27" s="4" t="s">
        <v>4</v>
      </c>
    </row>
    <row r="28" spans="1:3" ht="45" x14ac:dyDescent="0.25">
      <c r="A28" s="2" t="s">
        <v>682</v>
      </c>
      <c r="B28" s="4">
        <v>-33</v>
      </c>
      <c r="C28" s="4">
        <v>-505</v>
      </c>
    </row>
    <row r="29" spans="1:3" ht="30" x14ac:dyDescent="0.25">
      <c r="A29" s="2" t="s">
        <v>683</v>
      </c>
      <c r="B29" s="6">
        <v>6681</v>
      </c>
      <c r="C29" s="6">
        <v>42298</v>
      </c>
    </row>
    <row r="30" spans="1:3" ht="45" x14ac:dyDescent="0.25">
      <c r="A30" s="2" t="s">
        <v>684</v>
      </c>
      <c r="B30" s="4">
        <v>-682</v>
      </c>
      <c r="C30" s="4">
        <v>-58</v>
      </c>
    </row>
    <row r="31" spans="1:3" ht="30" x14ac:dyDescent="0.25">
      <c r="A31" s="2" t="s">
        <v>685</v>
      </c>
      <c r="B31" s="6">
        <v>36904</v>
      </c>
      <c r="C31" s="6">
        <v>4843</v>
      </c>
    </row>
    <row r="32" spans="1:3" ht="30" x14ac:dyDescent="0.25">
      <c r="A32" s="2" t="s">
        <v>686</v>
      </c>
      <c r="B32" s="4">
        <v>-715</v>
      </c>
      <c r="C32" s="4">
        <v>-563</v>
      </c>
    </row>
    <row r="33" spans="1:3" ht="30" x14ac:dyDescent="0.25">
      <c r="A33" s="2" t="s">
        <v>687</v>
      </c>
      <c r="B33" s="6">
        <v>43585</v>
      </c>
      <c r="C33" s="6">
        <v>47141</v>
      </c>
    </row>
    <row r="34" spans="1:3" ht="30" x14ac:dyDescent="0.25">
      <c r="A34" s="2" t="s">
        <v>688</v>
      </c>
      <c r="B34" s="4">
        <v>-4</v>
      </c>
      <c r="C34" s="4">
        <v>-8</v>
      </c>
    </row>
    <row r="35" spans="1:3" ht="30" x14ac:dyDescent="0.25">
      <c r="A35" s="2" t="s">
        <v>689</v>
      </c>
      <c r="B35" s="4">
        <v>195</v>
      </c>
      <c r="C35" s="4">
        <v>304</v>
      </c>
    </row>
    <row r="36" spans="1:3" ht="30" x14ac:dyDescent="0.25">
      <c r="A36" s="2" t="s">
        <v>690</v>
      </c>
      <c r="B36" s="4">
        <v>-3</v>
      </c>
      <c r="C36" s="4">
        <v>-4</v>
      </c>
    </row>
    <row r="37" spans="1:3" ht="30" x14ac:dyDescent="0.25">
      <c r="A37" s="2" t="s">
        <v>691</v>
      </c>
      <c r="B37" s="4">
        <v>128</v>
      </c>
      <c r="C37" s="4">
        <v>284</v>
      </c>
    </row>
    <row r="38" spans="1:3" ht="30" x14ac:dyDescent="0.25">
      <c r="A38" s="2" t="s">
        <v>692</v>
      </c>
      <c r="B38" s="4">
        <v>-7</v>
      </c>
      <c r="C38" s="4">
        <v>-12</v>
      </c>
    </row>
    <row r="39" spans="1:3" ht="30" x14ac:dyDescent="0.25">
      <c r="A39" s="2" t="s">
        <v>693</v>
      </c>
      <c r="B39" s="4">
        <v>323</v>
      </c>
      <c r="C39" s="4">
        <v>588</v>
      </c>
    </row>
    <row r="40" spans="1:3" ht="30" x14ac:dyDescent="0.25">
      <c r="A40" s="2" t="s">
        <v>647</v>
      </c>
      <c r="B40" s="4" t="s">
        <v>4</v>
      </c>
      <c r="C40" s="4" t="s">
        <v>4</v>
      </c>
    </row>
    <row r="41" spans="1:3" ht="45" x14ac:dyDescent="0.25">
      <c r="A41" s="3" t="s">
        <v>637</v>
      </c>
      <c r="B41" s="4" t="s">
        <v>4</v>
      </c>
      <c r="C41" s="4" t="s">
        <v>4</v>
      </c>
    </row>
    <row r="42" spans="1:3" ht="45" x14ac:dyDescent="0.25">
      <c r="A42" s="2" t="s">
        <v>682</v>
      </c>
      <c r="B42" s="4">
        <v>-198</v>
      </c>
      <c r="C42" s="6">
        <v>-1957</v>
      </c>
    </row>
    <row r="43" spans="1:3" ht="30" x14ac:dyDescent="0.25">
      <c r="A43" s="2" t="s">
        <v>683</v>
      </c>
      <c r="B43" s="6">
        <v>47295</v>
      </c>
      <c r="C43" s="6">
        <v>108637</v>
      </c>
    </row>
    <row r="44" spans="1:3" ht="45" x14ac:dyDescent="0.25">
      <c r="A44" s="2" t="s">
        <v>684</v>
      </c>
      <c r="B44" s="4">
        <v>-742</v>
      </c>
      <c r="C44" s="4">
        <v>-26</v>
      </c>
    </row>
    <row r="45" spans="1:3" ht="30" x14ac:dyDescent="0.25">
      <c r="A45" s="2" t="s">
        <v>685</v>
      </c>
      <c r="B45" s="6">
        <v>49645</v>
      </c>
      <c r="C45" s="6">
        <v>5606</v>
      </c>
    </row>
    <row r="46" spans="1:3" ht="30" x14ac:dyDescent="0.25">
      <c r="A46" s="2" t="s">
        <v>686</v>
      </c>
      <c r="B46" s="4">
        <v>-940</v>
      </c>
      <c r="C46" s="6">
        <v>-1983</v>
      </c>
    </row>
    <row r="47" spans="1:3" ht="30" x14ac:dyDescent="0.25">
      <c r="A47" s="2" t="s">
        <v>687</v>
      </c>
      <c r="B47" s="6">
        <v>96940</v>
      </c>
      <c r="C47" s="6">
        <v>114243</v>
      </c>
    </row>
    <row r="48" spans="1:3" ht="30" x14ac:dyDescent="0.25">
      <c r="A48" s="2" t="s">
        <v>688</v>
      </c>
      <c r="B48" s="4" t="s">
        <v>4</v>
      </c>
      <c r="C48" s="4">
        <v>-586</v>
      </c>
    </row>
    <row r="49" spans="1:3" ht="30" x14ac:dyDescent="0.25">
      <c r="A49" s="2" t="s">
        <v>689</v>
      </c>
      <c r="B49" s="4" t="s">
        <v>4</v>
      </c>
      <c r="C49" s="6">
        <v>18770</v>
      </c>
    </row>
    <row r="50" spans="1:3" ht="30" x14ac:dyDescent="0.25">
      <c r="A50" s="2" t="s">
        <v>690</v>
      </c>
      <c r="B50" s="4">
        <v>-203</v>
      </c>
      <c r="C50" s="4" t="s">
        <v>4</v>
      </c>
    </row>
    <row r="51" spans="1:3" ht="30" x14ac:dyDescent="0.25">
      <c r="A51" s="2" t="s">
        <v>691</v>
      </c>
      <c r="B51" s="6">
        <v>17274</v>
      </c>
      <c r="C51" s="4" t="s">
        <v>4</v>
      </c>
    </row>
    <row r="52" spans="1:3" ht="30" x14ac:dyDescent="0.25">
      <c r="A52" s="2" t="s">
        <v>692</v>
      </c>
      <c r="B52" s="4">
        <v>-203</v>
      </c>
      <c r="C52" s="4">
        <v>-586</v>
      </c>
    </row>
    <row r="53" spans="1:3" ht="30" x14ac:dyDescent="0.25">
      <c r="A53" s="2" t="s">
        <v>693</v>
      </c>
      <c r="B53" s="8">
        <v>17274</v>
      </c>
      <c r="C53" s="8">
        <v>187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7" t="s">
        <v>2</v>
      </c>
      <c r="C1" s="7" t="s">
        <v>25</v>
      </c>
    </row>
    <row r="2" spans="1:3" ht="30" x14ac:dyDescent="0.25">
      <c r="A2" s="1" t="s">
        <v>60</v>
      </c>
      <c r="B2" s="7"/>
      <c r="C2" s="7"/>
    </row>
    <row r="3" spans="1:3" ht="30" x14ac:dyDescent="0.25">
      <c r="A3" s="3" t="s">
        <v>61</v>
      </c>
      <c r="B3" s="4" t="s">
        <v>4</v>
      </c>
      <c r="C3" s="4" t="s">
        <v>4</v>
      </c>
    </row>
    <row r="4" spans="1:3" x14ac:dyDescent="0.25">
      <c r="A4" s="2" t="s">
        <v>62</v>
      </c>
      <c r="B4" s="8">
        <v>12007</v>
      </c>
      <c r="C4" s="8">
        <v>12077</v>
      </c>
    </row>
    <row r="5" spans="1:3" x14ac:dyDescent="0.25">
      <c r="A5" s="2" t="s">
        <v>63</v>
      </c>
      <c r="B5" s="9">
        <v>0.20830000000000001</v>
      </c>
      <c r="C5" s="9">
        <v>0.20830000000000001</v>
      </c>
    </row>
    <row r="6" spans="1:3" x14ac:dyDescent="0.25">
      <c r="A6" s="2" t="s">
        <v>64</v>
      </c>
      <c r="B6" s="6">
        <v>48000000</v>
      </c>
      <c r="C6" s="6">
        <v>48000000</v>
      </c>
    </row>
    <row r="7" spans="1:3" x14ac:dyDescent="0.25">
      <c r="A7" s="2" t="s">
        <v>65</v>
      </c>
      <c r="B7" s="6">
        <v>8850000</v>
      </c>
      <c r="C7" s="6">
        <v>8834000</v>
      </c>
    </row>
    <row r="8" spans="1:3" x14ac:dyDescent="0.25">
      <c r="A8" s="2" t="s">
        <v>66</v>
      </c>
      <c r="B8" s="6">
        <v>8818000</v>
      </c>
      <c r="C8" s="6">
        <v>8802000</v>
      </c>
    </row>
    <row r="9" spans="1:3" x14ac:dyDescent="0.25">
      <c r="A9" s="2" t="s">
        <v>67</v>
      </c>
      <c r="B9" s="6">
        <v>32000</v>
      </c>
      <c r="C9" s="6">
        <v>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94</v>
      </c>
      <c r="B1" s="1" t="s">
        <v>1</v>
      </c>
      <c r="C1" s="1"/>
    </row>
    <row r="2" spans="1:3" x14ac:dyDescent="0.25">
      <c r="A2" s="7"/>
      <c r="B2" s="1" t="s">
        <v>2</v>
      </c>
      <c r="C2" s="1" t="s">
        <v>25</v>
      </c>
    </row>
    <row r="3" spans="1:3" ht="30" x14ac:dyDescent="0.25">
      <c r="A3" s="3" t="s">
        <v>695</v>
      </c>
      <c r="B3" s="4" t="s">
        <v>4</v>
      </c>
      <c r="C3" s="4" t="s">
        <v>4</v>
      </c>
    </row>
    <row r="4" spans="1:3" x14ac:dyDescent="0.25">
      <c r="A4" s="2" t="s">
        <v>696</v>
      </c>
      <c r="B4" s="8">
        <v>0</v>
      </c>
      <c r="C4" s="4" t="s">
        <v>4</v>
      </c>
    </row>
    <row r="5" spans="1:3" ht="30" x14ac:dyDescent="0.25">
      <c r="A5" s="2" t="s">
        <v>697</v>
      </c>
      <c r="B5" s="6">
        <v>17000</v>
      </c>
      <c r="C5" s="4" t="s">
        <v>4</v>
      </c>
    </row>
    <row r="6" spans="1:3" x14ac:dyDescent="0.25">
      <c r="A6" s="2" t="s">
        <v>698</v>
      </c>
      <c r="B6" s="6">
        <v>17000</v>
      </c>
      <c r="C6" s="4" t="s">
        <v>4</v>
      </c>
    </row>
    <row r="7" spans="1:3" x14ac:dyDescent="0.25">
      <c r="A7" s="2" t="s">
        <v>699</v>
      </c>
      <c r="B7" s="6">
        <v>71239000</v>
      </c>
      <c r="C7" s="4" t="s">
        <v>4</v>
      </c>
    </row>
    <row r="8" spans="1:3" x14ac:dyDescent="0.25">
      <c r="A8" s="2" t="s">
        <v>700</v>
      </c>
      <c r="B8" s="6">
        <v>946412000</v>
      </c>
      <c r="C8" s="6">
        <v>875173000</v>
      </c>
    </row>
    <row r="9" spans="1:3" x14ac:dyDescent="0.25">
      <c r="A9" s="2" t="s">
        <v>701</v>
      </c>
      <c r="B9" s="4" t="s">
        <v>702</v>
      </c>
      <c r="C9" s="4" t="s">
        <v>4</v>
      </c>
    </row>
    <row r="10" spans="1:3" x14ac:dyDescent="0.25">
      <c r="A10" s="2" t="s">
        <v>703</v>
      </c>
      <c r="B10" s="4" t="s">
        <v>702</v>
      </c>
      <c r="C10" s="4" t="s">
        <v>4</v>
      </c>
    </row>
    <row r="11" spans="1:3" ht="30" x14ac:dyDescent="0.25">
      <c r="A11" s="2" t="s">
        <v>704</v>
      </c>
      <c r="B11" s="4" t="s">
        <v>702</v>
      </c>
      <c r="C11" s="4" t="s">
        <v>4</v>
      </c>
    </row>
    <row r="12" spans="1:3" ht="30" x14ac:dyDescent="0.25">
      <c r="A12" s="2" t="s">
        <v>705</v>
      </c>
      <c r="B12" s="4" t="s">
        <v>706</v>
      </c>
      <c r="C12" s="4" t="s">
        <v>4</v>
      </c>
    </row>
    <row r="13" spans="1:3" ht="30" x14ac:dyDescent="0.25">
      <c r="A13" s="2" t="s">
        <v>707</v>
      </c>
      <c r="B13" s="4">
        <v>0</v>
      </c>
      <c r="C13" s="4" t="s">
        <v>4</v>
      </c>
    </row>
    <row r="14" spans="1:3" x14ac:dyDescent="0.25">
      <c r="A14" s="2" t="s">
        <v>708</v>
      </c>
      <c r="B14" s="4" t="s">
        <v>702</v>
      </c>
      <c r="C14" s="4" t="s">
        <v>4</v>
      </c>
    </row>
    <row r="15" spans="1:3" x14ac:dyDescent="0.25">
      <c r="A15" s="2" t="s">
        <v>709</v>
      </c>
      <c r="B15" s="6">
        <v>11274000</v>
      </c>
      <c r="C15" s="6">
        <v>9106000</v>
      </c>
    </row>
    <row r="16" spans="1:3" x14ac:dyDescent="0.25">
      <c r="A16" s="2" t="s">
        <v>710</v>
      </c>
      <c r="B16" s="4" t="s">
        <v>4</v>
      </c>
      <c r="C16" s="4" t="s">
        <v>4</v>
      </c>
    </row>
    <row r="17" spans="1:3" ht="30" x14ac:dyDescent="0.25">
      <c r="A17" s="3" t="s">
        <v>695</v>
      </c>
      <c r="B17" s="4" t="s">
        <v>4</v>
      </c>
      <c r="C17" s="4" t="s">
        <v>4</v>
      </c>
    </row>
    <row r="18" spans="1:3" x14ac:dyDescent="0.25">
      <c r="A18" s="2" t="s">
        <v>699</v>
      </c>
      <c r="B18" s="6">
        <v>75462000</v>
      </c>
      <c r="C18" s="4" t="s">
        <v>4</v>
      </c>
    </row>
    <row r="19" spans="1:3" x14ac:dyDescent="0.25">
      <c r="A19" s="2" t="s">
        <v>700</v>
      </c>
      <c r="B19" s="6">
        <v>902330000</v>
      </c>
      <c r="C19" s="6">
        <v>826868000</v>
      </c>
    </row>
    <row r="20" spans="1:3" x14ac:dyDescent="0.25">
      <c r="A20" s="2" t="s">
        <v>711</v>
      </c>
      <c r="B20" s="4" t="s">
        <v>4</v>
      </c>
      <c r="C20" s="4" t="s">
        <v>4</v>
      </c>
    </row>
    <row r="21" spans="1:3" ht="30" x14ac:dyDescent="0.25">
      <c r="A21" s="3" t="s">
        <v>695</v>
      </c>
      <c r="B21" s="4" t="s">
        <v>4</v>
      </c>
      <c r="C21" s="4" t="s">
        <v>4</v>
      </c>
    </row>
    <row r="22" spans="1:3" x14ac:dyDescent="0.25">
      <c r="A22" s="2" t="s">
        <v>699</v>
      </c>
      <c r="B22" s="6">
        <v>-5386000</v>
      </c>
      <c r="C22" s="4" t="s">
        <v>4</v>
      </c>
    </row>
    <row r="23" spans="1:3" x14ac:dyDescent="0.25">
      <c r="A23" s="2" t="s">
        <v>700</v>
      </c>
      <c r="B23" s="6">
        <v>25035000</v>
      </c>
      <c r="C23" s="6">
        <v>30421000</v>
      </c>
    </row>
    <row r="24" spans="1:3" x14ac:dyDescent="0.25">
      <c r="A24" s="2" t="s">
        <v>712</v>
      </c>
      <c r="B24" s="4" t="s">
        <v>4</v>
      </c>
      <c r="C24" s="4" t="s">
        <v>4</v>
      </c>
    </row>
    <row r="25" spans="1:3" ht="30" x14ac:dyDescent="0.25">
      <c r="A25" s="3" t="s">
        <v>695</v>
      </c>
      <c r="B25" s="4" t="s">
        <v>4</v>
      </c>
      <c r="C25" s="4" t="s">
        <v>4</v>
      </c>
    </row>
    <row r="26" spans="1:3" x14ac:dyDescent="0.25">
      <c r="A26" s="2" t="s">
        <v>699</v>
      </c>
      <c r="B26" s="6">
        <v>574000</v>
      </c>
      <c r="C26" s="4" t="s">
        <v>4</v>
      </c>
    </row>
    <row r="27" spans="1:3" x14ac:dyDescent="0.25">
      <c r="A27" s="2" t="s">
        <v>700</v>
      </c>
      <c r="B27" s="6">
        <v>13394000</v>
      </c>
      <c r="C27" s="6">
        <v>12820000</v>
      </c>
    </row>
    <row r="28" spans="1:3" x14ac:dyDescent="0.25">
      <c r="A28" s="2" t="s">
        <v>713</v>
      </c>
      <c r="B28" s="4" t="s">
        <v>4</v>
      </c>
      <c r="C28" s="4" t="s">
        <v>4</v>
      </c>
    </row>
    <row r="29" spans="1:3" ht="30" x14ac:dyDescent="0.25">
      <c r="A29" s="3" t="s">
        <v>695</v>
      </c>
      <c r="B29" s="4" t="s">
        <v>4</v>
      </c>
      <c r="C29" s="4" t="s">
        <v>4</v>
      </c>
    </row>
    <row r="30" spans="1:3" x14ac:dyDescent="0.25">
      <c r="A30" s="2" t="s">
        <v>699</v>
      </c>
      <c r="B30" s="6">
        <v>589000</v>
      </c>
      <c r="C30" s="4" t="s">
        <v>4</v>
      </c>
    </row>
    <row r="31" spans="1:3" x14ac:dyDescent="0.25">
      <c r="A31" s="2" t="s">
        <v>700</v>
      </c>
      <c r="B31" s="6">
        <v>5653000</v>
      </c>
      <c r="C31" s="6">
        <v>5064000</v>
      </c>
    </row>
    <row r="32" spans="1:3" x14ac:dyDescent="0.25">
      <c r="A32" s="2" t="s">
        <v>714</v>
      </c>
      <c r="B32" s="4" t="s">
        <v>4</v>
      </c>
      <c r="C32" s="4" t="s">
        <v>4</v>
      </c>
    </row>
    <row r="33" spans="1:3" ht="30" x14ac:dyDescent="0.25">
      <c r="A33" s="3" t="s">
        <v>695</v>
      </c>
      <c r="B33" s="4" t="s">
        <v>4</v>
      </c>
      <c r="C33" s="4" t="s">
        <v>4</v>
      </c>
    </row>
    <row r="34" spans="1:3" x14ac:dyDescent="0.25">
      <c r="A34" s="2" t="s">
        <v>715</v>
      </c>
      <c r="B34" s="188">
        <v>1.1000000000000001</v>
      </c>
      <c r="C34" s="4" t="s">
        <v>4</v>
      </c>
    </row>
    <row r="35" spans="1:3" x14ac:dyDescent="0.25">
      <c r="A35" s="2" t="s">
        <v>716</v>
      </c>
      <c r="B35" s="4" t="s">
        <v>4</v>
      </c>
      <c r="C35" s="4" t="s">
        <v>4</v>
      </c>
    </row>
    <row r="36" spans="1:3" ht="30" x14ac:dyDescent="0.25">
      <c r="A36" s="3" t="s">
        <v>695</v>
      </c>
      <c r="B36" s="4" t="s">
        <v>4</v>
      </c>
      <c r="C36" s="4" t="s">
        <v>4</v>
      </c>
    </row>
    <row r="37" spans="1:3" x14ac:dyDescent="0.25">
      <c r="A37" s="2" t="s">
        <v>699</v>
      </c>
      <c r="B37" s="6">
        <v>10000000</v>
      </c>
      <c r="C37" s="4" t="s">
        <v>4</v>
      </c>
    </row>
    <row r="38" spans="1:3" x14ac:dyDescent="0.25">
      <c r="A38" s="2" t="s">
        <v>700</v>
      </c>
      <c r="B38" s="6">
        <v>142795000</v>
      </c>
      <c r="C38" s="6">
        <v>152757000</v>
      </c>
    </row>
    <row r="39" spans="1:3" ht="30" x14ac:dyDescent="0.25">
      <c r="A39" s="2" t="s">
        <v>717</v>
      </c>
      <c r="B39" s="4" t="s">
        <v>4</v>
      </c>
      <c r="C39" s="4" t="s">
        <v>4</v>
      </c>
    </row>
    <row r="40" spans="1:3" ht="30" x14ac:dyDescent="0.25">
      <c r="A40" s="3" t="s">
        <v>695</v>
      </c>
      <c r="B40" s="4" t="s">
        <v>4</v>
      </c>
      <c r="C40" s="4" t="s">
        <v>4</v>
      </c>
    </row>
    <row r="41" spans="1:3" x14ac:dyDescent="0.25">
      <c r="A41" s="2" t="s">
        <v>699</v>
      </c>
      <c r="B41" s="6">
        <v>-11021000</v>
      </c>
      <c r="C41" s="4" t="s">
        <v>4</v>
      </c>
    </row>
    <row r="42" spans="1:3" x14ac:dyDescent="0.25">
      <c r="A42" s="2" t="s">
        <v>700</v>
      </c>
      <c r="B42" s="6">
        <v>137804000</v>
      </c>
      <c r="C42" s="6">
        <v>148825000</v>
      </c>
    </row>
    <row r="43" spans="1:3" ht="30" x14ac:dyDescent="0.25">
      <c r="A43" s="2" t="s">
        <v>718</v>
      </c>
      <c r="B43" s="4" t="s">
        <v>4</v>
      </c>
      <c r="C43" s="4" t="s">
        <v>4</v>
      </c>
    </row>
    <row r="44" spans="1:3" ht="30" x14ac:dyDescent="0.25">
      <c r="A44" s="3" t="s">
        <v>695</v>
      </c>
      <c r="B44" s="4" t="s">
        <v>4</v>
      </c>
      <c r="C44" s="4" t="s">
        <v>4</v>
      </c>
    </row>
    <row r="45" spans="1:3" x14ac:dyDescent="0.25">
      <c r="A45" s="2" t="s">
        <v>699</v>
      </c>
      <c r="B45" s="6">
        <v>359000</v>
      </c>
      <c r="C45" s="4" t="s">
        <v>4</v>
      </c>
    </row>
    <row r="46" spans="1:3" x14ac:dyDescent="0.25">
      <c r="A46" s="2" t="s">
        <v>700</v>
      </c>
      <c r="B46" s="6">
        <v>435000</v>
      </c>
      <c r="C46" s="6">
        <v>76000</v>
      </c>
    </row>
    <row r="47" spans="1:3" ht="30" x14ac:dyDescent="0.25">
      <c r="A47" s="2" t="s">
        <v>719</v>
      </c>
      <c r="B47" s="6">
        <v>242000</v>
      </c>
      <c r="C47" s="4" t="s">
        <v>4</v>
      </c>
    </row>
    <row r="48" spans="1:3" ht="30" x14ac:dyDescent="0.25">
      <c r="A48" s="2" t="s">
        <v>720</v>
      </c>
      <c r="B48" s="4" t="s">
        <v>4</v>
      </c>
      <c r="C48" s="4" t="s">
        <v>4</v>
      </c>
    </row>
    <row r="49" spans="1:3" ht="30" x14ac:dyDescent="0.25">
      <c r="A49" s="3" t="s">
        <v>695</v>
      </c>
      <c r="B49" s="4" t="s">
        <v>4</v>
      </c>
      <c r="C49" s="4" t="s">
        <v>4</v>
      </c>
    </row>
    <row r="50" spans="1:3" x14ac:dyDescent="0.25">
      <c r="A50" s="2" t="s">
        <v>699</v>
      </c>
      <c r="B50" s="6">
        <v>699000</v>
      </c>
      <c r="C50" s="4" t="s">
        <v>4</v>
      </c>
    </row>
    <row r="51" spans="1:3" x14ac:dyDescent="0.25">
      <c r="A51" s="2" t="s">
        <v>700</v>
      </c>
      <c r="B51" s="6">
        <v>4555000</v>
      </c>
      <c r="C51" s="6">
        <v>3856000</v>
      </c>
    </row>
    <row r="52" spans="1:3" ht="30" x14ac:dyDescent="0.25">
      <c r="A52" s="2" t="s">
        <v>719</v>
      </c>
      <c r="B52" s="6">
        <v>111000</v>
      </c>
      <c r="C52" s="4" t="s">
        <v>4</v>
      </c>
    </row>
    <row r="53" spans="1:3" ht="30" x14ac:dyDescent="0.25">
      <c r="A53" s="2" t="s">
        <v>721</v>
      </c>
      <c r="B53" s="4" t="s">
        <v>4</v>
      </c>
      <c r="C53" s="4" t="s">
        <v>4</v>
      </c>
    </row>
    <row r="54" spans="1:3" ht="30" x14ac:dyDescent="0.25">
      <c r="A54" s="3" t="s">
        <v>695</v>
      </c>
      <c r="B54" s="4" t="s">
        <v>4</v>
      </c>
      <c r="C54" s="4" t="s">
        <v>4</v>
      </c>
    </row>
    <row r="55" spans="1:3" x14ac:dyDescent="0.25">
      <c r="A55" s="2" t="s">
        <v>699</v>
      </c>
      <c r="B55" s="4">
        <v>0</v>
      </c>
      <c r="C55" s="4" t="s">
        <v>4</v>
      </c>
    </row>
    <row r="56" spans="1:3" x14ac:dyDescent="0.25">
      <c r="A56" s="2" t="s">
        <v>700</v>
      </c>
      <c r="B56" s="4">
        <v>0</v>
      </c>
      <c r="C56" s="4">
        <v>0</v>
      </c>
    </row>
    <row r="57" spans="1:3" ht="30" x14ac:dyDescent="0.25">
      <c r="A57" s="2" t="s">
        <v>722</v>
      </c>
      <c r="B57" s="4" t="s">
        <v>4</v>
      </c>
      <c r="C57" s="4" t="s">
        <v>4</v>
      </c>
    </row>
    <row r="58" spans="1:3" ht="30" x14ac:dyDescent="0.25">
      <c r="A58" s="3" t="s">
        <v>695</v>
      </c>
      <c r="B58" s="4" t="s">
        <v>4</v>
      </c>
      <c r="C58" s="4" t="s">
        <v>4</v>
      </c>
    </row>
    <row r="59" spans="1:3" x14ac:dyDescent="0.25">
      <c r="A59" s="2" t="s">
        <v>699</v>
      </c>
      <c r="B59" s="4">
        <v>0</v>
      </c>
      <c r="C59" s="4" t="s">
        <v>4</v>
      </c>
    </row>
    <row r="60" spans="1:3" x14ac:dyDescent="0.25">
      <c r="A60" s="2" t="s">
        <v>700</v>
      </c>
      <c r="B60" s="4">
        <v>0</v>
      </c>
      <c r="C60" s="4">
        <v>0</v>
      </c>
    </row>
    <row r="61" spans="1:3" x14ac:dyDescent="0.25">
      <c r="A61" s="2" t="s">
        <v>723</v>
      </c>
      <c r="B61" s="4" t="s">
        <v>4</v>
      </c>
      <c r="C61" s="4" t="s">
        <v>4</v>
      </c>
    </row>
    <row r="62" spans="1:3" ht="30" x14ac:dyDescent="0.25">
      <c r="A62" s="3" t="s">
        <v>695</v>
      </c>
      <c r="B62" s="4" t="s">
        <v>4</v>
      </c>
      <c r="C62" s="4" t="s">
        <v>4</v>
      </c>
    </row>
    <row r="63" spans="1:3" x14ac:dyDescent="0.25">
      <c r="A63" s="2" t="s">
        <v>699</v>
      </c>
      <c r="B63" s="6">
        <v>53800000</v>
      </c>
      <c r="C63" s="4" t="s">
        <v>4</v>
      </c>
    </row>
    <row r="64" spans="1:3" x14ac:dyDescent="0.25">
      <c r="A64" s="2" t="s">
        <v>700</v>
      </c>
      <c r="B64" s="6">
        <v>618265000</v>
      </c>
      <c r="C64" s="6">
        <v>564515000</v>
      </c>
    </row>
    <row r="65" spans="1:3" x14ac:dyDescent="0.25">
      <c r="A65" s="2" t="s">
        <v>724</v>
      </c>
      <c r="B65" s="4" t="s">
        <v>4</v>
      </c>
      <c r="C65" s="4" t="s">
        <v>4</v>
      </c>
    </row>
    <row r="66" spans="1:3" ht="30" x14ac:dyDescent="0.25">
      <c r="A66" s="3" t="s">
        <v>695</v>
      </c>
      <c r="B66" s="4" t="s">
        <v>4</v>
      </c>
      <c r="C66" s="4" t="s">
        <v>4</v>
      </c>
    </row>
    <row r="67" spans="1:3" x14ac:dyDescent="0.25">
      <c r="A67" s="2" t="s">
        <v>699</v>
      </c>
      <c r="B67" s="6">
        <v>9000000</v>
      </c>
      <c r="C67" s="4" t="s">
        <v>4</v>
      </c>
    </row>
    <row r="68" spans="1:3" x14ac:dyDescent="0.25">
      <c r="A68" s="2" t="s">
        <v>700</v>
      </c>
      <c r="B68" s="6">
        <v>192388000</v>
      </c>
      <c r="C68" s="6">
        <v>183364000</v>
      </c>
    </row>
    <row r="69" spans="1:3" ht="30" x14ac:dyDescent="0.25">
      <c r="A69" s="2" t="s">
        <v>725</v>
      </c>
      <c r="B69" s="4" t="s">
        <v>4</v>
      </c>
      <c r="C69" s="4" t="s">
        <v>4</v>
      </c>
    </row>
    <row r="70" spans="1:3" ht="30" x14ac:dyDescent="0.25">
      <c r="A70" s="3" t="s">
        <v>695</v>
      </c>
      <c r="B70" s="4" t="s">
        <v>4</v>
      </c>
      <c r="C70" s="4" t="s">
        <v>4</v>
      </c>
    </row>
    <row r="71" spans="1:3" x14ac:dyDescent="0.25">
      <c r="A71" s="2" t="s">
        <v>699</v>
      </c>
      <c r="B71" s="6">
        <v>10530000</v>
      </c>
      <c r="C71" s="4" t="s">
        <v>4</v>
      </c>
    </row>
    <row r="72" spans="1:3" x14ac:dyDescent="0.25">
      <c r="A72" s="2" t="s">
        <v>700</v>
      </c>
      <c r="B72" s="6">
        <v>180918000</v>
      </c>
      <c r="C72" s="6">
        <v>170388000</v>
      </c>
    </row>
    <row r="73" spans="1:3" ht="30" x14ac:dyDescent="0.25">
      <c r="A73" s="2" t="s">
        <v>726</v>
      </c>
      <c r="B73" s="4" t="s">
        <v>4</v>
      </c>
      <c r="C73" s="4" t="s">
        <v>4</v>
      </c>
    </row>
    <row r="74" spans="1:3" ht="30" x14ac:dyDescent="0.25">
      <c r="A74" s="3" t="s">
        <v>695</v>
      </c>
      <c r="B74" s="4" t="s">
        <v>4</v>
      </c>
      <c r="C74" s="4" t="s">
        <v>4</v>
      </c>
    </row>
    <row r="75" spans="1:3" x14ac:dyDescent="0.25">
      <c r="A75" s="2" t="s">
        <v>699</v>
      </c>
      <c r="B75" s="6">
        <v>-31000</v>
      </c>
      <c r="C75" s="4" t="s">
        <v>4</v>
      </c>
    </row>
    <row r="76" spans="1:3" x14ac:dyDescent="0.25">
      <c r="A76" s="2" t="s">
        <v>700</v>
      </c>
      <c r="B76" s="6">
        <v>9540000</v>
      </c>
      <c r="C76" s="6">
        <v>9571000</v>
      </c>
    </row>
    <row r="77" spans="1:3" ht="30" x14ac:dyDescent="0.25">
      <c r="A77" s="2" t="s">
        <v>727</v>
      </c>
      <c r="B77" s="4" t="s">
        <v>4</v>
      </c>
      <c r="C77" s="4" t="s">
        <v>4</v>
      </c>
    </row>
    <row r="78" spans="1:3" ht="30" x14ac:dyDescent="0.25">
      <c r="A78" s="3" t="s">
        <v>695</v>
      </c>
      <c r="B78" s="4" t="s">
        <v>4</v>
      </c>
      <c r="C78" s="4" t="s">
        <v>4</v>
      </c>
    </row>
    <row r="79" spans="1:3" x14ac:dyDescent="0.25">
      <c r="A79" s="2" t="s">
        <v>699</v>
      </c>
      <c r="B79" s="6">
        <v>-1499000</v>
      </c>
      <c r="C79" s="4" t="s">
        <v>4</v>
      </c>
    </row>
    <row r="80" spans="1:3" x14ac:dyDescent="0.25">
      <c r="A80" s="2" t="s">
        <v>700</v>
      </c>
      <c r="B80" s="6">
        <v>1861000</v>
      </c>
      <c r="C80" s="6">
        <v>3360000</v>
      </c>
    </row>
    <row r="81" spans="1:3" ht="30" x14ac:dyDescent="0.25">
      <c r="A81" s="2" t="s">
        <v>728</v>
      </c>
      <c r="B81" s="6">
        <v>2400000</v>
      </c>
      <c r="C81" s="4" t="s">
        <v>4</v>
      </c>
    </row>
    <row r="82" spans="1:3" ht="30" x14ac:dyDescent="0.25">
      <c r="A82" s="2" t="s">
        <v>729</v>
      </c>
      <c r="B82" s="4" t="s">
        <v>4</v>
      </c>
      <c r="C82" s="4" t="s">
        <v>4</v>
      </c>
    </row>
    <row r="83" spans="1:3" ht="30" x14ac:dyDescent="0.25">
      <c r="A83" s="3" t="s">
        <v>695</v>
      </c>
      <c r="B83" s="4" t="s">
        <v>4</v>
      </c>
      <c r="C83" s="4" t="s">
        <v>4</v>
      </c>
    </row>
    <row r="84" spans="1:3" x14ac:dyDescent="0.25">
      <c r="A84" s="2" t="s">
        <v>699</v>
      </c>
      <c r="B84" s="6">
        <v>24000</v>
      </c>
      <c r="C84" s="4" t="s">
        <v>4</v>
      </c>
    </row>
    <row r="85" spans="1:3" x14ac:dyDescent="0.25">
      <c r="A85" s="2" t="s">
        <v>700</v>
      </c>
      <c r="B85" s="6">
        <v>69000</v>
      </c>
      <c r="C85" s="6">
        <v>45000</v>
      </c>
    </row>
    <row r="86" spans="1:3" ht="30" x14ac:dyDescent="0.25">
      <c r="A86" s="2" t="s">
        <v>730</v>
      </c>
      <c r="B86" s="4" t="s">
        <v>4</v>
      </c>
      <c r="C86" s="4" t="s">
        <v>4</v>
      </c>
    </row>
    <row r="87" spans="1:3" ht="30" x14ac:dyDescent="0.25">
      <c r="A87" s="3" t="s">
        <v>695</v>
      </c>
      <c r="B87" s="4" t="s">
        <v>4</v>
      </c>
      <c r="C87" s="4" t="s">
        <v>4</v>
      </c>
    </row>
    <row r="88" spans="1:3" x14ac:dyDescent="0.25">
      <c r="A88" s="2" t="s">
        <v>699</v>
      </c>
      <c r="B88" s="4">
        <v>0</v>
      </c>
      <c r="C88" s="4" t="s">
        <v>4</v>
      </c>
    </row>
    <row r="89" spans="1:3" x14ac:dyDescent="0.25">
      <c r="A89" s="2" t="s">
        <v>700</v>
      </c>
      <c r="B89" s="4">
        <v>0</v>
      </c>
      <c r="C89" s="4">
        <v>0</v>
      </c>
    </row>
    <row r="90" spans="1:3" x14ac:dyDescent="0.25">
      <c r="A90" s="2" t="s">
        <v>731</v>
      </c>
      <c r="B90" s="4" t="s">
        <v>4</v>
      </c>
      <c r="C90" s="4" t="s">
        <v>4</v>
      </c>
    </row>
    <row r="91" spans="1:3" ht="30" x14ac:dyDescent="0.25">
      <c r="A91" s="3" t="s">
        <v>695</v>
      </c>
      <c r="B91" s="4" t="s">
        <v>4</v>
      </c>
      <c r="C91" s="4" t="s">
        <v>4</v>
      </c>
    </row>
    <row r="92" spans="1:3" x14ac:dyDescent="0.25">
      <c r="A92" s="2" t="s">
        <v>699</v>
      </c>
      <c r="B92" s="6">
        <v>17600000</v>
      </c>
      <c r="C92" s="4" t="s">
        <v>4</v>
      </c>
    </row>
    <row r="93" spans="1:3" x14ac:dyDescent="0.25">
      <c r="A93" s="2" t="s">
        <v>700</v>
      </c>
      <c r="B93" s="6">
        <v>398085000</v>
      </c>
      <c r="C93" s="6">
        <v>380454000</v>
      </c>
    </row>
    <row r="94" spans="1:3" ht="30" x14ac:dyDescent="0.25">
      <c r="A94" s="2" t="s">
        <v>732</v>
      </c>
      <c r="B94" s="4" t="s">
        <v>4</v>
      </c>
      <c r="C94" s="4" t="s">
        <v>4</v>
      </c>
    </row>
    <row r="95" spans="1:3" ht="30" x14ac:dyDescent="0.25">
      <c r="A95" s="3" t="s">
        <v>695</v>
      </c>
      <c r="B95" s="4" t="s">
        <v>4</v>
      </c>
      <c r="C95" s="4" t="s">
        <v>4</v>
      </c>
    </row>
    <row r="96" spans="1:3" x14ac:dyDescent="0.25">
      <c r="A96" s="2" t="s">
        <v>699</v>
      </c>
      <c r="B96" s="6">
        <v>21330000</v>
      </c>
      <c r="C96" s="4" t="s">
        <v>4</v>
      </c>
    </row>
    <row r="97" spans="1:3" x14ac:dyDescent="0.25">
      <c r="A97" s="2" t="s">
        <v>700</v>
      </c>
      <c r="B97" s="6">
        <v>371236000</v>
      </c>
      <c r="C97" s="6">
        <v>349906000</v>
      </c>
    </row>
    <row r="98" spans="1:3" ht="30" x14ac:dyDescent="0.25">
      <c r="A98" s="2" t="s">
        <v>733</v>
      </c>
      <c r="B98" s="4" t="s">
        <v>4</v>
      </c>
      <c r="C98" s="4" t="s">
        <v>4</v>
      </c>
    </row>
    <row r="99" spans="1:3" ht="30" x14ac:dyDescent="0.25">
      <c r="A99" s="3" t="s">
        <v>695</v>
      </c>
      <c r="B99" s="4" t="s">
        <v>4</v>
      </c>
      <c r="C99" s="4" t="s">
        <v>4</v>
      </c>
    </row>
    <row r="100" spans="1:3" x14ac:dyDescent="0.25">
      <c r="A100" s="2" t="s">
        <v>699</v>
      </c>
      <c r="B100" s="6">
        <v>-5355000</v>
      </c>
      <c r="C100" s="4" t="s">
        <v>4</v>
      </c>
    </row>
    <row r="101" spans="1:3" x14ac:dyDescent="0.25">
      <c r="A101" s="2" t="s">
        <v>700</v>
      </c>
      <c r="B101" s="6">
        <v>15495000</v>
      </c>
      <c r="C101" s="6">
        <v>20850000</v>
      </c>
    </row>
    <row r="102" spans="1:3" ht="30" x14ac:dyDescent="0.25">
      <c r="A102" s="2" t="s">
        <v>734</v>
      </c>
      <c r="B102" s="6">
        <v>3000000</v>
      </c>
      <c r="C102" s="4" t="s">
        <v>4</v>
      </c>
    </row>
    <row r="103" spans="1:3" ht="30" x14ac:dyDescent="0.25">
      <c r="A103" s="2" t="s">
        <v>728</v>
      </c>
      <c r="B103" s="6">
        <v>1000000</v>
      </c>
      <c r="C103" s="4" t="s">
        <v>4</v>
      </c>
    </row>
    <row r="104" spans="1:3" ht="30" x14ac:dyDescent="0.25">
      <c r="A104" s="2" t="s">
        <v>735</v>
      </c>
      <c r="B104" s="4" t="s">
        <v>4</v>
      </c>
      <c r="C104" s="4" t="s">
        <v>4</v>
      </c>
    </row>
    <row r="105" spans="1:3" ht="30" x14ac:dyDescent="0.25">
      <c r="A105" s="3" t="s">
        <v>695</v>
      </c>
      <c r="B105" s="4" t="s">
        <v>4</v>
      </c>
      <c r="C105" s="4" t="s">
        <v>4</v>
      </c>
    </row>
    <row r="106" spans="1:3" x14ac:dyDescent="0.25">
      <c r="A106" s="2" t="s">
        <v>699</v>
      </c>
      <c r="B106" s="6">
        <v>1714000</v>
      </c>
      <c r="C106" s="4" t="s">
        <v>4</v>
      </c>
    </row>
    <row r="107" spans="1:3" x14ac:dyDescent="0.25">
      <c r="A107" s="2" t="s">
        <v>700</v>
      </c>
      <c r="B107" s="6">
        <v>11098000</v>
      </c>
      <c r="C107" s="6">
        <v>9384000</v>
      </c>
    </row>
    <row r="108" spans="1:3" ht="30" x14ac:dyDescent="0.25">
      <c r="A108" s="2" t="s">
        <v>728</v>
      </c>
      <c r="B108" s="6">
        <v>2400000</v>
      </c>
      <c r="C108" s="4" t="s">
        <v>4</v>
      </c>
    </row>
    <row r="109" spans="1:3" ht="30" x14ac:dyDescent="0.25">
      <c r="A109" s="2" t="s">
        <v>719</v>
      </c>
      <c r="B109" s="6">
        <v>1000000</v>
      </c>
      <c r="C109" s="4" t="s">
        <v>4</v>
      </c>
    </row>
    <row r="110" spans="1:3" ht="30" x14ac:dyDescent="0.25">
      <c r="A110" s="2" t="s">
        <v>736</v>
      </c>
      <c r="B110" s="4" t="s">
        <v>4</v>
      </c>
      <c r="C110" s="4" t="s">
        <v>4</v>
      </c>
    </row>
    <row r="111" spans="1:3" ht="30" x14ac:dyDescent="0.25">
      <c r="A111" s="3" t="s">
        <v>695</v>
      </c>
      <c r="B111" s="4" t="s">
        <v>4</v>
      </c>
      <c r="C111" s="4" t="s">
        <v>4</v>
      </c>
    </row>
    <row r="112" spans="1:3" x14ac:dyDescent="0.25">
      <c r="A112" s="2" t="s">
        <v>699</v>
      </c>
      <c r="B112" s="6">
        <v>-58000</v>
      </c>
      <c r="C112" s="4" t="s">
        <v>4</v>
      </c>
    </row>
    <row r="113" spans="1:3" x14ac:dyDescent="0.25">
      <c r="A113" s="2" t="s">
        <v>700</v>
      </c>
      <c r="B113" s="6">
        <v>256000</v>
      </c>
      <c r="C113" s="6">
        <v>314000</v>
      </c>
    </row>
    <row r="114" spans="1:3" ht="30" x14ac:dyDescent="0.25">
      <c r="A114" s="2" t="s">
        <v>737</v>
      </c>
      <c r="B114" s="4" t="s">
        <v>4</v>
      </c>
      <c r="C114" s="4" t="s">
        <v>4</v>
      </c>
    </row>
    <row r="115" spans="1:3" ht="30" x14ac:dyDescent="0.25">
      <c r="A115" s="3" t="s">
        <v>695</v>
      </c>
      <c r="B115" s="4" t="s">
        <v>4</v>
      </c>
      <c r="C115" s="4" t="s">
        <v>4</v>
      </c>
    </row>
    <row r="116" spans="1:3" x14ac:dyDescent="0.25">
      <c r="A116" s="2" t="s">
        <v>699</v>
      </c>
      <c r="B116" s="4">
        <v>0</v>
      </c>
      <c r="C116" s="4" t="s">
        <v>4</v>
      </c>
    </row>
    <row r="117" spans="1:3" x14ac:dyDescent="0.25">
      <c r="A117" s="2" t="s">
        <v>700</v>
      </c>
      <c r="B117" s="4">
        <v>0</v>
      </c>
      <c r="C117" s="4">
        <v>0</v>
      </c>
    </row>
    <row r="118" spans="1:3" x14ac:dyDescent="0.25">
      <c r="A118" s="2" t="s">
        <v>738</v>
      </c>
      <c r="B118" s="4" t="s">
        <v>4</v>
      </c>
      <c r="C118" s="4" t="s">
        <v>4</v>
      </c>
    </row>
    <row r="119" spans="1:3" ht="30" x14ac:dyDescent="0.25">
      <c r="A119" s="3" t="s">
        <v>695</v>
      </c>
      <c r="B119" s="4" t="s">
        <v>4</v>
      </c>
      <c r="C119" s="4" t="s">
        <v>4</v>
      </c>
    </row>
    <row r="120" spans="1:3" x14ac:dyDescent="0.25">
      <c r="A120" s="2" t="s">
        <v>699</v>
      </c>
      <c r="B120" s="6">
        <v>27100000</v>
      </c>
      <c r="C120" s="4" t="s">
        <v>4</v>
      </c>
    </row>
    <row r="121" spans="1:3" x14ac:dyDescent="0.25">
      <c r="A121" s="2" t="s">
        <v>700</v>
      </c>
      <c r="B121" s="6">
        <v>27792000</v>
      </c>
      <c r="C121" s="6">
        <v>697000</v>
      </c>
    </row>
    <row r="122" spans="1:3" ht="30" x14ac:dyDescent="0.25">
      <c r="A122" s="2" t="s">
        <v>739</v>
      </c>
      <c r="B122" s="4" t="s">
        <v>4</v>
      </c>
      <c r="C122" s="4" t="s">
        <v>4</v>
      </c>
    </row>
    <row r="123" spans="1:3" ht="30" x14ac:dyDescent="0.25">
      <c r="A123" s="3" t="s">
        <v>695</v>
      </c>
      <c r="B123" s="4" t="s">
        <v>4</v>
      </c>
      <c r="C123" s="4" t="s">
        <v>4</v>
      </c>
    </row>
    <row r="124" spans="1:3" x14ac:dyDescent="0.25">
      <c r="A124" s="2" t="s">
        <v>699</v>
      </c>
      <c r="B124" s="6">
        <v>27095000</v>
      </c>
      <c r="C124" s="4" t="s">
        <v>4</v>
      </c>
    </row>
    <row r="125" spans="1:3" x14ac:dyDescent="0.25">
      <c r="A125" s="2" t="s">
        <v>700</v>
      </c>
      <c r="B125" s="6">
        <v>27792000</v>
      </c>
      <c r="C125" s="6">
        <v>697000</v>
      </c>
    </row>
    <row r="126" spans="1:3" ht="30" x14ac:dyDescent="0.25">
      <c r="A126" s="2" t="s">
        <v>740</v>
      </c>
      <c r="B126" s="4" t="s">
        <v>4</v>
      </c>
      <c r="C126" s="4" t="s">
        <v>4</v>
      </c>
    </row>
    <row r="127" spans="1:3" ht="30" x14ac:dyDescent="0.25">
      <c r="A127" s="3" t="s">
        <v>695</v>
      </c>
      <c r="B127" s="4" t="s">
        <v>4</v>
      </c>
      <c r="C127" s="4" t="s">
        <v>4</v>
      </c>
    </row>
    <row r="128" spans="1:3" x14ac:dyDescent="0.25">
      <c r="A128" s="2" t="s">
        <v>699</v>
      </c>
      <c r="B128" s="4">
        <v>0</v>
      </c>
      <c r="C128" s="4" t="s">
        <v>4</v>
      </c>
    </row>
    <row r="129" spans="1:3" x14ac:dyDescent="0.25">
      <c r="A129" s="2" t="s">
        <v>700</v>
      </c>
      <c r="B129" s="4">
        <v>0</v>
      </c>
      <c r="C129" s="4">
        <v>0</v>
      </c>
    </row>
    <row r="130" spans="1:3" x14ac:dyDescent="0.25">
      <c r="A130" s="2" t="s">
        <v>741</v>
      </c>
      <c r="B130" s="4" t="s">
        <v>4</v>
      </c>
      <c r="C130" s="4" t="s">
        <v>4</v>
      </c>
    </row>
    <row r="131" spans="1:3" ht="30" x14ac:dyDescent="0.25">
      <c r="A131" s="3" t="s">
        <v>695</v>
      </c>
      <c r="B131" s="4" t="s">
        <v>4</v>
      </c>
      <c r="C131" s="4" t="s">
        <v>4</v>
      </c>
    </row>
    <row r="132" spans="1:3" x14ac:dyDescent="0.25">
      <c r="A132" s="2" t="s">
        <v>699</v>
      </c>
      <c r="B132" s="6">
        <v>17500000</v>
      </c>
      <c r="C132" s="4" t="s">
        <v>4</v>
      </c>
    </row>
    <row r="133" spans="1:3" x14ac:dyDescent="0.25">
      <c r="A133" s="2" t="s">
        <v>700</v>
      </c>
      <c r="B133" s="6">
        <v>328147000</v>
      </c>
      <c r="C133" s="6">
        <v>310658000</v>
      </c>
    </row>
    <row r="134" spans="1:3" x14ac:dyDescent="0.25">
      <c r="A134" s="2" t="s">
        <v>742</v>
      </c>
      <c r="B134" s="4" t="s">
        <v>4</v>
      </c>
      <c r="C134" s="4" t="s">
        <v>4</v>
      </c>
    </row>
    <row r="135" spans="1:3" ht="30" x14ac:dyDescent="0.25">
      <c r="A135" s="3" t="s">
        <v>695</v>
      </c>
      <c r="B135" s="4" t="s">
        <v>4</v>
      </c>
      <c r="C135" s="4" t="s">
        <v>4</v>
      </c>
    </row>
    <row r="136" spans="1:3" x14ac:dyDescent="0.25">
      <c r="A136" s="2" t="s">
        <v>699</v>
      </c>
      <c r="B136" s="6">
        <v>17700000</v>
      </c>
      <c r="C136" s="4" t="s">
        <v>4</v>
      </c>
    </row>
    <row r="137" spans="1:3" x14ac:dyDescent="0.25">
      <c r="A137" s="2" t="s">
        <v>700</v>
      </c>
      <c r="B137" s="6">
        <v>167265000</v>
      </c>
      <c r="C137" s="6">
        <v>149593000</v>
      </c>
    </row>
    <row r="138" spans="1:3" ht="30" x14ac:dyDescent="0.25">
      <c r="A138" s="2" t="s">
        <v>743</v>
      </c>
      <c r="B138" s="4" t="s">
        <v>4</v>
      </c>
      <c r="C138" s="4" t="s">
        <v>4</v>
      </c>
    </row>
    <row r="139" spans="1:3" ht="30" x14ac:dyDescent="0.25">
      <c r="A139" s="3" t="s">
        <v>695</v>
      </c>
      <c r="B139" s="4" t="s">
        <v>4</v>
      </c>
      <c r="C139" s="4" t="s">
        <v>4</v>
      </c>
    </row>
    <row r="140" spans="1:3" x14ac:dyDescent="0.25">
      <c r="A140" s="2" t="s">
        <v>699</v>
      </c>
      <c r="B140" s="6">
        <v>17736000</v>
      </c>
      <c r="C140" s="4" t="s">
        <v>4</v>
      </c>
    </row>
    <row r="141" spans="1:3" x14ac:dyDescent="0.25">
      <c r="A141" s="2" t="s">
        <v>700</v>
      </c>
      <c r="B141" s="6">
        <v>166493000</v>
      </c>
      <c r="C141" s="6">
        <v>148757000</v>
      </c>
    </row>
    <row r="142" spans="1:3" ht="30" x14ac:dyDescent="0.25">
      <c r="A142" s="2" t="s">
        <v>744</v>
      </c>
      <c r="B142" s="4" t="s">
        <v>4</v>
      </c>
      <c r="C142" s="4" t="s">
        <v>4</v>
      </c>
    </row>
    <row r="143" spans="1:3" ht="30" x14ac:dyDescent="0.25">
      <c r="A143" s="3" t="s">
        <v>695</v>
      </c>
      <c r="B143" s="4" t="s">
        <v>4</v>
      </c>
      <c r="C143" s="4" t="s">
        <v>4</v>
      </c>
    </row>
    <row r="144" spans="1:3" x14ac:dyDescent="0.25">
      <c r="A144" s="2" t="s">
        <v>699</v>
      </c>
      <c r="B144" s="6">
        <v>-63000</v>
      </c>
      <c r="C144" s="4" t="s">
        <v>4</v>
      </c>
    </row>
    <row r="145" spans="1:3" x14ac:dyDescent="0.25">
      <c r="A145" s="2" t="s">
        <v>700</v>
      </c>
      <c r="B145" s="6">
        <v>773000</v>
      </c>
      <c r="C145" s="6">
        <v>836000</v>
      </c>
    </row>
    <row r="146" spans="1:3" ht="30" x14ac:dyDescent="0.25">
      <c r="A146" s="2" t="s">
        <v>745</v>
      </c>
      <c r="B146" s="4" t="s">
        <v>4</v>
      </c>
      <c r="C146" s="4" t="s">
        <v>4</v>
      </c>
    </row>
    <row r="147" spans="1:3" ht="30" x14ac:dyDescent="0.25">
      <c r="A147" s="3" t="s">
        <v>695</v>
      </c>
      <c r="B147" s="4" t="s">
        <v>4</v>
      </c>
      <c r="C147" s="4" t="s">
        <v>4</v>
      </c>
    </row>
    <row r="148" spans="1:3" x14ac:dyDescent="0.25">
      <c r="A148" s="2" t="s">
        <v>699</v>
      </c>
      <c r="B148" s="4">
        <v>0</v>
      </c>
      <c r="C148" s="4" t="s">
        <v>4</v>
      </c>
    </row>
    <row r="149" spans="1:3" x14ac:dyDescent="0.25">
      <c r="A149" s="2" t="s">
        <v>700</v>
      </c>
      <c r="B149" s="4">
        <v>0</v>
      </c>
      <c r="C149" s="4">
        <v>0</v>
      </c>
    </row>
    <row r="150" spans="1:3" ht="45" x14ac:dyDescent="0.25">
      <c r="A150" s="2" t="s">
        <v>746</v>
      </c>
      <c r="B150" s="4" t="s">
        <v>4</v>
      </c>
      <c r="C150" s="4" t="s">
        <v>4</v>
      </c>
    </row>
    <row r="151" spans="1:3" ht="30" x14ac:dyDescent="0.25">
      <c r="A151" s="3" t="s">
        <v>695</v>
      </c>
      <c r="B151" s="4" t="s">
        <v>4</v>
      </c>
      <c r="C151" s="4" t="s">
        <v>4</v>
      </c>
    </row>
    <row r="152" spans="1:3" x14ac:dyDescent="0.25">
      <c r="A152" s="2" t="s">
        <v>699</v>
      </c>
      <c r="B152" s="6">
        <v>5000000</v>
      </c>
      <c r="C152" s="4" t="s">
        <v>4</v>
      </c>
    </row>
    <row r="153" spans="1:3" x14ac:dyDescent="0.25">
      <c r="A153" s="2" t="s">
        <v>747</v>
      </c>
      <c r="B153" s="4" t="s">
        <v>4</v>
      </c>
      <c r="C153" s="4" t="s">
        <v>4</v>
      </c>
    </row>
    <row r="154" spans="1:3" ht="30" x14ac:dyDescent="0.25">
      <c r="A154" s="3" t="s">
        <v>695</v>
      </c>
      <c r="B154" s="4" t="s">
        <v>4</v>
      </c>
      <c r="C154" s="4" t="s">
        <v>4</v>
      </c>
    </row>
    <row r="155" spans="1:3" x14ac:dyDescent="0.25">
      <c r="A155" s="2" t="s">
        <v>699</v>
      </c>
      <c r="B155" s="6">
        <v>9800000</v>
      </c>
      <c r="C155" s="4" t="s">
        <v>4</v>
      </c>
    </row>
    <row r="156" spans="1:3" x14ac:dyDescent="0.25">
      <c r="A156" s="2" t="s">
        <v>700</v>
      </c>
      <c r="B156" s="6">
        <v>17084000</v>
      </c>
      <c r="C156" s="6">
        <v>7269000</v>
      </c>
    </row>
    <row r="157" spans="1:3" ht="30" x14ac:dyDescent="0.25">
      <c r="A157" s="2" t="s">
        <v>748</v>
      </c>
      <c r="B157" s="4" t="s">
        <v>4</v>
      </c>
      <c r="C157" s="4" t="s">
        <v>4</v>
      </c>
    </row>
    <row r="158" spans="1:3" ht="30" x14ac:dyDescent="0.25">
      <c r="A158" s="3" t="s">
        <v>695</v>
      </c>
      <c r="B158" s="4" t="s">
        <v>4</v>
      </c>
      <c r="C158" s="4" t="s">
        <v>4</v>
      </c>
    </row>
    <row r="159" spans="1:3" x14ac:dyDescent="0.25">
      <c r="A159" s="2" t="s">
        <v>699</v>
      </c>
      <c r="B159" s="6">
        <v>9828000</v>
      </c>
      <c r="C159" s="4" t="s">
        <v>4</v>
      </c>
    </row>
    <row r="160" spans="1:3" x14ac:dyDescent="0.25">
      <c r="A160" s="2" t="s">
        <v>700</v>
      </c>
      <c r="B160" s="6">
        <v>17084000</v>
      </c>
      <c r="C160" s="6">
        <v>7256000</v>
      </c>
    </row>
    <row r="161" spans="1:3" ht="30" x14ac:dyDescent="0.25">
      <c r="A161" s="2" t="s">
        <v>749</v>
      </c>
      <c r="B161" s="4" t="s">
        <v>4</v>
      </c>
      <c r="C161" s="4" t="s">
        <v>4</v>
      </c>
    </row>
    <row r="162" spans="1:3" ht="30" x14ac:dyDescent="0.25">
      <c r="A162" s="3" t="s">
        <v>695</v>
      </c>
      <c r="B162" s="4" t="s">
        <v>4</v>
      </c>
      <c r="C162" s="4" t="s">
        <v>4</v>
      </c>
    </row>
    <row r="163" spans="1:3" x14ac:dyDescent="0.25">
      <c r="A163" s="2" t="s">
        <v>699</v>
      </c>
      <c r="B163" s="6">
        <v>-13000</v>
      </c>
      <c r="C163" s="4" t="s">
        <v>4</v>
      </c>
    </row>
    <row r="164" spans="1:3" x14ac:dyDescent="0.25">
      <c r="A164" s="2" t="s">
        <v>700</v>
      </c>
      <c r="B164" s="4" t="s">
        <v>4</v>
      </c>
      <c r="C164" s="6">
        <v>13000</v>
      </c>
    </row>
    <row r="165" spans="1:3" ht="30" x14ac:dyDescent="0.25">
      <c r="A165" s="2" t="s">
        <v>750</v>
      </c>
      <c r="B165" s="4" t="s">
        <v>4</v>
      </c>
      <c r="C165" s="4" t="s">
        <v>4</v>
      </c>
    </row>
    <row r="166" spans="1:3" ht="30" x14ac:dyDescent="0.25">
      <c r="A166" s="3" t="s">
        <v>695</v>
      </c>
      <c r="B166" s="4" t="s">
        <v>4</v>
      </c>
      <c r="C166" s="4" t="s">
        <v>4</v>
      </c>
    </row>
    <row r="167" spans="1:3" x14ac:dyDescent="0.25">
      <c r="A167" s="2" t="s">
        <v>699</v>
      </c>
      <c r="B167" s="4">
        <v>0</v>
      </c>
      <c r="C167" s="4" t="s">
        <v>4</v>
      </c>
    </row>
    <row r="168" spans="1:3" x14ac:dyDescent="0.25">
      <c r="A168" s="2" t="s">
        <v>700</v>
      </c>
      <c r="B168" s="8">
        <v>0</v>
      </c>
      <c r="C168"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45" x14ac:dyDescent="0.25">
      <c r="A1" s="1" t="s">
        <v>751</v>
      </c>
      <c r="B1" s="1" t="s">
        <v>2</v>
      </c>
      <c r="C1" s="1" t="s">
        <v>752</v>
      </c>
      <c r="D1" s="1" t="s">
        <v>25</v>
      </c>
      <c r="E1" s="1" t="s">
        <v>753</v>
      </c>
    </row>
    <row r="2" spans="1:5" ht="30" x14ac:dyDescent="0.25">
      <c r="A2" s="3" t="s">
        <v>695</v>
      </c>
      <c r="B2" s="4" t="s">
        <v>4</v>
      </c>
      <c r="C2" s="4" t="s">
        <v>4</v>
      </c>
      <c r="D2" s="4" t="s">
        <v>4</v>
      </c>
      <c r="E2" s="4" t="s">
        <v>4</v>
      </c>
    </row>
    <row r="3" spans="1:5" x14ac:dyDescent="0.25">
      <c r="A3" s="2" t="s">
        <v>700</v>
      </c>
      <c r="B3" s="8">
        <v>946412000</v>
      </c>
      <c r="C3" s="4" t="s">
        <v>4</v>
      </c>
      <c r="D3" s="8">
        <v>875173000</v>
      </c>
      <c r="E3" s="4" t="s">
        <v>4</v>
      </c>
    </row>
    <row r="4" spans="1:5" x14ac:dyDescent="0.25">
      <c r="A4" s="2" t="s">
        <v>303</v>
      </c>
      <c r="B4" s="6">
        <v>-2368000</v>
      </c>
      <c r="C4" s="4" t="s">
        <v>4</v>
      </c>
      <c r="D4" s="6">
        <v>-2213000</v>
      </c>
      <c r="E4" s="4" t="s">
        <v>4</v>
      </c>
    </row>
    <row r="5" spans="1:5" x14ac:dyDescent="0.25">
      <c r="A5" s="2" t="s">
        <v>306</v>
      </c>
      <c r="B5" s="6">
        <v>-12007000</v>
      </c>
      <c r="C5" s="6">
        <v>-12645000</v>
      </c>
      <c r="D5" s="6">
        <v>-12077000</v>
      </c>
      <c r="E5" s="6">
        <v>-12228000</v>
      </c>
    </row>
    <row r="6" spans="1:5" x14ac:dyDescent="0.25">
      <c r="A6" s="2" t="s">
        <v>309</v>
      </c>
      <c r="B6" s="6">
        <v>932037000</v>
      </c>
      <c r="C6" s="4" t="s">
        <v>4</v>
      </c>
      <c r="D6" s="6">
        <v>860883000</v>
      </c>
      <c r="E6" s="4" t="s">
        <v>4</v>
      </c>
    </row>
    <row r="7" spans="1:5" x14ac:dyDescent="0.25">
      <c r="A7" s="2" t="s">
        <v>754</v>
      </c>
      <c r="B7" s="188">
        <v>0.65300000000000002</v>
      </c>
      <c r="C7" s="4" t="s">
        <v>4</v>
      </c>
      <c r="D7" s="188">
        <v>0.64500000000000002</v>
      </c>
      <c r="E7" s="4" t="s">
        <v>4</v>
      </c>
    </row>
    <row r="8" spans="1:5" x14ac:dyDescent="0.25">
      <c r="A8" s="2" t="s">
        <v>755</v>
      </c>
      <c r="B8" s="188">
        <v>0.34699999999999998</v>
      </c>
      <c r="C8" s="4" t="s">
        <v>4</v>
      </c>
      <c r="D8" s="188">
        <v>0.35499999999999998</v>
      </c>
      <c r="E8" s="4" t="s">
        <v>4</v>
      </c>
    </row>
    <row r="9" spans="1:5" x14ac:dyDescent="0.25">
      <c r="A9" s="2" t="s">
        <v>756</v>
      </c>
      <c r="B9" s="188">
        <v>1</v>
      </c>
      <c r="C9" s="4" t="s">
        <v>4</v>
      </c>
      <c r="D9" s="188">
        <v>1</v>
      </c>
      <c r="E9" s="4" t="s">
        <v>4</v>
      </c>
    </row>
    <row r="10" spans="1:5" x14ac:dyDescent="0.25">
      <c r="A10" s="2" t="s">
        <v>747</v>
      </c>
      <c r="B10" s="4" t="s">
        <v>4</v>
      </c>
      <c r="C10" s="4" t="s">
        <v>4</v>
      </c>
      <c r="D10" s="4" t="s">
        <v>4</v>
      </c>
      <c r="E10" s="4" t="s">
        <v>4</v>
      </c>
    </row>
    <row r="11" spans="1:5" ht="30" x14ac:dyDescent="0.25">
      <c r="A11" s="3" t="s">
        <v>695</v>
      </c>
      <c r="B11" s="4" t="s">
        <v>4</v>
      </c>
      <c r="C11" s="4" t="s">
        <v>4</v>
      </c>
      <c r="D11" s="4" t="s">
        <v>4</v>
      </c>
      <c r="E11" s="4" t="s">
        <v>4</v>
      </c>
    </row>
    <row r="12" spans="1:5" x14ac:dyDescent="0.25">
      <c r="A12" s="2" t="s">
        <v>700</v>
      </c>
      <c r="B12" s="6">
        <v>17084000</v>
      </c>
      <c r="C12" s="4" t="s">
        <v>4</v>
      </c>
      <c r="D12" s="6">
        <v>7269000</v>
      </c>
      <c r="E12" s="4" t="s">
        <v>4</v>
      </c>
    </row>
    <row r="13" spans="1:5" x14ac:dyDescent="0.25">
      <c r="A13" s="2" t="s">
        <v>755</v>
      </c>
      <c r="B13" s="188">
        <v>1.7999999999999999E-2</v>
      </c>
      <c r="C13" s="4" t="s">
        <v>4</v>
      </c>
      <c r="D13" s="188">
        <v>8.0000000000000002E-3</v>
      </c>
      <c r="E13" s="4" t="s">
        <v>4</v>
      </c>
    </row>
    <row r="14" spans="1:5" x14ac:dyDescent="0.25">
      <c r="A14" s="2" t="s">
        <v>716</v>
      </c>
      <c r="B14" s="4" t="s">
        <v>4</v>
      </c>
      <c r="C14" s="4" t="s">
        <v>4</v>
      </c>
      <c r="D14" s="4" t="s">
        <v>4</v>
      </c>
      <c r="E14" s="4" t="s">
        <v>4</v>
      </c>
    </row>
    <row r="15" spans="1:5" ht="30" x14ac:dyDescent="0.25">
      <c r="A15" s="3" t="s">
        <v>695</v>
      </c>
      <c r="B15" s="4" t="s">
        <v>4</v>
      </c>
      <c r="C15" s="4" t="s">
        <v>4</v>
      </c>
      <c r="D15" s="4" t="s">
        <v>4</v>
      </c>
      <c r="E15" s="4" t="s">
        <v>4</v>
      </c>
    </row>
    <row r="16" spans="1:5" x14ac:dyDescent="0.25">
      <c r="A16" s="2" t="s">
        <v>700</v>
      </c>
      <c r="B16" s="6">
        <v>142795000</v>
      </c>
      <c r="C16" s="4" t="s">
        <v>4</v>
      </c>
      <c r="D16" s="6">
        <v>152757000</v>
      </c>
      <c r="E16" s="4" t="s">
        <v>4</v>
      </c>
    </row>
    <row r="17" spans="1:5" x14ac:dyDescent="0.25">
      <c r="A17" s="2" t="s">
        <v>755</v>
      </c>
      <c r="B17" s="188">
        <v>0.151</v>
      </c>
      <c r="C17" s="4" t="s">
        <v>4</v>
      </c>
      <c r="D17" s="188">
        <v>0.17499999999999999</v>
      </c>
      <c r="E17" s="4" t="s">
        <v>4</v>
      </c>
    </row>
    <row r="18" spans="1:5" x14ac:dyDescent="0.25">
      <c r="A18" s="2" t="s">
        <v>757</v>
      </c>
      <c r="B18" s="4" t="s">
        <v>4</v>
      </c>
      <c r="C18" s="4" t="s">
        <v>4</v>
      </c>
      <c r="D18" s="4" t="s">
        <v>4</v>
      </c>
      <c r="E18" s="4" t="s">
        <v>4</v>
      </c>
    </row>
    <row r="19" spans="1:5" ht="30" x14ac:dyDescent="0.25">
      <c r="A19" s="3" t="s">
        <v>695</v>
      </c>
      <c r="B19" s="4" t="s">
        <v>4</v>
      </c>
      <c r="C19" s="4" t="s">
        <v>4</v>
      </c>
      <c r="D19" s="4" t="s">
        <v>4</v>
      </c>
      <c r="E19" s="4" t="s">
        <v>4</v>
      </c>
    </row>
    <row r="20" spans="1:5" x14ac:dyDescent="0.25">
      <c r="A20" s="2" t="s">
        <v>700</v>
      </c>
      <c r="B20" s="6">
        <v>1003000</v>
      </c>
      <c r="C20" s="4" t="s">
        <v>4</v>
      </c>
      <c r="D20" s="6">
        <v>1039000</v>
      </c>
      <c r="E20" s="4" t="s">
        <v>4</v>
      </c>
    </row>
    <row r="21" spans="1:5" x14ac:dyDescent="0.25">
      <c r="A21" s="2" t="s">
        <v>755</v>
      </c>
      <c r="B21" s="188">
        <v>1E-3</v>
      </c>
      <c r="C21" s="4" t="s">
        <v>4</v>
      </c>
      <c r="D21" s="188">
        <v>1E-3</v>
      </c>
      <c r="E21" s="4" t="s">
        <v>4</v>
      </c>
    </row>
    <row r="22" spans="1:5" x14ac:dyDescent="0.25">
      <c r="A22" s="2" t="s">
        <v>724</v>
      </c>
      <c r="B22" s="4" t="s">
        <v>4</v>
      </c>
      <c r="C22" s="4" t="s">
        <v>4</v>
      </c>
      <c r="D22" s="4" t="s">
        <v>4</v>
      </c>
      <c r="E22" s="4" t="s">
        <v>4</v>
      </c>
    </row>
    <row r="23" spans="1:5" ht="30" x14ac:dyDescent="0.25">
      <c r="A23" s="3" t="s">
        <v>695</v>
      </c>
      <c r="B23" s="4" t="s">
        <v>4</v>
      </c>
      <c r="C23" s="4" t="s">
        <v>4</v>
      </c>
      <c r="D23" s="4" t="s">
        <v>4</v>
      </c>
      <c r="E23" s="4" t="s">
        <v>4</v>
      </c>
    </row>
    <row r="24" spans="1:5" x14ac:dyDescent="0.25">
      <c r="A24" s="2" t="s">
        <v>700</v>
      </c>
      <c r="B24" s="6">
        <v>192388000</v>
      </c>
      <c r="C24" s="4" t="s">
        <v>4</v>
      </c>
      <c r="D24" s="6">
        <v>183364000</v>
      </c>
      <c r="E24" s="4" t="s">
        <v>4</v>
      </c>
    </row>
    <row r="25" spans="1:5" x14ac:dyDescent="0.25">
      <c r="A25" s="2" t="s">
        <v>754</v>
      </c>
      <c r="B25" s="188">
        <v>0.20300000000000001</v>
      </c>
      <c r="C25" s="4" t="s">
        <v>4</v>
      </c>
      <c r="D25" s="188">
        <v>0.21</v>
      </c>
      <c r="E25" s="4" t="s">
        <v>4</v>
      </c>
    </row>
    <row r="26" spans="1:5" x14ac:dyDescent="0.25">
      <c r="A26" s="2" t="s">
        <v>731</v>
      </c>
      <c r="B26" s="4" t="s">
        <v>4</v>
      </c>
      <c r="C26" s="4" t="s">
        <v>4</v>
      </c>
      <c r="D26" s="4" t="s">
        <v>4</v>
      </c>
      <c r="E26" s="4" t="s">
        <v>4</v>
      </c>
    </row>
    <row r="27" spans="1:5" ht="30" x14ac:dyDescent="0.25">
      <c r="A27" s="3" t="s">
        <v>695</v>
      </c>
      <c r="B27" s="4" t="s">
        <v>4</v>
      </c>
      <c r="C27" s="4" t="s">
        <v>4</v>
      </c>
      <c r="D27" s="4" t="s">
        <v>4</v>
      </c>
      <c r="E27" s="4" t="s">
        <v>4</v>
      </c>
    </row>
    <row r="28" spans="1:5" x14ac:dyDescent="0.25">
      <c r="A28" s="2" t="s">
        <v>700</v>
      </c>
      <c r="B28" s="6">
        <v>398085000</v>
      </c>
      <c r="C28" s="4" t="s">
        <v>4</v>
      </c>
      <c r="D28" s="6">
        <v>380454000</v>
      </c>
      <c r="E28" s="4" t="s">
        <v>4</v>
      </c>
    </row>
    <row r="29" spans="1:5" x14ac:dyDescent="0.25">
      <c r="A29" s="2" t="s">
        <v>754</v>
      </c>
      <c r="B29" s="188">
        <v>0.42099999999999999</v>
      </c>
      <c r="C29" s="4" t="s">
        <v>4</v>
      </c>
      <c r="D29" s="188">
        <v>0.435</v>
      </c>
      <c r="E29" s="4" t="s">
        <v>4</v>
      </c>
    </row>
    <row r="30" spans="1:5" x14ac:dyDescent="0.25">
      <c r="A30" s="2" t="s">
        <v>738</v>
      </c>
      <c r="B30" s="4" t="s">
        <v>4</v>
      </c>
      <c r="C30" s="4" t="s">
        <v>4</v>
      </c>
      <c r="D30" s="4" t="s">
        <v>4</v>
      </c>
      <c r="E30" s="4" t="s">
        <v>4</v>
      </c>
    </row>
    <row r="31" spans="1:5" ht="30" x14ac:dyDescent="0.25">
      <c r="A31" s="3" t="s">
        <v>695</v>
      </c>
      <c r="B31" s="4" t="s">
        <v>4</v>
      </c>
      <c r="C31" s="4" t="s">
        <v>4</v>
      </c>
      <c r="D31" s="4" t="s">
        <v>4</v>
      </c>
      <c r="E31" s="4" t="s">
        <v>4</v>
      </c>
    </row>
    <row r="32" spans="1:5" x14ac:dyDescent="0.25">
      <c r="A32" s="2" t="s">
        <v>700</v>
      </c>
      <c r="B32" s="6">
        <v>27792000</v>
      </c>
      <c r="C32" s="4" t="s">
        <v>4</v>
      </c>
      <c r="D32" s="6">
        <v>697000</v>
      </c>
      <c r="E32" s="4" t="s">
        <v>4</v>
      </c>
    </row>
    <row r="33" spans="1:5" x14ac:dyDescent="0.25">
      <c r="A33" s="2" t="s">
        <v>754</v>
      </c>
      <c r="B33" s="188">
        <v>2.9000000000000001E-2</v>
      </c>
      <c r="C33" s="4" t="s">
        <v>4</v>
      </c>
      <c r="D33" s="188">
        <v>1E-3</v>
      </c>
      <c r="E33" s="4" t="s">
        <v>4</v>
      </c>
    </row>
    <row r="34" spans="1:5" x14ac:dyDescent="0.25">
      <c r="A34" s="2" t="s">
        <v>723</v>
      </c>
      <c r="B34" s="4" t="s">
        <v>4</v>
      </c>
      <c r="C34" s="4" t="s">
        <v>4</v>
      </c>
      <c r="D34" s="4" t="s">
        <v>4</v>
      </c>
      <c r="E34" s="4" t="s">
        <v>4</v>
      </c>
    </row>
    <row r="35" spans="1:5" ht="30" x14ac:dyDescent="0.25">
      <c r="A35" s="3" t="s">
        <v>695</v>
      </c>
      <c r="B35" s="4" t="s">
        <v>4</v>
      </c>
      <c r="C35" s="4" t="s">
        <v>4</v>
      </c>
      <c r="D35" s="4" t="s">
        <v>4</v>
      </c>
      <c r="E35" s="4" t="s">
        <v>4</v>
      </c>
    </row>
    <row r="36" spans="1:5" x14ac:dyDescent="0.25">
      <c r="A36" s="2" t="s">
        <v>700</v>
      </c>
      <c r="B36" s="6">
        <v>618265000</v>
      </c>
      <c r="C36" s="4" t="s">
        <v>4</v>
      </c>
      <c r="D36" s="6">
        <v>564515000</v>
      </c>
      <c r="E36" s="4" t="s">
        <v>4</v>
      </c>
    </row>
    <row r="37" spans="1:5" x14ac:dyDescent="0.25">
      <c r="A37" s="2" t="s">
        <v>306</v>
      </c>
      <c r="B37" s="6">
        <v>-5420000</v>
      </c>
      <c r="C37" s="6">
        <v>-6190000</v>
      </c>
      <c r="D37" s="6">
        <v>-5987000</v>
      </c>
      <c r="E37" s="6">
        <v>-6251000</v>
      </c>
    </row>
    <row r="38" spans="1:5" x14ac:dyDescent="0.25">
      <c r="A38" s="2" t="s">
        <v>742</v>
      </c>
      <c r="B38" s="4" t="s">
        <v>4</v>
      </c>
      <c r="C38" s="4" t="s">
        <v>4</v>
      </c>
      <c r="D38" s="4" t="s">
        <v>4</v>
      </c>
      <c r="E38" s="4" t="s">
        <v>4</v>
      </c>
    </row>
    <row r="39" spans="1:5" ht="30" x14ac:dyDescent="0.25">
      <c r="A39" s="3" t="s">
        <v>695</v>
      </c>
      <c r="B39" s="4" t="s">
        <v>4</v>
      </c>
      <c r="C39" s="4" t="s">
        <v>4</v>
      </c>
      <c r="D39" s="4" t="s">
        <v>4</v>
      </c>
      <c r="E39" s="4" t="s">
        <v>4</v>
      </c>
    </row>
    <row r="40" spans="1:5" x14ac:dyDescent="0.25">
      <c r="A40" s="2" t="s">
        <v>700</v>
      </c>
      <c r="B40" s="6">
        <v>167265000</v>
      </c>
      <c r="C40" s="4" t="s">
        <v>4</v>
      </c>
      <c r="D40" s="6">
        <v>149593000</v>
      </c>
      <c r="E40" s="4" t="s">
        <v>4</v>
      </c>
    </row>
    <row r="41" spans="1:5" x14ac:dyDescent="0.25">
      <c r="A41" s="2" t="s">
        <v>755</v>
      </c>
      <c r="B41" s="188">
        <v>0.17699999999999999</v>
      </c>
      <c r="C41" s="4" t="s">
        <v>4</v>
      </c>
      <c r="D41" s="188">
        <v>0.17100000000000001</v>
      </c>
      <c r="E41" s="4" t="s">
        <v>4</v>
      </c>
    </row>
    <row r="42" spans="1:5" x14ac:dyDescent="0.25">
      <c r="A42" s="2" t="s">
        <v>741</v>
      </c>
      <c r="B42" s="4" t="s">
        <v>4</v>
      </c>
      <c r="C42" s="4" t="s">
        <v>4</v>
      </c>
      <c r="D42" s="4" t="s">
        <v>4</v>
      </c>
      <c r="E42" s="4" t="s">
        <v>4</v>
      </c>
    </row>
    <row r="43" spans="1:5" ht="30" x14ac:dyDescent="0.25">
      <c r="A43" s="3" t="s">
        <v>695</v>
      </c>
      <c r="B43" s="4" t="s">
        <v>4</v>
      </c>
      <c r="C43" s="4" t="s">
        <v>4</v>
      </c>
      <c r="D43" s="4" t="s">
        <v>4</v>
      </c>
      <c r="E43" s="4" t="s">
        <v>4</v>
      </c>
    </row>
    <row r="44" spans="1:5" x14ac:dyDescent="0.25">
      <c r="A44" s="2" t="s">
        <v>700</v>
      </c>
      <c r="B44" s="8">
        <v>328147000</v>
      </c>
      <c r="C44" s="4" t="s">
        <v>4</v>
      </c>
      <c r="D44" s="8">
        <v>310658000</v>
      </c>
      <c r="E44"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58</v>
      </c>
      <c r="B1" s="7" t="s">
        <v>70</v>
      </c>
      <c r="C1" s="7"/>
      <c r="D1" s="7" t="s">
        <v>1</v>
      </c>
      <c r="E1" s="7"/>
      <c r="F1" s="1" t="s">
        <v>681</v>
      </c>
    </row>
    <row r="2" spans="1:6" ht="30" x14ac:dyDescent="0.25">
      <c r="A2" s="1" t="s">
        <v>24</v>
      </c>
      <c r="B2" s="1" t="s">
        <v>2</v>
      </c>
      <c r="C2" s="1" t="s">
        <v>71</v>
      </c>
      <c r="D2" s="1" t="s">
        <v>2</v>
      </c>
      <c r="E2" s="1" t="s">
        <v>71</v>
      </c>
      <c r="F2" s="1" t="s">
        <v>25</v>
      </c>
    </row>
    <row r="3" spans="1:6" x14ac:dyDescent="0.25">
      <c r="A3" s="3" t="s">
        <v>279</v>
      </c>
      <c r="B3" s="4" t="s">
        <v>4</v>
      </c>
      <c r="C3" s="4" t="s">
        <v>4</v>
      </c>
      <c r="D3" s="4" t="s">
        <v>4</v>
      </c>
      <c r="E3" s="4" t="s">
        <v>4</v>
      </c>
      <c r="F3" s="4" t="s">
        <v>4</v>
      </c>
    </row>
    <row r="4" spans="1:6" x14ac:dyDescent="0.25">
      <c r="A4" s="2" t="s">
        <v>333</v>
      </c>
      <c r="B4" s="8">
        <v>12645</v>
      </c>
      <c r="C4" s="4" t="s">
        <v>4</v>
      </c>
      <c r="D4" s="8">
        <v>12077</v>
      </c>
      <c r="E4" s="8">
        <v>12228</v>
      </c>
      <c r="F4" s="8">
        <v>12228</v>
      </c>
    </row>
    <row r="5" spans="1:6" x14ac:dyDescent="0.25">
      <c r="A5" s="2" t="s">
        <v>83</v>
      </c>
      <c r="B5" s="6">
        <v>1465</v>
      </c>
      <c r="C5" s="4">
        <v>900</v>
      </c>
      <c r="D5" s="6">
        <v>3265</v>
      </c>
      <c r="E5" s="6">
        <v>1195</v>
      </c>
      <c r="F5" s="6">
        <v>2095</v>
      </c>
    </row>
    <row r="6" spans="1:6" ht="30" x14ac:dyDescent="0.25">
      <c r="A6" s="2" t="s">
        <v>334</v>
      </c>
      <c r="B6" s="4">
        <v>542</v>
      </c>
      <c r="C6" s="4" t="s">
        <v>4</v>
      </c>
      <c r="D6" s="6">
        <v>1427</v>
      </c>
      <c r="E6" s="4" t="s">
        <v>4</v>
      </c>
      <c r="F6" s="6">
        <v>1814</v>
      </c>
    </row>
    <row r="7" spans="1:6" x14ac:dyDescent="0.25">
      <c r="A7" s="2" t="s">
        <v>335</v>
      </c>
      <c r="B7" s="6">
        <v>-2645</v>
      </c>
      <c r="C7" s="4" t="s">
        <v>4</v>
      </c>
      <c r="D7" s="6">
        <v>-4762</v>
      </c>
      <c r="E7" s="4" t="s">
        <v>4</v>
      </c>
      <c r="F7" s="6">
        <v>-4060</v>
      </c>
    </row>
    <row r="8" spans="1:6" x14ac:dyDescent="0.25">
      <c r="A8" s="2" t="s">
        <v>339</v>
      </c>
      <c r="B8" s="8">
        <v>12007</v>
      </c>
      <c r="C8" s="4" t="s">
        <v>4</v>
      </c>
      <c r="D8" s="8">
        <v>12007</v>
      </c>
      <c r="E8" s="4" t="s">
        <v>4</v>
      </c>
      <c r="F8" s="8">
        <v>1207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customHeight="1" x14ac:dyDescent="0.25">
      <c r="A1" s="7" t="s">
        <v>759</v>
      </c>
      <c r="B1" s="1" t="s">
        <v>70</v>
      </c>
      <c r="C1" s="1" t="s">
        <v>1</v>
      </c>
      <c r="D1" s="1" t="s">
        <v>681</v>
      </c>
    </row>
    <row r="2" spans="1:4" x14ac:dyDescent="0.25">
      <c r="A2" s="7"/>
      <c r="B2" s="1" t="s">
        <v>2</v>
      </c>
      <c r="C2" s="1" t="s">
        <v>2</v>
      </c>
      <c r="D2" s="1" t="s">
        <v>25</v>
      </c>
    </row>
    <row r="3" spans="1:4" x14ac:dyDescent="0.25">
      <c r="A3" s="3" t="s">
        <v>344</v>
      </c>
      <c r="B3" s="4" t="s">
        <v>4</v>
      </c>
      <c r="C3" s="4" t="s">
        <v>4</v>
      </c>
      <c r="D3" s="4" t="s">
        <v>4</v>
      </c>
    </row>
    <row r="4" spans="1:4" x14ac:dyDescent="0.25">
      <c r="A4" s="2" t="s">
        <v>333</v>
      </c>
      <c r="B4" s="8">
        <v>12645000</v>
      </c>
      <c r="C4" s="8">
        <v>12077000</v>
      </c>
      <c r="D4" s="8">
        <v>12228000</v>
      </c>
    </row>
    <row r="5" spans="1:4" x14ac:dyDescent="0.25">
      <c r="A5" s="2" t="s">
        <v>335</v>
      </c>
      <c r="B5" s="6">
        <v>-2645000</v>
      </c>
      <c r="C5" s="6">
        <v>-4762000</v>
      </c>
      <c r="D5" s="6">
        <v>-4060000</v>
      </c>
    </row>
    <row r="6" spans="1:4" x14ac:dyDescent="0.25">
      <c r="A6" s="2" t="s">
        <v>349</v>
      </c>
      <c r="B6" s="6">
        <v>542000</v>
      </c>
      <c r="C6" s="6">
        <v>1427000</v>
      </c>
      <c r="D6" s="6">
        <v>1814000</v>
      </c>
    </row>
    <row r="7" spans="1:4" x14ac:dyDescent="0.25">
      <c r="A7" s="2" t="s">
        <v>350</v>
      </c>
      <c r="B7" s="6">
        <v>1465000</v>
      </c>
      <c r="C7" s="6">
        <v>3265000</v>
      </c>
      <c r="D7" s="6">
        <v>2095000</v>
      </c>
    </row>
    <row r="8" spans="1:4" x14ac:dyDescent="0.25">
      <c r="A8" s="2" t="s">
        <v>339</v>
      </c>
      <c r="B8" s="6">
        <v>12007000</v>
      </c>
      <c r="C8" s="6">
        <v>12007000</v>
      </c>
      <c r="D8" s="6">
        <v>12077000</v>
      </c>
    </row>
    <row r="9" spans="1:4" ht="30" x14ac:dyDescent="0.25">
      <c r="A9" s="3" t="s">
        <v>358</v>
      </c>
      <c r="B9" s="4" t="s">
        <v>4</v>
      </c>
      <c r="C9" s="4" t="s">
        <v>4</v>
      </c>
      <c r="D9" s="4" t="s">
        <v>4</v>
      </c>
    </row>
    <row r="10" spans="1:4" ht="30" x14ac:dyDescent="0.25">
      <c r="A10" s="2" t="s">
        <v>359</v>
      </c>
      <c r="B10" s="4">
        <v>0</v>
      </c>
      <c r="C10" s="4">
        <v>0</v>
      </c>
      <c r="D10" s="4">
        <v>0</v>
      </c>
    </row>
    <row r="11" spans="1:4" ht="30" x14ac:dyDescent="0.25">
      <c r="A11" s="2" t="s">
        <v>360</v>
      </c>
      <c r="B11" s="6">
        <v>12007000</v>
      </c>
      <c r="C11" s="6">
        <v>12007000</v>
      </c>
      <c r="D11" s="6">
        <v>12077000</v>
      </c>
    </row>
    <row r="12" spans="1:4" x14ac:dyDescent="0.25">
      <c r="A12" s="3" t="s">
        <v>361</v>
      </c>
      <c r="B12" s="4" t="s">
        <v>4</v>
      </c>
      <c r="C12" s="4" t="s">
        <v>4</v>
      </c>
      <c r="D12" s="4" t="s">
        <v>4</v>
      </c>
    </row>
    <row r="13" spans="1:4" ht="30" x14ac:dyDescent="0.25">
      <c r="A13" s="2" t="s">
        <v>359</v>
      </c>
      <c r="B13" s="6">
        <v>22693000</v>
      </c>
      <c r="C13" s="6">
        <v>22693000</v>
      </c>
      <c r="D13" s="6">
        <v>16846000</v>
      </c>
    </row>
    <row r="14" spans="1:4" ht="30" x14ac:dyDescent="0.25">
      <c r="A14" s="2" t="s">
        <v>360</v>
      </c>
      <c r="B14" s="6">
        <v>923719000</v>
      </c>
      <c r="C14" s="6">
        <v>923719000</v>
      </c>
      <c r="D14" s="6">
        <v>858327000</v>
      </c>
    </row>
    <row r="15" spans="1:4" x14ac:dyDescent="0.25">
      <c r="A15" s="2" t="s">
        <v>362</v>
      </c>
      <c r="B15" s="6">
        <v>946412000</v>
      </c>
      <c r="C15" s="6">
        <v>946412000</v>
      </c>
      <c r="D15" s="6">
        <v>875173000</v>
      </c>
    </row>
    <row r="16" spans="1:4" x14ac:dyDescent="0.25">
      <c r="A16" s="2" t="s">
        <v>723</v>
      </c>
      <c r="B16" s="4" t="s">
        <v>4</v>
      </c>
      <c r="C16" s="4" t="s">
        <v>4</v>
      </c>
      <c r="D16" s="4" t="s">
        <v>4</v>
      </c>
    </row>
    <row r="17" spans="1:4" x14ac:dyDescent="0.25">
      <c r="A17" s="3" t="s">
        <v>344</v>
      </c>
      <c r="B17" s="4" t="s">
        <v>4</v>
      </c>
      <c r="C17" s="4" t="s">
        <v>4</v>
      </c>
      <c r="D17" s="4" t="s">
        <v>4</v>
      </c>
    </row>
    <row r="18" spans="1:4" x14ac:dyDescent="0.25">
      <c r="A18" s="2" t="s">
        <v>333</v>
      </c>
      <c r="B18" s="6">
        <v>6190000</v>
      </c>
      <c r="C18" s="6">
        <v>5987000</v>
      </c>
      <c r="D18" s="6">
        <v>6251000</v>
      </c>
    </row>
    <row r="19" spans="1:4" x14ac:dyDescent="0.25">
      <c r="A19" s="2" t="s">
        <v>335</v>
      </c>
      <c r="B19" s="6">
        <v>-1455000</v>
      </c>
      <c r="C19" s="6">
        <v>-1723000</v>
      </c>
      <c r="D19" s="6">
        <v>-470000</v>
      </c>
    </row>
    <row r="20" spans="1:4" x14ac:dyDescent="0.25">
      <c r="A20" s="2" t="s">
        <v>349</v>
      </c>
      <c r="B20" s="6">
        <v>95000</v>
      </c>
      <c r="C20" s="6">
        <v>263000</v>
      </c>
      <c r="D20" s="6">
        <v>116000</v>
      </c>
    </row>
    <row r="21" spans="1:4" x14ac:dyDescent="0.25">
      <c r="A21" s="2" t="s">
        <v>350</v>
      </c>
      <c r="B21" s="6">
        <v>590000</v>
      </c>
      <c r="C21" s="6">
        <v>893000</v>
      </c>
      <c r="D21" s="6">
        <v>90000</v>
      </c>
    </row>
    <row r="22" spans="1:4" x14ac:dyDescent="0.25">
      <c r="A22" s="2" t="s">
        <v>339</v>
      </c>
      <c r="B22" s="6">
        <v>5420000</v>
      </c>
      <c r="C22" s="6">
        <v>5420000</v>
      </c>
      <c r="D22" s="6">
        <v>5987000</v>
      </c>
    </row>
    <row r="23" spans="1:4" ht="30" x14ac:dyDescent="0.25">
      <c r="A23" s="3" t="s">
        <v>358</v>
      </c>
      <c r="B23" s="4" t="s">
        <v>4</v>
      </c>
      <c r="C23" s="4" t="s">
        <v>4</v>
      </c>
      <c r="D23" s="4" t="s">
        <v>4</v>
      </c>
    </row>
    <row r="24" spans="1:4" ht="30" x14ac:dyDescent="0.25">
      <c r="A24" s="2" t="s">
        <v>359</v>
      </c>
      <c r="B24" s="4">
        <v>0</v>
      </c>
      <c r="C24" s="4">
        <v>0</v>
      </c>
      <c r="D24" s="4">
        <v>0</v>
      </c>
    </row>
    <row r="25" spans="1:4" ht="30" x14ac:dyDescent="0.25">
      <c r="A25" s="2" t="s">
        <v>360</v>
      </c>
      <c r="B25" s="6">
        <v>5420000</v>
      </c>
      <c r="C25" s="6">
        <v>5420000</v>
      </c>
      <c r="D25" s="6">
        <v>5987000</v>
      </c>
    </row>
    <row r="26" spans="1:4" x14ac:dyDescent="0.25">
      <c r="A26" s="3" t="s">
        <v>361</v>
      </c>
      <c r="B26" s="4" t="s">
        <v>4</v>
      </c>
      <c r="C26" s="4" t="s">
        <v>4</v>
      </c>
      <c r="D26" s="4" t="s">
        <v>4</v>
      </c>
    </row>
    <row r="27" spans="1:4" ht="30" x14ac:dyDescent="0.25">
      <c r="A27" s="2" t="s">
        <v>359</v>
      </c>
      <c r="B27" s="6">
        <v>13711000</v>
      </c>
      <c r="C27" s="6">
        <v>13711000</v>
      </c>
      <c r="D27" s="6">
        <v>10239000</v>
      </c>
    </row>
    <row r="28" spans="1:4" ht="30" x14ac:dyDescent="0.25">
      <c r="A28" s="2" t="s">
        <v>360</v>
      </c>
      <c r="B28" s="6">
        <v>604554000</v>
      </c>
      <c r="C28" s="6">
        <v>604554000</v>
      </c>
      <c r="D28" s="6">
        <v>554276000</v>
      </c>
    </row>
    <row r="29" spans="1:4" x14ac:dyDescent="0.25">
      <c r="A29" s="2" t="s">
        <v>362</v>
      </c>
      <c r="B29" s="6">
        <v>618265000</v>
      </c>
      <c r="C29" s="6">
        <v>618265000</v>
      </c>
      <c r="D29" s="6">
        <v>564515000</v>
      </c>
    </row>
    <row r="30" spans="1:4" ht="30" x14ac:dyDescent="0.25">
      <c r="A30" s="2" t="s">
        <v>760</v>
      </c>
      <c r="B30" s="4" t="s">
        <v>4</v>
      </c>
      <c r="C30" s="4" t="s">
        <v>4</v>
      </c>
      <c r="D30" s="4" t="s">
        <v>4</v>
      </c>
    </row>
    <row r="31" spans="1:4" x14ac:dyDescent="0.25">
      <c r="A31" s="3" t="s">
        <v>344</v>
      </c>
      <c r="B31" s="4" t="s">
        <v>4</v>
      </c>
      <c r="C31" s="4" t="s">
        <v>4</v>
      </c>
      <c r="D31" s="4" t="s">
        <v>4</v>
      </c>
    </row>
    <row r="32" spans="1:4" x14ac:dyDescent="0.25">
      <c r="A32" s="2" t="s">
        <v>333</v>
      </c>
      <c r="B32" s="6">
        <v>1009000</v>
      </c>
      <c r="C32" s="6">
        <v>922000</v>
      </c>
      <c r="D32" s="6">
        <v>1453000</v>
      </c>
    </row>
    <row r="33" spans="1:4" x14ac:dyDescent="0.25">
      <c r="A33" s="2" t="s">
        <v>335</v>
      </c>
      <c r="B33" s="6">
        <v>-1000</v>
      </c>
      <c r="C33" s="6">
        <v>-58000</v>
      </c>
      <c r="D33" s="6">
        <v>-168000</v>
      </c>
    </row>
    <row r="34" spans="1:4" x14ac:dyDescent="0.25">
      <c r="A34" s="2" t="s">
        <v>349</v>
      </c>
      <c r="B34" s="6">
        <v>2000</v>
      </c>
      <c r="C34" s="6">
        <v>17000</v>
      </c>
      <c r="D34" s="6">
        <v>143000</v>
      </c>
    </row>
    <row r="35" spans="1:4" x14ac:dyDescent="0.25">
      <c r="A35" s="2" t="s">
        <v>350</v>
      </c>
      <c r="B35" s="6">
        <v>6000</v>
      </c>
      <c r="C35" s="6">
        <v>135000</v>
      </c>
      <c r="D35" s="6">
        <v>-506000</v>
      </c>
    </row>
    <row r="36" spans="1:4" x14ac:dyDescent="0.25">
      <c r="A36" s="2" t="s">
        <v>339</v>
      </c>
      <c r="B36" s="6">
        <v>1016000</v>
      </c>
      <c r="C36" s="6">
        <v>1016000</v>
      </c>
      <c r="D36" s="6">
        <v>922000</v>
      </c>
    </row>
    <row r="37" spans="1:4" ht="30" x14ac:dyDescent="0.25">
      <c r="A37" s="3" t="s">
        <v>358</v>
      </c>
      <c r="B37" s="4" t="s">
        <v>4</v>
      </c>
      <c r="C37" s="4" t="s">
        <v>4</v>
      </c>
      <c r="D37" s="4" t="s">
        <v>4</v>
      </c>
    </row>
    <row r="38" spans="1:4" ht="30" x14ac:dyDescent="0.25">
      <c r="A38" s="2" t="s">
        <v>359</v>
      </c>
      <c r="B38" s="4">
        <v>0</v>
      </c>
      <c r="C38" s="4">
        <v>0</v>
      </c>
      <c r="D38" s="4">
        <v>0</v>
      </c>
    </row>
    <row r="39" spans="1:4" ht="30" x14ac:dyDescent="0.25">
      <c r="A39" s="2" t="s">
        <v>360</v>
      </c>
      <c r="B39" s="6">
        <v>1016000</v>
      </c>
      <c r="C39" s="6">
        <v>1016000</v>
      </c>
      <c r="D39" s="6">
        <v>922000</v>
      </c>
    </row>
    <row r="40" spans="1:4" x14ac:dyDescent="0.25">
      <c r="A40" s="3" t="s">
        <v>361</v>
      </c>
      <c r="B40" s="4" t="s">
        <v>4</v>
      </c>
      <c r="C40" s="4" t="s">
        <v>4</v>
      </c>
      <c r="D40" s="4" t="s">
        <v>4</v>
      </c>
    </row>
    <row r="41" spans="1:4" ht="30" x14ac:dyDescent="0.25">
      <c r="A41" s="2" t="s">
        <v>359</v>
      </c>
      <c r="B41" s="6">
        <v>8868000</v>
      </c>
      <c r="C41" s="6">
        <v>8868000</v>
      </c>
      <c r="D41" s="6">
        <v>6412000</v>
      </c>
    </row>
    <row r="42" spans="1:4" ht="30" x14ac:dyDescent="0.25">
      <c r="A42" s="2" t="s">
        <v>360</v>
      </c>
      <c r="B42" s="6">
        <v>133927000</v>
      </c>
      <c r="C42" s="6">
        <v>133927000</v>
      </c>
      <c r="D42" s="6">
        <v>147384000</v>
      </c>
    </row>
    <row r="43" spans="1:4" x14ac:dyDescent="0.25">
      <c r="A43" s="2" t="s">
        <v>362</v>
      </c>
      <c r="B43" s="6">
        <v>142795000</v>
      </c>
      <c r="C43" s="6">
        <v>142795000</v>
      </c>
      <c r="D43" s="6">
        <v>153796000</v>
      </c>
    </row>
    <row r="44" spans="1:4" x14ac:dyDescent="0.25">
      <c r="A44" s="2" t="s">
        <v>761</v>
      </c>
      <c r="B44" s="4" t="s">
        <v>4</v>
      </c>
      <c r="C44" s="4" t="s">
        <v>4</v>
      </c>
      <c r="D44" s="4" t="s">
        <v>4</v>
      </c>
    </row>
    <row r="45" spans="1:4" x14ac:dyDescent="0.25">
      <c r="A45" s="3" t="s">
        <v>344</v>
      </c>
      <c r="B45" s="4" t="s">
        <v>4</v>
      </c>
      <c r="C45" s="4" t="s">
        <v>4</v>
      </c>
      <c r="D45" s="4" t="s">
        <v>4</v>
      </c>
    </row>
    <row r="46" spans="1:4" x14ac:dyDescent="0.25">
      <c r="A46" s="2" t="s">
        <v>333</v>
      </c>
      <c r="B46" s="6">
        <v>5446000</v>
      </c>
      <c r="C46" s="6">
        <v>5168000</v>
      </c>
      <c r="D46" s="6">
        <v>4524000</v>
      </c>
    </row>
    <row r="47" spans="1:4" x14ac:dyDescent="0.25">
      <c r="A47" s="2" t="s">
        <v>335</v>
      </c>
      <c r="B47" s="6">
        <v>-1189000</v>
      </c>
      <c r="C47" s="6">
        <v>-2981000</v>
      </c>
      <c r="D47" s="6">
        <v>-3422000</v>
      </c>
    </row>
    <row r="48" spans="1:4" x14ac:dyDescent="0.25">
      <c r="A48" s="2" t="s">
        <v>349</v>
      </c>
      <c r="B48" s="6">
        <v>445000</v>
      </c>
      <c r="C48" s="6">
        <v>1147000</v>
      </c>
      <c r="D48" s="6">
        <v>1555000</v>
      </c>
    </row>
    <row r="49" spans="1:4" x14ac:dyDescent="0.25">
      <c r="A49" s="2" t="s">
        <v>350</v>
      </c>
      <c r="B49" s="6">
        <v>869000</v>
      </c>
      <c r="C49" s="6">
        <v>2237000</v>
      </c>
      <c r="D49" s="6">
        <v>2511000</v>
      </c>
    </row>
    <row r="50" spans="1:4" x14ac:dyDescent="0.25">
      <c r="A50" s="2" t="s">
        <v>339</v>
      </c>
      <c r="B50" s="6">
        <v>5571000</v>
      </c>
      <c r="C50" s="6">
        <v>5571000</v>
      </c>
      <c r="D50" s="6">
        <v>5168000</v>
      </c>
    </row>
    <row r="51" spans="1:4" ht="30" x14ac:dyDescent="0.25">
      <c r="A51" s="3" t="s">
        <v>358</v>
      </c>
      <c r="B51" s="4" t="s">
        <v>4</v>
      </c>
      <c r="C51" s="4" t="s">
        <v>4</v>
      </c>
      <c r="D51" s="4" t="s">
        <v>4</v>
      </c>
    </row>
    <row r="52" spans="1:4" ht="30" x14ac:dyDescent="0.25">
      <c r="A52" s="2" t="s">
        <v>359</v>
      </c>
      <c r="B52" s="4">
        <v>0</v>
      </c>
      <c r="C52" s="4">
        <v>0</v>
      </c>
      <c r="D52" s="4">
        <v>0</v>
      </c>
    </row>
    <row r="53" spans="1:4" ht="30" x14ac:dyDescent="0.25">
      <c r="A53" s="2" t="s">
        <v>360</v>
      </c>
      <c r="B53" s="6">
        <v>5571000</v>
      </c>
      <c r="C53" s="6">
        <v>5571000</v>
      </c>
      <c r="D53" s="6">
        <v>5168000</v>
      </c>
    </row>
    <row r="54" spans="1:4" x14ac:dyDescent="0.25">
      <c r="A54" s="3" t="s">
        <v>361</v>
      </c>
      <c r="B54" s="4" t="s">
        <v>4</v>
      </c>
      <c r="C54" s="4" t="s">
        <v>4</v>
      </c>
      <c r="D54" s="4" t="s">
        <v>4</v>
      </c>
    </row>
    <row r="55" spans="1:4" ht="30" x14ac:dyDescent="0.25">
      <c r="A55" s="2" t="s">
        <v>359</v>
      </c>
      <c r="B55" s="6">
        <v>114000</v>
      </c>
      <c r="C55" s="6">
        <v>114000</v>
      </c>
      <c r="D55" s="6">
        <v>195000</v>
      </c>
    </row>
    <row r="56" spans="1:4" ht="30" x14ac:dyDescent="0.25">
      <c r="A56" s="2" t="s">
        <v>360</v>
      </c>
      <c r="B56" s="6">
        <v>185238000</v>
      </c>
      <c r="C56" s="6">
        <v>185238000</v>
      </c>
      <c r="D56" s="6">
        <v>156667000</v>
      </c>
    </row>
    <row r="57" spans="1:4" x14ac:dyDescent="0.25">
      <c r="A57" s="2" t="s">
        <v>362</v>
      </c>
      <c r="B57" s="8">
        <v>185352000</v>
      </c>
      <c r="C57" s="8">
        <v>185352000</v>
      </c>
      <c r="D57" s="8">
        <v>156862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62</v>
      </c>
      <c r="B1" s="1" t="s">
        <v>2</v>
      </c>
      <c r="C1" s="1" t="s">
        <v>25</v>
      </c>
    </row>
    <row r="2" spans="1:3" ht="30" x14ac:dyDescent="0.25">
      <c r="A2" s="3" t="s">
        <v>763</v>
      </c>
      <c r="B2" s="4" t="s">
        <v>4</v>
      </c>
      <c r="C2" s="4" t="s">
        <v>4</v>
      </c>
    </row>
    <row r="3" spans="1:3" x14ac:dyDescent="0.25">
      <c r="A3" s="2" t="s">
        <v>764</v>
      </c>
      <c r="B3" s="8">
        <v>9668000</v>
      </c>
      <c r="C3" s="8">
        <v>13344000</v>
      </c>
    </row>
    <row r="4" spans="1:3" x14ac:dyDescent="0.25">
      <c r="A4" s="2" t="s">
        <v>765</v>
      </c>
      <c r="B4" s="6">
        <v>10038000</v>
      </c>
      <c r="C4" s="6">
        <v>6932000</v>
      </c>
    </row>
    <row r="5" spans="1:3" x14ac:dyDescent="0.25">
      <c r="A5" s="2" t="s">
        <v>766</v>
      </c>
      <c r="B5" s="6">
        <v>6482000</v>
      </c>
      <c r="C5" s="6">
        <v>9769000</v>
      </c>
    </row>
    <row r="6" spans="1:3" x14ac:dyDescent="0.25">
      <c r="A6" s="2" t="s">
        <v>767</v>
      </c>
      <c r="B6" s="6">
        <v>26188000</v>
      </c>
      <c r="C6" s="6">
        <v>30045000</v>
      </c>
    </row>
    <row r="7" spans="1:3" x14ac:dyDescent="0.25">
      <c r="A7" s="2" t="s">
        <v>382</v>
      </c>
      <c r="B7" s="6">
        <v>920224000</v>
      </c>
      <c r="C7" s="6">
        <v>845128000</v>
      </c>
    </row>
    <row r="8" spans="1:3" x14ac:dyDescent="0.25">
      <c r="A8" s="2" t="s">
        <v>768</v>
      </c>
      <c r="B8" s="6">
        <v>946412000</v>
      </c>
      <c r="C8" s="6">
        <v>875173000</v>
      </c>
    </row>
    <row r="9" spans="1:3" x14ac:dyDescent="0.25">
      <c r="A9" s="2" t="s">
        <v>747</v>
      </c>
      <c r="B9" s="4" t="s">
        <v>4</v>
      </c>
      <c r="C9" s="4" t="s">
        <v>4</v>
      </c>
    </row>
    <row r="10" spans="1:3" ht="30" x14ac:dyDescent="0.25">
      <c r="A10" s="3" t="s">
        <v>763</v>
      </c>
      <c r="B10" s="4" t="s">
        <v>4</v>
      </c>
      <c r="C10" s="4" t="s">
        <v>4</v>
      </c>
    </row>
    <row r="11" spans="1:3" x14ac:dyDescent="0.25">
      <c r="A11" s="2" t="s">
        <v>764</v>
      </c>
      <c r="B11" s="6">
        <v>325000</v>
      </c>
      <c r="C11" s="6">
        <v>178000</v>
      </c>
    </row>
    <row r="12" spans="1:3" x14ac:dyDescent="0.25">
      <c r="A12" s="2" t="s">
        <v>765</v>
      </c>
      <c r="B12" s="6">
        <v>74000</v>
      </c>
      <c r="C12" s="6">
        <v>13000</v>
      </c>
    </row>
    <row r="13" spans="1:3" x14ac:dyDescent="0.25">
      <c r="A13" s="2" t="s">
        <v>766</v>
      </c>
      <c r="B13" s="6">
        <v>48000</v>
      </c>
      <c r="C13" s="6">
        <v>13000</v>
      </c>
    </row>
    <row r="14" spans="1:3" x14ac:dyDescent="0.25">
      <c r="A14" s="2" t="s">
        <v>767</v>
      </c>
      <c r="B14" s="6">
        <v>447000</v>
      </c>
      <c r="C14" s="6">
        <v>204000</v>
      </c>
    </row>
    <row r="15" spans="1:3" x14ac:dyDescent="0.25">
      <c r="A15" s="2" t="s">
        <v>382</v>
      </c>
      <c r="B15" s="6">
        <v>16637000</v>
      </c>
      <c r="C15" s="6">
        <v>7065000</v>
      </c>
    </row>
    <row r="16" spans="1:3" x14ac:dyDescent="0.25">
      <c r="A16" s="2" t="s">
        <v>768</v>
      </c>
      <c r="B16" s="6">
        <v>17084000</v>
      </c>
      <c r="C16" s="6">
        <v>7269000</v>
      </c>
    </row>
    <row r="17" spans="1:3" x14ac:dyDescent="0.25">
      <c r="A17" s="2" t="s">
        <v>716</v>
      </c>
      <c r="B17" s="4" t="s">
        <v>4</v>
      </c>
      <c r="C17" s="4" t="s">
        <v>4</v>
      </c>
    </row>
    <row r="18" spans="1:3" ht="30" x14ac:dyDescent="0.25">
      <c r="A18" s="3" t="s">
        <v>763</v>
      </c>
      <c r="B18" s="4" t="s">
        <v>4</v>
      </c>
      <c r="C18" s="4" t="s">
        <v>4</v>
      </c>
    </row>
    <row r="19" spans="1:3" x14ac:dyDescent="0.25">
      <c r="A19" s="2" t="s">
        <v>764</v>
      </c>
      <c r="B19" s="6">
        <v>6594000</v>
      </c>
      <c r="C19" s="6">
        <v>10663000</v>
      </c>
    </row>
    <row r="20" spans="1:3" x14ac:dyDescent="0.25">
      <c r="A20" s="2" t="s">
        <v>765</v>
      </c>
      <c r="B20" s="6">
        <v>5314000</v>
      </c>
      <c r="C20" s="6">
        <v>4742000</v>
      </c>
    </row>
    <row r="21" spans="1:3" x14ac:dyDescent="0.25">
      <c r="A21" s="2" t="s">
        <v>766</v>
      </c>
      <c r="B21" s="6">
        <v>4546000</v>
      </c>
      <c r="C21" s="6">
        <v>3887000</v>
      </c>
    </row>
    <row r="22" spans="1:3" x14ac:dyDescent="0.25">
      <c r="A22" s="2" t="s">
        <v>767</v>
      </c>
      <c r="B22" s="6">
        <v>16454000</v>
      </c>
      <c r="C22" s="6">
        <v>19292000</v>
      </c>
    </row>
    <row r="23" spans="1:3" x14ac:dyDescent="0.25">
      <c r="A23" s="2" t="s">
        <v>382</v>
      </c>
      <c r="B23" s="6">
        <v>126341000</v>
      </c>
      <c r="C23" s="6">
        <v>133465000</v>
      </c>
    </row>
    <row r="24" spans="1:3" x14ac:dyDescent="0.25">
      <c r="A24" s="2" t="s">
        <v>768</v>
      </c>
      <c r="B24" s="6">
        <v>142795000</v>
      </c>
      <c r="C24" s="6">
        <v>152757000</v>
      </c>
    </row>
    <row r="25" spans="1:3" x14ac:dyDescent="0.25">
      <c r="A25" s="2" t="s">
        <v>757</v>
      </c>
      <c r="B25" s="4" t="s">
        <v>4</v>
      </c>
      <c r="C25" s="4" t="s">
        <v>4</v>
      </c>
    </row>
    <row r="26" spans="1:3" ht="30" x14ac:dyDescent="0.25">
      <c r="A26" s="3" t="s">
        <v>763</v>
      </c>
      <c r="B26" s="4" t="s">
        <v>4</v>
      </c>
      <c r="C26" s="4" t="s">
        <v>4</v>
      </c>
    </row>
    <row r="27" spans="1:3" x14ac:dyDescent="0.25">
      <c r="A27" s="2" t="s">
        <v>382</v>
      </c>
      <c r="B27" s="6">
        <v>1003000</v>
      </c>
      <c r="C27" s="6">
        <v>1039000</v>
      </c>
    </row>
    <row r="28" spans="1:3" x14ac:dyDescent="0.25">
      <c r="A28" s="2" t="s">
        <v>768</v>
      </c>
      <c r="B28" s="6">
        <v>1003000</v>
      </c>
      <c r="C28" s="6">
        <v>1039000</v>
      </c>
    </row>
    <row r="29" spans="1:3" x14ac:dyDescent="0.25">
      <c r="A29" s="2" t="s">
        <v>724</v>
      </c>
      <c r="B29" s="4" t="s">
        <v>4</v>
      </c>
      <c r="C29" s="4" t="s">
        <v>4</v>
      </c>
    </row>
    <row r="30" spans="1:3" ht="30" x14ac:dyDescent="0.25">
      <c r="A30" s="3" t="s">
        <v>763</v>
      </c>
      <c r="B30" s="4" t="s">
        <v>4</v>
      </c>
      <c r="C30" s="4" t="s">
        <v>4</v>
      </c>
    </row>
    <row r="31" spans="1:3" x14ac:dyDescent="0.25">
      <c r="A31" s="2" t="s">
        <v>764</v>
      </c>
      <c r="B31" s="6">
        <v>108000</v>
      </c>
      <c r="C31" s="6">
        <v>159000</v>
      </c>
    </row>
    <row r="32" spans="1:3" x14ac:dyDescent="0.25">
      <c r="A32" s="2" t="s">
        <v>765</v>
      </c>
      <c r="B32" s="6">
        <v>476000</v>
      </c>
      <c r="C32" s="6">
        <v>191000</v>
      </c>
    </row>
    <row r="33" spans="1:3" x14ac:dyDescent="0.25">
      <c r="A33" s="2" t="s">
        <v>766</v>
      </c>
      <c r="B33" s="6">
        <v>69000</v>
      </c>
      <c r="C33" s="6">
        <v>217000</v>
      </c>
    </row>
    <row r="34" spans="1:3" x14ac:dyDescent="0.25">
      <c r="A34" s="2" t="s">
        <v>767</v>
      </c>
      <c r="B34" s="6">
        <v>653000</v>
      </c>
      <c r="C34" s="6">
        <v>567000</v>
      </c>
    </row>
    <row r="35" spans="1:3" x14ac:dyDescent="0.25">
      <c r="A35" s="2" t="s">
        <v>382</v>
      </c>
      <c r="B35" s="6">
        <v>191735000</v>
      </c>
      <c r="C35" s="6">
        <v>182797000</v>
      </c>
    </row>
    <row r="36" spans="1:3" x14ac:dyDescent="0.25">
      <c r="A36" s="2" t="s">
        <v>768</v>
      </c>
      <c r="B36" s="6">
        <v>192388000</v>
      </c>
      <c r="C36" s="6">
        <v>183364000</v>
      </c>
    </row>
    <row r="37" spans="1:3" x14ac:dyDescent="0.25">
      <c r="A37" s="2" t="s">
        <v>731</v>
      </c>
      <c r="B37" s="4" t="s">
        <v>4</v>
      </c>
      <c r="C37" s="4" t="s">
        <v>4</v>
      </c>
    </row>
    <row r="38" spans="1:3" ht="30" x14ac:dyDescent="0.25">
      <c r="A38" s="3" t="s">
        <v>763</v>
      </c>
      <c r="B38" s="4" t="s">
        <v>4</v>
      </c>
      <c r="C38" s="4" t="s">
        <v>4</v>
      </c>
    </row>
    <row r="39" spans="1:3" x14ac:dyDescent="0.25">
      <c r="A39" s="2" t="s">
        <v>764</v>
      </c>
      <c r="B39" s="6">
        <v>501000</v>
      </c>
      <c r="C39" s="6">
        <v>201000</v>
      </c>
    </row>
    <row r="40" spans="1:3" x14ac:dyDescent="0.25">
      <c r="A40" s="2" t="s">
        <v>765</v>
      </c>
      <c r="B40" s="6">
        <v>2962000</v>
      </c>
      <c r="C40" s="6">
        <v>771000</v>
      </c>
    </row>
    <row r="41" spans="1:3" x14ac:dyDescent="0.25">
      <c r="A41" s="2" t="s">
        <v>766</v>
      </c>
      <c r="B41" s="6">
        <v>916000</v>
      </c>
      <c r="C41" s="6">
        <v>4659000</v>
      </c>
    </row>
    <row r="42" spans="1:3" x14ac:dyDescent="0.25">
      <c r="A42" s="2" t="s">
        <v>767</v>
      </c>
      <c r="B42" s="6">
        <v>4379000</v>
      </c>
      <c r="C42" s="6">
        <v>5631000</v>
      </c>
    </row>
    <row r="43" spans="1:3" x14ac:dyDescent="0.25">
      <c r="A43" s="2" t="s">
        <v>382</v>
      </c>
      <c r="B43" s="6">
        <v>393706000</v>
      </c>
      <c r="C43" s="6">
        <v>374823000</v>
      </c>
    </row>
    <row r="44" spans="1:3" x14ac:dyDescent="0.25">
      <c r="A44" s="2" t="s">
        <v>768</v>
      </c>
      <c r="B44" s="6">
        <v>398085000</v>
      </c>
      <c r="C44" s="6">
        <v>380454000</v>
      </c>
    </row>
    <row r="45" spans="1:3" x14ac:dyDescent="0.25">
      <c r="A45" s="2" t="s">
        <v>738</v>
      </c>
      <c r="B45" s="4" t="s">
        <v>4</v>
      </c>
      <c r="C45" s="4" t="s">
        <v>4</v>
      </c>
    </row>
    <row r="46" spans="1:3" ht="30" x14ac:dyDescent="0.25">
      <c r="A46" s="3" t="s">
        <v>763</v>
      </c>
      <c r="B46" s="4" t="s">
        <v>4</v>
      </c>
      <c r="C46" s="4" t="s">
        <v>4</v>
      </c>
    </row>
    <row r="47" spans="1:3" x14ac:dyDescent="0.25">
      <c r="A47" s="2" t="s">
        <v>382</v>
      </c>
      <c r="B47" s="6">
        <v>27792000</v>
      </c>
      <c r="C47" s="6">
        <v>697000</v>
      </c>
    </row>
    <row r="48" spans="1:3" x14ac:dyDescent="0.25">
      <c r="A48" s="2" t="s">
        <v>768</v>
      </c>
      <c r="B48" s="6">
        <v>27792000</v>
      </c>
      <c r="C48" s="6">
        <v>697000</v>
      </c>
    </row>
    <row r="49" spans="1:3" x14ac:dyDescent="0.25">
      <c r="A49" s="2" t="s">
        <v>723</v>
      </c>
      <c r="B49" s="4" t="s">
        <v>4</v>
      </c>
      <c r="C49" s="4" t="s">
        <v>4</v>
      </c>
    </row>
    <row r="50" spans="1:3" ht="30" x14ac:dyDescent="0.25">
      <c r="A50" s="3" t="s">
        <v>763</v>
      </c>
      <c r="B50" s="4" t="s">
        <v>4</v>
      </c>
      <c r="C50" s="4" t="s">
        <v>4</v>
      </c>
    </row>
    <row r="51" spans="1:3" x14ac:dyDescent="0.25">
      <c r="A51" s="2" t="s">
        <v>764</v>
      </c>
      <c r="B51" s="6">
        <v>609000</v>
      </c>
      <c r="C51" s="6">
        <v>360000</v>
      </c>
    </row>
    <row r="52" spans="1:3" x14ac:dyDescent="0.25">
      <c r="A52" s="2" t="s">
        <v>765</v>
      </c>
      <c r="B52" s="6">
        <v>3438000</v>
      </c>
      <c r="C52" s="6">
        <v>962000</v>
      </c>
    </row>
    <row r="53" spans="1:3" x14ac:dyDescent="0.25">
      <c r="A53" s="2" t="s">
        <v>766</v>
      </c>
      <c r="B53" s="6">
        <v>985000</v>
      </c>
      <c r="C53" s="6">
        <v>4876000</v>
      </c>
    </row>
    <row r="54" spans="1:3" x14ac:dyDescent="0.25">
      <c r="A54" s="2" t="s">
        <v>767</v>
      </c>
      <c r="B54" s="6">
        <v>5032000</v>
      </c>
      <c r="C54" s="6">
        <v>6198000</v>
      </c>
    </row>
    <row r="55" spans="1:3" x14ac:dyDescent="0.25">
      <c r="A55" s="2" t="s">
        <v>382</v>
      </c>
      <c r="B55" s="6">
        <v>613233000</v>
      </c>
      <c r="C55" s="6">
        <v>558317000</v>
      </c>
    </row>
    <row r="56" spans="1:3" x14ac:dyDescent="0.25">
      <c r="A56" s="2" t="s">
        <v>768</v>
      </c>
      <c r="B56" s="6">
        <v>618265000</v>
      </c>
      <c r="C56" s="6">
        <v>564515000</v>
      </c>
    </row>
    <row r="57" spans="1:3" x14ac:dyDescent="0.25">
      <c r="A57" s="2" t="s">
        <v>742</v>
      </c>
      <c r="B57" s="4" t="s">
        <v>4</v>
      </c>
      <c r="C57" s="4" t="s">
        <v>4</v>
      </c>
    </row>
    <row r="58" spans="1:3" ht="30" x14ac:dyDescent="0.25">
      <c r="A58" s="3" t="s">
        <v>763</v>
      </c>
      <c r="B58" s="4" t="s">
        <v>4</v>
      </c>
      <c r="C58" s="4" t="s">
        <v>4</v>
      </c>
    </row>
    <row r="59" spans="1:3" x14ac:dyDescent="0.25">
      <c r="A59" s="2" t="s">
        <v>764</v>
      </c>
      <c r="B59" s="6">
        <v>2140000</v>
      </c>
      <c r="C59" s="6">
        <v>2143000</v>
      </c>
    </row>
    <row r="60" spans="1:3" x14ac:dyDescent="0.25">
      <c r="A60" s="2" t="s">
        <v>765</v>
      </c>
      <c r="B60" s="6">
        <v>1212000</v>
      </c>
      <c r="C60" s="6">
        <v>1215000</v>
      </c>
    </row>
    <row r="61" spans="1:3" x14ac:dyDescent="0.25">
      <c r="A61" s="2" t="s">
        <v>766</v>
      </c>
      <c r="B61" s="6">
        <v>903000</v>
      </c>
      <c r="C61" s="6">
        <v>993000</v>
      </c>
    </row>
    <row r="62" spans="1:3" x14ac:dyDescent="0.25">
      <c r="A62" s="2" t="s">
        <v>767</v>
      </c>
      <c r="B62" s="6">
        <v>4255000</v>
      </c>
      <c r="C62" s="6">
        <v>4351000</v>
      </c>
    </row>
    <row r="63" spans="1:3" x14ac:dyDescent="0.25">
      <c r="A63" s="2" t="s">
        <v>382</v>
      </c>
      <c r="B63" s="6">
        <v>163010000</v>
      </c>
      <c r="C63" s="6">
        <v>145242000</v>
      </c>
    </row>
    <row r="64" spans="1:3" x14ac:dyDescent="0.25">
      <c r="A64" s="2" t="s">
        <v>768</v>
      </c>
      <c r="B64" s="6">
        <v>167265000</v>
      </c>
      <c r="C64" s="6">
        <v>149593000</v>
      </c>
    </row>
    <row r="65" spans="1:3" x14ac:dyDescent="0.25">
      <c r="A65" s="2" t="s">
        <v>741</v>
      </c>
      <c r="B65" s="4" t="s">
        <v>4</v>
      </c>
      <c r="C65" s="4" t="s">
        <v>4</v>
      </c>
    </row>
    <row r="66" spans="1:3" ht="30" x14ac:dyDescent="0.25">
      <c r="A66" s="3" t="s">
        <v>763</v>
      </c>
      <c r="B66" s="4" t="s">
        <v>4</v>
      </c>
      <c r="C66" s="4" t="s">
        <v>4</v>
      </c>
    </row>
    <row r="67" spans="1:3" x14ac:dyDescent="0.25">
      <c r="A67" s="2" t="s">
        <v>764</v>
      </c>
      <c r="B67" s="6">
        <v>9059000</v>
      </c>
      <c r="C67" s="6">
        <v>12984000</v>
      </c>
    </row>
    <row r="68" spans="1:3" x14ac:dyDescent="0.25">
      <c r="A68" s="2" t="s">
        <v>765</v>
      </c>
      <c r="B68" s="6">
        <v>6600000</v>
      </c>
      <c r="C68" s="6">
        <v>5970000</v>
      </c>
    </row>
    <row r="69" spans="1:3" x14ac:dyDescent="0.25">
      <c r="A69" s="2" t="s">
        <v>766</v>
      </c>
      <c r="B69" s="6">
        <v>5497000</v>
      </c>
      <c r="C69" s="6">
        <v>4893000</v>
      </c>
    </row>
    <row r="70" spans="1:3" x14ac:dyDescent="0.25">
      <c r="A70" s="2" t="s">
        <v>767</v>
      </c>
      <c r="B70" s="6">
        <v>21156000</v>
      </c>
      <c r="C70" s="6">
        <v>23847000</v>
      </c>
    </row>
    <row r="71" spans="1:3" x14ac:dyDescent="0.25">
      <c r="A71" s="2" t="s">
        <v>382</v>
      </c>
      <c r="B71" s="6">
        <v>306991000</v>
      </c>
      <c r="C71" s="6">
        <v>286811000</v>
      </c>
    </row>
    <row r="72" spans="1:3" x14ac:dyDescent="0.25">
      <c r="A72" s="2" t="s">
        <v>768</v>
      </c>
      <c r="B72" s="8">
        <v>328147000</v>
      </c>
      <c r="C72" s="8">
        <v>31065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9</v>
      </c>
      <c r="B1" s="7" t="s">
        <v>2</v>
      </c>
      <c r="C1" s="7" t="s">
        <v>25</v>
      </c>
    </row>
    <row r="2" spans="1:3" ht="30" x14ac:dyDescent="0.25">
      <c r="A2" s="1" t="s">
        <v>24</v>
      </c>
      <c r="B2" s="7"/>
      <c r="C2" s="7"/>
    </row>
    <row r="3" spans="1:3" ht="30" x14ac:dyDescent="0.25">
      <c r="A3" s="3" t="s">
        <v>763</v>
      </c>
      <c r="B3" s="4" t="s">
        <v>4</v>
      </c>
      <c r="C3" s="4" t="s">
        <v>4</v>
      </c>
    </row>
    <row r="4" spans="1:3" x14ac:dyDescent="0.25">
      <c r="A4" s="2" t="s">
        <v>770</v>
      </c>
      <c r="B4" s="8">
        <v>17691</v>
      </c>
      <c r="C4" s="8">
        <v>13295</v>
      </c>
    </row>
    <row r="5" spans="1:3" x14ac:dyDescent="0.25">
      <c r="A5" s="2" t="s">
        <v>716</v>
      </c>
      <c r="B5" s="4" t="s">
        <v>4</v>
      </c>
      <c r="C5" s="4" t="s">
        <v>4</v>
      </c>
    </row>
    <row r="6" spans="1:3" ht="30" x14ac:dyDescent="0.25">
      <c r="A6" s="3" t="s">
        <v>763</v>
      </c>
      <c r="B6" s="4" t="s">
        <v>4</v>
      </c>
      <c r="C6" s="4" t="s">
        <v>4</v>
      </c>
    </row>
    <row r="7" spans="1:3" x14ac:dyDescent="0.25">
      <c r="A7" s="2" t="s">
        <v>770</v>
      </c>
      <c r="B7" s="6">
        <v>7970</v>
      </c>
      <c r="C7" s="6">
        <v>6351</v>
      </c>
    </row>
    <row r="8" spans="1:3" x14ac:dyDescent="0.25">
      <c r="A8" s="2" t="s">
        <v>757</v>
      </c>
      <c r="B8" s="4" t="s">
        <v>4</v>
      </c>
      <c r="C8" s="4" t="s">
        <v>4</v>
      </c>
    </row>
    <row r="9" spans="1:3" ht="30" x14ac:dyDescent="0.25">
      <c r="A9" s="3" t="s">
        <v>763</v>
      </c>
      <c r="B9" s="4" t="s">
        <v>4</v>
      </c>
      <c r="C9" s="4" t="s">
        <v>4</v>
      </c>
    </row>
    <row r="10" spans="1:3" x14ac:dyDescent="0.25">
      <c r="A10" s="2" t="s">
        <v>770</v>
      </c>
      <c r="B10" s="4">
        <v>50</v>
      </c>
      <c r="C10" s="4">
        <v>62</v>
      </c>
    </row>
    <row r="11" spans="1:3" x14ac:dyDescent="0.25">
      <c r="A11" s="2" t="s">
        <v>724</v>
      </c>
      <c r="B11" s="4" t="s">
        <v>4</v>
      </c>
      <c r="C11" s="4" t="s">
        <v>4</v>
      </c>
    </row>
    <row r="12" spans="1:3" ht="30" x14ac:dyDescent="0.25">
      <c r="A12" s="3" t="s">
        <v>763</v>
      </c>
      <c r="B12" s="4" t="s">
        <v>4</v>
      </c>
      <c r="C12" s="4" t="s">
        <v>4</v>
      </c>
    </row>
    <row r="13" spans="1:3" x14ac:dyDescent="0.25">
      <c r="A13" s="2" t="s">
        <v>770</v>
      </c>
      <c r="B13" s="6">
        <v>1381</v>
      </c>
      <c r="C13" s="4">
        <v>343</v>
      </c>
    </row>
    <row r="14" spans="1:3" x14ac:dyDescent="0.25">
      <c r="A14" s="2" t="s">
        <v>731</v>
      </c>
      <c r="B14" s="4" t="s">
        <v>4</v>
      </c>
      <c r="C14" s="4" t="s">
        <v>4</v>
      </c>
    </row>
    <row r="15" spans="1:3" ht="30" x14ac:dyDescent="0.25">
      <c r="A15" s="3" t="s">
        <v>763</v>
      </c>
      <c r="B15" s="4" t="s">
        <v>4</v>
      </c>
      <c r="C15" s="4" t="s">
        <v>4</v>
      </c>
    </row>
    <row r="16" spans="1:3" x14ac:dyDescent="0.25">
      <c r="A16" s="2" t="s">
        <v>770</v>
      </c>
      <c r="B16" s="6">
        <v>8176</v>
      </c>
      <c r="C16" s="6">
        <v>6344</v>
      </c>
    </row>
    <row r="17" spans="1:3" x14ac:dyDescent="0.25">
      <c r="A17" s="2" t="s">
        <v>723</v>
      </c>
      <c r="B17" s="4" t="s">
        <v>4</v>
      </c>
      <c r="C17" s="4" t="s">
        <v>4</v>
      </c>
    </row>
    <row r="18" spans="1:3" ht="30" x14ac:dyDescent="0.25">
      <c r="A18" s="3" t="s">
        <v>763</v>
      </c>
      <c r="B18" s="4" t="s">
        <v>4</v>
      </c>
      <c r="C18" s="4" t="s">
        <v>4</v>
      </c>
    </row>
    <row r="19" spans="1:3" x14ac:dyDescent="0.25">
      <c r="A19" s="2" t="s">
        <v>770</v>
      </c>
      <c r="B19" s="6">
        <v>9557</v>
      </c>
      <c r="C19" s="6">
        <v>6687</v>
      </c>
    </row>
    <row r="20" spans="1:3" x14ac:dyDescent="0.25">
      <c r="A20" s="2" t="s">
        <v>742</v>
      </c>
      <c r="B20" s="4" t="s">
        <v>4</v>
      </c>
      <c r="C20" s="4" t="s">
        <v>4</v>
      </c>
    </row>
    <row r="21" spans="1:3" ht="30" x14ac:dyDescent="0.25">
      <c r="A21" s="3" t="s">
        <v>763</v>
      </c>
      <c r="B21" s="4" t="s">
        <v>4</v>
      </c>
      <c r="C21" s="4" t="s">
        <v>4</v>
      </c>
    </row>
    <row r="22" spans="1:3" x14ac:dyDescent="0.25">
      <c r="A22" s="2" t="s">
        <v>770</v>
      </c>
      <c r="B22" s="4">
        <v>114</v>
      </c>
      <c r="C22" s="4">
        <v>195</v>
      </c>
    </row>
    <row r="23" spans="1:3" x14ac:dyDescent="0.25">
      <c r="A23" s="2" t="s">
        <v>741</v>
      </c>
      <c r="B23" s="4" t="s">
        <v>4</v>
      </c>
      <c r="C23" s="4" t="s">
        <v>4</v>
      </c>
    </row>
    <row r="24" spans="1:3" ht="30" x14ac:dyDescent="0.25">
      <c r="A24" s="3" t="s">
        <v>763</v>
      </c>
      <c r="B24" s="4" t="s">
        <v>4</v>
      </c>
      <c r="C24" s="4" t="s">
        <v>4</v>
      </c>
    </row>
    <row r="25" spans="1:3" x14ac:dyDescent="0.25">
      <c r="A25" s="2" t="s">
        <v>770</v>
      </c>
      <c r="B25" s="8">
        <v>8134</v>
      </c>
      <c r="C25" s="8">
        <v>660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771</v>
      </c>
      <c r="B1" s="1" t="s">
        <v>1</v>
      </c>
      <c r="C1" s="1"/>
    </row>
    <row r="2" spans="1:3" x14ac:dyDescent="0.25">
      <c r="A2" s="7"/>
      <c r="B2" s="1" t="s">
        <v>2</v>
      </c>
      <c r="C2" s="1" t="s">
        <v>25</v>
      </c>
    </row>
    <row r="3" spans="1:3" ht="30" x14ac:dyDescent="0.25">
      <c r="A3" s="3" t="s">
        <v>772</v>
      </c>
      <c r="B3" s="4" t="s">
        <v>4</v>
      </c>
      <c r="C3" s="4" t="s">
        <v>4</v>
      </c>
    </row>
    <row r="4" spans="1:3" x14ac:dyDescent="0.25">
      <c r="A4" s="2" t="s">
        <v>700</v>
      </c>
      <c r="B4" s="8">
        <v>946412000</v>
      </c>
      <c r="C4" s="8">
        <v>875173000</v>
      </c>
    </row>
    <row r="5" spans="1:3" x14ac:dyDescent="0.25">
      <c r="A5" s="2" t="s">
        <v>699</v>
      </c>
      <c r="B5" s="6">
        <v>71239000</v>
      </c>
      <c r="C5" s="4" t="s">
        <v>4</v>
      </c>
    </row>
    <row r="6" spans="1:3" x14ac:dyDescent="0.25">
      <c r="A6" s="2" t="s">
        <v>710</v>
      </c>
      <c r="B6" s="4" t="s">
        <v>4</v>
      </c>
      <c r="C6" s="4" t="s">
        <v>4</v>
      </c>
    </row>
    <row r="7" spans="1:3" ht="30" x14ac:dyDescent="0.25">
      <c r="A7" s="3" t="s">
        <v>772</v>
      </c>
      <c r="B7" s="4" t="s">
        <v>4</v>
      </c>
      <c r="C7" s="4" t="s">
        <v>4</v>
      </c>
    </row>
    <row r="8" spans="1:3" x14ac:dyDescent="0.25">
      <c r="A8" s="2" t="s">
        <v>700</v>
      </c>
      <c r="B8" s="6">
        <v>902330000</v>
      </c>
      <c r="C8" s="6">
        <v>826868000</v>
      </c>
    </row>
    <row r="9" spans="1:3" x14ac:dyDescent="0.25">
      <c r="A9" s="2" t="s">
        <v>699</v>
      </c>
      <c r="B9" s="6">
        <v>75462000</v>
      </c>
      <c r="C9" s="4" t="s">
        <v>4</v>
      </c>
    </row>
    <row r="10" spans="1:3" x14ac:dyDescent="0.25">
      <c r="A10" s="2" t="s">
        <v>711</v>
      </c>
      <c r="B10" s="4" t="s">
        <v>4</v>
      </c>
      <c r="C10" s="4" t="s">
        <v>4</v>
      </c>
    </row>
    <row r="11" spans="1:3" ht="30" x14ac:dyDescent="0.25">
      <c r="A11" s="3" t="s">
        <v>772</v>
      </c>
      <c r="B11" s="4" t="s">
        <v>4</v>
      </c>
      <c r="C11" s="4" t="s">
        <v>4</v>
      </c>
    </row>
    <row r="12" spans="1:3" x14ac:dyDescent="0.25">
      <c r="A12" s="2" t="s">
        <v>700</v>
      </c>
      <c r="B12" s="6">
        <v>25035000</v>
      </c>
      <c r="C12" s="6">
        <v>30421000</v>
      </c>
    </row>
    <row r="13" spans="1:3" x14ac:dyDescent="0.25">
      <c r="A13" s="2" t="s">
        <v>699</v>
      </c>
      <c r="B13" s="6">
        <v>-5386000</v>
      </c>
      <c r="C13" s="4" t="s">
        <v>4</v>
      </c>
    </row>
    <row r="14" spans="1:3" x14ac:dyDescent="0.25">
      <c r="A14" s="2" t="s">
        <v>712</v>
      </c>
      <c r="B14" s="4" t="s">
        <v>4</v>
      </c>
      <c r="C14" s="4" t="s">
        <v>4</v>
      </c>
    </row>
    <row r="15" spans="1:3" ht="30" x14ac:dyDescent="0.25">
      <c r="A15" s="3" t="s">
        <v>772</v>
      </c>
      <c r="B15" s="4" t="s">
        <v>4</v>
      </c>
      <c r="C15" s="4" t="s">
        <v>4</v>
      </c>
    </row>
    <row r="16" spans="1:3" x14ac:dyDescent="0.25">
      <c r="A16" s="2" t="s">
        <v>700</v>
      </c>
      <c r="B16" s="6">
        <v>13394000</v>
      </c>
      <c r="C16" s="6">
        <v>12820000</v>
      </c>
    </row>
    <row r="17" spans="1:3" x14ac:dyDescent="0.25">
      <c r="A17" s="2" t="s">
        <v>699</v>
      </c>
      <c r="B17" s="6">
        <v>574000</v>
      </c>
      <c r="C17" s="4" t="s">
        <v>4</v>
      </c>
    </row>
    <row r="18" spans="1:3" x14ac:dyDescent="0.25">
      <c r="A18" s="2" t="s">
        <v>713</v>
      </c>
      <c r="B18" s="4" t="s">
        <v>4</v>
      </c>
      <c r="C18" s="4" t="s">
        <v>4</v>
      </c>
    </row>
    <row r="19" spans="1:3" ht="30" x14ac:dyDescent="0.25">
      <c r="A19" s="3" t="s">
        <v>772</v>
      </c>
      <c r="B19" s="4" t="s">
        <v>4</v>
      </c>
      <c r="C19" s="4" t="s">
        <v>4</v>
      </c>
    </row>
    <row r="20" spans="1:3" x14ac:dyDescent="0.25">
      <c r="A20" s="2" t="s">
        <v>700</v>
      </c>
      <c r="B20" s="6">
        <v>5653000</v>
      </c>
      <c r="C20" s="6">
        <v>5064000</v>
      </c>
    </row>
    <row r="21" spans="1:3" x14ac:dyDescent="0.25">
      <c r="A21" s="2" t="s">
        <v>699</v>
      </c>
      <c r="B21" s="6">
        <v>589000</v>
      </c>
      <c r="C21" s="4" t="s">
        <v>4</v>
      </c>
    </row>
    <row r="22" spans="1:3" x14ac:dyDescent="0.25">
      <c r="A22" s="2" t="s">
        <v>747</v>
      </c>
      <c r="B22" s="4" t="s">
        <v>4</v>
      </c>
      <c r="C22" s="4" t="s">
        <v>4</v>
      </c>
    </row>
    <row r="23" spans="1:3" ht="30" x14ac:dyDescent="0.25">
      <c r="A23" s="3" t="s">
        <v>772</v>
      </c>
      <c r="B23" s="4" t="s">
        <v>4</v>
      </c>
      <c r="C23" s="4" t="s">
        <v>4</v>
      </c>
    </row>
    <row r="24" spans="1:3" x14ac:dyDescent="0.25">
      <c r="A24" s="2" t="s">
        <v>700</v>
      </c>
      <c r="B24" s="6">
        <v>17084000</v>
      </c>
      <c r="C24" s="6">
        <v>7269000</v>
      </c>
    </row>
    <row r="25" spans="1:3" x14ac:dyDescent="0.25">
      <c r="A25" s="2" t="s">
        <v>699</v>
      </c>
      <c r="B25" s="6">
        <v>9800000</v>
      </c>
      <c r="C25" s="4" t="s">
        <v>4</v>
      </c>
    </row>
    <row r="26" spans="1:3" ht="30" x14ac:dyDescent="0.25">
      <c r="A26" s="2" t="s">
        <v>748</v>
      </c>
      <c r="B26" s="4" t="s">
        <v>4</v>
      </c>
      <c r="C26" s="4" t="s">
        <v>4</v>
      </c>
    </row>
    <row r="27" spans="1:3" ht="30" x14ac:dyDescent="0.25">
      <c r="A27" s="3" t="s">
        <v>772</v>
      </c>
      <c r="B27" s="4" t="s">
        <v>4</v>
      </c>
      <c r="C27" s="4" t="s">
        <v>4</v>
      </c>
    </row>
    <row r="28" spans="1:3" x14ac:dyDescent="0.25">
      <c r="A28" s="2" t="s">
        <v>700</v>
      </c>
      <c r="B28" s="6">
        <v>17084000</v>
      </c>
      <c r="C28" s="6">
        <v>7256000</v>
      </c>
    </row>
    <row r="29" spans="1:3" x14ac:dyDescent="0.25">
      <c r="A29" s="2" t="s">
        <v>699</v>
      </c>
      <c r="B29" s="6">
        <v>9828000</v>
      </c>
      <c r="C29" s="4" t="s">
        <v>4</v>
      </c>
    </row>
    <row r="30" spans="1:3" ht="30" x14ac:dyDescent="0.25">
      <c r="A30" s="2" t="s">
        <v>749</v>
      </c>
      <c r="B30" s="4" t="s">
        <v>4</v>
      </c>
      <c r="C30" s="4" t="s">
        <v>4</v>
      </c>
    </row>
    <row r="31" spans="1:3" ht="30" x14ac:dyDescent="0.25">
      <c r="A31" s="3" t="s">
        <v>772</v>
      </c>
      <c r="B31" s="4" t="s">
        <v>4</v>
      </c>
      <c r="C31" s="4" t="s">
        <v>4</v>
      </c>
    </row>
    <row r="32" spans="1:3" x14ac:dyDescent="0.25">
      <c r="A32" s="2" t="s">
        <v>700</v>
      </c>
      <c r="B32" s="4" t="s">
        <v>4</v>
      </c>
      <c r="C32" s="6">
        <v>13000</v>
      </c>
    </row>
    <row r="33" spans="1:3" x14ac:dyDescent="0.25">
      <c r="A33" s="2" t="s">
        <v>699</v>
      </c>
      <c r="B33" s="6">
        <v>-13000</v>
      </c>
      <c r="C33" s="4" t="s">
        <v>4</v>
      </c>
    </row>
    <row r="34" spans="1:3" ht="30" x14ac:dyDescent="0.25">
      <c r="A34" s="2" t="s">
        <v>750</v>
      </c>
      <c r="B34" s="4" t="s">
        <v>4</v>
      </c>
      <c r="C34" s="4" t="s">
        <v>4</v>
      </c>
    </row>
    <row r="35" spans="1:3" ht="30" x14ac:dyDescent="0.25">
      <c r="A35" s="3" t="s">
        <v>772</v>
      </c>
      <c r="B35" s="4" t="s">
        <v>4</v>
      </c>
      <c r="C35" s="4" t="s">
        <v>4</v>
      </c>
    </row>
    <row r="36" spans="1:3" x14ac:dyDescent="0.25">
      <c r="A36" s="2" t="s">
        <v>700</v>
      </c>
      <c r="B36" s="4">
        <v>0</v>
      </c>
      <c r="C36" s="4">
        <v>0</v>
      </c>
    </row>
    <row r="37" spans="1:3" x14ac:dyDescent="0.25">
      <c r="A37" s="2" t="s">
        <v>699</v>
      </c>
      <c r="B37" s="4">
        <v>0</v>
      </c>
      <c r="C37" s="4" t="s">
        <v>4</v>
      </c>
    </row>
    <row r="38" spans="1:3" x14ac:dyDescent="0.25">
      <c r="A38" s="2" t="s">
        <v>716</v>
      </c>
      <c r="B38" s="4" t="s">
        <v>4</v>
      </c>
      <c r="C38" s="4" t="s">
        <v>4</v>
      </c>
    </row>
    <row r="39" spans="1:3" ht="30" x14ac:dyDescent="0.25">
      <c r="A39" s="3" t="s">
        <v>772</v>
      </c>
      <c r="B39" s="4" t="s">
        <v>4</v>
      </c>
      <c r="C39" s="4" t="s">
        <v>4</v>
      </c>
    </row>
    <row r="40" spans="1:3" x14ac:dyDescent="0.25">
      <c r="A40" s="2" t="s">
        <v>700</v>
      </c>
      <c r="B40" s="6">
        <v>142795000</v>
      </c>
      <c r="C40" s="6">
        <v>152757000</v>
      </c>
    </row>
    <row r="41" spans="1:3" x14ac:dyDescent="0.25">
      <c r="A41" s="2" t="s">
        <v>699</v>
      </c>
      <c r="B41" s="6">
        <v>10000000</v>
      </c>
      <c r="C41" s="4" t="s">
        <v>4</v>
      </c>
    </row>
    <row r="42" spans="1:3" ht="30" x14ac:dyDescent="0.25">
      <c r="A42" s="2" t="s">
        <v>717</v>
      </c>
      <c r="B42" s="4" t="s">
        <v>4</v>
      </c>
      <c r="C42" s="4" t="s">
        <v>4</v>
      </c>
    </row>
    <row r="43" spans="1:3" ht="30" x14ac:dyDescent="0.25">
      <c r="A43" s="3" t="s">
        <v>772</v>
      </c>
      <c r="B43" s="4" t="s">
        <v>4</v>
      </c>
      <c r="C43" s="4" t="s">
        <v>4</v>
      </c>
    </row>
    <row r="44" spans="1:3" x14ac:dyDescent="0.25">
      <c r="A44" s="2" t="s">
        <v>700</v>
      </c>
      <c r="B44" s="6">
        <v>137804000</v>
      </c>
      <c r="C44" s="6">
        <v>148825000</v>
      </c>
    </row>
    <row r="45" spans="1:3" x14ac:dyDescent="0.25">
      <c r="A45" s="2" t="s">
        <v>699</v>
      </c>
      <c r="B45" s="6">
        <v>-11021000</v>
      </c>
      <c r="C45" s="4" t="s">
        <v>4</v>
      </c>
    </row>
    <row r="46" spans="1:3" ht="30" x14ac:dyDescent="0.25">
      <c r="A46" s="2" t="s">
        <v>718</v>
      </c>
      <c r="B46" s="4" t="s">
        <v>4</v>
      </c>
      <c r="C46" s="4" t="s">
        <v>4</v>
      </c>
    </row>
    <row r="47" spans="1:3" ht="30" x14ac:dyDescent="0.25">
      <c r="A47" s="3" t="s">
        <v>772</v>
      </c>
      <c r="B47" s="4" t="s">
        <v>4</v>
      </c>
      <c r="C47" s="4" t="s">
        <v>4</v>
      </c>
    </row>
    <row r="48" spans="1:3" x14ac:dyDescent="0.25">
      <c r="A48" s="2" t="s">
        <v>700</v>
      </c>
      <c r="B48" s="6">
        <v>435000</v>
      </c>
      <c r="C48" s="6">
        <v>76000</v>
      </c>
    </row>
    <row r="49" spans="1:3" x14ac:dyDescent="0.25">
      <c r="A49" s="2" t="s">
        <v>699</v>
      </c>
      <c r="B49" s="6">
        <v>359000</v>
      </c>
      <c r="C49" s="4" t="s">
        <v>4</v>
      </c>
    </row>
    <row r="50" spans="1:3" ht="30" x14ac:dyDescent="0.25">
      <c r="A50" s="2" t="s">
        <v>720</v>
      </c>
      <c r="B50" s="4" t="s">
        <v>4</v>
      </c>
      <c r="C50" s="4" t="s">
        <v>4</v>
      </c>
    </row>
    <row r="51" spans="1:3" ht="30" x14ac:dyDescent="0.25">
      <c r="A51" s="3" t="s">
        <v>772</v>
      </c>
      <c r="B51" s="4" t="s">
        <v>4</v>
      </c>
      <c r="C51" s="4" t="s">
        <v>4</v>
      </c>
    </row>
    <row r="52" spans="1:3" x14ac:dyDescent="0.25">
      <c r="A52" s="2" t="s">
        <v>700</v>
      </c>
      <c r="B52" s="6">
        <v>4555000</v>
      </c>
      <c r="C52" s="6">
        <v>3856000</v>
      </c>
    </row>
    <row r="53" spans="1:3" x14ac:dyDescent="0.25">
      <c r="A53" s="2" t="s">
        <v>699</v>
      </c>
      <c r="B53" s="6">
        <v>699000</v>
      </c>
      <c r="C53" s="4" t="s">
        <v>4</v>
      </c>
    </row>
    <row r="54" spans="1:3" ht="30" x14ac:dyDescent="0.25">
      <c r="A54" s="2" t="s">
        <v>721</v>
      </c>
      <c r="B54" s="4" t="s">
        <v>4</v>
      </c>
      <c r="C54" s="4" t="s">
        <v>4</v>
      </c>
    </row>
    <row r="55" spans="1:3" ht="30" x14ac:dyDescent="0.25">
      <c r="A55" s="3" t="s">
        <v>772</v>
      </c>
      <c r="B55" s="4" t="s">
        <v>4</v>
      </c>
      <c r="C55" s="4" t="s">
        <v>4</v>
      </c>
    </row>
    <row r="56" spans="1:3" x14ac:dyDescent="0.25">
      <c r="A56" s="2" t="s">
        <v>700</v>
      </c>
      <c r="B56" s="4">
        <v>0</v>
      </c>
      <c r="C56" s="4">
        <v>0</v>
      </c>
    </row>
    <row r="57" spans="1:3" x14ac:dyDescent="0.25">
      <c r="A57" s="2" t="s">
        <v>699</v>
      </c>
      <c r="B57" s="4">
        <v>0</v>
      </c>
      <c r="C57" s="4" t="s">
        <v>4</v>
      </c>
    </row>
    <row r="58" spans="1:3" x14ac:dyDescent="0.25">
      <c r="A58" s="2" t="s">
        <v>757</v>
      </c>
      <c r="B58" s="4" t="s">
        <v>4</v>
      </c>
      <c r="C58" s="4" t="s">
        <v>4</v>
      </c>
    </row>
    <row r="59" spans="1:3" ht="30" x14ac:dyDescent="0.25">
      <c r="A59" s="3" t="s">
        <v>772</v>
      </c>
      <c r="B59" s="4" t="s">
        <v>4</v>
      </c>
      <c r="C59" s="4" t="s">
        <v>4</v>
      </c>
    </row>
    <row r="60" spans="1:3" x14ac:dyDescent="0.25">
      <c r="A60" s="2" t="s">
        <v>700</v>
      </c>
      <c r="B60" s="6">
        <v>1003000</v>
      </c>
      <c r="C60" s="6">
        <v>1039000</v>
      </c>
    </row>
    <row r="61" spans="1:3" ht="30" x14ac:dyDescent="0.25">
      <c r="A61" s="2" t="s">
        <v>773</v>
      </c>
      <c r="B61" s="4" t="s">
        <v>4</v>
      </c>
      <c r="C61" s="4" t="s">
        <v>4</v>
      </c>
    </row>
    <row r="62" spans="1:3" ht="30" x14ac:dyDescent="0.25">
      <c r="A62" s="3" t="s">
        <v>772</v>
      </c>
      <c r="B62" s="4" t="s">
        <v>4</v>
      </c>
      <c r="C62" s="4" t="s">
        <v>4</v>
      </c>
    </row>
    <row r="63" spans="1:3" x14ac:dyDescent="0.25">
      <c r="A63" s="2" t="s">
        <v>700</v>
      </c>
      <c r="B63" s="6">
        <v>1003000</v>
      </c>
      <c r="C63" s="6">
        <v>1039000</v>
      </c>
    </row>
    <row r="64" spans="1:3" x14ac:dyDescent="0.25">
      <c r="A64" s="2" t="s">
        <v>699</v>
      </c>
      <c r="B64" s="6">
        <v>-36000</v>
      </c>
      <c r="C64" s="4" t="s">
        <v>4</v>
      </c>
    </row>
    <row r="65" spans="1:3" x14ac:dyDescent="0.25">
      <c r="A65" s="2" t="s">
        <v>724</v>
      </c>
      <c r="B65" s="4" t="s">
        <v>4</v>
      </c>
      <c r="C65" s="4" t="s">
        <v>4</v>
      </c>
    </row>
    <row r="66" spans="1:3" ht="30" x14ac:dyDescent="0.25">
      <c r="A66" s="3" t="s">
        <v>772</v>
      </c>
      <c r="B66" s="4" t="s">
        <v>4</v>
      </c>
      <c r="C66" s="4" t="s">
        <v>4</v>
      </c>
    </row>
    <row r="67" spans="1:3" x14ac:dyDescent="0.25">
      <c r="A67" s="2" t="s">
        <v>700</v>
      </c>
      <c r="B67" s="6">
        <v>192388000</v>
      </c>
      <c r="C67" s="6">
        <v>183364000</v>
      </c>
    </row>
    <row r="68" spans="1:3" x14ac:dyDescent="0.25">
      <c r="A68" s="2" t="s">
        <v>699</v>
      </c>
      <c r="B68" s="6">
        <v>9000000</v>
      </c>
      <c r="C68" s="4" t="s">
        <v>4</v>
      </c>
    </row>
    <row r="69" spans="1:3" ht="30" x14ac:dyDescent="0.25">
      <c r="A69" s="2" t="s">
        <v>725</v>
      </c>
      <c r="B69" s="4" t="s">
        <v>4</v>
      </c>
      <c r="C69" s="4" t="s">
        <v>4</v>
      </c>
    </row>
    <row r="70" spans="1:3" ht="30" x14ac:dyDescent="0.25">
      <c r="A70" s="3" t="s">
        <v>772</v>
      </c>
      <c r="B70" s="4" t="s">
        <v>4</v>
      </c>
      <c r="C70" s="4" t="s">
        <v>4</v>
      </c>
    </row>
    <row r="71" spans="1:3" x14ac:dyDescent="0.25">
      <c r="A71" s="2" t="s">
        <v>700</v>
      </c>
      <c r="B71" s="6">
        <v>180918000</v>
      </c>
      <c r="C71" s="6">
        <v>170388000</v>
      </c>
    </row>
    <row r="72" spans="1:3" x14ac:dyDescent="0.25">
      <c r="A72" s="2" t="s">
        <v>699</v>
      </c>
      <c r="B72" s="6">
        <v>10530000</v>
      </c>
      <c r="C72" s="4" t="s">
        <v>4</v>
      </c>
    </row>
    <row r="73" spans="1:3" ht="30" x14ac:dyDescent="0.25">
      <c r="A73" s="2" t="s">
        <v>726</v>
      </c>
      <c r="B73" s="4" t="s">
        <v>4</v>
      </c>
      <c r="C73" s="4" t="s">
        <v>4</v>
      </c>
    </row>
    <row r="74" spans="1:3" ht="30" x14ac:dyDescent="0.25">
      <c r="A74" s="3" t="s">
        <v>772</v>
      </c>
      <c r="B74" s="4" t="s">
        <v>4</v>
      </c>
      <c r="C74" s="4" t="s">
        <v>4</v>
      </c>
    </row>
    <row r="75" spans="1:3" x14ac:dyDescent="0.25">
      <c r="A75" s="2" t="s">
        <v>700</v>
      </c>
      <c r="B75" s="6">
        <v>9540000</v>
      </c>
      <c r="C75" s="6">
        <v>9571000</v>
      </c>
    </row>
    <row r="76" spans="1:3" x14ac:dyDescent="0.25">
      <c r="A76" s="2" t="s">
        <v>699</v>
      </c>
      <c r="B76" s="6">
        <v>-31000</v>
      </c>
      <c r="C76" s="4" t="s">
        <v>4</v>
      </c>
    </row>
    <row r="77" spans="1:3" ht="30" x14ac:dyDescent="0.25">
      <c r="A77" s="2" t="s">
        <v>727</v>
      </c>
      <c r="B77" s="4" t="s">
        <v>4</v>
      </c>
      <c r="C77" s="4" t="s">
        <v>4</v>
      </c>
    </row>
    <row r="78" spans="1:3" ht="30" x14ac:dyDescent="0.25">
      <c r="A78" s="3" t="s">
        <v>772</v>
      </c>
      <c r="B78" s="4" t="s">
        <v>4</v>
      </c>
      <c r="C78" s="4" t="s">
        <v>4</v>
      </c>
    </row>
    <row r="79" spans="1:3" x14ac:dyDescent="0.25">
      <c r="A79" s="2" t="s">
        <v>700</v>
      </c>
      <c r="B79" s="6">
        <v>1861000</v>
      </c>
      <c r="C79" s="6">
        <v>3360000</v>
      </c>
    </row>
    <row r="80" spans="1:3" x14ac:dyDescent="0.25">
      <c r="A80" s="2" t="s">
        <v>699</v>
      </c>
      <c r="B80" s="6">
        <v>-1499000</v>
      </c>
      <c r="C80" s="4" t="s">
        <v>4</v>
      </c>
    </row>
    <row r="81" spans="1:3" ht="30" x14ac:dyDescent="0.25">
      <c r="A81" s="2" t="s">
        <v>729</v>
      </c>
      <c r="B81" s="4" t="s">
        <v>4</v>
      </c>
      <c r="C81" s="4" t="s">
        <v>4</v>
      </c>
    </row>
    <row r="82" spans="1:3" ht="30" x14ac:dyDescent="0.25">
      <c r="A82" s="3" t="s">
        <v>772</v>
      </c>
      <c r="B82" s="4" t="s">
        <v>4</v>
      </c>
      <c r="C82" s="4" t="s">
        <v>4</v>
      </c>
    </row>
    <row r="83" spans="1:3" x14ac:dyDescent="0.25">
      <c r="A83" s="2" t="s">
        <v>700</v>
      </c>
      <c r="B83" s="6">
        <v>69000</v>
      </c>
      <c r="C83" s="6">
        <v>45000</v>
      </c>
    </row>
    <row r="84" spans="1:3" x14ac:dyDescent="0.25">
      <c r="A84" s="2" t="s">
        <v>699</v>
      </c>
      <c r="B84" s="6">
        <v>24000</v>
      </c>
      <c r="C84" s="4" t="s">
        <v>4</v>
      </c>
    </row>
    <row r="85" spans="1:3" ht="30" x14ac:dyDescent="0.25">
      <c r="A85" s="2" t="s">
        <v>730</v>
      </c>
      <c r="B85" s="4" t="s">
        <v>4</v>
      </c>
      <c r="C85" s="4" t="s">
        <v>4</v>
      </c>
    </row>
    <row r="86" spans="1:3" ht="30" x14ac:dyDescent="0.25">
      <c r="A86" s="3" t="s">
        <v>772</v>
      </c>
      <c r="B86" s="4" t="s">
        <v>4</v>
      </c>
      <c r="C86" s="4" t="s">
        <v>4</v>
      </c>
    </row>
    <row r="87" spans="1:3" x14ac:dyDescent="0.25">
      <c r="A87" s="2" t="s">
        <v>700</v>
      </c>
      <c r="B87" s="4">
        <v>0</v>
      </c>
      <c r="C87" s="4">
        <v>0</v>
      </c>
    </row>
    <row r="88" spans="1:3" x14ac:dyDescent="0.25">
      <c r="A88" s="2" t="s">
        <v>699</v>
      </c>
      <c r="B88" s="4">
        <v>0</v>
      </c>
      <c r="C88" s="4" t="s">
        <v>4</v>
      </c>
    </row>
    <row r="89" spans="1:3" x14ac:dyDescent="0.25">
      <c r="A89" s="2" t="s">
        <v>731</v>
      </c>
      <c r="B89" s="4" t="s">
        <v>4</v>
      </c>
      <c r="C89" s="4" t="s">
        <v>4</v>
      </c>
    </row>
    <row r="90" spans="1:3" ht="30" x14ac:dyDescent="0.25">
      <c r="A90" s="3" t="s">
        <v>772</v>
      </c>
      <c r="B90" s="4" t="s">
        <v>4</v>
      </c>
      <c r="C90" s="4" t="s">
        <v>4</v>
      </c>
    </row>
    <row r="91" spans="1:3" x14ac:dyDescent="0.25">
      <c r="A91" s="2" t="s">
        <v>700</v>
      </c>
      <c r="B91" s="6">
        <v>398085000</v>
      </c>
      <c r="C91" s="6">
        <v>380454000</v>
      </c>
    </row>
    <row r="92" spans="1:3" x14ac:dyDescent="0.25">
      <c r="A92" s="2" t="s">
        <v>699</v>
      </c>
      <c r="B92" s="6">
        <v>17600000</v>
      </c>
      <c r="C92" s="4" t="s">
        <v>4</v>
      </c>
    </row>
    <row r="93" spans="1:3" ht="30" x14ac:dyDescent="0.25">
      <c r="A93" s="2" t="s">
        <v>732</v>
      </c>
      <c r="B93" s="4" t="s">
        <v>4</v>
      </c>
      <c r="C93" s="4" t="s">
        <v>4</v>
      </c>
    </row>
    <row r="94" spans="1:3" ht="30" x14ac:dyDescent="0.25">
      <c r="A94" s="3" t="s">
        <v>772</v>
      </c>
      <c r="B94" s="4" t="s">
        <v>4</v>
      </c>
      <c r="C94" s="4" t="s">
        <v>4</v>
      </c>
    </row>
    <row r="95" spans="1:3" x14ac:dyDescent="0.25">
      <c r="A95" s="2" t="s">
        <v>700</v>
      </c>
      <c r="B95" s="6">
        <v>371236000</v>
      </c>
      <c r="C95" s="6">
        <v>349906000</v>
      </c>
    </row>
    <row r="96" spans="1:3" x14ac:dyDescent="0.25">
      <c r="A96" s="2" t="s">
        <v>699</v>
      </c>
      <c r="B96" s="6">
        <v>21330000</v>
      </c>
      <c r="C96" s="4" t="s">
        <v>4</v>
      </c>
    </row>
    <row r="97" spans="1:3" ht="30" x14ac:dyDescent="0.25">
      <c r="A97" s="2" t="s">
        <v>733</v>
      </c>
      <c r="B97" s="4" t="s">
        <v>4</v>
      </c>
      <c r="C97" s="4" t="s">
        <v>4</v>
      </c>
    </row>
    <row r="98" spans="1:3" ht="30" x14ac:dyDescent="0.25">
      <c r="A98" s="3" t="s">
        <v>772</v>
      </c>
      <c r="B98" s="4" t="s">
        <v>4</v>
      </c>
      <c r="C98" s="4" t="s">
        <v>4</v>
      </c>
    </row>
    <row r="99" spans="1:3" x14ac:dyDescent="0.25">
      <c r="A99" s="2" t="s">
        <v>700</v>
      </c>
      <c r="B99" s="6">
        <v>15495000</v>
      </c>
      <c r="C99" s="6">
        <v>20850000</v>
      </c>
    </row>
    <row r="100" spans="1:3" x14ac:dyDescent="0.25">
      <c r="A100" s="2" t="s">
        <v>699</v>
      </c>
      <c r="B100" s="6">
        <v>-5355000</v>
      </c>
      <c r="C100" s="4" t="s">
        <v>4</v>
      </c>
    </row>
    <row r="101" spans="1:3" ht="30" x14ac:dyDescent="0.25">
      <c r="A101" s="2" t="s">
        <v>735</v>
      </c>
      <c r="B101" s="4" t="s">
        <v>4</v>
      </c>
      <c r="C101" s="4" t="s">
        <v>4</v>
      </c>
    </row>
    <row r="102" spans="1:3" ht="30" x14ac:dyDescent="0.25">
      <c r="A102" s="3" t="s">
        <v>772</v>
      </c>
      <c r="B102" s="4" t="s">
        <v>4</v>
      </c>
      <c r="C102" s="4" t="s">
        <v>4</v>
      </c>
    </row>
    <row r="103" spans="1:3" x14ac:dyDescent="0.25">
      <c r="A103" s="2" t="s">
        <v>700</v>
      </c>
      <c r="B103" s="6">
        <v>11098000</v>
      </c>
      <c r="C103" s="6">
        <v>9384000</v>
      </c>
    </row>
    <row r="104" spans="1:3" x14ac:dyDescent="0.25">
      <c r="A104" s="2" t="s">
        <v>699</v>
      </c>
      <c r="B104" s="6">
        <v>1714000</v>
      </c>
      <c r="C104" s="4" t="s">
        <v>4</v>
      </c>
    </row>
    <row r="105" spans="1:3" ht="30" x14ac:dyDescent="0.25">
      <c r="A105" s="2" t="s">
        <v>736</v>
      </c>
      <c r="B105" s="4" t="s">
        <v>4</v>
      </c>
      <c r="C105" s="4" t="s">
        <v>4</v>
      </c>
    </row>
    <row r="106" spans="1:3" ht="30" x14ac:dyDescent="0.25">
      <c r="A106" s="3" t="s">
        <v>772</v>
      </c>
      <c r="B106" s="4" t="s">
        <v>4</v>
      </c>
      <c r="C106" s="4" t="s">
        <v>4</v>
      </c>
    </row>
    <row r="107" spans="1:3" x14ac:dyDescent="0.25">
      <c r="A107" s="2" t="s">
        <v>700</v>
      </c>
      <c r="B107" s="6">
        <v>256000</v>
      </c>
      <c r="C107" s="6">
        <v>314000</v>
      </c>
    </row>
    <row r="108" spans="1:3" x14ac:dyDescent="0.25">
      <c r="A108" s="2" t="s">
        <v>699</v>
      </c>
      <c r="B108" s="6">
        <v>-58000</v>
      </c>
      <c r="C108" s="4" t="s">
        <v>4</v>
      </c>
    </row>
    <row r="109" spans="1:3" ht="30" x14ac:dyDescent="0.25">
      <c r="A109" s="2" t="s">
        <v>737</v>
      </c>
      <c r="B109" s="4" t="s">
        <v>4</v>
      </c>
      <c r="C109" s="4" t="s">
        <v>4</v>
      </c>
    </row>
    <row r="110" spans="1:3" ht="30" x14ac:dyDescent="0.25">
      <c r="A110" s="3" t="s">
        <v>772</v>
      </c>
      <c r="B110" s="4" t="s">
        <v>4</v>
      </c>
      <c r="C110" s="4" t="s">
        <v>4</v>
      </c>
    </row>
    <row r="111" spans="1:3" x14ac:dyDescent="0.25">
      <c r="A111" s="2" t="s">
        <v>700</v>
      </c>
      <c r="B111" s="4">
        <v>0</v>
      </c>
      <c r="C111" s="4">
        <v>0</v>
      </c>
    </row>
    <row r="112" spans="1:3" x14ac:dyDescent="0.25">
      <c r="A112" s="2" t="s">
        <v>699</v>
      </c>
      <c r="B112" s="4">
        <v>0</v>
      </c>
      <c r="C112" s="4" t="s">
        <v>4</v>
      </c>
    </row>
    <row r="113" spans="1:3" x14ac:dyDescent="0.25">
      <c r="A113" s="2" t="s">
        <v>738</v>
      </c>
      <c r="B113" s="4" t="s">
        <v>4</v>
      </c>
      <c r="C113" s="4" t="s">
        <v>4</v>
      </c>
    </row>
    <row r="114" spans="1:3" ht="30" x14ac:dyDescent="0.25">
      <c r="A114" s="3" t="s">
        <v>772</v>
      </c>
      <c r="B114" s="4" t="s">
        <v>4</v>
      </c>
      <c r="C114" s="4" t="s">
        <v>4</v>
      </c>
    </row>
    <row r="115" spans="1:3" x14ac:dyDescent="0.25">
      <c r="A115" s="2" t="s">
        <v>700</v>
      </c>
      <c r="B115" s="6">
        <v>27792000</v>
      </c>
      <c r="C115" s="6">
        <v>697000</v>
      </c>
    </row>
    <row r="116" spans="1:3" x14ac:dyDescent="0.25">
      <c r="A116" s="2" t="s">
        <v>699</v>
      </c>
      <c r="B116" s="6">
        <v>27100000</v>
      </c>
      <c r="C116" s="4" t="s">
        <v>4</v>
      </c>
    </row>
    <row r="117" spans="1:3" ht="30" x14ac:dyDescent="0.25">
      <c r="A117" s="2" t="s">
        <v>739</v>
      </c>
      <c r="B117" s="4" t="s">
        <v>4</v>
      </c>
      <c r="C117" s="4" t="s">
        <v>4</v>
      </c>
    </row>
    <row r="118" spans="1:3" ht="30" x14ac:dyDescent="0.25">
      <c r="A118" s="3" t="s">
        <v>772</v>
      </c>
      <c r="B118" s="4" t="s">
        <v>4</v>
      </c>
      <c r="C118" s="4" t="s">
        <v>4</v>
      </c>
    </row>
    <row r="119" spans="1:3" x14ac:dyDescent="0.25">
      <c r="A119" s="2" t="s">
        <v>700</v>
      </c>
      <c r="B119" s="6">
        <v>27792000</v>
      </c>
      <c r="C119" s="6">
        <v>697000</v>
      </c>
    </row>
    <row r="120" spans="1:3" x14ac:dyDescent="0.25">
      <c r="A120" s="2" t="s">
        <v>699</v>
      </c>
      <c r="B120" s="6">
        <v>27095000</v>
      </c>
      <c r="C120" s="4" t="s">
        <v>4</v>
      </c>
    </row>
    <row r="121" spans="1:3" ht="30" x14ac:dyDescent="0.25">
      <c r="A121" s="2" t="s">
        <v>740</v>
      </c>
      <c r="B121" s="4" t="s">
        <v>4</v>
      </c>
      <c r="C121" s="4" t="s">
        <v>4</v>
      </c>
    </row>
    <row r="122" spans="1:3" ht="30" x14ac:dyDescent="0.25">
      <c r="A122" s="3" t="s">
        <v>772</v>
      </c>
      <c r="B122" s="4" t="s">
        <v>4</v>
      </c>
      <c r="C122" s="4" t="s">
        <v>4</v>
      </c>
    </row>
    <row r="123" spans="1:3" x14ac:dyDescent="0.25">
      <c r="A123" s="2" t="s">
        <v>700</v>
      </c>
      <c r="B123" s="4">
        <v>0</v>
      </c>
      <c r="C123" s="4">
        <v>0</v>
      </c>
    </row>
    <row r="124" spans="1:3" x14ac:dyDescent="0.25">
      <c r="A124" s="2" t="s">
        <v>699</v>
      </c>
      <c r="B124" s="4">
        <v>0</v>
      </c>
      <c r="C124" s="4" t="s">
        <v>4</v>
      </c>
    </row>
    <row r="125" spans="1:3" x14ac:dyDescent="0.25">
      <c r="A125" s="2" t="s">
        <v>742</v>
      </c>
      <c r="B125" s="4" t="s">
        <v>4</v>
      </c>
      <c r="C125" s="4" t="s">
        <v>4</v>
      </c>
    </row>
    <row r="126" spans="1:3" ht="30" x14ac:dyDescent="0.25">
      <c r="A126" s="3" t="s">
        <v>772</v>
      </c>
      <c r="B126" s="4" t="s">
        <v>4</v>
      </c>
      <c r="C126" s="4" t="s">
        <v>4</v>
      </c>
    </row>
    <row r="127" spans="1:3" x14ac:dyDescent="0.25">
      <c r="A127" s="2" t="s">
        <v>700</v>
      </c>
      <c r="B127" s="6">
        <v>167265000</v>
      </c>
      <c r="C127" s="6">
        <v>149593000</v>
      </c>
    </row>
    <row r="128" spans="1:3" x14ac:dyDescent="0.25">
      <c r="A128" s="2" t="s">
        <v>699</v>
      </c>
      <c r="B128" s="6">
        <v>17700000</v>
      </c>
      <c r="C128" s="4" t="s">
        <v>4</v>
      </c>
    </row>
    <row r="129" spans="1:3" ht="30" x14ac:dyDescent="0.25">
      <c r="A129" s="2" t="s">
        <v>743</v>
      </c>
      <c r="B129" s="4" t="s">
        <v>4</v>
      </c>
      <c r="C129" s="4" t="s">
        <v>4</v>
      </c>
    </row>
    <row r="130" spans="1:3" ht="30" x14ac:dyDescent="0.25">
      <c r="A130" s="3" t="s">
        <v>772</v>
      </c>
      <c r="B130" s="4" t="s">
        <v>4</v>
      </c>
      <c r="C130" s="4" t="s">
        <v>4</v>
      </c>
    </row>
    <row r="131" spans="1:3" x14ac:dyDescent="0.25">
      <c r="A131" s="2" t="s">
        <v>700</v>
      </c>
      <c r="B131" s="6">
        <v>166493000</v>
      </c>
      <c r="C131" s="6">
        <v>148757000</v>
      </c>
    </row>
    <row r="132" spans="1:3" x14ac:dyDescent="0.25">
      <c r="A132" s="2" t="s">
        <v>699</v>
      </c>
      <c r="B132" s="6">
        <v>17736000</v>
      </c>
      <c r="C132" s="4" t="s">
        <v>4</v>
      </c>
    </row>
    <row r="133" spans="1:3" ht="30" x14ac:dyDescent="0.25">
      <c r="A133" s="2" t="s">
        <v>744</v>
      </c>
      <c r="B133" s="4" t="s">
        <v>4</v>
      </c>
      <c r="C133" s="4" t="s">
        <v>4</v>
      </c>
    </row>
    <row r="134" spans="1:3" ht="30" x14ac:dyDescent="0.25">
      <c r="A134" s="3" t="s">
        <v>772</v>
      </c>
      <c r="B134" s="4" t="s">
        <v>4</v>
      </c>
      <c r="C134" s="4" t="s">
        <v>4</v>
      </c>
    </row>
    <row r="135" spans="1:3" x14ac:dyDescent="0.25">
      <c r="A135" s="2" t="s">
        <v>700</v>
      </c>
      <c r="B135" s="6">
        <v>773000</v>
      </c>
      <c r="C135" s="6">
        <v>836000</v>
      </c>
    </row>
    <row r="136" spans="1:3" x14ac:dyDescent="0.25">
      <c r="A136" s="2" t="s">
        <v>699</v>
      </c>
      <c r="B136" s="6">
        <v>-63000</v>
      </c>
      <c r="C136" s="4" t="s">
        <v>4</v>
      </c>
    </row>
    <row r="137" spans="1:3" ht="30" x14ac:dyDescent="0.25">
      <c r="A137" s="2" t="s">
        <v>745</v>
      </c>
      <c r="B137" s="4" t="s">
        <v>4</v>
      </c>
      <c r="C137" s="4" t="s">
        <v>4</v>
      </c>
    </row>
    <row r="138" spans="1:3" ht="30" x14ac:dyDescent="0.25">
      <c r="A138" s="3" t="s">
        <v>772</v>
      </c>
      <c r="B138" s="4" t="s">
        <v>4</v>
      </c>
      <c r="C138" s="4" t="s">
        <v>4</v>
      </c>
    </row>
    <row r="139" spans="1:3" x14ac:dyDescent="0.25">
      <c r="A139" s="2" t="s">
        <v>700</v>
      </c>
      <c r="B139" s="4">
        <v>0</v>
      </c>
      <c r="C139" s="4">
        <v>0</v>
      </c>
    </row>
    <row r="140" spans="1:3" x14ac:dyDescent="0.25">
      <c r="A140" s="2" t="s">
        <v>699</v>
      </c>
      <c r="B140" s="8">
        <v>0</v>
      </c>
      <c r="C140"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4</v>
      </c>
      <c r="B1" s="7" t="s">
        <v>2</v>
      </c>
      <c r="C1" s="7" t="s">
        <v>25</v>
      </c>
    </row>
    <row r="2" spans="1:3" ht="30" x14ac:dyDescent="0.25">
      <c r="A2" s="1" t="s">
        <v>24</v>
      </c>
      <c r="B2" s="7"/>
      <c r="C2" s="7"/>
    </row>
    <row r="3" spans="1:3" x14ac:dyDescent="0.25">
      <c r="A3" s="3" t="s">
        <v>425</v>
      </c>
      <c r="B3" s="4" t="s">
        <v>4</v>
      </c>
      <c r="C3" s="4" t="s">
        <v>4</v>
      </c>
    </row>
    <row r="4" spans="1:3" x14ac:dyDescent="0.25">
      <c r="A4" s="2" t="s">
        <v>426</v>
      </c>
      <c r="B4" s="8">
        <v>8056</v>
      </c>
      <c r="C4" s="8">
        <v>5554</v>
      </c>
    </row>
    <row r="5" spans="1:3" x14ac:dyDescent="0.25">
      <c r="A5" s="2" t="s">
        <v>427</v>
      </c>
      <c r="B5" s="6">
        <v>5002</v>
      </c>
      <c r="C5" s="6">
        <v>3552</v>
      </c>
    </row>
    <row r="6" spans="1:3" x14ac:dyDescent="0.25">
      <c r="A6" s="2" t="s">
        <v>428</v>
      </c>
      <c r="B6" s="6">
        <v>13058</v>
      </c>
      <c r="C6" s="6">
        <v>9106</v>
      </c>
    </row>
    <row r="7" spans="1:3" x14ac:dyDescent="0.25">
      <c r="A7" s="2" t="s">
        <v>429</v>
      </c>
      <c r="B7" s="6">
        <v>9635</v>
      </c>
      <c r="C7" s="6">
        <v>7741</v>
      </c>
    </row>
    <row r="8" spans="1:3" x14ac:dyDescent="0.25">
      <c r="A8" s="2" t="s">
        <v>430</v>
      </c>
      <c r="B8" s="6">
        <v>22693</v>
      </c>
      <c r="C8" s="6">
        <v>16846</v>
      </c>
    </row>
    <row r="9" spans="1:3" ht="45" x14ac:dyDescent="0.25">
      <c r="A9" s="2" t="s">
        <v>775</v>
      </c>
      <c r="B9" s="8">
        <v>16069</v>
      </c>
      <c r="C9" s="8">
        <v>79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76</v>
      </c>
      <c r="B1" s="1" t="s">
        <v>1</v>
      </c>
      <c r="C1" s="1" t="s">
        <v>681</v>
      </c>
    </row>
    <row r="2" spans="1:3" ht="30" x14ac:dyDescent="0.25">
      <c r="A2" s="1" t="s">
        <v>24</v>
      </c>
      <c r="B2" s="1" t="s">
        <v>2</v>
      </c>
      <c r="C2" s="1" t="s">
        <v>25</v>
      </c>
    </row>
    <row r="3" spans="1:3" ht="30" x14ac:dyDescent="0.25">
      <c r="A3" s="3" t="s">
        <v>777</v>
      </c>
      <c r="B3" s="4" t="s">
        <v>4</v>
      </c>
      <c r="C3" s="4" t="s">
        <v>4</v>
      </c>
    </row>
    <row r="4" spans="1:3" ht="30" x14ac:dyDescent="0.25">
      <c r="A4" s="2" t="s">
        <v>778</v>
      </c>
      <c r="B4" s="8">
        <v>22693</v>
      </c>
      <c r="C4" s="8">
        <v>16846</v>
      </c>
    </row>
    <row r="5" spans="1:3" ht="30" x14ac:dyDescent="0.25">
      <c r="A5" s="2" t="s">
        <v>779</v>
      </c>
      <c r="B5" s="6">
        <v>26000</v>
      </c>
      <c r="C5" s="6">
        <v>18855</v>
      </c>
    </row>
    <row r="6" spans="1:3" ht="45" x14ac:dyDescent="0.25">
      <c r="A6" s="2" t="s">
        <v>780</v>
      </c>
      <c r="B6" s="6">
        <v>21364</v>
      </c>
      <c r="C6" s="6">
        <v>17508</v>
      </c>
    </row>
    <row r="7" spans="1:3" ht="30" x14ac:dyDescent="0.25">
      <c r="A7" s="2" t="s">
        <v>781</v>
      </c>
      <c r="B7" s="4">
        <v>-293</v>
      </c>
      <c r="C7" s="4">
        <v>14</v>
      </c>
    </row>
    <row r="8" spans="1:3" x14ac:dyDescent="0.25">
      <c r="A8" s="2" t="s">
        <v>716</v>
      </c>
      <c r="B8" s="4" t="s">
        <v>4</v>
      </c>
      <c r="C8" s="4" t="s">
        <v>4</v>
      </c>
    </row>
    <row r="9" spans="1:3" ht="30" x14ac:dyDescent="0.25">
      <c r="A9" s="3" t="s">
        <v>777</v>
      </c>
      <c r="B9" s="4" t="s">
        <v>4</v>
      </c>
      <c r="C9" s="4" t="s">
        <v>4</v>
      </c>
    </row>
    <row r="10" spans="1:3" ht="30" x14ac:dyDescent="0.25">
      <c r="A10" s="2" t="s">
        <v>778</v>
      </c>
      <c r="B10" s="6">
        <v>8868</v>
      </c>
      <c r="C10" s="6">
        <v>6351</v>
      </c>
    </row>
    <row r="11" spans="1:3" ht="30" x14ac:dyDescent="0.25">
      <c r="A11" s="2" t="s">
        <v>779</v>
      </c>
      <c r="B11" s="6">
        <v>8919</v>
      </c>
      <c r="C11" s="6">
        <v>6449</v>
      </c>
    </row>
    <row r="12" spans="1:3" ht="45" x14ac:dyDescent="0.25">
      <c r="A12" s="2" t="s">
        <v>780</v>
      </c>
      <c r="B12" s="6">
        <v>8154</v>
      </c>
      <c r="C12" s="6">
        <v>6594</v>
      </c>
    </row>
    <row r="13" spans="1:3" ht="30" x14ac:dyDescent="0.25">
      <c r="A13" s="2" t="s">
        <v>781</v>
      </c>
      <c r="B13" s="4">
        <v>-306</v>
      </c>
      <c r="C13" s="4" t="s">
        <v>4</v>
      </c>
    </row>
    <row r="14" spans="1:3" x14ac:dyDescent="0.25">
      <c r="A14" s="2" t="s">
        <v>757</v>
      </c>
      <c r="B14" s="4" t="s">
        <v>4</v>
      </c>
      <c r="C14" s="4" t="s">
        <v>4</v>
      </c>
    </row>
    <row r="15" spans="1:3" ht="30" x14ac:dyDescent="0.25">
      <c r="A15" s="3" t="s">
        <v>777</v>
      </c>
      <c r="B15" s="4" t="s">
        <v>4</v>
      </c>
      <c r="C15" s="4" t="s">
        <v>4</v>
      </c>
    </row>
    <row r="16" spans="1:3" ht="30" x14ac:dyDescent="0.25">
      <c r="A16" s="2" t="s">
        <v>778</v>
      </c>
      <c r="B16" s="4" t="s">
        <v>4</v>
      </c>
      <c r="C16" s="4">
        <v>61</v>
      </c>
    </row>
    <row r="17" spans="1:3" ht="30" x14ac:dyDescent="0.25">
      <c r="A17" s="2" t="s">
        <v>779</v>
      </c>
      <c r="B17" s="4" t="s">
        <v>4</v>
      </c>
      <c r="C17" s="4">
        <v>61</v>
      </c>
    </row>
    <row r="18" spans="1:3" ht="45" x14ac:dyDescent="0.25">
      <c r="A18" s="2" t="s">
        <v>780</v>
      </c>
      <c r="B18" s="4">
        <v>55</v>
      </c>
      <c r="C18" s="4">
        <v>68</v>
      </c>
    </row>
    <row r="19" spans="1:3" x14ac:dyDescent="0.25">
      <c r="A19" s="2" t="s">
        <v>724</v>
      </c>
      <c r="B19" s="4" t="s">
        <v>4</v>
      </c>
      <c r="C19" s="4" t="s">
        <v>4</v>
      </c>
    </row>
    <row r="20" spans="1:3" ht="30" x14ac:dyDescent="0.25">
      <c r="A20" s="3" t="s">
        <v>777</v>
      </c>
      <c r="B20" s="4" t="s">
        <v>4</v>
      </c>
      <c r="C20" s="4" t="s">
        <v>4</v>
      </c>
    </row>
    <row r="21" spans="1:3" ht="30" x14ac:dyDescent="0.25">
      <c r="A21" s="2" t="s">
        <v>778</v>
      </c>
      <c r="B21" s="6">
        <v>1942</v>
      </c>
      <c r="C21" s="6">
        <v>3459</v>
      </c>
    </row>
    <row r="22" spans="1:3" ht="30" x14ac:dyDescent="0.25">
      <c r="A22" s="2" t="s">
        <v>779</v>
      </c>
      <c r="B22" s="6">
        <v>3444</v>
      </c>
      <c r="C22" s="6">
        <v>3646</v>
      </c>
    </row>
    <row r="23" spans="1:3" ht="45" x14ac:dyDescent="0.25">
      <c r="A23" s="2" t="s">
        <v>780</v>
      </c>
      <c r="B23" s="6">
        <v>3343</v>
      </c>
      <c r="C23" s="6">
        <v>3231</v>
      </c>
    </row>
    <row r="24" spans="1:3" ht="30" x14ac:dyDescent="0.25">
      <c r="A24" s="2" t="s">
        <v>781</v>
      </c>
      <c r="B24" s="4">
        <v>2</v>
      </c>
      <c r="C24" s="4">
        <v>14</v>
      </c>
    </row>
    <row r="25" spans="1:3" x14ac:dyDescent="0.25">
      <c r="A25" s="2" t="s">
        <v>731</v>
      </c>
      <c r="B25" s="4" t="s">
        <v>4</v>
      </c>
      <c r="C25" s="4" t="s">
        <v>4</v>
      </c>
    </row>
    <row r="26" spans="1:3" ht="30" x14ac:dyDescent="0.25">
      <c r="A26" s="3" t="s">
        <v>777</v>
      </c>
      <c r="B26" s="4" t="s">
        <v>4</v>
      </c>
      <c r="C26" s="4" t="s">
        <v>4</v>
      </c>
    </row>
    <row r="27" spans="1:3" ht="30" x14ac:dyDescent="0.25">
      <c r="A27" s="2" t="s">
        <v>778</v>
      </c>
      <c r="B27" s="6">
        <v>11769</v>
      </c>
      <c r="C27" s="6">
        <v>6780</v>
      </c>
    </row>
    <row r="28" spans="1:3" ht="30" x14ac:dyDescent="0.25">
      <c r="A28" s="2" t="s">
        <v>779</v>
      </c>
      <c r="B28" s="6">
        <v>13516</v>
      </c>
      <c r="C28" s="6">
        <v>8495</v>
      </c>
    </row>
    <row r="29" spans="1:3" ht="45" x14ac:dyDescent="0.25">
      <c r="A29" s="2" t="s">
        <v>780</v>
      </c>
      <c r="B29" s="6">
        <v>9672</v>
      </c>
      <c r="C29" s="6">
        <v>7400</v>
      </c>
    </row>
    <row r="30" spans="1:3" ht="30" x14ac:dyDescent="0.25">
      <c r="A30" s="2" t="s">
        <v>781</v>
      </c>
      <c r="B30" s="4">
        <v>11</v>
      </c>
      <c r="C30" s="4" t="s">
        <v>4</v>
      </c>
    </row>
    <row r="31" spans="1:3" x14ac:dyDescent="0.25">
      <c r="A31" s="2" t="s">
        <v>742</v>
      </c>
      <c r="B31" s="4" t="s">
        <v>4</v>
      </c>
      <c r="C31" s="4" t="s">
        <v>4</v>
      </c>
    </row>
    <row r="32" spans="1:3" ht="30" x14ac:dyDescent="0.25">
      <c r="A32" s="3" t="s">
        <v>777</v>
      </c>
      <c r="B32" s="4" t="s">
        <v>4</v>
      </c>
      <c r="C32" s="4" t="s">
        <v>4</v>
      </c>
    </row>
    <row r="33" spans="1:3" ht="30" x14ac:dyDescent="0.25">
      <c r="A33" s="2" t="s">
        <v>778</v>
      </c>
      <c r="B33" s="4">
        <v>114</v>
      </c>
      <c r="C33" s="4">
        <v>195</v>
      </c>
    </row>
    <row r="34" spans="1:3" ht="30" x14ac:dyDescent="0.25">
      <c r="A34" s="2" t="s">
        <v>779</v>
      </c>
      <c r="B34" s="4">
        <v>121</v>
      </c>
      <c r="C34" s="4">
        <v>204</v>
      </c>
    </row>
    <row r="35" spans="1:3" ht="45" x14ac:dyDescent="0.25">
      <c r="A35" s="2" t="s">
        <v>780</v>
      </c>
      <c r="B35" s="8">
        <v>140</v>
      </c>
      <c r="C35" s="8">
        <v>2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82</v>
      </c>
      <c r="B1" s="1" t="s">
        <v>1</v>
      </c>
      <c r="C1" s="1"/>
    </row>
    <row r="2" spans="1:3" ht="30" x14ac:dyDescent="0.25">
      <c r="A2" s="1" t="s">
        <v>24</v>
      </c>
      <c r="B2" s="1" t="s">
        <v>2</v>
      </c>
      <c r="C2" s="7" t="s">
        <v>25</v>
      </c>
    </row>
    <row r="3" spans="1:3" x14ac:dyDescent="0.25">
      <c r="A3" s="1"/>
      <c r="B3" s="1" t="s">
        <v>783</v>
      </c>
      <c r="C3" s="7"/>
    </row>
    <row r="4" spans="1:3" ht="30" x14ac:dyDescent="0.25">
      <c r="A4" s="3" t="s">
        <v>784</v>
      </c>
      <c r="B4" s="4" t="s">
        <v>4</v>
      </c>
      <c r="C4" s="4" t="s">
        <v>4</v>
      </c>
    </row>
    <row r="5" spans="1:3" x14ac:dyDescent="0.25">
      <c r="A5" s="2" t="s">
        <v>785</v>
      </c>
      <c r="B5" s="4">
        <v>20</v>
      </c>
      <c r="C5" s="4" t="s">
        <v>4</v>
      </c>
    </row>
    <row r="6" spans="1:3" ht="30" x14ac:dyDescent="0.25">
      <c r="A6" s="2" t="s">
        <v>786</v>
      </c>
      <c r="B6" s="8">
        <v>18137</v>
      </c>
      <c r="C6" s="4" t="s">
        <v>4</v>
      </c>
    </row>
    <row r="7" spans="1:3" ht="30" x14ac:dyDescent="0.25">
      <c r="A7" s="2" t="s">
        <v>787</v>
      </c>
      <c r="B7" s="6">
        <v>16822</v>
      </c>
      <c r="C7" s="4" t="s">
        <v>4</v>
      </c>
    </row>
    <row r="8" spans="1:3" x14ac:dyDescent="0.25">
      <c r="A8" s="2" t="s">
        <v>455</v>
      </c>
      <c r="B8" s="6">
        <v>11274</v>
      </c>
      <c r="C8" s="6">
        <v>9106</v>
      </c>
    </row>
    <row r="9" spans="1:3" x14ac:dyDescent="0.25">
      <c r="A9" s="2" t="s">
        <v>788</v>
      </c>
      <c r="B9" s="4" t="s">
        <v>4</v>
      </c>
      <c r="C9" s="4" t="s">
        <v>4</v>
      </c>
    </row>
    <row r="10" spans="1:3" ht="30" x14ac:dyDescent="0.25">
      <c r="A10" s="3" t="s">
        <v>784</v>
      </c>
      <c r="B10" s="4" t="s">
        <v>4</v>
      </c>
      <c r="C10" s="4" t="s">
        <v>4</v>
      </c>
    </row>
    <row r="11" spans="1:3" x14ac:dyDescent="0.25">
      <c r="A11" s="2" t="s">
        <v>785</v>
      </c>
      <c r="B11" s="4">
        <v>11</v>
      </c>
      <c r="C11" s="4" t="s">
        <v>4</v>
      </c>
    </row>
    <row r="12" spans="1:3" ht="30" x14ac:dyDescent="0.25">
      <c r="A12" s="2" t="s">
        <v>786</v>
      </c>
      <c r="B12" s="6">
        <v>3627</v>
      </c>
      <c r="C12" s="4" t="s">
        <v>4</v>
      </c>
    </row>
    <row r="13" spans="1:3" ht="30" x14ac:dyDescent="0.25">
      <c r="A13" s="2" t="s">
        <v>787</v>
      </c>
      <c r="B13" s="6">
        <v>3627</v>
      </c>
      <c r="C13" s="4" t="s">
        <v>4</v>
      </c>
    </row>
    <row r="14" spans="1:3" x14ac:dyDescent="0.25">
      <c r="A14" s="2" t="s">
        <v>455</v>
      </c>
      <c r="B14" s="6">
        <v>3218</v>
      </c>
      <c r="C14" s="6">
        <v>3552</v>
      </c>
    </row>
    <row r="15" spans="1:3" ht="30" x14ac:dyDescent="0.25">
      <c r="A15" s="2" t="s">
        <v>789</v>
      </c>
      <c r="B15" s="4" t="s">
        <v>4</v>
      </c>
      <c r="C15" s="4" t="s">
        <v>4</v>
      </c>
    </row>
    <row r="16" spans="1:3" ht="30" x14ac:dyDescent="0.25">
      <c r="A16" s="3" t="s">
        <v>784</v>
      </c>
      <c r="B16" s="4" t="s">
        <v>4</v>
      </c>
      <c r="C16" s="4" t="s">
        <v>4</v>
      </c>
    </row>
    <row r="17" spans="1:3" x14ac:dyDescent="0.25">
      <c r="A17" s="2" t="s">
        <v>785</v>
      </c>
      <c r="B17" s="4">
        <v>5</v>
      </c>
      <c r="C17" s="4" t="s">
        <v>4</v>
      </c>
    </row>
    <row r="18" spans="1:3" ht="30" x14ac:dyDescent="0.25">
      <c r="A18" s="2" t="s">
        <v>786</v>
      </c>
      <c r="B18" s="4">
        <v>886</v>
      </c>
      <c r="C18" s="4" t="s">
        <v>4</v>
      </c>
    </row>
    <row r="19" spans="1:3" ht="30" x14ac:dyDescent="0.25">
      <c r="A19" s="2" t="s">
        <v>787</v>
      </c>
      <c r="B19" s="4">
        <v>886</v>
      </c>
      <c r="C19" s="4" t="s">
        <v>4</v>
      </c>
    </row>
    <row r="20" spans="1:3" x14ac:dyDescent="0.25">
      <c r="A20" s="2" t="s">
        <v>455</v>
      </c>
      <c r="B20" s="4">
        <v>848</v>
      </c>
      <c r="C20" s="4" t="s">
        <v>4</v>
      </c>
    </row>
    <row r="21" spans="1:3" ht="30" x14ac:dyDescent="0.25">
      <c r="A21" s="2" t="s">
        <v>790</v>
      </c>
      <c r="B21" s="4" t="s">
        <v>4</v>
      </c>
      <c r="C21" s="4" t="s">
        <v>4</v>
      </c>
    </row>
    <row r="22" spans="1:3" ht="30" x14ac:dyDescent="0.25">
      <c r="A22" s="3" t="s">
        <v>784</v>
      </c>
      <c r="B22" s="4" t="s">
        <v>4</v>
      </c>
      <c r="C22" s="4" t="s">
        <v>4</v>
      </c>
    </row>
    <row r="23" spans="1:3" x14ac:dyDescent="0.25">
      <c r="A23" s="2" t="s">
        <v>785</v>
      </c>
      <c r="B23" s="4">
        <v>6</v>
      </c>
      <c r="C23" s="4" t="s">
        <v>4</v>
      </c>
    </row>
    <row r="24" spans="1:3" ht="30" x14ac:dyDescent="0.25">
      <c r="A24" s="2" t="s">
        <v>786</v>
      </c>
      <c r="B24" s="6">
        <v>2741</v>
      </c>
      <c r="C24" s="4" t="s">
        <v>4</v>
      </c>
    </row>
    <row r="25" spans="1:3" ht="30" x14ac:dyDescent="0.25">
      <c r="A25" s="2" t="s">
        <v>787</v>
      </c>
      <c r="B25" s="6">
        <v>2741</v>
      </c>
      <c r="C25" s="4" t="s">
        <v>4</v>
      </c>
    </row>
    <row r="26" spans="1:3" x14ac:dyDescent="0.25">
      <c r="A26" s="2" t="s">
        <v>455</v>
      </c>
      <c r="B26" s="6">
        <v>2370</v>
      </c>
      <c r="C26" s="6">
        <v>3552</v>
      </c>
    </row>
    <row r="27" spans="1:3" x14ac:dyDescent="0.25">
      <c r="A27" s="2" t="s">
        <v>791</v>
      </c>
      <c r="B27" s="4" t="s">
        <v>4</v>
      </c>
      <c r="C27" s="4" t="s">
        <v>4</v>
      </c>
    </row>
    <row r="28" spans="1:3" ht="30" x14ac:dyDescent="0.25">
      <c r="A28" s="3" t="s">
        <v>784</v>
      </c>
      <c r="B28" s="4" t="s">
        <v>4</v>
      </c>
      <c r="C28" s="4" t="s">
        <v>4</v>
      </c>
    </row>
    <row r="29" spans="1:3" x14ac:dyDescent="0.25">
      <c r="A29" s="2" t="s">
        <v>785</v>
      </c>
      <c r="B29" s="4">
        <v>9</v>
      </c>
      <c r="C29" s="4" t="s">
        <v>4</v>
      </c>
    </row>
    <row r="30" spans="1:3" ht="30" x14ac:dyDescent="0.25">
      <c r="A30" s="2" t="s">
        <v>786</v>
      </c>
      <c r="B30" s="6">
        <v>14510</v>
      </c>
      <c r="C30" s="4" t="s">
        <v>4</v>
      </c>
    </row>
    <row r="31" spans="1:3" ht="30" x14ac:dyDescent="0.25">
      <c r="A31" s="2" t="s">
        <v>787</v>
      </c>
      <c r="B31" s="6">
        <v>13195</v>
      </c>
      <c r="C31" s="4" t="s">
        <v>4</v>
      </c>
    </row>
    <row r="32" spans="1:3" x14ac:dyDescent="0.25">
      <c r="A32" s="2" t="s">
        <v>455</v>
      </c>
      <c r="B32" s="6">
        <v>8056</v>
      </c>
      <c r="C32" s="6">
        <v>5554</v>
      </c>
    </row>
    <row r="33" spans="1:3" ht="30" x14ac:dyDescent="0.25">
      <c r="A33" s="2" t="s">
        <v>792</v>
      </c>
      <c r="B33" s="4" t="s">
        <v>4</v>
      </c>
      <c r="C33" s="4" t="s">
        <v>4</v>
      </c>
    </row>
    <row r="34" spans="1:3" ht="30" x14ac:dyDescent="0.25">
      <c r="A34" s="3" t="s">
        <v>784</v>
      </c>
      <c r="B34" s="4" t="s">
        <v>4</v>
      </c>
      <c r="C34" s="4" t="s">
        <v>4</v>
      </c>
    </row>
    <row r="35" spans="1:3" x14ac:dyDescent="0.25">
      <c r="A35" s="2" t="s">
        <v>785</v>
      </c>
      <c r="B35" s="4">
        <v>9</v>
      </c>
      <c r="C35" s="4" t="s">
        <v>4</v>
      </c>
    </row>
    <row r="36" spans="1:3" ht="30" x14ac:dyDescent="0.25">
      <c r="A36" s="2" t="s">
        <v>786</v>
      </c>
      <c r="B36" s="6">
        <v>14510</v>
      </c>
      <c r="C36" s="4" t="s">
        <v>4</v>
      </c>
    </row>
    <row r="37" spans="1:3" ht="30" x14ac:dyDescent="0.25">
      <c r="A37" s="2" t="s">
        <v>787</v>
      </c>
      <c r="B37" s="6">
        <v>13195</v>
      </c>
      <c r="C37" s="4" t="s">
        <v>4</v>
      </c>
    </row>
    <row r="38" spans="1:3" x14ac:dyDescent="0.25">
      <c r="A38" s="2" t="s">
        <v>455</v>
      </c>
      <c r="B38" s="8">
        <v>8056</v>
      </c>
      <c r="C38" s="8">
        <v>5554</v>
      </c>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15361</v>
      </c>
      <c r="C4" s="8">
        <v>15080</v>
      </c>
      <c r="D4" s="8">
        <v>45275</v>
      </c>
      <c r="E4" s="8">
        <v>43452</v>
      </c>
    </row>
    <row r="5" spans="1:5" x14ac:dyDescent="0.25">
      <c r="A5" s="2" t="s">
        <v>74</v>
      </c>
      <c r="B5" s="6">
        <v>1400</v>
      </c>
      <c r="C5" s="6">
        <v>1179</v>
      </c>
      <c r="D5" s="6">
        <v>4097</v>
      </c>
      <c r="E5" s="6">
        <v>3817</v>
      </c>
    </row>
    <row r="6" spans="1:5" x14ac:dyDescent="0.25">
      <c r="A6" s="2" t="s">
        <v>28</v>
      </c>
      <c r="B6" s="4">
        <v>2</v>
      </c>
      <c r="C6" s="4">
        <v>2</v>
      </c>
      <c r="D6" s="4">
        <v>5</v>
      </c>
      <c r="E6" s="4">
        <v>5</v>
      </c>
    </row>
    <row r="7" spans="1:5" x14ac:dyDescent="0.25">
      <c r="A7" s="2" t="s">
        <v>75</v>
      </c>
      <c r="B7" s="4">
        <v>42</v>
      </c>
      <c r="C7" s="4">
        <v>51</v>
      </c>
      <c r="D7" s="4">
        <v>158</v>
      </c>
      <c r="E7" s="4">
        <v>181</v>
      </c>
    </row>
    <row r="8" spans="1:5" x14ac:dyDescent="0.25">
      <c r="A8" s="2" t="s">
        <v>76</v>
      </c>
      <c r="B8" s="6">
        <v>16805</v>
      </c>
      <c r="C8" s="6">
        <v>16312</v>
      </c>
      <c r="D8" s="6">
        <v>49535</v>
      </c>
      <c r="E8" s="6">
        <v>47455</v>
      </c>
    </row>
    <row r="9" spans="1:5" x14ac:dyDescent="0.25">
      <c r="A9" s="3" t="s">
        <v>77</v>
      </c>
      <c r="B9" s="4" t="s">
        <v>4</v>
      </c>
      <c r="C9" s="4" t="s">
        <v>4</v>
      </c>
      <c r="D9" s="4" t="s">
        <v>4</v>
      </c>
      <c r="E9" s="4" t="s">
        <v>4</v>
      </c>
    </row>
    <row r="10" spans="1:5" x14ac:dyDescent="0.25">
      <c r="A10" s="2" t="s">
        <v>78</v>
      </c>
      <c r="B10" s="4">
        <v>55</v>
      </c>
      <c r="C10" s="4">
        <v>68</v>
      </c>
      <c r="D10" s="4">
        <v>158</v>
      </c>
      <c r="E10" s="4">
        <v>195</v>
      </c>
    </row>
    <row r="11" spans="1:5" x14ac:dyDescent="0.25">
      <c r="A11" s="2" t="s">
        <v>79</v>
      </c>
      <c r="B11" s="4">
        <v>639</v>
      </c>
      <c r="C11" s="6">
        <v>1054</v>
      </c>
      <c r="D11" s="6">
        <v>2920</v>
      </c>
      <c r="E11" s="6">
        <v>3377</v>
      </c>
    </row>
    <row r="12" spans="1:5" x14ac:dyDescent="0.25">
      <c r="A12" s="2" t="s">
        <v>80</v>
      </c>
      <c r="B12" s="4" t="s">
        <v>4</v>
      </c>
      <c r="C12" s="4" t="s">
        <v>4</v>
      </c>
      <c r="D12" s="4" t="s">
        <v>4</v>
      </c>
      <c r="E12" s="4">
        <v>81</v>
      </c>
    </row>
    <row r="13" spans="1:5" x14ac:dyDescent="0.25">
      <c r="A13" s="2" t="s">
        <v>81</v>
      </c>
      <c r="B13" s="4">
        <v>694</v>
      </c>
      <c r="C13" s="6">
        <v>1122</v>
      </c>
      <c r="D13" s="6">
        <v>3078</v>
      </c>
      <c r="E13" s="6">
        <v>3653</v>
      </c>
    </row>
    <row r="14" spans="1:5" x14ac:dyDescent="0.25">
      <c r="A14" s="2" t="s">
        <v>82</v>
      </c>
      <c r="B14" s="6">
        <v>16111</v>
      </c>
      <c r="C14" s="6">
        <v>15190</v>
      </c>
      <c r="D14" s="6">
        <v>46457</v>
      </c>
      <c r="E14" s="6">
        <v>43802</v>
      </c>
    </row>
    <row r="15" spans="1:5" x14ac:dyDescent="0.25">
      <c r="A15" s="2" t="s">
        <v>83</v>
      </c>
      <c r="B15" s="6">
        <v>1465</v>
      </c>
      <c r="C15" s="4">
        <v>900</v>
      </c>
      <c r="D15" s="6">
        <v>3265</v>
      </c>
      <c r="E15" s="6">
        <v>1195</v>
      </c>
    </row>
    <row r="16" spans="1:5" ht="30" x14ac:dyDescent="0.25">
      <c r="A16" s="2" t="s">
        <v>84</v>
      </c>
      <c r="B16" s="6">
        <v>14646</v>
      </c>
      <c r="C16" s="6">
        <v>14290</v>
      </c>
      <c r="D16" s="6">
        <v>43192</v>
      </c>
      <c r="E16" s="6">
        <v>42607</v>
      </c>
    </row>
    <row r="17" spans="1:5" x14ac:dyDescent="0.25">
      <c r="A17" s="3" t="s">
        <v>85</v>
      </c>
      <c r="B17" s="4" t="s">
        <v>4</v>
      </c>
      <c r="C17" s="4" t="s">
        <v>4</v>
      </c>
      <c r="D17" s="4" t="s">
        <v>4</v>
      </c>
      <c r="E17" s="4" t="s">
        <v>4</v>
      </c>
    </row>
    <row r="18" spans="1:5" x14ac:dyDescent="0.25">
      <c r="A18" s="2" t="s">
        <v>86</v>
      </c>
      <c r="B18" s="6">
        <v>1065</v>
      </c>
      <c r="C18" s="6">
        <v>1109</v>
      </c>
      <c r="D18" s="6">
        <v>3421</v>
      </c>
      <c r="E18" s="6">
        <v>3354</v>
      </c>
    </row>
    <row r="19" spans="1:5" ht="45" x14ac:dyDescent="0.25">
      <c r="A19" s="2" t="s">
        <v>87</v>
      </c>
      <c r="B19" s="4">
        <v>237</v>
      </c>
      <c r="C19" s="4">
        <v>56</v>
      </c>
      <c r="D19" s="4">
        <v>237</v>
      </c>
      <c r="E19" s="4">
        <v>506</v>
      </c>
    </row>
    <row r="20" spans="1:5" x14ac:dyDescent="0.25">
      <c r="A20" s="2" t="s">
        <v>88</v>
      </c>
      <c r="B20" s="4">
        <v>220</v>
      </c>
      <c r="C20" s="4">
        <v>457</v>
      </c>
      <c r="D20" s="6">
        <v>1236</v>
      </c>
      <c r="E20" s="6">
        <v>1424</v>
      </c>
    </row>
    <row r="21" spans="1:5" x14ac:dyDescent="0.25">
      <c r="A21" s="2" t="s">
        <v>89</v>
      </c>
      <c r="B21" s="4">
        <v>238</v>
      </c>
      <c r="C21" s="4">
        <v>147</v>
      </c>
      <c r="D21" s="4">
        <v>347</v>
      </c>
      <c r="E21" s="4">
        <v>832</v>
      </c>
    </row>
    <row r="22" spans="1:5" x14ac:dyDescent="0.25">
      <c r="A22" s="2" t="s">
        <v>90</v>
      </c>
      <c r="B22" s="4">
        <v>172</v>
      </c>
      <c r="C22" s="4">
        <v>167</v>
      </c>
      <c r="D22" s="4">
        <v>524</v>
      </c>
      <c r="E22" s="4">
        <v>503</v>
      </c>
    </row>
    <row r="23" spans="1:5" x14ac:dyDescent="0.25">
      <c r="A23" s="2" t="s">
        <v>91</v>
      </c>
      <c r="B23" s="4">
        <v>162</v>
      </c>
      <c r="C23" s="4">
        <v>165</v>
      </c>
      <c r="D23" s="4">
        <v>314</v>
      </c>
      <c r="E23" s="4">
        <v>429</v>
      </c>
    </row>
    <row r="24" spans="1:5" x14ac:dyDescent="0.25">
      <c r="A24" s="2" t="s">
        <v>92</v>
      </c>
      <c r="B24" s="4">
        <v>494</v>
      </c>
      <c r="C24" s="4">
        <v>473</v>
      </c>
      <c r="D24" s="6">
        <v>1473</v>
      </c>
      <c r="E24" s="6">
        <v>1540</v>
      </c>
    </row>
    <row r="25" spans="1:5" x14ac:dyDescent="0.25">
      <c r="A25" s="2" t="s">
        <v>93</v>
      </c>
      <c r="B25" s="6">
        <v>2588</v>
      </c>
      <c r="C25" s="6">
        <v>2574</v>
      </c>
      <c r="D25" s="6">
        <v>7552</v>
      </c>
      <c r="E25" s="6">
        <v>8588</v>
      </c>
    </row>
    <row r="26" spans="1:5" x14ac:dyDescent="0.25">
      <c r="A26" s="3" t="s">
        <v>94</v>
      </c>
      <c r="B26" s="4" t="s">
        <v>4</v>
      </c>
      <c r="C26" s="4" t="s">
        <v>4</v>
      </c>
      <c r="D26" s="4" t="s">
        <v>4</v>
      </c>
      <c r="E26" s="4" t="s">
        <v>4</v>
      </c>
    </row>
    <row r="27" spans="1:5" x14ac:dyDescent="0.25">
      <c r="A27" s="2" t="s">
        <v>95</v>
      </c>
      <c r="B27" s="6">
        <v>6726</v>
      </c>
      <c r="C27" s="6">
        <v>6672</v>
      </c>
      <c r="D27" s="6">
        <v>19896</v>
      </c>
      <c r="E27" s="6">
        <v>19069</v>
      </c>
    </row>
    <row r="28" spans="1:5" x14ac:dyDescent="0.25">
      <c r="A28" s="2" t="s">
        <v>96</v>
      </c>
      <c r="B28" s="6">
        <v>1799</v>
      </c>
      <c r="C28" s="6">
        <v>1785</v>
      </c>
      <c r="D28" s="6">
        <v>5162</v>
      </c>
      <c r="E28" s="6">
        <v>5158</v>
      </c>
    </row>
    <row r="29" spans="1:5" x14ac:dyDescent="0.25">
      <c r="A29" s="2" t="s">
        <v>97</v>
      </c>
      <c r="B29" s="6">
        <v>1554</v>
      </c>
      <c r="C29" s="6">
        <v>1489</v>
      </c>
      <c r="D29" s="6">
        <v>4672</v>
      </c>
      <c r="E29" s="6">
        <v>4510</v>
      </c>
    </row>
    <row r="30" spans="1:5" x14ac:dyDescent="0.25">
      <c r="A30" s="2" t="s">
        <v>98</v>
      </c>
      <c r="B30" s="4">
        <v>486</v>
      </c>
      <c r="C30" s="4">
        <v>288</v>
      </c>
      <c r="D30" s="6">
        <v>1362</v>
      </c>
      <c r="E30" s="4">
        <v>998</v>
      </c>
    </row>
    <row r="31" spans="1:5" x14ac:dyDescent="0.25">
      <c r="A31" s="2" t="s">
        <v>99</v>
      </c>
      <c r="B31" s="4">
        <v>416</v>
      </c>
      <c r="C31" s="4">
        <v>420</v>
      </c>
      <c r="D31" s="6">
        <v>1256</v>
      </c>
      <c r="E31" s="6">
        <v>1258</v>
      </c>
    </row>
    <row r="32" spans="1:5" x14ac:dyDescent="0.25">
      <c r="A32" s="2" t="s">
        <v>100</v>
      </c>
      <c r="B32" s="4">
        <v>370</v>
      </c>
      <c r="C32" s="4">
        <v>379</v>
      </c>
      <c r="D32" s="6">
        <v>1137</v>
      </c>
      <c r="E32" s="6">
        <v>1047</v>
      </c>
    </row>
    <row r="33" spans="1:5" x14ac:dyDescent="0.25">
      <c r="A33" s="2" t="s">
        <v>101</v>
      </c>
      <c r="B33" s="4">
        <v>390</v>
      </c>
      <c r="C33" s="4">
        <v>362</v>
      </c>
      <c r="D33" s="6">
        <v>1114</v>
      </c>
      <c r="E33" s="6">
        <v>1099</v>
      </c>
    </row>
    <row r="34" spans="1:5" ht="30" x14ac:dyDescent="0.25">
      <c r="A34" s="2" t="s">
        <v>102</v>
      </c>
      <c r="B34" s="4">
        <v>355</v>
      </c>
      <c r="C34" s="4">
        <v>283</v>
      </c>
      <c r="D34" s="4">
        <v>910</v>
      </c>
      <c r="E34" s="4">
        <v>834</v>
      </c>
    </row>
    <row r="35" spans="1:5" x14ac:dyDescent="0.25">
      <c r="A35" s="2" t="s">
        <v>103</v>
      </c>
      <c r="B35" s="4">
        <v>172</v>
      </c>
      <c r="C35" s="4">
        <v>202</v>
      </c>
      <c r="D35" s="4">
        <v>609</v>
      </c>
      <c r="E35" s="4">
        <v>584</v>
      </c>
    </row>
    <row r="36" spans="1:5" x14ac:dyDescent="0.25">
      <c r="A36" s="2" t="s">
        <v>104</v>
      </c>
      <c r="B36" s="4">
        <v>235</v>
      </c>
      <c r="C36" s="4">
        <v>139</v>
      </c>
      <c r="D36" s="4">
        <v>535</v>
      </c>
      <c r="E36" s="4">
        <v>554</v>
      </c>
    </row>
    <row r="37" spans="1:5" x14ac:dyDescent="0.25">
      <c r="A37" s="2" t="s">
        <v>105</v>
      </c>
      <c r="B37" s="4">
        <v>73</v>
      </c>
      <c r="C37" s="4">
        <v>1</v>
      </c>
      <c r="D37" s="4">
        <v>108</v>
      </c>
      <c r="E37" s="6">
        <v>1077</v>
      </c>
    </row>
    <row r="38" spans="1:5" x14ac:dyDescent="0.25">
      <c r="A38" s="2" t="s">
        <v>106</v>
      </c>
      <c r="B38" s="6">
        <v>1645</v>
      </c>
      <c r="C38" s="6">
        <v>1502</v>
      </c>
      <c r="D38" s="6">
        <v>5082</v>
      </c>
      <c r="E38" s="6">
        <v>4670</v>
      </c>
    </row>
    <row r="39" spans="1:5" x14ac:dyDescent="0.25">
      <c r="A39" s="2" t="s">
        <v>107</v>
      </c>
      <c r="B39" s="6">
        <v>14221</v>
      </c>
      <c r="C39" s="6">
        <v>13522</v>
      </c>
      <c r="D39" s="6">
        <v>41843</v>
      </c>
      <c r="E39" s="6">
        <v>40858</v>
      </c>
    </row>
    <row r="40" spans="1:5" x14ac:dyDescent="0.25">
      <c r="A40" s="2" t="s">
        <v>108</v>
      </c>
      <c r="B40" s="6">
        <v>3013</v>
      </c>
      <c r="C40" s="6">
        <v>3342</v>
      </c>
      <c r="D40" s="6">
        <v>8901</v>
      </c>
      <c r="E40" s="6">
        <v>10337</v>
      </c>
    </row>
    <row r="41" spans="1:5" x14ac:dyDescent="0.25">
      <c r="A41" s="2" t="s">
        <v>109</v>
      </c>
      <c r="B41" s="4">
        <v>719</v>
      </c>
      <c r="C41" s="6">
        <v>1007</v>
      </c>
      <c r="D41" s="6">
        <v>2432</v>
      </c>
      <c r="E41" s="6">
        <v>3063</v>
      </c>
    </row>
    <row r="42" spans="1:5" x14ac:dyDescent="0.25">
      <c r="A42" s="2" t="s">
        <v>110</v>
      </c>
      <c r="B42" s="8">
        <v>2294</v>
      </c>
      <c r="C42" s="8">
        <v>2335</v>
      </c>
      <c r="D42" s="8">
        <v>6469</v>
      </c>
      <c r="E42" s="8">
        <v>7274</v>
      </c>
    </row>
    <row r="43" spans="1:5" x14ac:dyDescent="0.25">
      <c r="A43" s="3" t="s">
        <v>111</v>
      </c>
      <c r="B43" s="4" t="s">
        <v>4</v>
      </c>
      <c r="C43" s="4" t="s">
        <v>4</v>
      </c>
      <c r="D43" s="4" t="s">
        <v>4</v>
      </c>
      <c r="E43" s="4" t="s">
        <v>4</v>
      </c>
    </row>
    <row r="44" spans="1:5" x14ac:dyDescent="0.25">
      <c r="A44" s="2" t="s">
        <v>112</v>
      </c>
      <c r="B44" s="9">
        <v>0.26</v>
      </c>
      <c r="C44" s="9">
        <v>0.27</v>
      </c>
      <c r="D44" s="9">
        <v>0.73</v>
      </c>
      <c r="E44" s="9">
        <v>0.83</v>
      </c>
    </row>
    <row r="45" spans="1:5" x14ac:dyDescent="0.25">
      <c r="A45" s="2" t="s">
        <v>113</v>
      </c>
      <c r="B45" s="9">
        <v>0.26</v>
      </c>
      <c r="C45" s="9">
        <v>0.27</v>
      </c>
      <c r="D45" s="9">
        <v>0.73</v>
      </c>
      <c r="E45" s="9">
        <v>0.83</v>
      </c>
    </row>
    <row r="46" spans="1:5" x14ac:dyDescent="0.25">
      <c r="A46" s="2" t="s">
        <v>114</v>
      </c>
      <c r="B46" s="9">
        <v>0.1</v>
      </c>
      <c r="C46" s="9">
        <v>0.125</v>
      </c>
      <c r="D46" s="9">
        <v>0.35</v>
      </c>
      <c r="E46" s="9">
        <v>0.375</v>
      </c>
    </row>
    <row r="47" spans="1:5" x14ac:dyDescent="0.25">
      <c r="A47" s="2" t="s">
        <v>115</v>
      </c>
      <c r="B47" s="6">
        <v>8813</v>
      </c>
      <c r="C47" s="6">
        <v>8793</v>
      </c>
      <c r="D47" s="6">
        <v>8808</v>
      </c>
      <c r="E47" s="6">
        <v>8788</v>
      </c>
    </row>
    <row r="48" spans="1:5" x14ac:dyDescent="0.25">
      <c r="A48" s="2" t="s">
        <v>116</v>
      </c>
      <c r="B48" s="6">
        <v>8813</v>
      </c>
      <c r="C48" s="6">
        <v>8798</v>
      </c>
      <c r="D48" s="6">
        <v>8808</v>
      </c>
      <c r="E48" s="6">
        <v>87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3</v>
      </c>
      <c r="B1" s="7" t="s">
        <v>2</v>
      </c>
      <c r="C1" s="7" t="s">
        <v>25</v>
      </c>
    </row>
    <row r="2" spans="1:3" ht="30" x14ac:dyDescent="0.25">
      <c r="A2" s="1" t="s">
        <v>24</v>
      </c>
      <c r="B2" s="7"/>
      <c r="C2" s="7"/>
    </row>
    <row r="3" spans="1:3" x14ac:dyDescent="0.25">
      <c r="A3" s="3" t="s">
        <v>465</v>
      </c>
      <c r="B3" s="4" t="s">
        <v>4</v>
      </c>
      <c r="C3" s="4" t="s">
        <v>4</v>
      </c>
    </row>
    <row r="4" spans="1:3" ht="30" x14ac:dyDescent="0.25">
      <c r="A4" s="2" t="s">
        <v>794</v>
      </c>
      <c r="B4" s="8">
        <v>112856</v>
      </c>
      <c r="C4" s="8">
        <v>108238</v>
      </c>
    </row>
    <row r="5" spans="1:3" ht="30" x14ac:dyDescent="0.25">
      <c r="A5" s="2" t="s">
        <v>795</v>
      </c>
      <c r="B5" s="6">
        <v>101123</v>
      </c>
      <c r="C5" s="6">
        <v>97563</v>
      </c>
    </row>
    <row r="6" spans="1:3" ht="30" x14ac:dyDescent="0.25">
      <c r="A6" s="2" t="s">
        <v>796</v>
      </c>
      <c r="B6" s="6">
        <v>101123</v>
      </c>
      <c r="C6" s="6">
        <v>97563</v>
      </c>
    </row>
    <row r="7" spans="1:3" ht="30" x14ac:dyDescent="0.25">
      <c r="A7" s="2" t="s">
        <v>797</v>
      </c>
      <c r="B7" s="188">
        <v>0.1188</v>
      </c>
      <c r="C7" s="188">
        <v>0.12529999999999999</v>
      </c>
    </row>
    <row r="8" spans="1:3" ht="30" x14ac:dyDescent="0.25">
      <c r="A8" s="2" t="s">
        <v>798</v>
      </c>
      <c r="B8" s="188">
        <v>0.10780000000000001</v>
      </c>
      <c r="C8" s="188">
        <v>0.1143</v>
      </c>
    </row>
    <row r="9" spans="1:3" ht="30" x14ac:dyDescent="0.25">
      <c r="A9" s="2" t="s">
        <v>799</v>
      </c>
      <c r="B9" s="188">
        <v>6.7699999999999996E-2</v>
      </c>
      <c r="C9" s="188">
        <v>7.5999999999999998E-2</v>
      </c>
    </row>
    <row r="10" spans="1:3" ht="45" x14ac:dyDescent="0.25">
      <c r="A10" s="2" t="s">
        <v>800</v>
      </c>
      <c r="B10" s="6">
        <v>75971</v>
      </c>
      <c r="C10" s="6">
        <v>69114</v>
      </c>
    </row>
    <row r="11" spans="1:3" ht="45" x14ac:dyDescent="0.25">
      <c r="A11" s="2" t="s">
        <v>801</v>
      </c>
      <c r="B11" s="6">
        <v>37516</v>
      </c>
      <c r="C11" s="6">
        <v>34130</v>
      </c>
    </row>
    <row r="12" spans="1:3" ht="30" x14ac:dyDescent="0.25">
      <c r="A12" s="2" t="s">
        <v>802</v>
      </c>
      <c r="B12" s="6">
        <v>59746</v>
      </c>
      <c r="C12" s="6">
        <v>51320</v>
      </c>
    </row>
    <row r="13" spans="1:3" ht="30" x14ac:dyDescent="0.25">
      <c r="A13" s="2" t="s">
        <v>803</v>
      </c>
      <c r="B13" s="188">
        <v>0.08</v>
      </c>
      <c r="C13" s="188">
        <v>0.08</v>
      </c>
    </row>
    <row r="14" spans="1:3" ht="30" x14ac:dyDescent="0.25">
      <c r="A14" s="2" t="s">
        <v>804</v>
      </c>
      <c r="B14" s="188">
        <v>0.04</v>
      </c>
      <c r="C14" s="188">
        <v>0.04</v>
      </c>
    </row>
    <row r="15" spans="1:3" ht="30" x14ac:dyDescent="0.25">
      <c r="A15" s="2" t="s">
        <v>805</v>
      </c>
      <c r="B15" s="188">
        <v>0.04</v>
      </c>
      <c r="C15" s="188">
        <v>0.04</v>
      </c>
    </row>
    <row r="16" spans="1:3" ht="45" x14ac:dyDescent="0.25">
      <c r="A16" s="2" t="s">
        <v>806</v>
      </c>
      <c r="B16" s="6">
        <v>94963</v>
      </c>
      <c r="C16" s="6">
        <v>86392</v>
      </c>
    </row>
    <row r="17" spans="1:3" ht="45" x14ac:dyDescent="0.25">
      <c r="A17" s="2" t="s">
        <v>807</v>
      </c>
      <c r="B17" s="6">
        <v>56274</v>
      </c>
      <c r="C17" s="6">
        <v>51195</v>
      </c>
    </row>
    <row r="18" spans="1:3" ht="45" x14ac:dyDescent="0.25">
      <c r="A18" s="2" t="s">
        <v>808</v>
      </c>
      <c r="B18" s="8">
        <v>74683</v>
      </c>
      <c r="C18" s="8">
        <v>64151</v>
      </c>
    </row>
    <row r="19" spans="1:3" ht="45" x14ac:dyDescent="0.25">
      <c r="A19" s="2" t="s">
        <v>809</v>
      </c>
      <c r="B19" s="188">
        <v>0.1</v>
      </c>
      <c r="C19" s="188">
        <v>0.1</v>
      </c>
    </row>
    <row r="20" spans="1:3" ht="45" x14ac:dyDescent="0.25">
      <c r="A20" s="2" t="s">
        <v>810</v>
      </c>
      <c r="B20" s="188">
        <v>0.06</v>
      </c>
      <c r="C20" s="188">
        <v>0.06</v>
      </c>
    </row>
    <row r="21" spans="1:3" ht="45" x14ac:dyDescent="0.25">
      <c r="A21" s="2" t="s">
        <v>811</v>
      </c>
      <c r="B21" s="188">
        <v>0.05</v>
      </c>
      <c r="C21" s="188">
        <v>0.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2</v>
      </c>
      <c r="B1" s="7" t="s">
        <v>2</v>
      </c>
      <c r="C1" s="7" t="s">
        <v>25</v>
      </c>
    </row>
    <row r="2" spans="1:3" ht="30" x14ac:dyDescent="0.25">
      <c r="A2" s="1" t="s">
        <v>24</v>
      </c>
      <c r="B2" s="7"/>
      <c r="C2" s="7"/>
    </row>
    <row r="3" spans="1:3" ht="30" x14ac:dyDescent="0.25">
      <c r="A3" s="2" t="s">
        <v>813</v>
      </c>
      <c r="B3" s="4" t="s">
        <v>4</v>
      </c>
      <c r="C3" s="4" t="s">
        <v>4</v>
      </c>
    </row>
    <row r="4" spans="1:3" x14ac:dyDescent="0.25">
      <c r="A4" s="3" t="s">
        <v>814</v>
      </c>
      <c r="B4" s="4" t="s">
        <v>4</v>
      </c>
      <c r="C4" s="4" t="s">
        <v>4</v>
      </c>
    </row>
    <row r="5" spans="1:3" ht="30" x14ac:dyDescent="0.25">
      <c r="A5" s="2" t="s">
        <v>815</v>
      </c>
      <c r="B5" s="8">
        <v>152042</v>
      </c>
      <c r="C5" s="8">
        <v>121618</v>
      </c>
    </row>
    <row r="6" spans="1:3" ht="30" x14ac:dyDescent="0.25">
      <c r="A6" s="2" t="s">
        <v>816</v>
      </c>
      <c r="B6" s="4" t="s">
        <v>4</v>
      </c>
      <c r="C6" s="4" t="s">
        <v>4</v>
      </c>
    </row>
    <row r="7" spans="1:3" x14ac:dyDescent="0.25">
      <c r="A7" s="3" t="s">
        <v>814</v>
      </c>
      <c r="B7" s="4" t="s">
        <v>4</v>
      </c>
      <c r="C7" s="4" t="s">
        <v>4</v>
      </c>
    </row>
    <row r="8" spans="1:3" ht="30" x14ac:dyDescent="0.25">
      <c r="A8" s="2" t="s">
        <v>815</v>
      </c>
      <c r="B8" s="6">
        <v>51298</v>
      </c>
      <c r="C8" s="6">
        <v>50125</v>
      </c>
    </row>
    <row r="9" spans="1:3" ht="45" x14ac:dyDescent="0.25">
      <c r="A9" s="2" t="s">
        <v>817</v>
      </c>
      <c r="B9" s="4" t="s">
        <v>4</v>
      </c>
      <c r="C9" s="4" t="s">
        <v>4</v>
      </c>
    </row>
    <row r="10" spans="1:3" x14ac:dyDescent="0.25">
      <c r="A10" s="3" t="s">
        <v>814</v>
      </c>
      <c r="B10" s="4" t="s">
        <v>4</v>
      </c>
      <c r="C10" s="4" t="s">
        <v>4</v>
      </c>
    </row>
    <row r="11" spans="1:3" ht="30" x14ac:dyDescent="0.25">
      <c r="A11" s="2" t="s">
        <v>815</v>
      </c>
      <c r="B11" s="6">
        <v>48528</v>
      </c>
      <c r="C11" s="6">
        <v>47543</v>
      </c>
    </row>
    <row r="12" spans="1:3" ht="45" x14ac:dyDescent="0.25">
      <c r="A12" s="2" t="s">
        <v>818</v>
      </c>
      <c r="B12" s="4" t="s">
        <v>4</v>
      </c>
      <c r="C12" s="4" t="s">
        <v>4</v>
      </c>
    </row>
    <row r="13" spans="1:3" x14ac:dyDescent="0.25">
      <c r="A13" s="3" t="s">
        <v>814</v>
      </c>
      <c r="B13" s="4" t="s">
        <v>4</v>
      </c>
      <c r="C13" s="4" t="s">
        <v>4</v>
      </c>
    </row>
    <row r="14" spans="1:3" ht="30" x14ac:dyDescent="0.25">
      <c r="A14" s="2" t="s">
        <v>815</v>
      </c>
      <c r="B14" s="8">
        <v>2770</v>
      </c>
      <c r="C14" s="8">
        <v>25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19</v>
      </c>
      <c r="B1" s="1" t="s">
        <v>1</v>
      </c>
      <c r="C1" s="1"/>
    </row>
    <row r="2" spans="1:3" x14ac:dyDescent="0.25">
      <c r="A2" s="7"/>
      <c r="B2" s="1" t="s">
        <v>2</v>
      </c>
      <c r="C2" s="1" t="s">
        <v>25</v>
      </c>
    </row>
    <row r="3" spans="1:3" x14ac:dyDescent="0.25">
      <c r="A3" s="3" t="s">
        <v>484</v>
      </c>
      <c r="B3" s="4" t="s">
        <v>4</v>
      </c>
      <c r="C3" s="4" t="s">
        <v>4</v>
      </c>
    </row>
    <row r="4" spans="1:3" ht="30" x14ac:dyDescent="0.25">
      <c r="A4" s="2" t="s">
        <v>820</v>
      </c>
      <c r="B4" s="4" t="s">
        <v>821</v>
      </c>
      <c r="C4" s="4" t="s">
        <v>4</v>
      </c>
    </row>
    <row r="5" spans="1:3" ht="30" x14ac:dyDescent="0.25">
      <c r="A5" s="2" t="s">
        <v>822</v>
      </c>
      <c r="B5" s="8">
        <v>51300000</v>
      </c>
      <c r="C5" s="4" t="s">
        <v>4</v>
      </c>
    </row>
    <row r="6" spans="1:3" x14ac:dyDescent="0.25">
      <c r="A6" s="2" t="s">
        <v>823</v>
      </c>
      <c r="B6" s="4" t="s">
        <v>821</v>
      </c>
      <c r="C6" s="4" t="s">
        <v>4</v>
      </c>
    </row>
    <row r="7" spans="1:3" x14ac:dyDescent="0.25">
      <c r="A7" s="2" t="s">
        <v>824</v>
      </c>
      <c r="B7" s="4">
        <v>0</v>
      </c>
      <c r="C7" s="4" t="s">
        <v>4</v>
      </c>
    </row>
    <row r="8" spans="1:3" ht="30" x14ac:dyDescent="0.25">
      <c r="A8" s="2" t="s">
        <v>825</v>
      </c>
      <c r="B8" s="6">
        <v>213000000</v>
      </c>
      <c r="C8" s="6">
        <v>208600000</v>
      </c>
    </row>
    <row r="9" spans="1:3" ht="30" x14ac:dyDescent="0.25">
      <c r="A9" s="2" t="s">
        <v>826</v>
      </c>
      <c r="B9" s="8">
        <v>1410000</v>
      </c>
      <c r="C9" s="8">
        <v>13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7</v>
      </c>
      <c r="B1" s="7" t="s">
        <v>2</v>
      </c>
    </row>
    <row r="2" spans="1:2" x14ac:dyDescent="0.25">
      <c r="A2" s="1" t="s">
        <v>649</v>
      </c>
      <c r="B2" s="7"/>
    </row>
    <row r="3" spans="1:2" x14ac:dyDescent="0.25">
      <c r="A3" s="3" t="s">
        <v>498</v>
      </c>
      <c r="B3" s="4" t="s">
        <v>4</v>
      </c>
    </row>
    <row r="4" spans="1:2" x14ac:dyDescent="0.25">
      <c r="A4" s="2" t="s">
        <v>828</v>
      </c>
      <c r="B4" s="8">
        <v>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9</v>
      </c>
      <c r="B1" s="7" t="s">
        <v>2</v>
      </c>
      <c r="C1" s="7" t="s">
        <v>25</v>
      </c>
    </row>
    <row r="2" spans="1:3" ht="30" x14ac:dyDescent="0.25">
      <c r="A2" s="1" t="s">
        <v>24</v>
      </c>
      <c r="B2" s="7"/>
      <c r="C2" s="7"/>
    </row>
    <row r="3" spans="1:3" ht="45" x14ac:dyDescent="0.25">
      <c r="A3" s="3" t="s">
        <v>830</v>
      </c>
      <c r="B3" s="4" t="s">
        <v>4</v>
      </c>
      <c r="C3" s="4" t="s">
        <v>4</v>
      </c>
    </row>
    <row r="4" spans="1:3" ht="30" x14ac:dyDescent="0.25">
      <c r="A4" s="2" t="s">
        <v>32</v>
      </c>
      <c r="B4" s="8">
        <v>261818</v>
      </c>
      <c r="C4" s="8">
        <v>182832</v>
      </c>
    </row>
    <row r="5" spans="1:3" ht="45" x14ac:dyDescent="0.25">
      <c r="A5" s="2" t="s">
        <v>645</v>
      </c>
      <c r="B5" s="4" t="s">
        <v>4</v>
      </c>
      <c r="C5" s="4" t="s">
        <v>4</v>
      </c>
    </row>
    <row r="6" spans="1:3" ht="45" x14ac:dyDescent="0.25">
      <c r="A6" s="3" t="s">
        <v>830</v>
      </c>
      <c r="B6" s="4" t="s">
        <v>4</v>
      </c>
      <c r="C6" s="4" t="s">
        <v>4</v>
      </c>
    </row>
    <row r="7" spans="1:3" ht="30" x14ac:dyDescent="0.25">
      <c r="A7" s="2" t="s">
        <v>32</v>
      </c>
      <c r="B7" s="6">
        <v>94282</v>
      </c>
      <c r="C7" s="4" t="s">
        <v>4</v>
      </c>
    </row>
    <row r="8" spans="1:3" ht="30" x14ac:dyDescent="0.25">
      <c r="A8" s="2" t="s">
        <v>646</v>
      </c>
      <c r="B8" s="4" t="s">
        <v>4</v>
      </c>
      <c r="C8" s="4" t="s">
        <v>4</v>
      </c>
    </row>
    <row r="9" spans="1:3" ht="45" x14ac:dyDescent="0.25">
      <c r="A9" s="3" t="s">
        <v>830</v>
      </c>
      <c r="B9" s="4" t="s">
        <v>4</v>
      </c>
      <c r="C9" s="4" t="s">
        <v>4</v>
      </c>
    </row>
    <row r="10" spans="1:3" ht="30" x14ac:dyDescent="0.25">
      <c r="A10" s="2" t="s">
        <v>32</v>
      </c>
      <c r="B10" s="6">
        <v>48183</v>
      </c>
      <c r="C10" s="6">
        <v>54292</v>
      </c>
    </row>
    <row r="11" spans="1:3" ht="30" x14ac:dyDescent="0.25">
      <c r="A11" s="2" t="s">
        <v>647</v>
      </c>
      <c r="B11" s="4" t="s">
        <v>4</v>
      </c>
      <c r="C11" s="4" t="s">
        <v>4</v>
      </c>
    </row>
    <row r="12" spans="1:3" ht="45" x14ac:dyDescent="0.25">
      <c r="A12" s="3" t="s">
        <v>830</v>
      </c>
      <c r="B12" s="4" t="s">
        <v>4</v>
      </c>
      <c r="C12" s="4" t="s">
        <v>4</v>
      </c>
    </row>
    <row r="13" spans="1:3" ht="30" x14ac:dyDescent="0.25">
      <c r="A13" s="2" t="s">
        <v>32</v>
      </c>
      <c r="B13" s="6">
        <v>119353</v>
      </c>
      <c r="C13" s="6">
        <v>128540</v>
      </c>
    </row>
    <row r="14" spans="1:3" x14ac:dyDescent="0.25">
      <c r="A14" s="2" t="s">
        <v>831</v>
      </c>
      <c r="B14" s="4" t="s">
        <v>4</v>
      </c>
      <c r="C14" s="4" t="s">
        <v>4</v>
      </c>
    </row>
    <row r="15" spans="1:3" ht="45" x14ac:dyDescent="0.25">
      <c r="A15" s="3" t="s">
        <v>830</v>
      </c>
      <c r="B15" s="4" t="s">
        <v>4</v>
      </c>
      <c r="C15" s="4" t="s">
        <v>4</v>
      </c>
    </row>
    <row r="16" spans="1:3" ht="30" x14ac:dyDescent="0.25">
      <c r="A16" s="2" t="s">
        <v>32</v>
      </c>
      <c r="B16" s="6">
        <v>263229</v>
      </c>
      <c r="C16" s="6">
        <v>184186</v>
      </c>
    </row>
    <row r="17" spans="1:3" ht="60" x14ac:dyDescent="0.25">
      <c r="A17" s="2" t="s">
        <v>832</v>
      </c>
      <c r="B17" s="4" t="s">
        <v>4</v>
      </c>
      <c r="C17" s="4" t="s">
        <v>4</v>
      </c>
    </row>
    <row r="18" spans="1:3" ht="45" x14ac:dyDescent="0.25">
      <c r="A18" s="3" t="s">
        <v>830</v>
      </c>
      <c r="B18" s="4" t="s">
        <v>4</v>
      </c>
      <c r="C18" s="4" t="s">
        <v>4</v>
      </c>
    </row>
    <row r="19" spans="1:3" ht="30" x14ac:dyDescent="0.25">
      <c r="A19" s="2" t="s">
        <v>32</v>
      </c>
      <c r="B19" s="6">
        <v>94282</v>
      </c>
      <c r="C19" s="4">
        <v>0</v>
      </c>
    </row>
    <row r="20" spans="1:3" ht="45" x14ac:dyDescent="0.25">
      <c r="A20" s="2" t="s">
        <v>833</v>
      </c>
      <c r="B20" s="4" t="s">
        <v>4</v>
      </c>
      <c r="C20" s="4" t="s">
        <v>4</v>
      </c>
    </row>
    <row r="21" spans="1:3" ht="45" x14ac:dyDescent="0.25">
      <c r="A21" s="3" t="s">
        <v>830</v>
      </c>
      <c r="B21" s="4" t="s">
        <v>4</v>
      </c>
      <c r="C21" s="4" t="s">
        <v>4</v>
      </c>
    </row>
    <row r="22" spans="1:3" ht="30" x14ac:dyDescent="0.25">
      <c r="A22" s="2" t="s">
        <v>32</v>
      </c>
      <c r="B22" s="6">
        <v>48182</v>
      </c>
      <c r="C22" s="6">
        <v>54292</v>
      </c>
    </row>
    <row r="23" spans="1:3" ht="45" x14ac:dyDescent="0.25">
      <c r="A23" s="2" t="s">
        <v>834</v>
      </c>
      <c r="B23" s="4" t="s">
        <v>4</v>
      </c>
      <c r="C23" s="4" t="s">
        <v>4</v>
      </c>
    </row>
    <row r="24" spans="1:3" ht="45" x14ac:dyDescent="0.25">
      <c r="A24" s="3" t="s">
        <v>830</v>
      </c>
      <c r="B24" s="4" t="s">
        <v>4</v>
      </c>
      <c r="C24" s="4" t="s">
        <v>4</v>
      </c>
    </row>
    <row r="25" spans="1:3" ht="30" x14ac:dyDescent="0.25">
      <c r="A25" s="2" t="s">
        <v>32</v>
      </c>
      <c r="B25" s="6">
        <v>119354</v>
      </c>
      <c r="C25" s="6">
        <v>128540</v>
      </c>
    </row>
    <row r="26" spans="1:3" ht="30" x14ac:dyDescent="0.25">
      <c r="A26" s="2" t="s">
        <v>835</v>
      </c>
      <c r="B26" s="4" t="s">
        <v>4</v>
      </c>
      <c r="C26" s="4" t="s">
        <v>4</v>
      </c>
    </row>
    <row r="27" spans="1:3" ht="45" x14ac:dyDescent="0.25">
      <c r="A27" s="3" t="s">
        <v>830</v>
      </c>
      <c r="B27" s="4" t="s">
        <v>4</v>
      </c>
      <c r="C27" s="4" t="s">
        <v>4</v>
      </c>
    </row>
    <row r="28" spans="1:3" ht="30" x14ac:dyDescent="0.25">
      <c r="A28" s="2" t="s">
        <v>32</v>
      </c>
      <c r="B28" s="6">
        <v>1411</v>
      </c>
      <c r="C28" s="6">
        <v>1354</v>
      </c>
    </row>
    <row r="29" spans="1:3" ht="45" x14ac:dyDescent="0.25">
      <c r="A29" s="2" t="s">
        <v>836</v>
      </c>
      <c r="B29" s="4" t="s">
        <v>4</v>
      </c>
      <c r="C29" s="4" t="s">
        <v>4</v>
      </c>
    </row>
    <row r="30" spans="1:3" ht="45" x14ac:dyDescent="0.25">
      <c r="A30" s="3" t="s">
        <v>830</v>
      </c>
      <c r="B30" s="4" t="s">
        <v>4</v>
      </c>
      <c r="C30" s="4" t="s">
        <v>4</v>
      </c>
    </row>
    <row r="31" spans="1:3" ht="30" x14ac:dyDescent="0.25">
      <c r="A31" s="2" t="s">
        <v>32</v>
      </c>
      <c r="B31" s="4">
        <v>0</v>
      </c>
      <c r="C31" s="4" t="s">
        <v>4</v>
      </c>
    </row>
    <row r="32" spans="1:3" ht="90" x14ac:dyDescent="0.25">
      <c r="A32" s="2" t="s">
        <v>837</v>
      </c>
      <c r="B32" s="4" t="s">
        <v>4</v>
      </c>
      <c r="C32" s="4" t="s">
        <v>4</v>
      </c>
    </row>
    <row r="33" spans="1:3" ht="45" x14ac:dyDescent="0.25">
      <c r="A33" s="3" t="s">
        <v>830</v>
      </c>
      <c r="B33" s="4" t="s">
        <v>4</v>
      </c>
      <c r="C33" s="4" t="s">
        <v>4</v>
      </c>
    </row>
    <row r="34" spans="1:3" ht="30" x14ac:dyDescent="0.25">
      <c r="A34" s="2" t="s">
        <v>32</v>
      </c>
      <c r="B34" s="4">
        <v>0</v>
      </c>
      <c r="C34" s="4">
        <v>0</v>
      </c>
    </row>
    <row r="35" spans="1:3" ht="75" x14ac:dyDescent="0.25">
      <c r="A35" s="2" t="s">
        <v>838</v>
      </c>
      <c r="B35" s="4" t="s">
        <v>4</v>
      </c>
      <c r="C35" s="4" t="s">
        <v>4</v>
      </c>
    </row>
    <row r="36" spans="1:3" ht="45" x14ac:dyDescent="0.25">
      <c r="A36" s="3" t="s">
        <v>830</v>
      </c>
      <c r="B36" s="4" t="s">
        <v>4</v>
      </c>
      <c r="C36" s="4" t="s">
        <v>4</v>
      </c>
    </row>
    <row r="37" spans="1:3" ht="30" x14ac:dyDescent="0.25">
      <c r="A37" s="2" t="s">
        <v>32</v>
      </c>
      <c r="B37" s="4">
        <v>0</v>
      </c>
      <c r="C37" s="4" t="s">
        <v>4</v>
      </c>
    </row>
    <row r="38" spans="1:3" ht="75" x14ac:dyDescent="0.25">
      <c r="A38" s="2" t="s">
        <v>839</v>
      </c>
      <c r="B38" s="4" t="s">
        <v>4</v>
      </c>
      <c r="C38" s="4" t="s">
        <v>4</v>
      </c>
    </row>
    <row r="39" spans="1:3" ht="45" x14ac:dyDescent="0.25">
      <c r="A39" s="3" t="s">
        <v>830</v>
      </c>
      <c r="B39" s="4" t="s">
        <v>4</v>
      </c>
      <c r="C39" s="4" t="s">
        <v>4</v>
      </c>
    </row>
    <row r="40" spans="1:3" ht="30" x14ac:dyDescent="0.25">
      <c r="A40" s="2" t="s">
        <v>32</v>
      </c>
      <c r="B40" s="4">
        <v>0</v>
      </c>
      <c r="C40" s="4" t="s">
        <v>4</v>
      </c>
    </row>
    <row r="41" spans="1:3" ht="60" x14ac:dyDescent="0.25">
      <c r="A41" s="2" t="s">
        <v>840</v>
      </c>
      <c r="B41" s="4" t="s">
        <v>4</v>
      </c>
      <c r="C41" s="4" t="s">
        <v>4</v>
      </c>
    </row>
    <row r="42" spans="1:3" ht="45" x14ac:dyDescent="0.25">
      <c r="A42" s="3" t="s">
        <v>830</v>
      </c>
      <c r="B42" s="4" t="s">
        <v>4</v>
      </c>
      <c r="C42" s="4" t="s">
        <v>4</v>
      </c>
    </row>
    <row r="43" spans="1:3" ht="30" x14ac:dyDescent="0.25">
      <c r="A43" s="2" t="s">
        <v>32</v>
      </c>
      <c r="B43" s="4">
        <v>0</v>
      </c>
      <c r="C43" s="4" t="s">
        <v>4</v>
      </c>
    </row>
    <row r="44" spans="1:3" ht="45" x14ac:dyDescent="0.25">
      <c r="A44" s="2" t="s">
        <v>841</v>
      </c>
      <c r="B44" s="4" t="s">
        <v>4</v>
      </c>
      <c r="C44" s="4" t="s">
        <v>4</v>
      </c>
    </row>
    <row r="45" spans="1:3" ht="45" x14ac:dyDescent="0.25">
      <c r="A45" s="3" t="s">
        <v>830</v>
      </c>
      <c r="B45" s="4" t="s">
        <v>4</v>
      </c>
      <c r="C45" s="4" t="s">
        <v>4</v>
      </c>
    </row>
    <row r="46" spans="1:3" ht="30" x14ac:dyDescent="0.25">
      <c r="A46" s="2" t="s">
        <v>32</v>
      </c>
      <c r="B46" s="6">
        <v>261818</v>
      </c>
      <c r="C46" s="6">
        <v>182832</v>
      </c>
    </row>
    <row r="47" spans="1:3" ht="75" x14ac:dyDescent="0.25">
      <c r="A47" s="2" t="s">
        <v>842</v>
      </c>
      <c r="B47" s="4" t="s">
        <v>4</v>
      </c>
      <c r="C47" s="4" t="s">
        <v>4</v>
      </c>
    </row>
    <row r="48" spans="1:3" ht="45" x14ac:dyDescent="0.25">
      <c r="A48" s="3" t="s">
        <v>830</v>
      </c>
      <c r="B48" s="4" t="s">
        <v>4</v>
      </c>
      <c r="C48" s="4" t="s">
        <v>4</v>
      </c>
    </row>
    <row r="49" spans="1:3" ht="30" x14ac:dyDescent="0.25">
      <c r="A49" s="2" t="s">
        <v>32</v>
      </c>
      <c r="B49" s="6">
        <v>94282</v>
      </c>
      <c r="C49" s="4">
        <v>0</v>
      </c>
    </row>
    <row r="50" spans="1:3" ht="60" x14ac:dyDescent="0.25">
      <c r="A50" s="2" t="s">
        <v>843</v>
      </c>
      <c r="B50" s="4" t="s">
        <v>4</v>
      </c>
      <c r="C50" s="4" t="s">
        <v>4</v>
      </c>
    </row>
    <row r="51" spans="1:3" ht="45" x14ac:dyDescent="0.25">
      <c r="A51" s="3" t="s">
        <v>830</v>
      </c>
      <c r="B51" s="4" t="s">
        <v>4</v>
      </c>
      <c r="C51" s="4" t="s">
        <v>4</v>
      </c>
    </row>
    <row r="52" spans="1:3" ht="30" x14ac:dyDescent="0.25">
      <c r="A52" s="2" t="s">
        <v>32</v>
      </c>
      <c r="B52" s="6">
        <v>48182</v>
      </c>
      <c r="C52" s="6">
        <v>54292</v>
      </c>
    </row>
    <row r="53" spans="1:3" ht="75" x14ac:dyDescent="0.25">
      <c r="A53" s="2" t="s">
        <v>844</v>
      </c>
      <c r="B53" s="4" t="s">
        <v>4</v>
      </c>
      <c r="C53" s="4" t="s">
        <v>4</v>
      </c>
    </row>
    <row r="54" spans="1:3" ht="45" x14ac:dyDescent="0.25">
      <c r="A54" s="3" t="s">
        <v>830</v>
      </c>
      <c r="B54" s="4" t="s">
        <v>4</v>
      </c>
      <c r="C54" s="4" t="s">
        <v>4</v>
      </c>
    </row>
    <row r="55" spans="1:3" ht="30" x14ac:dyDescent="0.25">
      <c r="A55" s="2" t="s">
        <v>32</v>
      </c>
      <c r="B55" s="6">
        <v>119354</v>
      </c>
      <c r="C55" s="6">
        <v>128540</v>
      </c>
    </row>
    <row r="56" spans="1:3" ht="45" x14ac:dyDescent="0.25">
      <c r="A56" s="2" t="s">
        <v>845</v>
      </c>
      <c r="B56" s="4" t="s">
        <v>4</v>
      </c>
      <c r="C56" s="4" t="s">
        <v>4</v>
      </c>
    </row>
    <row r="57" spans="1:3" ht="45" x14ac:dyDescent="0.25">
      <c r="A57" s="3" t="s">
        <v>830</v>
      </c>
      <c r="B57" s="4" t="s">
        <v>4</v>
      </c>
      <c r="C57" s="4" t="s">
        <v>4</v>
      </c>
    </row>
    <row r="58" spans="1:3" ht="30" x14ac:dyDescent="0.25">
      <c r="A58" s="2" t="s">
        <v>32</v>
      </c>
      <c r="B58" s="4">
        <v>0</v>
      </c>
      <c r="C58" s="4" t="s">
        <v>4</v>
      </c>
    </row>
    <row r="59" spans="1:3" ht="45" x14ac:dyDescent="0.25">
      <c r="A59" s="2" t="s">
        <v>846</v>
      </c>
      <c r="B59" s="4" t="s">
        <v>4</v>
      </c>
      <c r="C59" s="4" t="s">
        <v>4</v>
      </c>
    </row>
    <row r="60" spans="1:3" ht="45" x14ac:dyDescent="0.25">
      <c r="A60" s="3" t="s">
        <v>830</v>
      </c>
      <c r="B60" s="4" t="s">
        <v>4</v>
      </c>
      <c r="C60" s="4" t="s">
        <v>4</v>
      </c>
    </row>
    <row r="61" spans="1:3" ht="30" x14ac:dyDescent="0.25">
      <c r="A61" s="2" t="s">
        <v>32</v>
      </c>
      <c r="B61" s="6">
        <v>1411</v>
      </c>
      <c r="C61" s="6">
        <v>1354</v>
      </c>
    </row>
    <row r="62" spans="1:3" ht="75" x14ac:dyDescent="0.25">
      <c r="A62" s="2" t="s">
        <v>847</v>
      </c>
      <c r="B62" s="4" t="s">
        <v>4</v>
      </c>
      <c r="C62" s="4" t="s">
        <v>4</v>
      </c>
    </row>
    <row r="63" spans="1:3" ht="45" x14ac:dyDescent="0.25">
      <c r="A63" s="3" t="s">
        <v>830</v>
      </c>
      <c r="B63" s="4" t="s">
        <v>4</v>
      </c>
      <c r="C63" s="4" t="s">
        <v>4</v>
      </c>
    </row>
    <row r="64" spans="1:3" ht="30" x14ac:dyDescent="0.25">
      <c r="A64" s="2" t="s">
        <v>32</v>
      </c>
      <c r="B64" s="4">
        <v>0</v>
      </c>
      <c r="C64" s="4">
        <v>0</v>
      </c>
    </row>
    <row r="65" spans="1:3" ht="60" x14ac:dyDescent="0.25">
      <c r="A65" s="2" t="s">
        <v>848</v>
      </c>
      <c r="B65" s="4" t="s">
        <v>4</v>
      </c>
      <c r="C65" s="4" t="s">
        <v>4</v>
      </c>
    </row>
    <row r="66" spans="1:3" ht="45" x14ac:dyDescent="0.25">
      <c r="A66" s="3" t="s">
        <v>830</v>
      </c>
      <c r="B66" s="4" t="s">
        <v>4</v>
      </c>
      <c r="C66" s="4" t="s">
        <v>4</v>
      </c>
    </row>
    <row r="67" spans="1:3" ht="30" x14ac:dyDescent="0.25">
      <c r="A67" s="2" t="s">
        <v>32</v>
      </c>
      <c r="B67" s="4">
        <v>0</v>
      </c>
      <c r="C67" s="4" t="s">
        <v>4</v>
      </c>
    </row>
    <row r="68" spans="1:3" ht="75" x14ac:dyDescent="0.25">
      <c r="A68" s="2" t="s">
        <v>849</v>
      </c>
      <c r="B68" s="4" t="s">
        <v>4</v>
      </c>
      <c r="C68" s="4" t="s">
        <v>4</v>
      </c>
    </row>
    <row r="69" spans="1:3" ht="45" x14ac:dyDescent="0.25">
      <c r="A69" s="3" t="s">
        <v>830</v>
      </c>
      <c r="B69" s="4" t="s">
        <v>4</v>
      </c>
      <c r="C69" s="4" t="s">
        <v>4</v>
      </c>
    </row>
    <row r="70" spans="1:3" ht="30" x14ac:dyDescent="0.25">
      <c r="A70" s="2" t="s">
        <v>32</v>
      </c>
      <c r="B70" s="4">
        <v>0</v>
      </c>
      <c r="C70" s="4" t="s">
        <v>4</v>
      </c>
    </row>
    <row r="71" spans="1:3" ht="45" x14ac:dyDescent="0.25">
      <c r="A71" s="2" t="s">
        <v>850</v>
      </c>
      <c r="B71" s="4" t="s">
        <v>4</v>
      </c>
      <c r="C71" s="4" t="s">
        <v>4</v>
      </c>
    </row>
    <row r="72" spans="1:3" ht="45" x14ac:dyDescent="0.25">
      <c r="A72" s="3" t="s">
        <v>830</v>
      </c>
      <c r="B72" s="4" t="s">
        <v>4</v>
      </c>
      <c r="C72" s="4" t="s">
        <v>4</v>
      </c>
    </row>
    <row r="73" spans="1:3" ht="30" x14ac:dyDescent="0.25">
      <c r="A73" s="2" t="s">
        <v>32</v>
      </c>
      <c r="B73" s="8">
        <v>1411</v>
      </c>
      <c r="C73" s="8">
        <v>13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33.42578125" bestFit="1" customWidth="1"/>
    <col min="8" max="8" width="19.5703125" bestFit="1" customWidth="1"/>
    <col min="9" max="9" width="25.28515625" bestFit="1" customWidth="1"/>
  </cols>
  <sheetData>
    <row r="1" spans="1:9" ht="15" customHeight="1" x14ac:dyDescent="0.25">
      <c r="A1" s="7" t="s">
        <v>851</v>
      </c>
      <c r="B1" s="7" t="s">
        <v>1</v>
      </c>
      <c r="C1" s="7"/>
      <c r="D1" s="1" t="s">
        <v>681</v>
      </c>
      <c r="E1" s="1" t="s">
        <v>70</v>
      </c>
      <c r="F1" s="1"/>
      <c r="G1" s="1" t="s">
        <v>70</v>
      </c>
      <c r="H1" s="1" t="s">
        <v>1</v>
      </c>
      <c r="I1" s="1"/>
    </row>
    <row r="2" spans="1:9" x14ac:dyDescent="0.25">
      <c r="A2" s="7"/>
      <c r="B2" s="1" t="s">
        <v>2</v>
      </c>
      <c r="C2" s="7" t="s">
        <v>71</v>
      </c>
      <c r="D2" s="7" t="s">
        <v>25</v>
      </c>
      <c r="E2" s="1" t="s">
        <v>2</v>
      </c>
      <c r="F2" s="1" t="s">
        <v>25</v>
      </c>
      <c r="G2" s="1" t="s">
        <v>2</v>
      </c>
      <c r="H2" s="1" t="s">
        <v>2</v>
      </c>
      <c r="I2" s="1" t="s">
        <v>2</v>
      </c>
    </row>
    <row r="3" spans="1:9" x14ac:dyDescent="0.25">
      <c r="A3" s="7"/>
      <c r="B3" s="1" t="s">
        <v>852</v>
      </c>
      <c r="C3" s="7"/>
      <c r="D3" s="7"/>
      <c r="E3" s="1" t="s">
        <v>853</v>
      </c>
      <c r="F3" s="1" t="s">
        <v>853</v>
      </c>
      <c r="G3" s="1" t="s">
        <v>855</v>
      </c>
      <c r="H3" s="1" t="s">
        <v>714</v>
      </c>
      <c r="I3" s="1" t="s">
        <v>856</v>
      </c>
    </row>
    <row r="4" spans="1:9" x14ac:dyDescent="0.25">
      <c r="A4" s="7"/>
      <c r="B4" s="1"/>
      <c r="C4" s="7"/>
      <c r="D4" s="7"/>
      <c r="E4" s="1" t="s">
        <v>854</v>
      </c>
      <c r="F4" s="1"/>
      <c r="G4" s="1" t="s">
        <v>853</v>
      </c>
      <c r="H4" s="1"/>
      <c r="I4" s="1"/>
    </row>
    <row r="5" spans="1:9" ht="45" x14ac:dyDescent="0.25">
      <c r="A5" s="3" t="s">
        <v>857</v>
      </c>
      <c r="B5" s="4" t="s">
        <v>4</v>
      </c>
      <c r="C5" s="4" t="s">
        <v>4</v>
      </c>
      <c r="D5" s="4" t="s">
        <v>4</v>
      </c>
      <c r="E5" s="4" t="s">
        <v>4</v>
      </c>
      <c r="F5" s="4" t="s">
        <v>4</v>
      </c>
      <c r="G5" s="4" t="s">
        <v>4</v>
      </c>
      <c r="H5" s="4" t="s">
        <v>4</v>
      </c>
      <c r="I5" s="4" t="s">
        <v>4</v>
      </c>
    </row>
    <row r="6" spans="1:9" ht="30" x14ac:dyDescent="0.25">
      <c r="A6" s="2" t="s">
        <v>858</v>
      </c>
      <c r="B6" s="8">
        <v>0</v>
      </c>
      <c r="C6" s="4" t="s">
        <v>4</v>
      </c>
      <c r="D6" s="8">
        <v>0</v>
      </c>
      <c r="E6" s="4" t="s">
        <v>4</v>
      </c>
      <c r="F6" s="4" t="s">
        <v>4</v>
      </c>
      <c r="G6" s="4" t="s">
        <v>4</v>
      </c>
      <c r="H6" s="4" t="s">
        <v>4</v>
      </c>
      <c r="I6" s="4" t="s">
        <v>4</v>
      </c>
    </row>
    <row r="7" spans="1:9" x14ac:dyDescent="0.25">
      <c r="A7" s="2" t="s">
        <v>859</v>
      </c>
      <c r="B7" s="4">
        <v>2</v>
      </c>
      <c r="C7" s="4" t="s">
        <v>4</v>
      </c>
      <c r="D7" s="4" t="s">
        <v>4</v>
      </c>
      <c r="E7" s="4" t="s">
        <v>4</v>
      </c>
      <c r="F7" s="4" t="s">
        <v>4</v>
      </c>
      <c r="G7" s="4" t="s">
        <v>4</v>
      </c>
      <c r="H7" s="4" t="s">
        <v>4</v>
      </c>
      <c r="I7" s="4" t="s">
        <v>4</v>
      </c>
    </row>
    <row r="8" spans="1:9" x14ac:dyDescent="0.25">
      <c r="A8" s="2" t="s">
        <v>860</v>
      </c>
      <c r="B8" s="188">
        <v>3.8E-3</v>
      </c>
      <c r="C8" s="4" t="s">
        <v>4</v>
      </c>
      <c r="D8" s="4" t="s">
        <v>4</v>
      </c>
      <c r="E8" s="4" t="s">
        <v>4</v>
      </c>
      <c r="F8" s="4" t="s">
        <v>4</v>
      </c>
      <c r="G8" s="4" t="s">
        <v>4</v>
      </c>
      <c r="H8" s="4" t="s">
        <v>4</v>
      </c>
      <c r="I8" s="4" t="s">
        <v>4</v>
      </c>
    </row>
    <row r="9" spans="1:9" x14ac:dyDescent="0.25">
      <c r="A9" s="2" t="s">
        <v>861</v>
      </c>
      <c r="B9" s="188">
        <v>7.3999999999999996E-2</v>
      </c>
      <c r="C9" s="4" t="s">
        <v>4</v>
      </c>
      <c r="D9" s="4" t="s">
        <v>4</v>
      </c>
      <c r="E9" s="4" t="s">
        <v>4</v>
      </c>
      <c r="F9" s="4" t="s">
        <v>4</v>
      </c>
      <c r="G9" s="4" t="s">
        <v>4</v>
      </c>
      <c r="H9" s="4" t="s">
        <v>4</v>
      </c>
      <c r="I9" s="4" t="s">
        <v>4</v>
      </c>
    </row>
    <row r="10" spans="1:9" x14ac:dyDescent="0.25">
      <c r="A10" s="2" t="s">
        <v>862</v>
      </c>
      <c r="B10" s="188">
        <v>0.06</v>
      </c>
      <c r="C10" s="4" t="s">
        <v>4</v>
      </c>
      <c r="D10" s="4" t="s">
        <v>4</v>
      </c>
      <c r="E10" s="4" t="s">
        <v>4</v>
      </c>
      <c r="F10" s="4" t="s">
        <v>4</v>
      </c>
      <c r="G10" s="4" t="s">
        <v>4</v>
      </c>
      <c r="H10" s="4" t="s">
        <v>4</v>
      </c>
      <c r="I10" s="4" t="s">
        <v>4</v>
      </c>
    </row>
    <row r="11" spans="1:9" x14ac:dyDescent="0.25">
      <c r="A11" s="2" t="s">
        <v>863</v>
      </c>
      <c r="B11" s="4">
        <v>1</v>
      </c>
      <c r="C11" s="4" t="s">
        <v>4</v>
      </c>
      <c r="D11" s="4" t="s">
        <v>4</v>
      </c>
      <c r="E11" s="4" t="s">
        <v>4</v>
      </c>
      <c r="F11" s="4" t="s">
        <v>4</v>
      </c>
      <c r="G11" s="4" t="s">
        <v>4</v>
      </c>
      <c r="H11" s="4" t="s">
        <v>4</v>
      </c>
      <c r="I11" s="4" t="s">
        <v>4</v>
      </c>
    </row>
    <row r="12" spans="1:9" ht="30" x14ac:dyDescent="0.25">
      <c r="A12" s="2" t="s">
        <v>864</v>
      </c>
      <c r="B12" s="4">
        <v>0</v>
      </c>
      <c r="C12" s="4" t="s">
        <v>4</v>
      </c>
      <c r="D12" s="4">
        <v>0</v>
      </c>
      <c r="E12" s="4" t="s">
        <v>4</v>
      </c>
      <c r="F12" s="4" t="s">
        <v>4</v>
      </c>
      <c r="G12" s="4" t="s">
        <v>4</v>
      </c>
      <c r="H12" s="4" t="s">
        <v>4</v>
      </c>
      <c r="I12" s="4" t="s">
        <v>4</v>
      </c>
    </row>
    <row r="13" spans="1:9" x14ac:dyDescent="0.25">
      <c r="A13" s="2" t="s">
        <v>865</v>
      </c>
      <c r="B13" s="6">
        <v>932037000</v>
      </c>
      <c r="C13" s="4" t="s">
        <v>4</v>
      </c>
      <c r="D13" s="6">
        <v>860883000</v>
      </c>
      <c r="E13" s="4" t="s">
        <v>4</v>
      </c>
      <c r="F13" s="4" t="s">
        <v>4</v>
      </c>
      <c r="G13" s="4" t="s">
        <v>4</v>
      </c>
      <c r="H13" s="4" t="s">
        <v>4</v>
      </c>
      <c r="I13" s="4">
        <v>0</v>
      </c>
    </row>
    <row r="14" spans="1:9" x14ac:dyDescent="0.25">
      <c r="A14" s="2" t="s">
        <v>866</v>
      </c>
      <c r="B14" s="4" t="s">
        <v>4</v>
      </c>
      <c r="C14" s="4" t="s">
        <v>4</v>
      </c>
      <c r="D14" s="4" t="s">
        <v>4</v>
      </c>
      <c r="E14" s="6">
        <v>4800000</v>
      </c>
      <c r="F14" s="6">
        <v>4600000</v>
      </c>
      <c r="G14" s="4" t="s">
        <v>4</v>
      </c>
      <c r="H14" s="4" t="s">
        <v>4</v>
      </c>
      <c r="I14" s="4" t="s">
        <v>4</v>
      </c>
    </row>
    <row r="15" spans="1:9" ht="30" x14ac:dyDescent="0.25">
      <c r="A15" s="2" t="s">
        <v>867</v>
      </c>
      <c r="B15" s="4" t="s">
        <v>4</v>
      </c>
      <c r="C15" s="4" t="s">
        <v>4</v>
      </c>
      <c r="D15" s="4" t="s">
        <v>4</v>
      </c>
      <c r="E15" s="4">
        <v>5</v>
      </c>
      <c r="F15" s="4" t="s">
        <v>4</v>
      </c>
      <c r="G15" s="4" t="s">
        <v>4</v>
      </c>
      <c r="H15" s="4" t="s">
        <v>4</v>
      </c>
      <c r="I15" s="4" t="s">
        <v>4</v>
      </c>
    </row>
    <row r="16" spans="1:9" x14ac:dyDescent="0.25">
      <c r="A16" s="2" t="s">
        <v>868</v>
      </c>
      <c r="B16" s="4" t="s">
        <v>4</v>
      </c>
      <c r="C16" s="4" t="s">
        <v>4</v>
      </c>
      <c r="D16" s="4" t="s">
        <v>4</v>
      </c>
      <c r="E16" s="6">
        <v>391000</v>
      </c>
      <c r="F16" s="4" t="s">
        <v>4</v>
      </c>
      <c r="G16" s="4" t="s">
        <v>4</v>
      </c>
      <c r="H16" s="4" t="s">
        <v>4</v>
      </c>
      <c r="I16" s="4" t="s">
        <v>4</v>
      </c>
    </row>
    <row r="17" spans="1:9" x14ac:dyDescent="0.25">
      <c r="A17" s="2" t="s">
        <v>869</v>
      </c>
      <c r="B17" s="4" t="s">
        <v>4</v>
      </c>
      <c r="C17" s="4" t="s">
        <v>4</v>
      </c>
      <c r="D17" s="4" t="s">
        <v>4</v>
      </c>
      <c r="E17" s="4">
        <v>2</v>
      </c>
      <c r="F17" s="4" t="s">
        <v>4</v>
      </c>
      <c r="G17" s="4" t="s">
        <v>4</v>
      </c>
      <c r="H17" s="4" t="s">
        <v>4</v>
      </c>
      <c r="I17" s="4" t="s">
        <v>4</v>
      </c>
    </row>
    <row r="18" spans="1:9" ht="30" x14ac:dyDescent="0.25">
      <c r="A18" s="2" t="s">
        <v>145</v>
      </c>
      <c r="B18" s="6">
        <v>485000</v>
      </c>
      <c r="C18" s="6">
        <v>620000</v>
      </c>
      <c r="D18" s="4" t="s">
        <v>4</v>
      </c>
      <c r="E18" s="6">
        <v>29000</v>
      </c>
      <c r="F18" s="4" t="s">
        <v>4</v>
      </c>
      <c r="G18" s="4" t="s">
        <v>4</v>
      </c>
      <c r="H18" s="4" t="s">
        <v>4</v>
      </c>
      <c r="I18" s="4" t="s">
        <v>4</v>
      </c>
    </row>
    <row r="19" spans="1:9" x14ac:dyDescent="0.25">
      <c r="A19" s="2" t="s">
        <v>870</v>
      </c>
      <c r="B19" s="4" t="s">
        <v>4</v>
      </c>
      <c r="C19" s="4" t="s">
        <v>4</v>
      </c>
      <c r="D19" s="4" t="s">
        <v>4</v>
      </c>
      <c r="E19" s="4" t="s">
        <v>4</v>
      </c>
      <c r="F19" s="4" t="s">
        <v>4</v>
      </c>
      <c r="G19" s="6">
        <v>-96000</v>
      </c>
      <c r="H19" s="4" t="s">
        <v>4</v>
      </c>
      <c r="I19" s="4" t="s">
        <v>4</v>
      </c>
    </row>
    <row r="20" spans="1:9" x14ac:dyDescent="0.25">
      <c r="A20" s="2" t="s">
        <v>871</v>
      </c>
      <c r="B20" s="4" t="s">
        <v>4</v>
      </c>
      <c r="C20" s="4" t="s">
        <v>4</v>
      </c>
      <c r="D20" s="4" t="s">
        <v>4</v>
      </c>
      <c r="E20" s="6">
        <v>26000</v>
      </c>
      <c r="F20" s="4" t="s">
        <v>4</v>
      </c>
      <c r="G20" s="4" t="s">
        <v>4</v>
      </c>
      <c r="H20" s="4" t="s">
        <v>4</v>
      </c>
      <c r="I20" s="4" t="s">
        <v>4</v>
      </c>
    </row>
    <row r="21" spans="1:9" x14ac:dyDescent="0.25">
      <c r="A21" s="2" t="s">
        <v>872</v>
      </c>
      <c r="B21" s="4" t="s">
        <v>4</v>
      </c>
      <c r="C21" s="4" t="s">
        <v>4</v>
      </c>
      <c r="D21" s="4" t="s">
        <v>4</v>
      </c>
      <c r="E21" s="6">
        <v>-70000</v>
      </c>
      <c r="F21" s="4" t="s">
        <v>4</v>
      </c>
      <c r="G21" s="4" t="s">
        <v>4</v>
      </c>
      <c r="H21" s="4" t="s">
        <v>4</v>
      </c>
      <c r="I21" s="4" t="s">
        <v>4</v>
      </c>
    </row>
    <row r="22" spans="1:9" ht="45" x14ac:dyDescent="0.25">
      <c r="A22" s="2" t="s">
        <v>873</v>
      </c>
      <c r="B22" s="4">
        <v>0</v>
      </c>
      <c r="C22" s="4" t="s">
        <v>4</v>
      </c>
      <c r="D22" s="4">
        <v>0</v>
      </c>
      <c r="E22" s="4" t="s">
        <v>4</v>
      </c>
      <c r="F22" s="4" t="s">
        <v>4</v>
      </c>
      <c r="G22" s="4" t="s">
        <v>4</v>
      </c>
      <c r="H22" s="4" t="s">
        <v>4</v>
      </c>
      <c r="I22" s="4" t="s">
        <v>4</v>
      </c>
    </row>
    <row r="23" spans="1:9" ht="45" x14ac:dyDescent="0.25">
      <c r="A23" s="2" t="s">
        <v>874</v>
      </c>
      <c r="B23" s="4" t="s">
        <v>702</v>
      </c>
      <c r="C23" s="4" t="s">
        <v>4</v>
      </c>
      <c r="D23" s="4" t="s">
        <v>4</v>
      </c>
      <c r="E23" s="4" t="s">
        <v>4</v>
      </c>
      <c r="F23" s="4" t="s">
        <v>4</v>
      </c>
      <c r="G23" s="4" t="s">
        <v>4</v>
      </c>
      <c r="H23" s="4" t="s">
        <v>4</v>
      </c>
      <c r="I23" s="4" t="s">
        <v>4</v>
      </c>
    </row>
    <row r="24" spans="1:9" x14ac:dyDescent="0.25">
      <c r="A24" s="2" t="s">
        <v>875</v>
      </c>
      <c r="B24" s="8">
        <v>0</v>
      </c>
      <c r="C24" s="4" t="s">
        <v>4</v>
      </c>
      <c r="D24" s="4" t="s">
        <v>4</v>
      </c>
      <c r="E24" s="4" t="s">
        <v>4</v>
      </c>
      <c r="F24" s="4" t="s">
        <v>4</v>
      </c>
      <c r="G24" s="4" t="s">
        <v>4</v>
      </c>
      <c r="H24" s="4" t="s">
        <v>4</v>
      </c>
      <c r="I24" s="4" t="s">
        <v>4</v>
      </c>
    </row>
    <row r="25" spans="1:9" ht="30" x14ac:dyDescent="0.25">
      <c r="A25" s="2" t="s">
        <v>876</v>
      </c>
      <c r="B25" s="4" t="s">
        <v>4</v>
      </c>
      <c r="C25" s="4" t="s">
        <v>4</v>
      </c>
      <c r="D25" s="4" t="s">
        <v>4</v>
      </c>
      <c r="E25" s="4" t="s">
        <v>4</v>
      </c>
      <c r="F25" s="4" t="s">
        <v>4</v>
      </c>
      <c r="G25" s="4" t="s">
        <v>4</v>
      </c>
      <c r="H25" s="4" t="s">
        <v>702</v>
      </c>
      <c r="I25" s="4" t="s">
        <v>4</v>
      </c>
    </row>
  </sheetData>
  <mergeCells count="4">
    <mergeCell ref="A1:A4"/>
    <mergeCell ref="B1:C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77</v>
      </c>
      <c r="B1" s="1" t="s">
        <v>1</v>
      </c>
      <c r="C1" s="1" t="s">
        <v>681</v>
      </c>
    </row>
    <row r="2" spans="1:3" ht="30" x14ac:dyDescent="0.25">
      <c r="A2" s="1" t="s">
        <v>24</v>
      </c>
      <c r="B2" s="1" t="s">
        <v>2</v>
      </c>
      <c r="C2" s="1" t="s">
        <v>25</v>
      </c>
    </row>
    <row r="3" spans="1:3" x14ac:dyDescent="0.25">
      <c r="A3" s="2" t="s">
        <v>878</v>
      </c>
      <c r="B3" s="4" t="s">
        <v>4</v>
      </c>
      <c r="C3" s="4" t="s">
        <v>4</v>
      </c>
    </row>
    <row r="4" spans="1:3" ht="45" x14ac:dyDescent="0.25">
      <c r="A4" s="3" t="s">
        <v>879</v>
      </c>
      <c r="B4" s="4" t="s">
        <v>4</v>
      </c>
      <c r="C4" s="4" t="s">
        <v>4</v>
      </c>
    </row>
    <row r="5" spans="1:3" x14ac:dyDescent="0.25">
      <c r="A5" s="2" t="s">
        <v>536</v>
      </c>
      <c r="B5" s="8">
        <v>1354</v>
      </c>
      <c r="C5" s="8">
        <v>1285</v>
      </c>
    </row>
    <row r="6" spans="1:3" x14ac:dyDescent="0.25">
      <c r="A6" s="2" t="s">
        <v>537</v>
      </c>
      <c r="B6" s="4">
        <v>93</v>
      </c>
      <c r="C6" s="4">
        <v>184</v>
      </c>
    </row>
    <row r="7" spans="1:3" x14ac:dyDescent="0.25">
      <c r="A7" s="2" t="s">
        <v>538</v>
      </c>
      <c r="B7" s="4">
        <v>-36</v>
      </c>
      <c r="C7" s="4">
        <v>-115</v>
      </c>
    </row>
    <row r="8" spans="1:3" x14ac:dyDescent="0.25">
      <c r="A8" s="2" t="s">
        <v>540</v>
      </c>
      <c r="B8" s="8">
        <v>1411</v>
      </c>
      <c r="C8" s="8">
        <v>13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7" t="s">
        <v>2</v>
      </c>
      <c r="C1" s="7" t="s">
        <v>25</v>
      </c>
    </row>
    <row r="2" spans="1:3" ht="30" x14ac:dyDescent="0.25">
      <c r="A2" s="1" t="s">
        <v>24</v>
      </c>
      <c r="B2" s="7"/>
      <c r="C2" s="7"/>
    </row>
    <row r="3" spans="1:3" ht="30" x14ac:dyDescent="0.25">
      <c r="A3" s="2" t="s">
        <v>881</v>
      </c>
      <c r="B3" s="4" t="s">
        <v>4</v>
      </c>
      <c r="C3" s="4" t="s">
        <v>4</v>
      </c>
    </row>
    <row r="4" spans="1:3" ht="45" x14ac:dyDescent="0.25">
      <c r="A4" s="3" t="s">
        <v>830</v>
      </c>
      <c r="B4" s="4" t="s">
        <v>4</v>
      </c>
      <c r="C4" s="4" t="s">
        <v>4</v>
      </c>
    </row>
    <row r="5" spans="1:3" x14ac:dyDescent="0.25">
      <c r="A5" s="2" t="s">
        <v>40</v>
      </c>
      <c r="B5" s="8">
        <v>215204</v>
      </c>
      <c r="C5" s="8">
        <v>96983</v>
      </c>
    </row>
    <row r="6" spans="1:3" ht="30" x14ac:dyDescent="0.25">
      <c r="A6" s="2" t="s">
        <v>882</v>
      </c>
      <c r="B6" s="4" t="s">
        <v>4</v>
      </c>
      <c r="C6" s="4" t="s">
        <v>4</v>
      </c>
    </row>
    <row r="7" spans="1:3" ht="45" x14ac:dyDescent="0.25">
      <c r="A7" s="3" t="s">
        <v>830</v>
      </c>
      <c r="B7" s="4" t="s">
        <v>4</v>
      </c>
      <c r="C7" s="4" t="s">
        <v>4</v>
      </c>
    </row>
    <row r="8" spans="1:3" x14ac:dyDescent="0.25">
      <c r="A8" s="2" t="s">
        <v>40</v>
      </c>
      <c r="B8" s="6">
        <v>78864</v>
      </c>
      <c r="C8" s="6">
        <v>88820</v>
      </c>
    </row>
    <row r="9" spans="1:3" ht="30" x14ac:dyDescent="0.25">
      <c r="A9" s="2" t="s">
        <v>883</v>
      </c>
      <c r="B9" s="4" t="s">
        <v>4</v>
      </c>
      <c r="C9" s="4" t="s">
        <v>4</v>
      </c>
    </row>
    <row r="10" spans="1:3" ht="45" x14ac:dyDescent="0.25">
      <c r="A10" s="3" t="s">
        <v>830</v>
      </c>
      <c r="B10" s="4" t="s">
        <v>4</v>
      </c>
      <c r="C10" s="4" t="s">
        <v>4</v>
      </c>
    </row>
    <row r="11" spans="1:3" x14ac:dyDescent="0.25">
      <c r="A11" s="2" t="s">
        <v>40</v>
      </c>
      <c r="B11" s="6">
        <v>917378</v>
      </c>
      <c r="C11" s="6">
        <v>859808</v>
      </c>
    </row>
    <row r="12" spans="1:3" ht="30" x14ac:dyDescent="0.25">
      <c r="A12" s="2" t="s">
        <v>884</v>
      </c>
      <c r="B12" s="4" t="s">
        <v>4</v>
      </c>
      <c r="C12" s="4" t="s">
        <v>4</v>
      </c>
    </row>
    <row r="13" spans="1:3" ht="45" x14ac:dyDescent="0.25">
      <c r="A13" s="3" t="s">
        <v>830</v>
      </c>
      <c r="B13" s="4" t="s">
        <v>4</v>
      </c>
      <c r="C13" s="4" t="s">
        <v>4</v>
      </c>
    </row>
    <row r="14" spans="1:3" x14ac:dyDescent="0.25">
      <c r="A14" s="2" t="s">
        <v>40</v>
      </c>
      <c r="B14" s="4">
        <v>0</v>
      </c>
      <c r="C14" s="4">
        <v>364</v>
      </c>
    </row>
    <row r="15" spans="1:3" ht="45" x14ac:dyDescent="0.25">
      <c r="A15" s="2" t="s">
        <v>885</v>
      </c>
      <c r="B15" s="4" t="s">
        <v>4</v>
      </c>
      <c r="C15" s="4" t="s">
        <v>4</v>
      </c>
    </row>
    <row r="16" spans="1:3" ht="45" x14ac:dyDescent="0.25">
      <c r="A16" s="3" t="s">
        <v>830</v>
      </c>
      <c r="B16" s="4" t="s">
        <v>4</v>
      </c>
      <c r="C16" s="4" t="s">
        <v>4</v>
      </c>
    </row>
    <row r="17" spans="1:3" x14ac:dyDescent="0.25">
      <c r="A17" s="2" t="s">
        <v>40</v>
      </c>
      <c r="B17" s="6">
        <v>4750</v>
      </c>
      <c r="C17" s="6">
        <v>4610</v>
      </c>
    </row>
    <row r="18" spans="1:3" ht="60" x14ac:dyDescent="0.25">
      <c r="A18" s="2" t="s">
        <v>886</v>
      </c>
      <c r="B18" s="4" t="s">
        <v>4</v>
      </c>
      <c r="C18" s="4" t="s">
        <v>4</v>
      </c>
    </row>
    <row r="19" spans="1:3" ht="45" x14ac:dyDescent="0.25">
      <c r="A19" s="3" t="s">
        <v>830</v>
      </c>
      <c r="B19" s="4" t="s">
        <v>4</v>
      </c>
      <c r="C19" s="4" t="s">
        <v>4</v>
      </c>
    </row>
    <row r="20" spans="1:3" x14ac:dyDescent="0.25">
      <c r="A20" s="2" t="s">
        <v>40</v>
      </c>
      <c r="B20" s="4">
        <v>0</v>
      </c>
      <c r="C20" s="4" t="s">
        <v>4</v>
      </c>
    </row>
    <row r="21" spans="1:3" ht="75" x14ac:dyDescent="0.25">
      <c r="A21" s="2" t="s">
        <v>887</v>
      </c>
      <c r="B21" s="4" t="s">
        <v>4</v>
      </c>
      <c r="C21" s="4" t="s">
        <v>4</v>
      </c>
    </row>
    <row r="22" spans="1:3" ht="45" x14ac:dyDescent="0.25">
      <c r="A22" s="3" t="s">
        <v>830</v>
      </c>
      <c r="B22" s="4" t="s">
        <v>4</v>
      </c>
      <c r="C22" s="4" t="s">
        <v>4</v>
      </c>
    </row>
    <row r="23" spans="1:3" x14ac:dyDescent="0.25">
      <c r="A23" s="2" t="s">
        <v>40</v>
      </c>
      <c r="B23" s="4">
        <v>0</v>
      </c>
      <c r="C23" s="4" t="s">
        <v>4</v>
      </c>
    </row>
    <row r="24" spans="1:3" ht="60" x14ac:dyDescent="0.25">
      <c r="A24" s="2" t="s">
        <v>888</v>
      </c>
      <c r="B24" s="4" t="s">
        <v>4</v>
      </c>
      <c r="C24" s="4" t="s">
        <v>4</v>
      </c>
    </row>
    <row r="25" spans="1:3" ht="45" x14ac:dyDescent="0.25">
      <c r="A25" s="3" t="s">
        <v>830</v>
      </c>
      <c r="B25" s="4" t="s">
        <v>4</v>
      </c>
      <c r="C25" s="4" t="s">
        <v>4</v>
      </c>
    </row>
    <row r="26" spans="1:3" x14ac:dyDescent="0.25">
      <c r="A26" s="2" t="s">
        <v>40</v>
      </c>
      <c r="B26" s="4">
        <v>0</v>
      </c>
      <c r="C26" s="4" t="s">
        <v>4</v>
      </c>
    </row>
    <row r="27" spans="1:3" ht="60" x14ac:dyDescent="0.25">
      <c r="A27" s="2" t="s">
        <v>889</v>
      </c>
      <c r="B27" s="4" t="s">
        <v>4</v>
      </c>
      <c r="C27" s="4" t="s">
        <v>4</v>
      </c>
    </row>
    <row r="28" spans="1:3" ht="45" x14ac:dyDescent="0.25">
      <c r="A28" s="3" t="s">
        <v>830</v>
      </c>
      <c r="B28" s="4" t="s">
        <v>4</v>
      </c>
      <c r="C28" s="4" t="s">
        <v>4</v>
      </c>
    </row>
    <row r="29" spans="1:3" x14ac:dyDescent="0.25">
      <c r="A29" s="2" t="s">
        <v>40</v>
      </c>
      <c r="B29" s="4">
        <v>0</v>
      </c>
      <c r="C29" s="4" t="s">
        <v>4</v>
      </c>
    </row>
    <row r="30" spans="1:3" ht="60" x14ac:dyDescent="0.25">
      <c r="A30" s="2" t="s">
        <v>890</v>
      </c>
      <c r="B30" s="4" t="s">
        <v>4</v>
      </c>
      <c r="C30" s="4" t="s">
        <v>4</v>
      </c>
    </row>
    <row r="31" spans="1:3" ht="45" x14ac:dyDescent="0.25">
      <c r="A31" s="3" t="s">
        <v>830</v>
      </c>
      <c r="B31" s="4" t="s">
        <v>4</v>
      </c>
      <c r="C31" s="4" t="s">
        <v>4</v>
      </c>
    </row>
    <row r="32" spans="1:3" x14ac:dyDescent="0.25">
      <c r="A32" s="2" t="s">
        <v>40</v>
      </c>
      <c r="B32" s="4">
        <v>0</v>
      </c>
      <c r="C32" s="4">
        <v>364</v>
      </c>
    </row>
    <row r="33" spans="1:3" ht="60" x14ac:dyDescent="0.25">
      <c r="A33" s="2" t="s">
        <v>891</v>
      </c>
      <c r="B33" s="4" t="s">
        <v>4</v>
      </c>
      <c r="C33" s="4" t="s">
        <v>4</v>
      </c>
    </row>
    <row r="34" spans="1:3" ht="45" x14ac:dyDescent="0.25">
      <c r="A34" s="3" t="s">
        <v>830</v>
      </c>
      <c r="B34" s="4" t="s">
        <v>4</v>
      </c>
      <c r="C34" s="4" t="s">
        <v>4</v>
      </c>
    </row>
    <row r="35" spans="1:3" x14ac:dyDescent="0.25">
      <c r="A35" s="2" t="s">
        <v>40</v>
      </c>
      <c r="B35" s="8">
        <v>4750</v>
      </c>
      <c r="C35" s="8">
        <v>46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92</v>
      </c>
      <c r="B1" s="7" t="s">
        <v>2</v>
      </c>
      <c r="C1" s="7" t="s">
        <v>25</v>
      </c>
      <c r="D1" s="7" t="s">
        <v>71</v>
      </c>
      <c r="E1" s="7" t="s">
        <v>753</v>
      </c>
    </row>
    <row r="2" spans="1:5" ht="30" x14ac:dyDescent="0.25">
      <c r="A2" s="1" t="s">
        <v>24</v>
      </c>
      <c r="B2" s="7"/>
      <c r="C2" s="7"/>
      <c r="D2" s="7"/>
      <c r="E2" s="7"/>
    </row>
    <row r="3" spans="1:5" x14ac:dyDescent="0.25">
      <c r="A3" s="3" t="s">
        <v>553</v>
      </c>
      <c r="B3" s="4" t="s">
        <v>4</v>
      </c>
      <c r="C3" s="4" t="s">
        <v>4</v>
      </c>
      <c r="D3" s="4" t="s">
        <v>4</v>
      </c>
      <c r="E3" s="4" t="s">
        <v>4</v>
      </c>
    </row>
    <row r="4" spans="1:5" ht="30" x14ac:dyDescent="0.25">
      <c r="A4" s="2" t="s">
        <v>893</v>
      </c>
      <c r="B4" s="8">
        <v>214804</v>
      </c>
      <c r="C4" s="8">
        <v>96583</v>
      </c>
      <c r="D4" s="8">
        <v>248837</v>
      </c>
      <c r="E4" s="8">
        <v>74189</v>
      </c>
    </row>
    <row r="5" spans="1:5" x14ac:dyDescent="0.25">
      <c r="A5" s="2" t="s">
        <v>894</v>
      </c>
      <c r="B5" s="4">
        <v>400</v>
      </c>
      <c r="C5" s="4">
        <v>400</v>
      </c>
      <c r="D5" s="4" t="s">
        <v>4</v>
      </c>
      <c r="E5" s="4" t="s">
        <v>4</v>
      </c>
    </row>
    <row r="6" spans="1:5" ht="30" x14ac:dyDescent="0.25">
      <c r="A6" s="2" t="s">
        <v>33</v>
      </c>
      <c r="B6" s="6">
        <v>77456</v>
      </c>
      <c r="C6" s="6">
        <v>88989</v>
      </c>
      <c r="D6" s="4" t="s">
        <v>4</v>
      </c>
      <c r="E6" s="4" t="s">
        <v>4</v>
      </c>
    </row>
    <row r="7" spans="1:5" x14ac:dyDescent="0.25">
      <c r="A7" s="2" t="s">
        <v>865</v>
      </c>
      <c r="B7" s="6">
        <v>932037</v>
      </c>
      <c r="C7" s="6">
        <v>860883</v>
      </c>
      <c r="D7" s="4" t="s">
        <v>4</v>
      </c>
      <c r="E7" s="4" t="s">
        <v>4</v>
      </c>
    </row>
    <row r="8" spans="1:5" x14ac:dyDescent="0.25">
      <c r="A8" s="2" t="s">
        <v>895</v>
      </c>
      <c r="B8" s="6">
        <v>1224697</v>
      </c>
      <c r="C8" s="6">
        <v>1046855</v>
      </c>
      <c r="D8" s="4" t="s">
        <v>4</v>
      </c>
      <c r="E8" s="4" t="s">
        <v>4</v>
      </c>
    </row>
    <row r="9" spans="1:5" x14ac:dyDescent="0.25">
      <c r="A9" s="2" t="s">
        <v>31</v>
      </c>
      <c r="B9" s="4">
        <v>400</v>
      </c>
      <c r="C9" s="4">
        <v>400</v>
      </c>
      <c r="D9" s="4" t="s">
        <v>4</v>
      </c>
      <c r="E9" s="4" t="s">
        <v>4</v>
      </c>
    </row>
    <row r="10" spans="1:5" ht="30" x14ac:dyDescent="0.25">
      <c r="A10" s="2" t="s">
        <v>896</v>
      </c>
      <c r="B10" s="6">
        <v>78864</v>
      </c>
      <c r="C10" s="6">
        <v>88820</v>
      </c>
      <c r="D10" s="4" t="s">
        <v>4</v>
      </c>
      <c r="E10" s="4" t="s">
        <v>4</v>
      </c>
    </row>
    <row r="11" spans="1:5" x14ac:dyDescent="0.25">
      <c r="A11" s="3" t="s">
        <v>589</v>
      </c>
      <c r="B11" s="4" t="s">
        <v>4</v>
      </c>
      <c r="C11" s="4" t="s">
        <v>4</v>
      </c>
      <c r="D11" s="4" t="s">
        <v>4</v>
      </c>
      <c r="E11" s="4" t="s">
        <v>4</v>
      </c>
    </row>
    <row r="12" spans="1:5" x14ac:dyDescent="0.25">
      <c r="A12" s="2" t="s">
        <v>897</v>
      </c>
      <c r="B12" s="6">
        <v>1437110</v>
      </c>
      <c r="C12" s="6">
        <v>1183445</v>
      </c>
      <c r="D12" s="4" t="s">
        <v>4</v>
      </c>
      <c r="E12" s="4" t="s">
        <v>4</v>
      </c>
    </row>
    <row r="13" spans="1:5" ht="30" x14ac:dyDescent="0.25">
      <c r="A13" s="2" t="s">
        <v>898</v>
      </c>
      <c r="B13" s="6">
        <v>1437110</v>
      </c>
      <c r="C13" s="6">
        <v>1183445</v>
      </c>
      <c r="D13" s="4" t="s">
        <v>4</v>
      </c>
      <c r="E13" s="4" t="s">
        <v>4</v>
      </c>
    </row>
    <row r="14" spans="1:5" ht="30" x14ac:dyDescent="0.25">
      <c r="A14" s="2" t="s">
        <v>881</v>
      </c>
      <c r="B14" s="4" t="s">
        <v>4</v>
      </c>
      <c r="C14" s="4" t="s">
        <v>4</v>
      </c>
      <c r="D14" s="4" t="s">
        <v>4</v>
      </c>
      <c r="E14" s="4" t="s">
        <v>4</v>
      </c>
    </row>
    <row r="15" spans="1:5" x14ac:dyDescent="0.25">
      <c r="A15" s="3" t="s">
        <v>553</v>
      </c>
      <c r="B15" s="4" t="s">
        <v>4</v>
      </c>
      <c r="C15" s="4" t="s">
        <v>4</v>
      </c>
      <c r="D15" s="4" t="s">
        <v>4</v>
      </c>
      <c r="E15" s="4" t="s">
        <v>4</v>
      </c>
    </row>
    <row r="16" spans="1:5" x14ac:dyDescent="0.25">
      <c r="A16" s="2" t="s">
        <v>894</v>
      </c>
      <c r="B16" s="4">
        <v>400</v>
      </c>
      <c r="C16" s="4">
        <v>400</v>
      </c>
      <c r="D16" s="4" t="s">
        <v>4</v>
      </c>
      <c r="E16" s="4" t="s">
        <v>4</v>
      </c>
    </row>
    <row r="17" spans="1:5" x14ac:dyDescent="0.25">
      <c r="A17" s="2" t="s">
        <v>899</v>
      </c>
      <c r="B17" s="6">
        <v>214804</v>
      </c>
      <c r="C17" s="6">
        <v>96583</v>
      </c>
      <c r="D17" s="4" t="s">
        <v>4</v>
      </c>
      <c r="E17" s="4" t="s">
        <v>4</v>
      </c>
    </row>
    <row r="18" spans="1:5" x14ac:dyDescent="0.25">
      <c r="A18" s="2" t="s">
        <v>31</v>
      </c>
      <c r="B18" s="4">
        <v>400</v>
      </c>
      <c r="C18" s="4">
        <v>400</v>
      </c>
      <c r="D18" s="4" t="s">
        <v>4</v>
      </c>
      <c r="E18" s="4" t="s">
        <v>4</v>
      </c>
    </row>
    <row r="19" spans="1:5" ht="30" x14ac:dyDescent="0.25">
      <c r="A19" s="2" t="s">
        <v>896</v>
      </c>
      <c r="B19" s="4">
        <v>0</v>
      </c>
      <c r="C19" s="4" t="s">
        <v>4</v>
      </c>
      <c r="D19" s="4" t="s">
        <v>4</v>
      </c>
      <c r="E19" s="4" t="s">
        <v>4</v>
      </c>
    </row>
    <row r="20" spans="1:5" x14ac:dyDescent="0.25">
      <c r="A20" s="2" t="s">
        <v>900</v>
      </c>
      <c r="B20" s="4">
        <v>0</v>
      </c>
      <c r="C20" s="4" t="s">
        <v>4</v>
      </c>
      <c r="D20" s="4" t="s">
        <v>4</v>
      </c>
      <c r="E20" s="4" t="s">
        <v>4</v>
      </c>
    </row>
    <row r="21" spans="1:5" x14ac:dyDescent="0.25">
      <c r="A21" s="2" t="s">
        <v>901</v>
      </c>
      <c r="B21" s="6">
        <v>215204</v>
      </c>
      <c r="C21" s="6">
        <v>96983</v>
      </c>
      <c r="D21" s="4" t="s">
        <v>4</v>
      </c>
      <c r="E21" s="4" t="s">
        <v>4</v>
      </c>
    </row>
    <row r="22" spans="1:5" x14ac:dyDescent="0.25">
      <c r="A22" s="3" t="s">
        <v>589</v>
      </c>
      <c r="B22" s="4" t="s">
        <v>4</v>
      </c>
      <c r="C22" s="4" t="s">
        <v>4</v>
      </c>
      <c r="D22" s="4" t="s">
        <v>4</v>
      </c>
      <c r="E22" s="4" t="s">
        <v>4</v>
      </c>
    </row>
    <row r="23" spans="1:5" x14ac:dyDescent="0.25">
      <c r="A23" s="2" t="s">
        <v>902</v>
      </c>
      <c r="B23" s="4">
        <v>0</v>
      </c>
      <c r="C23" s="4" t="s">
        <v>4</v>
      </c>
      <c r="D23" s="4" t="s">
        <v>4</v>
      </c>
      <c r="E23" s="4" t="s">
        <v>4</v>
      </c>
    </row>
    <row r="24" spans="1:5" x14ac:dyDescent="0.25">
      <c r="A24" s="2" t="s">
        <v>903</v>
      </c>
      <c r="B24" s="4">
        <v>0</v>
      </c>
      <c r="C24" s="4" t="s">
        <v>4</v>
      </c>
      <c r="D24" s="4" t="s">
        <v>4</v>
      </c>
      <c r="E24" s="4" t="s">
        <v>4</v>
      </c>
    </row>
    <row r="25" spans="1:5" ht="30" x14ac:dyDescent="0.25">
      <c r="A25" s="2" t="s">
        <v>882</v>
      </c>
      <c r="B25" s="4" t="s">
        <v>4</v>
      </c>
      <c r="C25" s="4" t="s">
        <v>4</v>
      </c>
      <c r="D25" s="4" t="s">
        <v>4</v>
      </c>
      <c r="E25" s="4" t="s">
        <v>4</v>
      </c>
    </row>
    <row r="26" spans="1:5" x14ac:dyDescent="0.25">
      <c r="A26" s="3" t="s">
        <v>553</v>
      </c>
      <c r="B26" s="4" t="s">
        <v>4</v>
      </c>
      <c r="C26" s="4" t="s">
        <v>4</v>
      </c>
      <c r="D26" s="4" t="s">
        <v>4</v>
      </c>
      <c r="E26" s="4" t="s">
        <v>4</v>
      </c>
    </row>
    <row r="27" spans="1:5" x14ac:dyDescent="0.25">
      <c r="A27" s="2" t="s">
        <v>894</v>
      </c>
      <c r="B27" s="4">
        <v>0</v>
      </c>
      <c r="C27" s="4" t="s">
        <v>4</v>
      </c>
      <c r="D27" s="4" t="s">
        <v>4</v>
      </c>
      <c r="E27" s="4" t="s">
        <v>4</v>
      </c>
    </row>
    <row r="28" spans="1:5" x14ac:dyDescent="0.25">
      <c r="A28" s="2" t="s">
        <v>899</v>
      </c>
      <c r="B28" s="4">
        <v>0</v>
      </c>
      <c r="C28" s="4" t="s">
        <v>4</v>
      </c>
      <c r="D28" s="4" t="s">
        <v>4</v>
      </c>
      <c r="E28" s="4" t="s">
        <v>4</v>
      </c>
    </row>
    <row r="29" spans="1:5" x14ac:dyDescent="0.25">
      <c r="A29" s="2" t="s">
        <v>31</v>
      </c>
      <c r="B29" s="4">
        <v>0</v>
      </c>
      <c r="C29" s="4" t="s">
        <v>4</v>
      </c>
      <c r="D29" s="4" t="s">
        <v>4</v>
      </c>
      <c r="E29" s="4" t="s">
        <v>4</v>
      </c>
    </row>
    <row r="30" spans="1:5" ht="30" x14ac:dyDescent="0.25">
      <c r="A30" s="2" t="s">
        <v>896</v>
      </c>
      <c r="B30" s="6">
        <v>78864</v>
      </c>
      <c r="C30" s="6">
        <v>88820</v>
      </c>
      <c r="D30" s="4" t="s">
        <v>4</v>
      </c>
      <c r="E30" s="4" t="s">
        <v>4</v>
      </c>
    </row>
    <row r="31" spans="1:5" x14ac:dyDescent="0.25">
      <c r="A31" s="2" t="s">
        <v>900</v>
      </c>
      <c r="B31" s="4">
        <v>0</v>
      </c>
      <c r="C31" s="4" t="s">
        <v>4</v>
      </c>
      <c r="D31" s="4" t="s">
        <v>4</v>
      </c>
      <c r="E31" s="4" t="s">
        <v>4</v>
      </c>
    </row>
    <row r="32" spans="1:5" x14ac:dyDescent="0.25">
      <c r="A32" s="2" t="s">
        <v>901</v>
      </c>
      <c r="B32" s="6">
        <v>78864</v>
      </c>
      <c r="C32" s="6">
        <v>88820</v>
      </c>
      <c r="D32" s="4" t="s">
        <v>4</v>
      </c>
      <c r="E32" s="4" t="s">
        <v>4</v>
      </c>
    </row>
    <row r="33" spans="1:5" x14ac:dyDescent="0.25">
      <c r="A33" s="3" t="s">
        <v>589</v>
      </c>
      <c r="B33" s="4" t="s">
        <v>4</v>
      </c>
      <c r="C33" s="4" t="s">
        <v>4</v>
      </c>
      <c r="D33" s="4" t="s">
        <v>4</v>
      </c>
      <c r="E33" s="4" t="s">
        <v>4</v>
      </c>
    </row>
    <row r="34" spans="1:5" x14ac:dyDescent="0.25">
      <c r="A34" s="2" t="s">
        <v>902</v>
      </c>
      <c r="B34" s="4">
        <v>0</v>
      </c>
      <c r="C34" s="4" t="s">
        <v>4</v>
      </c>
      <c r="D34" s="4" t="s">
        <v>4</v>
      </c>
      <c r="E34" s="4" t="s">
        <v>4</v>
      </c>
    </row>
    <row r="35" spans="1:5" x14ac:dyDescent="0.25">
      <c r="A35" s="2" t="s">
        <v>903</v>
      </c>
      <c r="B35" s="4">
        <v>0</v>
      </c>
      <c r="C35" s="4" t="s">
        <v>4</v>
      </c>
      <c r="D35" s="4" t="s">
        <v>4</v>
      </c>
      <c r="E35" s="4" t="s">
        <v>4</v>
      </c>
    </row>
    <row r="36" spans="1:5" ht="30" x14ac:dyDescent="0.25">
      <c r="A36" s="2" t="s">
        <v>883</v>
      </c>
      <c r="B36" s="4" t="s">
        <v>4</v>
      </c>
      <c r="C36" s="4" t="s">
        <v>4</v>
      </c>
      <c r="D36" s="4" t="s">
        <v>4</v>
      </c>
      <c r="E36" s="4" t="s">
        <v>4</v>
      </c>
    </row>
    <row r="37" spans="1:5" x14ac:dyDescent="0.25">
      <c r="A37" s="3" t="s">
        <v>553</v>
      </c>
      <c r="B37" s="4" t="s">
        <v>4</v>
      </c>
      <c r="C37" s="4" t="s">
        <v>4</v>
      </c>
      <c r="D37" s="4" t="s">
        <v>4</v>
      </c>
      <c r="E37" s="4" t="s">
        <v>4</v>
      </c>
    </row>
    <row r="38" spans="1:5" x14ac:dyDescent="0.25">
      <c r="A38" s="2" t="s">
        <v>894</v>
      </c>
      <c r="B38" s="4">
        <v>0</v>
      </c>
      <c r="C38" s="4" t="s">
        <v>4</v>
      </c>
      <c r="D38" s="4" t="s">
        <v>4</v>
      </c>
      <c r="E38" s="4" t="s">
        <v>4</v>
      </c>
    </row>
    <row r="39" spans="1:5" x14ac:dyDescent="0.25">
      <c r="A39" s="2" t="s">
        <v>899</v>
      </c>
      <c r="B39" s="4">
        <v>0</v>
      </c>
      <c r="C39" s="4" t="s">
        <v>4</v>
      </c>
      <c r="D39" s="4" t="s">
        <v>4</v>
      </c>
      <c r="E39" s="4" t="s">
        <v>4</v>
      </c>
    </row>
    <row r="40" spans="1:5" x14ac:dyDescent="0.25">
      <c r="A40" s="2" t="s">
        <v>31</v>
      </c>
      <c r="B40" s="4">
        <v>0</v>
      </c>
      <c r="C40" s="4" t="s">
        <v>4</v>
      </c>
      <c r="D40" s="4" t="s">
        <v>4</v>
      </c>
      <c r="E40" s="4" t="s">
        <v>4</v>
      </c>
    </row>
    <row r="41" spans="1:5" ht="30" x14ac:dyDescent="0.25">
      <c r="A41" s="2" t="s">
        <v>896</v>
      </c>
      <c r="B41" s="4">
        <v>0</v>
      </c>
      <c r="C41" s="4" t="s">
        <v>4</v>
      </c>
      <c r="D41" s="4" t="s">
        <v>4</v>
      </c>
      <c r="E41" s="4" t="s">
        <v>4</v>
      </c>
    </row>
    <row r="42" spans="1:5" x14ac:dyDescent="0.25">
      <c r="A42" s="2" t="s">
        <v>900</v>
      </c>
      <c r="B42" s="6">
        <v>917378</v>
      </c>
      <c r="C42" s="6">
        <v>859808</v>
      </c>
      <c r="D42" s="4" t="s">
        <v>4</v>
      </c>
      <c r="E42" s="4" t="s">
        <v>4</v>
      </c>
    </row>
    <row r="43" spans="1:5" x14ac:dyDescent="0.25">
      <c r="A43" s="2" t="s">
        <v>901</v>
      </c>
      <c r="B43" s="6">
        <v>917378</v>
      </c>
      <c r="C43" s="6">
        <v>859808</v>
      </c>
      <c r="D43" s="4" t="s">
        <v>4</v>
      </c>
      <c r="E43" s="4" t="s">
        <v>4</v>
      </c>
    </row>
    <row r="44" spans="1:5" x14ac:dyDescent="0.25">
      <c r="A44" s="3" t="s">
        <v>589</v>
      </c>
      <c r="B44" s="4" t="s">
        <v>4</v>
      </c>
      <c r="C44" s="4" t="s">
        <v>4</v>
      </c>
      <c r="D44" s="4" t="s">
        <v>4</v>
      </c>
      <c r="E44" s="4" t="s">
        <v>4</v>
      </c>
    </row>
    <row r="45" spans="1:5" x14ac:dyDescent="0.25">
      <c r="A45" s="2" t="s">
        <v>902</v>
      </c>
      <c r="B45" s="6">
        <v>1425188</v>
      </c>
      <c r="C45" s="6">
        <v>1185531</v>
      </c>
      <c r="D45" s="4" t="s">
        <v>4</v>
      </c>
      <c r="E45" s="4" t="s">
        <v>4</v>
      </c>
    </row>
    <row r="46" spans="1:5" x14ac:dyDescent="0.25">
      <c r="A46" s="2" t="s">
        <v>903</v>
      </c>
      <c r="B46" s="8">
        <v>1425188</v>
      </c>
      <c r="C46" s="8">
        <v>1185531</v>
      </c>
      <c r="D46" s="4" t="s">
        <v>4</v>
      </c>
      <c r="E46" s="4" t="s">
        <v>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4</v>
      </c>
      <c r="B1" s="7" t="s">
        <v>2</v>
      </c>
      <c r="C1" s="7" t="s">
        <v>25</v>
      </c>
    </row>
    <row r="2" spans="1:3" ht="30" x14ac:dyDescent="0.25">
      <c r="A2" s="1" t="s">
        <v>24</v>
      </c>
      <c r="B2" s="7"/>
      <c r="C2" s="7"/>
    </row>
    <row r="3" spans="1:3" x14ac:dyDescent="0.25">
      <c r="A3" s="3" t="s">
        <v>905</v>
      </c>
      <c r="B3" s="4" t="s">
        <v>4</v>
      </c>
      <c r="C3" s="4" t="s">
        <v>4</v>
      </c>
    </row>
    <row r="4" spans="1:3" x14ac:dyDescent="0.25">
      <c r="A4" s="2" t="s">
        <v>31</v>
      </c>
      <c r="B4" s="8">
        <v>400</v>
      </c>
      <c r="C4" s="8">
        <v>4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70</v>
      </c>
      <c r="C1" s="7"/>
      <c r="D1" s="7" t="s">
        <v>1</v>
      </c>
      <c r="E1" s="7"/>
    </row>
    <row r="2" spans="1:5" ht="30" x14ac:dyDescent="0.25">
      <c r="A2" s="1" t="s">
        <v>24</v>
      </c>
      <c r="B2" s="1" t="s">
        <v>2</v>
      </c>
      <c r="C2" s="1" t="s">
        <v>71</v>
      </c>
      <c r="D2" s="1" t="s">
        <v>2</v>
      </c>
      <c r="E2" s="1" t="s">
        <v>71</v>
      </c>
    </row>
    <row r="3" spans="1:5" ht="30" x14ac:dyDescent="0.25">
      <c r="A3" s="3" t="s">
        <v>118</v>
      </c>
      <c r="B3" s="4" t="s">
        <v>4</v>
      </c>
      <c r="C3" s="4" t="s">
        <v>4</v>
      </c>
      <c r="D3" s="4" t="s">
        <v>4</v>
      </c>
      <c r="E3" s="4" t="s">
        <v>4</v>
      </c>
    </row>
    <row r="4" spans="1:5" x14ac:dyDescent="0.25">
      <c r="A4" s="2" t="s">
        <v>110</v>
      </c>
      <c r="B4" s="8">
        <v>2294</v>
      </c>
      <c r="C4" s="8">
        <v>2335</v>
      </c>
      <c r="D4" s="8">
        <v>6469</v>
      </c>
      <c r="E4" s="8">
        <v>7274</v>
      </c>
    </row>
    <row r="5" spans="1:5" ht="30" x14ac:dyDescent="0.25">
      <c r="A5" s="3" t="s">
        <v>119</v>
      </c>
      <c r="B5" s="4" t="s">
        <v>4</v>
      </c>
      <c r="C5" s="4" t="s">
        <v>4</v>
      </c>
      <c r="D5" s="4" t="s">
        <v>4</v>
      </c>
      <c r="E5" s="4" t="s">
        <v>4</v>
      </c>
    </row>
    <row r="6" spans="1:5" ht="45" x14ac:dyDescent="0.25">
      <c r="A6" s="2" t="s">
        <v>120</v>
      </c>
      <c r="B6" s="4">
        <v>-887</v>
      </c>
      <c r="C6" s="6">
        <v>-1592</v>
      </c>
      <c r="D6" s="4">
        <v>798</v>
      </c>
      <c r="E6" s="6">
        <v>-5103</v>
      </c>
    </row>
    <row r="7" spans="1:5" ht="45" x14ac:dyDescent="0.25">
      <c r="A7" s="2" t="s">
        <v>121</v>
      </c>
      <c r="B7" s="4">
        <v>-237</v>
      </c>
      <c r="C7" s="4">
        <v>-56</v>
      </c>
      <c r="D7" s="4">
        <v>-237</v>
      </c>
      <c r="E7" s="4">
        <v>-506</v>
      </c>
    </row>
    <row r="8" spans="1:5" ht="45" x14ac:dyDescent="0.25">
      <c r="A8" s="2" t="s">
        <v>122</v>
      </c>
      <c r="B8" s="4">
        <v>134</v>
      </c>
      <c r="C8" s="4">
        <v>50</v>
      </c>
      <c r="D8" s="4">
        <v>463</v>
      </c>
      <c r="E8" s="4">
        <v>116</v>
      </c>
    </row>
    <row r="9" spans="1:5" ht="30" x14ac:dyDescent="0.25">
      <c r="A9" s="2" t="s">
        <v>123</v>
      </c>
      <c r="B9" s="4">
        <v>-990</v>
      </c>
      <c r="C9" s="6">
        <v>-1598</v>
      </c>
      <c r="D9" s="6">
        <v>1024</v>
      </c>
      <c r="E9" s="6">
        <v>-5493</v>
      </c>
    </row>
    <row r="10" spans="1:5" x14ac:dyDescent="0.25">
      <c r="A10" s="2" t="s">
        <v>124</v>
      </c>
      <c r="B10" s="8">
        <v>1304</v>
      </c>
      <c r="C10" s="8">
        <v>737</v>
      </c>
      <c r="D10" s="8">
        <v>7493</v>
      </c>
      <c r="E10" s="8">
        <v>17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4</v>
      </c>
      <c r="B2" s="1" t="s">
        <v>2</v>
      </c>
      <c r="C2" s="1" t="s">
        <v>71</v>
      </c>
    </row>
    <row r="3" spans="1:3" x14ac:dyDescent="0.25">
      <c r="A3" s="3" t="s">
        <v>126</v>
      </c>
      <c r="B3" s="4" t="s">
        <v>4</v>
      </c>
      <c r="C3" s="4" t="s">
        <v>4</v>
      </c>
    </row>
    <row r="4" spans="1:3" x14ac:dyDescent="0.25">
      <c r="A4" s="2" t="s">
        <v>110</v>
      </c>
      <c r="B4" s="8">
        <v>6469</v>
      </c>
      <c r="C4" s="8">
        <v>7274</v>
      </c>
    </row>
    <row r="5" spans="1:3" ht="45" x14ac:dyDescent="0.25">
      <c r="A5" s="3" t="s">
        <v>127</v>
      </c>
      <c r="B5" s="4" t="s">
        <v>4</v>
      </c>
      <c r="C5" s="4" t="s">
        <v>4</v>
      </c>
    </row>
    <row r="6" spans="1:3" x14ac:dyDescent="0.25">
      <c r="A6" s="2" t="s">
        <v>83</v>
      </c>
      <c r="B6" s="6">
        <v>3265</v>
      </c>
      <c r="C6" s="6">
        <v>1195</v>
      </c>
    </row>
    <row r="7" spans="1:3" x14ac:dyDescent="0.25">
      <c r="A7" s="2" t="s">
        <v>128</v>
      </c>
      <c r="B7" s="6">
        <v>2511</v>
      </c>
      <c r="C7" s="6">
        <v>2301</v>
      </c>
    </row>
    <row r="8" spans="1:3" ht="30" x14ac:dyDescent="0.25">
      <c r="A8" s="2" t="s">
        <v>129</v>
      </c>
      <c r="B8" s="6">
        <v>1696</v>
      </c>
      <c r="C8" s="6">
        <v>1715</v>
      </c>
    </row>
    <row r="9" spans="1:3" ht="30" x14ac:dyDescent="0.25">
      <c r="A9" s="2" t="s">
        <v>130</v>
      </c>
      <c r="B9" s="4">
        <v>-16</v>
      </c>
      <c r="C9" s="4">
        <v>88</v>
      </c>
    </row>
    <row r="10" spans="1:3" ht="30" x14ac:dyDescent="0.25">
      <c r="A10" s="2" t="s">
        <v>131</v>
      </c>
      <c r="B10" s="6">
        <v>16966</v>
      </c>
      <c r="C10" s="6">
        <v>25599</v>
      </c>
    </row>
    <row r="11" spans="1:3" x14ac:dyDescent="0.25">
      <c r="A11" s="2" t="s">
        <v>132</v>
      </c>
      <c r="B11" s="6">
        <v>-16966</v>
      </c>
      <c r="C11" s="6">
        <v>-25599</v>
      </c>
    </row>
    <row r="12" spans="1:3" x14ac:dyDescent="0.25">
      <c r="A12" s="2" t="s">
        <v>133</v>
      </c>
      <c r="B12" s="4">
        <v>-57</v>
      </c>
      <c r="C12" s="4">
        <v>-65</v>
      </c>
    </row>
    <row r="13" spans="1:3" ht="30" x14ac:dyDescent="0.25">
      <c r="A13" s="2" t="s">
        <v>134</v>
      </c>
      <c r="B13" s="4">
        <v>-237</v>
      </c>
      <c r="C13" s="4">
        <v>-506</v>
      </c>
    </row>
    <row r="14" spans="1:3" ht="30" x14ac:dyDescent="0.25">
      <c r="A14" s="2" t="s">
        <v>135</v>
      </c>
      <c r="B14" s="4">
        <v>-12</v>
      </c>
      <c r="C14" s="4">
        <v>69</v>
      </c>
    </row>
    <row r="15" spans="1:3" x14ac:dyDescent="0.25">
      <c r="A15" s="3" t="s">
        <v>136</v>
      </c>
      <c r="B15" s="4" t="s">
        <v>4</v>
      </c>
      <c r="C15" s="4" t="s">
        <v>4</v>
      </c>
    </row>
    <row r="16" spans="1:3" x14ac:dyDescent="0.25">
      <c r="A16" s="2" t="s">
        <v>36</v>
      </c>
      <c r="B16" s="4">
        <v>-347</v>
      </c>
      <c r="C16" s="4">
        <v>-719</v>
      </c>
    </row>
    <row r="17" spans="1:3" x14ac:dyDescent="0.25">
      <c r="A17" s="2" t="s">
        <v>39</v>
      </c>
      <c r="B17" s="6">
        <v>-6008</v>
      </c>
      <c r="C17" s="6">
        <v>-1389</v>
      </c>
    </row>
    <row r="18" spans="1:3" x14ac:dyDescent="0.25">
      <c r="A18" s="2" t="s">
        <v>45</v>
      </c>
      <c r="B18" s="4">
        <v>-43</v>
      </c>
      <c r="C18" s="4">
        <v>4</v>
      </c>
    </row>
    <row r="19" spans="1:3" x14ac:dyDescent="0.25">
      <c r="A19" s="2" t="s">
        <v>46</v>
      </c>
      <c r="B19" s="6">
        <v>4322</v>
      </c>
      <c r="C19" s="6">
        <v>3695</v>
      </c>
    </row>
    <row r="20" spans="1:3" ht="30" x14ac:dyDescent="0.25">
      <c r="A20" s="2" t="s">
        <v>137</v>
      </c>
      <c r="B20" s="6">
        <v>11543</v>
      </c>
      <c r="C20" s="6">
        <v>13662</v>
      </c>
    </row>
    <row r="21" spans="1:3" x14ac:dyDescent="0.25">
      <c r="A21" s="3" t="s">
        <v>138</v>
      </c>
      <c r="B21" s="4" t="s">
        <v>4</v>
      </c>
      <c r="C21" s="4" t="s">
        <v>4</v>
      </c>
    </row>
    <row r="22" spans="1:3" x14ac:dyDescent="0.25">
      <c r="A22" s="2" t="s">
        <v>139</v>
      </c>
      <c r="B22" s="4" t="s">
        <v>4</v>
      </c>
      <c r="C22" s="4">
        <v>-250</v>
      </c>
    </row>
    <row r="23" spans="1:3" ht="30" x14ac:dyDescent="0.25">
      <c r="A23" s="2" t="s">
        <v>140</v>
      </c>
      <c r="B23" s="6">
        <v>-181582</v>
      </c>
      <c r="C23" s="6">
        <v>-102777</v>
      </c>
    </row>
    <row r="24" spans="1:3" ht="30" x14ac:dyDescent="0.25">
      <c r="A24" s="2" t="s">
        <v>141</v>
      </c>
      <c r="B24" s="6">
        <v>51948</v>
      </c>
      <c r="C24" s="6">
        <v>121527</v>
      </c>
    </row>
    <row r="25" spans="1:3" ht="30" x14ac:dyDescent="0.25">
      <c r="A25" s="2" t="s">
        <v>142</v>
      </c>
      <c r="B25" s="6">
        <v>50065</v>
      </c>
      <c r="C25" s="6">
        <v>29732</v>
      </c>
    </row>
    <row r="26" spans="1:3" ht="30" x14ac:dyDescent="0.25">
      <c r="A26" s="2" t="s">
        <v>143</v>
      </c>
      <c r="B26" s="6">
        <v>11683</v>
      </c>
      <c r="C26" s="6">
        <v>12170</v>
      </c>
    </row>
    <row r="27" spans="1:3" ht="30" x14ac:dyDescent="0.25">
      <c r="A27" s="2" t="s">
        <v>144</v>
      </c>
      <c r="B27" s="6">
        <v>-73868</v>
      </c>
      <c r="C27" s="6">
        <v>-96483</v>
      </c>
    </row>
    <row r="28" spans="1:3" ht="30" x14ac:dyDescent="0.25">
      <c r="A28" s="2" t="s">
        <v>145</v>
      </c>
      <c r="B28" s="4">
        <v>485</v>
      </c>
      <c r="C28" s="4">
        <v>620</v>
      </c>
    </row>
    <row r="29" spans="1:3" x14ac:dyDescent="0.25">
      <c r="A29" s="2" t="s">
        <v>146</v>
      </c>
      <c r="B29" s="6">
        <v>-2801</v>
      </c>
      <c r="C29" s="6">
        <v>-2041</v>
      </c>
    </row>
    <row r="30" spans="1:3" x14ac:dyDescent="0.25">
      <c r="A30" s="2" t="s">
        <v>147</v>
      </c>
      <c r="B30" s="6">
        <v>-144070</v>
      </c>
      <c r="C30" s="6">
        <v>-37502</v>
      </c>
    </row>
    <row r="31" spans="1:3" x14ac:dyDescent="0.25">
      <c r="A31" s="3" t="s">
        <v>148</v>
      </c>
      <c r="B31" s="4" t="s">
        <v>4</v>
      </c>
      <c r="C31" s="4" t="s">
        <v>4</v>
      </c>
    </row>
    <row r="32" spans="1:3" x14ac:dyDescent="0.25">
      <c r="A32" s="2" t="s">
        <v>149</v>
      </c>
      <c r="B32" s="6">
        <v>253665</v>
      </c>
      <c r="C32" s="6">
        <v>211783</v>
      </c>
    </row>
    <row r="33" spans="1:3" ht="30" x14ac:dyDescent="0.25">
      <c r="A33" s="2" t="s">
        <v>150</v>
      </c>
      <c r="B33" s="4" t="s">
        <v>4</v>
      </c>
      <c r="C33" s="6">
        <v>-10000</v>
      </c>
    </row>
    <row r="34" spans="1:3" ht="30" x14ac:dyDescent="0.25">
      <c r="A34" s="2" t="s">
        <v>151</v>
      </c>
      <c r="B34" s="4">
        <v>21</v>
      </c>
      <c r="C34" s="4">
        <v>58</v>
      </c>
    </row>
    <row r="35" spans="1:3" ht="30" x14ac:dyDescent="0.25">
      <c r="A35" s="2" t="s">
        <v>152</v>
      </c>
      <c r="B35" s="4" t="s">
        <v>4</v>
      </c>
      <c r="C35" s="4">
        <v>-145</v>
      </c>
    </row>
    <row r="36" spans="1:3" ht="30" x14ac:dyDescent="0.25">
      <c r="A36" s="2" t="s">
        <v>153</v>
      </c>
      <c r="B36" s="4">
        <v>145</v>
      </c>
      <c r="C36" s="4">
        <v>88</v>
      </c>
    </row>
    <row r="37" spans="1:3" x14ac:dyDescent="0.25">
      <c r="A37" s="2" t="s">
        <v>154</v>
      </c>
      <c r="B37" s="6">
        <v>-3083</v>
      </c>
      <c r="C37" s="6">
        <v>-3296</v>
      </c>
    </row>
    <row r="38" spans="1:3" ht="30" x14ac:dyDescent="0.25">
      <c r="A38" s="2" t="s">
        <v>155</v>
      </c>
      <c r="B38" s="6">
        <v>250748</v>
      </c>
      <c r="C38" s="6">
        <v>198488</v>
      </c>
    </row>
    <row r="39" spans="1:3" ht="30" x14ac:dyDescent="0.25">
      <c r="A39" s="2" t="s">
        <v>156</v>
      </c>
      <c r="B39" s="6">
        <v>118221</v>
      </c>
      <c r="C39" s="6">
        <v>174648</v>
      </c>
    </row>
    <row r="40" spans="1:3" ht="30" x14ac:dyDescent="0.25">
      <c r="A40" s="2" t="s">
        <v>157</v>
      </c>
      <c r="B40" s="6">
        <v>96583</v>
      </c>
      <c r="C40" s="6">
        <v>74189</v>
      </c>
    </row>
    <row r="41" spans="1:3" ht="30" x14ac:dyDescent="0.25">
      <c r="A41" s="2" t="s">
        <v>158</v>
      </c>
      <c r="B41" s="6">
        <v>214804</v>
      </c>
      <c r="C41" s="6">
        <v>248837</v>
      </c>
    </row>
    <row r="42" spans="1:3" x14ac:dyDescent="0.25">
      <c r="A42" s="3" t="s">
        <v>159</v>
      </c>
      <c r="B42" s="4" t="s">
        <v>4</v>
      </c>
      <c r="C42" s="4" t="s">
        <v>4</v>
      </c>
    </row>
    <row r="43" spans="1:3" x14ac:dyDescent="0.25">
      <c r="A43" s="2" t="s">
        <v>160</v>
      </c>
      <c r="B43" s="6">
        <v>3078</v>
      </c>
      <c r="C43" s="6">
        <v>3653</v>
      </c>
    </row>
    <row r="44" spans="1:3" x14ac:dyDescent="0.25">
      <c r="A44" s="2" t="s">
        <v>161</v>
      </c>
      <c r="B44" s="4">
        <v>205</v>
      </c>
      <c r="C44" s="4">
        <v>204</v>
      </c>
    </row>
    <row r="45" spans="1:3" ht="30" x14ac:dyDescent="0.25">
      <c r="A45" s="3" t="s">
        <v>162</v>
      </c>
      <c r="B45" s="4" t="s">
        <v>4</v>
      </c>
      <c r="C45" s="4" t="s">
        <v>4</v>
      </c>
    </row>
    <row r="46" spans="1:3" ht="30" x14ac:dyDescent="0.25">
      <c r="A46" s="2" t="s">
        <v>163</v>
      </c>
      <c r="B46" s="4">
        <v>463</v>
      </c>
      <c r="C46" s="6">
        <v>-3091</v>
      </c>
    </row>
    <row r="47" spans="1:3" ht="30" x14ac:dyDescent="0.25">
      <c r="A47" s="2" t="s">
        <v>164</v>
      </c>
      <c r="B47" s="4">
        <v>561</v>
      </c>
      <c r="C47" s="6">
        <v>-2402</v>
      </c>
    </row>
    <row r="48" spans="1:3" ht="30" x14ac:dyDescent="0.25">
      <c r="A48" s="2" t="s">
        <v>165</v>
      </c>
      <c r="B48" s="4">
        <v>708</v>
      </c>
      <c r="C48" s="6">
        <v>1761</v>
      </c>
    </row>
    <row r="49" spans="1:3" ht="30" x14ac:dyDescent="0.25">
      <c r="A49" s="2" t="s">
        <v>166</v>
      </c>
      <c r="B49" s="4">
        <v>-158</v>
      </c>
      <c r="C49" s="4">
        <v>-268</v>
      </c>
    </row>
    <row r="50" spans="1:3" ht="30" x14ac:dyDescent="0.25">
      <c r="A50" s="2" t="s">
        <v>167</v>
      </c>
      <c r="B50" s="4" t="s">
        <v>4</v>
      </c>
      <c r="C50" s="6">
        <v>49021</v>
      </c>
    </row>
    <row r="51" spans="1:3" ht="30" x14ac:dyDescent="0.25">
      <c r="A51" s="2" t="s">
        <v>168</v>
      </c>
      <c r="B51" s="4" t="s">
        <v>4</v>
      </c>
      <c r="C51" s="8">
        <v>-490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45" x14ac:dyDescent="0.25">
      <c r="A3" s="3" t="s">
        <v>170</v>
      </c>
      <c r="B3" s="4" t="s">
        <v>4</v>
      </c>
    </row>
    <row r="4" spans="1:2" x14ac:dyDescent="0.25">
      <c r="A4" s="13" t="s">
        <v>169</v>
      </c>
      <c r="B4" s="4" t="s">
        <v>4</v>
      </c>
    </row>
    <row r="5" spans="1:2" x14ac:dyDescent="0.25">
      <c r="A5" s="13"/>
      <c r="B5" s="10" t="s">
        <v>171</v>
      </c>
    </row>
    <row r="6" spans="1:2" x14ac:dyDescent="0.25">
      <c r="A6" s="13"/>
      <c r="B6" s="11" t="s">
        <v>172</v>
      </c>
    </row>
    <row r="7" spans="1:2" ht="217.5" x14ac:dyDescent="0.25">
      <c r="A7" s="13"/>
      <c r="B7" s="12" t="s">
        <v>173</v>
      </c>
    </row>
    <row r="8" spans="1:2" ht="357.75" x14ac:dyDescent="0.25">
      <c r="A8" s="13"/>
      <c r="B8" s="12" t="s">
        <v>174</v>
      </c>
    </row>
    <row r="9" spans="1:2" ht="26.25" x14ac:dyDescent="0.25">
      <c r="A9" s="13"/>
      <c r="B9" s="12" t="s">
        <v>17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76</v>
      </c>
      <c r="B1" s="1" t="s">
        <v>1</v>
      </c>
    </row>
    <row r="2" spans="1:2" x14ac:dyDescent="0.25">
      <c r="A2" s="7"/>
      <c r="B2" s="1" t="s">
        <v>2</v>
      </c>
    </row>
    <row r="3" spans="1:2" x14ac:dyDescent="0.25">
      <c r="A3" s="3" t="s">
        <v>177</v>
      </c>
      <c r="B3" s="4" t="s">
        <v>4</v>
      </c>
    </row>
    <row r="4" spans="1:2" x14ac:dyDescent="0.25">
      <c r="A4" s="13" t="s">
        <v>176</v>
      </c>
      <c r="B4" s="4" t="s">
        <v>4</v>
      </c>
    </row>
    <row r="5" spans="1:2" ht="39" x14ac:dyDescent="0.25">
      <c r="A5" s="13"/>
      <c r="B5" s="10" t="s">
        <v>178</v>
      </c>
    </row>
    <row r="6" spans="1:2" ht="294" x14ac:dyDescent="0.25">
      <c r="A6" s="13"/>
      <c r="B6" s="12" t="s">
        <v>179</v>
      </c>
    </row>
    <row r="7" spans="1:2" ht="153.75" x14ac:dyDescent="0.25">
      <c r="A7" s="13"/>
      <c r="B7" s="12" t="s">
        <v>180</v>
      </c>
    </row>
    <row r="8" spans="1:2" ht="115.5" x14ac:dyDescent="0.25">
      <c r="A8" s="13"/>
      <c r="B8" s="12" t="s">
        <v>181</v>
      </c>
    </row>
    <row r="9" spans="1:2" ht="102.75" x14ac:dyDescent="0.25">
      <c r="A9" s="13"/>
      <c r="B9" s="12" t="s">
        <v>182</v>
      </c>
    </row>
    <row r="10" spans="1:2" x14ac:dyDescent="0.25">
      <c r="A10" s="13"/>
      <c r="B10" s="11" t="s">
        <v>183</v>
      </c>
    </row>
    <row r="11" spans="1:2" ht="217.5" x14ac:dyDescent="0.25">
      <c r="A11" s="13"/>
      <c r="B11" s="12" t="s">
        <v>184</v>
      </c>
    </row>
    <row r="12" spans="1:2" x14ac:dyDescent="0.25">
      <c r="A12" s="13"/>
      <c r="B12" s="11" t="s">
        <v>185</v>
      </c>
    </row>
    <row r="13" spans="1:2" ht="255.75" x14ac:dyDescent="0.25">
      <c r="A13" s="13"/>
      <c r="B13" s="12" t="s">
        <v>186</v>
      </c>
    </row>
    <row r="14" spans="1:2" ht="345" x14ac:dyDescent="0.25">
      <c r="A14" s="13"/>
      <c r="B14" s="12" t="s">
        <v>187</v>
      </c>
    </row>
    <row r="15" spans="1:2" ht="408.75" x14ac:dyDescent="0.25">
      <c r="A15" s="13"/>
      <c r="B15" s="12" t="s">
        <v>18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2" width="36.5703125" bestFit="1" customWidth="1"/>
    <col min="3" max="3" width="6.5703125" customWidth="1"/>
    <col min="4" max="4" width="17.42578125" customWidth="1"/>
    <col min="5" max="6" width="32.7109375" customWidth="1"/>
    <col min="7" max="7" width="6.5703125" customWidth="1"/>
    <col min="8" max="8" width="17.42578125" customWidth="1"/>
    <col min="9" max="10" width="32.7109375" customWidth="1"/>
    <col min="11" max="11" width="6.5703125" customWidth="1"/>
    <col min="12" max="12" width="17.42578125" customWidth="1"/>
    <col min="13" max="14" width="32.7109375" customWidth="1"/>
    <col min="15" max="15" width="6.5703125" customWidth="1"/>
    <col min="16" max="16" width="17.42578125" customWidth="1"/>
    <col min="17" max="17" width="32.7109375" customWidth="1"/>
  </cols>
  <sheetData>
    <row r="1" spans="1:17" ht="15" customHeight="1" x14ac:dyDescent="0.25">
      <c r="A1" s="7" t="s">
        <v>1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0</v>
      </c>
      <c r="B3" s="48" t="s">
        <v>4</v>
      </c>
      <c r="C3" s="48"/>
      <c r="D3" s="48"/>
      <c r="E3" s="48"/>
      <c r="F3" s="48"/>
      <c r="G3" s="48"/>
      <c r="H3" s="48"/>
      <c r="I3" s="48"/>
      <c r="J3" s="48"/>
      <c r="K3" s="48"/>
      <c r="L3" s="48"/>
      <c r="M3" s="48"/>
      <c r="N3" s="48"/>
      <c r="O3" s="48"/>
      <c r="P3" s="48"/>
      <c r="Q3" s="48"/>
    </row>
    <row r="4" spans="1:17" ht="15" customHeight="1" x14ac:dyDescent="0.25">
      <c r="A4" s="13" t="s">
        <v>189</v>
      </c>
      <c r="B4" s="48" t="s">
        <v>4</v>
      </c>
      <c r="C4" s="48"/>
      <c r="D4" s="48"/>
      <c r="E4" s="48"/>
      <c r="F4" s="48"/>
      <c r="G4" s="48"/>
      <c r="H4" s="48"/>
      <c r="I4" s="48"/>
      <c r="J4" s="48"/>
      <c r="K4" s="48"/>
      <c r="L4" s="48"/>
      <c r="M4" s="48"/>
      <c r="N4" s="48"/>
      <c r="O4" s="48"/>
      <c r="P4" s="48"/>
      <c r="Q4" s="48"/>
    </row>
    <row r="5" spans="1:17" x14ac:dyDescent="0.25">
      <c r="A5" s="13"/>
      <c r="B5" s="49" t="s">
        <v>191</v>
      </c>
      <c r="C5" s="49"/>
      <c r="D5" s="49"/>
      <c r="E5" s="49"/>
      <c r="F5" s="49"/>
      <c r="G5" s="49"/>
      <c r="H5" s="49"/>
      <c r="I5" s="49"/>
      <c r="J5" s="49"/>
      <c r="K5" s="49"/>
      <c r="L5" s="49"/>
      <c r="M5" s="49"/>
      <c r="N5" s="49"/>
      <c r="O5" s="49"/>
      <c r="P5" s="49"/>
      <c r="Q5" s="49"/>
    </row>
    <row r="6" spans="1:17" ht="25.5" customHeight="1" x14ac:dyDescent="0.25">
      <c r="A6" s="13"/>
      <c r="B6" s="50" t="s">
        <v>192</v>
      </c>
      <c r="C6" s="50"/>
      <c r="D6" s="50"/>
      <c r="E6" s="50"/>
      <c r="F6" s="50"/>
      <c r="G6" s="50"/>
      <c r="H6" s="50"/>
      <c r="I6" s="50"/>
      <c r="J6" s="50"/>
      <c r="K6" s="50"/>
      <c r="L6" s="50"/>
      <c r="M6" s="50"/>
      <c r="N6" s="50"/>
      <c r="O6" s="50"/>
      <c r="P6" s="50"/>
      <c r="Q6" s="50"/>
    </row>
    <row r="7" spans="1:17" x14ac:dyDescent="0.25">
      <c r="A7" s="13"/>
      <c r="B7" s="50" t="s">
        <v>193</v>
      </c>
      <c r="C7" s="50"/>
      <c r="D7" s="50"/>
      <c r="E7" s="50"/>
      <c r="F7" s="50"/>
      <c r="G7" s="50"/>
      <c r="H7" s="50"/>
      <c r="I7" s="50"/>
      <c r="J7" s="50"/>
      <c r="K7" s="50"/>
      <c r="L7" s="50"/>
      <c r="M7" s="50"/>
      <c r="N7" s="50"/>
      <c r="O7" s="50"/>
      <c r="P7" s="50"/>
      <c r="Q7" s="50"/>
    </row>
    <row r="8" spans="1:17" x14ac:dyDescent="0.25">
      <c r="A8" s="13"/>
      <c r="B8" s="50"/>
      <c r="C8" s="50"/>
      <c r="D8" s="50"/>
      <c r="E8" s="50"/>
      <c r="F8" s="50"/>
      <c r="G8" s="50"/>
      <c r="H8" s="50"/>
      <c r="I8" s="50"/>
      <c r="J8" s="50"/>
      <c r="K8" s="50"/>
      <c r="L8" s="50"/>
      <c r="M8" s="50"/>
      <c r="N8" s="50"/>
      <c r="O8" s="50"/>
      <c r="P8" s="50"/>
      <c r="Q8" s="50"/>
    </row>
    <row r="9" spans="1:17" x14ac:dyDescent="0.25">
      <c r="A9" s="13"/>
      <c r="B9" s="37"/>
      <c r="C9" s="38" t="s">
        <v>194</v>
      </c>
      <c r="D9" s="38"/>
      <c r="E9" s="38"/>
      <c r="F9" s="38"/>
      <c r="G9" s="38"/>
      <c r="H9" s="38"/>
      <c r="I9" s="40"/>
      <c r="J9" s="41"/>
      <c r="K9" s="38" t="s">
        <v>196</v>
      </c>
      <c r="L9" s="38"/>
      <c r="M9" s="38"/>
      <c r="N9" s="38"/>
      <c r="O9" s="38"/>
      <c r="P9" s="38"/>
      <c r="Q9" s="40"/>
    </row>
    <row r="10" spans="1:17" x14ac:dyDescent="0.25">
      <c r="A10" s="13"/>
      <c r="B10" s="37"/>
      <c r="C10" s="39" t="s">
        <v>195</v>
      </c>
      <c r="D10" s="39"/>
      <c r="E10" s="39"/>
      <c r="F10" s="39"/>
      <c r="G10" s="39"/>
      <c r="H10" s="39"/>
      <c r="I10" s="40"/>
      <c r="J10" s="41"/>
      <c r="K10" s="39" t="s">
        <v>195</v>
      </c>
      <c r="L10" s="39"/>
      <c r="M10" s="39"/>
      <c r="N10" s="39"/>
      <c r="O10" s="39"/>
      <c r="P10" s="39"/>
      <c r="Q10" s="40"/>
    </row>
    <row r="11" spans="1:17" x14ac:dyDescent="0.25">
      <c r="A11" s="13"/>
      <c r="B11" s="17"/>
      <c r="C11" s="42">
        <v>2014</v>
      </c>
      <c r="D11" s="42"/>
      <c r="E11" s="16"/>
      <c r="F11" s="18"/>
      <c r="G11" s="42">
        <v>2013</v>
      </c>
      <c r="H11" s="42"/>
      <c r="I11" s="16"/>
      <c r="J11" s="17"/>
      <c r="K11" s="42">
        <v>2014</v>
      </c>
      <c r="L11" s="42"/>
      <c r="M11" s="16"/>
      <c r="N11" s="18"/>
      <c r="O11" s="42">
        <v>2013</v>
      </c>
      <c r="P11" s="42"/>
      <c r="Q11" s="16"/>
    </row>
    <row r="12" spans="1:17" ht="26.25" x14ac:dyDescent="0.25">
      <c r="A12" s="13"/>
      <c r="B12" s="19" t="s">
        <v>197</v>
      </c>
      <c r="C12" s="20" t="s">
        <v>198</v>
      </c>
      <c r="D12" s="21">
        <v>2294</v>
      </c>
      <c r="E12" s="22"/>
      <c r="F12" s="19"/>
      <c r="G12" s="20" t="s">
        <v>198</v>
      </c>
      <c r="H12" s="21">
        <v>2335</v>
      </c>
      <c r="I12" s="22"/>
      <c r="J12" s="19"/>
      <c r="K12" s="20" t="s">
        <v>198</v>
      </c>
      <c r="L12" s="21">
        <v>6469</v>
      </c>
      <c r="M12" s="22"/>
      <c r="N12" s="19"/>
      <c r="O12" s="20" t="s">
        <v>198</v>
      </c>
      <c r="P12" s="21">
        <v>7274</v>
      </c>
      <c r="Q12" s="22"/>
    </row>
    <row r="13" spans="1:17" ht="26.25" x14ac:dyDescent="0.25">
      <c r="A13" s="13"/>
      <c r="B13" s="23" t="s">
        <v>199</v>
      </c>
      <c r="C13" s="24"/>
      <c r="D13" s="25">
        <v>8813</v>
      </c>
      <c r="E13" s="24"/>
      <c r="F13" s="14"/>
      <c r="G13" s="24"/>
      <c r="H13" s="25">
        <v>8793</v>
      </c>
      <c r="I13" s="24"/>
      <c r="J13" s="14"/>
      <c r="K13" s="24"/>
      <c r="L13" s="25">
        <v>8808</v>
      </c>
      <c r="M13" s="24"/>
      <c r="N13" s="14"/>
      <c r="O13" s="24"/>
      <c r="P13" s="25">
        <v>8788</v>
      </c>
      <c r="Q13" s="24"/>
    </row>
    <row r="14" spans="1:17" x14ac:dyDescent="0.25">
      <c r="A14" s="13"/>
      <c r="B14" s="26" t="s">
        <v>200</v>
      </c>
      <c r="C14" s="27"/>
      <c r="D14" s="28" t="s">
        <v>201</v>
      </c>
      <c r="E14" s="22"/>
      <c r="F14" s="19"/>
      <c r="G14" s="27"/>
      <c r="H14" s="28">
        <v>5</v>
      </c>
      <c r="I14" s="22"/>
      <c r="J14" s="19"/>
      <c r="K14" s="27"/>
      <c r="L14" s="28" t="s">
        <v>201</v>
      </c>
      <c r="M14" s="22"/>
      <c r="N14" s="19"/>
      <c r="O14" s="27"/>
      <c r="P14" s="28">
        <v>5</v>
      </c>
      <c r="Q14" s="22"/>
    </row>
    <row r="15" spans="1:17" ht="26.25" x14ac:dyDescent="0.25">
      <c r="A15" s="13"/>
      <c r="B15" s="23" t="s">
        <v>199</v>
      </c>
      <c r="C15" s="43"/>
      <c r="D15" s="45">
        <v>8813</v>
      </c>
      <c r="E15" s="47"/>
      <c r="F15" s="37"/>
      <c r="G15" s="43"/>
      <c r="H15" s="45">
        <v>8798</v>
      </c>
      <c r="I15" s="47"/>
      <c r="J15" s="37"/>
      <c r="K15" s="43"/>
      <c r="L15" s="45">
        <v>8808</v>
      </c>
      <c r="M15" s="47"/>
      <c r="N15" s="37"/>
      <c r="O15" s="43"/>
      <c r="P15" s="45">
        <v>8793</v>
      </c>
      <c r="Q15" s="47"/>
    </row>
    <row r="16" spans="1:17" ht="27" thickBot="1" x14ac:dyDescent="0.3">
      <c r="A16" s="13"/>
      <c r="B16" s="23" t="s">
        <v>202</v>
      </c>
      <c r="C16" s="44"/>
      <c r="D16" s="46"/>
      <c r="E16" s="47"/>
      <c r="F16" s="37"/>
      <c r="G16" s="44"/>
      <c r="H16" s="46"/>
      <c r="I16" s="47"/>
      <c r="J16" s="37"/>
      <c r="K16" s="44"/>
      <c r="L16" s="46"/>
      <c r="M16" s="47"/>
      <c r="N16" s="37"/>
      <c r="O16" s="44"/>
      <c r="P16" s="46"/>
      <c r="Q16" s="47"/>
    </row>
    <row r="17" spans="1:17" ht="15.75" thickTop="1" x14ac:dyDescent="0.25">
      <c r="A17" s="13"/>
      <c r="B17" s="19" t="s">
        <v>203</v>
      </c>
      <c r="C17" s="31"/>
      <c r="D17" s="32"/>
      <c r="E17" s="22"/>
      <c r="F17" s="19"/>
      <c r="G17" s="31"/>
      <c r="H17" s="32"/>
      <c r="I17" s="22"/>
      <c r="J17" s="19"/>
      <c r="K17" s="31"/>
      <c r="L17" s="32"/>
      <c r="M17" s="22"/>
      <c r="N17" s="19"/>
      <c r="O17" s="31"/>
      <c r="P17" s="32"/>
      <c r="Q17" s="22"/>
    </row>
    <row r="18" spans="1:17" ht="15.75" thickBot="1" x14ac:dyDescent="0.3">
      <c r="A18" s="13"/>
      <c r="B18" s="23" t="s">
        <v>112</v>
      </c>
      <c r="C18" s="33" t="s">
        <v>198</v>
      </c>
      <c r="D18" s="34">
        <v>0.26</v>
      </c>
      <c r="E18" s="24"/>
      <c r="F18" s="14"/>
      <c r="G18" s="33" t="s">
        <v>198</v>
      </c>
      <c r="H18" s="34">
        <v>0.27</v>
      </c>
      <c r="I18" s="24"/>
      <c r="J18" s="14"/>
      <c r="K18" s="33" t="s">
        <v>198</v>
      </c>
      <c r="L18" s="34">
        <v>0.73</v>
      </c>
      <c r="M18" s="24"/>
      <c r="N18" s="14"/>
      <c r="O18" s="33" t="s">
        <v>198</v>
      </c>
      <c r="P18" s="34">
        <v>0.83</v>
      </c>
      <c r="Q18" s="24"/>
    </row>
    <row r="19" spans="1:17" ht="16.5" thickTop="1" thickBot="1" x14ac:dyDescent="0.3">
      <c r="A19" s="13"/>
      <c r="B19" s="26" t="s">
        <v>113</v>
      </c>
      <c r="C19" s="35" t="s">
        <v>198</v>
      </c>
      <c r="D19" s="36">
        <v>0.26</v>
      </c>
      <c r="E19" s="22"/>
      <c r="F19" s="19"/>
      <c r="G19" s="35" t="s">
        <v>198</v>
      </c>
      <c r="H19" s="36">
        <v>0.27</v>
      </c>
      <c r="I19" s="22"/>
      <c r="J19" s="19"/>
      <c r="K19" s="35" t="s">
        <v>198</v>
      </c>
      <c r="L19" s="36">
        <v>0.73</v>
      </c>
      <c r="M19" s="22"/>
      <c r="N19" s="19"/>
      <c r="O19" s="35" t="s">
        <v>198</v>
      </c>
      <c r="P19" s="36">
        <v>0.83</v>
      </c>
      <c r="Q19" s="22"/>
    </row>
    <row r="20" spans="1:17" ht="15.75" thickTop="1" x14ac:dyDescent="0.25">
      <c r="A20" s="13"/>
      <c r="B20" s="50"/>
      <c r="C20" s="50"/>
      <c r="D20" s="50"/>
      <c r="E20" s="50"/>
      <c r="F20" s="50"/>
      <c r="G20" s="50"/>
      <c r="H20" s="50"/>
      <c r="I20" s="50"/>
      <c r="J20" s="50"/>
      <c r="K20" s="50"/>
      <c r="L20" s="50"/>
      <c r="M20" s="50"/>
      <c r="N20" s="50"/>
      <c r="O20" s="50"/>
      <c r="P20" s="50"/>
      <c r="Q20" s="50"/>
    </row>
    <row r="21" spans="1:17" x14ac:dyDescent="0.25">
      <c r="A21" s="13"/>
      <c r="B21" s="51"/>
      <c r="C21" s="51"/>
      <c r="D21" s="51"/>
      <c r="E21" s="51"/>
      <c r="F21" s="51"/>
      <c r="G21" s="51"/>
      <c r="H21" s="51"/>
      <c r="I21" s="51"/>
      <c r="J21" s="51"/>
      <c r="K21" s="51"/>
      <c r="L21" s="51"/>
      <c r="M21" s="51"/>
      <c r="N21" s="51"/>
      <c r="O21" s="51"/>
      <c r="P21" s="51"/>
      <c r="Q21" s="51"/>
    </row>
  </sheetData>
  <mergeCells count="39">
    <mergeCell ref="B5:Q5"/>
    <mergeCell ref="B6:Q6"/>
    <mergeCell ref="B7:Q7"/>
    <mergeCell ref="B8:Q8"/>
    <mergeCell ref="B20:Q20"/>
    <mergeCell ref="B21:Q21"/>
    <mergeCell ref="N15:N16"/>
    <mergeCell ref="O15:O16"/>
    <mergeCell ref="P15:P16"/>
    <mergeCell ref="Q15:Q16"/>
    <mergeCell ref="A1:A2"/>
    <mergeCell ref="B1:Q1"/>
    <mergeCell ref="B2:Q2"/>
    <mergeCell ref="B3:Q3"/>
    <mergeCell ref="A4:A21"/>
    <mergeCell ref="B4:Q4"/>
    <mergeCell ref="H15:H16"/>
    <mergeCell ref="I15:I16"/>
    <mergeCell ref="J15:J16"/>
    <mergeCell ref="K15:K16"/>
    <mergeCell ref="L15:L16"/>
    <mergeCell ref="M15:M16"/>
    <mergeCell ref="Q9:Q10"/>
    <mergeCell ref="C11:D11"/>
    <mergeCell ref="G11:H11"/>
    <mergeCell ref="K11:L11"/>
    <mergeCell ref="O11:P11"/>
    <mergeCell ref="C15:C16"/>
    <mergeCell ref="D15:D16"/>
    <mergeCell ref="E15:E16"/>
    <mergeCell ref="F15:F16"/>
    <mergeCell ref="G15:G16"/>
    <mergeCell ref="B9:B10"/>
    <mergeCell ref="C9:H9"/>
    <mergeCell ref="C10:H10"/>
    <mergeCell ref="I9:I10"/>
    <mergeCell ref="J9:J10"/>
    <mergeCell ref="K9:P9"/>
    <mergeCell ref="K10:P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ature_of_Business</vt:lpstr>
      <vt:lpstr>Summary_of_Significant_Account</vt:lpstr>
      <vt:lpstr>Earnings_Per_Common_Share</vt:lpstr>
      <vt:lpstr>Investment_Securities</vt:lpstr>
      <vt:lpstr>Loans_Held_for_Sale_Loans_and_</vt:lpstr>
      <vt:lpstr>Commitments_and_Contingencies</vt:lpstr>
      <vt:lpstr>Minimum_Regulatory_Capital_Req</vt:lpstr>
      <vt:lpstr>OffBalanceSheet_Activities</vt:lpstr>
      <vt:lpstr>Income_Taxes</vt:lpstr>
      <vt:lpstr>Fair_Value_of_Assets_and_Liabi</vt:lpstr>
      <vt:lpstr>Summary_of_Significant_Account1</vt:lpstr>
      <vt:lpstr>Earnings_Per_Common_Share_Tabl</vt:lpstr>
      <vt:lpstr>Investment_Securities_Tables</vt:lpstr>
      <vt:lpstr>Loans_Held_for_Sale_Loans_and_1</vt:lpstr>
      <vt:lpstr>Minimum_Regulatory_Capital_Req1</vt:lpstr>
      <vt:lpstr>OffBalanceSheet_Activities_Tab</vt:lpstr>
      <vt:lpstr>Fair_Value_of_Assets_and_Liabi1</vt:lpstr>
      <vt:lpstr>Nature_of_Business_Additional_</vt:lpstr>
      <vt:lpstr>Earnings_Per_Common_Share_Summ</vt:lpstr>
      <vt:lpstr>Investment_Securities_Summary_</vt:lpstr>
      <vt:lpstr>Investment_Securities_Addition</vt:lpstr>
      <vt:lpstr>Investment_Securities_Summary_1</vt:lpstr>
      <vt:lpstr>Investment_Securities_Summary_2</vt:lpstr>
      <vt:lpstr>Loans_Held_for_Sale_Loans_and_2</vt:lpstr>
      <vt:lpstr>Loans_Held_for_Sale_Loans_and_3</vt:lpstr>
      <vt:lpstr>Loans_Held_for_Sale_Loans_and_4</vt:lpstr>
      <vt:lpstr>Loans_Held_for_Sale_Loans_and_5</vt:lpstr>
      <vt:lpstr>Loans_Held_for_Sale_Loans_and_6</vt:lpstr>
      <vt:lpstr>Loans_Held_for_Sale_Loans_and_7</vt:lpstr>
      <vt:lpstr>Loans_Held_for_Sale_Loans_and_8</vt:lpstr>
      <vt:lpstr>Loans_Held_for_Sale_Loans_and_9</vt:lpstr>
      <vt:lpstr>Recovered_Sheet1</vt:lpstr>
      <vt:lpstr>Recovered_Sheet2</vt:lpstr>
      <vt:lpstr>Minimum_Regulatory_Capital_Req2</vt:lpstr>
      <vt:lpstr>OffBalanceSheet_Activities_Sum</vt:lpstr>
      <vt:lpstr>OffBalanceSheet_Activities_Add</vt:lpstr>
      <vt:lpstr>Income_Taxes_Additional_Inform</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10:58Z</dcterms:created>
  <dcterms:modified xsi:type="dcterms:W3CDTF">2014-11-10T11:10:58Z</dcterms:modified>
</cp:coreProperties>
</file>